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Basis of Semiannual Condensed C" sheetId="11" r:id="rId11"/>
    <s:sheet name="Business Developments _Text Blo" sheetId="12" r:id="rId12"/>
    <s:sheet name="Investment Securities _Text Blo" sheetId="13" r:id="rId13"/>
    <s:sheet name="Loans and Allowance for Credit " sheetId="14" r:id="rId14"/>
    <s:sheet name="Goodwill and Other Intangible A" sheetId="15" r:id="rId15"/>
    <s:sheet name="Pledged Assets and Collateral _" sheetId="16" r:id="rId16"/>
    <s:sheet name="Severance Indemnities and Pensi" sheetId="17" r:id="rId17"/>
    <s:sheet name="Offsetting of Derivatives, Repu" sheetId="18" r:id="rId18"/>
    <s:sheet name="Repurchase Agreements, and Secu" sheetId="19" r:id="rId19"/>
    <s:sheet name="Preferred Stock _Text Block_" sheetId="20" r:id="rId20"/>
    <s:sheet name="Accumulated Other Comprehensive" sheetId="21" r:id="rId21"/>
    <s:sheet name="Noncontrolling Interests _Text " sheetId="22" r:id="rId22"/>
    <s:sheet name="Earnings Per Common Share Appli" sheetId="23" r:id="rId23"/>
    <s:sheet name="Derivative Financial Instrument" sheetId="24" r:id="rId24"/>
    <s:sheet name="Obligations under Guarantees an" sheetId="25" r:id="rId25"/>
    <s:sheet name="Contingent Liabilities _Text Bl" sheetId="26" r:id="rId26"/>
    <s:sheet name="Variable Interest Entities _Tex" sheetId="27" r:id="rId27"/>
    <s:sheet name="Business Segments _Text Block_" sheetId="28" r:id="rId28"/>
    <s:sheet name="Fair Value _Text Block_" sheetId="29" r:id="rId29"/>
    <s:sheet name="Investments in Equity Method In" sheetId="30" r:id="rId30"/>
    <s:sheet name="Subsequent Events _Text Block_" sheetId="31" r:id="rId31"/>
    <s:sheet name="Basis of Semiannual Condensed32" sheetId="32" r:id="rId32"/>
    <s:sheet name="Investment Securities _Text B33" sheetId="33" r:id="rId33"/>
    <s:sheet name="Loans and Allowance for Credi34" sheetId="34" r:id="rId34"/>
    <s:sheet name="Goodwill and Other Intangible35" sheetId="35" r:id="rId35"/>
    <s:sheet name="Pledged Assets and Collateral36" sheetId="36" r:id="rId36"/>
    <s:sheet name="Severance Indemnities and Pen37" sheetId="37" r:id="rId37"/>
    <s:sheet name="Offsetting of Derivatives, Re38" sheetId="38" r:id="rId38"/>
    <s:sheet name="Repurchase Agreements, and Se39" sheetId="39" r:id="rId39"/>
    <s:sheet name="Preferred Stock _Text Block_ (T" sheetId="40" r:id="rId40"/>
    <s:sheet name="Accumulated Other Comprehensi41" sheetId="41" r:id="rId41"/>
    <s:sheet name="Noncontrolling Interests _Tex42" sheetId="42" r:id="rId42"/>
    <s:sheet name="Earnings Per Common Share App43" sheetId="43" r:id="rId43"/>
    <s:sheet name="Derivative Financial Instrume44" sheetId="44" r:id="rId44"/>
    <s:sheet name="Obligations under Guarantees 45" sheetId="45" r:id="rId45"/>
    <s:sheet name="Variable Interest Entities _T46" sheetId="46" r:id="rId46"/>
    <s:sheet name="Business Segments _Text Block_ " sheetId="47" r:id="rId47"/>
    <s:sheet name="Fair Value _Text Block_ (Tables" sheetId="48" r:id="rId48"/>
    <s:sheet name="Investments in Equity Method 49" sheetId="49" r:id="rId49"/>
    <s:sheet name="Business Developments (Narrativ" sheetId="50" r:id="rId50"/>
    <s:sheet name="Investment Securities (Narrativ" sheetId="51" r:id="rId51"/>
    <s:sheet name="Investment Securities (Amortize" sheetId="52" r:id="rId52"/>
    <s:sheet name="Investment Securities (Amorti53" sheetId="53" r:id="rId53"/>
    <s:sheet name="Investment Securities (Investme" sheetId="54" r:id="rId54"/>
    <s:sheet name="Investment Securities (Roll-for"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Goodwill and Other Intangible68" sheetId="68" r:id="rId68"/>
    <s:sheet name="Goodwill and Other Intangible69" sheetId="69" r:id="rId69"/>
    <s:sheet name="Goodwill and Other Intangible70" sheetId="70" r:id="rId70"/>
    <s:sheet name="Pledged Assets and Collateral (" sheetId="71" r:id="rId71"/>
    <s:sheet name="Pledged Assets and Collateral72" sheetId="72" r:id="rId72"/>
    <s:sheet name="Pledged Assets and Collateral73" sheetId="73" r:id="rId73"/>
    <s:sheet name="Severance Indemnities and Pen74" sheetId="74" r:id="rId74"/>
    <s:sheet name="Severance Indemnities and Pen75" sheetId="75" r:id="rId75"/>
    <s:sheet name="Offsetting of Derivatives, Re76" sheetId="76" r:id="rId76"/>
    <s:sheet name="Repurchase Agreements, and Se77" sheetId="77" r:id="rId77"/>
    <s:sheet name="Repurchase Agreements, and Se78" sheetId="78" r:id="rId78"/>
    <s:sheet name="Preferred Stock (Narrative) (De" sheetId="79" r:id="rId79"/>
    <s:sheet name="Preferred Stock (Number of Shar" sheetId="80" r:id="rId80"/>
    <s:sheet name="Accumulated Other Comprehensi81" sheetId="81" r:id="rId81"/>
    <s:sheet name="Accumulated Other Comprehensi82" sheetId="82" r:id="rId82"/>
    <s:sheet name="Accumulated Other Comprehensi83" sheetId="83" r:id="rId83"/>
    <s:sheet name="Noncontrolling Interests (Effec" sheetId="84" r:id="rId84"/>
    <s:sheet name="Earnings Per Common Share App85" sheetId="85" r:id="rId85"/>
    <s:sheet name="Earnings Per Common Share App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Obligations under Guarantees 93" sheetId="93" r:id="rId93"/>
    <s:sheet name="Obligations under Guarantees 94" sheetId="94" r:id="rId94"/>
    <s:sheet name="Obligations under Guarantees 95" sheetId="95" r:id="rId95"/>
    <s:sheet name="Contingent Liabilities (Narrati" sheetId="96" r:id="rId96"/>
    <s:sheet name="Variable Interest Entities (Ass" sheetId="97" r:id="rId97"/>
    <s:sheet name="Variable Interest Entities (A98" sheetId="98" r:id="rId98"/>
    <s:sheet name="Business Segments (Narrative) (" sheetId="99" r:id="rId99"/>
    <s:sheet name="Business Segments (Financial In" sheetId="100" r:id="rId100"/>
    <s:sheet name="Business Segments (Reconciliati" sheetId="101" r:id="rId101"/>
    <s:sheet name="Fair Value (Assets and Liabilit" sheetId="102" r:id="rId102"/>
    <s:sheet name="Fair Value (Transfers between L" sheetId="103" r:id="rId103"/>
    <s:sheet name="Fair Value (Reconciliation of A" sheetId="104" r:id="rId104"/>
    <s:sheet name="Fair Value (Quantitative Inform" sheetId="105" r:id="rId105"/>
    <s:sheet name="Fair Value (Carrying Value of A" sheetId="106" r:id="rId106"/>
    <s:sheet name="Fair Value (Losses (Gains) Reco" sheetId="107" r:id="rId107"/>
    <s:sheet name="Fair Value (Gains (Losses) Rela" sheetId="108" r:id="rId108"/>
    <s:sheet name="Fair Value (Differences between" sheetId="109" r:id="rId109"/>
    <s:sheet name="Fair Value (Summary of Carrying" sheetId="110" r:id="rId110"/>
    <s:sheet name="Investments in Equity Method111" sheetId="111" r:id="rId111"/>
    <s:sheet name="Subsequent Events (Narrative) (" sheetId="112" r:id="rId112"/>
  </s:sheets>
  <s:definedNames/>
  <s:calcPr calcId="124519" calcMode="auto" fullCalcOnLoad="1"/>
</s:workbook>
</file>

<file path=xl/sharedStrings.xml><?xml version="1.0" encoding="utf-8"?>
<sst xmlns="http://schemas.openxmlformats.org/spreadsheetml/2006/main" uniqueCount="1663">
  <si>
    <t>Document and Entity Information</t>
  </si>
  <si>
    <t>6 Months Ended</t>
  </si>
  <si>
    <t>Sep. 30, 2015</t>
  </si>
  <si>
    <t>Document And Entity Information [Abstract]</t>
  </si>
  <si>
    <t>Document Type</t>
  </si>
  <si>
    <t>6-K</t>
  </si>
  <si>
    <t>Amendment Flag</t>
  </si>
  <si>
    <t>false</t>
  </si>
  <si>
    <t>Document Period End Date</t>
  </si>
  <si>
    <t>Sep. 30,
		2015</t>
  </si>
  <si>
    <t>Document Fiscal Year Focus</t>
  </si>
  <si>
    <t>Document Fiscal Period Focus</t>
  </si>
  <si>
    <t>H1</t>
  </si>
  <si>
    <t>Trading Symbol</t>
  </si>
  <si>
    <t>MTU</t>
  </si>
  <si>
    <t>Entity Registrant Name</t>
  </si>
  <si>
    <t>MITSUBISHI UFJ FINANCIAL GROUP INC</t>
  </si>
  <si>
    <t>Entity Central Index Key</t>
  </si>
  <si>
    <t>Current Fiscal Year End Date</t>
  </si>
  <si>
    <t>--03-31</t>
  </si>
  <si>
    <t>Condensed Consolidated Balance Sheets (Unaudited) - JPY (¥) ¥ in Millions</t>
  </si>
  <si>
    <t>Mar. 31, 2015</t>
  </si>
  <si>
    <t>ASSETS</t>
  </si>
  <si>
    <t>Cash and due from banks</t>
  </si>
  <si>
    <t>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13,371,696 and ¥11,577,204 at March 31, 2015 and September 30, 2015) (including ¥19,911,092 and ¥18,595,769 at March 31, 2015 and September 30, 2015 measured at fair value under fair value option)</t>
  </si>
  <si>
    <t>Investment securities:</t>
  </si>
  <si>
    <t>Available-for-sale securities-carried at fair value (including assets pledged that secured parties are permitted to sell or repledge of ¥7,297,945 and ¥9,487,129 at March 31, 2015 and September 30, 2015)</t>
  </si>
  <si>
    <t>Held-to-maturity securities-carried at amortized cost (including assets pledged that secured parties are permitted to sell or repledge of ¥210,106 and ¥134,943 at March 31, 2015 and September 30, 2015) (fair value of ¥4,184,139 and ¥4,045,027 at March 31, 2015 and September 30, 2015)</t>
  </si>
  <si>
    <t>Other investment securities</t>
  </si>
  <si>
    <t>Total investment securities</t>
  </si>
  <si>
    <t>Loans, net of unearned income, unamortized premiums and deferred loan fees (including assets pledged that secured parties are permitted to sell or repledge of ¥1,418,642 and ¥1,264,768 at March 31, 2015 and September 30, 2015)</t>
  </si>
  <si>
    <t>[1]</t>
  </si>
  <si>
    <t>Allowance for credit losses</t>
  </si>
  <si>
    <t>Net loans</t>
  </si>
  <si>
    <t>Premises and equipment-net</t>
  </si>
  <si>
    <t>Accrued interest</t>
  </si>
  <si>
    <t>Customers' acceptance liability</t>
  </si>
  <si>
    <t>Intangible assets-net</t>
  </si>
  <si>
    <t>Goodwill</t>
  </si>
  <si>
    <t>Deferred tax assets</t>
  </si>
  <si>
    <t>Other assets (including ¥1,007 and ¥501 at March 31, 2015 and September 30, 2015 measured at fair value under fair value option)</t>
  </si>
  <si>
    <t>Total assets</t>
  </si>
  <si>
    <t>LIABILITIES AND EQUITY</t>
  </si>
  <si>
    <t>Deposits: Domestic offices, Non-interest-bearing</t>
  </si>
  <si>
    <t>Deposits: Domestic offices, Interest-bearing</t>
  </si>
  <si>
    <t>Deposits: Overseas offices, principally interest-bearing</t>
  </si>
  <si>
    <t>Total deposits</t>
  </si>
  <si>
    <t>Call money, funds purchased, and payables under repurchase agreements</t>
  </si>
  <si>
    <t>Payables under securities lending transactions</t>
  </si>
  <si>
    <t>Due to trust account and other short-term borrowings (including ¥156,703 and ¥210,452 at March 31, 2015 and September 30, 2015 measured at fair value under fair value option)</t>
  </si>
  <si>
    <t>Trading account liabilities</t>
  </si>
  <si>
    <t>Obligations to return securities received as collateral</t>
  </si>
  <si>
    <t>Bank acceptances outstanding</t>
  </si>
  <si>
    <t>Long-term debt (including ¥584,630 and ¥535,402 at March 31, 2015 and September 30, 2015 measured at fair value under fair value option)</t>
  </si>
  <si>
    <t>Other liabilities</t>
  </si>
  <si>
    <t>Total liabilities</t>
  </si>
  <si>
    <t>Commitments and contingent liabilities</t>
  </si>
  <si>
    <t xml:space="preserve"> </t>
  </si>
  <si>
    <t>Mitsubishi UFJ Financial Group shareholders' equity:</t>
  </si>
  <si>
    <t>Capital stock-common stock authorized, 33,000,000,000 shares; common stock issued, 14,168,853,820 shares at March 31, 2015 and September 30, 2015, with no stated value</t>
  </si>
  <si>
    <t>Capital surplus</t>
  </si>
  <si>
    <t>Retained earnings:</t>
  </si>
  <si>
    <t>Appropriated for legal reserve</t>
  </si>
  <si>
    <t>Unappropriated retained earnings</t>
  </si>
  <si>
    <t>Accumulated other comprehensive income, net of taxes</t>
  </si>
  <si>
    <t>Treasury stock, at cost-151,647,230 common shares and 259,193,202 common shares at March 31, 2015 and September 30, 2015</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The above table includes loans held for sale of ¥88,927 million at March 31, 2015 and ¥51,385 million at September 30, 2015, respectively, which are carried at the lower of cost or fair value.</t>
  </si>
  <si>
    <t>Condensed Consolidated Balance Sheets (Unaudited) (Parenthetical) - JPY (¥) ¥ in Millions</t>
  </si>
  <si>
    <t>Statement of Financial Position [Abstract]</t>
  </si>
  <si>
    <t>Trading account assets pledged and permitted to sell or repledge by secured parties</t>
  </si>
  <si>
    <t>Trading account assets measured at fair value under fair value option</t>
  </si>
  <si>
    <t>Available-for-sale securities pledged and permitted to sell or repledge by secured parties</t>
  </si>
  <si>
    <t>Held-to-maturity securities pledged and permitted to sell or repledge by secured parties</t>
  </si>
  <si>
    <t>Held-to-maturity securities, Fair value</t>
  </si>
  <si>
    <t>Loans, net of unearned income, unamortized premiums and deferred loan fees pledged and permitted to sell or repledge by secured parties</t>
  </si>
  <si>
    <t>Other assets measured at fair value under fair value option</t>
  </si>
  <si>
    <t>Due to trust account and other short-term borrowings that are measured at fair value under fair value option</t>
  </si>
  <si>
    <t>Long-term debt measured at fair value under fair value option</t>
  </si>
  <si>
    <t>Common stock, authorized</t>
  </si>
  <si>
    <t>Common stock, issued</t>
  </si>
  <si>
    <t>Common stock, stated value</t>
  </si>
  <si>
    <t>Treasury stock, shares</t>
  </si>
  <si>
    <t>Condensed Consolidated Statements of Income (Unaudited) - JPY (¥) shares in Thousands, ¥ in Millions</t>
  </si>
  <si>
    <t>Sep. 30, 2014</t>
  </si>
  <si>
    <t>Interest income:</t>
  </si>
  <si>
    <t>Loans, including fees</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Credit for credit losses</t>
  </si>
  <si>
    <t>Net interest income after credit for credit losses</t>
  </si>
  <si>
    <t>Non-interest income:</t>
  </si>
  <si>
    <t>Fees and commissions income</t>
  </si>
  <si>
    <t>Foreign exchange gains (losses)-net</t>
  </si>
  <si>
    <t>Trading account profits (losses)-net</t>
  </si>
  <si>
    <t>Investment securities gains-net</t>
  </si>
  <si>
    <t>Equity in earnings of equity method investees-net</t>
  </si>
  <si>
    <t>Other non-interest income</t>
  </si>
  <si>
    <t>Non-interest expense:</t>
  </si>
  <si>
    <t>Salaries and employee benefits</t>
  </si>
  <si>
    <t>Occupancy expenses-net</t>
  </si>
  <si>
    <t>Fees and commission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Other non-interest expenses</t>
  </si>
  <si>
    <t>Income before income tax expense</t>
  </si>
  <si>
    <t>Income tax expense</t>
  </si>
  <si>
    <t>Net income before attribution of noncontrolling interests</t>
  </si>
  <si>
    <t>Net income attributable to noncontrolling interests</t>
  </si>
  <si>
    <t>Net income attributable to Mitsubishi UFJ Financial Group</t>
  </si>
  <si>
    <t>Income allocated to preferred shareholders:</t>
  </si>
  <si>
    <t>Cash dividends paid</t>
  </si>
  <si>
    <t>Earnings applicable to common shareholders of Mitsubishi UFJ Financial Group</t>
  </si>
  <si>
    <t>Earnings per common share applicable to common shareholders of Mitsubishi UFJ Financial Group</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Weighted average common shares outstanding</t>
  </si>
  <si>
    <t>Weighted average diluted common shares outstanding</t>
  </si>
  <si>
    <t>The following credit losses are included in Investment securities gains-net: Decline in fair value by ¥956 million and ¥1,211 million; Other comprehensive income-net by ¥67 million and ¥12 million; Total credit losses by ¥1,023 million and ¥1,223 million, for the six months ended September 30, 2014 and 2015, respectively.</t>
  </si>
  <si>
    <t>Condensed Consolidated Statements of Income (Unaudited) (Parenthetical) - JPY (¥) ¥ in Millions</t>
  </si>
  <si>
    <t>Income Statement [Abstract]</t>
  </si>
  <si>
    <t>Decline in fair value</t>
  </si>
  <si>
    <t>Other comprehensive income-net</t>
  </si>
  <si>
    <t>Total credit losses</t>
  </si>
  <si>
    <t>Condensed Consolidated Statements of Comprehensive Income (Unaudited) - JPY (¥) ¥ in Millions</t>
  </si>
  <si>
    <t>Statement of Comprehensive Income [Abstract]</t>
  </si>
  <si>
    <t>Other comprehensive income (loss), net of tax:</t>
  </si>
  <si>
    <t>Net unrealized gains (losses) on investment securities</t>
  </si>
  <si>
    <t>Net unrealized gains on derivatives qualifying for cash flow hedges</t>
  </si>
  <si>
    <t>Defined benefit plans</t>
  </si>
  <si>
    <t>Foreign currency translation adjustments</t>
  </si>
  <si>
    <t>Comprehensive income (loss)</t>
  </si>
  <si>
    <t>Other comprehensive income attributable to noncontrolling interests</t>
  </si>
  <si>
    <t>Comprehensive income (loss) attributable to Mitsubishi UFJ Financial Group</t>
  </si>
  <si>
    <t>Includes unrealized gains of ¥43 million and ¥8 million, net of tax, related to debt securities with credit component realized in earnings for the six months ended September 30, 2014 and 2015, respectively.</t>
  </si>
  <si>
    <t>Condensed Consolidated Statements of Comprehensive Income (Unaudited) (Parenthetical) - JPY (¥) ¥ in Millions</t>
  </si>
  <si>
    <t>Net unrealized holding gains on investment securities, unrealized gains related to debt securities with credit component realized in earnings, net of tax</t>
  </si>
  <si>
    <t>Condensed Consolidated Statements of Equity (Unaudited)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Unappropriated Retained Earnings [Member]Class 5 Preferred Stock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period at Mar. 31, 2014</t>
  </si>
  <si>
    <t>Stock-based compensation</t>
  </si>
  <si>
    <t>Issuance of new shares of common stock by way of exercise of the stock acquisition rights</t>
  </si>
  <si>
    <t>Cash dividends: Common stock-¥9.00 per share in 2014 and 2015</t>
  </si>
  <si>
    <t>Cash dividends: Preferred stock (Class 5)-¥57.50 per share in 2014</t>
  </si>
  <si>
    <t>Purchases of shares of treasury stock</t>
  </si>
  <si>
    <t>Sales of shares of treasury stock</t>
  </si>
  <si>
    <t>Retirement of Class 5 and 11 Preferred stock</t>
  </si>
  <si>
    <t>Net decrease (increase) resulting from changes in interests in consolidated subsidiaries, consolidated variable interest entities, and affiliated companies</t>
  </si>
  <si>
    <t>Initial subscriptions of noncontrolling interests</t>
  </si>
  <si>
    <t>Transactions between the consolidated subsidiaries and the related noncontrolling interest shareholders</t>
  </si>
  <si>
    <t>Decrease in noncontrolling interests related to deconsolidation of subsidiaries</t>
  </si>
  <si>
    <t>Dividends paid to noncontrolling interests</t>
  </si>
  <si>
    <t>Net change during the period, Other comprehensive income (loss), net of taxes</t>
  </si>
  <si>
    <t>Other-net</t>
  </si>
  <si>
    <t>Balance at end of period at Sep. 30, 2014</t>
  </si>
  <si>
    <t>Balance at end of period at Mar. 31, 2015</t>
  </si>
  <si>
    <t>Losses on sales of shares of treasury stock</t>
  </si>
  <si>
    <t>Balance at end of period at Sep. 30, 2015</t>
  </si>
  <si>
    <t>Condensed Consolidated Statements of Equity (Unaudited) (Parenthetical) - ¥ / shares</t>
  </si>
  <si>
    <t>Cash dividends: Common stock, per share</t>
  </si>
  <si>
    <t>Mitsubishi UFJ Financial Group Shareholders' Equity [Member] | Unappropriated Retained Earnings [Member]</t>
  </si>
  <si>
    <t>Mitsubishi UFJ Financial Group Shareholders' Equity [Member] | Unappropriated Retained Earnings [Member] | Class 5 Preferred Stock [Member]</t>
  </si>
  <si>
    <t>Cash dividends: Preferred stock, per share</t>
  </si>
  <si>
    <t>Condensed Consolidated Statements of Cash Flows (Unaudited) - JPY (¥) ¥ in Millions</t>
  </si>
  <si>
    <t>Cash flows from operating activities:</t>
  </si>
  <si>
    <t>Adjustments to reconcile net income before attribution of noncontrolling interests to net cash provided by operating activities:</t>
  </si>
  <si>
    <t>Depreciation and amortization</t>
  </si>
  <si>
    <t>Foreign exchange losses (gains)-net</t>
  </si>
  <si>
    <t>Provision (benefit) for deferred income tax expense</t>
  </si>
  <si>
    <t>Decrease in trading account assets, excluding foreign exchange contracts</t>
  </si>
  <si>
    <t>Increase in trading account liabilities, excluding foreign exchange contracts</t>
  </si>
  <si>
    <t>Decrease in accrued interest receivable and other receivables</t>
  </si>
  <si>
    <t>Increase (decrease) in accrued interest payable and other payables</t>
  </si>
  <si>
    <t>Net decrease in accrued income taxes and increase in income tax receivables</t>
  </si>
  <si>
    <t>Net decrease (increase) in collateral for derivative transactions</t>
  </si>
  <si>
    <t>Net cash provided by operating activities</t>
  </si>
  <si>
    <t>Cash flows from investing activities:</t>
  </si>
  <si>
    <t>Proceeds from sales and maturities of Available-for-sale securities (including proceeds from securities under fair value option)</t>
  </si>
  <si>
    <t>Purchases of Available-for-sale securities (including purchases of securities under fair value option)</t>
  </si>
  <si>
    <t>Proceeds from maturities of Held-to-maturity securities</t>
  </si>
  <si>
    <t>Purchases of Held-to-maturity securities</t>
  </si>
  <si>
    <t>Proceeds from sales and redemption of Other investment securities</t>
  </si>
  <si>
    <t>Purchases of Other investment securities</t>
  </si>
  <si>
    <t>Net decrease (increase) in loans</t>
  </si>
  <si>
    <t>Net increase in interest-earning deposits in other banks</t>
  </si>
  <si>
    <t>Net decrease (in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Net cash used in investing activities</t>
  </si>
  <si>
    <t>Cash flows from financing activities:</t>
  </si>
  <si>
    <t>Net increase (decrease) in deposits</t>
  </si>
  <si>
    <t>Net increase (decrease) in call money, funds purchased, and payables under repurchase agreements and securities lending transactions</t>
  </si>
  <si>
    <t>Net increase in due to trust account</t>
  </si>
  <si>
    <t>Net increase (decrease) in other short-term borrowings</t>
  </si>
  <si>
    <t>Proceeds from issuance of long-term debt</t>
  </si>
  <si>
    <t>Repayments of long-term debt</t>
  </si>
  <si>
    <t>Proceeds from sales of treasury stock</t>
  </si>
  <si>
    <t>Dividends paid</t>
  </si>
  <si>
    <t>Payments for acquisition of treasury stock</t>
  </si>
  <si>
    <t>Payments for acquisition of preferred stock</t>
  </si>
  <si>
    <t>Payments for acquisition of shares of certain subsidiaries from noncontrolling interest shareholder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Assets acquired under capital lease arrangements</t>
  </si>
  <si>
    <t>Basis of Semiannual Condensed Consolidated Financial Statements [Text Block]</t>
  </si>
  <si>
    <t>Accounting Policies [Abstract]</t>
  </si>
  <si>
    <t>1. BASIS OF SEMIANNUAL CONDENSED
CONSOLIDATED FINANCIAL STATEMENTS 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8 for more information by business
segment.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5. Certain information that
would be included in annual financial statements but is not
required for semiannual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Accounting
for Investments in Qualified Affordable Housing
Projects
Reclassification of Residential Real Estate Collateralized
Consumer Mortgage Loans upon Foreclosure
Reporting
Discontinued Operations and Disclosures of Disposals of Components
of an Entity
Repurchase-to-Maturity Transactions, Repurchase Financings,
and Disclosures—
Classification of Certain Government-Guaranteed Mortgage
Loans upon Foreclosure Recently Issued
Accounting Pronouncements
Revenue from
Contracts with Customers
Measuring the
Financial Assets and the Financial Liabilities of a Consolidated
Collateralized Financing Entity
Determining
Whether the Host Contract in a Hybrid Financial Instrument Issued
in the Form of a Share Is More Akin to Debt or to
Equity
Amendments to
the Consolidation Analysis
Simplifying
the Presentation of Debt Issuance Costs
Customer’s Accounting for Fees Paid in a Cloud
Computing Arrangement
Disclosures
for Investments in Certain Entities That Calculate Net Asset Value
per Share (or Its Equivalent)
Simplifying
the Accounting for Measurement-Period Adjustments
Recognition
and Measurement of Financial Assets and Financial
Liabilitie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This guidance is
effective for annual reporting periods beginning after December 15,
2017, including interim periods within that reporting period.
Regarding with the requirement to an entity to present separately
in other comprehensive income the portion of the total change in
the fair value of a liability resulting from a change in the
instrument-specific credit risk, early application by public
business entities to financial statements of fiscal years or
interim periods that have not yet been issued are permitted as of
the beginning of the fiscal year of adoption. Except for the early
application guidance discussed above, early adoption of the
amendments in this guidance is not permitted. The MUFG Group is
currently evaluating what effect this guidance will have on its
financial position and results of operations.</t>
  </si>
  <si>
    <t>Business Developments [Text Block]</t>
  </si>
  <si>
    <t>Text Block [Abstract]</t>
  </si>
  <si>
    <t>2. BUSINESS
DEVELOPMENTS Integration of Bank of
Ayudhya Public Company Limited and BTMU Bangkok
Branch
On
January 5, 2015, BTMU integrated the former BTMU Bangkok
Branch with Bank of Ayudhya Public Company Limited
(“Krungsri”) through the contribution in kind of the
former BTMU Bangkok Branch business to Krungsri, which was treated
as a common control transaction. In exchange for the contribution
in kind, Krungsri issued 1,281,618,026 common shares at Thai baht
40.49 per share to BTMU. After the integration, BTMU holds
5,655,332,146 common shares in Krungsri, and the percentage of
Krungsri’s shares held by BTMU is 76.88%.
The change in
noncontrolling ownership interests of Krungsri including the
contribution in kind of the former BTMU Bangkok Branch was
¥15,269 million, resulting a corresponding increase in
Noncontrolling interests and a decrease in Capital
surplus.</t>
  </si>
  <si>
    <t>Investment Securities [Text Block]</t>
  </si>
  <si>
    <t>3. INVESTMENT
SECURITIES
The following
tables present the amortized cost, gross unrealized gains and
losses, and fair value of Available-for-sale securities and
Held-to-maturity securities at March 31, 2015 and
September 30, 2015:
At March 31,
2015: Amortized Gross Gross Fair value
(in
millions)
Available-for-sale
securities:
Debt securities:
Japanese national government
and Japanese government agency bonds ¥ 35,079,893 ¥ 327,023 ¥ 1,284 ¥ 35,405,632
Japanese prefectural and
municipal bonds 186,872 7,610 67 194,415
Foreign governments and
official institutions bonds 1,661,286 23,590 2,372 1,682,504
Corporate bonds 1,226,314 30,438 1,128 1,255,624
Residential mortgage-backed
securities 942,256 640 11,168 931,728
Commercial mortgage-backed
securities 207,534 1,848 1,800 207,582
Asset-backed
securities 1,255,920 559 10,439 1,246,040
Other debt
securities (1) 179,915 5,537 3,149 182,303
Marketable equity
securities 2,568,291 3,823,020 6,735 6,384,576
Total ¥ 43,308,281 ¥ 4,220,265 ¥ 38,142 ¥ 47,490,404
Held-to-maturity
securities:
Debt securities:
Japanese national government
and Japanese government agency bonds ¥ 1,126,212 ¥ 16,091 ¥ 1,535 ¥ 1,140,768
Foreign governments and
official institutions bonds 77,487 1,556 — 79,043
Corporate bonds 300 — — 300
Residential mortgage-backed
securities 716,296 9,206 (2) 649 (3) 724,853
Commercial mortgage-backed
securities 209,517 6,438 778 (3) 215,177
Asset-backed
securities 2,000,639 25,746 2,387 2,023,998
Total ¥ 4,130,451 ¥ 59,037 ¥ 5,349 ¥ 4,184,139
Notes: (1) Other debt securities in the table above include
¥182,303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ther comprehensive
income (loss) (“Accumulated OCI”) in the accompanying
consolidated balance sheets were ¥320 million at
March 31, 2015 and are not included in the table
above.
(3) 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
At September 30,
2015: Amortized Gross Gross Fair value
(in
millions)
Available-for-sale
securities:
Debt securities:
Japanese national government
and Japanese government agency bonds ¥ 30,187,524 ¥ 306,641 ¥ 690 ¥ 30,493,475
Japanese prefectural and
municipal bonds 190,660 6,879 50 197,489
Foreign governments and
official institutions bonds 1,866,095 24,462 1,481 1,889,076
Corporate bonds 1,098,517 28,000 571 1,125,946
Residential mortgage-backed
securities 955,701 487 10,054 946,134
Commercial mortgage-backed
securities 203,772 1,348 2,016 203,104
Asset-backed
securities 1,425,804 2,297 11,085 1,417,016
Other debt
securities (1) 176,524 4,836 2,414 178,946
Marketable equity
securities 2,589,119 3,282,102 47,752 5,823,469
Total ¥ 38,693,716 ¥ 3,657,052 ¥ 76,113 ¥ 42,274,655
Held-to-maturity
securities:
Debt securities:
Japanese national government
and Japanese government agency bonds ¥ 1,101,171 ¥ 22,974 ¥ — ¥ 1,124,145
Foreign governments and
official institutions bonds 166,697 1,899 616 167,980
Corporate bonds 250 — — 250
Residential mortgage-backed
securities 854,004 8,850 (2) 2,664 (3) 860,190
Commercial mortgage-backed
securities 207,877 6,529 435 (3) 213,971
Asset-backed
securities 1,668,299 14,062 3,870 1,678,491
Total ¥ 3,998,298 ¥ 54,314 ¥ 7,585 ¥ 4,045,027
Notes: (1) Other debt securities in the table above include
¥176,940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277 million
at September 30, 2015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7,015 million and ¥9,482 million,
respectively, at September 30, 2015 and are not included in
the table above.
Other
Securities
Investment
securities other than Available-for-sale securities or
Held-to-maturity securities (i.e., nonmarketable equity securities
presented in Other investment securities) were primarily carried at
cost of ¥564,582 million and ¥542,438 million,
at March 31, 2015 and September 30, 2015, respectively,
because their fair values were not readily determinable.
The remaining
balances were investment securities held by certain subsidiaries
subject to specialized industry accounting principles for
investment companies and broker-dealers and carried at fair value
of ¥22,537 million and ¥24,373 million at
March 31, 2015 and September 30, 2015, respectively. See
Note 31 to the consolidated financial statements for the fiscal
year ended March 31, 2015 for the valuation techniques and
inputs used to estimate the fair values.
With respect to
cost-method investments of ¥152,350 million and
¥111,437 million at March 31, 2015 and
September 30, 2015, respectively, the MUFG Group estimated a
fair value using commonly accepted valuation techniques to
determine whether the investments were impaired in each reporting
period. See Note 31 to the consolidated financial statements for
the fiscal year ended March 31, 2015 for the details of these
commonly accepted valuation techniques. If the fair value of the
investment is less than the cost of the investment, the MUFG Group
proceeds to evaluate whether the impairment is
other-than-temporary.
With respect to
cost-method investments of ¥412,232 million and
¥431,001 million at March 31, 2015 and
September 30, 2015, respectively,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09,892 million and ¥429,728 million at
March 31, 2015 and September 30, 2015, respectively,
since it was not practical and the MUFG Group identified no
impairment indicators.
Based on the
procedures described above, the MUFG Group recognized
other-than-temporary impairment losses on the cost-method
investments of ¥1,716 million and ¥424 million for
the six months ended September 30, 2014 and 2015,
respectively. Each impairment loss was recognized based on the
specific circumstances of each individual company. No impairment
loss was individually material.
Contractual
Maturities
The amortized
cost and fair values of Held-to-maturity debt securities and the
fair values of Available-for-sale debt securities at
September 30, 2015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Amortized cost Fair value Fair
value
(in
millions)
Due in one year or
less ¥ 228 ¥ 228 ¥ 12,545,849
Due from one year to five
years 110,726 113,941 13,409,395
Due from five years to ten
years 2,506,541 2,543,193 5,566,108
Due after ten
years 1,380,803 1,387,665 4,929,834
Total ¥ 3,998,298 ¥ 4,045,027 ¥ 36,451,186
Realized Gains and
Losses
For the six
months ended September 30, 2014 and 2015, gross realized gains
on sales of Available-for-sale securities were
¥69,706 million and ¥147,560 million,
respectively, and gross realized losses on sales of
Available-for-sale securities were ¥12,429 million and
¥26,068 million, respectively. Other-than-temporary
Impairments of Investment Securities
For the six
months ended September 30, 2014 and 2015, losses resulting
from impairment of investment securities to reflect the decline in
value considered to be other-than-temporary were
¥3,184 million and ¥4,919 million,
respectively, which were included in Investment securities
gains—net in the accompanying condensed consolidated
statements of income. The losses of ¥3,184 million for
the six months ended September 30, 2014 included losses of
¥1,023 million from Available-for-sale debt securities
which mainly comprised of corporate bonds, and
¥1,716 million from nonmarketable equity securities. The
losses of ¥4,919 million for the six months ended
September 30, 2015 included losses of ¥3,272 million from
marketable equity securities and ¥1,223 million from debt
securities which mainly comprised of corporate bonds, classified as
Available-for-sale securities.
Gross Unrealized
Losses and Fair Value
The following
tables show the gross unrealized losses and fair value of
Available-for-sale securities and Held-to-maturity securities at
March 31, 2015 and September 30, 2015 by length of time
that individual securities in each category have been in a
continuous loss position:
Less than 12
months 12 months or
more Total
At March 31,
2015: Fair value Gross Fair value Gross Fair value Gross Number of
(in millions, except
number of securities)
Available-for-sale
securities:
Debt securities:
Japanese national government
and Japanese government agency bonds ¥ 6,858,282 ¥ 1,284 ¥ — ¥ — ¥ 6,858,282 ¥ 1,284 35
Japanese prefectural and
municipal bonds 12,943 67 — — 12,943 67 8
Foreign governments and
official institutions bonds 308,929 1,161 139,795 1,211 448,724 2,372 74
Corporate bonds 181,030 882 65,506 246 246,536 1,128 490
Residential mortgage-backed
securities 74,782 213 760,354 10,955 835,136 11,168 329
Commercial mortgage-backed
securities 17,290 50 104,223 1,750 121,513 1,800 128
Asset-backed
securities 109,186 873 184,172 9,566 293,358 10,439 125
Other debt
securities 9,086 318 112,972 2,831 122,058 3,149 50
Marketable equity
securities 104,102 6,714 616 21 104,718 6,735 65
Total ¥ 7,675,630 ¥ 11,562 ¥ 1,367,638 ¥ 26,580 ¥ 9,043,268 ¥ 38,142 1,304
Held-to-maturity
securities:
Debt securities:
Japanese national government
and Japanese government agency bonds ¥ 198,580 ¥ 1,535 ¥ — ¥ — ¥ 198,580 ¥ 1,535 1
Residential mortgage-backed
securities 48,068 189 282,193 460 330,261 649 151
Commercial mortgage-backed
securities 16,155 35 187,059 743 203,214 778 31
Asset-backed
securities 141,347 598 439,391 1,789 580,738 2,387 22
Total ¥ 404,150 ¥ 2,357 ¥ 908,643 ¥ 2,992 ¥ 1,312,793 ¥ 5,349 205
Less than 12
months 12 months or
more Total
At September 30,
2015: Fair value Gross Fair value Gross Fair value Gross Number of
(in millions, except
number of securities)
Available-for-sale
securities:
Debt securities:
Japanese national government
and Japanese government agency bonds ¥ 467,294 ¥ 690 ¥ — ¥ — ¥ 467,294 ¥ 690 24
Japanese prefectural and
municipal bonds 8,560 50 — — 8,560 50 6
Foreign governments and
official institutions bonds 187,061 997 96,872 484 283,933 1,481 64
Corporate bonds 105,337 272 31,181 299 136,518 571 265
Residential mortgage-backed
securities 570,862 5,213 311,687 4,841 882,549 10,054 370
Commercial mortgage-backed
securities 131,306 1,873 10,891 143 142,197 2,016 129
Asset-backed
securities 66,066 219 144,380 10,866 210,446 11,085 91
Other debt
securities 2,389 66 100,443 2,348 102,832 2,414 40
Marketable equity
securities 352,091 47,643 1,020 109 353,111 47,752 174
Total ¥ 1,890,966 ¥ 57,023 ¥ 696,474 ¥ 19,090 ¥ 2,587,440 ¥ 76,113 1,163
Held-to-maturity
securities:
Debt securities:
Foreign governments and
official institutions bonds ¥ 75,604 ¥ 616 ¥ — ¥ — ¥ 75,604 ¥ 616 13
Residential mortgage-backed
securities 232,750 2,545 228,547 119 461,297 2,664 184
Commercial mortgage-backed
securities 26,074 40 177,419 395 203,493 435 31
Asset-backed
securities 375,612 1,619 367,871 2,251 743,483 3,870 31
Total ¥ 710,040 ¥ 4,820 ¥ 773,837 ¥ 2,765 ¥ 1,483,877 ¥ 7,585 259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and Foreign
governments and official institutions bonds
As of
September 30, 2015,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Residential and
commercial mortgage-backed securities
As of
September 30, 2015,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Asset-backed
securities
As of
September 30, 2015,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her-than-temporary
impairment. Based on the analysis performed, no
other-than-temporary impairment was identified as of
September 30, 2015 and no impairment loss has been
recorded. Corporate
bonds
As of
September 30, 2015,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The following
table presents a roll-forward of the credit loss component
recognized in earnings. The balance at the beginning of each period
for the six months ended September 30 represents the credit
loss component for which an other-than-temporary impairment
occurred on debt securities in prior periods. The additions
represent the first time a debt security was credit impaired or
when subsequent credit impairment has occurred. The credit loss
component is reduced when the corporate bonds mature or are
sold.
Six months ended
2014 2015
(in
millions)
Balance at beginning of
period ¥ 12,556 ¥ 8,814
Additions:
Initial credit
impairments 713 1,183
Subsequent credit
impairments 310 40
Reductions:
Securities sold or
matured (4,538 ) (1,894 )
Balance at end of
period ¥ 9,041 ¥ 8,143
The cumulative
declines in fair value of the credit impaired debt securities,
which were mainly corporate bonds, held at September 30, 2014
and 2015 were ¥3,156 million and
¥4,788 million, respectively. Of which, the credit loss
components recognized in earnings were ¥9,041 million and
¥8,143 million, and the remaining amounts related to all
other factors recognized in Accumulated OCI before taxes were
¥5,885 million and ¥3,355 million at
September 30, 2014 and 2015, respectively. Other debt
securities
As of
September 30, 2015,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when the fair value of a security is lower than its amortized cost
and potential impairment is identified. Based on the analysis, no
other-than-temporary impairment losses were recorded in the
accompanying condensed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September 30, 2015, unrealized losses on marketable equity
securities which have been in a continuous loss position are
considered temporary based on the evaluation as described
above.</t>
  </si>
  <si>
    <t>Loans and Allowance for Credit Losses [Text Block]</t>
  </si>
  <si>
    <t>4. LOANS AND ALLOWANCE FOR CREDIT
LOSSES
Loans at
March 31, 2015 and September 30, 2015 by domicile and
industry of the borrower are summarized below. Classification of
loans by industry is based on the industry segment loan
classifications as defined by the Bank of Japan.
March 31, September 30,
(in
millions)
Domestic:
Manufacturing ¥ 11,703,428 ¥ 11,634,237
Construction 977,892 872,474
Real estate 10,911,240 10,884,058
Services 2,684,355 2,459,049
Wholesale and
retail 8,345,481 8,325,735
Banks and other financial
institutions (1) 4,329,964 4,607,576
Communication and
information services 1,527,811 1,476,355
Other industries 12,674,004 14,464,213
Consumer 16,720,590 16,526,111
Total domestic 69,874,765 71,249,808
Foreign:
Governments and official
institutions 1,052,051 1,025,135
Banks and other financial
institutions (1) 11,973,021 13,017,787
Commercial and
industrial 29,593,255 29,516,162
Other 6,065,782 6,147,964
Total foreign 48,684,109 49,707,048
Unearned income,
unamortized premiums—net and deferred loan
fees—net (293,672 ) (291,419 )
Total (2) ¥ 118,265,202 ¥ 120,665,437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88,927 million at March 31, 2015 and
¥51,385 million at September 30, 2015, respectively,
which are carried at the lower of cost or fair value.
The MUFG Group
classifies its loan portfolio into the following portfolio
segments—Commercial, Residential, Card, MUAH, an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5
for further information.
Loans of
¥950,295 million, which were transferred from the former BTMU
Bangkok Branch to Krungsri, were included in the Commercial segment
as of March 31, 2015, since the methodologies used to estimate
the allowance for credit losses related to the former BTMU Bangkok
Branch were based on the Commercial segment. An allowance for
credit losses relating to these loans was not material as of
March 31, 2015. From the fiscal year starting from
April 1, 2015, these loans were integrated into the Krungsri
segment, since the methodologies used to estimate the allowance for
credit losses on these loans were changed to those of the Krungsri
segment.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to the consolidated financial statements for the fiscal year
ended March 31, 2015 for further information.
The nonaccrual
status of loans by class at March 31, 2015 and
September 30, 2015 is shown below:
March 31, September 30,
(in
millions)
Commercial
Domestic ¥ 514,026 ¥ 466,918
Manufacturing 118,956 121,468
Construction 20,108 17,439
Real estate 76,969 66,777
Services 54,189 44,925
Wholesale and
retail 157,964 142,038
Banks and other financial
institutions 5,715 4,817
Communication and
information services 23,204 20,396
Other industries 18,562 13,739
Consumer 38,359 35,319
Foreign-excluding MUAH and
Krungsri 96,899 112,840
Residential 95,645 85,783
Card 66,979 64,603
MUAH 45,173 44,369
Krungsri 68,103 79,609
Total (1) ¥ 886,825 ¥ 854,122
Note: (1)
The above table
does not include loans held for sale of ¥624 million and
nil at March 31, 2015 and September 30, 2015,
respectively, and loans acquired with deteriorated credit quality
of ¥26,248 million and ¥20,172 million, at
March 31, 2015 and September 30, 2015,
respectively.
Impaired
Loans
The MUFG
Group’s impaired loans primarily include nonaccrual loans and
troubled debt restructurings (“TDRs”). The following
table shows information about impaired loans by class at
March 31, 2015 and September 30, 2015:
Recorded Loan
Balance
At
March 31, 2015: Requiring Not Requiring (1) Total (2) Unpaid Related
(in millions)
Commercial
Domestic ¥ 890,900 ¥ 234,171 ¥ 1,125,071 ¥ 1,174,925 ¥ 424,537
Manufacturing 420,860 46,876 467,736 478,453 178,867
Construction 20,997 12,018 33,015 33,900 11,515
Real estate 90,735 49,697 140,432 150,029 32,314
Services 74,459 24,766 99,225 105,429 38,107
Wholesale and
retail 205,414 61,048 266,462 277,119 120,945
Banks and other financial
institutions 5,935 472 6,407 6,773 5,052
Communication and
information services 21,374 11,406 32,780 34,094 13,886
Other industries 20,482 7,621 28,103 29,962 12,626
Consumer 30,644 20,267 50,911 59,166 11,225
Foreign-excluding MUAH and
Krungsri 192,263 173 192,436 192,436 91,579
Loans acquired with
deteriorated credit quality 12,057 — 12,057 23,798 3,302
Residential 160,382 9,429 169,811 208,969 49,985
Card 90,101 604 90,705 102,142 25,726
MUAH 39,510 21,216 60,726 70,457 4,146
Krungsri 24,122 11,878 36,000 43,185 8,012
Total (3) ¥ 1,409,335 ¥ 277,471 ¥ 1,686,806 ¥ 1,815,912 ¥ 607,287
Recorded Loan
Balance
At
September 30, 2015: Requiring Not Requiring (1) Total (2) Unpaid Related
(in millions)
Commercial
Domestic ¥ 790,856 ¥ 216,233 ¥ 1,007,089 ¥ 1,052,019 ¥ 372,657
Manufacturing 373,474 44,782 418,256 427,699 157,683
Construction 19,978 10,123 30,101 31,061 10,389
Real estate 76,924 45,569 122,493 130,978 29,078
Services 65,167 24,159 89,326 95,388 31,575
Wholesale and
retail 188,862 56,273 245,135 254,032 108,921
Banks and other financial
institutions 4,727 115 4,842 4,843 4,659
Communication and
information services 18,852 9,874 28,726 29,843 12,099
Other industries 15,034 7,017 22,051 23,944 8,339
Consumer 27,838 18,321 46,159 54,231 9,914
Foreign-excluding MUAH and
Krungsri 190,482 9,762 200,244 212,179 90,386
Loans acquired with
deteriorated credit quality 11,629 — 11,629 22,104 3,569
Residential 142,664 9,852 152,516 188,952 43,482
Card 84,086 634 84,720 95,189 23,728
MUAH 40,175 26,497 66,672 75,316 3,965
Krungsri 26,493 12,757 39,250 46,552 12,717
Total (3) ¥ 1,286,385 ¥ 275,735 ¥ 1,562,120 ¥ 1,692,311 ¥ 550,504
Notes: (1)
These loans do
not require an allowance for credit losses because the fair values
of the impaired loans equal or exceed the recorded investments in
the loans.
(2) Included in impaired loans
at March 31, 2015 and September 30, 2015 are accrual TDRs
as follows: ¥708,414 million and
¥630,146 million—Commercial;
¥71,454 million and ¥64,810
million—Residential; ¥44,661 million and
¥41,202 million—Card; ¥34,106 million and
¥40,150 million—MUAH; and ¥8,455 million
and ¥8,540 million—Krungsri, respectively.
(3) In addition to impaired
loans presented in the above table, there were loans held for sale
that were impaired of ¥624 million and nil at
March 31, 2015 and September 30, 2015,
respectively.
The following
table shows information regarding the average recorded loan balance
and recognized interest income on impaired loans for the six months
ended September 30, 2014 and 2015:
Six months ended
September 30,
2014 2015
Average Recognized Average Recognized
(in millions)
Commercial
Domestic ¥ 1,210,343 ¥ 10,951 ¥ 1,066,068 ¥ 10,409
Manufacturing 426,503 3,690 442,996 4,199
Construction 41,843 416 31,543 353
Real estate 185,578 1,624 131,463 1,236
Services 123,464 1,291 94,276 1,116
Wholesale and
retail 291,589 2,559 255,798 2,402
Banks and other financial
institutions 7,643 63 5,625 48
Communication and
information services 36,483 374 30,753 366
Other industries 38,759 373 25,077 271
Consumer 58,481 561 48,537 418
Foreign-excluding MUAH and
Krungsri 181,178 1,458 196,259 1,302
Loans acquired with
deteriorated credit quality 16,214 737 11,795 505
Residential 196,557 2,308 161,162 1,572
Card 99,853 2,236 87,712 1,738
MUAH 60,989 1,361 63,602 1,105
Krungsri 11,746 266 37,689 1,412
Total ¥ 1,776,880 ¥ 19,317 ¥ 1,624,287 ¥ 18,043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six months ended
September 30, 2014 and 2015:
Six months ended September 30,
2014 2015
(in
millions)
Accrual TDRs:
Balance at beginning of
period ¥ 832,267 ¥ 867,090
Additions (new accrual TDR
status) (1) 144,810 73,866
Transfers to other impaired
loans (including nonaccrual TDRs) (16,726 ) (16,958 )
Loans sold (11 ) (9 )
Principal payments and
other (122,216 ) (139,141 )
Balance at end of
period (1) ¥ 838,124 ¥ 784,848
Other impaired loans
(including nonaccrual TDRs):
Balance at beginning of
period ¥ 1,028,760 ¥ 819,716
Additions (new other
impaired loans (including nonaccrual TDRs)
status) (1)(2) 121,851 132,119
Charge-off (37,577 ) (31,157 )
Transfers to accrual
TDRs (27,845 ) (16,608 )
Loans sold (8,416 ) (6,171 )
Principal payments and
other (217,977 ) (120,627 )
Balance at end of
period (1) ¥ 858,796 ¥ 777,272
Notes: (1) For the six months ended September 30, 2014, lease
receivables of ¥1,627 million and ¥7 million in the
Krungsri segment, which were accrual TDRs and nonaccrual TDRs,
respectively, are excluded from the additions of TDRs and other
impaired loans, respectively, and the related ending balances of
such TDRs amounting to ¥1,612 million and ¥7 million, are
also excluded from the balance of accrual TDRs and other Impaired
loans, respectively, as of September 30, 2014. For the six
months ended September 30, 2015, lease receivables of
¥2,543 million and ¥248 million in the Krungsri segment,
which were accrual TDRs and nonaccrual TDRs, respectively, are
excluded from the additions of TDRs and other impaired loans,
respectively, and the related ending balances of such TDRs
amounting to ¥6,352 million and ¥1,755 million, are also
excluded from the balance of accrual TDRs and other Impaired loans,
respectively, as of September 30, 2015.
(2) Included in additions of other impaired loans for the six
months ended September 30, 2014 and 2015 are nonaccrual TDRs
as follows: ¥6,453 million and
¥5,760 million—Card; ¥9,545 million and
¥3,291 million—MUAH; and ¥1,466 million
and ¥3,045 million—Krungsri,
respectively.
Troubled Debt
Restructurings
The following
tables summarize the MUFG Group’s TDRs by class during the
six months ended September 30, 2014 and 2015:
Six months ended
September 30,
2014 2015
Troubled Debt Troubled Debt Troubled Debt Troubled Debt
Pre- Post- Recorded Pre- Post- Recorded
(in millions)
Commercial (1)(3)
Domestic ¥ 126,396 ¥ 114,557 ¥ 2,780 ¥ 80,840 ¥ 41,062 ¥ 2,862
Manufacturing 77,675 65,836 1,271 51,128 11,350 1,235
Construction 3,824 3,824 14 1,700 1,700 6
Real estate 6,714 6,714 119 5,975 5,975 745
Services 9,881 9,881 263 6,175 6,175 486
Wholesale and
retail 24,060 24,060 884 14,148 14,148 336
Banks and other financial
institutions — — — — — —
Communication and
information services 1,763 1,763 115 232 232 —
Other industries 1,277 1,277 — 666 666 40
Consumer 1,202 1,202 114 816 816 14
Foreign-excluding MUAH and
Krungsri 1,664 1,664 — 4,272 4,272 —
Loans acquired with
deteriorated credit quality 1,607 1,607 — — — —
Residential (1)(3) 15,831 15,831 90 10,865 10,865 151
Card (2)(3) 9,689 9,559 1,848 8,715 8,541 2,385
MUAH (2)(3) 11,507 11,476 1,458 15,100 15,100 3,491
Krungsri (2)(3) 9,241 9,214 — 9,004 8,913 3,121
Total ¥ 175,935 ¥ 163,908 ¥ 6,176 ¥ 128,796 ¥ 88,753 ¥ 12,010
Notes: (1) TDRs for the Commercial and Residential segments include
accruing loans with concessions granted, and do not include
nonaccrual loans with concessions granted.
(2) TDRs for the Card, MUAH and Krungsri segments include accrual
and nonaccrual loans.
(3) For the six months ended September 30, 2014,
extension of the stated maturity date of loans was the primary
concession type in the Commercial and Residential segments,
reduction in the stated rate was the primary concession type in the
Card and Krungsri segments and payment deferrals was the primary
concession type in the MUAH segment. For the six months ended
September 30,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The following
table summarizes outstanding recorded investment balances of TDRs
by class at March 31, 2015 and September 30,
2015:
March 31, September 30,
(in
millions)
Commercial (1)
Domestic ¥ 611,382 ¥ 540,396
Manufacturing 348,981 296,905
Construction 12,915 12,662
Real estate 63,462 55,716
Services 45,158 44,496
Wholesale and
retail 108,504 103,105
Banks and other financial
institutions 691 25
Communication and
information services 9,576 8,330
Other industries 9,545 8,316
Consumer 12,550 10,841
Foreign-excluding MUAH and
Krungsri 97,032 89,750
Residential (1) 71,454 64,810
Card (2) 90,705 84,720
MUAH (2) 56,299 63,519
Krungsri (2) 19,924 26,760
Total ¥ 946,796 ¥ 869,955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5 and
September 30, 2015 are nonaccrual TDRs as follows:
¥46,044 million and ¥43,518 million—Card;
¥22,193 million and ¥23,369 million—MUAH; and
¥7,136 million and ¥11,868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The impact of write-offs associated with TDRs on
the MUFG Group’s results of operations for the six months
ended September 30, 2014 and 2015 was not material.
TDRs for the
Commercial and Residential segments in the above tables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of the above tables includes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Regarding the
Card, MUAH and Krungsri segments, the TDRs in the above tables
represent modified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Credit Quality
Indicator
Credit quality
indicators of loans by class at March 31, 2015 and
September 30, 2015 are shown below:
At
March 31, 2015: Normal Close Watch Likely to become Total (1)
(in
millions)
Commercial
Domestic ¥ 51,408,556 ¥ 2,782,394 ¥ 514,023 ¥ 54,704,973
Manufacturing 10,522,968 1,049,399 118,956 11,691,323
Construction 887,030 69,953 20,108 977,091
Real estate 10,101,657 559,144 76,852 10,737,653
Services 2,383,133 235,506 54,189 2,672,828
Wholesale and
retail 7,582,985 582,992 157,964 8,323,941
Banks and other financial
institutions 4,313,416 10,539 5,715 4,329,670
Communication and
information services 1,449,687 54,515 23,204 1,527,406
Other industries 12,504,635 147,477 18,668 12,670,780
Consumer 1,663,045 72,869 38,367 1,774,281
Foreign-excluding MUAH and
Krungsri 34,355,619 990,519 99,546 35,445,684
Loans acquired with
deteriorated credit quality 20,939 28,398 6,694 56,031
Total ¥ 85,785,114 ¥ 3,801,311 ¥ 620,263 ¥ 90,206,688
Accrual Nonaccrual Total (1)
(in
millions)
Residential ¥ 14,449,091 ¥ 97,471 ¥ 14,546,562
Card ¥ 497,017 ¥ 67,589 ¥ 564,606
Credit Quality Based
on Credit
Quality Based on
Accrual Nonaccrual Pass Special Classified Total (1)(2)
(in
millions)
MUAH ¥ 3,820,953 ¥ 32,669 ¥ 5,229,700 ¥ 76,670 ¥ 80,889 ¥ 9,240,881
Normal Special Substandard or Total (1)
(in
millions)
Krungsri ¥ 3,653,931 ¥ 118,164 ¥ 85,231 ¥ 3,857,326
At
September 30, 2015: Normal Close Watch Likely to become Total (1)
(in
millions)
Commercial
Domestic ¥ 53,433,754 ¥ 2,437,703 ¥ 467,031 ¥ 56,338,488
Manufacturing 10,620,574 884,702 121,589 11,626,865
Construction 794,332 59,925 17,439 871,696
Real estate 10,180,319 508,425 66,664 10,755,408
Services 2,194,910 208,519 44,925 2,448,354
Wholesale and
retail 7,637,291 535,936 142,038 8,315,265
Banks and other financial
institutions 4,590,580 9,934 4,817 4,605,331
Communication and
information services 1,405,826 49,746 20,396 1,475,968
Other industries 14,329,670 117,672 13,836 14,461,178
Consumer 1,680,252 62,844 35,327 1,778,423
Foreign-excluding MUAH and
Krungsri 34,325,709 935,324 114,851 35,375,884
Loans acquired with
deteriorated credit quality 20,826 17,657 6,026 44,509
Total ¥ 87,780,289 ¥ 3,390,684 ¥ 587,908 ¥ 91,758,881
Accrual Nonaccrual Total (1)
(in
millions)
Residential ¥ 14,262,039 ¥ 86,954 ¥ 14,348,993
Card ¥ 483,201 ¥ 65,264 ¥ 548,465
Credit Quality Based
on Credit
Quality Based on
Accrual Nonaccrual Pass Special Classified Total (1)(2)
(in
millions)
MUAH ¥ 3,806,113 ¥ 30,000 ¥ 5,316,788 ¥ 99,429 ¥ 87,797 ¥ 9,340,127
Normal Special Substandard or Total (1)
(in
millions)
Krungsri ¥ 4,597,226 ¥ 168,907 ¥ 91,938 ¥ 4,858,071
Notes: (1 ) Total loans in the above table do not include loans held
for sale, and represent balances without adjustments in relation to
unearned income, unamortized premiums and deferred loan
fees.
(2 ) Total loans of MUAH do not include Federal Deposit
Insurance Corporation (“FDIC”) covered loans and small
business loans which are not individually rated totaling
¥53,884 million and ¥50,934 million at
March 31, 2015 and September 30, 2015,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accrual
status is a primary credit quality indicator for loans within the
Residential segment, the Card segment and consumer loans within the
MUAH segment. The accrual status of these loans is determined based
on the number of delinquent payments.
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t March 31, 2015 and September 30, 2015 are
based on information as of March 31, 2015 and
September 30, 2015, respectively. For the MUAH and Krungsri
segments, credit quality indicators at March 31, 2015 and
September 30, 2015 are generally based on December 31,
2014 and June 30, 2015 information, respectively. Past Due
Analysis
Ages of past
due loans by class at March 31, 2015 and September 30,
2015 are shown below:
At
March 31, 2015: 1-3 months Greater Total Current Total Loans (1)(2) Recorded
(in
millions)
Commercial
Domestic ¥ 14,136 ¥ 22,786 ¥ 36,922 ¥ 54,668,051 ¥ 54,704,973 ¥ 5,574
Manufacturing 1,561 2,545 4,106 11,687,217 11,691,323 222
Construction 192 446 638 976,453 977,091 —
Real estate 3,142 5,707 8,849 10,728,804 10,737,653 922
Services 1,046 1,336 2,382 2,670,446 2,672,828 57
Wholesale and
retail 2,741 4,237 6,978 8,316,963 8,323,941 47
Banks and other financial
institutions 7 506 513 4,329,157 4,329,670 —
Communication and
information services 520 414 934 1,526,472 1,527,406 —
Other industries 303 277 580 12,670,200 12,670,780 29
Consumer 4,624 7,318 11,942 1,762,339 1,774,281 4,297
Foreign-excluding
MUAH 9,390 2,126 11,516 35,434,168 35,445,684 —
Residential 82,871 53,680 136,551 14,396,635 14,533,186 41,801
Card 18,694 32,097 50,791 501,758 552,549 —
MUAH 20,976 11,091 32,067 9,199,435 9,231,502 362
Krungsri 88,144 57,894 146,038 3,674,796 3,820,834 —
Total ¥ 234,211 ¥ 179,674 ¥ 413,885 ¥ 117,874,843 ¥ 118,288,728 ¥ 47,737
At
September 30, 2015: 1-3 months Greater Total Current Total (1)(2) Recorded
(in
millions)
Commercial
Domestic ¥ 17,797 ¥ 26,694 ¥ 44,491 ¥ 56,293,997 ¥ 56,338,488 ¥ 6,625
Manufacturing 997 4,948 5,945 11,620,920 11,626,865 —
Construction 983 576 1,559 870,137 871,696 5
Real estate 2,699 6,279 8,978 10,746,430 10,755,408 2,215
Services 2,118 1,635 3,753 2,444,601 2,448,354 14
Wholesale and
retail 5,019 5,233 10,252 8,305,013 8,315,265 50
Banks and other financial
institutions — 40 40 4,605,291 4,605,331 —
Communication and
information services 828 305 1,133 1,474,835 1,475,968 —
Other industries 248 284 532 14,460,646 14,461,178 29
Consumer 4,905 7,394 12,299 1,766,124 1,778,423 4,312
Foreign-excluding MUAH
and Krungsri 3,608 6,856 10,464 35,365,420 35,375,884 —
Residential 82,726 54,608 137,334 14,199,142 14,336,476 43,413
Card 18,190 32,209 50,399 486,249 536,648 —
MUAH 16,163 12,367 28,530 9,308,256 9,336,786 245
Krungsri 92,052 67,278 159,330 4,670,309 4,829,639 —
Total ¥ 230,536 ¥ 200,012 ¥ 430,548 ¥ 120,323,373 ¥ 120,753,921 ¥ 50,283
Notes: (1 ) Total loans in the above table do not include loans held for
sale, and loans acquired with deteriorated credit quality and
represent balances without adjustments in relation to unearned
income, unamortized premiums and deferred loan fees.
(2 ) Total loans of MUAH do not include ¥1,116 million and
¥397 million of FDIC covered loans at March 31, 2015
and September 30, 2015, respectively, which are not subject to
the guidance on loans and debt securities acquired with
deteriorated credit quality. Allowance for Credit
Losses
Changes in the
allowance for credit losses by portfolio segment for the six months
ended September 30, 2014 and 2015 are shown below:
Six months
ended September 30, 2014: Commercial Residential Card MUAH Krungsri (2) Total
(in millions)
Allowance for credit
losses:
Balance at beginning of
period ¥ 876,857 ¥ 116,913 ¥ 40,626 ¥ 60,024 ¥ — ¥ 1,094,420
Provision (credit) for
credit losses (102,294 ) (15,481 ) 1,621 (916 ) 48,932 (68,138 )
Charge-offs 67,799 10,806 6,177 2,140 9,908 96,830
Recoveries 6,646 109 1,641 2,027 — 10,423
Net charge-offs 61,153 10,697 4,536 113 9,908 86,407
Others (1) 3,689 — — (2,305 ) (371 ) 1,013
Balance at end of
period ¥ 717,099 ¥ 90,735 ¥ 37,711 ¥ 56,690 ¥ 38,653 ¥ 940,888
Six months
ended September 30, 2015: Commercial Residential Card MUAH Krungsri Total
(in millions)
Allowance for credit
losses:
Balance at beginning of
period ¥ 807,716 ¥ 72,366 ¥ 35,670 ¥ 64,769 ¥ 74,958 ¥ 1,055,479
Provision (credit) for
credit losses (41,242 ) (4,464 ) 689 6,090 31,723 (7,204 )
Charge-offs 75,871 4,236 4,434 3,729 28,250 116,520
Recoveries 7,665 1,219 1,568 1,008 6,358 17,818
Net charge-offs 68,206 3,017 2,866 2,721 21,892 98,702
Others (1) (4,404 ) — — 948 1,229 (2,227 )
Balance at end of
period ¥ 693,864 ¥ 64,885 ¥ 33,493 ¥ 69,086 ¥ 86,018 ¥ 947,346
Notes: (1 ) Others are principally comprised of gains or losses from
foreign exchange translation.
(2 ) For the Krungsri segment, the acquired loans were recorded at
their fair values as of the acquisition date, and there were no
indications that an allowance for credit losses was necessary for
these loans for the fiscal year ended March 31, 2014.
Therefore, no allowance for credit losses was stated at the
beginning of the six-month period ended September 30, 2014 in
the above table.
Allowance for
credit losses and recorded investment in loans by portfolio segment
at March 31, 2015 and September 30, 2015 are shown
below:
At
March 31, 2015: Commercial Residential Card MUAH Krungsri Total
(in millions)
Allowance for credit
losses:
Individually evaluated for
impairment ¥ 516,116 ¥ 49,317 ¥ 25,726 ¥ 4,146 ¥ 7,537 ¥ 602,842
Collectively evaluated for
impairment 269,289 21,255 9,921 60,214 66,913 427,592
Loans acquired with
deteriorated credit quality 22,311 1,794 23 409 508 25,045
Total ¥ 807,716 ¥ 72,366 ¥ 35,670 ¥ 64,769 ¥ 74,958 ¥ 1,055,479
Loans:
Individually evaluated for
impairment ¥ 1,317,507 ¥ 167,099 ¥ 90,069 ¥ 60,726 ¥ 31,936 ¥ 1,667,337
Collectively evaluated for
impairment 88,833,150 14,366,087 462,480 9,171,892 3,788,898 116,622,507
Loans acquired with
deteriorated credit quality 56,031 13,376 12,057 62,147 36,492 180,103
Total (1) ¥ 90,206,688 ¥ 14,546,562 ¥ 564,606 ¥ 9,294,765 ¥ 3,857,326 ¥ 118,469,947
At
September 30, 2015: Commercial Residential Card MUAH Krungsri Total
(in millions)
Allowance for credit
losses:
Individually evaluated for
impairment ¥ 463,043 ¥ 42,909 ¥ 23,728 ¥ 3,965 ¥ 12,426 ¥ 546,071
Collectively evaluated for
impairment 215,349 19,908 9,738 64,631 73,286 382,912
Loans acquired with
deteriorated credit quality 15,472 2,068 27 490 306 18,363
Total ¥ 693,864 ¥ 64,885 ¥ 33,493 ¥ 69,086 ¥ 86,018 ¥ 947,346
Loans:
Individually evaluated for
impairment ¥ 1,207,333 ¥ 150,592 ¥ 84,123 ¥ 66,672 ¥ 37,258 ¥ 1,545,978
Collectively evaluated for
impairment 90,507,039 14,185,884 452,525 9,270,511 4,792,381 119,208,340
Loans acquired with
deteriorated credit quality 44,509 12,517 11,817 53,878 28,432 151,153
Total (1) ¥ 91,758,881 ¥ 14,348,993 ¥ 548,465 ¥ 9,391,061 ¥ 4,858,071 ¥ 120,905,471
Note: (1) Total loans in the above table do not include loans held
for sale, and represent balances without adjustments in relation to
unearned income, unamortized premiums and deferred loan
fees.</t>
  </si>
  <si>
    <t>Goodwill and Other Intangible Assets [Text Block]</t>
  </si>
  <si>
    <t>Goodwill and Intangible Assets Disclosure [Abstract]</t>
  </si>
  <si>
    <t>5. GOODWILL AND OTHER INTANGIBLE
ASSETS Goodwill
The table below
presents the movement in the carrying amount of goodwill during the
six months ended September 30, 2014 and 2015:
Six months ended
2014 2015
(in
millions)
Balance at beginning of
period
Goodwill ¥ 2,476,863 ¥ 2,559,390
Accumulated impairment
losses (1,748,348 ) (1,751,780 )
728,515 807,610
Foreign currency translation
adjustments and other (19,255 ) 2,955
Balance at end of
period
Goodwill 2,457,608 2,562,345
Accumulated impairment
losses (1,748,348 ) (1,751,780 )
¥ 709,260 ¥ 810,565
Other Intangible
Assets
The table below
presents the net carrying amount by major class of intangible
assets at March 31, 2015 and September 30,
2015:
March 31, September 30,
(in
millions)
Intangible assets subject to
amortization:
Software ¥ 660,379 ¥ 680,768
Core deposit
intangibles 193,291 178,582
Customer
relationships 231,732 218,675
Trade names 56,482 57,621
Other 7,187 7,472
Total 1,149,071 1,143,118
Intangible assets not
subject to amortization:
Indefinite-lived trade
names 3,037 —
Other 8,056 7,882
Total 11,093 7,882
Total ¥ 1,160,164 ¥ 1,151,000
The impairment
losses on other intangible assets for the six months ended
September 30, 2014 and 2015 were ¥108 million and
¥213 million, respectively, which are included in
Impairment of intangible assets in the accompanying condensed
consolidated statements of income. The intangible assets were
valued based on discounted expected future cash flows.</t>
  </si>
  <si>
    <t>Pledged Assets and Collateral [Text Block]</t>
  </si>
  <si>
    <t>6. PLEDGED ASSETS AND
COLLATERAL
At
September 30, 2015, assets mortgaged, pledged, or otherwise
subject to lien were as follows:
September 30,
(in
millions)
Trading account
securities ¥ 12,488,503
Investment
securities 11,412,411
Loans 10,775,877
Other 56,409
Total ¥ 34,733,200
The above
pledged assets were classified by type of liabilities to which they
related as follows:
September 30,
(in
millions)
Deposits ¥ 258,846
Call money and funds
purchased 730,990
Payables under repurchase
agreements and securities lending transactions 18,995,223
Other short-term borrowings
and long-term debt 14,419,600
Other 328,541
Total ¥ 34,733,200
In addition, at
September 30, 2015, certain investment securities, principally
Japanese national government and Japanese government agency bonds,
loans and other assets aggregating to ¥19,094,374 million
were pledged as collateral for acting as a collection agent of
public funds, for settlement of exchange at the Bank of Japan and
the Tokyo Bankers Association,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15 and September 30, 2015, the cash
collateral pledged for derivative transactions, which is included
in Other assets, was ¥1,716,302 million and
¥1,334,141 million, respectively, and the cash collateral
received for derivative transactions, which is included in Other
liabilities, was ¥906,456 million and
¥1,039,434 million, respectively.</t>
  </si>
  <si>
    <t>Severance Indemnities and Pension Plans [Text Block]</t>
  </si>
  <si>
    <t>Compensation and Retirement Disclosure [Abstract]</t>
  </si>
  <si>
    <t xml:space="preserve">7. SEVERANCE INDEMNITIES AND PENSION
PLANS
The following
table summarizes the components of net periodic benefit costs of
pension benefits, severance indemnities plans (“SIPs”)
and other benefits for the six months ended September 30, 2014
and 2015:
Six months ended
September 30,
Domestic subsidiaries Foreign offices and
subsidiaries
2014 2015 2014 2015
Pension Pension Pension Other Pension Other
(in
millions)
Service cost—benefits
earned during the period ¥ 16,960 ¥ 23,245 ¥ 6,409 ¥ 603 ¥ 7,538 ¥ 590
Interest cost on projected
benefit obligation 10,088 8,380 7,858 748 9,011 841
Expected return on plan
assets (27,514 ) (29,892 ) (11,854 ) (929 ) (15,145 ) (1,163 )
Amortization of net
actuarial loss 7,027 3,263 4,223 84 6,358 503
Amortization of prior
service cost (4,729 ) (3,822 ) (237 ) (142 ) (1,144 ) (459 )
Loss (gain) on settlements
and curtailment (810 ) (644 ) 23 — — —
Net periodic benefit
cost ¥ 1,022 ¥ 530 ¥ 6,422 ¥ 364 ¥ 6,618 ¥ 312
The MUFG Group
has contributed to the plan assets for the six months ended
September 30, 2015 and expects to contribute for the remainder
of the fiscal year ending March 31, 2016 as follows, based
upon its current funded status and expected asset return
assumptions:
Domestic Foreign offices
Pension Pension Other
(in
billions)
For the six months ended
September 30, 2015 ¥ 26.1 ¥ 23.4 ¥ 0.7
For the remainder of the
fiscal year ending March 31, 2016 ¥ 26.2 ¥ 1.9 ¥ 0.7 </t>
  </si>
  <si>
    <t>Offsetting of Derivatives, Repurchase Agreements, and Securities Lending Transactions [Text Block]</t>
  </si>
  <si>
    <t>8. OFFSETTING OF DERIVATIVES,
REPURCHASE AGREEMENTS, AND SECURITIES LENDING
TRANSACTIONS
The following
tables present, as of March 31, 2015 and September 30,
2015, the gross and net of the derivatives, resale and repurchase
agreements, and securities borrowing and lending transactions,
including the related gross amount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At
March 31, 2015 Gross amounts of Gross amounts Net amounts Gross amounts not
offset Net amounts
Financial Cash collateral
(in
billions)
Financial assets:
Derivative assets ¥ 16,723 ¥ — ¥ 16,723 ¥ (13,145 ) ¥ (732 ) ¥ 2,846
Receivables under resale
agreements 10,184 (2,911 ) 7,273 (6,137 ) — 1,136
Receivables under securities
borrowing transactions 4,660 — 4,660 (4,227 ) — 433
Total ¥ 31,567 ¥ (2,911 ) ¥ 28,656 ¥ (23,509 ) ¥ (732 ) ¥ 4,415
Financial
liabilities:
Derivative
liabilities ¥ 16,924 ¥ — ¥ 16,924 ¥ (12,930 ) ¥ (1,475 ) ¥ 2,519
Payables under repurchase
agreements (1) 24,815 (2,911 ) 21,904 (21,710 ) (3 ) 191
Payables under securities
lending transactions 8,205 — 8,205 (5,808 ) (16 ) 2,381
Obligations to return
securities received as collateral 2,651 — 2,651 (273 ) — 2,378
Total ¥ 52,595 ¥ (2,911 ) ¥ 49,684 ¥ (40,721 ) ¥ (1,494 ) ¥ 7,469
At September 30,
2015 Gross amounts of Gross amounts Net amounts Gross amounts not offset Net amounts
Financial Cash collateral
(in
billions)
Financial assets:
Derivative assets ¥ 16,491 ¥ — ¥ 16,491 ¥ (12,768 ) ¥ (815 ) ¥ 2,908
Receivables under resale
agreements 8,777 (2,103 ) 6,674 (6,127 ) — 547
Receivables under securities
borrowing transactions 6,740 — 6,740 (6,649 ) — 91
Total ¥ 32,008 ¥ (2,103 ) ¥ 29,905 ¥ (25,544 ) ¥ (815 ) ¥ 3,546
Financial
liabilities:
Derivative
liabilities ¥ 16,149 ¥ — ¥ 16,149 ¥ (12,440 ) ¥ (1,107 ) ¥ 2,602
Payables under repurchase
agreements (1) 24,418 (2,103 ) 22,315 (21,488 ) (1 ) 826
Payables under securities
lending transactions 9,086 — 9,086 (9,070 ) (1 ) 15
Obligations to return
securities received as collateral 3,042 — 3,042 (45 ) — 2,997
Total ¥ 52,695 ¥ (2,103 ) ¥ 50,592 ¥ (43,043 ) ¥ (1,109 ) ¥ 6,440
Note: (1 ) Payables under repurchase agreements in the above table include
those under long-term repurchase agreements of
¥1,175,858 million and ¥1,321,809 million at
March 31, 2015 and September 30, 2015, respectively,
which are included in Long-term debt in the accompanying condensed
consolidated balance sheets.</t>
  </si>
  <si>
    <t>Repurchase Agreements, and Securities Lending Transactions Accounted for as Secured Borrowings [Text Block]</t>
  </si>
  <si>
    <t>9.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September 30, 2015.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September 30,
2015
Remaining Contractual
Maturity
Overnight 30 days 31-90 Over Total
(in
billions)
Payables under repurchase
agreements ¥ 5,458 ¥ 15,010 ¥ 1,599 ¥ 2,351 ¥ 24,418
Payables under securities
lending transactions 6,310 2,752 24 — 9,086
Obligations to return
securities received as collateral 2,991 45 — 6 3,042
Total ¥ 14,759 ¥ 17,807 ¥ 1,623 ¥ 2,357 ¥ 36,546
Secured
borrowing by the class of collateral pledged at September 30,
2015 was as follows:
September 30,
2015
Payables under Payables under Obligations
(in
billions)
Japanese national government
and Japanese government agency bonds ¥ 1,550 ¥ 8,689 ¥ 2,246
Foreign governments and
official institutions bonds 17,494 1 638
Corporate bonds 946 2 52
Residential mortgage-backed
securities 2,437 — —
Other debt
securities 1,068 — —
Marketable equity
securities 197 393 106
Others 726 1 —
Total ¥ 24,418 ¥ 9,086 ¥ 3,042</t>
  </si>
  <si>
    <t>Preferred Stock [Text Block]</t>
  </si>
  <si>
    <t>Equity [Abstract]</t>
  </si>
  <si>
    <t>10. PREFERRED STOCK
The number of
shares of preferred stock authorized and outstanding, and aggregate
amount by liquidation preference at March 31, 2015 and
September 30, 2015 were as follows:
March 31,
2015 September 30,
2015
Number of Number of Aggregate Number of Number of Aggregate
(in millions, except
number of shares)
Preferred stock
Class 5 400,000,000 — ¥ — 400,000,000 — ¥ —
Class 6 200,000,000 — — 200,000,000 — —
Class 7 200,000,000 — — 200,000,000 — —
Class 11 1,000 — — — — —
¥ — ¥ —
On April 1,
2014, MUFG acquired all of the First Series of Class 5 Preferred
Stock, and canceled all of the acquired shares. The acquisition
price was ¥2,500 per share, totaling ¥390,000
million.
On
August 1, 2014, 1,000 shares of Class 11 Preferred Stock were
acquired in exchange for 1,245 shares of common stock, and those
Preferred Stock had been recorded as Treasury stock.
On
August 29, 2014, 1,000 shares of Class 11 Preferred Stock were
retired.
These
retirements of preferred stock were accounted for by decreasing
Capital surplus by ¥390,001 million. As of March 31,
2015 and September 30, 2015, there was no preferred stock
outstanding and the entire amount of Capital stock on the condensed
consolidated balance sheets consisted of only common
stock.
On June 25,
2015, amendments to the Articles of Incorporation were made with
respect to the First Series of Class 5 and Class 11 Preferred
Stock. As a result, the total number of shares of preferred stock
authorized to be issued by MUFG was decreased by 1,000 shares, and
the total number of the First Series of Class 5 and Class 11
Preferred Stocks authorized to be issued was reduced to
nil.
See Note 16 to
the consolidated financial statements for the fiscal year ended
March 31, 2015 for further information about preferred
stock.</t>
  </si>
  <si>
    <t>Accumulated Other Comprehensive Income (Loss) [Text Block]</t>
  </si>
  <si>
    <t>11. ACCUMULATED OTHER COMPREHENSIVE
INCOME (LOSS)
The following
table presents the changes in Accumulated OCI, net of tax and net
of noncontrolling interests, for the six months ended
September 30, 2014 and 2015:
Six months ended
2014 2015
(in
millions)
Accumulated other
comprehensive income (loss), net of taxes:
Net unrealized gains
(losses) on investment securities:
Balance at beginning of
period ¥ 1,272,723 ¥ 2,304,555
Net change during the
period 422,648 (396,849 )
Balance at end of
period ¥ 1,695,371 ¥ 1,907,706
Net unrealized gains on
derivatives qualifying for cash flow hedges:
Balance at beginning of
period ¥ 1,809 ¥ 2,708
Net change during the
period 1,538 2,683
Balance at end of
period ¥ 3,347 ¥ 5,391
Defined benefit
plans:
Balance at beginning of
period ¥ (206,336 ) ¥ (187,640 )
Net change during the
period 15,220 (23,566 )
Balance at end of
period ¥ (191,116 ) ¥ (211,206 )
Foreign currency translation
adjustments:
Balance at beginning of
period ¥ 289,486 ¥ 947,632
Net change during the
period 10,055 (28,230 )
Balance at end of
period ¥ 299,541 ¥ 919,402
Balance at end of
period ¥ 1,807,143 ¥ 2,621,293
The following
table presents the before tax and net of tax changes in each
component of Accumulated OCI for the six months ended
September 30, 2014 and 2015:
Six months ended
September 30,
2014 2015
Before tax Tax (expense) Net of tax Before tax Tax (expense) Net of tax
(in
millions)
Net unrealized gains
(losses) on investment securities:
Net unrealized gains
(losses) on investment securities ¥ 735,633 ¥ (254,399 ) ¥ 481,234 ¥ (448,876 ) ¥ 165,039 ¥ (283,837 )
Reclassification adjustment
for gains included in net income before attribution of
noncontrolling interests (59,713 ) 21,184 (38,529 ) (117,170 ) 40,152 (77,018 )
Net change 675,920 (233,215 ) 442,705 (566,046 ) 205,191 (360,855 )
Net unrealized gains on
investment securities attributable to noncontrolling
interests 20,057 35,994
Net unrealized gains
(losses) on investment securities attributable to Mitsubishi UFJ
Financial Group 422,648 (396,849 )
Net unrealized gains
(losses) on derivatives qualifying for cash flow hedges:
Net unrealized gains on
derivatives qualifying for cash flow hedges 7,867 (3,118 ) 4,749 13,443 (5,335 ) 8,108
Reclassification adjustment
for gains included in net income before attribution of
noncontrolling interests (5,290 ) 2,079 (3,211 ) (8,937 ) 3,512 (5,425 )
Net change 2,577 (1,039 ) 1,538 4,506 (1,823 ) 2,683
Net unrealized gains on
derivatives qualifying for cash flow hedges attributable to
noncontrolling interests — —
Net unrealized gains on
derivatives qualifying for cash flow hedges attributable to
Mitsubishi UFJ Financial Group 1,538 2,683
Defined benefit
plans:
Defined benefit
plans 18,407 (6,864 ) 11,543 (39,786 ) 13,804 (25,982 )
Reclassification adjustment
for losses included in net income before attribution of
noncontrolling interests 5,511 (1,908 ) 3,603 4,109 (1,719 ) 2,390
Net change 23,918 (8,772 ) 15,146 (35,677 ) 12,085 (23,592 )
Defined benefit plans
attributable to noncontrolling interests (74 ) (26 )
Defined benefit plans
attributable to Mitsubishi UFJ Financial Group 15,220 (23,566 )
Foreign currency translation
adjustments:
Foreign currency translation
adjustments 33,273 (30,644 ) 2,629 (31,738 ) 1,543 (30,195 )
Reclassification adjustment
for losses (gains) included in net income before attribution of
noncontrolling interests 512 (199 ) 313 (3,778 ) 916 (2,862 )
Net change 33,785 (30,843 ) 2,942 (35,516 ) 2,459 (33,057 )
Foreign currency translation
adjustments attributable to noncontrolling interests (7,113 ) (4,827 )
Foreign currency translation
adjustments attributable to Mitsubishi UFJ Financial
Group 10,055 (28,230 )
Other comprehensive income
(loss) attributable to Mitsubishi UFJ Financial Group ¥ 449,461 ¥ (445,962 )
The following
table presents the effect of the reclassification of significant
items out of Accumulated OCI on the respective line items of the
accompanying condensed consolidated statements of income for the
six months ended September 30, 2014 and 2015:
Six months ended
September 30, 2014
Details of
Accumulated OCI components Amount reclassified out of
Line items in
the condensed consolidated
(in
millions)
Net unrealized losses
(gains) on investment securities
Net gains on sales and
redemptions of Available-for-sale securities ¥ (60,903 ) Investment securities gains—net
Other 1,190
(59,713 ) Total before tax
21,184 Income tax expense
¥ (38,529 ) Net of tax
Net unrealized losses
(gains) on derivatives qualifying for cash flow hedges
Interest rate
contracts ¥ (5,069 ) Interest income on Loans, including fees
Other (221 )
(5,290 ) Total before tax
2,079 Income tax expense
¥ (3,211 ) Net of tax
Defined benefit
plans
Net actuarial
loss ¥ 11,334 (1)
Prior service
cost (5,108 ) (1)
Loss (gain) on settlements
and curtailment, and other (715 ) (1)
5,511 Total before tax
(1,908 ) Income tax expense
¥ 3,603 Net of tax
Foreign currency translation
adjustments ¥ 512 Other non-interest expenses
512 Total before tax
(199 ) Income tax expense
¥ 313 Net of tax
Total reclassifications for
the period ¥ (58,980 ) Total before tax
21,156 Income tax expense
¥ (37,824 ) Net of tax
Six months ended
September 30, 2015
Details of
Accumulated OCI components Amount reclassified out of
Line items in
the condensed consolidated
(in
millions)
Net unrealized losses
(gains) on investment securities
Net gains on sales and
redemptions of Available-for-sale securities ¥ (123,134 ) Investment securities gains—net
Other 5,964
(117,170 ) Total before tax
40,152 Income tax expense
¥ (77,018 ) Net of tax
Net unrealized losses
(gains) on derivatives qualifying for cash flow hedges
Interest rate
contracts ¥ (8,801 ) Interest income on Loans, including fees
Other (136 )
(8,937 ) Total before tax
3,512 Income tax expense
¥ (5,425 ) Net of tax
Defined benefit
plans
Net actuarial
loss ¥ 10,124 (1)
Prior service
cost (5,425 ) (1)
Loss (gain) on settlements
and curtailment, and other (590 ) (1)
4,109 Total before tax
(1,719 ) Income tax expense
¥ 2,390 Net of tax
Foreign currency translation
adjustments ¥ (3,778 ) Other non-interest income
(3,778 ) Total before tax
916 Income tax expense
¥ (2,862 ) Net of tax
Total reclassifications for
the period ¥ (125,776 ) Total before tax
42,861 Income tax expense
¥ (82,915 ) Net of tax
Note: (1 ) These Accumulated OCI components are included in the
computation of net periodic benefit cost. See Note 7 for more
information.</t>
  </si>
  <si>
    <t>Noncontrolling Interests [Text Block]</t>
  </si>
  <si>
    <t>Noncontrolling Interest [Abstract]</t>
  </si>
  <si>
    <t>12. NONCONTROLLING
INTERESTS Changes in
MUFG’s Ownership Interests in Subsidiaries
The following
table presents the effect on MUFG’s shareholders’
equity from changes in ownership of subsidiaries resulting from
transactions with the noncontrolling interest shareholders during
the six months ended September 30, 2014 and 2015:
Six months ended
2014 2015
(in
millions)
Net income attributable to
Mitsubishi UFJ Financial Group ¥ 838,296 ¥ 381,307
Transactions between
Mitsubishi UFJ Financial Group and the noncontrolling interest
shareholders 537 (896 )
Net transfers from (to) the
noncontrolling interest shareholders 537 (896 )
Change from net income
attributable to Mitsubishi UFJ Financial Group and transactions
between Mitsubishi UFJ Financial Group and the noncontrolling
interest shareholders ¥ 838,833 ¥ 380,411</t>
  </si>
  <si>
    <t>Earnings Per Common Share Applicable to Common Shareholders of MUFG [Text Block]</t>
  </si>
  <si>
    <t>Earnings Per Share [Abstract]</t>
  </si>
  <si>
    <t>13. EARNINGS PER COMMON SHARE
APPLICABLE TO COMMON SHAREHOLDERS OF MUFG
Reconciliations
of net income and weighted average number of common shares
outstanding used for the computation of basic earnings per common
share (“EPS”) to the adjusted amounts for the
computation of diluted EPS for the six months ended
September 30, 2014 and 2015 are as follows:
Six months ended
2014 2015
(in
millions)
Income
(Numerator):
Net income attributable to
Mitsubishi UFJ Financial Group ¥ 838,296 ¥ 381,307
Income allocable to
preferred shareholders:
Cash dividends
paid (8,970 ) —
Earnings applicable to
common shareholders of Mitsubishi UFJ Financial Group 829,326 381,307
Effect of dilutive
instruments:
Stock options and restricted
stock units—Morgan Stanley (1,781 ) (1,573 )
Earnings applicable to
common shareholders of Mitsubishi UFJ Financial Group and assumed
conversions ¥ 827,545 ¥ 379,734
Six months ended
2014 2015
(thousands of shares)
Shares
(Denominator):
Weighted average common
shares outstanding 14,163,257 13,947,620
Effect of dilutive
instruments:
Convertible preferred
stock 1 —
Stock options 19,129 17,644
Weighted average common
shares for diluted EPS computation 14,182,387 13,965,264
Six months ended
2014 2015
(in yen)
Earnings per common share
applicable to common shareholders of Mitsubishi UFJ Financial
Group:
Basic earnings per common
share:
Earnings applicable to
common shareholders of Mitsubishi UFJ Financial Group ¥ 58.55 ¥ 27.34
Diluted earnings per common
share:
Earnings applicable to
common shareholders of Mitsubishi UFJ Financial Group ¥ 58.35 ¥ 27.19
On
August 1, 2014, all outstanding Class 11 Preferred Stock were
mandatorily converted into shares of common stock at a conversion
price of ¥802.6. The impact of the mandatory conversion of
Class 11 Preferred Stock was reflected in computations of EPS and
diluted EPS for the six months ended September 30,
2014.</t>
  </si>
  <si>
    <t>Derivative Financial Instruments [Text Block]</t>
  </si>
  <si>
    <t>Derivative Instruments and Hedging Activities Disclosure [Abstract]</t>
  </si>
  <si>
    <t>14.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15 for a further discussion of the MUFG
Group’s use of derivative instruments. During the six months
ended September 30, 2015,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by MUAH whose fiscal period ends on
December 31. Cash Flow
Hedges
MUAH used
interest rate swaps with a notional amount of ¥1,711.2 billion
at June 30, 2015 to hedge the risk of changes in cash flows
attributable to changes in the designated benchmark interest rate
on the London Interbank Offered Rate (“LIBOR”) indexed
loans. To the extent effective, payments received (or paid) under
the swap contract offset fluctuations in interest income on loans
caused by changes in the relevant LIBOR index. At June 30,
2015, the weighted average remaining life of the active cash flow
hedges was 3.5 years.
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earnings in
the period in which they arise. At June 30, 2015, MUAH expects
to reclassify approximately ¥18.3 billion of income from
Accumulated OCI to net interest income during the twelve months
ending June 30, 2016. This amount could differ from amounts
actually realized due to changes in interest rates, hedge
terminations or the addition of other hedges subsequent to
June 30, 2015. Fair Value
Hedges
MUAH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For the six months
ended June 30, 2015, MUAH recorded gains on the hedging
instruments and losses on the hedged liability, both of which were
less than ¥1 billion. Notional Amounts of
Derivative Contracts
The following
table summarizes the notional amounts of derivative contracts at
March 31, 2015 and September 30, 2015:
Notional
amounts (1)
March 31, September 30,
(in
trillions)
Interest rate
contracts ¥ 1,131.4 ¥ 1,168.4
Foreign exchange
contracts 193.1 219.8
Equity contracts 4.1 5.9
Commodity
contracts 1.0 0.8
Credit
derivatives 6.8 6.4
Others 3.1 3.2
Total ¥ 1,339.5 ¥ 1,404.5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15 and September 30,
2015:
Fair value of derivative instruments
March 31,
2015 (1)(5) September 30,
2015 (1)(5)
Not designated (2) Designated (3) Total (4) Not designated (2) Designated (3) Total (4)
(in
billions)
Derivative
assets:
Interest rate
contracts ¥ 11,435 ¥ 4 ¥ 11,439 ¥ 11,280 ¥ 11 ¥ 11,291
Foreign exchange
contracts 4,867 — 4,867 4,808 — 4,808
Equity contracts 250 — 250 263 — 263
Commodity
contracts 94 — 94 67 — 67
Credit
derivatives 70 — 70 59 — 59
Others 3 — 3 3 — 3
Total derivative
assets ¥ 16,719 ¥ 4 ¥ 16,723 ¥ 16,480 ¥ 11 ¥ 16,491
Derivative
liabilities:
Interest rate
contracts ¥ 11,341 ¥ — ¥ 11,341 ¥ 11,120 ¥ 2 ¥ 11,122
Foreign exchange
contracts 5,176 — 5,176 4,722 — 4,722
Equity contracts 245 — 245 232 — 232
Commodity
contracts 96 — 96 67 — 67
Credit
derivatives 72 — 72 55 — 55
Others (6) (6 ) — (6 ) (49 ) — (49 )
Total derivative liabilities ¥ 16,924 ¥ — ¥ 16,924 ¥ 16,147 ¥ 2 ¥ 16,149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15.
(6) Others include mainly
bifurcated embedded derivatives carried at fair value, which are
presented in Deposits and Long-term debt.
Impact of Derivatives
and Hedged Items on the Condensed Consolidated Statements of Income
and Accumulated OCI
The following
tables provide more detailed information regarding the
derivative-related impact on the accompanying condensed
consolidated statements of income and Accumulated OCI by accounting
designation for the six months ended September 30, 2014 and
2015:
Gains and losses
for trading and risk management derivatives (not designated as
hedging instruments)
Trading and risk management derivatives gains and
losses
Foreign exchange Trading account Total
(in
billions)
Six months ended
September 30, 2014:
Interest rate
contracts ¥ — ¥ 171 ¥ 171
Foreign exchange
contracts (189 ) — (189 )
Equity contracts — (82 ) (82 )
Credit
derivatives — 1 1
Others (2 ) (27 ) (29 )
Total ¥ (191 ) ¥ 63 ¥ (128 )
Six months ended
September 30, 2015:
Interest rate
contracts ¥ — ¥ 45 ¥ 45
Foreign exchange
contracts 69 — 69
Equity contracts — 93 93
Credit
derivatives — 7 7
Others — 35 35
Total ¥ 69 ¥ 180 ¥ 249
Gains and losses
for derivatives designated as cash flow hedges
Six months ended September 30,
2014 2015
(in
billions)
Gains recognized in
Accumulated OCI on derivative instruments
(Effective portion)
Interest rate
contracts ¥ 8 ¥ 13
Total ¥ 8 ¥ 13
Gains reclassified from
Accumulated OCI into income (Effective portion)
Interest rate
contracts (1) ¥ 5 ¥ 9
Total ¥ 5 ¥ 9
Note: (1 ) Included in Interest income. Embedded
Derivatives
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densed consolidated balance sheets
with the host contrac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15 for a more detailed explanation and discussion
of credit derivatives.
The table below
summarizes certain information regarding protection sold through
credit default swaps as of March 31, 2015 and
September 30, 2015:
Protection
sold
Maximum
potential/Notional amount Fair value
At March 31,
2015: 1 year 1-5 years Over Total (Asset)/ (1)
(in
millions)
Single name credit default
swaps:
Investment
grade (2) ¥ 488,541 ¥ 1,743,295 ¥ 63,291 ¥ 2,295,127 ¥ (34,573 )
Non-investment
grade 52,903 226,666 5,300 284,869 8,017
Not rated 2,731 439 — 3,170 (45 )
Total 544,175 1,970,400 68,591 2,583,166 (26,601 )
Index and basket credit
default swaps held by BTMU:
Investment
grade (2) — 195,481 109,409 304,890 (6,387 )
Non-investment
grade — 2,880 — 2,880 (9 )
Total — 198,361 109,409 307,770 (6,396 )
Index and basket credit
default swaps held by MUSHD:
Investment
grade (2) 55,856 273,097 5,000 333,953 (5,225 )
Non-investment
grade 56,349 — — 56,349 (180 )
Not rated 16,383 76,682 — 93,065 (3,877 )
Total 128,588 349,779 5,000 483,367 (9,282 )
Total index and basket
credit default swaps sold 128,588 548,140 114,409 791,137 (15,678 )
Total credit default swaps
sold ¥ 672,763 ¥ 2,518,540 ¥ 183,000 ¥ 3,374,303 ¥ (42,279 )
Protection
sold
Maximum potential/Notional amount by Fair
value
At September 30,
2015: 1 year 1-5 years Over Total (Asset)/ (1)
(in
millions)
Single name credit default
swaps:
Investment
grade (2) ¥ 480,196 ¥ 1,544,657 ¥ 49,306 ¥ 2,074,159 ¥ (20,314 )
Non-investment
grade 71,245 247,888 8,250 327,383 5,289
Not rated — 1,200 — 1,200 (10 )
Total 551,441 1,793,745 57,556 2,402,742 (15,035 )
Index and basket credit
default swaps held by BTMU:
Investment
grade (2) — 215,490 152,551 368,041 (3,316 )
Non-investment
grade 2,880 — — 2,880 (6 )
Total 2,880 215,490 152,551 370,921 (3,322 )
Index and basket credit
default swaps held by MUSHD:
Investment
grade (2) 56,108 203,213 11,000 270,321 (3,379 )
Non-investment
grade — — — — —
Not rated 16,590 79,558 — 96,148 (3,922 )
Total 72,698 282,771 11,000 366,469 (7,301 )
Total index and basket
credit default swaps sold 75,578 498,261 163,551 737,390 (10,623 )
Total credit default swaps
sold ¥ 627,019 ¥ 2,292,006 ¥ 221,107 ¥ 3,140,132 ¥ (25,658 )
Notes: (1)
Fair value
amounts are shown on a gross basis prior to cash collateral or
counterparty netting.
(2) The MUFG Group considers
ratings of Baa3/BBB- or higher to meet the definition of investment
grade.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5 billion and
¥2,928 billion, respectively, at March 31, 2015, and
approximately ¥22 billion and ¥2,711 billion,
respectively, at September 30, 2015.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5 and September 30,
2015 was approximately ¥2.2 trillion and ¥1.9 trillion,
respectively, for which the MUFG Group has posted collateral of
approximately ¥299 billion and ¥309 billion,
respectively, in the normal course of business. The amount of
additional collateral and early termination amount which could be
requested if the MUFG Group’s debt falls below investment
grade was ¥132 billion and ¥125 billion, respectively, as
of March 31, 2015 and ¥128 billion and ¥92 billion,
respectively, as of September 30, 2015.</t>
  </si>
  <si>
    <t>Obligations under Guarantees and Other Off-balance Sheet Instruments [Text Block]</t>
  </si>
  <si>
    <t xml:space="preserve">15. OBLIGATIONS UNDER GUARANTEES AND
OTHER OFF-BALANCE SHEET INSTRUMENTS Obligations under
Guarantees
The MUFG Group
provides customers with a variety of guarantees and similar
arrangements as described in Note 24 to the consolidated financial
statements for the fiscal year ended March 31, 2015. The table
below presents the contractual or notional amounts of such
guarantees at March 31, 2015 and September 30,
2015:
March 31, September 30,
(in
billions)
Standby letters of credit
and financial guarantees ¥ 4,550 ¥ 4,424
Performance
guarantees 2,891 2,889
Derivative
instruments (1)(2) 60,935 61,406
Liabilities of trust
accounts 8,291 8,154
Total ¥ 76,667 ¥ 76,873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5 and September 30, 2015.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15: Maximum Amount by borrower
grade
Normal Close (1) Likely to (2) Not rated
(in
billions)
Standby letters of credit
and financial guarantees ¥ 4,550 ¥ 4,391 ¥ 146 ¥ 7 ¥ 6
Performance
guarantees 2,891 2,816 46 7 22
Total ¥ 7,441 ¥ 7,207 ¥ 192 ¥ 14 ¥ 28
At September 30,
2015: Maximum Amount by borrower
grade
Normal Close (1) Likely to (2) Not rated
(in
billions)
Standby letters of credit
and financial guarantees ¥ 4,424 ¥ 4,254 ¥ 157 ¥ 7 ¥ 6
Performance
guarantees 2,889 2,811 47 8 23
Total ¥ 7,313 ¥ 7,065 ¥ 204 ¥ 15 ¥ 29
Notes: (1 )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
The guarantees
the MUFG Group does not classify based upon internal credit ratings
are described in Note 24 to the consolidated financial
statements for the fiscal year ended March 31,
2015. Other Off-balance
Sheet Instruments
In addition to
obligations under guarantees and similar arrangements set forth
above, the MUFG Group issues other off-balance sheet instruments to
meet the financial needs of its customers and for other purposes as
described in Note 24 to the consolidated financial statements for
the fiscal year ended March 31, 2015. The table below presents
the contractual amounts with regard to such instruments at
March 31, 2015 and September 30, 2015:
March 31, September 30,
(in
billions)
Commitments to extend
credit ¥ 78,737 ¥ 82,927
Commercial letters of
credit 995 1,093
Commitments to make
investments 62 57
Other 21 20 </t>
  </si>
  <si>
    <t>Contingent Liabilities [Text Block]</t>
  </si>
  <si>
    <t>Commitments and Contingencies Disclosure [Abstract]</t>
  </si>
  <si>
    <t>16. CONTINGENT
LIABILITIES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36,292 million and
¥26,381 million as of March 31, 2015 and
September 30, 2015, respectively. Provision (reversal) related
to the allowance for the six months ended September 30,
2014 and 2015 were not material. Litigation
The MUFG Group
is subject to various litigation matters. Based upon the current
knowledge and the results of consultation with counsel, liabilities
for losses from litigation matters are recorded when they are
determined to be both probable in their occurrences and can be
reasonably estimated. Management believes that the eventual outcome
of such litigation matters will not have a material adverse effect
on the MUFG Group’s financial position, results of operations
or cash flows.</t>
  </si>
  <si>
    <t>Variable Interest Entities [Text Block]</t>
  </si>
  <si>
    <t>17.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5 to
the consolidated financial statements for the fiscal year ended
March 31, 2015 for further information about the MUFG
Group’s involvements with VIEs.
The following
tables present the assets and liabilities of consolidated VIEs
recorded on the accompanying condensed consolidated balance sheets
at March 31, 2015 and September 30, 2015:
Consolidated
VIEs Consolidated
assets
At
March 31, 2015: Total Cash and Interest-earning Trading Investment Loans All other
(in
millions)
Asset-backed
conduits ¥ 6,684,623 ¥ 42,049 ¥ 145,671 ¥ 7,524 ¥ 941,477 ¥ 5,537,704 ¥ 10,198
Investment funds 3,436,571 1,198 183,401 3,033,831 13,481 — 204,660
Special purpose entities
created for structured financing 235,840 — 3,752 — — 206,652 25,436
Repackaged
instruments 52,664 — — 37,664 — — 15,000
Securitization of the MUFG
Group’s assets 1,351,762 — — — — 1,320,562 31,200
Trust
arrangements 1,760,389 — 8,591 752 130,960 1,600,302 19,784
Others 58,924 260 692 — 62 31,801 26,109
Total consolidated assets
before elimination 13,580,773 43,507 342,107 3,079,771 1,085,980 8,697,021 332,387
The amounts eliminated in
consolidation (1,939,630 ) (42,267 ) (290,971 ) (10,474 ) (8,706 ) (1,581,132 ) (6,080 )
Total consolidated
assets ¥ 11,641,143 ¥ 1,240 ¥ 51,136 ¥ 3,069,297 ¥ 1,077,274 ¥ 7,115,889 ¥ 326,307
Consolidated
liabilities
Total Deposits Other Long-term All other
(in
millions)
Asset-backed
conduits ¥ 6,742,899 ¥ — ¥ 5,523,847 ¥ 698,500 ¥ 520,552
Investment funds 251,932 — — — 251,932
Special purpose entities
created for structured financing 133,220 — 373 123,203 9,644
Repackaged
instruments 52,561 — — 51,246 1,315
Securitization of the MUFG
Group’s assets 1,327,025 — 22,600 1,303,665 760
Trust
arrangements 1,753,476 1,734,749 — — 18,727
Others 58,162 — 29,791 28,316 55
Total consolidated
liabilities before elimination 10,319,275 1,734,749 5,576,611 2,204,930 802,985
The amounts eliminated in
consolidation (4,118,306 ) — (2,685,675 ) (1,411,562 ) (21,069 )
The amount of liabilities
with recourse to the general credit of the MUFG Group (4,955,184 ) (1,734,749 ) (2,841,342 ) (35 ) (379,058 )
Liabilities of consolidated
VIEs for which creditors or beneficial interest holders do not have
recourse to the general credit of the MUFG Group ¥ 1,245,785 ¥ — ¥ 49,594 ¥ 793,333 ¥ 402,858
Consolidated
VIEs Consolidated
assets
At
September 30, 2015: Total Cash and Interest-earning Trading Investment Loans All other
(in
millions)
Asset-backed conduits ¥ 6,909,986 ¥ 41,662 ¥ 131,256 ¥ 15,933 ¥ 1,092,191 ¥ 5,624,671 ¥ 4,273
Investment funds 2,733,757 41 179,808 2,275,926 13,369 — 264,613
Special purpose entities
created for structured financing 250,411 — 2,839 — — 192,580 54,992
Repackaged
instruments 36,255 — — 36,255 — — —
Securitization of the MUFG
Group’s assets 1,230,138 — — — — 1,205,235 24,903
Trust
arrangements 1,997,682 — 2,528 2,002 135,154 1,836,837 21,161
Others 28,747 280 709 — 57 27,606 95
Total consolidated assets
before elimination 13,186,976 41,983 317,140 2,330,116 1,240,771 8,886,929 370,037
The amounts eliminated in
consolidation (2,204,320 ) (41,897 ) (277,369 ) (14,980 ) (37,461 ) (1,817,591 ) (15,022 )
Total consolidated
assets ¥ 10,982,656 ¥ 86 ¥ 39,771 ¥ 2,315,136 ¥ 1,203,310 ¥ 7,069,338 ¥ 355,015
Consolidated
liabilities
Total Deposits Other Long-term All other
(in
millions)
Asset-backed
conduits ¥ 6,922,976 ¥ — ¥ 5,405,810 ¥ 868,723 ¥ 648,443
Investment funds 39,651 — — — 39,651
Special purpose entities
created for structured financing 157,940 — 280 149,211 8,449
Repackaged
instruments 36,482 — — 34,954 1,528
Securitization of the MUFG
Group’s assets 1,208,223 — 22,000 1,185,609 614
Trust
arrangements 1,991,027 1,971,557 — — 19,470
Others 27,971 — 25,737 2,191 43
Total consolidated
liabilities before elimination 10,384,270 1,971,557 5,453,827 2,240,688 718,198
The amounts eliminated in
consolidation (3,930,777 ) — (2,397,142 ) (1,513,755 ) (19,880 )
The amount of liabilities
with recourse to the general credit of the MUFG Group (5,521,745 ) (1,971,557 ) (3,014,777 ) (2,278 ) (533,133 )
Liabilities of consolidated
VIEs for which creditors or beneficial interest holders do not have
recourse to the general credit of the MUFG Group ¥ 931,748 ¥ — ¥ 41,908 ¥ 724,655 ¥ 165,185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5 and September 30,
2015:
Non-consolidated VIEs On-balance sheet
assets On-balance
sheet liabilities
At March 31, 2015: Total
assets Maximum exposure Total Trading account assets Investment securities Loans All other assets Total All
other liabilities
(in
millions)
Asset-backed
conduits ¥ 22,827,459 ¥ 4,459,028 ¥ 3,332,345 ¥ 2,942 ¥ 642,804 ¥ 2,686,599 ¥ — ¥ 15 ¥ 15
Investment funds 49,772,806 1,353,062 1,216,788 174,845 513,659 517,094 11,190 — —
Special purpose entities
created for structured financing 39,438,674 4,528,826 3,337,220 343,966 100,428 2,867,265 25,561 13 13
Repackaged
instruments 11,793,462 2,756,196 2,544,899 360,937 1,821,302 362,660 — — —
Others 48,391,273 3,415,733 2,549,718 140,185 114,720 2,294,813 — 269 269
Total ¥ 172,223,674 ¥ 16,512,845 ¥ 12,980,970 ¥ 1,022,875 ¥ 3,192,913 ¥ 8,728,431 ¥ 36,751 ¥ 297 ¥ 297
Non-consolidated VIEs On-balance sheet
assets On-balance
sheet liabilities
At September 30, 2015: Total assets Maximum exposure Total Trading account assets Investment securities Loans All other assets Total All
other liabilities
(in
millions)
Asset-backed
conduits ¥ 24,290,934 ¥ 4,766,202 ¥ 3,514,169 ¥ 5,500 ¥ 810,680 ¥ 2,697,989 ¥ — ¥ 224 ¥ 224
Investment funds 38,666,976 1,235,190 1,063,574 149,134 485,173 419,226 10,041 — —
Special purpose entities
created for structured financing 42,153,311 4,577,727 3,291,268 322,005 97,461 2,856,251 15,551 292 292
Repackaged
instruments 10,661,113 2,608,253 2,388,067 435,899 1,494,456 457,712 — — —
Others 56,950,446 3,678,385 2,800,609 121,534 81,025 2,598,050 — 532 532
Total ¥ 172,722,780 ¥ 16,865,757 ¥ 13,057,687 ¥ 1,034,072 ¥ 2,968,795 ¥ 9,029,228 ¥ 25,592 ¥ 1,048 ¥ 1,048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si>
  <si>
    <t>Business Segments [Text Block]</t>
  </si>
  <si>
    <t>Segment Reporting [Abstract]</t>
  </si>
  <si>
    <t>18.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Effective
April 1, 2015, the Integrated Retail Banking Business Group,
the Integrated Corporate Banking Business Group, the Integrated
Trust Assets Business Group, the Integrated Global Business Group
and the Integrated Global Markets Business Group were renamed the
Retail Banking Business Group, the Corporate Banking Business
Group, the Trust Assets Business Group, the Global Business Group
and the Global Markets Business Group, respectively.
The following
is a brief explanation of the MUFG Group’s business
segments:
Retail
Banking Business Group
Corporate
Banking Business Group
Trust Assets
Business Group
Global
Business Group
MUB is one of
the largest commercial banks in California by both total assets and
total deposits. MUB provides a wide range of financial services to
consumers, small businesses, middle market companies and major
corporations, primarily in California, Oregon and Washington and
also nationally and internationally. MUB’s parent company is
MUAH, which is a bank holding company in the United
States.
Krungsri is one
of the major commercial banks in Thailand and provides a
comprehensive range of banking, consumer finance, investment, asset
management, and other financial products and services to individual
consumers, small and medium enterprises, and large corporations
mainly in Thailand. Krungsri’s consolidated subsidiaries
include a major credit card issuer, a major automobile financing
service provider, an asset management company, and a microfinance
service provider in Thailand. MUFG holds a 76.88% ownership
interest in Krungsri through BTMU as of September 30, 2015. The
amounts for this segment in the table below represent the
respective amounts before taking into account the noncontrolling
interest.
Global
Markets Business Group
Other
Management does
not use information on segments’ total assets to allocate
resources and assess performance. Accordingly, business segment
information on total assets is not presented.
Effective April
1, 2015, the MUFG Group began to include Krungsri as part of the
Global Business Group, as shown in the table below.
In addition,
effective April 1, 2015, the MUFG Group made modifications to the
MUFG Group’s management accounting rules and practices to
clarify the responsibility for profits of each business segment.
The modifications had the impact of reducing the operating profits
of the Retail Banking Business Group, the Corporate Banking
Business Group and the Trust Assets Business Group by ¥3.3
billion, ¥10.1 billion and ¥0.8 billion, respectively,
for the six months ended September 30, 2014. The changes also had
the impact of increasing the operating profits of the Global
Business Group, the Global Markets Business Group and Other by
¥4.1 billion, ¥17.3 billion and ¥33.4 billion,
respectively, for the same period. Prior period business segment
information has been restated to enable comparisons between the
relevant amounts for the six months ended September 30, 2014 and
2015.
The table set
forth below has been reclassified to enable comparisons between the
relevant amounts for the six months ended September 30, 2014
and 2015, respectively:
Retail Corporate Trust Global Business
Group Global Other Total
Other /Krungsri MUAH Krungsri Total
(in
billions)
Six months ended
September 30, 2014:
Net revenue: ¥ 630.5 ¥ 455.8 ¥ 81.3 ¥ 274.7 ¥ 184.9 ¥ 98.9 ¥ 558.5 ¥ 343.6 ¥ 3.9 ¥ 2,073.6
BTMU and MUTB: 288.2 397.2 34.1 222.9 — — 222.9 271.3 41.8 1,255.5
Net interest
income 191.3 172.5 — 113.5 — — 113.5 132.4 95.0 704.7
Net fees 90.2 181.6 34.1 87.0 — — 87.0 (15.7 ) (42.9 ) 334.3
Other 6.7 43.1 — 22.4 — — 22.4 154.6 (10.3 ) 216.5
Other than BTMU and
MUTB (1) 342.3 58.6 47.2 51.8 184.9 98.9 335.6 72.3 (37.9 ) 818.1
Operating
expenses 475.7 223.8 49.4 179.6 126.8 51.6 358.0 98.7 87.7 1,293.3
Operating profit
(loss) ¥ 154.8 ¥ 232.0 ¥ 31.9 ¥ 95.1 ¥ 58.1 ¥ 47.3 ¥ 200.5 ¥ 244.9 ¥ (83.8 ) ¥ 780.3
Six months ended
September 30, 2015:
Net revenue: ¥ 646.6 ¥ 444.4 ¥ 87.9 ¥ 295.9 ¥ 218.3 ¥ 138.0 ¥ 652.2 ¥ 330.9 ¥ 14.1 ¥ 2,176.1
BTMU and MUTB: 274.4 378.3 37.5 227.3 — — 227.3 237.1 77.2 1,231.8
Net interest
income 177.8 162.0 — 109.7 — — 109.7 129.0 124.6 703.1
Net fees 92.5 178.4 37.5 88.2 — — 88.2 (13.2 ) (44.0 ) 339.4
Other 4.1 37.9 — 29.4 — — 29.4 121.3 (3.4 ) 189.3
Other than BTMU and
MUTB (1) 372.2 66.1 50.4 68.6 218.3 138.0 424.9 93.8 (63.1 ) 944.3
Operating
expenses 488.9 223.4 50.9 190.5 158.1 68.5 417.1 106.5 75.9 1,362.7
Operating profit
(loss) ¥ 157.7 ¥ 221.0 ¥ 37.0 ¥ 105.4 ¥ 60.2 ¥ 69.5 ¥ 235.1 ¥ 224.4 ¥ (61.8 ) ¥ 813.4
Notes:
(1) Includes MUFG and its
subsidiaries other than BTMU and MUTB.
(2) In January 2015, the MUFG
Group integrated the former BTMU Bangkok branch with Krungsri. In
the above table, the net revenue, operating expenses and operating
profit of the former BTMU Bangkok branch for the six months ended
September 30, 2014 are included in the Global Business Group, but
not in Krungsri. The net revenue, operating expenses and operating
profit of the former BTMU Bangkok branch for the six months ended
September 30, 2014 were ¥13.6 billion, ¥4.3 billion and
¥9.3 billion, respectively.
Reconciliation
As set forth
above, the measurement base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14
and 2015 above to income before income tax expense shown in the
accompanying condensed consolidated statements of income is as
follows:
Six months ended
2014 2015
(in
billions)
Operating profit ¥ 780 ¥ 813
Credit for credit
losses 68 7
Foreign exchange gains
(losses)—net (46 ) 14
Trading account profits
(losses)—net 325 (401 )
Equity investment
securities gains—net 15 44
Debt investment securities
losses—net (39 ) (18 )
Equity in earnings of
equity method investees—net 122 114
Other—net 49 (63 )
Income before income tax
expense ¥ 1,274 ¥ 510</t>
  </si>
  <si>
    <t>Fair Value [Text Block]</t>
  </si>
  <si>
    <t>Fair Value Disclosures [Abstract]</t>
  </si>
  <si>
    <t>19. FAIR VALUE
For a discussion
and explanation of the MUFG Group’s valuation methodologies
for assets and liabilities measured at fair value and the fair
value hierarchy, see Note 31 to the consolidated financial
statements for the fiscal year ended March 31, 2015. During
the six months ended September 30, 2015,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15 and
September 30, 2015:
March 31,
2015
Level 1 Level 2 Level 3 Fair Value
(in
millions)
Assets
Trading account
assets:
Trading
securities (1) ¥ 19,812,037 ¥ 9,513,664 ¥ 860,418 ¥ 30,186,119
Debt securities
Japanese national government
and Japanese government agency bonds 3,801,877 235,175 — 4,037,052
Japanese prefectural and
municipal bonds — 141,390 — 141,390
Foreign governments and
official institutions bonds 14,674,376 1,661,959 66,197 16,402,532
Corporate bonds — 3,944,861 96,918 4,041,779
Residential mortgage-backed
securities — 1,679,135 38,730 1,717,865
Asset-backed
securities — 233,147 586,635 819,782
Other debt
securities — 13,369 37,812 51,181
Commercial paper — 1,194,922 — 1,194,922
Equity
securities (2) 1,335,784 409,706 34,126 1,779,616
Trading derivative
assets 151,217 16,446,522 121,045 16,718,784
Interest rate
contracts 50,492 11,342,398 42,373 11,435,263
Foreign exchange
contracts 3,317 4,850,363 12,884 4,866,564
Equity contracts 97,408 101,212 51,830 250,450
Commodity
contracts — 82,464 13,819 96,283
Credit
derivatives — 70,085 139 70,224
Investment
securities:
Available-for-sale
securities 39,455,720 7,632,847 401,837 47,490,404
Debt securities
Japanese national government
and Japanese government agency bonds 32,214,231 3,191,401 — 35,405,632
Japanese prefectural and
municipal bonds — 194,415 — 194,415
Foreign governments and
official institutions bonds 1,126,729 526,126 29,649 1,682,504
Corporate bonds — 1,236,340 19,284 1,255,624
Residential mortgage-backed
securities — 931,635 93 931,728
Commercial mortgage-backed
securities — 203,797 3,785 207,582
Asset-backed
securities — 1,079,317 166,723 1,246,040
Other debt
securities — — 182,303 182,303
Marketable equity
securities 6,114,760 269,816 — 6,384,576
Other investment
securities — — 22,537 22,537
Others (3)(4) 327,360 14,036 4,540 345,936
Total ¥ 59,746,334 ¥ 33,607,069 ¥ 1,410,377 ¥ 94,763,780
Liabilities
Trading account
liabilities:
Trading securities sold, not
yet purchased ¥ 82,743 ¥ 15,720 ¥ — ¥ 98,463
Trading derivative
liabilities 154,767 16,694,360 81,795 16,930,922
Interest rate
contracts 42,790 11,284,872 13,299 11,340,961
Foreign exchange
contracts 2,930 5,168,200 4,483 5,175,613
Equity contracts 109,047 90,285 45,924 245,256
Commodity
contracts — 82,718 14,752 97,470
Credit
derivatives — 68,285 3,337 71,622
Obligation to return
securities received as collateral 2,476,588 174,563 — 2,651,151
Others (5) — 711,055 36,293 747,348
Total ¥ 2,714,098 ¥ 17,595,698 ¥ 118,088 ¥ 20,427,884
September 30,
2015
Level 1 Level 2 Level 3 Fair
Value
(in
millions)
Assets
Trading account
assets:
Trading
securities (1) ¥ 17,828,640 ¥ 8,750,770 ¥ 944,677 ¥ 27,524,087
Debt securities
Japanese national government
and Japanese government agency bonds 3,799,892 291,716 — 4,091,608
Japanese prefectural and
municipal bonds — 190,550 — 190,550
Foreign governments and
official institutions bonds 13,203,253 1,384,349 61,690 14,649,292
Corporate bonds — 3,840,108 119,524 3,959,632
Residential mortgage-backed
securities — 1,468,441 34,839 1,503,280
Asset-backed
securities — 169,405 653,135 822,540
Other debt
securities — 8,817 37,489 46,306
Commercial paper — 1,040,875 — 1,040,875
Equity
securities (2) 825,495 356,509 38,000 1,220,004
Trading derivative
assets 151,366 16,222,865 105,861 16,480,092
Interest rate
contracts 23,171 11,216,743 40,263 11,280,177
Foreign exchange
contracts 3,136 4,800,750 4,455 4,808,341
Equity contracts 125,059 92,799 45,560 263,418
Commodity
contracts — 53,790 15,281 69,071
Credit
derivatives — 58,783 302 59,085
Investment
securities:
Available-for-sale
securities 34,515,645 7,372,551 386,459 42,274,655
Debt securities
Japanese national government
and Japanese government agency bonds 27,797,004 2,696,471 — 30,493,475
Japanese prefectural and
municipal bonds — 197,489 — 197,489
Foreign governments and
official institutions bonds 1,153,132 712,013 23,931 1,889,076
Corporate bonds — 1,108,131 17,815 1,125,946
Residential mortgage-backed
securities — 946,115 19 946,134
Commercial mortgage-backed
securities — 199,133 3,971 203,104
Asset-backed
securities — 1,255,239 161,777 1,417,016
Other debt
securities — — 178,946 178,946
Marketable equity
securities 5,565,509 257,960 — 5,823,469
Other investment
securities — — 24,373 24,373
Others (3)(4) 166,824 22,907 4,801 194,532
Total ¥ 52,662,475 ¥ 32,369,093 ¥ 1,466,171 ¥ 86,497,739
Liabilities
Trading account
liabilities:
Trading securities sold, not
yet purchased ¥ 92,345 ¥ 18,607 ¥ — ¥ 110,952
Trading derivative
liabilities 137,637 15,982,610 75,887 16,196,134
Interest rate
contracts 21,843 11,086,022 11,867 11,119,732
Foreign exchange
contracts 4,686 4,715,229 1,765 4,721,680
Equity contracts 111,108 74,310 46,939 232,357
Commodity
contracts — 52,490 15,221 67,711
Credit
derivatives — 54,559 95 54,654
Obligation to return
securities received as collateral 2,978,330 63,608 — 3,041,938
Others (5) — 721,308 (9,541 ) 711,767
Total ¥ 3,208,312 ¥ 16,786,133 ¥ 66,346 ¥ 20,060,791
Notes:
(1) Includes securities measured under the fair value
option.
(2) Includes investments valued at net asset value of ¥27,266
million and ¥25,389 million at March 31, 2015 and September
30, 2015, respectively. The unfunded commitments related to these
investments at March 31, 2015 and September 30, 2015 were
¥7,206 million and ¥12,490 million, respectively. These
investments were mainly in private equity funds.
(3) Mainly comprises securities received as collateral that may be
sold or repledged under securities lending transactions, money in
trust for segregating cash deposited by customers on security
transactions and derivative assets designated as hedging
instruments.
(4) Includes investments valued at net asset value of real estate
funds, hedge funds and private equity funds, whose fair values at
March 31, 2015 were ¥1,740 million, nil and
¥1,883 million, respectively, and those at
September 30, 2015 were ¥1,849 million, nil and
¥2,085 million, respectively. The amounts of unfunded
commitments related to these real estate funds, hedge funds and
private equity funds at March 31, 2015 were nil, nil and
¥1,790 million, respectively, and those at
September 30, 2015 were nil, nil and ¥111 million,
respectively.
(5) Includes other short-term borrowings, long-term debt,
bifurcated embedded derivatives carried at fair value and
derivative liabilities designated as hedging
instruments. Transfers Between
Level 1 and Level 2
During the six
months ended September 30, 2014 and 2015, the transfers
between Level 1 and Level 2 were as follows:
Six months ended September 30,
2014 2015
Transfers out of (1) Transfers out of (1) Transfers out of (1) Transfers out of (1)
(in
millions)
Assets
Trading account
assets:
Trading
securities
Debt securities
Foreign governments and
official institutions bonds ¥ — ¥ — ¥ — ¥ 26,388
Equity securities — 3,492 — —
Investment
securities:
Available-for-sale
securities
Marketable equity
securities 5,156 5,370 18,190 4,076
Note: (1 )
All transfers between Level
1 and Level 2 were assumed to have occurred at the beginning of the
period.
In general, the
transfers from Level 1 into Level 2 represented securities whose
fair values were measured at quoted prices in active markets at the
beginning of the period but such quoted prices were not available
at the end of the period. The transfers from Level 2 into Level 1
represented securities for which quoted prices in active markets
became available at the end of the period even though such quoted
prices were not available at the beginning of the
period.
Changes in Level 3
Recurring Fair Value Measurements
The following
tables present a reconciliation of the assets and liabilities
measured at fair value on a recurring basis using significant
unobservable inputs (Level 3) during the six months ended
September 30, 2014 and 2015.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5) Transfers out of
Level 3 (5) September 30, Change in
Included Included
(in
millions)
Assets
Trading account
assets:
Trading
securities (1) ¥ 658,917 ¥ 52,322 (2) ¥ — ¥ 469,733 ¥ — ¥ (292,501 ) ¥ (64,398 ) ¥ 22,869 ¥ (11,212 ) ¥ 835,730 ¥ 47,981 (2)
Debt securities
Foreign governments and
official institutions bonds 15,450 2,784 — 43,693 — (39,373 ) (8,204 ) — (1,036 ) 13,314 1,722
Corporate bonds 132,518 12,398 — 62,837 — (1,468 ) (1,326 ) 22,869 (6) (10,176 ) (6) 217,652 12,357
Residential mortgage-backed
securities 11,601 4,027 — 192,004 — (164,359 ) (3,855 ) — — 39,418 2,377
Asset-backed
securities 439,664 30,878 — 164,972 — (83,915 ) (51,013 ) — — 500,586 30,318
Other debt
securities 32,565 1,207 — — — — — — — 33,772 1,207
Equity securities 27,119 1,028 — 6,227 — (3,386 ) — — — 30,988 —
Trading
derivatives—net 8,864 10,091 (2) 7 2,213 (2,535 ) — (80 ) 1,264 (5,230 ) 14,594 11,795 (2)
Interest rate
contracts—net 13,676 11,984 (70 ) — — — 1,808 770 (3,264 ) 24,904 13,927
Foreign exchange
contracts—net (7,038 ) (6,400 ) 14 1,018 (828 ) — (1,007 ) 494 (1,964 ) (15,711 ) (5,547 )
Equity
contracts—net 4,195 2,468 21 327 (327 ) — (1,004 ) — — 5,680 2,366
Commodity
contracts—net (622 ) 1,156 25 868 (1,380 ) — 147 — (2 ) 192 1,029
Credit
derivatives—net (1,347 ) 883 17 — — — (24 ) — — (471 ) 20
Investment
securities:
Available-for-sale
securities 544,688 (40 ) (3) (10,598 ) 113,193 — (12,639 ) (129,859 ) 1,007 (2,660 ) 503,092 (485 ) (3)
Debt securities
Foreign governments and
official institutions bonds 151,647 — (327 ) 800 — — (390 ) — — 151,730 —
Corporate bonds 75,849 1,035 (86 ) 16 — (5,664 ) (3,955 ) 1,007 (6) (2,660 ) (6) 65,542 (485 )
Residential mortgage-backed
securities 19,258 (1 ) 179 — — (6,975 ) (1,152 ) — — 11,309 —
Commercial mortgage-backed
securities 3,112 — 70 — — — (36 ) — — 3,146 —
Asset-backed
securities 109,876 (1,074 ) (4,258 ) 99,080 — — (101,686 ) — — 101,938 —
Other debt
securities 184,946 — (6,176 ) 13,297 — — (22,640 ) — — 169,427 —
Other investment
securities 26,201 2,600 (4) — 754 — (1,414 ) — — — 28,141 2,041 (4)
Others 5,598 993 (4) — 382 — (373 ) — — — 6,600 906 (4)
Total ¥ 1,244,268 ¥ 65,966 ¥ (10,591 ) ¥ 586,275 ¥ (2,535 ) ¥ (306,927 ) ¥ (194,337 ) ¥ 25,140 ¥ (19,102 ) ¥ 1,388,157 ¥ 62,238
Liabilities
Obligation to return
securities received as collateral ¥ — ¥ — ¥ — ¥ 305 ¥ — ¥ — ¥ — ¥ — ¥ — ¥ 305 ¥ —
Others 92,867 (23,535 ) (4) 691 — 51 — (7,187 ) 8,799 (82,641 ) 34,733 (26,843 ) (4)
Total ¥ 92,867 ¥ (23,535 ) ¥ 691 ¥ 305 ¥ 51 ¥ — ¥ (7,187 ) ¥ 8,799 ¥ (82,641 ) ¥ 35,038 ¥ (26,843 )
March 31, Total gains
(losses) Purchases Issues Sales Settlements Transfer (5) Transfer (5) September 30, Change in
Included Included in
(in
millions)
Assets
Trading account
assets:
Trading
securities (1) ¥ 860,418 ¥ (2,596 ) (2) ¥ — ¥ 278,396 ¥ — ¥ (111,857 ) ¥ (110,658 ) ¥ 46,277 ¥ (15,303 ) ¥ 944,677 ¥ (5,835 ) (2)
Debt securities
Foreign governments and
official institutions bonds 66,197 (466 ) — 65,667 — (16,394 ) (53,314 ) — — 61,690 (490 )
Corporate bonds 96,918 (523 ) — 78,538 — (51,125 ) (8,530 ) 19,549 (6) (15,303 ) (6) 119,524 (577 )
Residential mortgage-backed
securities 38,730 (17 ) — — — — (4,517 ) 643 — 34,839 (62 )
Asset-backed
securities 586,635 (2,440 ) — 128,045 — (42,410 ) (42,780 ) 26,085 — 653,135 (4,383 )
Other debt
securities 37,812 (323 ) — — — — — — — 37,489 (323 )
Equity securities 34,126 1,173 — 6,146 — (1,928 ) (1,517 ) — — 38,000 —
Trading
derivatives—net 39,250 (5,081 ) (2) 150 1,898 (1,281 ) — (279 ) 1,006 (5,689 ) 29,974 2,849 (2)
Interest rate
contracts—net 29,074 (1,288 ) 35 8 (2 ) — 2,251 338 (2,020 ) 28,396 (114 )
Foreign exchange
contracts—net 8,401 1,390 13 864 (802 ) — (3,580 ) 600 (4,196 ) 2,690 1,300
Equity
contracts—net 5,906 (5,915 ) 75 131 (131 ) — (1,445 ) — — (1,379 ) 625
Commodity
contracts—net (933 ) 522 (19 ) 895 (346 ) — (59 ) — — 60 939
Credit
derivatives—net (3,198 ) 210 46 — — — 2,554 68 527 207 99
Investment
securities:
Available-for-sale
securities 401,837 (7,442 ) (3) 5,056 158,726 — (283 ) (170,040 ) 97 (1,492 ) 386,459 (59 ) (3)
Debt securities
Foreign governments and
official institutions bonds 29,649 — (436 ) 529 — — (5,811 ) — — 23,931 —
Corporate bonds 19,284 463 204 751 — (283 ) (1,209 ) 97 (6) (1,492 ) (6) 17,815 (52 )
Residential mortgage-backed
securities 93 — — — — — (74 ) — — 19 —
Commercial mortgage-backed
securities 3,785 — 232 — — — (46 ) — — 3,971 —
Asset-backed
securities 166,723 (7,986 ) 2,467 155,994 — — (155,421 ) — — 161,777 (7 )
Other debt
securities 182,303 81 2,589 1,452 — — (7,479 ) — — 178,946 —
Other investment
securities 22,537 425 (4) — 2,435 — (1,024 ) — — — 24,373 (143 ) (4)
Others 4,540 754 (4) — 105 — (598 ) — — — 4,801 526 (4)
Total ¥ 1,328,582 ¥ (13,940 ) ¥ 5,206 ¥ 441,560 ¥ (1,281 ) ¥ (113,762 ) ¥ (280,977 ) ¥ 47,380 ¥ (22,484 ) ¥ 1,390,284 ¥ (2,662 )
Liabilities
Others ¥ 36,293 ¥ 32,922 (4) ¥ (572 ) ¥ (2,271 ) ¥ — ¥ — ¥ (12,167 ) ¥ 5,652 ¥ (4,698 ) ¥ (9,541 ) ¥ 33,242 (4)
Total ¥ 36,293 ¥ 32,922 ¥ (572 ) ¥ (2,271 ) ¥ — ¥ — ¥ (12,167 ) ¥ 5,652 ¥ (4,698 ) ¥ (9,541 ) ¥ 33,242
Notes: (1 ) Includes Trading securities measured under the fair value
option.
(2 ) Included in Trading account profits (losses)—net and in
Foreign exchange gains (losses)—net.
(3 ) Included in Investment securities gains—net.
(4 ) Included in Trading account profits
(losses)—net.
(5 ) All transfers out of Level 3 or into Level 3 were assumed to
have occurred at the beginning of the period.
(6 ) Transfers out of, and transfers into, Level 3 for corporate
bonds were due principally to changes in the impact of unobservable
creditworthiness inputs of the private placement bonds.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March 31, 2015 Fair
value (1)
Valuation technique
Significant unobservable inputs
Range Weighted (2)
(in millions)
Assets
Trading securities and
Investment securities:
Foreign governments and
official institutions bonds
¥
5,290
Monte Carlo
method
Correlation
between interest rate and foreign exchange rate 25.9%~52.9% 41.4 %
Correlation between interest
rates 37.5%~54.0% 51.6 %
29,649 Return on equity method
Probability of
default 0.0%~0.9% 0.2 %
Recovery rate 60.0%~80.0% 72.0 %
Market-required return on
capital 8.0%~10.0% 9.8 %
Corporate bonds 11,018 Discounted cash flow
Probability of
default 5.0%~13.4% 7.0 %
Recovery rate 17.4%~67.6% 51.6 %
171 Monte Carlo method
Correlation between interest
rate and foreign exchange rate 25.9%~52.9% 42.8 %
Correlation between interest rates 45.9%~54.0% 52.7 %
Residential mortgage-backed
securities, Commercial mortgage-backed securities and Asset-backed
securities 150,588 Discounted cash flow Probability of default 2.8%~5.3% 4.4 %
Recovery rate 60.0%~76.0% 64.8 %
560,800 Internal model Asset correlations 11.0%~15.0% 14.7 %
Discount factor 1.5%~7.3% 1.8 %
Prepayment rate 5.3%~25.9% 24.6 %
Probability of default 0.0%~83.7% — (3)
Recovery rate 49.0%~69.5% 68.5 %
Other debt
securities 37,812 Discounted cash flow Liquidity premium 0.6%~0.8% 0.8 %
180,239 Return on equity method Probability of default 0.0%~25.0% 0.5 %
Recovery rate 40.0%~90.0% 68.9 %
Market-required return on capital 8.0%~10.0% 10.0 %
March 31,
2015 Fair
value (1)
Valuation technique
Significant unobservable inputs Range
(in millions)
Trading
derivatives—net:
Interest rate 27,962 Option model
Probability of
default 0.0%~13.4%
Correlation between interest
rates 10.3%~99.0%
Correlation between interest
rate and foreign exchange rate 25.9%~52.9%
Recovery rate 41.0%~46.0%
Volatility 38.2%~63.0%
Foreign exchange
contracts—net 8,405 Option model
Probability of
default 0.1%~13.4%
Correlation between interest
rates 54.0%~80.7%
Correlation between interest
rate and foreign exchange rate 32.9%~58.4%
Correlation between
underlying assets 52.6%~73.2%
Recovery rate 41.0%~46.0%
Equity
contracts—net 5,976 Option model
Correlation between interest
rate and equity 5.7%~59.6%
Volatility 0.0%~70.0%
Credit derivative
contracts—net (3,198 ) Option model
Recovery rate 37.2%~37.2%
Correlation between
underlying assets 6.4%~100.0%
September 30,
2015 Fair
value (1)
Valuation technique
Significant unobservable inputs Range Weighted (2)
(in millions)
Assets
Trading securities and
Investment securities:
Foreign governments and
official institutions bonds
¥
1,108
Monte Carlo
method
Correlation
between interest rate and foreign exchange rate 22.4%~48.6% 30.2%
Correlation between interest
rates 38.0%~55.0% 47.6%
23,931 Return on equity method
Probability of
default 0.0%~0.9% 0.3%
Recovery rate 60.0%~80.0% 70.1%
Market-required return on
capital 8.0%~10.0% 9.4%
Corporate bonds 8,829 Discounted cash flow
Probability of
default 4.7%~13.1% 5.5%
Recovery rate 41.0%~66.9% 59.4%
46 Monte Carlo method
Correlation between
interest rate and foreign exchange rate 22.4%~35.9% 29.1%
Correlation between
interest rates 48.0% 48.0%
Residential mortgage-backed
securities, Commercial mortgage-backed securities and Asset-backed
securities 142,570 Discounted cash flow
Probability of
default 2.8%~5.3% 4.5%
Recovery rate 60.0%~76.0% 64.9%
620,580 Internal model
Asset
correlations 11.0%~15.0% 14.8%
Discount factor 1.6%~6.6% 1.8%
Prepayment rate 6.5%~20.5% 19.8%
Probability of
default 0.0%~78.7% — (3)
Recovery rate 48.2%~59.0% 55.3%
Other debt
securities 37,489 Discounted cash flow Liquidity premium 0.5%~0.6% 0.5%
176,940 Return on equity method Probability of default 0.0%~25.0% 0.5%
Recovery rate 40.0%~90.0% 69.1%
Market-required return on
capital 8.0%~10.0% 10.0%
September 30,
2015 Fair
value (1)
Valuation technique
Significant unobservable inputs Range
(in millions)
Trading
derivatives—net:
Interest rate
contracts— net 27,464 Option model Probability of default 0.2%~13.1%
Correlation between interest
rates 5.3%~99.6%
Correlation between interest
rate and foreign exchange rate 22.4%~48.6%
Recovery rate 41.0%~47.0%
Volatility 39.6%~72.6%
Foreign exchange
contracts—net 2,710 Option model Probability of default 0.1%~13.1%
Correlation between interest
rates 50.1%~74.0%
Correlation between interest
rate and foreign exchange rate 20.0%~67.0%
Correlation between
underlying assets 85.0%
Recovery rate 41.0%~47.0%
Equity
contracts—net (4,496 ) Option model
Correlation between interest
rate and equity 33.3%~39.0%
Correlation between foreign
exchange rate and equity 7.0%
Correlation between
equities 31.2%~58.8%
Volatility 0.0%~100.6%
3,292 Discounted cash flow
Term of
litigation 1 year
Credit derivative
contracts—net 207 Option model Recovery rate 37.4%~41.0%
Correlation between
underlying assets 33.4%~70.1%
Notes: (1 ) The fair value as of March 31, 2015 and September 30,
2015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1 to the
consolidated financial statements for the fiscal year ended
March 31, 2015. Sensitivity to and
range of unobservable inputs
Term of
litigation—Term of litigation is the estimated period until
the resolution of a certain litigation matter that relates to an
issuer’s restricted shares (“Covered Litigation”)
that the MUFG Group purchased, which is referenced in certain swap
transactions.
These swaps are
valued using a discounted cash flow methodology and are dependent
upon the final resolution of the Covered Litigation. The settlement
timing of the Covered Litigation is not observable in the market,
therefore the estimated term is classified as a level 3
input.
The restricted
shares which the MUFG Group purchased will be convertible to listed
shares of the issuer at the end of the Covered Litigation. The
restricted shares will be diluted dependent upon the settlement
amount of the Covered Litigation and the dilution of the restricted
shares is accomplished through an adjustment to the conversion rate
of the restricted shares. In order to hedge the reduction of the
conversion rate, the MUFG Group entered into certain swaps with the
seller which references the conversion rate. The value generated by
these trades is subject to the ultimate term of the issuer’s
litigation, subject to a minimum term referenced within the trade
contracts.
For a discussion
of the impact on fair value of changes in other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1 to the consolidated financial statements for the fiscal
year ended March 31, 2015. Valuation Process for
Level 3 Fair Value Measurements
The MUFG Group
establishes valuation policies and procedures for measuring fair
value, for which the risk management departments ensure that the
valuation techniques used are logical, appropriate and consistent
with market information. The financial accounting offices ensure
that the valuation techniques are consistent with the accounting
policies. See Note 31 to the consolidated financial statements for
the fiscal year ended March 31, 2015 for further information
on the MUFG Group’s valuation process and a detailed
discussion of the determination of fair value for individual
financial instruments.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See Note 31 to the consolidated
financial statements for the fiscal year ended March 31, 2015
for further information on assets and liabilities measured at fair
value on a nonrecurring basis.
The following
table presents the carrying value of assets measured at fair value
on a nonrecurring basis by level within the fair value hierarchy as
of March 31, 2015 and September 30, 2015:
March 31,
2015 September 30,
2015
Level 1 Level 2 Level 3 Total carrying value Level 1 Level 2 Level 3 Total carrying value
(in
millions)
Assets
Investment
securities (1) ¥ — ¥ — ¥ 2,489 ¥ 2,489 ¥ — ¥ — ¥ 1,049 ¥ 1,049
Loans 6,452 8,830 268,977 284,259 5,983 6,401 240,686 253,070
Loans held for
sale — 50 2,179 2,229 — 50 5,573 5,623
Collateral dependent
loans 6,452 8,780 266,798 282,030 5,983 6,351 235,113 247,447
Premises and
equipment — — 6,072 6,072 — — 5,802 5,802
Intangible assets — — 200 200 — — 169 169
Goodwill — — 14,032 14,032 — — — —
Other assets — — 9,783 9,783 — — 7,276 7,276
Investments in equity method
investees (1) — — 1,379 1,379 — — 1,546 1,546
Other — — 8,404 8,404 — — 5,730 5,730
Total ¥ 6,452 ¥ 8,830 ¥ 301,553 ¥ 316,835 ¥ 5,983 ¥ 6,401 ¥ 254,982 ¥ 267,366
Note: (1 ) Includes investments valued at net asset value of
¥2,130 million and ¥1,546 million at
March 31, 2015 and September 30, 2015, respectively. The
unfunded commitments related to these investments are
¥868 million and ¥146 million at March 31,
2015 and September 30, 2015, respectively. These investments
are in private equity funds.
The following
table presents losses recorded as a result of nonrecurring changes
in fair value for the six months ended September 30, 2014
and 2015:
Losses for the six
months ended September 30,
2014 2015
(in
millions)
Investment
securities ¥ 1,714 ¥ 413
Loans 24,557 19,612
Loans held for
sale 6 23
Collateral dependent
loans 24,551 19,589
Premises and
equipment 902 5,735
Intangible assets 108 213
Other assets 5,099 1,432
Investments in equity method
investees 43 676
Other 5,056 756
Total ¥ 32,380 ¥ 27,405
Fair Value
Option
For a discussion
of the primary financial instruments for which the fair value
option was previously elected, including the basis for those, see
Note 31 to the consolidated financial statements for the fiscal
year ended March 31, 2015.
The following
table presents the gains or losses recorded for the six months
ended September 30, 2014 and 2015 related to the eligible
instruments for which the MUFG Group elected the fair value
option:
Six months ended
September 30,
2014 2015
Trading account profits (losses) Foreign exchange gains (losses) Total changes in fair value Trading account profits (losses) Foreign exchange gains (losses) Total changes in fair value
(in
millions)
Financial assets:
Trading account
securities ¥ 276,935 ¥ 511,667 ¥ 788,602 ¥ (396,483 ) ¥ 111,508 ¥ (284,975 )
Other assets 10 — 10 (9 ) — (9 )
Total ¥ 276,945 ¥ 511,667 ¥ 788,612 ¥ (396,492 ) ¥ 111,508 ¥ (284,984 )
Financial
liabilities:
Other short-term
borrowings (1) ¥ 450 ¥ — ¥ 450 ¥ 9,687 ¥ — ¥ 9,687
Long-term
debt (1) 5,559 — 5,559 35,516 — 35,516
Total ¥ 6,009 ¥ — ¥ 6,009 ¥ 45,203 ¥ — ¥ 45,203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15 and September 30, 2015 for long-term
receivables and debt instruments for which the fair value option
has been elected:
March 31,
2015 September 30,
2015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assets:
Other assets ¥ 1,000 ¥ 1,007 ¥ 7 ¥ 500 ¥ 501 ¥ 1
Total ¥ 1,000 ¥ 1,007 ¥ 7 ¥ 500 ¥ 501 ¥ 1
Financial
liabilities:
Long-term debt ¥ 585,694 ¥ 584,630 ¥ (1,064 ) ¥ 557,473 ¥ 535,402 ¥ (22,071 )
Total ¥ 585,694 ¥ 584,630 ¥ (1,064 ) ¥ 557,473 ¥ 535,402 ¥ (22,071 )
Interest income
and expense and dividend income related to the assets and
liabilities for which the fair value option is elected are measured
based on the contractual rates and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in the accompanying condensed
consolidated balance sheets as of March 31, 2015 and
September 30, 2015:
March 31,
2015
Carrying Estimated fair
value
Total Level 1 Level 2 Level 3
(in
billions)
Financial assets:
Cash and due from
banks ¥ 3,353 ¥ 3,353 ¥ 3,353 ¥ — ¥ —
Interest-earning deposits in
other banks 37,365 37,365 — 37,365 —
Call loans and funds
sold 660 660 — 660 —
Receivables under resale
agreements 7,273 7,273 — 7,273 —
Receivables under securities
borrowing transactions 4,660 4,660 — 4,660 —
Investment
securities (1)(2) 4,285 4,369 1,145 1,034 2,190
Loans, net of allowance for
credit losses (3) 117,210 118,720 6 290 118,424
Other financial
assets (4) 5,272 5,272 — 5,272 —
Financial
liabilities:
Deposits
Non-interest-bearing ¥ 23,446 ¥ 23,446 ¥ — ¥ 23,446 ¥ —
Interest-bearing 148,543 148,574 — 148,574 —
Total deposits 171,989 172,020 — 172,020 —
Call money and funds
purchased 3,669 3,669 — 3,669 —
Payables under repurchase
agreements 20,728 20,728 — 20,728 —
Payables under securities
lending transactions 8,205 8,205 — 8,205 —
Due to trust
account 1,611 1,611 — 1,611 —
Other short-term
borrowings 11,389 11,389 — 11,389 —
Long-term debt 19,394 19,672 — 19,672 —
Other financial
liabilities 7,682 7,682 — 7,682 —
September 30,
2015
Carrying Estimated fair
value
Total Level 1 Level 2 Level 3
(in
billions)
Financial assets:
Cash and due from
banks ¥ 3,651 ¥ 3,651 ¥ 3,651 ¥ — ¥ —
Interest-earning deposits in
other banks 44,238 44,238 — 44,238 —
Call loans and funds
sold 644 644 — 644 —
Receivables under resale
agreements 6,674 6,674 — 6,674 —
Receivables under securities
borrowing transactions 6,740 6,740 — 6,740 —
Investment
securities (1)(2) 4,111 4,184 1,129 1,237 1,818
Loans, net of allowance for
credit losses (3) 119,718 121,247 6 514 120,727
Other financial
assets (4) 5,666 5,666 — 5,666 —
Financial
liabilities:
Deposits
Non-interest-bearing ¥ 23,615 ¥ 23,615 ¥ — ¥ 23,615 ¥ —
Interest-bearing 148,756 148,792 — 148,792 —
Total deposits 172,371 172,407 — 172,407 —
Call money and funds
purchased 3,898 3,898 — 3,898 —
Payables under repurchase
agreements 20,993 20,993 — 20,993 —
Payables under securities
lending transactions 9,086 9,086 — 9,086 —
Due to trust
account 2,009 2,009 — 2,009 —
Other short-term
borrowings 11,894 11,894 — 11,894 —
Long-term debt 20,261 20,479 — 20,479 —
Other financial
liabilities 7,924 7,924 — 7,924 —
Notes: (1 ) Includes impaired securities measured at fair value on a
nonrecurring basis. Refer to “Assets and Liabilities Measured
at Fair Value on a Nonrecurring Basis” for the details of the
level classification.
(2 ) Excludes cost-method investments of ¥410 billion and
¥430 billion at March 31, 2015 and September 30,
2015, respectively, of which the MUFG Group did not estimate the
fair value since it was not practical and no impairment indicators
were identified. See Note 3 for the details of these cost-method
investments.
(3 ) Includes loans held for sale and collateral dependent loans
measured at fair value on a nonrecurring basis. Refer to
“Assets and Liabilities Measured at Fair Value on a
Nonrecurring Basis” for the details of the level
classification.
(4 ) Excludes investments in equity method investees of ¥2,049
billion and ¥1,992 billion at March 31, 2015 and
September 30, 2015, respectively.
For additional
information regarding the financial instruments within the scope of
this disclosure, and the methods and significant assumptions used
by the MUFG Group to estimate their fair values of financial
instruments that are not recorded at fair value in the accompanying
condensed consolidated balance sheets, see Note 31 to the
consolidated financial statements for the fiscal year ended
March 31, 2015.
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15 and September 30, 2015 was not
material.
The fair value
estimates presented herein are based on pertinent information
available to management at March 31, 2015 and
September 30, 2015. These amounts have not been
comprehensively reevaluated since that date, and therefore, current
estimates of fair values may have changed significantly from the
amounts presented herein.</t>
  </si>
  <si>
    <t>Investments in Equity Method Investees [Text Block]</t>
  </si>
  <si>
    <t>Equity Method Investments and Joint Ventures [Abstract]</t>
  </si>
  <si>
    <t xml:space="preserve">20. INVESTMENTS IN EQUITY METHOD
INVESTEES Summarized Financial
Information of the MUFG Group’s equity method
investee
Summarized
operating results of Morgan Stanley, the largest portion of the
MUFG Group’s equity method investees, for the six months
ended September 30, 2014 and 2015 are as follows:
2014 2015
(in
billions)
Net revenues ¥ 1,805 ¥ 2,133
Total non-interest
expenses 1,377 1,621
Income from continuing
operations before income taxes 428 512
Net income applicable to
Morgan Stanley 370 344 </t>
  </si>
  <si>
    <t>Subsequent Events [Text Block]</t>
  </si>
  <si>
    <t>Subsequent Events [Abstract]</t>
  </si>
  <si>
    <t>21. SUBSEQUENT EVENTS Issuance of Unsecured
Perpetual Subordinated Bonds with Optional-Redemption Clause and
Write-down Clause
On October 23,
2015, MUFG determined the issuance of its second series of
unsecured perpetual subordinated bonds totaling ¥150 billion
with optional-redemption clause and write-down clause in order to
enhance the regulatory capital of MUFG and its consolidated
subsidiaries, and the payment was completed on October 29, 2015.
The bonds rank, as to the payment of liabilities in MUFG’s
liquidation proceedings excluding special liquidation proceedings,
effectively, junior to the general creditors and dated subordinated
creditors of MUFG, senior to MUFG’s common shares, and pari
passu with MUFG’s preferred shares and its special purpose
companies’ preferred securities. The bonds are qualified as
MUFG’s Additional Tier 1 capital under the current applicable
capital adequacy requirements. Approval of
Dividends
On
November 13, 2015, the Board of Directors of MUFG approved the
payment of semi-annual interim cash dividends of ¥9 per
share of Common stock, totaling ¥125,212 million, that
were payable on December 4, 2015 to the shareholders of record
on September 30, 2015. Repurchase of own
shares
From
November 16, 2015 to December 8, 2015, MUFG repurchased
121,703,700 shares of MUFG’s common stock. These purchases
were made through Off-Auction Own Share Repurchase Trading
(ToSTNeT-3) of the Tokyo Stock Exchange and by market purchases
based on the discretionary dealing contract regarding repurchase of
own shares for approximately ¥100 billion in aggregate in
satisfaction of the resolution adopted at the meeting of the Board
of Directors of MUFG held on November 13, 2015. The repurchase
plan as authorized by the Board of Directors of MUFG allowed for
the repurchase of an aggregate amount of up to 140,000,000 shares,
which represents the equivalent of 1.01% of the total number of
common shares outstanding, or of an aggregate repurchase amount of
up to ¥100 billion. The purpose of repurchase is to enhance
the return of earnings to shareholders, to improve capital
efficiency, and to implement flexible capital policies.
Capital and Business
Alliance with Security Bank Corporation
On January 14,
2016, BTMU announced that it entered into a subscription agreement
with Security Bank Corporation (“Security Bank”), a
commercial bank in the Philippines, and agreed to establish a
capital and business alliances with Security Bank. Security Bank is
listed on the Philippines Stock Exchange and is not part of any
local conglomerate in the Philippines. As part of the transaction,
BTMU plans to acquire through a private placement newly issued
common shares and preferred shares with voting rights, representing
in the aggregate 20.0% of Security Bank’s equity interest on
a fully diluted basis for Philippine peso 36,943 million, or
approximately ¥97,160 million. Following the completion of the
acquisition, BTMU will have the right to appoint two directors to
Security Bank’s board of directors. The transaction is
expected to close during the first half of the calendar year
2016, subject to regulatory approvals and satisfaction of other
conditions precedent. Following the completion of the transaction,
Security Bank is expected to be treated as an equity method
investee of BTMU.</t>
  </si>
  <si>
    <t>Basis of Semiannual Condensed Consolidated Financial Statements [Text Block] (Policies)</t>
  </si>
  <si>
    <t>Description of Business [Policy Text Block]</t>
  </si>
  <si>
    <t>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8 for more information by business
segment.</t>
  </si>
  <si>
    <t>Basis of Financial Statements [Policy Text Block]</t>
  </si>
  <si>
    <t>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5. Certain information that
would be included in annual financial statements but is not
required for semiannual reporting purposes under U.S. GAAP has
been omitted or condensed.</t>
  </si>
  <si>
    <t>Use of Estimates [Policy Text Block]</t>
  </si>
  <si>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si>
  <si>
    <t>Accounting Changes [Policy Text Block]</t>
  </si>
  <si>
    <t>Accounting
Changes
Accounting
for Investments in Qualified Affordable Housing
Projects
Reclassification of Residential Real Estate Collateralized
Consumer Mortgage Loans upon Foreclosure
Reporting
Discontinued Operations and Disclosures of Disposals of Components
of an Entity
Repurchase-to-Maturity Transactions, Repurchase Financings,
and Disclosures—
Classification of Certain Government-Guaranteed Mortgage
Loans upon Foreclosure</t>
  </si>
  <si>
    <t>Recently Issued Accounting Pronouncements [Policy Text Block]</t>
  </si>
  <si>
    <t>Recently Issued
Accounting Pronouncements
Revenue from
Contracts with Customers
Measuring the
Financial Assets and the Financial Liabilities of a Consolidated
Collateralized Financing Entity
Determining
Whether the Host Contract in a Hybrid Financial Instrument Issued
in the Form of a Share Is More Akin to Debt or to
Equity
Amendments to
the Consolidation Analysis
Simplifying
the Presentation of Debt Issuance Costs
Customer’s Accounting for Fees Paid in a Cloud
Computing Arrangement
Disclosures
for Investments in Certain Entities That Calculate Net Asset Value
per Share (or Its Equivalent)
Simplifying
the Accounting for Measurement-Period Adjustments
Recognition
and Measurement of Financial Assets and Financial
Liabilitie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This guidance is
effective for annual reporting periods beginning after December 15,
2017, including interim periods within that reporting period.
Regarding with the requirement to an entity to present separately
in other comprehensive income the portion of the total change in
the fair value of a liability resulting from a change in the
instrument-specific credit risk, early application by public
business entities to financial statements of fiscal years or
interim periods that have not yet been issued are permitted as of
the beginning of the fiscal year of adoption. Except for the early
application guidance discussed above, early adoption of the
amendments in this guidance is not permitted. The MUFG Group is
currently evaluating what effect this guidance will have on its
financial position and results of operations.</t>
  </si>
  <si>
    <t>Investment Securities [Text Block] (Tables)</t>
  </si>
  <si>
    <t>Amortized Cost, Gross Unrealized Gains (Losses) and Fair Value of Available-for-sale Securities and Held-to-maturity Securities [Table Text Block]</t>
  </si>
  <si>
    <t>At March 31,
2015: Amortized Gross Gross Fair value
(in
millions)
Available-for-sale
securities:
Debt securities:
Japanese national government
and Japanese government agency bonds ¥ 35,079,893 ¥ 327,023 ¥ 1,284 ¥ 35,405,632
Japanese prefectural and
municipal bonds 186,872 7,610 67 194,415
Foreign governments and
official institutions bonds 1,661,286 23,590 2,372 1,682,504
Corporate bonds 1,226,314 30,438 1,128 1,255,624
Residential mortgage-backed
securities 942,256 640 11,168 931,728
Commercial mortgage-backed
securities 207,534 1,848 1,800 207,582
Asset-backed
securities 1,255,920 559 10,439 1,246,040
Other debt
securities (1) 179,915 5,537 3,149 182,303
Marketable equity
securities 2,568,291 3,823,020 6,735 6,384,576
Total ¥ 43,308,281 ¥ 4,220,265 ¥ 38,142 ¥ 47,490,404
Held-to-maturity
securities:
Debt securities:
Japanese national government
and Japanese government agency bonds ¥ 1,126,212 ¥ 16,091 ¥ 1,535 ¥ 1,140,768
Foreign governments and
official institutions bonds 77,487 1,556 — 79,043
Corporate bonds 300 — — 300
Residential mortgage-backed
securities 716,296 9,206 (2) 649 (3) 724,853
Commercial mortgage-backed
securities 209,517 6,438 778 (3) 215,177
Asset-backed
securities 2,000,639 25,746 2,387 2,023,998
Total ¥ 4,130,451 ¥ 59,037 ¥ 5,349 ¥ 4,184,139
Notes: (1) Other debt securities in the table above include
¥182,303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ther comprehensive
income (loss) (“Accumulated OCI”) in the accompanying
consolidated balance sheets were ¥320 million at
March 31, 2015 and are not included in the table
above.
(3) 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
At September 30,
2015: Amortized Gross Gross Fair value
(in
millions)
Available-for-sale
securities:
Debt securities:
Japanese national government
and Japanese government agency bonds ¥ 30,187,524 ¥ 306,641 ¥ 690 ¥ 30,493,475
Japanese prefectural and
municipal bonds 190,660 6,879 50 197,489
Foreign governments and
official institutions bonds 1,866,095 24,462 1,481 1,889,076
Corporate bonds 1,098,517 28,000 571 1,125,946
Residential mortgage-backed
securities 955,701 487 10,054 946,134
Commercial mortgage-backed
securities 203,772 1,348 2,016 203,104
Asset-backed
securities 1,425,804 2,297 11,085 1,417,016
Other debt
securities (1) 176,524 4,836 2,414 178,946
Marketable equity
securities 2,589,119 3,282,102 47,752 5,823,469
Total ¥ 38,693,716 ¥ 3,657,052 ¥ 76,113 ¥ 42,274,655
Held-to-maturity
securities:
Debt securities:
Japanese national government
and Japanese government agency bonds ¥ 1,101,171 ¥ 22,974 ¥ — ¥ 1,124,145
Foreign governments and
official institutions bonds 166,697 1,899 616 167,980
Corporate bonds 250 — — 250
Residential mortgage-backed
securities 854,004 8,850 (2) 2,664 (3) 860,190
Commercial mortgage-backed
securities 207,877 6,529 435 (3) 213,971
Asset-backed
securities 1,668,299 14,062 3,870 1,678,491
Total ¥ 3,998,298 ¥ 54,314 ¥ 7,585 ¥ 4,045,027
Notes: (1) Other debt securities in the table above include
¥176,940 million of private placement debt conduit
bonds.
(2) 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277 million
at September 30, 2015 and are not included in the table
above.
(3)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7,015 million and ¥9,482 million,
respectively, at September 30, 2015 and are not included in
the table above.</t>
  </si>
  <si>
    <t>Amortized Cost and Fair Value by Contractual Maturity [Table Text Block]</t>
  </si>
  <si>
    <t>Held-to-maturity debt securities Available-for-sale
Amortized cost Fair value Fair
value
(in
millions)
Due in one year or
less ¥ 228 ¥ 228 ¥ 12,545,849
Due from one year to five
years 110,726 113,941 13,409,395
Due from five years to ten
years 2,506,541 2,543,193 5,566,108
Due after ten
years 1,380,803 1,387,665 4,929,834
Total ¥ 3,998,298 ¥ 4,045,027 ¥ 36,451,186</t>
  </si>
  <si>
    <t>Investments by Length and Category in Continuous Loss Position [Table Text Block]</t>
  </si>
  <si>
    <t>Less than 12
months 12 months or
more Total
At March 31,
2015: Fair value Gross Fair value Gross Fair value Gross Number of
(in millions, except
number of securities)
Available-for-sale
securities:
Debt securities:
Japanese national government
and Japanese government agency bonds ¥ 6,858,282 ¥ 1,284 ¥ — ¥ — ¥ 6,858,282 ¥ 1,284 35
Japanese prefectural and
municipal bonds 12,943 67 — — 12,943 67 8
Foreign governments and
official institutions bonds 308,929 1,161 139,795 1,211 448,724 2,372 74
Corporate bonds 181,030 882 65,506 246 246,536 1,128 490
Residential mortgage-backed
securities 74,782 213 760,354 10,955 835,136 11,168 329
Commercial mortgage-backed
securities 17,290 50 104,223 1,750 121,513 1,800 128
Asset-backed
securities 109,186 873 184,172 9,566 293,358 10,439 125
Other debt
securities 9,086 318 112,972 2,831 122,058 3,149 50
Marketable equity
securities 104,102 6,714 616 21 104,718 6,735 65
Total ¥ 7,675,630 ¥ 11,562 ¥ 1,367,638 ¥ 26,580 ¥ 9,043,268 ¥ 38,142 1,304
Held-to-maturity
securities:
Debt securities:
Japanese national government
and Japanese government agency bonds ¥ 198,580 ¥ 1,535 ¥ — ¥ — ¥ 198,580 ¥ 1,535 1
Residential mortgage-backed
securities 48,068 189 282,193 460 330,261 649 151
Commercial mortgage-backed
securities 16,155 35 187,059 743 203,214 778 31
Asset-backed
securities 141,347 598 439,391 1,789 580,738 2,387 22
Total ¥ 404,150 ¥ 2,357 ¥ 908,643 ¥ 2,992 ¥ 1,312,793 ¥ 5,349 205
Less than 12
months 12 months or
more Total
At September 30,
2015: Fair value Gross Fair value Gross Fair value Gross Number of
(in millions, except
number of securities)
Available-for-sale
securities:
Debt securities:
Japanese national government
and Japanese government agency bonds ¥ 467,294 ¥ 690 ¥ — ¥ — ¥ 467,294 ¥ 690 24
Japanese prefectural and
municipal bonds 8,560 50 — — 8,560 50 6
Foreign governments and
official institutions bonds 187,061 997 96,872 484 283,933 1,481 64
Corporate bonds 105,337 272 31,181 299 136,518 571 265
Residential mortgage-backed
securities 570,862 5,213 311,687 4,841 882,549 10,054 370
Commercial mortgage-backed
securities 131,306 1,873 10,891 143 142,197 2,016 129
Asset-backed
securities 66,066 219 144,380 10,866 210,446 11,085 91
Other debt
securities 2,389 66 100,443 2,348 102,832 2,414 40
Marketable equity
securities 352,091 47,643 1,020 109 353,111 47,752 174
Total ¥ 1,890,966 ¥ 57,023 ¥ 696,474 ¥ 19,090 ¥ 2,587,440 ¥ 76,113 1,163
Held-to-maturity
securities:
Debt securities:
Foreign governments and
official institutions bonds ¥ 75,604 ¥ 616 ¥ — ¥ — ¥ 75,604 ¥ 616 13
Residential mortgage-backed
securities 232,750 2,545 228,547 119 461,297 2,664 184
Commercial mortgage-backed
securities 26,074 40 177,419 395 203,493 435 31
Asset-backed
securities 375,612 1,619 367,871 2,251 743,483 3,870 31
Total ¥ 710,040 ¥ 4,820 ¥ 773,837 ¥ 2,765 ¥ 1,483,877 ¥ 7,585 259</t>
  </si>
  <si>
    <t>Roll-forward of Credit Loss Component Recognized in Earnings [Table Text Block]</t>
  </si>
  <si>
    <t>Six months ended
2014 2015
(in
millions)
Balance at beginning of
period ¥ 12,556 ¥ 8,814
Additions:
Initial credit
impairments 713 1,183
Subsequent credit
impairments 310 40
Reductions:
Securities sold or
matured (4,538 ) (1,894 )
Balance at end of
period ¥ 9,041 ¥ 8,143</t>
  </si>
  <si>
    <t>Loans and Allowance for Credit Losses [Text Block] (Tables)</t>
  </si>
  <si>
    <t>Loans by Domicile and Industry of Borrower Segment Classification [Table Text Block]</t>
  </si>
  <si>
    <t>March 31, September 30,
(in
millions)
Domestic:
Manufacturing ¥ 11,703,428 ¥ 11,634,237
Construction 977,892 872,474
Real estate 10,911,240 10,884,058
Services 2,684,355 2,459,049
Wholesale and
retail 8,345,481 8,325,735
Banks and other financial
institutions (1) 4,329,964 4,607,576
Communication and
information services 1,527,811 1,476,355
Other industries 12,674,004 14,464,213
Consumer 16,720,590 16,526,111
Total domestic 69,874,765 71,249,808
Foreign:
Governments and official
institutions 1,052,051 1,025,135
Banks and other financial
institutions (1) 11,973,021 13,017,787
Commercial and
industrial 29,593,255 29,516,162
Other 6,065,782 6,147,964
Total foreign 48,684,109 49,707,048
Unearned income,
unamortized premiums—net and deferred loan
fees—net (293,672 ) (291,419 )
Total (2) ¥ 118,265,202 ¥ 120,665,437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88,927 million at March 31, 2015 and
¥51,385 million at September 30, 2015, respectively,
which are carried at the lower of cost or fair value.</t>
  </si>
  <si>
    <t>Nonaccrual Status of Loans by Class [Table Text Block]</t>
  </si>
  <si>
    <t>March 31, September 30,
(in
millions)
Commercial
Domestic ¥ 514,026 ¥ 466,918
Manufacturing 118,956 121,468
Construction 20,108 17,439
Real estate 76,969 66,777
Services 54,189 44,925
Wholesale and
retail 157,964 142,038
Banks and other financial
institutions 5,715 4,817
Communication and
information services 23,204 20,396
Other industries 18,562 13,739
Consumer 38,359 35,319
Foreign-excluding MUAH and
Krungsri 96,899 112,840
Residential 95,645 85,783
Card 66,979 64,603
MUAH 45,173 44,369
Krungsri 68,103 79,609
Total (1) ¥ 886,825 ¥ 854,122
Note: (1)
The above table
does not include loans held for sale of ¥624 million and
nil at March 31, 2015 and September 30, 2015,
respectively, and loans acquired with deteriorated credit quality
of ¥26,248 million and ¥20,172 million, at
March 31, 2015 and September 30, 2015,
respectively.</t>
  </si>
  <si>
    <t>Impaired Loans by Class [Table Text Block]</t>
  </si>
  <si>
    <t>Recorded Loan
Balance
At
March 31, 2015: Requiring Not Requiring (1) Total (2) Unpaid Related
(in millions)
Commercial
Domestic ¥ 890,900 ¥ 234,171 ¥ 1,125,071 ¥ 1,174,925 ¥ 424,537
Manufacturing 420,860 46,876 467,736 478,453 178,867
Construction 20,997 12,018 33,015 33,900 11,515
Real estate 90,735 49,697 140,432 150,029 32,314
Services 74,459 24,766 99,225 105,429 38,107
Wholesale and
retail 205,414 61,048 266,462 277,119 120,945
Banks and other financial
institutions 5,935 472 6,407 6,773 5,052
Communication and
information services 21,374 11,406 32,780 34,094 13,886
Other industries 20,482 7,621 28,103 29,962 12,626
Consumer 30,644 20,267 50,911 59,166 11,225
Foreign-excluding MUAH and
Krungsri 192,263 173 192,436 192,436 91,579
Loans acquired with
deteriorated credit quality 12,057 — 12,057 23,798 3,302
Residential 160,382 9,429 169,811 208,969 49,985
Card 90,101 604 90,705 102,142 25,726
MUAH 39,510 21,216 60,726 70,457 4,146
Krungsri 24,122 11,878 36,000 43,185 8,012
Total (3) ¥ 1,409,335 ¥ 277,471 ¥ 1,686,806 ¥ 1,815,912 ¥ 607,287
Recorded Loan
Balance
At
September 30, 2015: Requiring Not Requiring (1) Total (2) Unpaid Related
(in millions)
Commercial
Domestic ¥ 790,856 ¥ 216,233 ¥ 1,007,089 ¥ 1,052,019 ¥ 372,657
Manufacturing 373,474 44,782 418,256 427,699 157,683
Construction 19,978 10,123 30,101 31,061 10,389
Real estate 76,924 45,569 122,493 130,978 29,078
Services 65,167 24,159 89,326 95,388 31,575
Wholesale and
retail 188,862 56,273 245,135 254,032 108,921
Banks and other financial
institutions 4,727 115 4,842 4,843 4,659
Communication and
information services 18,852 9,874 28,726 29,843 12,099
Other industries 15,034 7,017 22,051 23,944 8,339
Consumer 27,838 18,321 46,159 54,231 9,914
Foreign-excluding MUAH and
Krungsri 190,482 9,762 200,244 212,179 90,386
Loans acquired with
deteriorated credit quality 11,629 — 11,629 22,104 3,569
Residential 142,664 9,852 152,516 188,952 43,482
Card 84,086 634 84,720 95,189 23,728
MUAH 40,175 26,497 66,672 75,316 3,965
Krungsri 26,493 12,757 39,250 46,552 12,717
Total (3) ¥ 1,286,385 ¥ 275,735 ¥ 1,562,120 ¥ 1,692,311 ¥ 550,504
Notes: (1)
These loans do
not require an allowance for credit losses because the fair values
of the impaired loans equal or exceed the recorded investments in
the loans.
(2) Included in impaired loans
at March 31, 2015 and September 30, 2015 are accrual TDRs
as follows: ¥708,414 million and
¥630,146 million—Commercial;
¥71,454 million and ¥64,810
million—Residential; ¥44,661 million and
¥41,202 million—Card; ¥34,106 million and
¥40,150 million—MUAH; and ¥8,455 million
and ¥8,540 million—Krungsri, respectively.
(3) In addition to impaired
loans presented in the above table, there were loans held for sale
that were impaired of ¥624 million and nil at
March 31, 2015 and September 30, 2015,
respectively.</t>
  </si>
  <si>
    <t>Average Recorded Loan Balance and Recognized Interest Income on Impaired Loans by Class [Table Text Block]</t>
  </si>
  <si>
    <t>Six months ended
September 30,
2014 2015
Average Recognized Average Recognized
(in millions)
Commercial
Domestic ¥ 1,210,343 ¥ 10,951 ¥ 1,066,068 ¥ 10,409
Manufacturing 426,503 3,690 442,996 4,199
Construction 41,843 416 31,543 353
Real estate 185,578 1,624 131,463 1,236
Services 123,464 1,291 94,276 1,116
Wholesale and
retail 291,589 2,559 255,798 2,402
Banks and other financial
institutions 7,643 63 5,625 48
Communication and
information services 36,483 374 30,753 366
Other industries 38,759 373 25,077 271
Consumer 58,481 561 48,537 418
Foreign-excluding MUAH and
Krungsri 181,178 1,458 196,259 1,302
Loans acquired with
deteriorated credit quality 16,214 737 11,795 505
Residential 196,557 2,308 161,162 1,572
Card 99,853 2,236 87,712 1,738
MUAH 60,989 1,361 63,602 1,105
Krungsri 11,746 266 37,689 1,412
Total ¥ 1,776,880 ¥ 19,317 ¥ 1,624,287 ¥ 18,043</t>
  </si>
  <si>
    <t>Roll-forward of Accrual TDRs and Other Impaired Loans [Table Text Block]</t>
  </si>
  <si>
    <t>Six months ended September 30,
2014 2015
(in
millions)
Accrual TDRs:
Balance at beginning of
period ¥ 832,267 ¥ 867,090
Additions (new accrual TDR
status) (1) 144,810 73,866
Transfers to other impaired
loans (including nonaccrual TDRs) (16,726 ) (16,958 )
Loans sold (11 ) (9 )
Principal payments and
other (122,216 ) (139,141 )
Balance at end of
period (1) ¥ 838,124 ¥ 784,848
Other impaired loans
(including nonaccrual TDRs):
Balance at beginning of
period ¥ 1,028,760 ¥ 819,716
Additions (new other
impaired loans (including nonaccrual TDRs)
status) (1)(2) 121,851 132,119
Charge-off (37,577 ) (31,157 )
Transfers to accrual
TDRs (27,845 ) (16,608 )
Loans sold (8,416 ) (6,171 )
Principal payments and
other (217,977 ) (120,627 )
Balance at end of
period (1) ¥ 858,796 ¥ 777,272
Notes: (1) For the six months ended September 30, 2014, lease
receivables of ¥1,627 million and ¥7 million in the
Krungsri segment, which were accrual TDRs and nonaccrual TDRs,
respectively, are excluded from the additions of TDRs and other
impaired loans, respectively, and the related ending balances of
such TDRs amounting to ¥1,612 million and ¥7 million, are
also excluded from the balance of accrual TDRs and other Impaired
loans, respectively, as of September 30, 2014. For the six
months ended September 30, 2015, lease receivables of
¥2,543 million and ¥248 million in the Krungsri segment,
which were accrual TDRs and nonaccrual TDRs, respectively, are
excluded from the additions of TDRs and other impaired loans,
respectively, and the related ending balances of such TDRs
amounting to ¥6,352 million and ¥1,755 million, are also
excluded from the balance of accrual TDRs and other Impaired loans,
respectively, as of September 30, 2015.
(2) Included in additions of other impaired loans for the six
months ended September 30, 2014 and 2015 are nonaccrual TDRs
as follows: ¥6,453 million and
¥5,760 million—Card; ¥9,545 million and
¥3,291 million—MUAH; and ¥1,466 million
and ¥3,045 million—Krungsri,
respectively.</t>
  </si>
  <si>
    <t>Troubled Debt Restructurings by Class [Table Text Block]</t>
  </si>
  <si>
    <t>Six months ended
September 30,
2014 2015
Troubled Debt Troubled Debt Troubled Debt Troubled Debt
Pre- Post- Recorded Pre- Post- Recorded
(in millions)
Commercial (1)(3)
Domestic ¥ 126,396 ¥ 114,557 ¥ 2,780 ¥ 80,840 ¥ 41,062 ¥ 2,862
Manufacturing 77,675 65,836 1,271 51,128 11,350 1,235
Construction 3,824 3,824 14 1,700 1,700 6
Real estate 6,714 6,714 119 5,975 5,975 745
Services 9,881 9,881 263 6,175 6,175 486
Wholesale and
retail 24,060 24,060 884 14,148 14,148 336
Banks and other financial
institutions — — — — — —
Communication and
information services 1,763 1,763 115 232 232 —
Other industries 1,277 1,277 — 666 666 40
Consumer 1,202 1,202 114 816 816 14
Foreign-excluding MUAH and
Krungsri 1,664 1,664 — 4,272 4,272 —
Loans acquired with
deteriorated credit quality 1,607 1,607 — — — —
Residential (1)(3) 15,831 15,831 90 10,865 10,865 151
Card (2)(3) 9,689 9,559 1,848 8,715 8,541 2,385
MUAH (2)(3) 11,507 11,476 1,458 15,100 15,100 3,491
Krungsri (2)(3) 9,241 9,214 — 9,004 8,913 3,121
Total ¥ 175,935 ¥ 163,908 ¥ 6,176 ¥ 128,796 ¥ 88,753 ¥ 12,010
Notes: (1) TDRs for the Commercial and Residential segments include
accruing loans with concessions granted, and do not include
nonaccrual loans with concessions granted.
(2) TDRs for the Card, MUAH and Krungsri segments include accrual
and nonaccrual loans.
(3) For the six months ended September 30, 2014,
extension of the stated maturity date of loans was the primary
concession type in the Commercial and Residential segments,
reduction in the stated rate was the primary concession type in the
Card and Krungsri segments and payment deferrals was the primary
concession type in the MUAH segment. For the six months ended
September 30,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t>
  </si>
  <si>
    <t>Outstanding Recorded Investment Balances of Troubled Debt Restructurings by Class [Table Text Block]</t>
  </si>
  <si>
    <t>March 31, September 30,
(in
millions)
Commercial (1)
Domestic ¥ 611,382 ¥ 540,396
Manufacturing 348,981 296,905
Construction 12,915 12,662
Real estate 63,462 55,716
Services 45,158 44,496
Wholesale and
retail 108,504 103,105
Banks and other financial
institutions 691 25
Communication and
information services 9,576 8,330
Other industries 9,545 8,316
Consumer 12,550 10,841
Foreign-excluding MUAH and
Krungsri 97,032 89,750
Residential (1) 71,454 64,810
Card (2) 90,705 84,720
MUAH (2) 56,299 63,519
Krungsri (2) 19,924 26,760
Total ¥ 946,796 ¥ 869,955
Notes: (1) TDRs for the Commercial and Residential segments include
accruing loans with concessions granted, and do not include
nonaccrual loans with concessions granted.
(2) TDRs for the Card, MUAH and Krungsri segments include accrual
and nonaccrual loans. Included in the outstanding recorded
investment balances as of March 31, 2015 and
September 30, 2015 are nonaccrual TDRs as follows:
¥46,044 million and ¥43,518 million—Card;
¥22,193 million and ¥23,369 million—MUAH; and
¥7,136 million and ¥11,868 million—Krungsri,
respectively.</t>
  </si>
  <si>
    <t>Credit Quality Indicators of Loans by Class [Table Text Block]</t>
  </si>
  <si>
    <t>At
March 31, 2015: Normal Close Watch Likely to become Total (1)
(in
millions)
Commercial
Domestic ¥ 51,408,556 ¥ 2,782,394 ¥ 514,023 ¥ 54,704,973
Manufacturing 10,522,968 1,049,399 118,956 11,691,323
Construction 887,030 69,953 20,108 977,091
Real estate 10,101,657 559,144 76,852 10,737,653
Services 2,383,133 235,506 54,189 2,672,828
Wholesale and
retail 7,582,985 582,992 157,964 8,323,941
Banks and other financial
institutions 4,313,416 10,539 5,715 4,329,670
Communication and
information services 1,449,687 54,515 23,204 1,527,406
Other industries 12,504,635 147,477 18,668 12,670,780
Consumer 1,663,045 72,869 38,367 1,774,281
Foreign-excluding MUAH and
Krungsri 34,355,619 990,519 99,546 35,445,684
Loans acquired with
deteriorated credit quality 20,939 28,398 6,694 56,031
Total ¥ 85,785,114 ¥ 3,801,311 ¥ 620,263 ¥ 90,206,688
Accrual Nonaccrual Total (1)
(in
millions)
Residential ¥ 14,449,091 ¥ 97,471 ¥ 14,546,562
Card ¥ 497,017 ¥ 67,589 ¥ 564,606
Credit Quality Based
on Credit
Quality Based on
Accrual Nonaccrual Pass Special Classified Total (1)(2)
(in
millions)
MUAH ¥ 3,820,953 ¥ 32,669 ¥ 5,229,700 ¥ 76,670 ¥ 80,889 ¥ 9,240,881
Normal Special Substandard or Total (1)
(in
millions)
Krungsri ¥ 3,653,931 ¥ 118,164 ¥ 85,231 ¥ 3,857,326
At
September 30, 2015: Normal Close Watch Likely to become Total (1)
(in
millions)
Commercial
Domestic ¥ 53,433,754 ¥ 2,437,703 ¥ 467,031 ¥ 56,338,488
Manufacturing 10,620,574 884,702 121,589 11,626,865
Construction 794,332 59,925 17,439 871,696
Real estate 10,180,319 508,425 66,664 10,755,408
Services 2,194,910 208,519 44,925 2,448,354
Wholesale and
retail 7,637,291 535,936 142,038 8,315,265
Banks and other financial
institutions 4,590,580 9,934 4,817 4,605,331
Communication and
information services 1,405,826 49,746 20,396 1,475,968
Other industries 14,329,670 117,672 13,836 14,461,178
Consumer 1,680,252 62,844 35,327 1,778,423
Foreign-excluding MUAH and
Krungsri 34,325,709 935,324 114,851 35,375,884
Loans acquired with
deteriorated credit quality 20,826 17,657 6,026 44,509
Total ¥ 87,780,289 ¥ 3,390,684 ¥ 587,908 ¥ 91,758,881
Accrual Nonaccrual Total (1)
(in
millions)
Residential ¥ 14,262,039 ¥ 86,954 ¥ 14,348,993
Card ¥ 483,201 ¥ 65,264 ¥ 548,465
Credit Quality Based
on Credit
Quality Based on
Accrual Nonaccrual Pass Special Classified Total (1)(2)
(in
millions)
MUAH ¥ 3,806,113 ¥ 30,000 ¥ 5,316,788 ¥ 99,429 ¥ 87,797 ¥ 9,340,127
Normal Special Substandard or Total (1)
(in
millions)
Krungsri ¥ 4,597,226 ¥ 168,907 ¥ 91,938 ¥ 4,858,071
Notes: (1 ) Total loans in the above table do not include loans held
for sale, and represent balances without adjustments in relation to
unearned income, unamortized premiums and deferred loan
fees.
(2 ) Total loans of MUAH do not include Federal Deposit
Insurance Corporation (“FDIC”) covered loans and small
business loans which are not individually rated totaling
¥53,884 million and ¥50,934 million at
March 31, 2015 and September 30, 2015, respectively. The
MUFG Group will be reimbursed for a substantial portion of any
future losses on FDIC covered loans under the terms of the FDIC
loss share agreements.</t>
  </si>
  <si>
    <t>Ages of Past Due Loans by Class [Table Text Block]</t>
  </si>
  <si>
    <t>At
March 31, 2015: 1-3 months Greater Total Current Total Loans (1)(2) Recorded
(in
millions)
Commercial
Domestic ¥ 14,136 ¥ 22,786 ¥ 36,922 ¥ 54,668,051 ¥ 54,704,973 ¥ 5,574
Manufacturing 1,561 2,545 4,106 11,687,217 11,691,323 222
Construction 192 446 638 976,453 977,091 —
Real estate 3,142 5,707 8,849 10,728,804 10,737,653 922
Services 1,046 1,336 2,382 2,670,446 2,672,828 57
Wholesale and
retail 2,741 4,237 6,978 8,316,963 8,323,941 47
Banks and other financial
institutions 7 506 513 4,329,157 4,329,670 —
Communication and
information services 520 414 934 1,526,472 1,527,406 —
Other industries 303 277 580 12,670,200 12,670,780 29
Consumer 4,624 7,318 11,942 1,762,339 1,774,281 4,297
Foreign-excluding
MUAH 9,390 2,126 11,516 35,434,168 35,445,684 —
Residential 82,871 53,680 136,551 14,396,635 14,533,186 41,801
Card 18,694 32,097 50,791 501,758 552,549 —
MUAH 20,976 11,091 32,067 9,199,435 9,231,502 362
Krungsri 88,144 57,894 146,038 3,674,796 3,820,834 —
Total ¥ 234,211 ¥ 179,674 ¥ 413,885 ¥ 117,874,843 ¥ 118,288,728 ¥ 47,737
At
September 30, 2015: 1-3 months Greater Total Current Total (1)(2) Recorded
(in
millions)
Commercial
Domestic ¥ 17,797 ¥ 26,694 ¥ 44,491 ¥ 56,293,997 ¥ 56,338,488 ¥ 6,625
Manufacturing 997 4,948 5,945 11,620,920 11,626,865 —
Construction 983 576 1,559 870,137 871,696 5
Real estate 2,699 6,279 8,978 10,746,430 10,755,408 2,215
Services 2,118 1,635 3,753 2,444,601 2,448,354 14
Wholesale and
retail 5,019 5,233 10,252 8,305,013 8,315,265 50
Banks and other financial
institutions — 40 40 4,605,291 4,605,331 —
Communication and
information services 828 305 1,133 1,474,835 1,475,968 —
Other industries 248 284 532 14,460,646 14,461,178 29
Consumer 4,905 7,394 12,299 1,766,124 1,778,423 4,312
Foreign-excluding MUAH
and Krungsri 3,608 6,856 10,464 35,365,420 35,375,884 —
Residential 82,726 54,608 137,334 14,199,142 14,336,476 43,413
Card 18,190 32,209 50,399 486,249 536,648 —
MUAH 16,163 12,367 28,530 9,308,256 9,336,786 245
Krungsri 92,052 67,278 159,330 4,670,309 4,829,639 —
Total ¥ 230,536 ¥ 200,012 ¥ 430,548 ¥ 120,323,373 ¥ 120,753,921 ¥ 50,283
Notes: (1 ) Total loans in the above table do not include loans held for
sale, and loans acquired with deteriorated credit quality and
represent balances without adjustments in relation to unearned
income, unamortized premiums and deferred loan fees.
(2 ) Total loans of MUAH do not include ¥1,116 million and
¥397 million of FDIC covered loans at March 31, 2015
and September 30, 2015, respectively, which are not subject to
the guidance on loans and debt securities acquired with
deteriorated credit quality.</t>
  </si>
  <si>
    <t>Changes in Allowance for Credit Losses by Portfolio Segment [Table Text Block]</t>
  </si>
  <si>
    <t>Six months
ended September 30, 2014: Commercial Residential Card MUAH Krungsri (2) Total
(in millions)
Allowance for credit
losses:
Balance at beginning of
period ¥ 876,857 ¥ 116,913 ¥ 40,626 ¥ 60,024 ¥ — ¥ 1,094,420
Provision (credit) for
credit losses (102,294 ) (15,481 ) 1,621 (916 ) 48,932 (68,138 )
Charge-offs 67,799 10,806 6,177 2,140 9,908 96,830
Recoveries 6,646 109 1,641 2,027 — 10,423
Net charge-offs 61,153 10,697 4,536 113 9,908 86,407
Others (1) 3,689 — — (2,305 ) (371 ) 1,013
Balance at end of
period ¥ 717,099 ¥ 90,735 ¥ 37,711 ¥ 56,690 ¥ 38,653 ¥ 940,888
Six months
ended September 30, 2015: Commercial Residential Card MUAH Krungsri Total
(in millions)
Allowance for credit
losses:
Balance at beginning of
period ¥ 807,716 ¥ 72,366 ¥ 35,670 ¥ 64,769 ¥ 74,958 ¥ 1,055,479
Provision (credit) for
credit losses (41,242 ) (4,464 ) 689 6,090 31,723 (7,204 )
Charge-offs 75,871 4,236 4,434 3,729 28,250 116,520
Recoveries 7,665 1,219 1,568 1,008 6,358 17,818
Net charge-offs 68,206 3,017 2,866 2,721 21,892 98,702
Others (1) (4,404 ) — — 948 1,229 (2,227 )
Balance at end of
period ¥ 693,864 ¥ 64,885 ¥ 33,493 ¥ 69,086 ¥ 86,018 ¥ 947,346
Notes: (1 ) Others are principally comprised of gains or losses from
foreign exchange translation.
(2 ) For the Krungsri segment, the acquired loans were recorded at
their fair values as of the acquisition date, and there were no
indications that an allowance for credit losses was necessary for
these loans for the fiscal year ended March 31, 2014.
Therefore, no allowance for credit losses was stated at the
beginning of the six-month period ended September 30, 2014 in
the above table.</t>
  </si>
  <si>
    <t>Allowance for Credit Losses and Recorded Investment in Loans by Portfolio Segment [Table Text Block]</t>
  </si>
  <si>
    <t>At
March 31, 2015: Commercial Residential Card MUAH Krungsri Total
(in millions)
Allowance for credit
losses:
Individually evaluated for
impairment ¥ 516,116 ¥ 49,317 ¥ 25,726 ¥ 4,146 ¥ 7,537 ¥ 602,842
Collectively evaluated for
impairment 269,289 21,255 9,921 60,214 66,913 427,592
Loans acquired with
deteriorated credit quality 22,311 1,794 23 409 508 25,045
Total ¥ 807,716 ¥ 72,366 ¥ 35,670 ¥ 64,769 ¥ 74,958 ¥ 1,055,479
Loans:
Individually evaluated for
impairment ¥ 1,317,507 ¥ 167,099 ¥ 90,069 ¥ 60,726 ¥ 31,936 ¥ 1,667,337
Collectively evaluated for
impairment 88,833,150 14,366,087 462,480 9,171,892 3,788,898 116,622,507
Loans acquired with
deteriorated credit quality 56,031 13,376 12,057 62,147 36,492 180,103
Total (1) ¥ 90,206,688 ¥ 14,546,562 ¥ 564,606 ¥ 9,294,765 ¥ 3,857,326 ¥ 118,469,947
At
September 30, 2015: Commercial Residential Card MUAH Krungsri Total
(in millions)
Allowance for credit
losses:
Individually evaluated for
impairment ¥ 463,043 ¥ 42,909 ¥ 23,728 ¥ 3,965 ¥ 12,426 ¥ 546,071
Collectively evaluated for
impairment 215,349 19,908 9,738 64,631 73,286 382,912
Loans acquired with
deteriorated credit quality 15,472 2,068 27 490 306 18,363
Total ¥ 693,864 ¥ 64,885 ¥ 33,493 ¥ 69,086 ¥ 86,018 ¥ 947,346
Loans:
Individually evaluated for
impairment ¥ 1,207,333 ¥ 150,592 ¥ 84,123 ¥ 66,672 ¥ 37,258 ¥ 1,545,978
Collectively evaluated for
impairment 90,507,039 14,185,884 452,525 9,270,511 4,792,381 119,208,340
Loans acquired with
deteriorated credit quality 44,509 12,517 11,817 53,878 28,432 151,153
Total (1) ¥ 91,758,881 ¥ 14,348,993 ¥ 548,465 ¥ 9,391,061 ¥ 4,858,071 ¥ 120,905,471
Note: (1) Total loans in the above table do not include loans held
for sale, and represent balances without adjustments in relation to
unearned income, unamortized premiums and deferred loan
fees.</t>
  </si>
  <si>
    <t>Goodwill and Other Intangible Assets [Text Block] (Tables)</t>
  </si>
  <si>
    <t>Movement in Carrying Amount of Goodwill [Table Text Block]</t>
  </si>
  <si>
    <t>Six months ended
2014 2015
(in
millions)
Balance at beginning of
period
Goodwill ¥ 2,476,863 ¥ 2,559,390
Accumulated impairment
losses (1,748,348 ) (1,751,780 )
728,515 807,610
Foreign currency translation
adjustments and other (19,255 ) 2,955
Balance at end of
period
Goodwill 2,457,608 2,562,345
Accumulated impairment
losses (1,748,348 ) (1,751,780 )
¥ 709,260 ¥ 810,565</t>
  </si>
  <si>
    <t>Carrying Amount of Other Intangible Assets by Major Class [Table Text Block]</t>
  </si>
  <si>
    <t>March 31, September 30,
(in
millions)
Intangible assets subject to
amortization:
Software ¥ 660,379 ¥ 680,768
Core deposit
intangibles 193,291 178,582
Customer
relationships 231,732 218,675
Trade names 56,482 57,621
Other 7,187 7,472
Total 1,149,071 1,143,118
Intangible assets not
subject to amortization:
Indefinite-lived trade
names 3,037 —
Other 8,056 7,882
Total 11,093 7,882
Total ¥ 1,160,164 ¥ 1,151,000</t>
  </si>
  <si>
    <t>Pledged Assets and Collateral [Text Block] (Tables)</t>
  </si>
  <si>
    <t>Assets Mortgaged Pledged or Otherwise Subject to Lien [Table Text Block]</t>
  </si>
  <si>
    <t>September 30,
(in
millions)
Trading account
securities ¥ 12,488,503
Investment
securities 11,412,411
Loans 10,775,877
Other 56,409
Total ¥ 34,733,200</t>
  </si>
  <si>
    <t>Pledged Assets Classified by Type of Liabilities [Table Text Block]</t>
  </si>
  <si>
    <t>September 30,
(in
millions)
Deposits ¥ 258,846
Call money and funds
purchased 730,990
Payables under repurchase
agreements and securities lending transactions 18,995,223
Other short-term borrowings
and long-term debt 14,419,600
Other 328,541
Total ¥ 34,733,200</t>
  </si>
  <si>
    <t>Severance Indemnities and Pension Plans [Text Block] (Tables)</t>
  </si>
  <si>
    <t>Components of Net Periodic Benefit Cost of Pension Benefits, SIPs and Other Benefits [Table Text Block]</t>
  </si>
  <si>
    <t>Six months ended
September 30,
Domestic subsidiaries Foreign offices and
subsidiaries
2014 2015 2014 2015
Pension Pension Pension Other Pension Other
(in
millions)
Service cost—benefits
earned during the period ¥ 16,960 ¥ 23,245 ¥ 6,409 ¥ 603 ¥ 7,538 ¥ 590
Interest cost on projected
benefit obligation 10,088 8,380 7,858 748 9,011 841
Expected return on plan
assets (27,514 ) (29,892 ) (11,854 ) (929 ) (15,145 ) (1,163 )
Amortization of net
actuarial loss 7,027 3,263 4,223 84 6,358 503
Amortization of prior
service cost (4,729 ) (3,822 ) (237 ) (142 ) (1,144 ) (459 )
Loss (gain) on settlements
and curtailment (810 ) (644 ) 23 — — —
Net periodic benefit
cost ¥ 1,022 ¥ 530 ¥ 6,422 ¥ 364 ¥ 6,618 ¥ 312</t>
  </si>
  <si>
    <t>Contributed to Plan Assets and Expected to Contribute for Remainder of Fiscal Year [Table Text Block]</t>
  </si>
  <si>
    <t xml:space="preserve">Domestic Foreign offices
Pension Pension Other
(in
billions)
For the six months ended
September 30, 2015 ¥ 26.1 ¥ 23.4 ¥ 0.7
For the remainder of the
fiscal year ending March 31, 2016 ¥ 26.2 ¥ 1.9 ¥ 0.7 </t>
  </si>
  <si>
    <t>Offsetting of Derivatives, Repurchase Agreements, and Securities Lending Transactions [Text Block] (Tables)</t>
  </si>
  <si>
    <t>Summary of Offsetting of Derivatives, Repurchase Agreements, and Securities Lending Transactions [Table Text Block]</t>
  </si>
  <si>
    <t>At
March 31, 2015 Gross amounts of Gross amounts Net amounts Gross amounts not
offset Net amounts
Financial Cash collateral
(in
billions)
Financial assets:
Derivative assets ¥ 16,723 ¥ — ¥ 16,723 ¥ (13,145 ) ¥ (732 ) ¥ 2,846
Receivables under resale
agreements 10,184 (2,911 ) 7,273 (6,137 ) — 1,136
Receivables under securities
borrowing transactions 4,660 — 4,660 (4,227 ) — 433
Total ¥ 31,567 ¥ (2,911 ) ¥ 28,656 ¥ (23,509 ) ¥ (732 ) ¥ 4,415
Financial
liabilities:
Derivative
liabilities ¥ 16,924 ¥ — ¥ 16,924 ¥ (12,930 ) ¥ (1,475 ) ¥ 2,519
Payables under repurchase
agreements (1) 24,815 (2,911 ) 21,904 (21,710 ) (3 ) 191
Payables under securities
lending transactions 8,205 — 8,205 (5,808 ) (16 ) 2,381
Obligations to return
securities received as collateral 2,651 — 2,651 (273 ) — 2,378
Total ¥ 52,595 ¥ (2,911 ) ¥ 49,684 ¥ (40,721 ) ¥ (1,494 ) ¥ 7,469
At September 30,
2015 Gross amounts of Gross amounts Net amounts Gross amounts not offset Net amounts
Financial Cash collateral
(in
billions)
Financial assets:
Derivative assets ¥ 16,491 ¥ — ¥ 16,491 ¥ (12,768 ) ¥ (815 ) ¥ 2,908
Receivables under resale
agreements 8,777 (2,103 ) 6,674 (6,127 ) — 547
Receivables under securities
borrowing transactions 6,740 — 6,740 (6,649 ) — 91
Total ¥ 32,008 ¥ (2,103 ) ¥ 29,905 ¥ (25,544 ) ¥ (815 ) ¥ 3,546
Financial
liabilities:
Derivative
liabilities ¥ 16,149 ¥ — ¥ 16,149 ¥ (12,440 ) ¥ (1,107 ) ¥ 2,602
Payables under repurchase
agreements (1) 24,418 (2,103 ) 22,315 (21,488 ) (1 ) 826
Payables under securities
lending transactions 9,086 — 9,086 (9,070 ) (1 ) 15
Obligations to return
securities received as collateral 3,042 — 3,042 (45 ) — 2,997
Total ¥ 52,695 ¥ (2,103 ) ¥ 50,592 ¥ (43,043 ) ¥ (1,109 ) ¥ 6,440
Note: (1 ) Payables under repurchase agreements in the above table include
those under long-term repurchase agreements of
¥1,175,858 million and ¥1,321,809 million at
March 31, 2015 and September 30, 2015, respectively,
which are included in Long-term debt in the accompanying condensed
consolidated balance sheets.</t>
  </si>
  <si>
    <t>Repurchase Agreements, and Securities Lending Transactions Accounted for as Secured Borrowings [Text Block] (Tables)</t>
  </si>
  <si>
    <t>Gross Obligations by Remaining Contractual Maturity and Class of Collateral Pledged [Table Text Block]</t>
  </si>
  <si>
    <t>September 30,
2015
Remaining Contractual
Maturity
Overnight 30 days 31-90 Over Total
(in
billions)
Payables under repurchase
agreements ¥ 5,458 ¥ 15,010 ¥ 1,599 ¥ 2,351 ¥ 24,418
Payables under securities
lending transactions 6,310 2,752 24 — 9,086
Obligations to return
securities received as collateral 2,991 45 — 6 3,042
Total ¥ 14,759 ¥ 17,807 ¥ 1,623 ¥ 2,357 ¥ 36,546</t>
  </si>
  <si>
    <t>Secured Borrowing by the Class of Collateral Pledged [Table Text Block]</t>
  </si>
  <si>
    <t>September 30,
2015
Payables under Payables under Obligations
(in
billions)
Japanese national government
and Japanese government agency bonds ¥ 1,550 ¥ 8,689 ¥ 2,246
Foreign governments and
official institutions bonds 17,494 1 638
Corporate bonds 946 2 52
Residential mortgage-backed
securities 2,437 — —
Other debt
securities 1,068 — —
Marketable equity
securities 197 393 106
Others 726 1 —
Total ¥ 24,418 ¥ 9,086 ¥ 3,042</t>
  </si>
  <si>
    <t>Preferred Stock [Text Block] (Tables)</t>
  </si>
  <si>
    <t>Number of Shares Authorized and Outstanding, and Aggregated Amount by Liquidation Preference [Table Text Block]</t>
  </si>
  <si>
    <t>March 31,
2015 September 30,
2015
Number of Number of Aggregate Number of Number of Aggregate
(in millions, except
number of shares)
Preferred stock
Class 5 400,000,000 — ¥ — 400,000,000 — ¥ —
Class 6 200,000,000 — — 200,000,000 — —
Class 7 200,000,000 — — 200,000,000 — —
Class 11 1,000 — — — — —
¥ — ¥ —</t>
  </si>
  <si>
    <t>Accumulated Other Comprehensive Income (Loss) [Text Block] (Tables)</t>
  </si>
  <si>
    <t>Changes in Accumulated OCI, Net of Tax and Net of Noncontrolling Interests [Table Text Block]</t>
  </si>
  <si>
    <t>Six months ended
2014 2015
(in
millions)
Accumulated other
comprehensive income (loss), net of taxes:
Net unrealized gains
(losses) on investment securities:
Balance at beginning of
period ¥ 1,272,723 ¥ 2,304,555
Net change during the
period 422,648 (396,849 )
Balance at end of
period ¥ 1,695,371 ¥ 1,907,706
Net unrealized gains on
derivatives qualifying for cash flow hedges:
Balance at beginning of
period ¥ 1,809 ¥ 2,708
Net change during the
period 1,538 2,683
Balance at end of
period ¥ 3,347 ¥ 5,391
Defined benefit
plans:
Balance at beginning of
period ¥ (206,336 ) ¥ (187,640 )
Net change during the
period 15,220 (23,566 )
Balance at end of
period ¥ (191,116 ) ¥ (211,206 )
Foreign currency
translation adjustments:
Balance at beginning of
period ¥ 289,486 ¥ 947,632
Net change during the
period 10,055 (28,230 )
Balance at end of
period ¥ 299,541 ¥ 919,402
Balance at end of
period ¥ 1,807,143 ¥ 2,621,293</t>
  </si>
  <si>
    <t>Before Tax and Net of Tax Changes in Each Component of Accumulated OCI [Table Text Block]</t>
  </si>
  <si>
    <t>Six months ended
September 30,
2014 2015
Before tax Tax (expense) Net of tax Before tax Tax (expense) Net of tax
(in
millions)
Net unrealized gains
(losses) on investment securities:
Net unrealized gains
(losses) on investment securities ¥ 735,633 ¥ (254,399 ) ¥ 481,234 ¥ (448,876 ) ¥ 165,039 ¥ (283,837 )
Reclassification adjustment
for gains included in net income before attribution of
noncontrolling interests (59,713 ) 21,184 (38,529 ) (117,170 ) 40,152 (77,018 )
Net change 675,920 (233,215 ) 442,705 (566,046 ) 205,191 (360,855 )
Net unrealized gains on
investment securities attributable to noncontrolling
interests 20,057 35,994
Net unrealized gains
(losses) on investment securities attributable to Mitsubishi UFJ
Financial Group 422,648 (396,849 )
Net unrealized gains
(losses) on derivatives qualifying for cash flow hedges:
Net unrealized gains on
derivatives qualifying for cash flow hedges 7,867 (3,118 ) 4,749 13,443 (5,335 ) 8,108
Reclassification adjustment
for gains included in net income before attribution of
noncontrolling interests (5,290 ) 2,079 (3,211 ) (8,937 ) 3,512 (5,425 )
Net change 2,577 (1,039 ) 1,538 4,506 (1,823 ) 2,683
Net unrealized gains on
derivatives qualifying for cash flow hedges attributable to
noncontrolling interests — —
Net unrealized gains on
derivatives qualifying for cash flow hedges attributable to
Mitsubishi UFJ Financial Group 1,538 2,683
Defined benefit
plans:
Defined benefit
plans 18,407 (6,864 ) 11,543 (39,786 ) 13,804 (25,982 )
Reclassification adjustment
for losses included in net income before attribution of
noncontrolling interests 5,511 (1,908 ) 3,603 4,109 (1,719 ) 2,390
Net change 23,918 (8,772 ) 15,146 (35,677 ) 12,085 (23,592 )
Defined benefit plans
attributable to noncontrolling interests (74 ) (26 )
Defined benefit plans
attributable to Mitsubishi UFJ Financial Group 15,220 (23,566 )
Foreign currency translation
adjustments:
Foreign currency translation
adjustments 33,273 (30,644 ) 2,629 (31,738 ) 1,543 (30,195 )
Reclassification adjustment
for losses (gains) included in net income before attribution of
noncontrolling interests 512 (199 ) 313 (3,778 ) 916 (2,862 )
Net change 33,785 (30,843 ) 2,942 (35,516 ) 2,459 (33,057 )
Foreign currency translation
adjustments attributable to noncontrolling interests (7,113 ) (4,827 )
Foreign currency translation
adjustments attributable to Mitsubishi UFJ Financial
Group 10,055 (28,230 )
Other comprehensive income
(loss) attributable to Mitsubishi UFJ Financial Group ¥ 449,461 ¥ (445,962 )</t>
  </si>
  <si>
    <t>Reclassification of Significant Items out of Accumulated OCI [Table Text Block]</t>
  </si>
  <si>
    <t>Six months ended
September 30, 2014
Details of
Accumulated OCI components Amount reclassified out of
Line items in
the condensed consolidated
(in
millions)
Net unrealized losses
(gains) on investment securities
Net gains on sales and
redemptions of Available-for-sale securities ¥ (60,903 ) Investment securities gains—net
Other 1,190
(59,713 ) Total before tax
21,184 Income tax expense
¥ (38,529 ) Net of tax
Net unrealized losses
(gains) on derivatives qualifying for cash flow hedges
Interest rate
contracts ¥ (5,069 ) Interest income on Loans, including fees
Other (221 )
(5,290 ) Total before tax
2,079 Income tax expense
¥ (3,211 ) Net of tax
Defined benefit
plans
Net actuarial
loss ¥ 11,334 (1)
Prior service
cost (5,108 ) (1)
Loss (gain) on settlements
and curtailment, and other (715 ) (1)
5,511 Total before tax
(1,908 ) Income tax expense
¥ 3,603 Net of tax
Foreign currency translation
adjustments ¥ 512 Other non-interest expenses
512 Total before tax
(199 ) Income tax expense
¥ 313 Net of tax
Total reclassifications for
the period ¥ (58,980 ) Total before tax
21,156 Income tax expense
¥ (37,824 ) Net of tax
Six months ended
September 30, 2015
Details of
Accumulated OCI components Amount reclassified out of
Line items in
the condensed consolidated
(in
millions)
Net unrealized losses
(gains) on investment securities
Net gains on sales and
redemptions of Available-for-sale securities ¥ (123,134 ) Investment securities gains—net
Other 5,964
(117,170 ) Total before tax
40,152 Income tax expense
¥ (77,018 ) Net of tax
Net unrealized losses
(gains) on derivatives qualifying for cash flow hedges
Interest rate
contracts ¥ (8,801 ) Interest income on Loans, including fees
Other (136 )
(8,937 ) Total before tax
3,512 Income tax expense
¥ (5,425 ) Net of tax
Defined benefit
plans
Net actuarial
loss ¥ 10,124 (1)
Prior service
cost (5,425 ) (1)
Loss (gain) on settlements
and curtailment, and other (590 ) (1)
4,109 Total before tax
(1,719 ) Income tax expense
¥ 2,390 Net of tax
Foreign currency translation
adjustments ¥ (3,778 ) Other non-interest income
(3,778 ) Total before tax
916 Income tax expense
¥ (2,862 ) Net of tax
Total reclassifications for
the period ¥ (125,776 ) Total before tax
42,861 Income tax expense
¥ (82,915 ) Net of tax
Note: (1 ) These Accumulated OCI components are included in the
computation of net periodic benefit cost. See Note 7 for more
information.</t>
  </si>
  <si>
    <t>Noncontrolling Interests [Text Block] (Tables)</t>
  </si>
  <si>
    <t>Effect on MUFG's Shareholders' Equity from Changes in Ownership of Subsidiaries [Table Text Block]</t>
  </si>
  <si>
    <t>Six months ended
2014 2015
(in
millions)
Net income attributable to
Mitsubishi UFJ Financial Group ¥ 838,296 ¥ 381,307
Transactions between
Mitsubishi UFJ Financial Group and the noncontrolling interest
shareholders 537 (896 )
Net transfers from (to) the
noncontrolling interest shareholders 537 (896 )
Change from net income
attributable to Mitsubishi UFJ Financial Group and transactions
between Mitsubishi UFJ Financial Group and the noncontrolling
interest shareholders ¥ 838,833 ¥ 380,411</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Six months ended
2014 2015
(in
millions)
Income
(Numerator):
Net income attributable to
Mitsubishi UFJ Financial Group ¥ 838,296 ¥ 381,307
Income allocable to
preferred shareholders:
Cash dividends
paid (8,970 ) —
Earnings applicable to
common shareholders of Mitsubishi UFJ Financial Group 829,326 381,307
Effect of dilutive
instruments:
Stock options and restricted
stock units—Morgan Stanley (1,781 ) (1,573 )
Earnings applicable to
common shareholders of Mitsubishi UFJ Financial Group and assumed
conversions ¥ 827,545 ¥ 379,734
Six months ended
2014 2015
(thousands of shares)
Shares
(Denominator):
Weighted average common
shares outstanding 14,163,257 13,947,620
Effect of dilutive
instruments:
Convertible preferred
stock 1 —
Stock options 19,129 17,644
Weighted average common
shares for diluted EPS computation 14,182,387 13,965,264
Six months ended
2014 2015
(in yen)
Earnings per common share
applicable to common shareholders of Mitsubishi UFJ Financial
Group:
Basic earnings per common
share:
Earnings applicable to
common shareholders of Mitsubishi UFJ Financial Group ¥ 58.55 ¥ 27.34
Diluted earnings per common
share:
Earnings applicable to
common shareholders of Mitsubishi UFJ Financial Group ¥ 58.35 ¥ 27.19</t>
  </si>
  <si>
    <t>Derivative Financial Instruments [Text Block] (Tables)</t>
  </si>
  <si>
    <t>Notional Amounts of Derivative Contracts [Table Text Block]</t>
  </si>
  <si>
    <t>Notional
amounts (1)
March 31, September 30,
(in
trillions)
Interest rate
contracts ¥ 1,131.4 ¥ 1,168.4
Foreign exchange
contracts 193.1 219.8
Equity contracts 4.1 5.9
Commodity
contracts 1.0 0.8
Credit
derivatives 6.8 6.4
Others 3.1 3.2
Total ¥ 1,339.5 ¥ 1,404.5
Note: (1)
Includes both
written and purchased positions.</t>
  </si>
  <si>
    <t>Fair Value Information on Derivative Instruments Recorded on Consolidated Balance Sheet [Table Text Block]</t>
  </si>
  <si>
    <t>Fair value of derivative instruments
March 31,
2015 (1)(5) September 30,
2015 (1)(5)
Not designated (2) Designated (3) Total (4) Not designated (2) Designated (3) Total (4)
(in
billions)
Derivative
assets:
Interest rate
contracts ¥ 11,435 ¥ 4 ¥ 11,439 ¥ 11,280 ¥ 11 ¥ 11,291
Foreign exchange
contracts 4,867 — 4,867 4,808 — 4,808
Equity contracts 250 — 250 263 — 263
Commodity
contracts 94 — 94 67 — 67
Credit
derivatives 70 — 70 59 — 59
Others 3 — 3 3 — 3
Total derivative
assets ¥ 16,719 ¥ 4 ¥ 16,723 ¥ 16,480 ¥ 11 ¥ 16,491
Derivative
liabilities:
Interest rate
contracts ¥ 11,341 ¥ — ¥ 11,341 ¥ 11,120 ¥ 2 ¥ 11,122
Foreign exchange
contracts 5,176 — 5,176 4,722 — 4,722
Equity contracts 245 — 245 232 — 232
Commodity
contracts 96 — 96 67 — 67
Credit
derivatives 72 — 72 55 — 55
Others (6) (6 ) — (6 ) (49 ) — (49 )
Total derivative liabilities ¥ 16,924 ¥ — ¥ 16,924 ¥ 16,147 ¥ 2 ¥ 16,149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15.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Foreign exchange Trading account Total
(in
billions)
Six months ended
September 30, 2014:
Interest rate
contracts ¥ — ¥ 171 ¥ 171
Foreign exchange
contracts (189 ) — (189 )
Equity contracts — (82 ) (82 )
Credit
derivatives — 1 1
Others (2 ) (27 ) (29 )
Total ¥ (191 ) ¥ 63 ¥ (128 )
Six months ended
September 30, 2015:
Interest rate
contracts ¥ — ¥ 45 ¥ 45
Foreign exchange
contracts 69 — 69
Equity contracts — 93 93
Credit
derivatives — 7 7
Others — 35 35
Total ¥ 69 ¥ 180 ¥ 249</t>
  </si>
  <si>
    <t>Gains and Losses for Derivatives Designated as Cash Flow Hedges [Table Text Block]</t>
  </si>
  <si>
    <t>Six months ended September 30,
2014 2015
(in
billions)
Gains recognized in
Accumulated OCI on derivative instruments
(Effective portion)
Interest rate
contracts ¥ 8 ¥ 13
Total ¥ 8 ¥ 13
Gains reclassified from
Accumulated OCI into income (Effective portion)
Interest rate
contracts (1) ¥ 5 ¥ 9
Total ¥ 5 ¥ 9
Note: (1 ) Included in Interest income.</t>
  </si>
  <si>
    <t>Protection Sold Through Credit Default Swaps [Table Text Block]</t>
  </si>
  <si>
    <t>Protection
sold
Maximum
potential/Notional amount Fair value
At March 31,
2015: 1 year 1-5 years Over Total (Asset)/ (1)
(in
millions)
Single name credit default
swaps:
Investment
grade (2) ¥ 488,541 ¥ 1,743,295 ¥ 63,291 ¥ 2,295,127 ¥ (34,573 )
Non-investment
grade 52,903 226,666 5,300 284,869 8,017
Not rated 2,731 439 — 3,170 (45 )
Total 544,175 1,970,400 68,591 2,583,166 (26,601 )
Index and basket credit
default swaps held by BTMU:
Investment
grade (2) — 195,481 109,409 304,890 (6,387 )
Non-investment
grade — 2,880 — 2,880 (9 )
Total — 198,361 109,409 307,770 (6,396 )
Index and basket credit
default swaps held by MUSHD:
Investment
grade (2) 55,856 273,097 5,000 333,953 (5,225 )
Non-investment
grade 56,349 — — 56,349 (180 )
Not rated 16,383 76,682 — 93,065 (3,877 )
Total 128,588 349,779 5,000 483,367 (9,282 )
Total index and basket
credit default swaps sold 128,588 548,140 114,409 791,137 (15,678 )
Total credit default swaps
sold ¥ 672,763 ¥ 2,518,540 ¥ 183,000 ¥ 3,374,303 ¥ (42,279 )
Protection
sold
Maximum potential/Notional amount by Fair
value
At September 30,
2015: 1 year 1-5 years Over Total (Asset)/ (1)
(in
millions)
Single name credit default
swaps:
Investment
grade (2) ¥ 480,196 ¥ 1,544,657 ¥ 49,306 ¥ 2,074,159 ¥ (20,314 )
Non-investment
grade 71,245 247,888 8,250 327,383 5,289
Not rated — 1,200 — 1,200 (10 )
Total 551,441 1,793,745 57,556 2,402,742 (15,035 )
Index and basket credit
default swaps held by BTMU:
Investment
grade (2) — 215,490 152,551 368,041 (3,316 )
Non-investment
grade 2,880 — — 2,880 (6 )
Total 2,880 215,490 152,551 370,921 (3,322 )
Index and basket credit
default swaps held by MUSHD:
Investment
grade (2) 56,108 203,213 11,000 270,321 (3,379 )
Non-investment
grade — — — — —
Not rated 16,590 79,558 — 96,148 (3,922 )
Total 72,698 282,771 11,000 366,469 (7,301 )
Total index and basket
credit default swaps sold 75,578 498,261 163,551 737,390 (10,623 )
Total credit default swaps
sold ¥ 627,019 ¥ 2,292,006 ¥ 221,107 ¥ 3,140,132 ¥ (25,658 )
Notes: (1)
Fair value
amounts are shown on a gross basis prior to cash collateral or
counterparty netting.
(2) The MUFG Group considers
ratings of Baa3/BBB- or higher to meet the definition of investment
grade.</t>
  </si>
  <si>
    <t>Obligations under Guarantees and Other Off-balance Sheet Instruments [Text Block] (Tables)</t>
  </si>
  <si>
    <t>Contractual or Notional Amounts of Guarantees [Table Text Block]</t>
  </si>
  <si>
    <t>March 31, September 30,
(in
billions)
Standby letters of credit
and financial guarantees ¥ 4,550 ¥ 4,424
Performance
guarantees 2,891 2,889
Derivative
instruments (1)(2) 60,935 61,406
Liabilities of trust
accounts 8,291 8,154
Total ¥ 76,667 ¥ 76,873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si>
  <si>
    <t>Maximum Potential Amount of Future Payments Classified Based upon Internal Credit Ratings [Table Text Block]</t>
  </si>
  <si>
    <t>At March 31,
2015: Maximum Amount by borrower
grade
Normal Close (1) Likely to (2) Not rated
(in
billions)
Standby letters of credit
and financial guarantees ¥ 4,550 ¥ 4,391 ¥ 146 ¥ 7 ¥ 6
Performance
guarantees 2,891 2,816 46 7 22
Total ¥ 7,441 ¥ 7,207 ¥ 192 ¥ 14 ¥ 28
At September 30,
2015: Maximum Amount by borrower
grade
Normal Close (1) Likely to (2) Not rated
(in
billions)
Standby letters of credit
and financial guarantees ¥ 4,424 ¥ 4,254 ¥ 157 ¥ 7 ¥ 6
Performance
guarantees 2,889 2,811 47 8 23
Total ¥ 7,313 ¥ 7,065 ¥ 204 ¥ 15 ¥ 29
Notes: (1 )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Contractual Amounts with Regard to Other Off-balance Sheet Instruments [Table Text Block]</t>
  </si>
  <si>
    <t xml:space="preserve">March 31, September 30,
(in
billions)
Commitments to extend
credit ¥ 78,737 ¥ 82,927
Commercial letters of
credit 995 1,093
Commitments to make
investments 62 57
Other 21 20 </t>
  </si>
  <si>
    <t>Variable Interest Entities [Text Block] (Tables)</t>
  </si>
  <si>
    <t>Assets and Liabilities of Variable Interest Entities [Table Text Block]</t>
  </si>
  <si>
    <t>Consolidated
VIEs Consolidated
assets
At
March 31, 2015: Total Cash and Interest-earning Trading Investment Loans All other
(in
millions)
Asset-backed
conduits ¥ 6,684,623 ¥ 42,049 ¥ 145,671 ¥ 7,524 ¥ 941,477 ¥ 5,537,704 ¥ 10,198
Investment funds 3,436,571 1,198 183,401 3,033,831 13,481 — 204,660
Special purpose entities
created for structured financing 235,840 — 3,752 — — 206,652 25,436
Repackaged
instruments 52,664 — — 37,664 — — 15,000
Securitization of the MUFG
Group’s assets 1,351,762 — — — — 1,320,562 31,200
Trust
arrangements 1,760,389 — 8,591 752 130,960 1,600,302 19,784
Others 58,924 260 692 — 62 31,801 26,109
Total consolidated assets
before elimination 13,580,773 43,507 342,107 3,079,771 1,085,980 8,697,021 332,387
The amounts eliminated in
consolidation (1,939,630 ) (42,267 ) (290,971 ) (10,474 ) (8,706 ) (1,581,132 ) (6,080 )
Total consolidated
assets ¥ 11,641,143 ¥ 1,240 ¥ 51,136 ¥ 3,069,297 ¥ 1,077,274 ¥ 7,115,889 ¥ 326,307
Consolidated
liabilities
Total Deposits Other Long-term All other
(in
millions)
Asset-backed
conduits ¥ 6,742,899 ¥ — ¥ 5,523,847 ¥ 698,500 ¥ 520,552
Investment funds 251,932 — — — 251,932
Special purpose entities
created for structured financing 133,220 — 373 123,203 9,644
Repackaged
instruments 52,561 — — 51,246 1,315
Securitization of the MUFG
Group’s assets 1,327,025 — 22,600 1,303,665 760
Trust
arrangements 1,753,476 1,734,749 — — 18,727
Others 58,162 — 29,791 28,316 55
Total consolidated
liabilities before elimination 10,319,275 1,734,749 5,576,611 2,204,930 802,985
The amounts eliminated in
consolidation (4,118,306 ) — (2,685,675 ) (1,411,562 ) (21,069 )
The amount of liabilities
with recourse to the general credit of the MUFG Group (4,955,184 ) (1,734,749 ) (2,841,342 ) (35 ) (379,058 )
Liabilities of consolidated
VIEs for which creditors or beneficial interest holders do not have
recourse to the general credit of the MUFG Group ¥ 1,245,785 ¥ — ¥ 49,594 ¥ 793,333 ¥ 402,858
Consolidated
VIEs Consolidated
assets
At
September 30, 2015: Total Cash and Interest-earning Trading Investment Loans All other
(in
millions)
Asset-backed conduits ¥ 6,909,986 ¥ 41,662 ¥ 131,256 ¥ 15,933 ¥ 1,092,191 ¥ 5,624,671 ¥ 4,273
Investment funds 2,733,757 41 179,808 2,275,926 13,369 — 264,613
Special purpose entities
created for structured financing 250,411 — 2,839 — — 192,580 54,992
Repackaged
instruments 36,255 — — 36,255 — — —
Securitization of the MUFG
Group’s assets 1,230,138 — — — — 1,205,235 24,903
Trust
arrangements 1,997,682 — 2,528 2,002 135,154 1,836,837 21,161
Others 28,747 280 709 — 57 27,606 95
Total consolidated assets
before elimination 13,186,976 41,983 317,140 2,330,116 1,240,771 8,886,929 370,037
The amounts eliminated in
consolidation (2,204,320 ) (41,897 ) (277,369 ) (14,980 ) (37,461 ) (1,817,591 ) (15,022 )
Total consolidated
assets ¥ 10,982,656 ¥ 86 ¥ 39,771 ¥ 2,315,136 ¥ 1,203,310 ¥ 7,069,338 ¥ 355,015
Consolidated
liabilities
Total Deposits Other Long-term All other
(in
millions)
Asset-backed
conduits ¥ 6,922,976 ¥ — ¥ 5,405,810 ¥ 868,723 ¥ 648,443
Investment funds 39,651 — — — 39,651
Special purpose entities
created for structured financing 157,940 — 280 149,211 8,449
Repackaged
instruments 36,482 — — 34,954 1,528
Securitization of the MUFG
Group’s assets 1,208,223 — 22,000 1,185,609 614
Trust
arrangements 1,991,027 1,971,557 — — 19,470
Others 27,971 — 25,737 2,191 43
Total consolidated
liabilities before elimination 10,384,270 1,971,557 5,453,827 2,240,688 718,198
The amounts eliminated in
consolidation (3,930,777 ) — (2,397,142 ) (1,513,755 ) (19,880 )
The amount of liabilities
with recourse to the general credit of the MUFG Group (5,521,745 ) (1,971,557 ) (3,014,777 ) (2,278 ) (533,133 )
Liabilities of consolidated
VIEs for which creditors or beneficial interest holders do not have
recourse to the general credit of the MUFG Group ¥ 931,748 ¥ — ¥ 41,908 ¥ 724,655 ¥ 165,185</t>
  </si>
  <si>
    <t>Non-consolidated VIEs [Member]</t>
  </si>
  <si>
    <t>Non-consolidated VIEs On-balance sheet
assets On-balance
sheet liabilities
At March 31, 2015: Total
assets Maximum exposure Total Trading account assets Investment securities Loans All other assets Total All
other liabilities
(in
millions)
Asset-backed
conduits ¥ 22,827,459 ¥ 4,459,028 ¥ 3,332,345 ¥ 2,942 ¥ 642,804 ¥ 2,686,599 ¥ — ¥ 15 ¥ 15
Investment funds 49,772,806 1,353,062 1,216,788 174,845 513,659 517,094 11,190 — —
Special purpose entities
created for structured financing 39,438,674 4,528,826 3,337,220 343,966 100,428 2,867,265 25,561 13 13
Repackaged
instruments 11,793,462 2,756,196 2,544,899 360,937 1,821,302 362,660 — — —
Others 48,391,273 3,415,733 2,549,718 140,185 114,720 2,294,813 — 269 269
Total ¥ 172,223,674 ¥ 16,512,845 ¥ 12,980,970 ¥ 1,022,875 ¥ 3,192,913 ¥ 8,728,431 ¥ 36,751 ¥ 297 ¥ 297
Non-consolidated VIEs On-balance sheet
assets On-balance
sheet liabilities
At September 30, 2015: Total assets Maximum exposure Total Trading account assets Investment securities Loans All other assets Total All
other liabilities
(in
millions)
Asset-backed
conduits ¥ 24,290,934 ¥ 4,766,202 ¥ 3,514,169 ¥ 5,500 ¥ 810,680 ¥ 2,697,989 ¥ — ¥ 224 ¥ 224
Investment funds 38,666,976 1,235,190 1,063,574 149,134 485,173 419,226 10,041 — —
Special purpose entities
created for structured financing 42,153,311 4,577,727 3,291,268 322,005 97,461 2,856,251 15,551 292 292
Repackaged
instruments 10,661,113 2,608,253 2,388,067 435,899 1,494,456 457,712 — — —
Others 56,950,446 3,678,385 2,800,609 121,534 81,025 2,598,050 — 532 532
Total ¥ 172,722,780 ¥ 16,865,757 ¥ 13,057,687 ¥ 1,034,072 ¥ 2,968,795 ¥ 9,029,228 ¥ 25,592 ¥ 1,048 ¥ 1,048</t>
  </si>
  <si>
    <t>Business Segments [Text Block] (Tables)</t>
  </si>
  <si>
    <t>Financial Information by Business Segment [Table Text Block]</t>
  </si>
  <si>
    <t>Retail Corporate Trust Global Business
Group Global Other Total
Other /Krungsri MUAH Krungsri Total
(in
billions)
Six months ended
September 30, 2014:
Net revenue: ¥ 630.5 ¥ 455.8 ¥ 81.3 ¥ 274.7 ¥ 184.9 ¥ 98.9 ¥ 558.5 ¥ 343.6 ¥ 3.9 ¥ 2,073.6
BTMU and MUTB: 288.2 397.2 34.1 222.9 — — 222.9 271.3 41.8 1,255.5
Net interest
income 191.3 172.5 — 113.5 — — 113.5 132.4 95.0 704.7
Net fees 90.2 181.6 34.1 87.0 — — 87.0 (15.7 ) (42.9 ) 334.3
Other 6.7 43.1 — 22.4 — — 22.4 154.6 (10.3 ) 216.5
Other than BTMU and
MUTB (1) 342.3 58.6 47.2 51.8 184.9 98.9 335.6 72.3 (37.9 ) 818.1
Operating
expenses 475.7 223.8 49.4 179.6 126.8 51.6 358.0 98.7 87.7 1,293.3
Operating profit
(loss) ¥ 154.8 ¥ 232.0 ¥ 31.9 ¥ 95.1 ¥ 58.1 ¥ 47.3 ¥ 200.5 ¥ 244.9 ¥ (83.8 ) ¥ 780.3
Six months ended
September 30, 2015:
Net revenue: ¥ 646.6 ¥ 444.4 ¥ 87.9 ¥ 295.9 ¥ 218.3 ¥ 138.0 ¥ 652.2 ¥ 330.9 ¥ 14.1 ¥ 2,176.1
BTMU and MUTB: 274.4 378.3 37.5 227.3 — — 227.3 237.1 77.2 1,231.8
Net interest
income 177.8 162.0 — 109.7 — — 109.7 129.0 124.6 703.1
Net fees 92.5 178.4 37.5 88.2 — — 88.2 (13.2 ) (44.0 ) 339.4
Other 4.1 37.9 — 29.4 — — 29.4 121.3 (3.4 ) 189.3
Other than BTMU and
MUTB (1) 372.2 66.1 50.4 68.6 218.3 138.0 424.9 93.8 (63.1 ) 944.3
Operating
expenses 488.9 223.4 50.9 190.5 158.1 68.5 417.1 106.5 75.9 1,362.7
Operating profit
(loss) ¥ 157.7 ¥ 221.0 ¥ 37.0 ¥ 105.4 ¥ 60.2 ¥ 69.5 ¥ 235.1 ¥ 224.4 ¥ (61.8 ) ¥ 813.4
Notes:
(1) Includes MUFG and its
subsidiaries other than BTMU and MUTB.
(2) In January 2015, the MUFG
Group integrated the former BTMU Bangkok branch with Krungsri. In
the above table, the net revenue, operating expenses and operating
profit of the former BTMU Bangkok branch for the six months ended
September 30, 2014 are included in the Global Business Group, but
not in Krungsri. The net revenue, operating expenses and operating
profit of the former BTMU Bangkok branch for the six months ended
September 30, 2014 were ¥13.6 billion, ¥4.3 billion and
¥9.3 billion, respectively.</t>
  </si>
  <si>
    <t>Reconciliation of Operating Profit (Loss) from Segments to Consolidated Statements of Income [Table Text Block]</t>
  </si>
  <si>
    <t>Six months ended
2014 2015
(in
billions)
Operating profit ¥ 780 ¥ 813
Credit for credit
losses 68 7
Foreign exchange gains
(losses)—net (46 ) 14
Trading account profits
(losses)—net 325 (401 )
Equity investment securities
gains—net 15 44
Debt investment securities
losses—net (39 ) (18 )
Equity in earnings of equity
method investees—net 122 114
Other—net 49 (63 )
Income before income tax
expense ¥ 1,274 ¥ 510</t>
  </si>
  <si>
    <t>Fair Value [Text Block] (Tables)</t>
  </si>
  <si>
    <t>Assets and Liabilities Measured at Fair Value by Level on Recurring Basis [Table Text Block]</t>
  </si>
  <si>
    <t>March 31,
2015
Level 1 Level 2 Level 3 Fair Value
(in
millions)
Assets
Trading account
assets:
Trading
securities (1) ¥ 19,812,037 ¥ 9,513,664 ¥ 860,418 ¥ 30,186,119
Debt securities
Japanese national government
and Japanese government agency bonds 3,801,877 235,175 — 4,037,052
Japanese prefectural and
municipal bonds — 141,390 — 141,390
Foreign governments and
official institutions bonds 14,674,376 1,661,959 66,197 16,402,532
Corporate bonds — 3,944,861 96,918 4,041,779
Residential mortgage-backed
securities — 1,679,135 38,730 1,717,865
Asset-backed
securities — 233,147 586,635 819,782
Other debt
securities — 13,369 37,812 51,181
Commercial paper — 1,194,922 — 1,194,922
Equity
securities (2) 1,335,784 409,706 34,126 1,779,616
Trading derivative
assets 151,217 16,446,522 121,045 16,718,784
Interest rate
contracts 50,492 11,342,398 42,373 11,435,263
Foreign exchange
contracts 3,317 4,850,363 12,884 4,866,564
Equity contracts 97,408 101,212 51,830 250,450
Commodity
contracts — 82,464 13,819 96,283
Credit
derivatives — 70,085 139 70,224
Investment
securities:
Available-for-sale
securities 39,455,720 7,632,847 401,837 47,490,404
Debt securities
Japanese national government
and Japanese government agency bonds 32,214,231 3,191,401 — 35,405,632
Japanese prefectural and
municipal bonds — 194,415 — 194,415
Foreign governments and
official institutions bonds 1,126,729 526,126 29,649 1,682,504
Corporate bonds — 1,236,340 19,284 1,255,624
Residential mortgage-backed
securities — 931,635 93 931,728
Commercial mortgage-backed
securities — 203,797 3,785 207,582
Asset-backed
securities — 1,079,317 166,723 1,246,040
Other debt
securities — — 182,303 182,303
Marketable equity
securities 6,114,760 269,816 — 6,384,576
Other investment
securities — — 22,537 22,537
Others (3)(4) 327,360 14,036 4,540 345,936
Total ¥ 59,746,334 ¥ 33,607,069 ¥ 1,410,377 ¥ 94,763,780
Liabilities
Trading account
liabilities:
Trading securities sold, not
yet purchased ¥ 82,743 ¥ 15,720 ¥ — ¥ 98,463
Trading derivative
liabilities 154,767 16,694,360 81,795 16,930,922
Interest rate
contracts 42,790 11,284,872 13,299 11,340,961
Foreign exchange
contracts 2,930 5,168,200 4,483 5,175,613
Equity contracts 109,047 90,285 45,924 245,256
Commodity
contracts — 82,718 14,752 97,470
Credit
derivatives — 68,285 3,337 71,622
Obligation to return
securities received as collateral 2,476,588 174,563 — 2,651,151
Others (5) — 711,055 36,293 747,348
Total ¥ 2,714,098 ¥ 17,595,698 ¥ 118,088 ¥ 20,427,884
September 30,
2015
Level 1 Level 2 Level 3 Fair
Value
(in
millions)
Assets
Trading account
assets:
Trading
securities (1) ¥ 17,828,640 ¥ 8,750,770 ¥ 944,677 ¥ 27,524,087
Debt securities
Japanese national government
and Japanese government agency bonds 3,799,892 291,716 — 4,091,608
Japanese prefectural and
municipal bonds — 190,550 — 190,550
Foreign governments and
official institutions bonds 13,203,253 1,384,349 61,690 14,649,292
Corporate bonds — 3,840,108 119,524 3,959,632
Residential mortgage-backed
securities — 1,468,441 34,839 1,503,280
Asset-backed
securities — 169,405 653,135 822,540
Other debt
securities — 8,817 37,489 46,306
Commercial paper — 1,040,875 — 1,040,875
Equity
securities (2) 825,495 356,509 38,000 1,220,004
Trading derivative
assets 151,366 16,222,865 105,861 16,480,092
Interest rate
contracts 23,171 11,216,743 40,263 11,280,177
Foreign exchange
contracts 3,136 4,800,750 4,455 4,808,341
Equity contracts 125,059 92,799 45,560 263,418
Commodity
contracts — 53,790 15,281 69,071
Credit
derivatives — 58,783 302 59,085
Investment
securities:
Available-for-sale
securities 34,515,645 7,372,551 386,459 42,274,655
Debt securities
Japanese national government
and Japanese government agency bonds 27,797,004 2,696,471 — 30,493,475
Japanese prefectural and
municipal bonds — 197,489 — 197,489
Foreign governments and
official institutions bonds 1,153,132 712,013 23,931 1,889,076
Corporate bonds — 1,108,131 17,815 1,125,946
Residential mortgage-backed
securities — 946,115 19 946,134
Commercial mortgage-backed
securities — 199,133 3,971 203,104
Asset-backed
securities — 1,255,239 161,777 1,417,016
Other debt
securities — — 178,946 178,946
Marketable equity
securities 5,565,509 257,960 — 5,823,469
Other investment
securities — — 24,373 24,373
Others (3)(4) 166,824 22,907 4,801 194,532
Total ¥ 52,662,475 ¥ 32,369,093 ¥ 1,466,171 ¥ 86,497,739
Liabilities
Trading account
liabilities:
Trading securities sold, not
yet purchased ¥ 92,345 ¥ 18,607 ¥ — ¥ 110,952
Trading derivative
liabilities 137,637 15,982,610 75,887 16,196,134
Interest rate
contracts 21,843 11,086,022 11,867 11,119,732
Foreign exchange
contracts 4,686 4,715,229 1,765 4,721,680
Equity contracts 111,108 74,310 46,939 232,357
Commodity
contracts — 52,490 15,221 67,711
Credit
derivatives — 54,559 95 54,654
Obligation to return
securities received as collateral 2,978,330 63,608 — 3,041,938
Others (5) — 721,308 (9,541 ) 711,767
Total ¥ 3,208,312 ¥ 16,786,133 ¥ 66,346 ¥ 20,060,791
Notes:
(1) Includes securities measured under the fair value
option.
(2) Includes investments valued at net asset value of ¥27,266
million and ¥25,389 million at March 31, 2015 and September
30, 2015, respectively. The unfunded commitments related to these
investments at March 31, 2015 and September 30, 2015 were
¥7,206 million and ¥12,490 million, respectively. These
investments were mainly in private equity funds.
(3) Mainly comprises securities received as collateral that may be
sold or repledged under securities lending transactions, money in
trust for segregating cash deposited by customers on security
transactions and derivative assets designated as hedging
instruments.
(4) Includes investments valued at net asset value of real estate
funds, hedge funds and private equity funds, whose fair values at
March 31, 2015 were ¥1,740 million, nil and
¥1,883 million, respectively, and those at
September 30, 2015 were ¥1,849 million, nil and
¥2,085 million, respectively. The amounts of unfunded
commitments related to these real estate funds, hedge funds and
private equity funds at March 31, 2015 were nil, nil and
¥1,790 million, respectively, and those at
September 30, 2015 were nil, nil and ¥111 million,
respectively.
(5) Includes other short-term borrowings, long-term debt,
bifurcated embedded derivatives carried at fair value and
derivative liabilities designated as hedging
instruments.</t>
  </si>
  <si>
    <t>Transfers between Level 1 and Level 2 [Table Text Block]</t>
  </si>
  <si>
    <t>Six months ended September 30,
2014 2015
Transfers out of (1) Transfers out of (1) Transfers out of (1) Transfers out of (1)
(in
millions)
Assets
Trading account
assets:
Trading
securities
Debt securities
Foreign governments and
official institutions bonds ¥ — ¥ — ¥ — ¥ 26,388
Equity securities — 3,492 — —
Investment
securities:
Available-for-sale
securities
Marketable equity
securities 5,156 5,370 18,190 4,076
Note: (1 )
All transfers between Level
1 and Level 2 were assumed to have occurred at the beginning of the
period.</t>
  </si>
  <si>
    <t>Reconciliation of Assets and Liabilities Measured at Fair Value on Recurring Basis Using Level 3 Inputs [Table Text Block]</t>
  </si>
  <si>
    <t>March 31, Total
gains (losses) Purchases Issues Sales Settlements Transfers (5) Transfers out of
Level 3 (5) September 30, Change in
Included Included
(in
millions)
Assets
Trading account
assets:
Trading
securities (1) ¥ 658,917 ¥ 52,322 (2) ¥ — ¥ 469,733 ¥ — ¥ (292,501 ) ¥ (64,398 ) ¥ 22,869 ¥ (11,212 ) ¥ 835,730 ¥ 47,981 (2)
Debt securities
Foreign governments and
official institutions bonds 15,450 2,784 — 43,693 — (39,373 ) (8,204 ) — (1,036 ) 13,314 1,722
Corporate bonds 132,518 12,398 — 62,837 — (1,468 ) (1,326 ) 22,869 (6) (10,176 ) (6) 217,652 12,357
Residential mortgage-backed
securities 11,601 4,027 — 192,004 — (164,359 ) (3,855 ) — — 39,418 2,377
Asset-backed
securities 439,664 30,878 — 164,972 — (83,915 ) (51,013 ) — — 500,586 30,318
Other debt
securities 32,565 1,207 — — — — — — — 33,772 1,207
Equity securities 27,119 1,028 — 6,227 — (3,386 ) — — — 30,988 —
Trading
derivatives—net 8,864 10,091 (2) 7 2,213 (2,535 ) — (80 ) 1,264 (5,230 ) 14,594 11,795 (2)
Interest rate
contracts—net 13,676 11,984 (70 ) — — — 1,808 770 (3,264 ) 24,904 13,927
Foreign exchange
contracts—net (7,038 ) (6,400 ) 14 1,018 (828 ) — (1,007 ) 494 (1,964 ) (15,711 ) (5,547 )
Equity
contracts—net 4,195 2,468 21 327 (327 ) — (1,004 ) — — 5,680 2,366
Commodity
contracts—net (622 ) 1,156 25 868 (1,380 ) — 147 — (2 ) 192 1,029
Credit
derivatives—net (1,347 ) 883 17 — — — (24 ) — — (471 ) 20
Investment
securities:
Available-for-sale
securities 544,688 (40 ) (3) (10,598 ) 113,193 — (12,639 ) (129,859 ) 1,007 (2,660 ) 503,092 (485 ) (3)
Debt securities
Foreign governments and
official institutions bonds 151,647 — (327 ) 800 — — (390 ) — — 151,730 —
Corporate bonds 75,849 1,035 (86 ) 16 — (5,664 ) (3,955 ) 1,007 (6) (2,660 ) (6) 65,542 (485 )
Residential mortgage-backed
securities 19,258 (1 ) 179 — — (6,975 ) (1,152 ) — — 11,309 —
Commercial mortgage-backed
securities 3,112 — 70 — — — (36 ) — — 3,146 —
Asset-backed
securities 109,876 (1,074 ) (4,258 ) 99,080 — — (101,686 ) — — 101,938 —
Other debt
securities 184,946 — (6,176 ) 13,297 — — (22,640 ) — — 169,427 —
Other investment
securities 26,201 2,600 (4) — 754 — (1,414 ) — — — 28,141 2,041 (4)
Others 5,598 993 (4) — 382 — (373 ) — — — 6,600 906 (4)
Total ¥ 1,244,268 ¥ 65,966 ¥ (10,591 ) ¥ 586,275 ¥ (2,535 ) ¥ (306,927 ) ¥ (194,337 ) ¥ 25,140 ¥ (19,102 ) ¥ 1,388,157 ¥ 62,238
Liabilities
Obligation to return
securities received as collateral ¥ — ¥ — ¥ — ¥ 305 ¥ — ¥ — ¥ — ¥ — ¥ — ¥ 305 ¥ —
Others 92,867 (23,535 ) (4) 691 — 51 — (7,187 ) 8,799 (82,641 ) 34,733 (26,843 ) (4)
Total ¥ 92,867 ¥ (23,535 ) ¥ 691 ¥ 305 ¥ 51 ¥ — ¥ (7,187 ) ¥ 8,799 ¥ (82,641 ) ¥ 35,038 ¥ (26,843 )
March 31, Total gains
(losses) Purchases Issues Sales Settlements Transfer (5) Transfer (5) September 30, Change in
Included Included in
(in
millions)
Assets
Trading account
assets:
Trading
securities (1) ¥ 860,418 ¥ (2,596 ) (2) ¥ — ¥ 278,396 ¥ — ¥ (111,857 ) ¥ (110,658 ) ¥ 46,277 ¥ (15,303 ) ¥ 944,677 ¥ (5,835 ) (2)
Debt securities
Foreign governments and
official institutions bonds 66,197 (466 ) — 65,667 — (16,394 ) (53,314 ) — — 61,690 (490 )
Corporate bonds 96,918 (523 ) — 78,538 — (51,125 ) (8,530 ) 19,549 (6) (15,303 ) (6) 119,524 (577 )
Residential mortgage-backed
securities 38,730 (17 ) — — — — (4,517 ) 643 — 34,839 (62 )
Asset-backed
securities 586,635 (2,440 ) — 128,045 — (42,410 ) (42,780 ) 26,085 — 653,135 (4,383 )
Other debt
securities 37,812 (323 ) — — — — — — — 37,489 (323 )
Equity securities 34,126 1,173 — 6,146 — (1,928 ) (1,517 ) — — 38,000 —
Trading
derivatives—net 39,250 (5,081 ) (2) 150 1,898 (1,281 ) — (279 ) 1,006 (5,689 ) 29,974 2,849 (2)
Interest rate
contracts—net 29,074 (1,288 ) 35 8 (2 ) — 2,251 338 (2,020 ) 28,396 (114 )
Foreign exchange
contracts—net 8,401 1,390 13 864 (802 ) — (3,580 ) 600 (4,196 ) 2,690 1,300
Equity
contracts—net 5,906 (5,915 ) 75 131 (131 ) — (1,445 ) — — (1,379 ) 625
Commodity
contracts—net (933 ) 522 (19 ) 895 (346 ) — (59 ) — — 60 939
Credit
derivatives—net (3,198 ) 210 46 — — — 2,554 68 527 207 99
Investment
securities:
Available-for-sale
securities 401,837 (7,442 ) (3) 5,056 158,726 — (283 ) (170,040 ) 97 (1,492 ) 386,459 (59 ) (3)
Debt securities
Foreign governments and
official institutions bonds 29,649 — (436 ) 529 — — (5,811 ) — — 23,931 —
Corporate bonds 19,284 463 204 751 — (283 ) (1,209 ) 97 (6) (1,492 ) (6) 17,815 (52 )
Residential mortgage-backed
securities 93 — — — — — (74 ) — — 19 —
Commercial mortgage-backed
securities 3,785 — 232 — — — (46 ) — — 3,971 —
Asset-backed
securities 166,723 (7,986 ) 2,467 155,994 — — (155,421 ) — — 161,777 (7 )
Other debt
securities 182,303 81 2,589 1,452 — — (7,479 ) — — 178,946 —
Other investment
securities 22,537 425 (4) — 2,435 — (1,024 ) — — — 24,373 (143 ) (4)
Others 4,540 754 (4) — 105 — (598 ) — — — 4,801 526 (4)
Total ¥ 1,328,582 ¥ (13,940 ) ¥ 5,206 ¥ 441,560 ¥ (1,281 ) ¥ (113,762 ) ¥ (280,977 ) ¥ 47,380 ¥ (22,484 ) ¥ 1,390,284 ¥ (2,662 )
Liabilities
Others ¥ 36,293 ¥ 32,922 (4) ¥ (572 ) ¥ (2,271 ) ¥ — ¥ — ¥ (12,167 ) ¥ 5,652 ¥ (4,698 ) ¥ (9,541 ) ¥ 33,242 (4)
Total ¥ 36,293 ¥ 32,922 ¥ (572 ) ¥ (2,271 ) ¥ — ¥ — ¥ (12,167 ) ¥ 5,652 ¥ (4,698 ) ¥ (9,541 ) ¥ 33,242
Notes: (1 ) Includes Trading securities measured under the fair value
option.
(2 ) Included in Trading account profits (losses)—net and in
Foreign exchange gains (losses)—net.
(3 ) Included in Investment securities gains—net.
(4 ) Included in Trading account profits
(losses)—net.
(5 ) All transfers out of Level 3 or into Level 3 were assumed to
have occurred at the beginning of the period.
(6 ) Transfers out of, and transfers into, Level 3 for corporate
bonds were due principally to changes in the impact of unobservable
creditworthiness inputs of the private placement bonds.</t>
  </si>
  <si>
    <t>Quantitative Information about Level 3 Fair Value Measurements [Table Text Block]</t>
  </si>
  <si>
    <t>March 31, 2015 Fair
value (1)
Valuation technique
Significant unobservable inputs
Range Weighted (2)
(in millions)
Assets
Trading securities and
Investment securities:
Foreign governments and
official institutions bonds
¥
5,290
Monte Carlo
method
Correlation
between interest rate and foreign exchange rate 25.9%~52.9% 41.4 %
Correlation between interest
rates 37.5%~54.0% 51.6 %
29,649 Return on equity method
Probability of
default 0.0%~0.9% 0.2 %
Recovery rate 60.0%~80.0% 72.0 %
Market-required return on
capital 8.0%~10.0% 9.8 %
Corporate bonds 11,018 Discounted cash flow
Probability of
default 5.0%~13.4% 7.0 %
Recovery rate 17.4%~67.6% 51.6 %
171 Monte Carlo method
Correlation between interest
rate and foreign exchange rate 25.9%~52.9% 42.8 %
Correlation between interest rates 45.9%~54.0% 52.7 %
Residential mortgage-backed
securities, Commercial mortgage-backed securities and Asset-backed
securities 150,588 Discounted cash flow Probability of default 2.8%~5.3% 4.4 %
Recovery rate 60.0%~76.0% 64.8 %
560,800 Internal model Asset correlations 11.0%~15.0% 14.7 %
Discount factor 1.5%~7.3% 1.8 %
Prepayment rate 5.3%~25.9% 24.6 %
Probability of default 0.0%~83.7% — (3)
Recovery rate 49.0%~69.5% 68.5 %
Other debt
securities 37,812 Discounted cash flow Liquidity premium 0.6%~0.8% 0.8 %
180,239 Return on equity method Probability of default 0.0%~25.0% 0.5 %
Recovery rate 40.0%~90.0% 68.9 %
Market-required return on capital 8.0%~10.0% 10.0 %
March 31,
2015 Fair
value (1)
Valuation technique
Significant unobservable inputs Range
(in millions)
Trading
derivatives—net:
Interest rate 27,962 Option model
Probability of
default 0.0%~13.4%
Correlation between interest
rates 10.3%~99.0%
Correlation between interest
rate and foreign exchange rate 25.9%~52.9%
Recovery rate 41.0%~46.0%
Volatility 38.2%~63.0%
Foreign exchange
contracts—net 8,405 Option model
Probability of
default 0.1%~13.4%
Correlation between interest
rates 54.0%~80.7%
Correlation between interest
rate and foreign exchange rate 32.9%~58.4%
Correlation between
underlying assets 52.6%~73.2%
Recovery rate 41.0%~46.0%
Equity
contracts—net 5,976 Option model
Correlation between interest
rate and equity 5.7%~59.6%
Volatility 0.0%~70.0%
Credit derivative
contracts—net (3,198 ) Option model
Recovery rate 37.2%~37.2%
Correlation between
underlying assets 6.4%~100.0%
September 30,
2015 Fair
value (1)
Valuation technique
Significant unobservable inputs Range Weighted (2)
(in millions)
Assets
Trading securities and
Investment securities:
Foreign governments and
official institutions bonds
¥
1,108
Monte Carlo
method
Correlation
between interest rate and foreign exchange rate 22.4%~48.6% 30.2%
Correlation between interest
rates 38.0%~55.0% 47.6%
23,931 Return on equity method
Probability of
default 0.0%~0.9% 0.3%
Recovery rate 60.0%~80.0% 70.1%
Market-required return on
capital 8.0%~10.0% 9.4%
Corporate bonds 8,829 Discounted cash flow
Probability of
default 4.7%~13.1% 5.5%
Recovery rate 41.0%~66.9% 59.4%
46 Monte Carlo method
Correlation between
interest rate and foreign exchange rate 22.4%~35.9% 29.1%
Correlation between
interest rates 48.0% 48.0%
Residential mortgage-backed
securities, Commercial mortgage-backed securities and Asset-backed
securities 142,570 Discounted cash flow
Probability of
default 2.8%~5.3% 4.5%
Recovery rate 60.0%~76.0% 64.9%
620,580 Internal model
Asset
correlations 11.0%~15.0% 14.8%
Discount factor 1.6%~6.6% 1.8%
Prepayment rate 6.5%~20.5% 19.8%
Probability of
default 0.0%~78.7% — (3)
Recovery rate 48.2%~59.0% 55.3%
Other debt
securities 37,489 Discounted cash flow Liquidity premium 0.5%~0.6% 0.5%
176,940 Return on equity method Probability of default 0.0%~25.0% 0.5%
Recovery rate 40.0%~90.0% 69.1%
Market-required return on
capital 8.0%~10.0% 10.0%
September 30,
2015 Fair
value (1)
Valuation technique
Significant unobservable inputs Range
(in millions)
Trading
derivatives—net:
Interest rate
contracts— net 27,464 Option model Probability of default 0.2%~13.1%
Correlation between interest
rates 5.3%~99.6%
Correlation between interest
rate and foreign exchange rate 22.4%~48.6%
Recovery rate 41.0%~47.0%
Volatility 39.6%~72.6%
Foreign exchange
contracts—net 2,710 Option model Probability of default 0.1%~13.1%
Correlation between interest
rates 50.1%~74.0%
Correlation between interest
rate and foreign exchange rate 20.0%~67.0%
Correlation between
underlying assets 85.0%
Recovery rate 41.0%~47.0%
Equity
contracts—net (4,496 ) Option model
Correlation between interest
rate and equity 33.3%~39.0%
Correlation between foreign
exchange rate and equity 7.0%
Correlation between
equities 31.2%~58.8%
Volatility 0.0%~100.6%
3,292 Discounted cash flow
Term of
litigation 1 year
Credit derivative
contracts—net 207 Option model Recovery rate 37.4%~41.0%
Correlation between
underlying assets 33.4%~70.1%
Notes: (1 ) The fair value as of March 31, 2015 and September 30,
2015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1 to the
consolidated financial statements for the fiscal year ended
March 31, 2015.</t>
  </si>
  <si>
    <t>Carrying Value of Assets Measured at Fair Value on Nonrecurring Basis by Level [Table Text Block]</t>
  </si>
  <si>
    <t>March 31,
2015 September 30,
2015
Level 1 Level 2 Level 3 Total carrying value Level 1 Level 2 Level 3 Total carrying value
(in
millions)
Assets
Investment
securities (1) ¥ — ¥ — ¥ 2,489 ¥ 2,489 ¥ — ¥ — ¥ 1,049 ¥ 1,049
Loans 6,452 8,830 268,977 284,259 5,983 6,401 240,686 253,070
Loans held for
sale — 50 2,179 2,229 — 50 5,573 5,623
Collateral dependent
loans 6,452 8,780 266,798 282,030 5,983 6,351 235,113 247,447
Premises and
equipment — — 6,072 6,072 — — 5,802 5,802
Intangible assets — — 200 200 — — 169 169
Goodwill — — 14,032 14,032 — — — —
Other assets — — 9,783 9,783 — — 7,276 7,276
Investments in equity method
investees (1) — — 1,379 1,379 — — 1,546 1,546
Other — — 8,404 8,404 — — 5,730 5,730
Total ¥ 6,452 ¥ 8,830 ¥ 301,553 ¥ 316,835 ¥ 5,983 ¥ 6,401 ¥ 254,982 ¥ 267,366
Note: (1 ) Includes investments valued at net asset value of
¥2,130 million and ¥1,546 million at
March 31, 2015 and September 30, 2015, respectively. The
unfunded commitments related to these investments are
¥868 million and ¥146 million at March 31,
2015 and September 30, 2015, respectively. These investments
are in private equity funds.</t>
  </si>
  <si>
    <t>Losses (Gains) Recorded as a Result of Nonrecurring Changes in Fair Value [Table Text Block]</t>
  </si>
  <si>
    <t>Losses for the six
months ended September 30,
2014 2015
(in
millions)
Investment
securities ¥ 1,714 ¥ 413
Loans 24,557 19,612
Loans held for
sale 6 23
Collateral dependent
loans 24,551 19,589
Premises and
equipment 902 5,735
Intangible assets 108 213
Other assets 5,099 1,432
Investments in equity method
investees 43 676
Other 5,056 756
Total ¥ 32,380 ¥ 27,405</t>
  </si>
  <si>
    <t>Gains (Losses) Related to Instruments for which Fair Value Option was Elected [Table Text Block]</t>
  </si>
  <si>
    <t>Six months ended
September 30,
2014 2015
Trading account profits (losses) Foreign exchange gains (losses) Total changes in fair value Trading account profits (losses) Foreign exchange gains (losses) Total changes in fair value
(in
millions)
Financial assets:
Trading account
securities ¥ 276,935 ¥ 511,667 ¥ 788,602 ¥ (396,483 ) ¥ 111,508 ¥ (284,975 )
Other assets 10 — 10 (9 ) — (9 )
Total ¥ 276,945 ¥ 511,667 ¥ 788,612 ¥ (396,492 ) ¥ 111,508 ¥ (284,984 )
Financial
liabilities:
Other short-term
borrowings (1) ¥ 450 ¥ — ¥ 450 ¥ 9,687 ¥ — ¥ 9,687
Long-term
debt (1) 5,559 — 5,559 35,516 — 35,516
Total ¥ 6,009 ¥ — ¥ 6,009 ¥ 45,203 ¥ — ¥ 45,203
Note: (1) Change in value attributable to the instrument-specific credit
risk related to those financial liabilities are not
material.</t>
  </si>
  <si>
    <t>Differences between Aggregate Fair Value and Aggregate Remaining Contractual Principal Balance Outstanding [Table Text Block]</t>
  </si>
  <si>
    <t>March 31,
2015 September 30,
2015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assets:
Other assets ¥ 1,000 ¥ 1,007 ¥ 7 ¥ 500 ¥ 501 ¥ 1
Total ¥ 1,000 ¥ 1,007 ¥ 7 ¥ 500 ¥ 501 ¥ 1
Financial
liabilities:
Long-term debt ¥ 585,694 ¥ 584,630 ¥ (1,064 ) ¥ 557,473 ¥ 535,402 ¥ (22,071 )
Total ¥ 585,694 ¥ 584,630 ¥ (1,064 ) ¥ 557,473 ¥ 535,402 ¥ (22,071 )</t>
  </si>
  <si>
    <t>Summary of Carrying Amounts and Estimated Fair Values of Financial Instruments Not Carried at Fair Value on Balance Sheet by Level [Table Text Block]</t>
  </si>
  <si>
    <t>March 31,
2015
Carrying Estimated fair
value
Total Level 1 Level 2 Level 3
(in
billions)
Financial assets:
Cash and due from
banks ¥ 3,353 ¥ 3,353 ¥ 3,353 ¥ — ¥ —
Interest-earning deposits in
other banks 37,365 37,365 — 37,365 —
Call loans and funds
sold 660 660 — 660 —
Receivables under resale
agreements 7,273 7,273 — 7,273 —
Receivables under securities
borrowing transactions 4,660 4,660 — 4,660 —
Investment
securities (1)(2) 4,285 4,369 1,145 1,034 2,190
Loans, net of allowance for
credit losses (3) 117,210 118,720 6 290 118,424
Other financial
assets (4) 5,272 5,272 — 5,272 —
Financial
liabilities:
Deposits
Non-interest-bearing ¥ 23,446 ¥ 23,446 ¥ — ¥ 23,446 ¥ —
Interest-bearing 148,543 148,574 — 148,574 —
Total deposits 171,989 172,020 — 172,020 —
Call money and funds
purchased 3,669 3,669 — 3,669 —
Payables under repurchase
agreements 20,728 20,728 — 20,728 —
Payables under securities
lending transactions 8,205 8,205 — 8,205 —
Due to trust
account 1,611 1,611 — 1,611 —
Other short-term
borrowings 11,389 11,389 — 11,389 —
Long-term debt 19,394 19,672 — 19,672 —
Other financial
liabilities 7,682 7,682 — 7,682 —
September 30,
2015
Carrying Estimated fair
value
Total Level 1 Level 2 Level 3
(in
billions)
Financial assets:
Cash and due from
banks ¥ 3,651 ¥ 3,651 ¥ 3,651 ¥ — ¥ —
Interest-earning deposits in
other banks 44,238 44,238 — 44,238 —
Call loans and funds
sold 644 644 — 644 —
Receivables under resale
agreements 6,674 6,674 — 6,674 —
Receivables under securities
borrowing transactions 6,740 6,740 — 6,740 —
Investment
securities (1)(2) 4,111 4,184 1,129 1,237 1,818
Loans, net of allowance for
credit losses (3) 119,718 121,247 6 514 120,727
Other financial
assets (4) 5,666 5,666 — 5,666 —
Financial
liabilities:
Deposits
Non-interest-bearing ¥ 23,615 ¥ 23,615 ¥ — ¥ 23,615 ¥ —
Interest-bearing 148,756 148,792 — 148,792 —
Total deposits 172,371 172,407 — 172,407 —
Call money and funds
purchased 3,898 3,898 — 3,898 —
Payables under repurchase
agreements 20,993 20,993 — 20,993 —
Payables under securities
lending transactions 9,086 9,086 — 9,086 —
Due to trust
account 2,009 2,009 — 2,009 —
Other short-term
borrowings 11,894 11,894 — 11,894 —
Long-term debt 20,261 20,479 — 20,479 —
Other financial
liabilities 7,924 7,924 — 7,924 —
Notes: (1 ) Includes impaired securities measured at fair value on a
nonrecurring basis. Refer to “Assets and Liabilities Measured
at Fair Value on a Nonrecurring Basis” for the details of the
level classification.
(2 ) Excludes cost-method investments of ¥410 billion and
¥430 billion at March 31, 2015 and September 30,
2015, respectively, of which the MUFG Group did not estimate the
fair value since it was not practical and no impairment indicators
were identified. See Note 3 for the details of these cost-method
investments.
(3 ) Includes loans held for sale and collateral dependent loans
measured at fair value on a nonrecurring basis. Refer to
“Assets and Liabilities Measured at Fair Value on a
Nonrecurring Basis” for the details of the level
classification.
(4 ) Excludes investments in equity method investees of ¥2,049
billion and ¥1,992 billion at March 31, 2015 and
September 30, 2015, respectively.</t>
  </si>
  <si>
    <t>Investments in Equity Method Investees [Text Block] (Tables)</t>
  </si>
  <si>
    <t>Summarized Operating Results of Morgan Stanley [Table Text Block]</t>
  </si>
  <si>
    <t xml:space="preserve">2014 2015
(in
billions)
Net revenues ¥ 1,805 ¥ 2,133
Total non-interest
expenses 1,377 1,621
Income from continuing
operations before income taxes 428 512
Net income applicable to
Morgan Stanley 370 344 </t>
  </si>
  <si>
    <t>Business Developments (Narrative) (Detail) - Jan. 05, 2015 - Integration of Bank of Ayudhya Public Company Limited and BTMU Bangkok Branch [Member] ¥ in Millions</t>
  </si>
  <si>
    <t>JPY (¥)shares</t>
  </si>
  <si>
    <t>THB / sharesshares</t>
  </si>
  <si>
    <t>Business Developments [Line Items]</t>
  </si>
  <si>
    <t>Change in noncontrolling ownership interests of a subsidiary including the contribution in kind | ¥</t>
  </si>
  <si>
    <t>Capital Surplus [Member]</t>
  </si>
  <si>
    <t>Krungsri [Member] | BTMU [Member]</t>
  </si>
  <si>
    <t>Common stock, issued in exchange for the contribution in kind | shares</t>
  </si>
  <si>
    <t>Shares issued in exchange for the contribution in kind, price per share | THB / shares</t>
  </si>
  <si>
    <t>Number of common shares in a subsidiary | shares</t>
  </si>
  <si>
    <t>Percentage of ownership in the shares of a subsidiary</t>
  </si>
  <si>
    <t>76.88%</t>
  </si>
  <si>
    <t>Investment Securities (Narrative) (Detail) - JPY (¥) ¥ in Millions</t>
  </si>
  <si>
    <t>Mar. 31, 2014</t>
  </si>
  <si>
    <t>Investment Securities [Line Items]</t>
  </si>
  <si>
    <t>Aggregate costs of cost-method investments, not estimated at the fair value</t>
  </si>
  <si>
    <t>Other-than-temporary Impairment losses recognized on cost-method investments</t>
  </si>
  <si>
    <t>Gross realized gains on sales of Available-for-sale securities</t>
  </si>
  <si>
    <t>Gross realized losses on sales of Available-for-sale securities</t>
  </si>
  <si>
    <t>Other-than-temporary impairment losses of investment securities included in Investment securities gains-net</t>
  </si>
  <si>
    <t>Cumulative decline in fair value of the credit impaired debt securities</t>
  </si>
  <si>
    <t>Credit loss component of impairment losses recognized in earnings</t>
  </si>
  <si>
    <t>Other factors of impairment losses recognized in Accumulated other comprehensive income (loss) before taxes</t>
  </si>
  <si>
    <t>Number of months that fair value of the investment has been below cost to be deemed as other-than-temporary</t>
  </si>
  <si>
    <t>6 months</t>
  </si>
  <si>
    <t>Percentage of decline in fair value of investment below cost set as an indicator for classifying investments as an other-than-temporary decline in fair value</t>
  </si>
  <si>
    <t>20.00%</t>
  </si>
  <si>
    <t>Available-for-sale Debt Securities [Member]</t>
  </si>
  <si>
    <t>Marketable Equity Securities [Member]</t>
  </si>
  <si>
    <t>Nonmarketable Equity Securities [Member]</t>
  </si>
  <si>
    <t>Primarily Carried at Cost [Member]</t>
  </si>
  <si>
    <t>Held by Certain Subsidiaries [Member]</t>
  </si>
  <si>
    <t>Fair Value Estimated by Commonly Accepted Valuation Techniques [Member]</t>
  </si>
  <si>
    <t>Cost-method investments</t>
  </si>
  <si>
    <t>Test Performed to Determine Existence of Any Impairment Indicators [Member]</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2]</t>
  </si>
  <si>
    <t>[3]</t>
  </si>
  <si>
    <t>[4]</t>
  </si>
  <si>
    <t>Unrealized gains (losses) before taxes at the date of reclassification from Available-for-sale securities to Held-to-maturity securities remaining in Accumulated other comprehensive income (loss)</t>
  </si>
  <si>
    <t>Debt Securities [Member] | Residential Mortgage-backed Securities [Member] | MUAH [Member]</t>
  </si>
  <si>
    <t>Debt Securities [Member] | Commercial Mortgage-backed Securities [Member]</t>
  </si>
  <si>
    <t>Debt Securities [Member] | Commercial Mortgage-backed Securities [Member] | MUAH [Member]</t>
  </si>
  <si>
    <t>Debt Securities [Member] | Asset-backed Securities [Member]</t>
  </si>
  <si>
    <t>Debt Securities [Member] | Other Debt Securities [Member]</t>
  </si>
  <si>
    <t>[5]</t>
  </si>
  <si>
    <t>[6]</t>
  </si>
  <si>
    <t>Debt Securities [Member] | Other Debt Securities [Member] | Private Placement Debt Conduit Bonds [Member]</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277 million at September 30, 2015 and are not included in the table above.</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ther comprehensive income (loss) ("Accumulated OCI") in the accompanying consolidated balance sheets were ¥320 million at March 31, 2015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7,015 million and ¥9,482 million, respectively, at September 30, 2015 and are not included in the table above.</t>
  </si>
  <si>
    <t>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7,545 million and ¥9,909 million, respectively, at March 31, 2015 and are not included in the table above.</t>
  </si>
  <si>
    <t>Other debt securities in the table above include ¥176,940 million of private placement debt conduit bonds.</t>
  </si>
  <si>
    <t>Other debt securities in the table above include ¥182,303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Sep. 30, 2015JPY (¥)Securities</t>
  </si>
  <si>
    <t>Mar. 31, 2015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period</t>
  </si>
  <si>
    <t>Additions: Initial credit impairments</t>
  </si>
  <si>
    <t>Additions: Subsequent credit impairments</t>
  </si>
  <si>
    <t>Reductions: Securities sold or matured</t>
  </si>
  <si>
    <t>Balance at end of period</t>
  </si>
  <si>
    <t>Loans and Allowance for Credit Losses (Narrative) (Detail) - JPY (¥) ¥ in Millions</t>
  </si>
  <si>
    <t>12 Months Ended</t>
  </si>
  <si>
    <t>Financing Receivable, Allowance for Credit Losses [Line Items]</t>
  </si>
  <si>
    <t>Description of Loans transferred and reclassified</t>
  </si>
  <si>
    <t>From the fiscal year starting from April 1, 2015, these loans  were integrated into the Krungsri segment, since the methodologies used to  estimate the allowance for credit losses on these loans were changed to those of  the Krungsri segment.</t>
  </si>
  <si>
    <t>Loans of ¥950,295 million, which were transferred from the former BTMU Bangkok  Branch to Krungsri, were included in the Commercial segment as of March 31,  2015, since the methodologies used to estimate the allowance for credit losses  related to the former BTMU Bangkok Branch were based on the Commercial segment.  An allowance for credit losses relating to these loans was not material as of  March 31, 2015.</t>
  </si>
  <si>
    <t>Close Watch [Member] | Minimum [Member]</t>
  </si>
  <si>
    <t>Accruing loans contractually past due, in day</t>
  </si>
  <si>
    <t>90 days</t>
  </si>
  <si>
    <t>Commercial [Member]</t>
  </si>
  <si>
    <t>Loans transferred from the former BTMU Bangkok Branch to Krungsri</t>
  </si>
  <si>
    <t>Internal borrower ratings</t>
  </si>
  <si>
    <t>1-15</t>
  </si>
  <si>
    <t>Commercial [Member] | Minimum [Member]</t>
  </si>
  <si>
    <t>Loans contractually past due before being placed on nonaccrual status, in month</t>
  </si>
  <si>
    <t>1 month</t>
  </si>
  <si>
    <t>Loans contractually past due before becoming defaulted loans, period</t>
  </si>
  <si>
    <t>Commercial [Member] | Maximum [Member]</t>
  </si>
  <si>
    <t>Temporary extensions of maturity dates to nonaccrual loans, in day</t>
  </si>
  <si>
    <t>Commercial [Member] | Normal [Member]</t>
  </si>
  <si>
    <t>1-9</t>
  </si>
  <si>
    <t>Commercial [Member] | Close Watch [Member]</t>
  </si>
  <si>
    <t>10-12</t>
  </si>
  <si>
    <t>Commercial [Member] | Close Watch [Member] | Minimum [Member]</t>
  </si>
  <si>
    <t>Commercial [Member] | Likely to Become Bankrupt or Legally / Virtually Bankrupt [Member]</t>
  </si>
  <si>
    <t>13-15</t>
  </si>
  <si>
    <t>Residential [Member] | Minimum [Member]</t>
  </si>
  <si>
    <t>Residential [Member] | Maximum [Member]</t>
  </si>
  <si>
    <t>Card [Member] | Minimum [Member]</t>
  </si>
  <si>
    <t>3 months</t>
  </si>
  <si>
    <t>MUAH [Member] | Minimum [Member]</t>
  </si>
  <si>
    <t>60 days</t>
  </si>
  <si>
    <t>Krungsri [Member] | Minimum [Member]</t>
  </si>
  <si>
    <t>Krungsri [Member] | Special Mention [Member] | Minimum [Member]</t>
  </si>
  <si>
    <t>Cumulative period of loans for categorizing internal borrower ratings, commencing from the contractual due date in month</t>
  </si>
  <si>
    <t>Krungsri [Member] | Substandard or Doubtful or Doubtful of Loss [Member] | Minimum [Member]</t>
  </si>
  <si>
    <t>Loans and Allowance for Credit Losses (Loans by Domicile and Industry of Borrower Segment Classification) (Detail) - JPY (¥) ¥ in Millions</t>
  </si>
  <si>
    <t>Accounts, Notes, Loans and Financing Receivabl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624 million and nil at March 31, 2015 and September 30, 2015, respectively, and loans acquired with deteriorated credit quality of ¥26,248 million and ¥20,172 million, at March 31, 2015 and September 30, 2015,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loans held for sale that were impaired of ¥624 million and nil at March 31, 2015 and September 30, 2015, respectively.</t>
  </si>
  <si>
    <t>These loans do not require an allowance for credit losses because the fair values of the impaired loans equal or exceed the recorded investments in the loans.</t>
  </si>
  <si>
    <t>Included in impaired loans at March 31, 2015 and September 30, 2015 are accrual TDRs as follows: ¥708,414 million and ¥630,146 million-Commercial; ¥71,454 million and ¥64,810 million-Residential; ¥44,661 million and ¥41,202 million-Card; ¥34,106 million and ¥40,150 million-MUAH; and ¥8,455 million and ¥8,540 million-Krungsri, respectively.</t>
  </si>
  <si>
    <t>For the six months ended September 30, 2014, lease receivables of ¥1,627 million and ¥7 million in the Krungsri segment, which were accrual TDRs and nonaccrual TDRs, respectively, are excluded from the additions of TDRs and other impaired loans, respectively, and the related ending balances of such TDRs amounting to ¥1,612 million and ¥7 million, are also excluded from the balance of accrual TDRs and other Impaired loans, respectively, as of September 30, 2014. For the six months ended September 30, 2015, lease receivables of ¥2,543 million and ¥248 million in the Krungsri segment, which were accrual TDRs and nonaccrual TDRs, respectively, are excluded from the additions of TDRs and other impaired loans, respectively, and the related ending balances of such TDRs amounting to ¥6,352 million and ¥1,755 million, are also excluded from the balance of accrual TDRs and other Impaired loans, respectively, as of September 30, 2015.</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reported as nonaccrual TDRs but excluded from "Additions" as impaired loans</t>
  </si>
  <si>
    <t>Lease receivables excluded from accrual TDRs as impaired loans</t>
  </si>
  <si>
    <t>Lease receivables excluded from other impaired loans</t>
  </si>
  <si>
    <t>Included in additions of other impaired loans for the six months ended September 30, 2014 and 2015 are nonaccrual TDRs as follows: ¥6,453 million and ¥5,760 million-Card; ¥9,545 million and ¥3,291 million-MUAH; and ¥1,466 million and ¥3,045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six months ended September 30, 2014, extension of the stated maturity date of loans was the primary concession type in the Commercial and Residential segments, reduction in the stated rate was the primary concession type in the Card and Krungsri segments and payment deferrals was the primary concession type in the MUAH segment. For the six months ended September 30, 2015,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t>
  </si>
  <si>
    <t>TDRs for the Commercial and Residential segments include accruing loans with concessions granted, and do not include nonaccrual loans with concessions granted.</t>
  </si>
  <si>
    <t>TDRs for the Card, MUAH and Krungsri segments include accrual and nonaccrual loans.</t>
  </si>
  <si>
    <t>Loans and Allowance for Credit Losses (Outstanding Recorded Investment Balances of Troubled Debt Restructurings by Class) (Detail) - JPY (¥) ¥ in Millions</t>
  </si>
  <si>
    <t>Troubled debt restructurings, Outstanding recorded investment balances</t>
  </si>
  <si>
    <t>Nonaccrual [Member] | Card [Member]</t>
  </si>
  <si>
    <t>Nonaccrual [Member] | MUAH [Member]</t>
  </si>
  <si>
    <t>Nonaccrual [Member] | Krungsri [Member]</t>
  </si>
  <si>
    <t>TDRs for the Card, MUAH and Krungsri segments include accrual and nonaccrual loans. Included in the outstanding recorded investment balances as of March 31, 2015 and September 30, 2015 are nonaccrual TDRs as follows: ¥46,044 million and ¥43,518 million-Card; ¥22,193 million and ¥23,369 million-MUAH; and ¥7,136 million and ¥11,868 million-Krungsri, respectively.</t>
  </si>
  <si>
    <t>Loans and Allowance for Credit Losses (Credit Quality Indicators of Loans by Class) (Detail) - JPY (¥) ¥ in Millions</t>
  </si>
  <si>
    <t>Financing Receivable, Recorded Investment [Line Items]</t>
  </si>
  <si>
    <t>Loans classified by borrowing grade</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AH do not include Federal Deposit Insurance Corporation ("FDIC") covered loans and small business loans which are not individually rated totaling ¥53,884 million and ¥50,934 million at March 31, 2015 and September 30, 2015,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AH do not include ¥1,116 million and ¥397 million of FDIC covered loans at March 31, 2015 and September 30, 2015, respectively, which are not subject to the guidance on loans and debt securities acquired with deteriorated credit quality.</t>
  </si>
  <si>
    <t>Loans and Allowance for Credit Losses (Changes in Allowance for Credit Losses by Portfolio Segment) (Detail) - JPY (¥) ¥ in Millions</t>
  </si>
  <si>
    <t>Allowance for credit losses, at beginning of period</t>
  </si>
  <si>
    <t>Provision (credit) for credit losses</t>
  </si>
  <si>
    <t>Charge-offs</t>
  </si>
  <si>
    <t>Recoveries</t>
  </si>
  <si>
    <t>Net charge-offs</t>
  </si>
  <si>
    <t>Others</t>
  </si>
  <si>
    <t>Allowance for credit losses, at end of period</t>
  </si>
  <si>
    <t>Others are principally comprised of gains or losses from foreign exchange translation.</t>
  </si>
  <si>
    <t>For the Krungsri segment, the acquired loans were recorded at their fair values as of the acquisition date, and there were no indications that an allowance for credit losses was necessary for these loans for the fiscal year ended March 31, 2014. Therefore, no allowance for credit losses was stated at the beginning of the six-month period ended September 30, 2014 in the above table.</t>
  </si>
  <si>
    <t>Loans and Allowance for Credit Losses (Allowance for Credit Losses and Recorded Investment in Loans by Portfolio Segment) (Detail) - JPY (¥) ¥ in Millions</t>
  </si>
  <si>
    <t>Allowance for credit losses, Details:</t>
  </si>
  <si>
    <t>Individually evaluated for impairment</t>
  </si>
  <si>
    <t>Collectively evaluated for impairment</t>
  </si>
  <si>
    <t>Loans acquired with deteriorated credit quality</t>
  </si>
  <si>
    <t>Loans, Details:</t>
  </si>
  <si>
    <t>Goodwill and Other Intangible Assets (Narrative) (Detail) - JPY (¥) ¥ in Millions</t>
  </si>
  <si>
    <t>Impairment losses for intangible assets, whose carrying amounts exceeded their fair value</t>
  </si>
  <si>
    <t>Goodwill and Other Intangible Assets (Movement in Carrying Amount of Goodwill) (Detail) - JPY (¥) ¥ in Millions</t>
  </si>
  <si>
    <t>Goodwill, at beginning of period</t>
  </si>
  <si>
    <t>Accumulated impairment losses, at beginning of period</t>
  </si>
  <si>
    <t>Goodwill, Net at beginning of period</t>
  </si>
  <si>
    <t>Foreign currency translation adjustments and other</t>
  </si>
  <si>
    <t>Goodwill, at end of period</t>
  </si>
  <si>
    <t>Accumulated impairment losses, at end of period</t>
  </si>
  <si>
    <t>Goodwill, Net at end of period</t>
  </si>
  <si>
    <t>Goodwill and Other Intangible Assets (Carrying Amount of Other Intangible Assets by Major Class) (Detail) - JPY (¥) ¥ in Millions</t>
  </si>
  <si>
    <t>Intangible assets subject to amortization:</t>
  </si>
  <si>
    <t>Net carrying amount</t>
  </si>
  <si>
    <t>Intangible assets not subject to amortization:</t>
  </si>
  <si>
    <t>Total intangible assets, Net</t>
  </si>
  <si>
    <t>Indefinite-lived Trade Names [Member]</t>
  </si>
  <si>
    <t>Other [Member]</t>
  </si>
  <si>
    <t>Software [Member]</t>
  </si>
  <si>
    <t>Core Deposit Intangibles [Member]</t>
  </si>
  <si>
    <t>Customer Relationships [Member]</t>
  </si>
  <si>
    <t>Trade Names [Member]</t>
  </si>
  <si>
    <t>Pledged Assets and Collateral (Narrative) (Detail) - JPY (¥) ¥ in Millions</t>
  </si>
  <si>
    <t>Financial Instruments Pledged as Collateral [Abstract]</t>
  </si>
  <si>
    <t>Investment securities pledged as collateral for acting as a collection agent for public funds</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Sep. 30, 2015JPY (¥)</t>
  </si>
  <si>
    <t>Financial Instruments Owned and Pledged as Collateral [Line Items]</t>
  </si>
  <si>
    <t>Pledged assets</t>
  </si>
  <si>
    <t>Trading Account Assets, Trading Securities [Member]</t>
  </si>
  <si>
    <t>Investment Securities [Member]</t>
  </si>
  <si>
    <t>Loans [Member]</t>
  </si>
  <si>
    <t>Pledged Assets and Collateral (Pledged Assets Classified by Type of Liabilities) (Detail) ¥ in Millions</t>
  </si>
  <si>
    <t>Deposits [Member]</t>
  </si>
  <si>
    <t>Call Money and Funds Purchased [Member]</t>
  </si>
  <si>
    <t>Payables under Repurchase Agreements and Securities Lending Transactions [Member]</t>
  </si>
  <si>
    <t>Other Short-term Borrowings and Long-term Debt [Member]</t>
  </si>
  <si>
    <t>Severance Indemnities and Pension Plans (Components of Net Periodic Benefit Costs of Pension Benefits, SIPs and Other Benefits) (Detail) - JPY (¥) ¥ in Millions</t>
  </si>
  <si>
    <t>Domestic Subsidiaries, Pension Benefits and SIPs [Member]</t>
  </si>
  <si>
    <t>Severance Indemnities and Pension Plans [Line Items]</t>
  </si>
  <si>
    <t>Service cost-benefits earned during the period</t>
  </si>
  <si>
    <t>Interest cost on projected benefit obligation</t>
  </si>
  <si>
    <t>Expected return on plan assets</t>
  </si>
  <si>
    <t>Amortization of net actuarial loss</t>
  </si>
  <si>
    <t>Amortization of prior service cost</t>
  </si>
  <si>
    <t>Loss (gain) on settlements and curtailment</t>
  </si>
  <si>
    <t>Net periodic benefit cost</t>
  </si>
  <si>
    <t>Foreign Offices and Subsidiaries, Pension Benefits [Member]</t>
  </si>
  <si>
    <t>Foreign Offices and Subsidiaries, Other Benefits [Member]</t>
  </si>
  <si>
    <t>Severance Indemnities and Pension Plans (Contributed to Plan Assets and Expected to Contribute for Remainder of Fiscal Year) (Detail) ¥ in Billions</t>
  </si>
  <si>
    <t>For the six months ended September 30, 2015</t>
  </si>
  <si>
    <t>For the remainder of the fiscal year ending March 31, 2016</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densed consolidated balance sheet</t>
  </si>
  <si>
    <t>Derivative assets, Net amounts presented in the condensed consolidated balance sheet</t>
  </si>
  <si>
    <t>[1],[2],[3]</t>
  </si>
  <si>
    <t>Derivative assets, Gross amounts not offset in the condensed consolidated balance sheet, Financial instruments</t>
  </si>
  <si>
    <t>Derivative assets, Gross amounts not offset in the condensed consolidated balance sheet, Cash collateral received/pledged</t>
  </si>
  <si>
    <t>Derivative assets, Net amounts</t>
  </si>
  <si>
    <t>Receivables under resale agreements, Gross amounts of recognized assets/liabilities</t>
  </si>
  <si>
    <t>Receivables under resale agreements, Gross amounts offset in the condensed consolidated balance sheet</t>
  </si>
  <si>
    <t>Receivables under resale agreements, Net amounts presented in the condensed consolidated balance sheet</t>
  </si>
  <si>
    <t>Receivables under resale agreements, Gross amounts not offset in the condensed consolidated balance sheet, Financial instruments</t>
  </si>
  <si>
    <t>Receivables under resale agreements, Gross amounts not offset in the condensed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densed consolidated balance sheet</t>
  </si>
  <si>
    <t>Receivables under securities borrowing transactions, Net amounts presented in the condensed consolidated balance sheet</t>
  </si>
  <si>
    <t>Receivables under securities borrowing transactions, Gross amounts not offset in the condensed consolidated balance sheet, Financial instruments</t>
  </si>
  <si>
    <t>Receivables under securities borrowing transactions, Gross amounts not offset in the condensed consolidated balance sheet, Cash collateral received/pledged</t>
  </si>
  <si>
    <t>Receivables under securities borrowing transactions, Net amounts</t>
  </si>
  <si>
    <t>Financial assets, Gross amounts of recognized assets/liabilities, Total</t>
  </si>
  <si>
    <t>Financial assets, Gross amounts offset in the condensed consolidated balance sheet, Total</t>
  </si>
  <si>
    <t>Financial assets, Net amounts presented in the condensed consolidated balance sheet, Total</t>
  </si>
  <si>
    <t>Financial assets, Gross amounts not offset in the condensed consolidated balance sheet, Financial instruments, Total</t>
  </si>
  <si>
    <t>Financial assets, Gross amounts not offset in the condensed consolidated balance sheet, Cash collateral received/pledged, Total</t>
  </si>
  <si>
    <t>Financial assets, Net amounts, Total</t>
  </si>
  <si>
    <t>Derivative liabilities, Gross amounts of recognized assets/liabilities</t>
  </si>
  <si>
    <t>Derivative liabilities, Gross amounts offset in the condensed consolidated balance sheet</t>
  </si>
  <si>
    <t>Derivative liabilities, Net amounts presented in the condensed consolidated balance sheet</t>
  </si>
  <si>
    <t>Derivative liabilities, Gross amounts not offset in the condensed consolidated balance sheet, Financial instruments</t>
  </si>
  <si>
    <t>Derivative liabilities, Gross amounts not offset in the condensed consolidated balance sheet, Cash collateral received/pledged</t>
  </si>
  <si>
    <t>Derivative liabilities, Net amounts</t>
  </si>
  <si>
    <t>Payables under repurchase agreements, Gross amounts of recognized assets/liabilities</t>
  </si>
  <si>
    <t>Payables under repurchase agreements, Gross amounts offset in the condensed consolidated balance sheet</t>
  </si>
  <si>
    <t>Payables under repurchase agreements, Net amounts presented in the condensed consolidated balance sheet</t>
  </si>
  <si>
    <t>Payables under repurchase agreements, Gross amounts not offset in the condensed consolidated balance sheet, Financial instruments</t>
  </si>
  <si>
    <t>Payables under repurchase agreements, Gross amounts not offset in the condensed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densed consolidated balance sheet</t>
  </si>
  <si>
    <t>Payables under securities lending transactions, Net amounts presented in the condensed consolidated balance sheet</t>
  </si>
  <si>
    <t>Payables under securities lending transactions, Gross amounts not offset in the condensed consolidated balance sheet, Financial instruments</t>
  </si>
  <si>
    <t>Payables under securities lending transactions, Gross amounts not offset in the condensed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densed consolidated balance sheet</t>
  </si>
  <si>
    <t>Obligations to return securities received as collateral, Net amounts presented in the condensed consolidated balance sheet</t>
  </si>
  <si>
    <t>Obligations to return securities received as collateral, Gross amounts not offset in the condensed consolidated balance sheet, Financial instruments</t>
  </si>
  <si>
    <t>Obligations to return securities received as collateral, Gross amounts not offset in the condensed consolidated balance sheet, Cash collateral received/pledged</t>
  </si>
  <si>
    <t>Obligations to return securities received as collateral, Net amounts</t>
  </si>
  <si>
    <t>Financial liabilities, Gross amounts of recognized assets/liabilities, Total</t>
  </si>
  <si>
    <t>Financial liabilities, Gross amounts offset in the condensed consolidated balance sheet, Total</t>
  </si>
  <si>
    <t>Financial liabilities, Net amounts presented in the condensed consolidated balance sheet, Total</t>
  </si>
  <si>
    <t>Financial liabilities, Gross amounts not offset in the condensed consolidated balance sheet, Financial instruments, Total</t>
  </si>
  <si>
    <t>Financial liabilities, Gross amounts not offset in the condensed consolidated balance sheet, Cash collateral received/pledged, Total</t>
  </si>
  <si>
    <t>Financial liabilities, Net amounts, Total</t>
  </si>
  <si>
    <t>Payables under long-term repurchase agreements</t>
  </si>
  <si>
    <t>For more information about fair value measurement and assumptions used to measure the fair value of derivatives, see Note 31 to the consolidated financial statements for the fiscal year ended March 31, 2015.</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Payables under repurchase agreements in the above table include those under long-term repurchase agreements of ¥1,175,858 million and ¥1,321,809 million at March 31, 2015 and September 30, 2015, respectively, which are included in Long-term debt in the accompanying condensed consolidated balance sheets.</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Japanese National Government and Japanese Government Agency Bonds [Member]</t>
  </si>
  <si>
    <t>Foreign Governments and Official Institutions Bonds [Member]</t>
  </si>
  <si>
    <t>Corporate Bonds [Member]</t>
  </si>
  <si>
    <t>Residential Mortgage-backed Securities [Member]</t>
  </si>
  <si>
    <t>Other Debt Securities [Member]</t>
  </si>
  <si>
    <t>Others [Member]</t>
  </si>
  <si>
    <t>Preferred Stock (Narrative) (Detail) - JPY (¥) ¥ / shares in Units, ¥ in Millions</t>
  </si>
  <si>
    <t>Aug. 29, 2014</t>
  </si>
  <si>
    <t>Aug. 01, 2014</t>
  </si>
  <si>
    <t>Jun. 25, 2015</t>
  </si>
  <si>
    <t>Class of Stock [Line Items]</t>
  </si>
  <si>
    <t>Stock acquisition amount, total</t>
  </si>
  <si>
    <t>Common stock exchanged to acquire preferred stock, shares</t>
  </si>
  <si>
    <t>Retirement of treasury stock, amount</t>
  </si>
  <si>
    <t>Preferred stock outstanding, shares</t>
  </si>
  <si>
    <t>First Series of Class 5 Preferred Stock [Member]</t>
  </si>
  <si>
    <t>Stock acquisition price, per share</t>
  </si>
  <si>
    <t>Class 11 Preferred Stock [Member]</t>
  </si>
  <si>
    <t>Stock acquired and recorded as treasury stock, shares</t>
  </si>
  <si>
    <t>Stock retired, shares</t>
  </si>
  <si>
    <t>Stock authorized, shares</t>
  </si>
  <si>
    <t>First Series of Class 5 and Class 11 Preferred Stock [Member]</t>
  </si>
  <si>
    <t>Decrease in stock authorized, shares</t>
  </si>
  <si>
    <t>Preferred Stock (Number of Shares Authorized and Outstanding, and Aggregated Amount by Liquidation Preference) (Detail) - JPY (¥)</t>
  </si>
  <si>
    <t>Number of shares-outstanding</t>
  </si>
  <si>
    <t>Aggregate amount by liquidation preference</t>
  </si>
  <si>
    <t>Class 5 Preferred Stock [Member]</t>
  </si>
  <si>
    <t>Number of shares-authorized</t>
  </si>
  <si>
    <t>Class 6 Preferred Stock [Member]</t>
  </si>
  <si>
    <t>Class 7 Preferred Stock [Member]</t>
  </si>
  <si>
    <t>Accumulated Other Comprehensive Income (Loss) (Changes in Accumulated OCI, Net of Tax and Net of Noncontrolling Interests) (Detail) - JPY (¥) ¥ in Millions</t>
  </si>
  <si>
    <t>Accumulated Other Comprehensive Income (Loss), Net of Tax [Abstract]</t>
  </si>
  <si>
    <t>Net unrealized gains (losses) on investment securities, Balance at beginning of period</t>
  </si>
  <si>
    <t>Net unrealized gains (losses) on investment securities, Net change during the period</t>
  </si>
  <si>
    <t>Net unrealized gains (losses) on investment securities, Balance at end of period</t>
  </si>
  <si>
    <t>Net unrealized gains on derivatives qualifying for cash flow hedges, Balance at beginning of period</t>
  </si>
  <si>
    <t>Net unrealized gains on derivatives qualifying for cash flow hedges, Net change during the period</t>
  </si>
  <si>
    <t>Net unrealized gain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Balance at end of period</t>
  </si>
  <si>
    <t>Accumulated other comprehensive income (loss), net of taxes: Balance at end of period</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on investment securities attributable to noncontrolling interests</t>
  </si>
  <si>
    <t>Net unrealized gains (losses) on investment securities attributable to Mitsubishi UFJ Financial Group</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on derivatives qualifying for cash flow hedges attributable to Mitsubishi UFJ Financial Group</t>
  </si>
  <si>
    <t>Defined benefit plans, Before tax:</t>
  </si>
  <si>
    <t>Reclassification adjustment for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Reclassification adjustment for losses (gains) included in net income before attribution of noncontrolling interests</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Interest income on Loans, including fees</t>
  </si>
  <si>
    <t>Net of tax</t>
  </si>
  <si>
    <t>Reclassification out of Accumulated Other Comprehensive Income [Member]</t>
  </si>
  <si>
    <t>Reclassification out of Accumulated Other Comprehensive Income [Member] | Net Unrealized Losses (Gains) on Investment Securities [Member]</t>
  </si>
  <si>
    <t>Oth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Net actuarial loss</t>
  </si>
  <si>
    <t>Prior service cost</t>
  </si>
  <si>
    <t>Loss (gain) on settlements and curtailment, and other</t>
  </si>
  <si>
    <t>Reclassification out of Accumulated Other Comprehensive Income [Member] | Foreign Currency Translation Adjustments [Member]</t>
  </si>
  <si>
    <t>These Accumulated OCI components are included in the computation of net periodic benefit cost. See Note 7 for more information.</t>
  </si>
  <si>
    <t>Noncontrolling Interests (Effect on MUFG's Shareholders' Equity from Changes in Ownership of Subsidiaries) (Detail) - JPY (¥) ¥ in Millions</t>
  </si>
  <si>
    <t>Transactions between Mitsubishi UFJ Financial Group and the noncontrolling interest shareholders</t>
  </si>
  <si>
    <t>Net transfers from (to) the noncontrolling interest shareholders</t>
  </si>
  <si>
    <t>Change from net income attributable to Mitsubishi UFJ Financial Group and transactions between Mitsubishi UFJ Financial Group and the noncontrolling interest shareholders</t>
  </si>
  <si>
    <t>Earnings Per Common Share Applicable to Common Shareholders of MUFG (Narrative) (Detail)</t>
  </si>
  <si>
    <t>Aug. 01, 2014¥ / shares</t>
  </si>
  <si>
    <t>Earnings Per Common Share [Line Items]</t>
  </si>
  <si>
    <t>Conversion price</t>
  </si>
  <si>
    <t>Earnings Per Common Share Applicable to Common Shareholders of MUFG (Reconciliations of Net Income (Loss) and Weighted Average Number of Common Shares Outstanding Used for Computation of Basic EPS to Adjusted Amounts for Computation of Diluted EPS) (Detail) - JPY (¥) ¥ / shares in Units, shares in Thousands, ¥ in Millions</t>
  </si>
  <si>
    <t>Income (Numerator):</t>
  </si>
  <si>
    <t>Income allocable to preferred shareholders:</t>
  </si>
  <si>
    <t>Effect of dilutive instruments:</t>
  </si>
  <si>
    <t>Stock options and restricted stock units-Morgan Stanley</t>
  </si>
  <si>
    <t>Earnings applicable to common shareholders of Mitsubishi UFJ Financial Group and assumed conversions</t>
  </si>
  <si>
    <t>Shares (Denominator):</t>
  </si>
  <si>
    <t>Convertible preferred stock</t>
  </si>
  <si>
    <t>Stock options</t>
  </si>
  <si>
    <t>Weighted average common shares for diluted EPS computation</t>
  </si>
  <si>
    <t>Basic earnings per common share:</t>
  </si>
  <si>
    <t>Diluted earnings per common share:</t>
  </si>
  <si>
    <t>Derivative Financial Instruments (Narrative) (Detail) - JPY (¥) ¥ in Billions</t>
  </si>
  <si>
    <t>Jun. 30, 2015</t>
  </si>
  <si>
    <t>General Cash Flow Hedge Information:</t>
  </si>
  <si>
    <t>Derivative, Notional Amount</t>
  </si>
  <si>
    <t>Credit Derivatives:</t>
  </si>
  <si>
    <t>Carrying value of credit protection, offsetting with purchased protection with identical underlying referenced entities</t>
  </si>
  <si>
    <t>Notional amounts of credit protection, offsetting with purchased protection with identical underlying referenced entities</t>
  </si>
  <si>
    <t>Credit Risk, Liquidity Risk and Credit-risk-related Contingent Features:</t>
  </si>
  <si>
    <t>Aggregate fair value of derivative instruments with credit-risk-related contingent features in a liability position</t>
  </si>
  <si>
    <t>Aggregate fair value of derivative instruments with credit-risk-related contingent features in a liability position, posted collateral</t>
  </si>
  <si>
    <t>Additional collateral amount which could be requested if the MUFG Group's debt falls below investment grade</t>
  </si>
  <si>
    <t>Early termination amount which could be requested if the MUFG Group's debt falls below investment grade</t>
  </si>
  <si>
    <t>Approximate amount of income expected to be reclassified to net interest income</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Member]</t>
  </si>
  <si>
    <t>Derivative, Description of hedged item</t>
  </si>
  <si>
    <t>Benchmark interest rate on the London Interbank Offered Rate  ("LIBOR") indexed loans</t>
  </si>
  <si>
    <t>MUAH [Member] | Interest Rate Swap [Member] | Maximum [Member]</t>
  </si>
  <si>
    <t>Gains (losses) on the hedging instruments</t>
  </si>
  <si>
    <t>Gains (losses) on the hedged liability</t>
  </si>
  <si>
    <t>MUAH [Member] | Cash Flow Hedging [Member] | Interest Rate Swap [Member]</t>
  </si>
  <si>
    <t>MUAH [Member] | Cash Flow Hedging [Member] | Interest Rate Swap [Member] | Weighted Average [Member]</t>
  </si>
  <si>
    <t>Remaining life of the active cash flow hedges, in years</t>
  </si>
  <si>
    <t>3 years 6 months</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solidated Balance Sheet) (Detail) - JPY (¥) ¥ in Billions</t>
  </si>
  <si>
    <t>Derivatives, Fair Value [Line Items]</t>
  </si>
  <si>
    <t>Fair value of derivative assets</t>
  </si>
  <si>
    <t>Fair value of derivative liabilities</t>
  </si>
  <si>
    <t>[1],[2],[3],[4]</t>
  </si>
  <si>
    <t>Not Designated as Hedging Instrument [Member]</t>
  </si>
  <si>
    <t>[1],[2],[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1],[2],[4],[5]</t>
  </si>
  <si>
    <t>Designated as Hedging Instrument [Member]</t>
  </si>
  <si>
    <t>[1],[2],[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t>
  </si>
  <si>
    <t>Derivative Financial Instruments (Gains and Losses for Trading and Risk Management Derivatives (Not Designated as Hedging Instruments)) (Detail) - Not Designated as Hedging Instrument [Member] - JPY (¥) ¥ in Billions</t>
  </si>
  <si>
    <t>Derivative Instruments, Gain (Loss) [Line Items]</t>
  </si>
  <si>
    <t>Gains and losses recognized for trading and risk management derivativ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 [Member] - Cash Flow Hedging [Member] - JPY (¥) ¥ in Billions</t>
  </si>
  <si>
    <t>Gains recognized in Accumulated OCI on derivative instruments (Effective portion)</t>
  </si>
  <si>
    <t>Gains reclassified from Accumulated OCI into income (Effective portion)</t>
  </si>
  <si>
    <t>Included in Interest income.</t>
  </si>
  <si>
    <t>Derivative Financial Instruments (Protection Sold Through Credit Default Swaps) (Detail) - Credit Default Swaps Sold [Member]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Single Name Credit Default Swaps [Member]</t>
  </si>
  <si>
    <t>Single Name Credit Default Swaps [Member] | Investment Grade [Member]</t>
  </si>
  <si>
    <t>Single Name Credit Default Swaps [Member] | Non-investment Grade [Member]</t>
  </si>
  <si>
    <t>Single Name Credit Default Swaps [Member] | Not Rated [Member]</t>
  </si>
  <si>
    <t>Index and Basket Credit Default Swaps Sold [Member]</t>
  </si>
  <si>
    <t>Index and Basket Credit Default Swaps Sold [Member] | BTMU [Member]</t>
  </si>
  <si>
    <t>Index and Basket Credit Default Swaps Sold [Member] | BTMU [Member] | Investment Grade [Member]</t>
  </si>
  <si>
    <t>Index and Basket Credit Default Swaps Sold [Member] | BTMU [Member] | Non-investment Grade [Member]</t>
  </si>
  <si>
    <t>Index and Basket Credit Default Swaps Sold [Member] | MUSHD [Member]</t>
  </si>
  <si>
    <t>Index and Basket Credit Default Swaps Sold [Member] | MUSHD [Member] | Investment Grade [Member]</t>
  </si>
  <si>
    <t>Index and Basket Credit Default Swaps Sold [Member] | MUSHD [Member] | Non-investment Grade [Member]</t>
  </si>
  <si>
    <t>Index and Basket Credit Default Swaps Sold [Member] | MUSHD [Member] | Not Rated [Member]</t>
  </si>
  <si>
    <t>Fair value amounts are shown on a gross basis prior to cash collateral or counterparty netting.</t>
  </si>
  <si>
    <t>The MUFG Group considers ratings of Baa3/BBB- or higher to meet the definition of investment grade.</t>
  </si>
  <si>
    <t>Obligations under Guarantees and Other Off-balance Sheet Instruments (Contractual or Notional Amounts of Guarantees) (Detail) - JPY (¥) ¥ in Billions</t>
  </si>
  <si>
    <t>Guarantor Obligations [Line Items]</t>
  </si>
  <si>
    <t>Maximum potential / Contractual or Notional amount, Total</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Contingent Liabilities (Narrative) (Detail) - JPY (¥) ¥ in Millions</t>
  </si>
  <si>
    <t>Commitments and Contingent Liabilities [Line Items]</t>
  </si>
  <si>
    <t>Limit on aggregate credit extensions over the borrower's annual income</t>
  </si>
  <si>
    <t>33.333%</t>
  </si>
  <si>
    <t>Allowance for repayment of excess interest</t>
  </si>
  <si>
    <t>Maximum [Member]</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to set gray-zone interest rates</t>
  </si>
  <si>
    <t>Minimum [Member]</t>
  </si>
  <si>
    <t>15.00%</t>
  </si>
  <si>
    <t>Variable Interest Entities (Assets and Liabilities of Consolidated Variable Interest Entities) (Detail) - JPY (¥) ¥ in Millions</t>
  </si>
  <si>
    <t>Variable Interest Entity [Line Item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Long-term debt</t>
  </si>
  <si>
    <t>Consolidated assets, All other assets</t>
  </si>
  <si>
    <t>Consolidated liabilities, Other short-term borrowing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Business Segments (Narrative) (Detail) - JPY (¥) ¥ in Billions</t>
  </si>
  <si>
    <t>Segment Reporting Information [Line Items]</t>
  </si>
  <si>
    <t>Operating profit (loss)</t>
  </si>
  <si>
    <t>Global Business Group [Member]</t>
  </si>
  <si>
    <t>Number of offices outside Japan</t>
  </si>
  <si>
    <t>Nearly 1,200  offices</t>
  </si>
  <si>
    <t>Modification Impact [Member] | Retail Banking Business Group [Member]</t>
  </si>
  <si>
    <t>Modification Impact [Member] | Corporate Banking Business Group [Member]</t>
  </si>
  <si>
    <t>Modification Impact [Member] | Trust Assets Business Group [Member]</t>
  </si>
  <si>
    <t>Modification Impact [Member] | Global Business Group [Member]</t>
  </si>
  <si>
    <t>Modification Impact [Member] | Global Markets Business Group [Member]</t>
  </si>
  <si>
    <t>Modification Impact [Member] | Business Segment, Other [Member]</t>
  </si>
  <si>
    <t>BTMU [Member] | Krungsri [Member]</t>
  </si>
  <si>
    <t>Business Segments (Financial Information by Business Segment) (Detail) - JPY (¥) ¥ in Millions</t>
  </si>
  <si>
    <t>Business segment information</t>
  </si>
  <si>
    <t>Net revenue</t>
  </si>
  <si>
    <t>Operating expenses</t>
  </si>
  <si>
    <t>BTMU and MUTB [Member]</t>
  </si>
  <si>
    <t>Net fees</t>
  </si>
  <si>
    <t>Other than BTMU and MUTB [Member]</t>
  </si>
  <si>
    <t>Business Segment [Member] | Retail Banking Business Group [Member]</t>
  </si>
  <si>
    <t>Business Segment [Member] | Retail Banking Business Group [Member] | BTMU and MUTB [Member]</t>
  </si>
  <si>
    <t>Business Segment [Member] | Retail Banking Business Group [Member] | Other than BTMU and MUTB [Member]</t>
  </si>
  <si>
    <t>Business Segment [Member] | Corporate Banking Business Group [Member]</t>
  </si>
  <si>
    <t>Business Segment [Member] | Corporate Banking Business Group [Member] | BTMU and MUTB [Member]</t>
  </si>
  <si>
    <t>Business Segment [Member] | Corporate Banking Business Group [Member] | Other than BTMU and MUTB [Member]</t>
  </si>
  <si>
    <t>Business Segment [Member] | Trust Assets Business Group [Member]</t>
  </si>
  <si>
    <t>Business Segment [Member] | Trust Assets Business Group [Member] | BTMU and MUTB [Member]</t>
  </si>
  <si>
    <t>Business Segment [Member] | Trust Assets Business Group [Member] | Other than BTMU and MUTB [Member]</t>
  </si>
  <si>
    <t>Business Segment [Member] | Global Business Group [Member]</t>
  </si>
  <si>
    <t>Business Segment [Member] | Global Business Group [Member] | Other than MUAH/Krungsri [Member]</t>
  </si>
  <si>
    <t>Business Segment [Member] | Global Business Group [Member] | MUAH [Member]</t>
  </si>
  <si>
    <t>Business Segment [Member] | Global Business Group [Member] | Krungsri [Member]</t>
  </si>
  <si>
    <t>Business Segment [Member] | Global Business Group [Member] | BTMU and MUTB [Member]</t>
  </si>
  <si>
    <t>Business Segment [Member] | Global Business Group [Member] | BTMU and MUTB [Member] | Other than MUAH/Krungsri [Member]</t>
  </si>
  <si>
    <t>Business Segment [Member] | Global Business Group [Member] | Other than BTMU and MUTB [Member]</t>
  </si>
  <si>
    <t>Business Segment [Member] | Global Business Group [Member] | Other than BTMU and MUTB [Member] | Other than MUAH/Krungsri [Member]</t>
  </si>
  <si>
    <t>Business Segment [Member] | Global Business Group [Member] | Other than BTMU and MUTB [Member] | MUAH [Member]</t>
  </si>
  <si>
    <t>Business Segment [Member] | Global Business Group [Member] | Other than BTMU and MUTB [Member] | Krungsri [Member]</t>
  </si>
  <si>
    <t>Business Segment [Member] | Global Business Group [Member] | BTMU Bangkok Branch [Member]</t>
  </si>
  <si>
    <t>Business Segment [Member] | Global Markets Business Group [Member]</t>
  </si>
  <si>
    <t>Business Segment [Member] | Global Markets Business Group [Member] | BTMU and MUTB [Member]</t>
  </si>
  <si>
    <t>Business Segment [Member] | Global Markets Business Group [Member] | Other than BTMU and MUTB [Member]</t>
  </si>
  <si>
    <t>Business Segment, Other [Member]</t>
  </si>
  <si>
    <t>Business Segment, Other [Member] | BTMU and MUTB [Member]</t>
  </si>
  <si>
    <t>Business Segment, Other [Member] | Other than BTMU and MUTB [Member]</t>
  </si>
  <si>
    <t>Includes MUFG and its subsidiaries other than BTMU and MUTB.</t>
  </si>
  <si>
    <t>Business Segments (Reconciliation of Operating Profit (Loss) from Segments to Consolidated Statements of Income) (Detail) - JPY (¥) ¥ in Millions</t>
  </si>
  <si>
    <t>Segment Reporting, Reconciling Item for Operating Profit (Loss) from Segment to Consolidated [Line Items]</t>
  </si>
  <si>
    <t>Operating profit</t>
  </si>
  <si>
    <t>Reconciliation [Member]</t>
  </si>
  <si>
    <t>Equity investment securities gains-net</t>
  </si>
  <si>
    <t>Debt investment securities losses-net</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Obligation to return securities received as collateral</t>
  </si>
  <si>
    <t>Fair Value, Measurements, Recurring [Member]</t>
  </si>
  <si>
    <t>Trading account assets, Trading securities</t>
  </si>
  <si>
    <t>Investment securities, Other investment securities</t>
  </si>
  <si>
    <t>[7],[8]</t>
  </si>
  <si>
    <t>Assets at fair value, Total</t>
  </si>
  <si>
    <t>Trading account liabilities, Trading securities sold, not yet purchased</t>
  </si>
  <si>
    <t>[9]</t>
  </si>
  <si>
    <t>Liabilities at fair value, Total</t>
  </si>
  <si>
    <t>Fair Value, Measurements, Recurring [Member] | Real Estate Funds [Member]</t>
  </si>
  <si>
    <t>Equity securities valued at net assets</t>
  </si>
  <si>
    <t>Unfunded commitments related to equity securities</t>
  </si>
  <si>
    <t>Fair Value, Measurements, Recurring [Member] | Hedge Funds [Member]</t>
  </si>
  <si>
    <t>Fair Value, Measurements, Recurring [Member] | Private Equity Funds [Member]</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7]</t>
  </si>
  <si>
    <t>Includes investments valued at net asset value of real estate funds, hedge funds and private equity funds, whose fair values at March 31, 2015 were ¥1,740 million, nil and ¥1,883 million, respectively, and those at September 30, 2015 were ¥1,849 million, nil and ¥2,085 million, respectively. The amounts of unfunded commitments related to these real estate funds, hedge funds and private equity funds at March 31, 2015 were nil, nil and ¥1,790 million, respectively, and those at September 30, 2015 were nil, nil and ¥111 million, respectively.</t>
  </si>
  <si>
    <t>[8]</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Includes investments valued at net asset value of ¥27,266 million and ¥25,389 million at March 31, 2015 and September 30, 2015, respectively. The unfunded commitments related to these investments at March 31, 2015 and September 30, 2015 were ¥7,206 million and ¥12,490 million, respectively. These investments were mainly in private equity funds.</t>
  </si>
  <si>
    <t>Fair Value (Transfers between Level 1 and Level 2) (Detail) - Fair Value, Measurements, Recurring [Member] - JPY (¥) ¥ in Millions</t>
  </si>
  <si>
    <t>Trading Account Assets, Trading Securities [Member] | Debt Securities [Member] | Foreign Governments and Official Institutions Bonds [Member]</t>
  </si>
  <si>
    <t>Assets, Fair Value Disclosure [Abstract]</t>
  </si>
  <si>
    <t>Transfers out of Level 2 into Level 1, Assets</t>
  </si>
  <si>
    <t>Trading Account Assets, Trading Securities [Member] | Equity Securities [Member]</t>
  </si>
  <si>
    <t>Investment Securities, Available-for-sale Securities [Member] | Marketable Equity Securities [Member]</t>
  </si>
  <si>
    <t>Transfers out of Level 1 into Level 2, Assets</t>
  </si>
  <si>
    <t>All transfers between Level 1 and Level 2 were assumed to have occurred at the beginning of the period.</t>
  </si>
  <si>
    <t>Fair Value (Reconciliation of Assets and Liabilities Measured at Fair Value on Recurring Basis Using Level 3 Inputs) (Detail)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Obligation to return securities received as collateral [Member]</t>
  </si>
  <si>
    <t>[3],[4]</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period.</t>
  </si>
  <si>
    <t>Included in Trading account profits (losses)-net.</t>
  </si>
  <si>
    <t>Includes Trading securities measured under the fair value option.</t>
  </si>
  <si>
    <t>Included in Trading account profits (losses)-net and in Foreign exchange gains (losses)-net.</t>
  </si>
  <si>
    <t>Transfers out of, and transfers into, Level 3 for corporate bonds were due principally to changes in the impact of unobservable creditworthiness inputs of the private placement bonds.</t>
  </si>
  <si>
    <t>Included in Investment securities gains-net.</t>
  </si>
  <si>
    <t>Fair Value (Quantitative Information about Level 3 Fair Value Measurements) (Detail) - Fair Value, Measurements, Recurring [Member] - JPY (¥) ¥ in Millions</t>
  </si>
  <si>
    <t>Fair Value Inputs, Assets and Liabilities, Quantitative Information [Line Items]</t>
  </si>
  <si>
    <t>Trading securities and Investment securities at fair value</t>
  </si>
  <si>
    <t>Level 3 [Member]</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Significant unobservable inputs</t>
  </si>
  <si>
    <t>Correlation between interest rate and foreign exchange rate</t>
  </si>
  <si>
    <t>22.40%</t>
  </si>
  <si>
    <t>25.90%</t>
  </si>
  <si>
    <t>Correlation between interest rates</t>
  </si>
  <si>
    <t>38.00%</t>
  </si>
  <si>
    <t>37.50%</t>
  </si>
  <si>
    <t>Level 3 [Member] | Trading Securities and Investment Securities [Member] | Foreign Governments and Official Institutions Bonds [Member] | Monte Carlo Method [Member] | Maximum [Member]</t>
  </si>
  <si>
    <t>48.60%</t>
  </si>
  <si>
    <t>52.90%</t>
  </si>
  <si>
    <t>55.00%</t>
  </si>
  <si>
    <t>54.00%</t>
  </si>
  <si>
    <t>Level 3 [Member] | Trading Securities and Investment Securities [Member] | Foreign Governments and Official Institutions Bonds [Member] | Monte Carlo Method [Member] | Weighted Average [Member]</t>
  </si>
  <si>
    <t>30.20%</t>
  </si>
  <si>
    <t>41.40%</t>
  </si>
  <si>
    <t>47.60%</t>
  </si>
  <si>
    <t>51.60%</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Probability of default</t>
  </si>
  <si>
    <t>0.00%</t>
  </si>
  <si>
    <t>Recovery rate</t>
  </si>
  <si>
    <t>60.00%</t>
  </si>
  <si>
    <t>Market-required return on capital</t>
  </si>
  <si>
    <t>8.00%</t>
  </si>
  <si>
    <t>Level 3 [Member] | Trading Securities and Investment Securities [Member] | Foreign Governments and Official Institutions Bonds [Member] | Return on Equity Method [Member] | Maximum [Member]</t>
  </si>
  <si>
    <t>0.90%</t>
  </si>
  <si>
    <t>80.00%</t>
  </si>
  <si>
    <t>10.00%</t>
  </si>
  <si>
    <t>Level 3 [Member] | Trading Securities and Investment Securities [Member] | Foreign Governments and Official Institutions Bonds [Member] | Return on Equity Method [Member] | Weighted Average [Member]</t>
  </si>
  <si>
    <t>0.30%</t>
  </si>
  <si>
    <t>0.20%</t>
  </si>
  <si>
    <t>70.10%</t>
  </si>
  <si>
    <t>72.00%</t>
  </si>
  <si>
    <t>9.40%</t>
  </si>
  <si>
    <t>9.80%</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4.70%</t>
  </si>
  <si>
    <t>5.00%</t>
  </si>
  <si>
    <t>41.00%</t>
  </si>
  <si>
    <t>17.40%</t>
  </si>
  <si>
    <t>Level 3 [Member] | Trading Securities and Investment Securities [Member] | Corporate Bonds [Member] | Discounted Cash Flow [Member] | Maximum [Member]</t>
  </si>
  <si>
    <t>13.10%</t>
  </si>
  <si>
    <t>13.40%</t>
  </si>
  <si>
    <t>66.90%</t>
  </si>
  <si>
    <t>67.60%</t>
  </si>
  <si>
    <t>Level 3 [Member] | Trading Securities and Investment Securities [Member] | Corporate Bonds [Member] | Discounted Cash Flow [Member] | Weighted Average [Member]</t>
  </si>
  <si>
    <t>5.50%</t>
  </si>
  <si>
    <t>7.00%</t>
  </si>
  <si>
    <t>59.40%</t>
  </si>
  <si>
    <t>Level 3 [Member] | Trading Securities and Investment Securities [Member] | Corporate Bonds [Member] | Monte Carlo Method [Member]</t>
  </si>
  <si>
    <t>48.00%</t>
  </si>
  <si>
    <t>Level 3 [Member] | Trading Securities and Investment Securities [Member] | Corporate Bonds [Member] | Monte Carlo Method [Member] | Minimum [Member]</t>
  </si>
  <si>
    <t>45.90%</t>
  </si>
  <si>
    <t>Level 3 [Member] | Trading Securities and Investment Securities [Member] | Corporate Bonds [Member] | Monte Carlo Method [Member] | Maximum [Member]</t>
  </si>
  <si>
    <t>35.90%</t>
  </si>
  <si>
    <t>Level 3 [Member] | Trading Securities and Investment Securities [Member] | Corporate Bonds [Member] | Monte Carlo Method [Member] | Weighted Average [Member]</t>
  </si>
  <si>
    <t>29.10%</t>
  </si>
  <si>
    <t>42.80%</t>
  </si>
  <si>
    <t>52.7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2.80%</t>
  </si>
  <si>
    <t>Level 3 [Member] | Trading Securities and Investment Securities [Member] | Residential Mortgage-backed Securities, Commercial Mortgage-backed Securities and Asset-backed Securities [Member] | Discounted Cash Flow [Member] | Maximum [Member]</t>
  </si>
  <si>
    <t>5.30%</t>
  </si>
  <si>
    <t>76.00%</t>
  </si>
  <si>
    <t>Level 3 [Member] | Trading Securities and Investment Securities [Member] | Residential Mortgage-backed Securities, Commercial Mortgage-backed Securities and Asset-backed Securities [Member] | Discounted Cash Flow [Member] | Weighted Average [Member]</t>
  </si>
  <si>
    <t>4.50%</t>
  </si>
  <si>
    <t>4.40%</t>
  </si>
  <si>
    <t>64.90%</t>
  </si>
  <si>
    <t>64.80%</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Asset correlations</t>
  </si>
  <si>
    <t>11.00%</t>
  </si>
  <si>
    <t>Discount factor</t>
  </si>
  <si>
    <t>1.60%</t>
  </si>
  <si>
    <t>1.50%</t>
  </si>
  <si>
    <t>Prepayment rate</t>
  </si>
  <si>
    <t>6.50%</t>
  </si>
  <si>
    <t>48.20%</t>
  </si>
  <si>
    <t>49.00%</t>
  </si>
  <si>
    <t>Level 3 [Member] | Trading Securities and Investment Securities [Member] | Residential Mortgage-backed Securities, Commercial Mortgage-backed Securities and Asset-backed Securities [Member] | Internal Model [Member] | Maximum [Member]</t>
  </si>
  <si>
    <t>6.60%</t>
  </si>
  <si>
    <t>7.30%</t>
  </si>
  <si>
    <t>20.50%</t>
  </si>
  <si>
    <t>78.70%</t>
  </si>
  <si>
    <t>83.70%</t>
  </si>
  <si>
    <t>59.00%</t>
  </si>
  <si>
    <t>69.50%</t>
  </si>
  <si>
    <t>Level 3 [Member] | Trading Securities and Investment Securities [Member] | Residential Mortgage-backed Securities, Commercial Mortgage-backed Securities and Asset-backed Securities [Member] | Internal Model [Member] | Weighted Average [Member]</t>
  </si>
  <si>
    <t>14.80%</t>
  </si>
  <si>
    <t>14.70%</t>
  </si>
  <si>
    <t>1.80%</t>
  </si>
  <si>
    <t>19.80%</t>
  </si>
  <si>
    <t>24.60%</t>
  </si>
  <si>
    <t>[2],[3]</t>
  </si>
  <si>
    <t>55.30%</t>
  </si>
  <si>
    <t>68.5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iquidity premium</t>
  </si>
  <si>
    <t>0.50%</t>
  </si>
  <si>
    <t>0.60%</t>
  </si>
  <si>
    <t>Level 3 [Member] | Trading Securities and Investment Securities [Member] | Other Debt Securities [Member] | Discounted Cash Flow [Member] | Maximum [Member]</t>
  </si>
  <si>
    <t>0.80%</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40.00%</t>
  </si>
  <si>
    <t>Level 3 [Member] | Trading Securities and Investment Securities [Member] | Other Debt Securities [Member] | Return on Equity Method [Member] | Maximum [Member]</t>
  </si>
  <si>
    <t>25.00%</t>
  </si>
  <si>
    <t>90.00%</t>
  </si>
  <si>
    <t>Level 3 [Member] | Trading Securities and Investment Securities [Member] | Other Debt Securities [Member] | Return on Equity Method [Member] | Weighted Average [Member]</t>
  </si>
  <si>
    <t>69.10%</t>
  </si>
  <si>
    <t>68.90%</t>
  </si>
  <si>
    <t>Level 3 [Member] | Trading Account Assets, Trading Derivatives-net [Member] | Interest Rate Contracts [Member] | Option Model [Member]</t>
  </si>
  <si>
    <t>Trading derivatives-net at fair value</t>
  </si>
  <si>
    <t>Level 3 [Member] | Trading Account Assets, Trading Derivatives-net [Member] | Interest Rate Contracts [Member] | Option Model [Member] | Minimum [Member]</t>
  </si>
  <si>
    <t>10.30%</t>
  </si>
  <si>
    <t>Volatility</t>
  </si>
  <si>
    <t>39.60%</t>
  </si>
  <si>
    <t>38.20%</t>
  </si>
  <si>
    <t>Level 3 [Member] | Trading Account Assets, Trading Derivatives-net [Member] | Interest Rate Contracts [Member] | Option Model [Member] | Maximum [Member]</t>
  </si>
  <si>
    <t>99.60%</t>
  </si>
  <si>
    <t>99.00%</t>
  </si>
  <si>
    <t>47.00%</t>
  </si>
  <si>
    <t>46.00%</t>
  </si>
  <si>
    <t>72.60%</t>
  </si>
  <si>
    <t>63.00%</t>
  </si>
  <si>
    <t>Level 3 [Member] | Trading Account Assets, Trading Derivatives-net [Member] | Foreign Exchange Contracts [Member] | Option Model [Member]</t>
  </si>
  <si>
    <t>Correlation between underlying assets</t>
  </si>
  <si>
    <t>85.00%</t>
  </si>
  <si>
    <t>Level 3 [Member] | Trading Account Assets, Trading Derivatives-net [Member] | Foreign Exchange Contracts [Member] | Option Model [Member] | Minimum [Member]</t>
  </si>
  <si>
    <t>0.10%</t>
  </si>
  <si>
    <t>32.90%</t>
  </si>
  <si>
    <t>50.10%</t>
  </si>
  <si>
    <t>52.60%</t>
  </si>
  <si>
    <t>Level 3 [Member] | Trading Account Assets, Trading Derivatives-net [Member] | Foreign Exchange Contracts [Member] | Option Model [Member] | Maximum [Member]</t>
  </si>
  <si>
    <t>67.00%</t>
  </si>
  <si>
    <t>58.40%</t>
  </si>
  <si>
    <t>74.00%</t>
  </si>
  <si>
    <t>80.70%</t>
  </si>
  <si>
    <t>73.20%</t>
  </si>
  <si>
    <t>Level 3 [Member] | Trading Account Assets, Trading Derivatives-net [Member] | Equity Contracts [Member] | Discounted Cash Flow [Member]</t>
  </si>
  <si>
    <t>Term of litigation</t>
  </si>
  <si>
    <t>1 year</t>
  </si>
  <si>
    <t>Level 3 [Member] | Trading Account Assets, Trading Derivatives-net [Member] | Equity Contracts [Member] | Option Model [Member]</t>
  </si>
  <si>
    <t>Correlation between foreign exchange rate and equity</t>
  </si>
  <si>
    <t>Level 3 [Member] | Trading Account Assets, Trading Derivatives-net [Member] | Equity Contracts [Member] | Option Model [Member] | Minimum [Member]</t>
  </si>
  <si>
    <t>Correlation between interest rate and equity</t>
  </si>
  <si>
    <t>33.30%</t>
  </si>
  <si>
    <t>5.70%</t>
  </si>
  <si>
    <t>Correlation between equities</t>
  </si>
  <si>
    <t>31.20%</t>
  </si>
  <si>
    <t>Level 3 [Member] | Trading Account Assets, Trading Derivatives-net [Member] | Equity Contracts [Member] | Option Model [Member] | Maximum [Member]</t>
  </si>
  <si>
    <t>39.00%</t>
  </si>
  <si>
    <t>59.60%</t>
  </si>
  <si>
    <t>100.60%</t>
  </si>
  <si>
    <t>70.00%</t>
  </si>
  <si>
    <t>58.80%</t>
  </si>
  <si>
    <t>Level 3 [Member] | Trading Account Assets, Trading Derivatives-net [Member] | Credit Derivatives [Member] | Option Model [Member]</t>
  </si>
  <si>
    <t>Level 3 [Member] | Trading Account Assets, Trading Derivatives-net [Member] | Credit Derivatives [Member] | Option Model [Member] | Minimum [Member]</t>
  </si>
  <si>
    <t>33.40%</t>
  </si>
  <si>
    <t>6.40%</t>
  </si>
  <si>
    <t>37.40%</t>
  </si>
  <si>
    <t>37.20%</t>
  </si>
  <si>
    <t>Level 3 [Member] | Trading Account Assets, Trading Derivatives-net [Member] | Credit Derivatives [Member] | Option Model [Member] | Maximum [Member]</t>
  </si>
  <si>
    <t>100.00%</t>
  </si>
  <si>
    <t>The fair value as of March 31, 2015 and September 30, 2015 excludes the fair value of investments valued using vendor prices.</t>
  </si>
  <si>
    <t>Weighted averages are calculated by weighing each input by the relative fair value of the respective financial instruments.</t>
  </si>
  <si>
    <t>See "Probability of default" in "Sensitivity to and range of unobservable inputs" in Note 31 to the consolidated financial statements for the fiscal year ended March 31, 2015.</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Premises and equipment</t>
  </si>
  <si>
    <t>Intangible assets</t>
  </si>
  <si>
    <t>Other assets</t>
  </si>
  <si>
    <t>Other assets, Investments in equity method investees</t>
  </si>
  <si>
    <t>Other assets, Other</t>
  </si>
  <si>
    <t>Private Equity Funds [Member]</t>
  </si>
  <si>
    <t>Investment securities valued at net asset value</t>
  </si>
  <si>
    <t>Unfunded commitments related to investment securities valued at net asset value</t>
  </si>
  <si>
    <t>Level 1 [Member]</t>
  </si>
  <si>
    <t>Level 2 [Member]</t>
  </si>
  <si>
    <t>Includes investments valued at net asset value of ¥2,130 million and ¥1,546 million at March 31, 2015 and September 30, 2015, respectively. The unfunded commitments related to these investments are ¥868 million and ¥146 million at March 31, 2015 and September 30, 2015, respectively. These investments are in private equity funds.</t>
  </si>
  <si>
    <t>Fair Value (Losses (Gains) Recorded as a Result of Nonrecurring Changes in Fair Value) (Detail) - JPY (¥) ¥ in Millions</t>
  </si>
  <si>
    <t>Losses on change in fair value</t>
  </si>
  <si>
    <t>Loans [Member] | Loans Held for Sale [Member]</t>
  </si>
  <si>
    <t>Loans [Member] | Collateral Dependent Loans [Member]</t>
  </si>
  <si>
    <t>Premises and Equipment [Member]</t>
  </si>
  <si>
    <t>Intangible Assets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Liability [Member]</t>
  </si>
  <si>
    <t>Fair Value, Option, Quantitative Disclosures [Line Items]</t>
  </si>
  <si>
    <t>Gains (Losses) on changes in fair value</t>
  </si>
  <si>
    <t>Liability [Member] | Trading Account Profits (Losses) [Member]</t>
  </si>
  <si>
    <t>Liability [Member] | Other Short-term Borrowings [Member]</t>
  </si>
  <si>
    <t>Liability [Member] | Other Short-term Borrowings [Member] | Trading Account Profits (Losses) [Member]</t>
  </si>
  <si>
    <t>Liability [Member] | Long-term Debt [Member]</t>
  </si>
  <si>
    <t>Liability [Member] | Long-term Debt [Member] | Trading Account Profits (Losses) [Member]</t>
  </si>
  <si>
    <t>Assets [Member]</t>
  </si>
  <si>
    <t>Assets [Member] | Trading Account Profits (Losses) [Member]</t>
  </si>
  <si>
    <t>Assets [Member] | Foreign Exchange Gains (Losses) [Member]</t>
  </si>
  <si>
    <t>Assets [Member] | Trading Account Assets, Trading Securities [Member]</t>
  </si>
  <si>
    <t>Assets [Member] | Trading Account Assets, Trading Securities [Member] | Trading Account Profits (Losses) [Member]</t>
  </si>
  <si>
    <t>Assets [Member] | Trading Account Assets, Trading Securities [Member] | Foreign Exchange Gains (Losses) [Member]</t>
  </si>
  <si>
    <t>Assets [Member] | Other Assets [Member]</t>
  </si>
  <si>
    <t>Assets [Member] | Other Assets [Member] | Trading Account Profits (Losses) [Member]</t>
  </si>
  <si>
    <t>Change in value attributable to the instrument-specific credit risk related to those financial liabilities are not material.</t>
  </si>
  <si>
    <t>Fair Value (Differences between Aggregate Fair Value and Aggregate Remaining Contractual Principal Balance Outstanding) (Detail) - JPY (¥) ¥ in Millions</t>
  </si>
  <si>
    <t>Remaining aggregate contractual amounts outstanding, Financial assets</t>
  </si>
  <si>
    <t>Fair value, Financial assets</t>
  </si>
  <si>
    <t>Fair value over (under) remaining aggregate contractual amounts outstanding, Financial asset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Balance Sheet by Level) (Detail) - JPY (¥) ¥ in Billions</t>
  </si>
  <si>
    <t>Fair Value, Balance Sheet Grouping, Financial Statement Captions [Line Items]</t>
  </si>
  <si>
    <t>Carrying amounts of cost-method investment securities not practical to estimate fair value and no indicators of impairment</t>
  </si>
  <si>
    <t>Carrying amounts of investments in equity method investees</t>
  </si>
  <si>
    <t>Carrying Amount of Financial Instruments Not carried at Fair Value [Member]</t>
  </si>
  <si>
    <t>Call loans and funds sold</t>
  </si>
  <si>
    <t>Receivables under resale agreements</t>
  </si>
  <si>
    <t>Loans, net of allowance for credit losses</t>
  </si>
  <si>
    <t>Other financial assets</t>
  </si>
  <si>
    <t>Deposits, Non-interest-bearing</t>
  </si>
  <si>
    <t>Deposits, Interest-bearing</t>
  </si>
  <si>
    <t>Call money and funds purchased</t>
  </si>
  <si>
    <t>Due to trust account</t>
  </si>
  <si>
    <t>Other financial liabilities</t>
  </si>
  <si>
    <t>Estimated Fair Value of Financial Instruments Not carried at Fair Value [Member]</t>
  </si>
  <si>
    <t>Estimated Fair Value of Financial Instruments Not carried at Fair Value [Member] | Level 1 [Member]</t>
  </si>
  <si>
    <t>Estimated Fair Value of Financial Instruments Not carried at Fair Value [Member] | Level 2 [Member]</t>
  </si>
  <si>
    <t>Estimated Fair Value of Financial Instruments Not carried at Fair Value [Member] | Level 3 [Member]</t>
  </si>
  <si>
    <t>Excludes cost-method investments of ¥410 billion and ¥430 billion at March 31, 2015 and September 30, 2015,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049 billion and ¥1,992 billion at March 31, 2015 and September 30, 2015, respectively.</t>
  </si>
  <si>
    <t>Investments in Equity Method Investees (Summarized Operating Results of Morgan Stanley) (Detail) - Morgan Stanley [Member] - JPY (¥) ¥ in Billions</t>
  </si>
  <si>
    <t>Equity Method Investment, Summarized Financial Information, Income and Loss</t>
  </si>
  <si>
    <t>Net revenues</t>
  </si>
  <si>
    <t>Total non-interest expenses</t>
  </si>
  <si>
    <t>Income from continuing operations before income taxes</t>
  </si>
  <si>
    <t>Net income applicable to Morgan Stanley</t>
  </si>
  <si>
    <t>Subsequent Events (Narrative) (Detail) - Subsequent Event [Member] ¥ / shares in Units, ¥ in Millions, PHP in Millions</t>
  </si>
  <si>
    <t>Jan. 14, 2016JPY (¥)Director</t>
  </si>
  <si>
    <t>Jan. 14, 2016PHPDirector</t>
  </si>
  <si>
    <t>Nov. 13, 2015JPY (¥)¥ / sharesshares</t>
  </si>
  <si>
    <t>Dec. 08, 2015JPY (¥)shares</t>
  </si>
  <si>
    <t>Oct. 23, 2015JPY (¥)</t>
  </si>
  <si>
    <t>Issuance of Unsecured Perpetual Subordinated Bonds with Optional-Redemption Clause and Write-down Clause [Member] | MUFG [Member] | Second series of unsecured perpetual subordinated bonds [Member]</t>
  </si>
  <si>
    <t>Subsequent Event [Line Items]</t>
  </si>
  <si>
    <t>Approval of Dividends [Member] | MUFG [Member] | Common Stock [Member]</t>
  </si>
  <si>
    <t>Dividends payable, date of record to be entitled</t>
  </si>
  <si>
    <t>Dividends payable, amount per share | ¥ / shares</t>
  </si>
  <si>
    <t>Dividends payable, total amount</t>
  </si>
  <si>
    <t>Dividends payable, date to be payable</t>
  </si>
  <si>
    <t>Dec. 4,
		2015</t>
  </si>
  <si>
    <t>Repurchase of Own Shares [Member] | MUFG [Member] | Common Stock [Member]</t>
  </si>
  <si>
    <t>Number of own shares repurchased | shares</t>
  </si>
  <si>
    <t>Approximate repurchase value in aggregate of own shares based on the discretionary dealing contract</t>
  </si>
  <si>
    <t>Repurchase of Own Shares [Member] | MUFG [Member] | Common Stock [Member] | Maximum [Member]</t>
  </si>
  <si>
    <t>Number of shares allowed for repurchase | shares</t>
  </si>
  <si>
    <t>Percentage of shares allowed for repurchase over total number of outstanding shares</t>
  </si>
  <si>
    <t>1.01%</t>
  </si>
  <si>
    <t>Aggregate amount of shares allowed for repurchase</t>
  </si>
  <si>
    <t>Capital and Business Alliance with Security Bank Corporation [Member] | BTMU [Member]</t>
  </si>
  <si>
    <t>Description of announcement</t>
  </si>
  <si>
    <t>Announced that it entered into a subscription  agreement with Security Bank Corporation ("Security Bank"), a commercial bank in  the Philippines, and agreed to establish a capital and business alliances with  Security Bank.</t>
  </si>
  <si>
    <t>Capital and Business Alliance with Security Bank Corporation [Member] | Plan Announced [Member] | BTMU [Member] | Security Bank [Member]</t>
  </si>
  <si>
    <t>Number of directors that the investor has the right to appoint | Director</t>
  </si>
  <si>
    <t>Capital and Business Alliance with Security Bank Corporation [Member] | Plan Announced [Member] | BTMU [Member] | Security Bank [Member] | Private Placement [Member]</t>
  </si>
  <si>
    <t>Percentage of aggregated equity interest on fully diluted basis after acquisition</t>
  </si>
  <si>
    <t>Amount of equity interest on a fully diluted basis after acquisition</t>
  </si>
</sst>
</file>

<file path=xl/styles.xml><?xml version="1.0" encoding="utf-8"?>
<styleSheet xmlns="http://schemas.openxmlformats.org/spreadsheetml/2006/main">
  <numFmts count="6">
    <numFmt formatCode="_(&quot;¥ &quot;#,##0_);_(&quot;¥ &quot;(#,##0)" numFmtId="165"/>
    <numFmt formatCode="_(&quot;¥ &quot;#,##0.00_);_(&quot;¥ &quot;(#,##0.00)" numFmtId="166"/>
    <numFmt formatCode="_(&quot;THB &quot;#,##0.00_);_(&quot;THB &quot;(#,##0.00)" numFmtId="167"/>
    <numFmt formatCode="_(&quot;¥ &quot;#,##0.0_);_(&quot;¥ &quot;(#,##0.0)" numFmtId="168"/>
    <numFmt formatCode="#,##0.0_);(#,##0.0)" numFmtId="169"/>
    <numFmt formatCode="_(&quot;PHP &quot;#,##0_);_(&quot;PH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5" t="s">
        <v>12</v>
      </c>
    </row>
    <row r="9" spans="1:2">
      <c r="A9" s="4" t="s">
        <v>13</v>
      </c>
      <c r="B9" s="4" t="s">
        <v>14</v>
      </c>
    </row>
    <row r="10" spans="1:2">
      <c r="A10" s="4" t="s">
        <v>15</v>
      </c>
      <c r="B10" s="4" t="s">
        <v>16</v>
      </c>
    </row>
    <row r="11" spans="1:2">
      <c r="A11" s="4" t="s">
        <v>17</v>
      </c>
      <c r="B11" s="6" t="n">
        <v>6708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96</v>
      </c>
      <c r="C1" s="2" t="s">
        <v>1</v>
      </c>
    </row>
    <row r="2" spans="1:4">
      <c r="C2" s="2" t="s">
        <v>2</v>
      </c>
      <c r="D2" s="2" t="s">
        <v>94</v>
      </c>
    </row>
    <row r="3" spans="1:4">
      <c r="A3" s="3" t="s">
        <v>197</v>
      </c>
    </row>
    <row r="4" spans="1:4">
      <c r="A4" s="4" t="s">
        <v>131</v>
      </c>
      <c r="C4" s="7" t="n">
        <v>413120</v>
      </c>
      <c r="D4" s="7" t="n">
        <v>863960</v>
      </c>
    </row>
    <row r="5" spans="1:4">
      <c r="A5" s="3" t="s">
        <v>198</v>
      </c>
    </row>
    <row r="6" spans="1:4">
      <c r="A6" s="4" t="s">
        <v>199</v>
      </c>
      <c r="C6" s="6" t="n">
        <v>162481</v>
      </c>
      <c r="D6" s="6" t="n">
        <v>161833</v>
      </c>
    </row>
    <row r="7" spans="1:4">
      <c r="A7" s="4" t="s">
        <v>124</v>
      </c>
      <c r="C7" s="6" t="n">
        <v>213</v>
      </c>
      <c r="D7" s="6" t="n">
        <v>108</v>
      </c>
    </row>
    <row r="8" spans="1:4">
      <c r="A8" s="4" t="s">
        <v>108</v>
      </c>
      <c r="C8" s="6" t="n">
        <v>-7204</v>
      </c>
      <c r="D8" s="6" t="n">
        <v>-68138</v>
      </c>
    </row>
    <row r="9" spans="1:4">
      <c r="A9" s="4" t="s">
        <v>114</v>
      </c>
      <c r="B9" s="4" t="s">
        <v>34</v>
      </c>
      <c r="C9" s="6" t="n">
        <v>-119808</v>
      </c>
      <c r="D9" s="6" t="n">
        <v>-63232</v>
      </c>
    </row>
    <row r="10" spans="1:4">
      <c r="A10" s="4" t="s">
        <v>200</v>
      </c>
      <c r="C10" s="6" t="n">
        <v>-73888</v>
      </c>
      <c r="D10" s="6" t="n">
        <v>516072</v>
      </c>
    </row>
    <row r="11" spans="1:4">
      <c r="A11" s="4" t="s">
        <v>115</v>
      </c>
      <c r="C11" s="6" t="n">
        <v>-114252</v>
      </c>
      <c r="D11" s="6" t="n">
        <v>-121538</v>
      </c>
    </row>
    <row r="12" spans="1:4">
      <c r="A12" s="4" t="s">
        <v>201</v>
      </c>
      <c r="C12" s="6" t="n">
        <v>-91958</v>
      </c>
      <c r="D12" s="6" t="n">
        <v>222795</v>
      </c>
    </row>
    <row r="13" spans="1:4">
      <c r="A13" s="4" t="s">
        <v>202</v>
      </c>
      <c r="C13" s="6" t="n">
        <v>1889481</v>
      </c>
      <c r="D13" s="6" t="n">
        <v>255002</v>
      </c>
    </row>
    <row r="14" spans="1:4">
      <c r="A14" s="4" t="s">
        <v>203</v>
      </c>
      <c r="C14" s="6" t="n">
        <v>163291</v>
      </c>
      <c r="D14" s="6" t="n">
        <v>27504</v>
      </c>
    </row>
    <row r="15" spans="1:4">
      <c r="A15" s="4" t="s">
        <v>204</v>
      </c>
      <c r="C15" s="6" t="n">
        <v>42823</v>
      </c>
      <c r="D15" s="6" t="n">
        <v>32422</v>
      </c>
    </row>
    <row r="16" spans="1:4">
      <c r="A16" s="4" t="s">
        <v>205</v>
      </c>
      <c r="C16" s="6" t="n">
        <v>26361</v>
      </c>
      <c r="D16" s="6" t="n">
        <v>-161440</v>
      </c>
    </row>
    <row r="17" spans="1:4">
      <c r="A17" s="4" t="s">
        <v>206</v>
      </c>
      <c r="C17" s="6" t="n">
        <v>-28903</v>
      </c>
      <c r="D17" s="6" t="n">
        <v>-72647</v>
      </c>
    </row>
    <row r="18" spans="1:4">
      <c r="A18" s="4" t="s">
        <v>207</v>
      </c>
      <c r="C18" s="6" t="n">
        <v>463971</v>
      </c>
      <c r="D18" s="6" t="n">
        <v>-508262</v>
      </c>
    </row>
    <row r="19" spans="1:4">
      <c r="A19" s="4" t="s">
        <v>186</v>
      </c>
      <c r="C19" s="6" t="n">
        <v>-495926</v>
      </c>
      <c r="D19" s="6" t="n">
        <v>-214860</v>
      </c>
    </row>
    <row r="20" spans="1:4">
      <c r="A20" s="4" t="s">
        <v>208</v>
      </c>
      <c r="C20" s="6" t="n">
        <v>2229802</v>
      </c>
      <c r="D20" s="6" t="n">
        <v>869579</v>
      </c>
    </row>
    <row r="21" spans="1:4">
      <c r="A21" s="3" t="s">
        <v>209</v>
      </c>
    </row>
    <row r="22" spans="1:4">
      <c r="A22" s="4" t="s">
        <v>210</v>
      </c>
      <c r="C22" s="6" t="n">
        <v>56405453</v>
      </c>
      <c r="D22" s="6" t="n">
        <v>82960979</v>
      </c>
    </row>
    <row r="23" spans="1:4">
      <c r="A23" s="4" t="s">
        <v>211</v>
      </c>
      <c r="C23" s="6" t="n">
        <v>-50634749</v>
      </c>
      <c r="D23" s="6" t="n">
        <v>-77658168</v>
      </c>
    </row>
    <row r="24" spans="1:4">
      <c r="A24" s="4" t="s">
        <v>212</v>
      </c>
      <c r="C24" s="6" t="n">
        <v>588084</v>
      </c>
      <c r="D24" s="6" t="n">
        <v>339164</v>
      </c>
    </row>
    <row r="25" spans="1:4">
      <c r="A25" s="4" t="s">
        <v>213</v>
      </c>
      <c r="C25" s="6" t="n">
        <v>-459861</v>
      </c>
      <c r="D25" s="6" t="n">
        <v>-1070569</v>
      </c>
    </row>
    <row r="26" spans="1:4">
      <c r="A26" s="4" t="s">
        <v>214</v>
      </c>
      <c r="C26" s="6" t="n">
        <v>105323</v>
      </c>
      <c r="D26" s="6" t="n">
        <v>10707</v>
      </c>
    </row>
    <row r="27" spans="1:4">
      <c r="A27" s="4" t="s">
        <v>215</v>
      </c>
      <c r="C27" s="6" t="n">
        <v>-84602</v>
      </c>
      <c r="D27" s="6" t="n">
        <v>-3750</v>
      </c>
    </row>
    <row r="28" spans="1:4">
      <c r="A28" s="4" t="s">
        <v>216</v>
      </c>
      <c r="C28" s="6" t="n">
        <v>-2807804</v>
      </c>
      <c r="D28" s="6" t="n">
        <v>141766</v>
      </c>
    </row>
    <row r="29" spans="1:4">
      <c r="A29" s="4" t="s">
        <v>217</v>
      </c>
      <c r="C29" s="6" t="n">
        <v>-6951066</v>
      </c>
      <c r="D29" s="6" t="n">
        <v>-7663837</v>
      </c>
    </row>
    <row r="30" spans="1:4">
      <c r="A30" s="4" t="s">
        <v>218</v>
      </c>
      <c r="C30" s="6" t="n">
        <v>-1230246</v>
      </c>
      <c r="D30" s="6" t="n">
        <v>1006132</v>
      </c>
    </row>
    <row r="31" spans="1:4">
      <c r="A31" s="4" t="s">
        <v>219</v>
      </c>
      <c r="C31" s="6" t="n">
        <v>-78612</v>
      </c>
      <c r="D31" s="6" t="n">
        <v>-79027</v>
      </c>
    </row>
    <row r="32" spans="1:4">
      <c r="A32" s="4" t="s">
        <v>220</v>
      </c>
      <c r="C32" s="6" t="n">
        <v>-111810</v>
      </c>
      <c r="D32" s="6" t="n">
        <v>-106687</v>
      </c>
    </row>
    <row r="33" spans="1:4">
      <c r="A33" s="4" t="s">
        <v>221</v>
      </c>
      <c r="C33" s="6" t="n">
        <v>112748</v>
      </c>
      <c r="D33" s="6" t="n">
        <v>60989</v>
      </c>
    </row>
    <row r="34" spans="1:4">
      <c r="A34" s="4" t="s">
        <v>186</v>
      </c>
      <c r="C34" s="6" t="n">
        <v>9965</v>
      </c>
      <c r="D34" s="6" t="n">
        <v>7363</v>
      </c>
    </row>
    <row r="35" spans="1:4">
      <c r="A35" s="4" t="s">
        <v>222</v>
      </c>
      <c r="C35" s="6" t="n">
        <v>-5137177</v>
      </c>
      <c r="D35" s="6" t="n">
        <v>-2054938</v>
      </c>
    </row>
    <row r="36" spans="1:4">
      <c r="A36" s="3" t="s">
        <v>223</v>
      </c>
    </row>
    <row r="37" spans="1:4">
      <c r="A37" s="4" t="s">
        <v>224</v>
      </c>
      <c r="C37" s="6" t="n">
        <v>506352</v>
      </c>
      <c r="D37" s="6" t="n">
        <v>-123450</v>
      </c>
    </row>
    <row r="38" spans="1:4">
      <c r="A38" s="4" t="s">
        <v>225</v>
      </c>
      <c r="C38" s="6" t="n">
        <v>1234946</v>
      </c>
      <c r="D38" s="6" t="n">
        <v>-1585837</v>
      </c>
    </row>
    <row r="39" spans="1:4">
      <c r="A39" s="4" t="s">
        <v>226</v>
      </c>
      <c r="C39" s="6" t="n">
        <v>397667</v>
      </c>
      <c r="D39" s="6" t="n">
        <v>378453</v>
      </c>
    </row>
    <row r="40" spans="1:4">
      <c r="A40" s="4" t="s">
        <v>227</v>
      </c>
      <c r="C40" s="6" t="n">
        <v>440536</v>
      </c>
      <c r="D40" s="6" t="n">
        <v>-434846</v>
      </c>
    </row>
    <row r="41" spans="1:4">
      <c r="A41" s="4" t="s">
        <v>228</v>
      </c>
      <c r="C41" s="6" t="n">
        <v>2567147</v>
      </c>
      <c r="D41" s="6" t="n">
        <v>4562866</v>
      </c>
    </row>
    <row r="42" spans="1:4">
      <c r="A42" s="4" t="s">
        <v>229</v>
      </c>
      <c r="C42" s="6" t="n">
        <v>-1700692</v>
      </c>
      <c r="D42" s="6" t="n">
        <v>-1304595</v>
      </c>
    </row>
    <row r="43" spans="1:4">
      <c r="A43" s="4" t="s">
        <v>230</v>
      </c>
      <c r="C43" s="6" t="n">
        <v>10</v>
      </c>
      <c r="D43" s="6" t="n">
        <v>1</v>
      </c>
    </row>
    <row r="44" spans="1:4">
      <c r="A44" s="4" t="s">
        <v>231</v>
      </c>
      <c r="C44" s="6" t="n">
        <v>-126207</v>
      </c>
      <c r="D44" s="6" t="n">
        <v>-136410</v>
      </c>
    </row>
    <row r="45" spans="1:4">
      <c r="A45" s="4" t="s">
        <v>232</v>
      </c>
      <c r="C45" s="6" t="n">
        <v>-100033</v>
      </c>
      <c r="D45" s="6" t="n">
        <v>-17</v>
      </c>
    </row>
    <row r="46" spans="1:4">
      <c r="A46" s="4" t="s">
        <v>233</v>
      </c>
      <c r="D46" s="6" t="n">
        <v>-390000</v>
      </c>
    </row>
    <row r="47" spans="1:4">
      <c r="A47" s="4" t="s">
        <v>234</v>
      </c>
      <c r="C47" s="6" t="n">
        <v>-2188</v>
      </c>
      <c r="D47" s="6" t="n">
        <v>-28937</v>
      </c>
    </row>
    <row r="48" spans="1:4">
      <c r="A48" s="4" t="s">
        <v>186</v>
      </c>
      <c r="C48" s="6" t="n">
        <v>-17684</v>
      </c>
      <c r="D48" s="6" t="n">
        <v>-21260</v>
      </c>
    </row>
    <row r="49" spans="1:4">
      <c r="A49" s="4" t="s">
        <v>235</v>
      </c>
      <c r="C49" s="6" t="n">
        <v>3199854</v>
      </c>
      <c r="D49" s="6" t="n">
        <v>915968</v>
      </c>
    </row>
    <row r="50" spans="1:4">
      <c r="A50" s="4" t="s">
        <v>236</v>
      </c>
      <c r="C50" s="6" t="n">
        <v>5514</v>
      </c>
      <c r="D50" s="6" t="n">
        <v>-7129</v>
      </c>
    </row>
    <row r="51" spans="1:4">
      <c r="A51" s="4" t="s">
        <v>237</v>
      </c>
      <c r="C51" s="6" t="n">
        <v>297993</v>
      </c>
      <c r="D51" s="6" t="n">
        <v>-276520</v>
      </c>
    </row>
    <row r="52" spans="1:4">
      <c r="A52" s="4" t="s">
        <v>238</v>
      </c>
      <c r="C52" s="6" t="n">
        <v>3353236</v>
      </c>
      <c r="D52" s="6" t="n">
        <v>3689228</v>
      </c>
    </row>
    <row r="53" spans="1:4">
      <c r="A53" s="4" t="s">
        <v>239</v>
      </c>
      <c r="C53" s="6" t="n">
        <v>3651229</v>
      </c>
      <c r="D53" s="6" t="n">
        <v>3412708</v>
      </c>
    </row>
    <row r="54" spans="1:4">
      <c r="A54" s="3" t="s">
        <v>240</v>
      </c>
    </row>
    <row r="55" spans="1:4">
      <c r="A55" s="4" t="s">
        <v>241</v>
      </c>
      <c r="C55" s="6" t="n">
        <v>365108</v>
      </c>
      <c r="D55" s="6" t="n">
        <v>363903</v>
      </c>
    </row>
    <row r="56" spans="1:4">
      <c r="A56" s="4" t="s">
        <v>242</v>
      </c>
      <c r="C56" s="6" t="n">
        <v>211292</v>
      </c>
      <c r="D56" s="6" t="n">
        <v>259851</v>
      </c>
    </row>
    <row r="57" spans="1:4">
      <c r="A57" s="3" t="s">
        <v>243</v>
      </c>
    </row>
    <row r="58" spans="1:4">
      <c r="A58" s="4" t="s">
        <v>244</v>
      </c>
      <c r="C58" s="7" t="n">
        <v>2151</v>
      </c>
      <c r="D58" s="7" t="n">
        <v>1493</v>
      </c>
    </row>
    <row r="59" spans="1:4">
      <c r="A59" t="n"/>
    </row>
    <row r="60" spans="1:4">
      <c r="A60" s="4" t="s">
        <v>34</v>
      </c>
      <c r="B60" s="4" t="s">
        <v>143</v>
      </c>
    </row>
  </sheetData>
  <mergeCells count="4">
    <mergeCell ref="A1:B2"/>
    <mergeCell ref="C1:D1"/>
    <mergeCell ref="A59:C59"/>
    <mergeCell ref="B60:C60"/>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r="1" spans="1:4">
      <c r="A1" s="1" t="s">
        <v>1194</v>
      </c>
      <c r="C1" s="2" t="s">
        <v>1</v>
      </c>
    </row>
    <row r="2" spans="1:4">
      <c r="C2" s="2" t="s">
        <v>2</v>
      </c>
      <c r="D2" s="2" t="s">
        <v>94</v>
      </c>
    </row>
    <row r="3" spans="1:4">
      <c r="A3" s="3" t="s">
        <v>1195</v>
      </c>
    </row>
    <row r="4" spans="1:4">
      <c r="A4" s="4" t="s">
        <v>1196</v>
      </c>
      <c r="C4" s="7" t="n">
        <v>2176100</v>
      </c>
      <c r="D4" s="7" t="n">
        <v>2073600</v>
      </c>
    </row>
    <row r="5" spans="1:4">
      <c r="A5" s="4" t="s">
        <v>107</v>
      </c>
      <c r="C5" s="6" t="n">
        <v>1130599</v>
      </c>
      <c r="D5" s="6" t="n">
        <v>1101385</v>
      </c>
    </row>
    <row r="6" spans="1:4">
      <c r="A6" s="4" t="s">
        <v>1197</v>
      </c>
      <c r="C6" s="6" t="n">
        <v>1362700</v>
      </c>
      <c r="D6" s="6" t="n">
        <v>1293300</v>
      </c>
    </row>
    <row r="7" spans="1:4">
      <c r="A7" s="4" t="s">
        <v>1183</v>
      </c>
      <c r="C7" s="6" t="n">
        <v>813400</v>
      </c>
      <c r="D7" s="6" t="n">
        <v>780300</v>
      </c>
    </row>
    <row r="8" spans="1:4">
      <c r="A8" s="4" t="s">
        <v>1198</v>
      </c>
    </row>
    <row r="9" spans="1:4">
      <c r="A9" s="3" t="s">
        <v>1195</v>
      </c>
    </row>
    <row r="10" spans="1:4">
      <c r="A10" s="4" t="s">
        <v>1196</v>
      </c>
      <c r="C10" s="6" t="n">
        <v>1231800</v>
      </c>
      <c r="D10" s="6" t="n">
        <v>1255500</v>
      </c>
    </row>
    <row r="11" spans="1:4">
      <c r="A11" s="4" t="s">
        <v>107</v>
      </c>
      <c r="C11" s="6" t="n">
        <v>703100</v>
      </c>
      <c r="D11" s="6" t="n">
        <v>704700</v>
      </c>
    </row>
    <row r="12" spans="1:4">
      <c r="A12" s="4" t="s">
        <v>1199</v>
      </c>
      <c r="C12" s="6" t="n">
        <v>339400</v>
      </c>
      <c r="D12" s="6" t="n">
        <v>334300</v>
      </c>
    </row>
    <row r="13" spans="1:4">
      <c r="A13" s="4" t="s">
        <v>967</v>
      </c>
      <c r="C13" s="6" t="n">
        <v>189300</v>
      </c>
      <c r="D13" s="6" t="n">
        <v>216500</v>
      </c>
    </row>
    <row r="14" spans="1:4">
      <c r="A14" s="4" t="s">
        <v>1200</v>
      </c>
    </row>
    <row r="15" spans="1:4">
      <c r="A15" s="3" t="s">
        <v>1195</v>
      </c>
    </row>
    <row r="16" spans="1:4">
      <c r="A16" s="4" t="s">
        <v>1196</v>
      </c>
      <c r="B16" s="4" t="s">
        <v>34</v>
      </c>
      <c r="C16" s="6" t="n">
        <v>944300</v>
      </c>
      <c r="D16" s="6" t="n">
        <v>818100</v>
      </c>
    </row>
    <row r="17" spans="1:4">
      <c r="A17" s="4" t="s">
        <v>1201</v>
      </c>
    </row>
    <row r="18" spans="1:4">
      <c r="A18" s="3" t="s">
        <v>1195</v>
      </c>
    </row>
    <row r="19" spans="1:4">
      <c r="A19" s="4" t="s">
        <v>1196</v>
      </c>
      <c r="C19" s="6" t="n">
        <v>646600</v>
      </c>
      <c r="D19" s="6" t="n">
        <v>630500</v>
      </c>
    </row>
    <row r="20" spans="1:4">
      <c r="A20" s="4" t="s">
        <v>1197</v>
      </c>
      <c r="C20" s="6" t="n">
        <v>488900</v>
      </c>
      <c r="D20" s="6" t="n">
        <v>475700</v>
      </c>
    </row>
    <row r="21" spans="1:4">
      <c r="A21" s="4" t="s">
        <v>1183</v>
      </c>
      <c r="C21" s="6" t="n">
        <v>157700</v>
      </c>
      <c r="D21" s="6" t="n">
        <v>154800</v>
      </c>
    </row>
    <row r="22" spans="1:4">
      <c r="A22" s="4" t="s">
        <v>1202</v>
      </c>
    </row>
    <row r="23" spans="1:4">
      <c r="A23" s="3" t="s">
        <v>1195</v>
      </c>
    </row>
    <row r="24" spans="1:4">
      <c r="A24" s="4" t="s">
        <v>1196</v>
      </c>
      <c r="C24" s="6" t="n">
        <v>274400</v>
      </c>
      <c r="D24" s="6" t="n">
        <v>288200</v>
      </c>
    </row>
    <row r="25" spans="1:4">
      <c r="A25" s="4" t="s">
        <v>107</v>
      </c>
      <c r="C25" s="6" t="n">
        <v>177800</v>
      </c>
      <c r="D25" s="6" t="n">
        <v>191300</v>
      </c>
    </row>
    <row r="26" spans="1:4">
      <c r="A26" s="4" t="s">
        <v>1199</v>
      </c>
      <c r="C26" s="6" t="n">
        <v>92500</v>
      </c>
      <c r="D26" s="6" t="n">
        <v>90200</v>
      </c>
    </row>
    <row r="27" spans="1:4">
      <c r="A27" s="4" t="s">
        <v>967</v>
      </c>
      <c r="C27" s="6" t="n">
        <v>4100</v>
      </c>
      <c r="D27" s="6" t="n">
        <v>6700</v>
      </c>
    </row>
    <row r="28" spans="1:4">
      <c r="A28" s="4" t="s">
        <v>1203</v>
      </c>
    </row>
    <row r="29" spans="1:4">
      <c r="A29" s="3" t="s">
        <v>1195</v>
      </c>
    </row>
    <row r="30" spans="1:4">
      <c r="A30" s="4" t="s">
        <v>1196</v>
      </c>
      <c r="B30" s="4" t="s">
        <v>34</v>
      </c>
      <c r="C30" s="6" t="n">
        <v>372200</v>
      </c>
      <c r="D30" s="6" t="n">
        <v>342300</v>
      </c>
    </row>
    <row r="31" spans="1:4">
      <c r="A31" s="4" t="s">
        <v>1204</v>
      </c>
    </row>
    <row r="32" spans="1:4">
      <c r="A32" s="3" t="s">
        <v>1195</v>
      </c>
    </row>
    <row r="33" spans="1:4">
      <c r="A33" s="4" t="s">
        <v>1196</v>
      </c>
      <c r="C33" s="6" t="n">
        <v>444400</v>
      </c>
      <c r="D33" s="6" t="n">
        <v>455800</v>
      </c>
    </row>
    <row r="34" spans="1:4">
      <c r="A34" s="4" t="s">
        <v>1197</v>
      </c>
      <c r="C34" s="6" t="n">
        <v>223400</v>
      </c>
      <c r="D34" s="6" t="n">
        <v>223800</v>
      </c>
    </row>
    <row r="35" spans="1:4">
      <c r="A35" s="4" t="s">
        <v>1183</v>
      </c>
      <c r="C35" s="6" t="n">
        <v>221000</v>
      </c>
      <c r="D35" s="6" t="n">
        <v>232000</v>
      </c>
    </row>
    <row r="36" spans="1:4">
      <c r="A36" s="4" t="s">
        <v>1205</v>
      </c>
    </row>
    <row r="37" spans="1:4">
      <c r="A37" s="3" t="s">
        <v>1195</v>
      </c>
    </row>
    <row r="38" spans="1:4">
      <c r="A38" s="4" t="s">
        <v>1196</v>
      </c>
      <c r="C38" s="6" t="n">
        <v>378300</v>
      </c>
      <c r="D38" s="6" t="n">
        <v>397200</v>
      </c>
    </row>
    <row r="39" spans="1:4">
      <c r="A39" s="4" t="s">
        <v>107</v>
      </c>
      <c r="C39" s="6" t="n">
        <v>162000</v>
      </c>
      <c r="D39" s="6" t="n">
        <v>172500</v>
      </c>
    </row>
    <row r="40" spans="1:4">
      <c r="A40" s="4" t="s">
        <v>1199</v>
      </c>
      <c r="C40" s="6" t="n">
        <v>178400</v>
      </c>
      <c r="D40" s="6" t="n">
        <v>181600</v>
      </c>
    </row>
    <row r="41" spans="1:4">
      <c r="A41" s="4" t="s">
        <v>967</v>
      </c>
      <c r="C41" s="6" t="n">
        <v>37900</v>
      </c>
      <c r="D41" s="6" t="n">
        <v>43100</v>
      </c>
    </row>
    <row r="42" spans="1:4">
      <c r="A42" s="4" t="s">
        <v>1206</v>
      </c>
    </row>
    <row r="43" spans="1:4">
      <c r="A43" s="3" t="s">
        <v>1195</v>
      </c>
    </row>
    <row r="44" spans="1:4">
      <c r="A44" s="4" t="s">
        <v>1196</v>
      </c>
      <c r="B44" s="4" t="s">
        <v>34</v>
      </c>
      <c r="C44" s="6" t="n">
        <v>66100</v>
      </c>
      <c r="D44" s="6" t="n">
        <v>58600</v>
      </c>
    </row>
    <row r="45" spans="1:4">
      <c r="A45" s="4" t="s">
        <v>1207</v>
      </c>
    </row>
    <row r="46" spans="1:4">
      <c r="A46" s="3" t="s">
        <v>1195</v>
      </c>
    </row>
    <row r="47" spans="1:4">
      <c r="A47" s="4" t="s">
        <v>1196</v>
      </c>
      <c r="C47" s="6" t="n">
        <v>87900</v>
      </c>
      <c r="D47" s="6" t="n">
        <v>81300</v>
      </c>
    </row>
    <row r="48" spans="1:4">
      <c r="A48" s="4" t="s">
        <v>1197</v>
      </c>
      <c r="C48" s="6" t="n">
        <v>50900</v>
      </c>
      <c r="D48" s="6" t="n">
        <v>49400</v>
      </c>
    </row>
    <row r="49" spans="1:4">
      <c r="A49" s="4" t="s">
        <v>1183</v>
      </c>
      <c r="C49" s="6" t="n">
        <v>37000</v>
      </c>
      <c r="D49" s="6" t="n">
        <v>31900</v>
      </c>
    </row>
    <row r="50" spans="1:4">
      <c r="A50" s="4" t="s">
        <v>1208</v>
      </c>
    </row>
    <row r="51" spans="1:4">
      <c r="A51" s="3" t="s">
        <v>1195</v>
      </c>
    </row>
    <row r="52" spans="1:4">
      <c r="A52" s="4" t="s">
        <v>1196</v>
      </c>
      <c r="C52" s="6" t="n">
        <v>37500</v>
      </c>
      <c r="D52" s="6" t="n">
        <v>34100</v>
      </c>
    </row>
    <row r="53" spans="1:4">
      <c r="A53" s="4" t="s">
        <v>1199</v>
      </c>
      <c r="C53" s="6" t="n">
        <v>37500</v>
      </c>
      <c r="D53" s="6" t="n">
        <v>34100</v>
      </c>
    </row>
    <row r="54" spans="1:4">
      <c r="A54" s="4" t="s">
        <v>1209</v>
      </c>
    </row>
    <row r="55" spans="1:4">
      <c r="A55" s="3" t="s">
        <v>1195</v>
      </c>
    </row>
    <row r="56" spans="1:4">
      <c r="A56" s="4" t="s">
        <v>1196</v>
      </c>
      <c r="B56" s="4" t="s">
        <v>34</v>
      </c>
      <c r="C56" s="6" t="n">
        <v>50400</v>
      </c>
      <c r="D56" s="6" t="n">
        <v>47200</v>
      </c>
    </row>
    <row r="57" spans="1:4">
      <c r="A57" s="4" t="s">
        <v>1210</v>
      </c>
    </row>
    <row r="58" spans="1:4">
      <c r="A58" s="3" t="s">
        <v>1195</v>
      </c>
    </row>
    <row r="59" spans="1:4">
      <c r="A59" s="4" t="s">
        <v>1196</v>
      </c>
      <c r="C59" s="6" t="n">
        <v>652200</v>
      </c>
      <c r="D59" s="6" t="n">
        <v>558500</v>
      </c>
    </row>
    <row r="60" spans="1:4">
      <c r="A60" s="4" t="s">
        <v>1197</v>
      </c>
      <c r="C60" s="6" t="n">
        <v>417100</v>
      </c>
      <c r="D60" s="6" t="n">
        <v>358000</v>
      </c>
    </row>
    <row r="61" spans="1:4">
      <c r="A61" s="4" t="s">
        <v>1183</v>
      </c>
      <c r="C61" s="6" t="n">
        <v>235100</v>
      </c>
      <c r="D61" s="6" t="n">
        <v>200500</v>
      </c>
    </row>
    <row r="62" spans="1:4">
      <c r="A62" s="4" t="s">
        <v>1211</v>
      </c>
    </row>
    <row r="63" spans="1:4">
      <c r="A63" s="3" t="s">
        <v>1195</v>
      </c>
    </row>
    <row r="64" spans="1:4">
      <c r="A64" s="4" t="s">
        <v>1196</v>
      </c>
      <c r="C64" s="6" t="n">
        <v>295900</v>
      </c>
      <c r="D64" s="6" t="n">
        <v>274700</v>
      </c>
    </row>
    <row r="65" spans="1:4">
      <c r="A65" s="4" t="s">
        <v>1197</v>
      </c>
      <c r="C65" s="6" t="n">
        <v>190500</v>
      </c>
      <c r="D65" s="6" t="n">
        <v>179600</v>
      </c>
    </row>
    <row r="66" spans="1:4">
      <c r="A66" s="4" t="s">
        <v>1183</v>
      </c>
      <c r="C66" s="6" t="n">
        <v>105400</v>
      </c>
      <c r="D66" s="6" t="n">
        <v>95100</v>
      </c>
    </row>
    <row r="67" spans="1:4">
      <c r="A67" s="4" t="s">
        <v>1212</v>
      </c>
    </row>
    <row r="68" spans="1:4">
      <c r="A68" s="3" t="s">
        <v>1195</v>
      </c>
    </row>
    <row r="69" spans="1:4">
      <c r="A69" s="4" t="s">
        <v>1196</v>
      </c>
      <c r="C69" s="6" t="n">
        <v>218300</v>
      </c>
      <c r="D69" s="6" t="n">
        <v>184900</v>
      </c>
    </row>
    <row r="70" spans="1:4">
      <c r="A70" s="4" t="s">
        <v>1197</v>
      </c>
      <c r="C70" s="6" t="n">
        <v>158100</v>
      </c>
      <c r="D70" s="6" t="n">
        <v>126800</v>
      </c>
    </row>
    <row r="71" spans="1:4">
      <c r="A71" s="4" t="s">
        <v>1183</v>
      </c>
      <c r="C71" s="6" t="n">
        <v>60200</v>
      </c>
      <c r="D71" s="6" t="n">
        <v>58100</v>
      </c>
    </row>
    <row r="72" spans="1:4">
      <c r="A72" s="4" t="s">
        <v>1213</v>
      </c>
    </row>
    <row r="73" spans="1:4">
      <c r="A73" s="3" t="s">
        <v>1195</v>
      </c>
    </row>
    <row r="74" spans="1:4">
      <c r="A74" s="4" t="s">
        <v>1196</v>
      </c>
      <c r="C74" s="6" t="n">
        <v>138000</v>
      </c>
      <c r="D74" s="6" t="n">
        <v>98900</v>
      </c>
    </row>
    <row r="75" spans="1:4">
      <c r="A75" s="4" t="s">
        <v>1197</v>
      </c>
      <c r="C75" s="6" t="n">
        <v>68500</v>
      </c>
      <c r="D75" s="6" t="n">
        <v>51600</v>
      </c>
    </row>
    <row r="76" spans="1:4">
      <c r="A76" s="4" t="s">
        <v>1183</v>
      </c>
      <c r="C76" s="6" t="n">
        <v>69500</v>
      </c>
      <c r="D76" s="6" t="n">
        <v>47300</v>
      </c>
    </row>
    <row r="77" spans="1:4">
      <c r="A77" s="4" t="s">
        <v>1214</v>
      </c>
    </row>
    <row r="78" spans="1:4">
      <c r="A78" s="3" t="s">
        <v>1195</v>
      </c>
    </row>
    <row r="79" spans="1:4">
      <c r="A79" s="4" t="s">
        <v>1196</v>
      </c>
      <c r="C79" s="6" t="n">
        <v>227300</v>
      </c>
      <c r="D79" s="6" t="n">
        <v>222900</v>
      </c>
    </row>
    <row r="80" spans="1:4">
      <c r="A80" s="4" t="s">
        <v>107</v>
      </c>
      <c r="C80" s="6" t="n">
        <v>109700</v>
      </c>
      <c r="D80" s="6" t="n">
        <v>113500</v>
      </c>
    </row>
    <row r="81" spans="1:4">
      <c r="A81" s="4" t="s">
        <v>1199</v>
      </c>
      <c r="C81" s="6" t="n">
        <v>88200</v>
      </c>
      <c r="D81" s="6" t="n">
        <v>87000</v>
      </c>
    </row>
    <row r="82" spans="1:4">
      <c r="A82" s="4" t="s">
        <v>967</v>
      </c>
      <c r="C82" s="6" t="n">
        <v>29400</v>
      </c>
      <c r="D82" s="6" t="n">
        <v>22400</v>
      </c>
    </row>
    <row r="83" spans="1:4">
      <c r="A83" s="4" t="s">
        <v>1215</v>
      </c>
    </row>
    <row r="84" spans="1:4">
      <c r="A84" s="3" t="s">
        <v>1195</v>
      </c>
    </row>
    <row r="85" spans="1:4">
      <c r="A85" s="4" t="s">
        <v>1196</v>
      </c>
      <c r="C85" s="6" t="n">
        <v>227300</v>
      </c>
      <c r="D85" s="6" t="n">
        <v>222900</v>
      </c>
    </row>
    <row r="86" spans="1:4">
      <c r="A86" s="4" t="s">
        <v>107</v>
      </c>
      <c r="C86" s="6" t="n">
        <v>109700</v>
      </c>
      <c r="D86" s="6" t="n">
        <v>113500</v>
      </c>
    </row>
    <row r="87" spans="1:4">
      <c r="A87" s="4" t="s">
        <v>1199</v>
      </c>
      <c r="C87" s="6" t="n">
        <v>88200</v>
      </c>
      <c r="D87" s="6" t="n">
        <v>87000</v>
      </c>
    </row>
    <row r="88" spans="1:4">
      <c r="A88" s="4" t="s">
        <v>967</v>
      </c>
      <c r="C88" s="6" t="n">
        <v>29400</v>
      </c>
      <c r="D88" s="6" t="n">
        <v>22400</v>
      </c>
    </row>
    <row r="89" spans="1:4">
      <c r="A89" s="4" t="s">
        <v>1216</v>
      </c>
    </row>
    <row r="90" spans="1:4">
      <c r="A90" s="3" t="s">
        <v>1195</v>
      </c>
    </row>
    <row r="91" spans="1:4">
      <c r="A91" s="4" t="s">
        <v>1196</v>
      </c>
      <c r="B91" s="4" t="s">
        <v>34</v>
      </c>
      <c r="C91" s="6" t="n">
        <v>424900</v>
      </c>
      <c r="D91" s="6" t="n">
        <v>335600</v>
      </c>
    </row>
    <row r="92" spans="1:4">
      <c r="A92" s="4" t="s">
        <v>1217</v>
      </c>
    </row>
    <row r="93" spans="1:4">
      <c r="A93" s="3" t="s">
        <v>1195</v>
      </c>
    </row>
    <row r="94" spans="1:4">
      <c r="A94" s="4" t="s">
        <v>1196</v>
      </c>
      <c r="B94" s="4" t="s">
        <v>34</v>
      </c>
      <c r="C94" s="6" t="n">
        <v>68600</v>
      </c>
      <c r="D94" s="6" t="n">
        <v>51800</v>
      </c>
    </row>
    <row r="95" spans="1:4">
      <c r="A95" s="4" t="s">
        <v>1218</v>
      </c>
    </row>
    <row r="96" spans="1:4">
      <c r="A96" s="3" t="s">
        <v>1195</v>
      </c>
    </row>
    <row r="97" spans="1:4">
      <c r="A97" s="4" t="s">
        <v>1196</v>
      </c>
      <c r="B97" s="4" t="s">
        <v>34</v>
      </c>
      <c r="C97" s="6" t="n">
        <v>218300</v>
      </c>
      <c r="D97" s="6" t="n">
        <v>184900</v>
      </c>
    </row>
    <row r="98" spans="1:4">
      <c r="A98" s="4" t="s">
        <v>1219</v>
      </c>
    </row>
    <row r="99" spans="1:4">
      <c r="A99" s="3" t="s">
        <v>1195</v>
      </c>
    </row>
    <row r="100" spans="1:4">
      <c r="A100" s="4" t="s">
        <v>1196</v>
      </c>
      <c r="B100" s="4" t="s">
        <v>34</v>
      </c>
      <c r="C100" s="6" t="n">
        <v>138000</v>
      </c>
      <c r="D100" s="6" t="n">
        <v>98900</v>
      </c>
    </row>
    <row r="101" spans="1:4">
      <c r="A101" s="4" t="s">
        <v>1220</v>
      </c>
    </row>
    <row r="102" spans="1:4">
      <c r="A102" s="3" t="s">
        <v>1195</v>
      </c>
    </row>
    <row r="103" spans="1:4">
      <c r="A103" s="4" t="s">
        <v>1196</v>
      </c>
      <c r="D103" s="6" t="n">
        <v>13600</v>
      </c>
    </row>
    <row r="104" spans="1:4">
      <c r="A104" s="4" t="s">
        <v>1197</v>
      </c>
      <c r="D104" s="6" t="n">
        <v>4300</v>
      </c>
    </row>
    <row r="105" spans="1:4">
      <c r="A105" s="4" t="s">
        <v>1183</v>
      </c>
      <c r="D105" s="6" t="n">
        <v>9300</v>
      </c>
    </row>
    <row r="106" spans="1:4">
      <c r="A106" s="4" t="s">
        <v>1221</v>
      </c>
    </row>
    <row r="107" spans="1:4">
      <c r="A107" s="3" t="s">
        <v>1195</v>
      </c>
    </row>
    <row r="108" spans="1:4">
      <c r="A108" s="4" t="s">
        <v>1196</v>
      </c>
      <c r="C108" s="6" t="n">
        <v>330900</v>
      </c>
      <c r="D108" s="6" t="n">
        <v>343600</v>
      </c>
    </row>
    <row r="109" spans="1:4">
      <c r="A109" s="4" t="s">
        <v>1197</v>
      </c>
      <c r="C109" s="6" t="n">
        <v>106500</v>
      </c>
      <c r="D109" s="6" t="n">
        <v>98700</v>
      </c>
    </row>
    <row r="110" spans="1:4">
      <c r="A110" s="4" t="s">
        <v>1183</v>
      </c>
      <c r="C110" s="6" t="n">
        <v>224400</v>
      </c>
      <c r="D110" s="6" t="n">
        <v>244900</v>
      </c>
    </row>
    <row r="111" spans="1:4">
      <c r="A111" s="4" t="s">
        <v>1222</v>
      </c>
    </row>
    <row r="112" spans="1:4">
      <c r="A112" s="3" t="s">
        <v>1195</v>
      </c>
    </row>
    <row r="113" spans="1:4">
      <c r="A113" s="4" t="s">
        <v>1196</v>
      </c>
      <c r="C113" s="6" t="n">
        <v>237100</v>
      </c>
      <c r="D113" s="6" t="n">
        <v>271300</v>
      </c>
    </row>
    <row r="114" spans="1:4">
      <c r="A114" s="4" t="s">
        <v>107</v>
      </c>
      <c r="C114" s="6" t="n">
        <v>129000</v>
      </c>
      <c r="D114" s="6" t="n">
        <v>132400</v>
      </c>
    </row>
    <row r="115" spans="1:4">
      <c r="A115" s="4" t="s">
        <v>1199</v>
      </c>
      <c r="C115" s="6" t="n">
        <v>-13200</v>
      </c>
      <c r="D115" s="6" t="n">
        <v>-15700</v>
      </c>
    </row>
    <row r="116" spans="1:4">
      <c r="A116" s="4" t="s">
        <v>967</v>
      </c>
      <c r="C116" s="6" t="n">
        <v>121300</v>
      </c>
      <c r="D116" s="6" t="n">
        <v>154600</v>
      </c>
    </row>
    <row r="117" spans="1:4">
      <c r="A117" s="4" t="s">
        <v>1223</v>
      </c>
    </row>
    <row r="118" spans="1:4">
      <c r="A118" s="3" t="s">
        <v>1195</v>
      </c>
    </row>
    <row r="119" spans="1:4">
      <c r="A119" s="4" t="s">
        <v>1196</v>
      </c>
      <c r="B119" s="4" t="s">
        <v>34</v>
      </c>
      <c r="C119" s="6" t="n">
        <v>93800</v>
      </c>
      <c r="D119" s="6" t="n">
        <v>72300</v>
      </c>
    </row>
    <row r="120" spans="1:4">
      <c r="A120" s="4" t="s">
        <v>1224</v>
      </c>
    </row>
    <row r="121" spans="1:4">
      <c r="A121" s="3" t="s">
        <v>1195</v>
      </c>
    </row>
    <row r="122" spans="1:4">
      <c r="A122" s="4" t="s">
        <v>1196</v>
      </c>
      <c r="C122" s="6" t="n">
        <v>14100</v>
      </c>
      <c r="D122" s="6" t="n">
        <v>3900</v>
      </c>
    </row>
    <row r="123" spans="1:4">
      <c r="A123" s="4" t="s">
        <v>1197</v>
      </c>
      <c r="C123" s="6" t="n">
        <v>75900</v>
      </c>
      <c r="D123" s="6" t="n">
        <v>87700</v>
      </c>
    </row>
    <row r="124" spans="1:4">
      <c r="A124" s="4" t="s">
        <v>1183</v>
      </c>
      <c r="C124" s="6" t="n">
        <v>-61800</v>
      </c>
      <c r="D124" s="6" t="n">
        <v>-83800</v>
      </c>
    </row>
    <row r="125" spans="1:4">
      <c r="A125" s="4" t="s">
        <v>1225</v>
      </c>
    </row>
    <row r="126" spans="1:4">
      <c r="A126" s="3" t="s">
        <v>1195</v>
      </c>
    </row>
    <row r="127" spans="1:4">
      <c r="A127" s="4" t="s">
        <v>1196</v>
      </c>
      <c r="C127" s="6" t="n">
        <v>77200</v>
      </c>
      <c r="D127" s="6" t="n">
        <v>41800</v>
      </c>
    </row>
    <row r="128" spans="1:4">
      <c r="A128" s="4" t="s">
        <v>107</v>
      </c>
      <c r="C128" s="6" t="n">
        <v>124600</v>
      </c>
      <c r="D128" s="6" t="n">
        <v>95000</v>
      </c>
    </row>
    <row r="129" spans="1:4">
      <c r="A129" s="4" t="s">
        <v>1199</v>
      </c>
      <c r="C129" s="6" t="n">
        <v>-44000</v>
      </c>
      <c r="D129" s="6" t="n">
        <v>-42900</v>
      </c>
    </row>
    <row r="130" spans="1:4">
      <c r="A130" s="4" t="s">
        <v>967</v>
      </c>
      <c r="C130" s="6" t="n">
        <v>-3400</v>
      </c>
      <c r="D130" s="6" t="n">
        <v>-10300</v>
      </c>
    </row>
    <row r="131" spans="1:4">
      <c r="A131" s="4" t="s">
        <v>1226</v>
      </c>
    </row>
    <row r="132" spans="1:4">
      <c r="A132" s="3" t="s">
        <v>1195</v>
      </c>
    </row>
    <row r="133" spans="1:4">
      <c r="A133" s="4" t="s">
        <v>1196</v>
      </c>
      <c r="B133" s="4" t="s">
        <v>34</v>
      </c>
      <c r="C133" s="7" t="n">
        <v>-63100</v>
      </c>
      <c r="D133" s="7" t="n">
        <v>-37900</v>
      </c>
    </row>
    <row r="134" spans="1:4">
      <c r="A134" t="n"/>
    </row>
    <row r="135" spans="1:4">
      <c r="A135" s="4" t="s">
        <v>34</v>
      </c>
      <c r="B135" s="4" t="s">
        <v>1227</v>
      </c>
    </row>
  </sheetData>
  <mergeCells count="4">
    <mergeCell ref="A1:B2"/>
    <mergeCell ref="C1:D1"/>
    <mergeCell ref="A134:C134"/>
    <mergeCell ref="B135:C13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8</v>
      </c>
      <c r="B1" s="2" t="s">
        <v>1</v>
      </c>
    </row>
    <row r="2" spans="1:3">
      <c r="B2" s="2" t="s">
        <v>2</v>
      </c>
      <c r="C2" s="2" t="s">
        <v>94</v>
      </c>
    </row>
    <row r="3" spans="1:3">
      <c r="A3" s="3" t="s">
        <v>1229</v>
      </c>
    </row>
    <row r="4" spans="1:3">
      <c r="A4" s="4" t="s">
        <v>1230</v>
      </c>
      <c r="B4" s="7" t="n">
        <v>813400</v>
      </c>
      <c r="C4" s="7" t="n">
        <v>780300</v>
      </c>
    </row>
    <row r="5" spans="1:3">
      <c r="A5" s="4" t="s">
        <v>108</v>
      </c>
      <c r="B5" s="6" t="n">
        <v>7204</v>
      </c>
      <c r="C5" s="6" t="n">
        <v>68138</v>
      </c>
    </row>
    <row r="6" spans="1:3">
      <c r="A6" s="4" t="s">
        <v>112</v>
      </c>
      <c r="B6" s="6" t="n">
        <v>41615</v>
      </c>
      <c r="C6" s="6" t="n">
        <v>-42982</v>
      </c>
    </row>
    <row r="7" spans="1:3">
      <c r="A7" s="4" t="s">
        <v>113</v>
      </c>
      <c r="B7" s="6" t="n">
        <v>-284774</v>
      </c>
      <c r="C7" s="6" t="n">
        <v>562518</v>
      </c>
    </row>
    <row r="8" spans="1:3">
      <c r="A8" s="4" t="s">
        <v>115</v>
      </c>
      <c r="B8" s="6" t="n">
        <v>114252</v>
      </c>
      <c r="C8" s="6" t="n">
        <v>121538</v>
      </c>
    </row>
    <row r="9" spans="1:3">
      <c r="A9" s="4" t="s">
        <v>129</v>
      </c>
      <c r="B9" s="6" t="n">
        <v>510193</v>
      </c>
      <c r="C9" s="6" t="n">
        <v>1273959</v>
      </c>
    </row>
    <row r="10" spans="1:3">
      <c r="A10" s="4" t="s">
        <v>1231</v>
      </c>
    </row>
    <row r="11" spans="1:3">
      <c r="A11" s="3" t="s">
        <v>1229</v>
      </c>
    </row>
    <row r="12" spans="1:3">
      <c r="A12" s="4" t="s">
        <v>1230</v>
      </c>
      <c r="B12" s="6" t="n">
        <v>813000</v>
      </c>
      <c r="C12" s="6" t="n">
        <v>780000</v>
      </c>
    </row>
    <row r="13" spans="1:3">
      <c r="A13" s="4" t="s">
        <v>108</v>
      </c>
      <c r="B13" s="6" t="n">
        <v>7000</v>
      </c>
      <c r="C13" s="6" t="n">
        <v>68000</v>
      </c>
    </row>
    <row r="14" spans="1:3">
      <c r="A14" s="4" t="s">
        <v>112</v>
      </c>
      <c r="B14" s="6" t="n">
        <v>14000</v>
      </c>
      <c r="C14" s="6" t="n">
        <v>-46000</v>
      </c>
    </row>
    <row r="15" spans="1:3">
      <c r="A15" s="4" t="s">
        <v>113</v>
      </c>
      <c r="B15" s="6" t="n">
        <v>-401000</v>
      </c>
      <c r="C15" s="6" t="n">
        <v>325000</v>
      </c>
    </row>
    <row r="16" spans="1:3">
      <c r="A16" s="4" t="s">
        <v>1232</v>
      </c>
      <c r="B16" s="6" t="n">
        <v>44000</v>
      </c>
      <c r="C16" s="6" t="n">
        <v>15000</v>
      </c>
    </row>
    <row r="17" spans="1:3">
      <c r="A17" s="4" t="s">
        <v>1233</v>
      </c>
      <c r="B17" s="6" t="n">
        <v>-18000</v>
      </c>
      <c r="C17" s="6" t="n">
        <v>-39000</v>
      </c>
    </row>
    <row r="18" spans="1:3">
      <c r="A18" s="4" t="s">
        <v>115</v>
      </c>
      <c r="B18" s="6" t="n">
        <v>114000</v>
      </c>
      <c r="C18" s="6" t="n">
        <v>122000</v>
      </c>
    </row>
    <row r="19" spans="1:3">
      <c r="A19" s="4" t="s">
        <v>186</v>
      </c>
      <c r="B19" s="6" t="n">
        <v>-63000</v>
      </c>
      <c r="C19" s="6" t="n">
        <v>49000</v>
      </c>
    </row>
    <row r="20" spans="1:3">
      <c r="A20" s="4" t="s">
        <v>129</v>
      </c>
      <c r="B20" s="7" t="n">
        <v>510000</v>
      </c>
      <c r="C20" s="7" t="n">
        <v>1274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3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234</v>
      </c>
      <c r="C1" s="2" t="s">
        <v>2</v>
      </c>
      <c r="E1" s="2" t="s">
        <v>21</v>
      </c>
    </row>
    <row r="2" spans="1:6">
      <c r="A2" s="3" t="s">
        <v>1235</v>
      </c>
    </row>
    <row r="3" spans="1:6">
      <c r="A3" s="4" t="s">
        <v>1236</v>
      </c>
      <c r="B3" s="4" t="s">
        <v>825</v>
      </c>
      <c r="C3" s="7" t="n">
        <v>16491000</v>
      </c>
      <c r="E3" s="7" t="n">
        <v>16723000</v>
      </c>
    </row>
    <row r="4" spans="1:6">
      <c r="A4" s="4" t="s">
        <v>1237</v>
      </c>
      <c r="C4" s="6" t="n">
        <v>42274655</v>
      </c>
      <c r="E4" s="6" t="n">
        <v>47490404</v>
      </c>
    </row>
    <row r="5" spans="1:6">
      <c r="A5" s="3" t="s">
        <v>1238</v>
      </c>
    </row>
    <row r="6" spans="1:6">
      <c r="A6" s="4" t="s">
        <v>1239</v>
      </c>
      <c r="B6" s="4" t="s">
        <v>825</v>
      </c>
      <c r="C6" s="6" t="n">
        <v>16149000</v>
      </c>
      <c r="E6" s="6" t="n">
        <v>16924000</v>
      </c>
    </row>
    <row r="7" spans="1:6">
      <c r="A7" s="4" t="s">
        <v>1240</v>
      </c>
      <c r="C7" s="6" t="n">
        <v>3041938</v>
      </c>
      <c r="E7" s="6" t="n">
        <v>2651151</v>
      </c>
    </row>
    <row r="8" spans="1:6">
      <c r="A8" s="4" t="s">
        <v>1029</v>
      </c>
    </row>
    <row r="9" spans="1:6">
      <c r="A9" s="3" t="s">
        <v>1235</v>
      </c>
    </row>
    <row r="10" spans="1:6">
      <c r="A10" s="4" t="s">
        <v>1236</v>
      </c>
      <c r="B10" s="4" t="s">
        <v>825</v>
      </c>
      <c r="C10" s="6" t="n">
        <v>11291000</v>
      </c>
      <c r="E10" s="6" t="n">
        <v>11439000</v>
      </c>
    </row>
    <row r="11" spans="1:6">
      <c r="A11" s="3" t="s">
        <v>1238</v>
      </c>
    </row>
    <row r="12" spans="1:6">
      <c r="A12" s="4" t="s">
        <v>1239</v>
      </c>
      <c r="B12" s="4" t="s">
        <v>825</v>
      </c>
      <c r="C12" s="6" t="n">
        <v>11122000</v>
      </c>
      <c r="E12" s="6" t="n">
        <v>11341000</v>
      </c>
    </row>
    <row r="13" spans="1:6">
      <c r="A13" s="4" t="s">
        <v>1030</v>
      </c>
    </row>
    <row r="14" spans="1:6">
      <c r="A14" s="3" t="s">
        <v>1235</v>
      </c>
    </row>
    <row r="15" spans="1:6">
      <c r="A15" s="4" t="s">
        <v>1236</v>
      </c>
      <c r="B15" s="4" t="s">
        <v>825</v>
      </c>
      <c r="C15" s="6" t="n">
        <v>4808000</v>
      </c>
      <c r="E15" s="6" t="n">
        <v>4867000</v>
      </c>
    </row>
    <row r="16" spans="1:6">
      <c r="A16" s="3" t="s">
        <v>1238</v>
      </c>
    </row>
    <row r="17" spans="1:6">
      <c r="A17" s="4" t="s">
        <v>1239</v>
      </c>
      <c r="B17" s="4" t="s">
        <v>825</v>
      </c>
      <c r="C17" s="6" t="n">
        <v>4722000</v>
      </c>
      <c r="E17" s="6" t="n">
        <v>5176000</v>
      </c>
    </row>
    <row r="18" spans="1:6">
      <c r="A18" s="4" t="s">
        <v>1031</v>
      </c>
    </row>
    <row r="19" spans="1:6">
      <c r="A19" s="3" t="s">
        <v>1235</v>
      </c>
    </row>
    <row r="20" spans="1:6">
      <c r="A20" s="4" t="s">
        <v>1236</v>
      </c>
      <c r="B20" s="4" t="s">
        <v>825</v>
      </c>
      <c r="C20" s="6" t="n">
        <v>263000</v>
      </c>
      <c r="E20" s="6" t="n">
        <v>250000</v>
      </c>
    </row>
    <row r="21" spans="1:6">
      <c r="A21" s="3" t="s">
        <v>1238</v>
      </c>
    </row>
    <row r="22" spans="1:6">
      <c r="A22" s="4" t="s">
        <v>1239</v>
      </c>
      <c r="B22" s="4" t="s">
        <v>825</v>
      </c>
      <c r="C22" s="6" t="n">
        <v>232000</v>
      </c>
      <c r="E22" s="6" t="n">
        <v>245000</v>
      </c>
    </row>
    <row r="23" spans="1:6">
      <c r="A23" s="4" t="s">
        <v>1032</v>
      </c>
    </row>
    <row r="24" spans="1:6">
      <c r="A24" s="3" t="s">
        <v>1235</v>
      </c>
    </row>
    <row r="25" spans="1:6">
      <c r="A25" s="4" t="s">
        <v>1236</v>
      </c>
      <c r="B25" s="4" t="s">
        <v>825</v>
      </c>
      <c r="C25" s="6" t="n">
        <v>67000</v>
      </c>
      <c r="E25" s="6" t="n">
        <v>94000</v>
      </c>
    </row>
    <row r="26" spans="1:6">
      <c r="A26" s="3" t="s">
        <v>1238</v>
      </c>
    </row>
    <row r="27" spans="1:6">
      <c r="A27" s="4" t="s">
        <v>1239</v>
      </c>
      <c r="B27" s="4" t="s">
        <v>825</v>
      </c>
      <c r="C27" s="6" t="n">
        <v>67000</v>
      </c>
      <c r="E27" s="6" t="n">
        <v>96000</v>
      </c>
    </row>
    <row r="28" spans="1:6">
      <c r="A28" s="4" t="s">
        <v>1033</v>
      </c>
    </row>
    <row r="29" spans="1:6">
      <c r="A29" s="3" t="s">
        <v>1235</v>
      </c>
    </row>
    <row r="30" spans="1:6">
      <c r="A30" s="4" t="s">
        <v>1236</v>
      </c>
      <c r="B30" s="4" t="s">
        <v>825</v>
      </c>
      <c r="C30" s="6" t="n">
        <v>59000</v>
      </c>
      <c r="E30" s="6" t="n">
        <v>70000</v>
      </c>
    </row>
    <row r="31" spans="1:6">
      <c r="A31" s="3" t="s">
        <v>1238</v>
      </c>
    </row>
    <row r="32" spans="1:6">
      <c r="A32" s="4" t="s">
        <v>1239</v>
      </c>
      <c r="B32" s="4" t="s">
        <v>825</v>
      </c>
      <c r="C32" s="6" t="n">
        <v>55000</v>
      </c>
      <c r="E32" s="6" t="n">
        <v>72000</v>
      </c>
    </row>
    <row r="33" spans="1:6">
      <c r="A33" s="4" t="s">
        <v>475</v>
      </c>
    </row>
    <row r="34" spans="1:6">
      <c r="A34" s="3" t="s">
        <v>1235</v>
      </c>
    </row>
    <row r="35" spans="1:6">
      <c r="A35" s="4" t="s">
        <v>1237</v>
      </c>
      <c r="C35" s="6" t="n">
        <v>30493475</v>
      </c>
      <c r="E35" s="6" t="n">
        <v>35405632</v>
      </c>
    </row>
    <row r="36" spans="1:6">
      <c r="A36" s="4" t="s">
        <v>476</v>
      </c>
    </row>
    <row r="37" spans="1:6">
      <c r="A37" s="3" t="s">
        <v>1235</v>
      </c>
    </row>
    <row r="38" spans="1:6">
      <c r="A38" s="4" t="s">
        <v>1237</v>
      </c>
      <c r="C38" s="6" t="n">
        <v>197489</v>
      </c>
      <c r="E38" s="6" t="n">
        <v>194415</v>
      </c>
    </row>
    <row r="39" spans="1:6">
      <c r="A39" s="4" t="s">
        <v>477</v>
      </c>
    </row>
    <row r="40" spans="1:6">
      <c r="A40" s="3" t="s">
        <v>1235</v>
      </c>
    </row>
    <row r="41" spans="1:6">
      <c r="A41" s="4" t="s">
        <v>1237</v>
      </c>
      <c r="C41" s="6" t="n">
        <v>1889076</v>
      </c>
      <c r="E41" s="6" t="n">
        <v>1682504</v>
      </c>
    </row>
    <row r="42" spans="1:6">
      <c r="A42" s="4" t="s">
        <v>478</v>
      </c>
    </row>
    <row r="43" spans="1:6">
      <c r="A43" s="3" t="s">
        <v>1235</v>
      </c>
    </row>
    <row r="44" spans="1:6">
      <c r="A44" s="4" t="s">
        <v>1237</v>
      </c>
      <c r="C44" s="6" t="n">
        <v>1125946</v>
      </c>
      <c r="E44" s="6" t="n">
        <v>1255624</v>
      </c>
    </row>
    <row r="45" spans="1:6">
      <c r="A45" s="4" t="s">
        <v>479</v>
      </c>
    </row>
    <row r="46" spans="1:6">
      <c r="A46" s="3" t="s">
        <v>1235</v>
      </c>
    </row>
    <row r="47" spans="1:6">
      <c r="A47" s="4" t="s">
        <v>1237</v>
      </c>
      <c r="C47" s="6" t="n">
        <v>946134</v>
      </c>
      <c r="E47" s="6" t="n">
        <v>931728</v>
      </c>
    </row>
    <row r="48" spans="1:6">
      <c r="A48" s="4" t="s">
        <v>485</v>
      </c>
    </row>
    <row r="49" spans="1:6">
      <c r="A49" s="3" t="s">
        <v>1235</v>
      </c>
    </row>
    <row r="50" spans="1:6">
      <c r="A50" s="4" t="s">
        <v>1237</v>
      </c>
      <c r="C50" s="6" t="n">
        <v>203104</v>
      </c>
      <c r="E50" s="6" t="n">
        <v>207582</v>
      </c>
    </row>
    <row r="51" spans="1:6">
      <c r="A51" s="4" t="s">
        <v>487</v>
      </c>
    </row>
    <row r="52" spans="1:6">
      <c r="A52" s="3" t="s">
        <v>1235</v>
      </c>
    </row>
    <row r="53" spans="1:6">
      <c r="A53" s="4" t="s">
        <v>1237</v>
      </c>
      <c r="C53" s="6" t="n">
        <v>1417016</v>
      </c>
      <c r="E53" s="6" t="n">
        <v>1246040</v>
      </c>
    </row>
    <row r="54" spans="1:6">
      <c r="A54" s="4" t="s">
        <v>488</v>
      </c>
    </row>
    <row r="55" spans="1:6">
      <c r="A55" s="3" t="s">
        <v>1235</v>
      </c>
    </row>
    <row r="56" spans="1:6">
      <c r="A56" s="4" t="s">
        <v>1237</v>
      </c>
      <c r="C56" s="6" t="n">
        <v>178946</v>
      </c>
      <c r="D56" s="4" t="s">
        <v>482</v>
      </c>
      <c r="E56" s="6" t="n">
        <v>182303</v>
      </c>
      <c r="F56" s="4" t="s">
        <v>489</v>
      </c>
    </row>
    <row r="57" spans="1:6">
      <c r="A57" s="4" t="s">
        <v>460</v>
      </c>
    </row>
    <row r="58" spans="1:6">
      <c r="A58" s="3" t="s">
        <v>1235</v>
      </c>
    </row>
    <row r="59" spans="1:6">
      <c r="A59" s="4" t="s">
        <v>1237</v>
      </c>
      <c r="C59" s="6" t="n">
        <v>5823469</v>
      </c>
      <c r="E59" s="6" t="n">
        <v>6384576</v>
      </c>
    </row>
    <row r="60" spans="1:6">
      <c r="A60" s="4" t="s">
        <v>1241</v>
      </c>
    </row>
    <row r="61" spans="1:6">
      <c r="A61" s="3" t="s">
        <v>1235</v>
      </c>
    </row>
    <row r="62" spans="1:6">
      <c r="A62" s="4" t="s">
        <v>1242</v>
      </c>
      <c r="B62" s="4" t="s">
        <v>490</v>
      </c>
      <c r="C62" s="6" t="n">
        <v>27524087</v>
      </c>
      <c r="E62" s="6" t="n">
        <v>30186119</v>
      </c>
    </row>
    <row r="63" spans="1:6">
      <c r="A63" s="4" t="s">
        <v>1236</v>
      </c>
      <c r="C63" s="6" t="n">
        <v>16480092</v>
      </c>
      <c r="E63" s="6" t="n">
        <v>16718784</v>
      </c>
    </row>
    <row r="64" spans="1:6">
      <c r="A64" s="4" t="s">
        <v>1237</v>
      </c>
      <c r="C64" s="6" t="n">
        <v>42274655</v>
      </c>
      <c r="E64" s="6" t="n">
        <v>47490404</v>
      </c>
    </row>
    <row r="65" spans="1:6">
      <c r="A65" s="4" t="s">
        <v>1243</v>
      </c>
      <c r="C65" s="6" t="n">
        <v>24373</v>
      </c>
      <c r="E65" s="6" t="n">
        <v>22537</v>
      </c>
    </row>
    <row r="66" spans="1:6">
      <c r="A66" s="4" t="s">
        <v>757</v>
      </c>
      <c r="B66" s="4" t="s">
        <v>1244</v>
      </c>
      <c r="C66" s="6" t="n">
        <v>194532</v>
      </c>
      <c r="E66" s="6" t="n">
        <v>345936</v>
      </c>
    </row>
    <row r="67" spans="1:6">
      <c r="A67" s="4" t="s">
        <v>1245</v>
      </c>
      <c r="C67" s="6" t="n">
        <v>86497739</v>
      </c>
      <c r="E67" s="6" t="n">
        <v>94763780</v>
      </c>
    </row>
    <row r="68" spans="1:6">
      <c r="A68" s="3" t="s">
        <v>1238</v>
      </c>
    </row>
    <row r="69" spans="1:6">
      <c r="A69" s="4" t="s">
        <v>1246</v>
      </c>
      <c r="C69" s="6" t="n">
        <v>110952</v>
      </c>
      <c r="E69" s="6" t="n">
        <v>98463</v>
      </c>
    </row>
    <row r="70" spans="1:6">
      <c r="A70" s="4" t="s">
        <v>1239</v>
      </c>
      <c r="C70" s="6" t="n">
        <v>16196134</v>
      </c>
      <c r="E70" s="6" t="n">
        <v>16930922</v>
      </c>
    </row>
    <row r="71" spans="1:6">
      <c r="A71" s="4" t="s">
        <v>1240</v>
      </c>
      <c r="C71" s="6" t="n">
        <v>3041938</v>
      </c>
      <c r="E71" s="6" t="n">
        <v>2651151</v>
      </c>
    </row>
    <row r="72" spans="1:6">
      <c r="A72" s="4" t="s">
        <v>757</v>
      </c>
      <c r="B72" s="4" t="s">
        <v>1247</v>
      </c>
      <c r="C72" s="6" t="n">
        <v>711767</v>
      </c>
      <c r="E72" s="6" t="n">
        <v>747348</v>
      </c>
    </row>
    <row r="73" spans="1:6">
      <c r="A73" s="4" t="s">
        <v>1248</v>
      </c>
      <c r="C73" s="6" t="n">
        <v>20060791</v>
      </c>
      <c r="E73" s="6" t="n">
        <v>20427884</v>
      </c>
    </row>
    <row r="74" spans="1:6">
      <c r="A74" s="4" t="s">
        <v>1249</v>
      </c>
    </row>
    <row r="75" spans="1:6">
      <c r="A75" s="3" t="s">
        <v>1238</v>
      </c>
    </row>
    <row r="76" spans="1:6">
      <c r="A76" s="4" t="s">
        <v>1250</v>
      </c>
      <c r="C76" s="7" t="n">
        <v>1849</v>
      </c>
      <c r="E76" s="7" t="n">
        <v>1740</v>
      </c>
    </row>
    <row r="77" spans="1:6">
      <c r="A77" s="4" t="s">
        <v>1251</v>
      </c>
      <c r="C77" s="4" t="s">
        <v>60</v>
      </c>
      <c r="E77" s="4" t="s">
        <v>60</v>
      </c>
    </row>
    <row r="78" spans="1:6">
      <c r="A78" s="4" t="s">
        <v>1252</v>
      </c>
    </row>
    <row r="79" spans="1:6">
      <c r="A79" s="3" t="s">
        <v>1238</v>
      </c>
    </row>
    <row r="80" spans="1:6">
      <c r="A80" s="4" t="s">
        <v>1250</v>
      </c>
      <c r="C80" s="4" t="s">
        <v>60</v>
      </c>
      <c r="E80" s="4" t="s">
        <v>60</v>
      </c>
    </row>
    <row r="81" spans="1:6">
      <c r="A81" s="4" t="s">
        <v>1251</v>
      </c>
      <c r="C81" s="4" t="s">
        <v>60</v>
      </c>
      <c r="E81" s="4" t="s">
        <v>60</v>
      </c>
    </row>
    <row r="82" spans="1:6">
      <c r="A82" s="4" t="s">
        <v>1253</v>
      </c>
    </row>
    <row r="83" spans="1:6">
      <c r="A83" s="3" t="s">
        <v>1238</v>
      </c>
    </row>
    <row r="84" spans="1:6">
      <c r="A84" s="4" t="s">
        <v>1250</v>
      </c>
      <c r="C84" s="7" t="n">
        <v>2085</v>
      </c>
      <c r="E84" s="7" t="n">
        <v>1883</v>
      </c>
    </row>
    <row r="85" spans="1:6">
      <c r="A85" s="4" t="s">
        <v>1251</v>
      </c>
      <c r="C85" s="6" t="n">
        <v>111</v>
      </c>
      <c r="E85" s="6" t="n">
        <v>1790</v>
      </c>
    </row>
    <row r="86" spans="1:6">
      <c r="A86" s="4" t="s">
        <v>1254</v>
      </c>
    </row>
    <row r="87" spans="1:6">
      <c r="A87" s="3" t="s">
        <v>1235</v>
      </c>
    </row>
    <row r="88" spans="1:6">
      <c r="A88" s="4" t="s">
        <v>1242</v>
      </c>
      <c r="B88" s="4" t="s">
        <v>490</v>
      </c>
      <c r="C88" s="6" t="n">
        <v>17828640</v>
      </c>
      <c r="E88" s="6" t="n">
        <v>19812037</v>
      </c>
    </row>
    <row r="89" spans="1:6">
      <c r="A89" s="4" t="s">
        <v>1236</v>
      </c>
      <c r="C89" s="6" t="n">
        <v>151366</v>
      </c>
      <c r="E89" s="6" t="n">
        <v>151217</v>
      </c>
    </row>
    <row r="90" spans="1:6">
      <c r="A90" s="4" t="s">
        <v>1237</v>
      </c>
      <c r="C90" s="6" t="n">
        <v>34515645</v>
      </c>
      <c r="E90" s="6" t="n">
        <v>39455720</v>
      </c>
    </row>
    <row r="91" spans="1:6">
      <c r="A91" s="4" t="s">
        <v>757</v>
      </c>
      <c r="B91" s="4" t="s">
        <v>1244</v>
      </c>
      <c r="C91" s="6" t="n">
        <v>166824</v>
      </c>
      <c r="E91" s="6" t="n">
        <v>327360</v>
      </c>
    </row>
    <row r="92" spans="1:6">
      <c r="A92" s="4" t="s">
        <v>1245</v>
      </c>
      <c r="C92" s="6" t="n">
        <v>52662475</v>
      </c>
      <c r="E92" s="6" t="n">
        <v>59746334</v>
      </c>
    </row>
    <row r="93" spans="1:6">
      <c r="A93" s="3" t="s">
        <v>1238</v>
      </c>
    </row>
    <row r="94" spans="1:6">
      <c r="A94" s="4" t="s">
        <v>1246</v>
      </c>
      <c r="C94" s="6" t="n">
        <v>92345</v>
      </c>
      <c r="E94" s="6" t="n">
        <v>82743</v>
      </c>
    </row>
    <row r="95" spans="1:6">
      <c r="A95" s="4" t="s">
        <v>1239</v>
      </c>
      <c r="C95" s="6" t="n">
        <v>137637</v>
      </c>
      <c r="E95" s="6" t="n">
        <v>154767</v>
      </c>
    </row>
    <row r="96" spans="1:6">
      <c r="A96" s="4" t="s">
        <v>1240</v>
      </c>
      <c r="C96" s="6" t="n">
        <v>2978330</v>
      </c>
      <c r="E96" s="6" t="n">
        <v>2476588</v>
      </c>
    </row>
    <row r="97" spans="1:6">
      <c r="A97" s="4" t="s">
        <v>1248</v>
      </c>
      <c r="C97" s="6" t="n">
        <v>3208312</v>
      </c>
      <c r="E97" s="6" t="n">
        <v>2714098</v>
      </c>
    </row>
    <row r="98" spans="1:6">
      <c r="A98" s="4" t="s">
        <v>1255</v>
      </c>
    </row>
    <row r="99" spans="1:6">
      <c r="A99" s="3" t="s">
        <v>1235</v>
      </c>
    </row>
    <row r="100" spans="1:6">
      <c r="A100" s="4" t="s">
        <v>1242</v>
      </c>
      <c r="B100" s="4" t="s">
        <v>490</v>
      </c>
      <c r="C100" s="6" t="n">
        <v>8750770</v>
      </c>
      <c r="E100" s="6" t="n">
        <v>9513664</v>
      </c>
    </row>
    <row r="101" spans="1:6">
      <c r="A101" s="4" t="s">
        <v>1236</v>
      </c>
      <c r="C101" s="6" t="n">
        <v>16222865</v>
      </c>
      <c r="E101" s="6" t="n">
        <v>16446522</v>
      </c>
    </row>
    <row r="102" spans="1:6">
      <c r="A102" s="4" t="s">
        <v>1237</v>
      </c>
      <c r="C102" s="6" t="n">
        <v>7372551</v>
      </c>
      <c r="E102" s="6" t="n">
        <v>7632847</v>
      </c>
    </row>
    <row r="103" spans="1:6">
      <c r="A103" s="4" t="s">
        <v>757</v>
      </c>
      <c r="B103" s="4" t="s">
        <v>1244</v>
      </c>
      <c r="C103" s="6" t="n">
        <v>22907</v>
      </c>
      <c r="E103" s="6" t="n">
        <v>14036</v>
      </c>
    </row>
    <row r="104" spans="1:6">
      <c r="A104" s="4" t="s">
        <v>1245</v>
      </c>
      <c r="C104" s="6" t="n">
        <v>32369093</v>
      </c>
      <c r="E104" s="6" t="n">
        <v>33607069</v>
      </c>
    </row>
    <row r="105" spans="1:6">
      <c r="A105" s="3" t="s">
        <v>1238</v>
      </c>
    </row>
    <row r="106" spans="1:6">
      <c r="A106" s="4" t="s">
        <v>1246</v>
      </c>
      <c r="C106" s="6" t="n">
        <v>18607</v>
      </c>
      <c r="E106" s="6" t="n">
        <v>15720</v>
      </c>
    </row>
    <row r="107" spans="1:6">
      <c r="A107" s="4" t="s">
        <v>1239</v>
      </c>
      <c r="C107" s="6" t="n">
        <v>15982610</v>
      </c>
      <c r="E107" s="6" t="n">
        <v>16694360</v>
      </c>
    </row>
    <row r="108" spans="1:6">
      <c r="A108" s="4" t="s">
        <v>1240</v>
      </c>
      <c r="C108" s="6" t="n">
        <v>63608</v>
      </c>
      <c r="E108" s="6" t="n">
        <v>174563</v>
      </c>
    </row>
    <row r="109" spans="1:6">
      <c r="A109" s="4" t="s">
        <v>757</v>
      </c>
      <c r="B109" s="4" t="s">
        <v>1247</v>
      </c>
      <c r="C109" s="6" t="n">
        <v>721308</v>
      </c>
      <c r="E109" s="6" t="n">
        <v>711055</v>
      </c>
    </row>
    <row r="110" spans="1:6">
      <c r="A110" s="4" t="s">
        <v>1248</v>
      </c>
      <c r="C110" s="6" t="n">
        <v>16786133</v>
      </c>
      <c r="E110" s="6" t="n">
        <v>17595698</v>
      </c>
    </row>
    <row r="111" spans="1:6">
      <c r="A111" s="4" t="s">
        <v>1256</v>
      </c>
    </row>
    <row r="112" spans="1:6">
      <c r="A112" s="3" t="s">
        <v>1235</v>
      </c>
    </row>
    <row r="113" spans="1:6">
      <c r="A113" s="4" t="s">
        <v>1242</v>
      </c>
      <c r="B113" s="4" t="s">
        <v>490</v>
      </c>
      <c r="C113" s="6" t="n">
        <v>944677</v>
      </c>
      <c r="E113" s="6" t="n">
        <v>860418</v>
      </c>
    </row>
    <row r="114" spans="1:6">
      <c r="A114" s="4" t="s">
        <v>1236</v>
      </c>
      <c r="C114" s="6" t="n">
        <v>105861</v>
      </c>
      <c r="E114" s="6" t="n">
        <v>121045</v>
      </c>
    </row>
    <row r="115" spans="1:6">
      <c r="A115" s="4" t="s">
        <v>1237</v>
      </c>
      <c r="C115" s="6" t="n">
        <v>386459</v>
      </c>
      <c r="E115" s="6" t="n">
        <v>401837</v>
      </c>
    </row>
    <row r="116" spans="1:6">
      <c r="A116" s="4" t="s">
        <v>1243</v>
      </c>
      <c r="C116" s="6" t="n">
        <v>24373</v>
      </c>
      <c r="E116" s="6" t="n">
        <v>22537</v>
      </c>
    </row>
    <row r="117" spans="1:6">
      <c r="A117" s="4" t="s">
        <v>757</v>
      </c>
      <c r="B117" s="4" t="s">
        <v>1244</v>
      </c>
      <c r="C117" s="6" t="n">
        <v>4801</v>
      </c>
      <c r="E117" s="6" t="n">
        <v>4540</v>
      </c>
    </row>
    <row r="118" spans="1:6">
      <c r="A118" s="4" t="s">
        <v>1245</v>
      </c>
      <c r="C118" s="6" t="n">
        <v>1466171</v>
      </c>
      <c r="E118" s="6" t="n">
        <v>1410377</v>
      </c>
    </row>
    <row r="119" spans="1:6">
      <c r="A119" s="3" t="s">
        <v>1238</v>
      </c>
    </row>
    <row r="120" spans="1:6">
      <c r="A120" s="4" t="s">
        <v>1239</v>
      </c>
      <c r="C120" s="6" t="n">
        <v>75887</v>
      </c>
      <c r="E120" s="6" t="n">
        <v>81795</v>
      </c>
    </row>
    <row r="121" spans="1:6">
      <c r="A121" s="4" t="s">
        <v>757</v>
      </c>
      <c r="B121" s="4" t="s">
        <v>1247</v>
      </c>
      <c r="C121" s="6" t="n">
        <v>-9541</v>
      </c>
      <c r="E121" s="6" t="n">
        <v>36293</v>
      </c>
    </row>
    <row r="122" spans="1:6">
      <c r="A122" s="4" t="s">
        <v>1248</v>
      </c>
      <c r="C122" s="6" t="n">
        <v>66346</v>
      </c>
      <c r="E122" s="6" t="n">
        <v>118088</v>
      </c>
    </row>
    <row r="123" spans="1:6">
      <c r="A123" s="4" t="s">
        <v>1257</v>
      </c>
    </row>
    <row r="124" spans="1:6">
      <c r="A124" s="3" t="s">
        <v>1235</v>
      </c>
    </row>
    <row r="125" spans="1:6">
      <c r="A125" s="4" t="s">
        <v>1236</v>
      </c>
      <c r="C125" s="6" t="n">
        <v>11280177</v>
      </c>
      <c r="E125" s="6" t="n">
        <v>11435263</v>
      </c>
    </row>
    <row r="126" spans="1:6">
      <c r="A126" s="3" t="s">
        <v>1238</v>
      </c>
    </row>
    <row r="127" spans="1:6">
      <c r="A127" s="4" t="s">
        <v>1239</v>
      </c>
      <c r="C127" s="6" t="n">
        <v>11119732</v>
      </c>
      <c r="E127" s="6" t="n">
        <v>11340961</v>
      </c>
    </row>
    <row r="128" spans="1:6">
      <c r="A128" s="4" t="s">
        <v>1258</v>
      </c>
    </row>
    <row r="129" spans="1:6">
      <c r="A129" s="3" t="s">
        <v>1235</v>
      </c>
    </row>
    <row r="130" spans="1:6">
      <c r="A130" s="4" t="s">
        <v>1236</v>
      </c>
      <c r="C130" s="6" t="n">
        <v>23171</v>
      </c>
      <c r="E130" s="6" t="n">
        <v>50492</v>
      </c>
    </row>
    <row r="131" spans="1:6">
      <c r="A131" s="3" t="s">
        <v>1238</v>
      </c>
    </row>
    <row r="132" spans="1:6">
      <c r="A132" s="4" t="s">
        <v>1239</v>
      </c>
      <c r="C132" s="6" t="n">
        <v>21843</v>
      </c>
      <c r="E132" s="6" t="n">
        <v>42790</v>
      </c>
    </row>
    <row r="133" spans="1:6">
      <c r="A133" s="4" t="s">
        <v>1259</v>
      </c>
    </row>
    <row r="134" spans="1:6">
      <c r="A134" s="3" t="s">
        <v>1235</v>
      </c>
    </row>
    <row r="135" spans="1:6">
      <c r="A135" s="4" t="s">
        <v>1236</v>
      </c>
      <c r="C135" s="6" t="n">
        <v>11216743</v>
      </c>
      <c r="E135" s="6" t="n">
        <v>11342398</v>
      </c>
    </row>
    <row r="136" spans="1:6">
      <c r="A136" s="3" t="s">
        <v>1238</v>
      </c>
    </row>
    <row r="137" spans="1:6">
      <c r="A137" s="4" t="s">
        <v>1239</v>
      </c>
      <c r="C137" s="6" t="n">
        <v>11086022</v>
      </c>
      <c r="E137" s="6" t="n">
        <v>11284872</v>
      </c>
    </row>
    <row r="138" spans="1:6">
      <c r="A138" s="4" t="s">
        <v>1260</v>
      </c>
    </row>
    <row r="139" spans="1:6">
      <c r="A139" s="3" t="s">
        <v>1235</v>
      </c>
    </row>
    <row r="140" spans="1:6">
      <c r="A140" s="4" t="s">
        <v>1236</v>
      </c>
      <c r="C140" s="6" t="n">
        <v>40263</v>
      </c>
      <c r="E140" s="6" t="n">
        <v>42373</v>
      </c>
    </row>
    <row r="141" spans="1:6">
      <c r="A141" s="3" t="s">
        <v>1238</v>
      </c>
    </row>
    <row r="142" spans="1:6">
      <c r="A142" s="4" t="s">
        <v>1239</v>
      </c>
      <c r="C142" s="6" t="n">
        <v>11867</v>
      </c>
      <c r="E142" s="6" t="n">
        <v>13299</v>
      </c>
    </row>
    <row r="143" spans="1:6">
      <c r="A143" s="4" t="s">
        <v>1261</v>
      </c>
    </row>
    <row r="144" spans="1:6">
      <c r="A144" s="3" t="s">
        <v>1235</v>
      </c>
    </row>
    <row r="145" spans="1:6">
      <c r="A145" s="4" t="s">
        <v>1236</v>
      </c>
      <c r="C145" s="6" t="n">
        <v>4808341</v>
      </c>
      <c r="E145" s="6" t="n">
        <v>4866564</v>
      </c>
    </row>
    <row r="146" spans="1:6">
      <c r="A146" s="3" t="s">
        <v>1238</v>
      </c>
    </row>
    <row r="147" spans="1:6">
      <c r="A147" s="4" t="s">
        <v>1239</v>
      </c>
      <c r="C147" s="6" t="n">
        <v>4721680</v>
      </c>
      <c r="E147" s="6" t="n">
        <v>5175613</v>
      </c>
    </row>
    <row r="148" spans="1:6">
      <c r="A148" s="4" t="s">
        <v>1262</v>
      </c>
    </row>
    <row r="149" spans="1:6">
      <c r="A149" s="3" t="s">
        <v>1235</v>
      </c>
    </row>
    <row r="150" spans="1:6">
      <c r="A150" s="4" t="s">
        <v>1236</v>
      </c>
      <c r="C150" s="6" t="n">
        <v>3136</v>
      </c>
      <c r="E150" s="6" t="n">
        <v>3317</v>
      </c>
    </row>
    <row r="151" spans="1:6">
      <c r="A151" s="3" t="s">
        <v>1238</v>
      </c>
    </row>
    <row r="152" spans="1:6">
      <c r="A152" s="4" t="s">
        <v>1239</v>
      </c>
      <c r="C152" s="6" t="n">
        <v>4686</v>
      </c>
      <c r="E152" s="6" t="n">
        <v>2930</v>
      </c>
    </row>
    <row r="153" spans="1:6">
      <c r="A153" s="4" t="s">
        <v>1263</v>
      </c>
    </row>
    <row r="154" spans="1:6">
      <c r="A154" s="3" t="s">
        <v>1235</v>
      </c>
    </row>
    <row r="155" spans="1:6">
      <c r="A155" s="4" t="s">
        <v>1236</v>
      </c>
      <c r="C155" s="6" t="n">
        <v>4800750</v>
      </c>
      <c r="E155" s="6" t="n">
        <v>4850363</v>
      </c>
    </row>
    <row r="156" spans="1:6">
      <c r="A156" s="3" t="s">
        <v>1238</v>
      </c>
    </row>
    <row r="157" spans="1:6">
      <c r="A157" s="4" t="s">
        <v>1239</v>
      </c>
      <c r="C157" s="6" t="n">
        <v>4715229</v>
      </c>
      <c r="E157" s="6" t="n">
        <v>5168200</v>
      </c>
    </row>
    <row r="158" spans="1:6">
      <c r="A158" s="4" t="s">
        <v>1264</v>
      </c>
    </row>
    <row r="159" spans="1:6">
      <c r="A159" s="3" t="s">
        <v>1235</v>
      </c>
    </row>
    <row r="160" spans="1:6">
      <c r="A160" s="4" t="s">
        <v>1236</v>
      </c>
      <c r="C160" s="6" t="n">
        <v>4455</v>
      </c>
      <c r="E160" s="6" t="n">
        <v>12884</v>
      </c>
    </row>
    <row r="161" spans="1:6">
      <c r="A161" s="3" t="s">
        <v>1238</v>
      </c>
    </row>
    <row r="162" spans="1:6">
      <c r="A162" s="4" t="s">
        <v>1239</v>
      </c>
      <c r="C162" s="6" t="n">
        <v>1765</v>
      </c>
      <c r="E162" s="6" t="n">
        <v>4483</v>
      </c>
    </row>
    <row r="163" spans="1:6">
      <c r="A163" s="4" t="s">
        <v>1265</v>
      </c>
    </row>
    <row r="164" spans="1:6">
      <c r="A164" s="3" t="s">
        <v>1235</v>
      </c>
    </row>
    <row r="165" spans="1:6">
      <c r="A165" s="4" t="s">
        <v>1236</v>
      </c>
      <c r="C165" s="6" t="n">
        <v>263418</v>
      </c>
      <c r="E165" s="6" t="n">
        <v>250450</v>
      </c>
    </row>
    <row r="166" spans="1:6">
      <c r="A166" s="3" t="s">
        <v>1238</v>
      </c>
    </row>
    <row r="167" spans="1:6">
      <c r="A167" s="4" t="s">
        <v>1239</v>
      </c>
      <c r="C167" s="6" t="n">
        <v>232357</v>
      </c>
      <c r="E167" s="6" t="n">
        <v>245256</v>
      </c>
    </row>
    <row r="168" spans="1:6">
      <c r="A168" s="4" t="s">
        <v>1266</v>
      </c>
    </row>
    <row r="169" spans="1:6">
      <c r="A169" s="3" t="s">
        <v>1235</v>
      </c>
    </row>
    <row r="170" spans="1:6">
      <c r="A170" s="4" t="s">
        <v>1236</v>
      </c>
      <c r="C170" s="6" t="n">
        <v>125059</v>
      </c>
      <c r="E170" s="6" t="n">
        <v>97408</v>
      </c>
    </row>
    <row r="171" spans="1:6">
      <c r="A171" s="3" t="s">
        <v>1238</v>
      </c>
    </row>
    <row r="172" spans="1:6">
      <c r="A172" s="4" t="s">
        <v>1239</v>
      </c>
      <c r="C172" s="6" t="n">
        <v>111108</v>
      </c>
      <c r="E172" s="6" t="n">
        <v>109047</v>
      </c>
    </row>
    <row r="173" spans="1:6">
      <c r="A173" s="4" t="s">
        <v>1267</v>
      </c>
    </row>
    <row r="174" spans="1:6">
      <c r="A174" s="3" t="s">
        <v>1235</v>
      </c>
    </row>
    <row r="175" spans="1:6">
      <c r="A175" s="4" t="s">
        <v>1236</v>
      </c>
      <c r="C175" s="6" t="n">
        <v>92799</v>
      </c>
      <c r="E175" s="6" t="n">
        <v>101212</v>
      </c>
    </row>
    <row r="176" spans="1:6">
      <c r="A176" s="3" t="s">
        <v>1238</v>
      </c>
    </row>
    <row r="177" spans="1:6">
      <c r="A177" s="4" t="s">
        <v>1239</v>
      </c>
      <c r="C177" s="6" t="n">
        <v>74310</v>
      </c>
      <c r="E177" s="6" t="n">
        <v>90285</v>
      </c>
    </row>
    <row r="178" spans="1:6">
      <c r="A178" s="4" t="s">
        <v>1268</v>
      </c>
    </row>
    <row r="179" spans="1:6">
      <c r="A179" s="3" t="s">
        <v>1235</v>
      </c>
    </row>
    <row r="180" spans="1:6">
      <c r="A180" s="4" t="s">
        <v>1236</v>
      </c>
      <c r="C180" s="6" t="n">
        <v>45560</v>
      </c>
      <c r="E180" s="6" t="n">
        <v>51830</v>
      </c>
    </row>
    <row r="181" spans="1:6">
      <c r="A181" s="3" t="s">
        <v>1238</v>
      </c>
    </row>
    <row r="182" spans="1:6">
      <c r="A182" s="4" t="s">
        <v>1239</v>
      </c>
      <c r="C182" s="6" t="n">
        <v>46939</v>
      </c>
      <c r="E182" s="6" t="n">
        <v>45924</v>
      </c>
    </row>
    <row r="183" spans="1:6">
      <c r="A183" s="4" t="s">
        <v>1269</v>
      </c>
    </row>
    <row r="184" spans="1:6">
      <c r="A184" s="3" t="s">
        <v>1235</v>
      </c>
    </row>
    <row r="185" spans="1:6">
      <c r="A185" s="4" t="s">
        <v>1236</v>
      </c>
      <c r="C185" s="6" t="n">
        <v>69071</v>
      </c>
      <c r="E185" s="6" t="n">
        <v>96283</v>
      </c>
    </row>
    <row r="186" spans="1:6">
      <c r="A186" s="3" t="s">
        <v>1238</v>
      </c>
    </row>
    <row r="187" spans="1:6">
      <c r="A187" s="4" t="s">
        <v>1239</v>
      </c>
      <c r="C187" s="6" t="n">
        <v>67711</v>
      </c>
      <c r="E187" s="6" t="n">
        <v>97470</v>
      </c>
    </row>
    <row r="188" spans="1:6">
      <c r="A188" s="4" t="s">
        <v>1270</v>
      </c>
    </row>
    <row r="189" spans="1:6">
      <c r="A189" s="3" t="s">
        <v>1235</v>
      </c>
    </row>
    <row r="190" spans="1:6">
      <c r="A190" s="4" t="s">
        <v>1236</v>
      </c>
      <c r="C190" s="6" t="n">
        <v>53790</v>
      </c>
      <c r="E190" s="6" t="n">
        <v>82464</v>
      </c>
    </row>
    <row r="191" spans="1:6">
      <c r="A191" s="3" t="s">
        <v>1238</v>
      </c>
    </row>
    <row r="192" spans="1:6">
      <c r="A192" s="4" t="s">
        <v>1239</v>
      </c>
      <c r="C192" s="6" t="n">
        <v>52490</v>
      </c>
      <c r="E192" s="6" t="n">
        <v>82718</v>
      </c>
    </row>
    <row r="193" spans="1:6">
      <c r="A193" s="4" t="s">
        <v>1271</v>
      </c>
    </row>
    <row r="194" spans="1:6">
      <c r="A194" s="3" t="s">
        <v>1235</v>
      </c>
    </row>
    <row r="195" spans="1:6">
      <c r="A195" s="4" t="s">
        <v>1236</v>
      </c>
      <c r="C195" s="6" t="n">
        <v>15281</v>
      </c>
      <c r="E195" s="6" t="n">
        <v>13819</v>
      </c>
    </row>
    <row r="196" spans="1:6">
      <c r="A196" s="3" t="s">
        <v>1238</v>
      </c>
    </row>
    <row r="197" spans="1:6">
      <c r="A197" s="4" t="s">
        <v>1239</v>
      </c>
      <c r="C197" s="6" t="n">
        <v>15221</v>
      </c>
      <c r="E197" s="6" t="n">
        <v>14752</v>
      </c>
    </row>
    <row r="198" spans="1:6">
      <c r="A198" s="4" t="s">
        <v>1272</v>
      </c>
    </row>
    <row r="199" spans="1:6">
      <c r="A199" s="3" t="s">
        <v>1235</v>
      </c>
    </row>
    <row r="200" spans="1:6">
      <c r="A200" s="4" t="s">
        <v>1236</v>
      </c>
      <c r="C200" s="6" t="n">
        <v>59085</v>
      </c>
      <c r="E200" s="6" t="n">
        <v>70224</v>
      </c>
    </row>
    <row r="201" spans="1:6">
      <c r="A201" s="3" t="s">
        <v>1238</v>
      </c>
    </row>
    <row r="202" spans="1:6">
      <c r="A202" s="4" t="s">
        <v>1239</v>
      </c>
      <c r="C202" s="6" t="n">
        <v>54654</v>
      </c>
      <c r="E202" s="6" t="n">
        <v>71622</v>
      </c>
    </row>
    <row r="203" spans="1:6">
      <c r="A203" s="4" t="s">
        <v>1273</v>
      </c>
    </row>
    <row r="204" spans="1:6">
      <c r="A204" s="3" t="s">
        <v>1235</v>
      </c>
    </row>
    <row r="205" spans="1:6">
      <c r="A205" s="4" t="s">
        <v>1236</v>
      </c>
      <c r="C205" s="6" t="n">
        <v>58783</v>
      </c>
      <c r="E205" s="6" t="n">
        <v>70085</v>
      </c>
    </row>
    <row r="206" spans="1:6">
      <c r="A206" s="3" t="s">
        <v>1238</v>
      </c>
    </row>
    <row r="207" spans="1:6">
      <c r="A207" s="4" t="s">
        <v>1239</v>
      </c>
      <c r="C207" s="6" t="n">
        <v>54559</v>
      </c>
      <c r="E207" s="6" t="n">
        <v>68285</v>
      </c>
    </row>
    <row r="208" spans="1:6">
      <c r="A208" s="4" t="s">
        <v>1274</v>
      </c>
    </row>
    <row r="209" spans="1:6">
      <c r="A209" s="3" t="s">
        <v>1235</v>
      </c>
    </row>
    <row r="210" spans="1:6">
      <c r="A210" s="4" t="s">
        <v>1236</v>
      </c>
      <c r="C210" s="6" t="n">
        <v>302</v>
      </c>
      <c r="E210" s="6" t="n">
        <v>139</v>
      </c>
    </row>
    <row r="211" spans="1:6">
      <c r="A211" s="3" t="s">
        <v>1238</v>
      </c>
    </row>
    <row r="212" spans="1:6">
      <c r="A212" s="4" t="s">
        <v>1239</v>
      </c>
      <c r="C212" s="6" t="n">
        <v>95</v>
      </c>
      <c r="E212" s="6" t="n">
        <v>3337</v>
      </c>
    </row>
    <row r="213" spans="1:6">
      <c r="A213" s="4" t="s">
        <v>1275</v>
      </c>
    </row>
    <row r="214" spans="1:6">
      <c r="A214" s="3" t="s">
        <v>1235</v>
      </c>
    </row>
    <row r="215" spans="1:6">
      <c r="A215" s="4" t="s">
        <v>1242</v>
      </c>
      <c r="C215" s="6" t="n">
        <v>4091608</v>
      </c>
      <c r="E215" s="6" t="n">
        <v>4037052</v>
      </c>
    </row>
    <row r="216" spans="1:6">
      <c r="A216" s="4" t="s">
        <v>1237</v>
      </c>
      <c r="C216" s="6" t="n">
        <v>30493475</v>
      </c>
      <c r="E216" s="6" t="n">
        <v>35405632</v>
      </c>
    </row>
    <row r="217" spans="1:6">
      <c r="A217" s="4" t="s">
        <v>1276</v>
      </c>
    </row>
    <row r="218" spans="1:6">
      <c r="A218" s="3" t="s">
        <v>1235</v>
      </c>
    </row>
    <row r="219" spans="1:6">
      <c r="A219" s="4" t="s">
        <v>1242</v>
      </c>
      <c r="C219" s="6" t="n">
        <v>3799892</v>
      </c>
      <c r="E219" s="6" t="n">
        <v>3801877</v>
      </c>
    </row>
    <row r="220" spans="1:6">
      <c r="A220" s="4" t="s">
        <v>1237</v>
      </c>
      <c r="C220" s="6" t="n">
        <v>27797004</v>
      </c>
      <c r="E220" s="6" t="n">
        <v>32214231</v>
      </c>
    </row>
    <row r="221" spans="1:6">
      <c r="A221" s="4" t="s">
        <v>1277</v>
      </c>
    </row>
    <row r="222" spans="1:6">
      <c r="A222" s="3" t="s">
        <v>1235</v>
      </c>
    </row>
    <row r="223" spans="1:6">
      <c r="A223" s="4" t="s">
        <v>1242</v>
      </c>
      <c r="C223" s="6" t="n">
        <v>291716</v>
      </c>
      <c r="E223" s="6" t="n">
        <v>235175</v>
      </c>
    </row>
    <row r="224" spans="1:6">
      <c r="A224" s="4" t="s">
        <v>1237</v>
      </c>
      <c r="C224" s="6" t="n">
        <v>2696471</v>
      </c>
      <c r="E224" s="6" t="n">
        <v>3191401</v>
      </c>
    </row>
    <row r="225" spans="1:6">
      <c r="A225" s="4" t="s">
        <v>1278</v>
      </c>
    </row>
    <row r="226" spans="1:6">
      <c r="A226" s="3" t="s">
        <v>1235</v>
      </c>
    </row>
    <row r="227" spans="1:6">
      <c r="A227" s="4" t="s">
        <v>1242</v>
      </c>
      <c r="C227" s="6" t="n">
        <v>190550</v>
      </c>
      <c r="E227" s="6" t="n">
        <v>141390</v>
      </c>
    </row>
    <row r="228" spans="1:6">
      <c r="A228" s="4" t="s">
        <v>1237</v>
      </c>
      <c r="C228" s="6" t="n">
        <v>197489</v>
      </c>
      <c r="E228" s="6" t="n">
        <v>194415</v>
      </c>
    </row>
    <row r="229" spans="1:6">
      <c r="A229" s="4" t="s">
        <v>1279</v>
      </c>
    </row>
    <row r="230" spans="1:6">
      <c r="A230" s="3" t="s">
        <v>1235</v>
      </c>
    </row>
    <row r="231" spans="1:6">
      <c r="A231" s="4" t="s">
        <v>1242</v>
      </c>
      <c r="C231" s="6" t="n">
        <v>190550</v>
      </c>
      <c r="E231" s="6" t="n">
        <v>141390</v>
      </c>
    </row>
    <row r="232" spans="1:6">
      <c r="A232" s="4" t="s">
        <v>1237</v>
      </c>
      <c r="C232" s="6" t="n">
        <v>197489</v>
      </c>
      <c r="E232" s="6" t="n">
        <v>194415</v>
      </c>
    </row>
    <row r="233" spans="1:6">
      <c r="A233" s="4" t="s">
        <v>1280</v>
      </c>
    </row>
    <row r="234" spans="1:6">
      <c r="A234" s="3" t="s">
        <v>1235</v>
      </c>
    </row>
    <row r="235" spans="1:6">
      <c r="A235" s="4" t="s">
        <v>1242</v>
      </c>
      <c r="C235" s="6" t="n">
        <v>14649292</v>
      </c>
      <c r="E235" s="6" t="n">
        <v>16402532</v>
      </c>
    </row>
    <row r="236" spans="1:6">
      <c r="A236" s="4" t="s">
        <v>1237</v>
      </c>
      <c r="C236" s="6" t="n">
        <v>1889076</v>
      </c>
      <c r="E236" s="6" t="n">
        <v>1682504</v>
      </c>
    </row>
    <row r="237" spans="1:6">
      <c r="A237" s="4" t="s">
        <v>1281</v>
      </c>
    </row>
    <row r="238" spans="1:6">
      <c r="A238" s="3" t="s">
        <v>1235</v>
      </c>
    </row>
    <row r="239" spans="1:6">
      <c r="A239" s="4" t="s">
        <v>1242</v>
      </c>
      <c r="C239" s="6" t="n">
        <v>13203253</v>
      </c>
      <c r="E239" s="6" t="n">
        <v>14674376</v>
      </c>
    </row>
    <row r="240" spans="1:6">
      <c r="A240" s="4" t="s">
        <v>1237</v>
      </c>
      <c r="C240" s="6" t="n">
        <v>1153132</v>
      </c>
      <c r="E240" s="6" t="n">
        <v>1126729</v>
      </c>
    </row>
    <row r="241" spans="1:6">
      <c r="A241" s="4" t="s">
        <v>1282</v>
      </c>
    </row>
    <row r="242" spans="1:6">
      <c r="A242" s="3" t="s">
        <v>1235</v>
      </c>
    </row>
    <row r="243" spans="1:6">
      <c r="A243" s="4" t="s">
        <v>1242</v>
      </c>
      <c r="C243" s="6" t="n">
        <v>1384349</v>
      </c>
      <c r="E243" s="6" t="n">
        <v>1661959</v>
      </c>
    </row>
    <row r="244" spans="1:6">
      <c r="A244" s="4" t="s">
        <v>1237</v>
      </c>
      <c r="C244" s="6" t="n">
        <v>712013</v>
      </c>
      <c r="E244" s="6" t="n">
        <v>526126</v>
      </c>
    </row>
    <row r="245" spans="1:6">
      <c r="A245" s="4" t="s">
        <v>1283</v>
      </c>
    </row>
    <row r="246" spans="1:6">
      <c r="A246" s="3" t="s">
        <v>1235</v>
      </c>
    </row>
    <row r="247" spans="1:6">
      <c r="A247" s="4" t="s">
        <v>1242</v>
      </c>
      <c r="C247" s="6" t="n">
        <v>61690</v>
      </c>
      <c r="E247" s="6" t="n">
        <v>66197</v>
      </c>
    </row>
    <row r="248" spans="1:6">
      <c r="A248" s="4" t="s">
        <v>1237</v>
      </c>
      <c r="C248" s="6" t="n">
        <v>23931</v>
      </c>
      <c r="E248" s="6" t="n">
        <v>29649</v>
      </c>
    </row>
    <row r="249" spans="1:6">
      <c r="A249" s="4" t="s">
        <v>1284</v>
      </c>
    </row>
    <row r="250" spans="1:6">
      <c r="A250" s="3" t="s">
        <v>1235</v>
      </c>
    </row>
    <row r="251" spans="1:6">
      <c r="A251" s="4" t="s">
        <v>1242</v>
      </c>
      <c r="C251" s="6" t="n">
        <v>3959632</v>
      </c>
      <c r="E251" s="6" t="n">
        <v>4041779</v>
      </c>
    </row>
    <row r="252" spans="1:6">
      <c r="A252" s="4" t="s">
        <v>1237</v>
      </c>
      <c r="C252" s="6" t="n">
        <v>1125946</v>
      </c>
      <c r="E252" s="6" t="n">
        <v>1255624</v>
      </c>
    </row>
    <row r="253" spans="1:6">
      <c r="A253" s="4" t="s">
        <v>1285</v>
      </c>
    </row>
    <row r="254" spans="1:6">
      <c r="A254" s="3" t="s">
        <v>1235</v>
      </c>
    </row>
    <row r="255" spans="1:6">
      <c r="A255" s="4" t="s">
        <v>1242</v>
      </c>
      <c r="C255" s="6" t="n">
        <v>3840108</v>
      </c>
      <c r="E255" s="6" t="n">
        <v>3944861</v>
      </c>
    </row>
    <row r="256" spans="1:6">
      <c r="A256" s="4" t="s">
        <v>1237</v>
      </c>
      <c r="C256" s="6" t="n">
        <v>1108131</v>
      </c>
      <c r="E256" s="6" t="n">
        <v>1236340</v>
      </c>
    </row>
    <row r="257" spans="1:6">
      <c r="A257" s="4" t="s">
        <v>1286</v>
      </c>
    </row>
    <row r="258" spans="1:6">
      <c r="A258" s="3" t="s">
        <v>1235</v>
      </c>
    </row>
    <row r="259" spans="1:6">
      <c r="A259" s="4" t="s">
        <v>1242</v>
      </c>
      <c r="C259" s="6" t="n">
        <v>119524</v>
      </c>
      <c r="E259" s="6" t="n">
        <v>96918</v>
      </c>
    </row>
    <row r="260" spans="1:6">
      <c r="A260" s="4" t="s">
        <v>1237</v>
      </c>
      <c r="C260" s="6" t="n">
        <v>17815</v>
      </c>
      <c r="E260" s="6" t="n">
        <v>19284</v>
      </c>
    </row>
    <row r="261" spans="1:6">
      <c r="A261" s="4" t="s">
        <v>1287</v>
      </c>
    </row>
    <row r="262" spans="1:6">
      <c r="A262" s="3" t="s">
        <v>1235</v>
      </c>
    </row>
    <row r="263" spans="1:6">
      <c r="A263" s="4" t="s">
        <v>1242</v>
      </c>
      <c r="C263" s="6" t="n">
        <v>1503280</v>
      </c>
      <c r="E263" s="6" t="n">
        <v>1717865</v>
      </c>
    </row>
    <row r="264" spans="1:6">
      <c r="A264" s="4" t="s">
        <v>1237</v>
      </c>
      <c r="C264" s="6" t="n">
        <v>946134</v>
      </c>
      <c r="E264" s="6" t="n">
        <v>931728</v>
      </c>
    </row>
    <row r="265" spans="1:6">
      <c r="A265" s="4" t="s">
        <v>1288</v>
      </c>
    </row>
    <row r="266" spans="1:6">
      <c r="A266" s="3" t="s">
        <v>1235</v>
      </c>
    </row>
    <row r="267" spans="1:6">
      <c r="A267" s="4" t="s">
        <v>1242</v>
      </c>
      <c r="C267" s="6" t="n">
        <v>1468441</v>
      </c>
      <c r="E267" s="6" t="n">
        <v>1679135</v>
      </c>
    </row>
    <row r="268" spans="1:6">
      <c r="A268" s="4" t="s">
        <v>1237</v>
      </c>
      <c r="C268" s="6" t="n">
        <v>946115</v>
      </c>
      <c r="E268" s="6" t="n">
        <v>931635</v>
      </c>
    </row>
    <row r="269" spans="1:6">
      <c r="A269" s="4" t="s">
        <v>1289</v>
      </c>
    </row>
    <row r="270" spans="1:6">
      <c r="A270" s="3" t="s">
        <v>1235</v>
      </c>
    </row>
    <row r="271" spans="1:6">
      <c r="A271" s="4" t="s">
        <v>1242</v>
      </c>
      <c r="C271" s="6" t="n">
        <v>34839</v>
      </c>
      <c r="E271" s="6" t="n">
        <v>38730</v>
      </c>
    </row>
    <row r="272" spans="1:6">
      <c r="A272" s="4" t="s">
        <v>1237</v>
      </c>
      <c r="C272" s="6" t="n">
        <v>19</v>
      </c>
      <c r="E272" s="6" t="n">
        <v>93</v>
      </c>
    </row>
    <row r="273" spans="1:6">
      <c r="A273" s="4" t="s">
        <v>1290</v>
      </c>
    </row>
    <row r="274" spans="1:6">
      <c r="A274" s="3" t="s">
        <v>1235</v>
      </c>
    </row>
    <row r="275" spans="1:6">
      <c r="A275" s="4" t="s">
        <v>1237</v>
      </c>
      <c r="C275" s="6" t="n">
        <v>203104</v>
      </c>
      <c r="E275" s="6" t="n">
        <v>207582</v>
      </c>
    </row>
    <row r="276" spans="1:6">
      <c r="A276" s="4" t="s">
        <v>1291</v>
      </c>
    </row>
    <row r="277" spans="1:6">
      <c r="A277" s="3" t="s">
        <v>1235</v>
      </c>
    </row>
    <row r="278" spans="1:6">
      <c r="A278" s="4" t="s">
        <v>1237</v>
      </c>
      <c r="C278" s="6" t="n">
        <v>199133</v>
      </c>
      <c r="E278" s="6" t="n">
        <v>203797</v>
      </c>
    </row>
    <row r="279" spans="1:6">
      <c r="A279" s="4" t="s">
        <v>1292</v>
      </c>
    </row>
    <row r="280" spans="1:6">
      <c r="A280" s="3" t="s">
        <v>1235</v>
      </c>
    </row>
    <row r="281" spans="1:6">
      <c r="A281" s="4" t="s">
        <v>1237</v>
      </c>
      <c r="C281" s="6" t="n">
        <v>3971</v>
      </c>
      <c r="E281" s="6" t="n">
        <v>3785</v>
      </c>
    </row>
    <row r="282" spans="1:6">
      <c r="A282" s="4" t="s">
        <v>1293</v>
      </c>
    </row>
    <row r="283" spans="1:6">
      <c r="A283" s="3" t="s">
        <v>1235</v>
      </c>
    </row>
    <row r="284" spans="1:6">
      <c r="A284" s="4" t="s">
        <v>1242</v>
      </c>
      <c r="C284" s="6" t="n">
        <v>822540</v>
      </c>
      <c r="E284" s="6" t="n">
        <v>819782</v>
      </c>
    </row>
    <row r="285" spans="1:6">
      <c r="A285" s="4" t="s">
        <v>1237</v>
      </c>
      <c r="C285" s="6" t="n">
        <v>1417016</v>
      </c>
      <c r="E285" s="6" t="n">
        <v>1246040</v>
      </c>
    </row>
    <row r="286" spans="1:6">
      <c r="A286" s="4" t="s">
        <v>1294</v>
      </c>
    </row>
    <row r="287" spans="1:6">
      <c r="A287" s="3" t="s">
        <v>1235</v>
      </c>
    </row>
    <row r="288" spans="1:6">
      <c r="A288" s="4" t="s">
        <v>1242</v>
      </c>
      <c r="C288" s="6" t="n">
        <v>169405</v>
      </c>
      <c r="E288" s="6" t="n">
        <v>233147</v>
      </c>
    </row>
    <row r="289" spans="1:6">
      <c r="A289" s="4" t="s">
        <v>1237</v>
      </c>
      <c r="C289" s="6" t="n">
        <v>1255239</v>
      </c>
      <c r="E289" s="6" t="n">
        <v>1079317</v>
      </c>
    </row>
    <row r="290" spans="1:6">
      <c r="A290" s="4" t="s">
        <v>1295</v>
      </c>
    </row>
    <row r="291" spans="1:6">
      <c r="A291" s="3" t="s">
        <v>1235</v>
      </c>
    </row>
    <row r="292" spans="1:6">
      <c r="A292" s="4" t="s">
        <v>1242</v>
      </c>
      <c r="C292" s="6" t="n">
        <v>653135</v>
      </c>
      <c r="E292" s="6" t="n">
        <v>586635</v>
      </c>
    </row>
    <row r="293" spans="1:6">
      <c r="A293" s="4" t="s">
        <v>1237</v>
      </c>
      <c r="C293" s="6" t="n">
        <v>161777</v>
      </c>
      <c r="E293" s="6" t="n">
        <v>166723</v>
      </c>
    </row>
    <row r="294" spans="1:6">
      <c r="A294" s="4" t="s">
        <v>1296</v>
      </c>
    </row>
    <row r="295" spans="1:6">
      <c r="A295" s="3" t="s">
        <v>1235</v>
      </c>
    </row>
    <row r="296" spans="1:6">
      <c r="A296" s="4" t="s">
        <v>1242</v>
      </c>
      <c r="C296" s="6" t="n">
        <v>46306</v>
      </c>
      <c r="E296" s="6" t="n">
        <v>51181</v>
      </c>
    </row>
    <row r="297" spans="1:6">
      <c r="A297" s="4" t="s">
        <v>1237</v>
      </c>
      <c r="C297" s="6" t="n">
        <v>178946</v>
      </c>
      <c r="E297" s="6" t="n">
        <v>182303</v>
      </c>
    </row>
    <row r="298" spans="1:6">
      <c r="A298" s="4" t="s">
        <v>1297</v>
      </c>
    </row>
    <row r="299" spans="1:6">
      <c r="A299" s="3" t="s">
        <v>1235</v>
      </c>
    </row>
    <row r="300" spans="1:6">
      <c r="A300" s="4" t="s">
        <v>1242</v>
      </c>
      <c r="C300" s="6" t="n">
        <v>8817</v>
      </c>
      <c r="E300" s="6" t="n">
        <v>13369</v>
      </c>
    </row>
    <row r="301" spans="1:6">
      <c r="A301" s="4" t="s">
        <v>1298</v>
      </c>
    </row>
    <row r="302" spans="1:6">
      <c r="A302" s="3" t="s">
        <v>1235</v>
      </c>
    </row>
    <row r="303" spans="1:6">
      <c r="A303" s="4" t="s">
        <v>1242</v>
      </c>
      <c r="C303" s="6" t="n">
        <v>37489</v>
      </c>
      <c r="E303" s="6" t="n">
        <v>37812</v>
      </c>
    </row>
    <row r="304" spans="1:6">
      <c r="A304" s="4" t="s">
        <v>1237</v>
      </c>
      <c r="C304" s="6" t="n">
        <v>178946</v>
      </c>
      <c r="E304" s="6" t="n">
        <v>182303</v>
      </c>
    </row>
    <row r="305" spans="1:6">
      <c r="A305" s="4" t="s">
        <v>1299</v>
      </c>
    </row>
    <row r="306" spans="1:6">
      <c r="A306" s="3" t="s">
        <v>1235</v>
      </c>
    </row>
    <row r="307" spans="1:6">
      <c r="A307" s="4" t="s">
        <v>1242</v>
      </c>
      <c r="C307" s="6" t="n">
        <v>1040875</v>
      </c>
      <c r="E307" s="6" t="n">
        <v>1194922</v>
      </c>
    </row>
    <row r="308" spans="1:6">
      <c r="A308" s="4" t="s">
        <v>1300</v>
      </c>
    </row>
    <row r="309" spans="1:6">
      <c r="A309" s="3" t="s">
        <v>1235</v>
      </c>
    </row>
    <row r="310" spans="1:6">
      <c r="A310" s="4" t="s">
        <v>1242</v>
      </c>
      <c r="C310" s="6" t="n">
        <v>1040875</v>
      </c>
      <c r="E310" s="6" t="n">
        <v>1194922</v>
      </c>
    </row>
    <row r="311" spans="1:6">
      <c r="A311" s="4" t="s">
        <v>1301</v>
      </c>
    </row>
    <row r="312" spans="1:6">
      <c r="A312" s="3" t="s">
        <v>1235</v>
      </c>
    </row>
    <row r="313" spans="1:6">
      <c r="A313" s="4" t="s">
        <v>1242</v>
      </c>
      <c r="B313" s="4" t="s">
        <v>1302</v>
      </c>
      <c r="C313" s="6" t="n">
        <v>1220004</v>
      </c>
      <c r="E313" s="6" t="n">
        <v>1779616</v>
      </c>
    </row>
    <row r="314" spans="1:6">
      <c r="A314" s="4" t="s">
        <v>1303</v>
      </c>
    </row>
    <row r="315" spans="1:6">
      <c r="A315" s="3" t="s">
        <v>1238</v>
      </c>
    </row>
    <row r="316" spans="1:6">
      <c r="A316" s="4" t="s">
        <v>1250</v>
      </c>
      <c r="C316" s="6" t="n">
        <v>25389</v>
      </c>
      <c r="E316" s="6" t="n">
        <v>27266</v>
      </c>
    </row>
    <row r="317" spans="1:6">
      <c r="A317" s="4" t="s">
        <v>1251</v>
      </c>
      <c r="C317" s="6" t="n">
        <v>12490</v>
      </c>
      <c r="E317" s="6" t="n">
        <v>7206</v>
      </c>
    </row>
    <row r="318" spans="1:6">
      <c r="A318" s="4" t="s">
        <v>1304</v>
      </c>
    </row>
    <row r="319" spans="1:6">
      <c r="A319" s="3" t="s">
        <v>1235</v>
      </c>
    </row>
    <row r="320" spans="1:6">
      <c r="A320" s="4" t="s">
        <v>1242</v>
      </c>
      <c r="B320" s="4" t="s">
        <v>1302</v>
      </c>
      <c r="C320" s="6" t="n">
        <v>825495</v>
      </c>
      <c r="E320" s="6" t="n">
        <v>1335784</v>
      </c>
    </row>
    <row r="321" spans="1:6">
      <c r="A321" s="4" t="s">
        <v>1305</v>
      </c>
    </row>
    <row r="322" spans="1:6">
      <c r="A322" s="3" t="s">
        <v>1235</v>
      </c>
    </row>
    <row r="323" spans="1:6">
      <c r="A323" s="4" t="s">
        <v>1242</v>
      </c>
      <c r="B323" s="4" t="s">
        <v>1302</v>
      </c>
      <c r="C323" s="6" t="n">
        <v>356509</v>
      </c>
      <c r="E323" s="6" t="n">
        <v>409706</v>
      </c>
    </row>
    <row r="324" spans="1:6">
      <c r="A324" s="4" t="s">
        <v>1306</v>
      </c>
    </row>
    <row r="325" spans="1:6">
      <c r="A325" s="3" t="s">
        <v>1235</v>
      </c>
    </row>
    <row r="326" spans="1:6">
      <c r="A326" s="4" t="s">
        <v>1242</v>
      </c>
      <c r="B326" s="4" t="s">
        <v>1302</v>
      </c>
      <c r="C326" s="6" t="n">
        <v>38000</v>
      </c>
      <c r="E326" s="6" t="n">
        <v>34126</v>
      </c>
    </row>
    <row r="327" spans="1:6">
      <c r="A327" s="4" t="s">
        <v>1307</v>
      </c>
    </row>
    <row r="328" spans="1:6">
      <c r="A328" s="3" t="s">
        <v>1235</v>
      </c>
    </row>
    <row r="329" spans="1:6">
      <c r="A329" s="4" t="s">
        <v>1237</v>
      </c>
      <c r="C329" s="6" t="n">
        <v>5823469</v>
      </c>
      <c r="E329" s="6" t="n">
        <v>6384576</v>
      </c>
    </row>
    <row r="330" spans="1:6">
      <c r="A330" s="4" t="s">
        <v>1308</v>
      </c>
    </row>
    <row r="331" spans="1:6">
      <c r="A331" s="3" t="s">
        <v>1235</v>
      </c>
    </row>
    <row r="332" spans="1:6">
      <c r="A332" s="4" t="s">
        <v>1237</v>
      </c>
      <c r="C332" s="6" t="n">
        <v>5565509</v>
      </c>
      <c r="E332" s="6" t="n">
        <v>6114760</v>
      </c>
    </row>
    <row r="333" spans="1:6">
      <c r="A333" s="4" t="s">
        <v>1309</v>
      </c>
    </row>
    <row r="334" spans="1:6">
      <c r="A334" s="3" t="s">
        <v>1235</v>
      </c>
    </row>
    <row r="335" spans="1:6">
      <c r="A335" s="4" t="s">
        <v>1237</v>
      </c>
      <c r="C335" s="7" t="n">
        <v>257960</v>
      </c>
      <c r="E335" s="7" t="n">
        <v>269816</v>
      </c>
    </row>
    <row r="336" spans="1:6">
      <c r="A336" t="n"/>
    </row>
    <row r="337" spans="1:6">
      <c r="A337" s="4" t="s">
        <v>34</v>
      </c>
      <c r="B337" s="4" t="s">
        <v>878</v>
      </c>
    </row>
    <row r="338" spans="1:6">
      <c r="A338" s="4" t="s">
        <v>480</v>
      </c>
      <c r="B338" s="4" t="s">
        <v>879</v>
      </c>
    </row>
    <row r="339" spans="1:6">
      <c r="A339" s="4" t="s">
        <v>481</v>
      </c>
      <c r="B339" s="4" t="s">
        <v>880</v>
      </c>
    </row>
    <row r="340" spans="1:6">
      <c r="A340" s="4" t="s">
        <v>482</v>
      </c>
      <c r="B340" s="4" t="s">
        <v>496</v>
      </c>
    </row>
    <row r="341" spans="1:6">
      <c r="A341" s="4" t="s">
        <v>489</v>
      </c>
      <c r="B341" s="4" t="s">
        <v>497</v>
      </c>
    </row>
    <row r="342" spans="1:6">
      <c r="A342" s="4" t="s">
        <v>490</v>
      </c>
      <c r="B342" s="4" t="s">
        <v>1310</v>
      </c>
    </row>
    <row r="343" spans="1:6">
      <c r="A343" s="4" t="s">
        <v>1311</v>
      </c>
      <c r="B343" s="4" t="s">
        <v>1312</v>
      </c>
    </row>
    <row r="344" spans="1:6">
      <c r="A344" s="4" t="s">
        <v>1313</v>
      </c>
      <c r="B344" s="4" t="s">
        <v>1314</v>
      </c>
    </row>
    <row r="345" spans="1:6">
      <c r="A345" s="4" t="s">
        <v>1247</v>
      </c>
      <c r="B345" s="4" t="s">
        <v>1315</v>
      </c>
    </row>
    <row r="346" spans="1:6">
      <c r="A346" s="4" t="s">
        <v>1302</v>
      </c>
      <c r="B346" s="4" t="s">
        <v>1316</v>
      </c>
    </row>
  </sheetData>
  <mergeCells count="14">
    <mergeCell ref="A1:B1"/>
    <mergeCell ref="C1:D1"/>
    <mergeCell ref="E1:F1"/>
    <mergeCell ref="A336:E336"/>
    <mergeCell ref="B337:E337"/>
    <mergeCell ref="B338:E338"/>
    <mergeCell ref="B339:E339"/>
    <mergeCell ref="B340:E340"/>
    <mergeCell ref="B341:E341"/>
    <mergeCell ref="B342:E342"/>
    <mergeCell ref="B343:E343"/>
    <mergeCell ref="B344:E344"/>
    <mergeCell ref="B345:E345"/>
    <mergeCell ref="B346:E34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17</v>
      </c>
      <c r="C1" s="2" t="s">
        <v>2</v>
      </c>
      <c r="D1" s="2" t="s">
        <v>94</v>
      </c>
    </row>
    <row r="2" spans="1:4">
      <c r="A2" s="4" t="s">
        <v>1318</v>
      </c>
    </row>
    <row r="3" spans="1:4">
      <c r="A3" s="3" t="s">
        <v>1319</v>
      </c>
    </row>
    <row r="4" spans="1:4">
      <c r="A4" s="4" t="s">
        <v>1320</v>
      </c>
      <c r="B4" s="4" t="s">
        <v>34</v>
      </c>
      <c r="C4" s="7" t="n">
        <v>26388</v>
      </c>
    </row>
    <row r="5" spans="1:4">
      <c r="A5" s="4" t="s">
        <v>1321</v>
      </c>
    </row>
    <row r="6" spans="1:4">
      <c r="A6" s="3" t="s">
        <v>1319</v>
      </c>
    </row>
    <row r="7" spans="1:4">
      <c r="A7" s="4" t="s">
        <v>1320</v>
      </c>
      <c r="B7" s="4" t="s">
        <v>34</v>
      </c>
      <c r="D7" s="7" t="n">
        <v>3492</v>
      </c>
    </row>
    <row r="8" spans="1:4">
      <c r="A8" s="4" t="s">
        <v>1322</v>
      </c>
    </row>
    <row r="9" spans="1:4">
      <c r="A9" s="3" t="s">
        <v>1319</v>
      </c>
    </row>
    <row r="10" spans="1:4">
      <c r="A10" s="4" t="s">
        <v>1323</v>
      </c>
      <c r="B10" s="4" t="s">
        <v>34</v>
      </c>
      <c r="C10" s="6" t="n">
        <v>18190</v>
      </c>
      <c r="D10" s="6" t="n">
        <v>5156</v>
      </c>
    </row>
    <row r="11" spans="1:4">
      <c r="A11" s="4" t="s">
        <v>1320</v>
      </c>
      <c r="B11" s="4" t="s">
        <v>34</v>
      </c>
      <c r="C11" s="7" t="n">
        <v>4076</v>
      </c>
      <c r="D11" s="7" t="n">
        <v>5370</v>
      </c>
    </row>
    <row r="12" spans="1:4">
      <c r="A12" t="n"/>
    </row>
    <row r="13" spans="1:4">
      <c r="A13" s="4" t="s">
        <v>34</v>
      </c>
      <c r="B13" s="4" t="s">
        <v>1324</v>
      </c>
    </row>
  </sheetData>
  <mergeCells count="3">
    <mergeCell ref="A1:B1"/>
    <mergeCell ref="A12:C12"/>
    <mergeCell ref="B13:C1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25</v>
      </c>
      <c r="C1" s="2" t="s">
        <v>1</v>
      </c>
    </row>
    <row r="2" spans="1:4">
      <c r="C2" s="2" t="s">
        <v>2</v>
      </c>
      <c r="D2" s="2" t="s">
        <v>94</v>
      </c>
    </row>
    <row r="3" spans="1:4">
      <c r="A3" s="3" t="s">
        <v>1326</v>
      </c>
    </row>
    <row r="4" spans="1:4">
      <c r="A4" s="4" t="s">
        <v>1327</v>
      </c>
      <c r="C4" s="7" t="n">
        <v>1328582</v>
      </c>
      <c r="D4" s="7" t="n">
        <v>1244268</v>
      </c>
    </row>
    <row r="5" spans="1:4">
      <c r="A5" s="4" t="s">
        <v>1328</v>
      </c>
      <c r="C5" s="6" t="n">
        <v>-13940</v>
      </c>
      <c r="D5" s="6" t="n">
        <v>65966</v>
      </c>
    </row>
    <row r="6" spans="1:4">
      <c r="A6" s="4" t="s">
        <v>1329</v>
      </c>
      <c r="C6" s="6" t="n">
        <v>5206</v>
      </c>
      <c r="D6" s="6" t="n">
        <v>-10591</v>
      </c>
    </row>
    <row r="7" spans="1:4">
      <c r="A7" s="4" t="s">
        <v>1330</v>
      </c>
      <c r="C7" s="6" t="n">
        <v>441560</v>
      </c>
      <c r="D7" s="6" t="n">
        <v>586275</v>
      </c>
    </row>
    <row r="8" spans="1:4">
      <c r="A8" s="4" t="s">
        <v>1331</v>
      </c>
      <c r="C8" s="6" t="n">
        <v>-1281</v>
      </c>
      <c r="D8" s="6" t="n">
        <v>-2535</v>
      </c>
    </row>
    <row r="9" spans="1:4">
      <c r="A9" s="4" t="s">
        <v>1332</v>
      </c>
      <c r="C9" s="6" t="n">
        <v>-113762</v>
      </c>
      <c r="D9" s="6" t="n">
        <v>-306927</v>
      </c>
    </row>
    <row r="10" spans="1:4">
      <c r="A10" s="4" t="s">
        <v>1333</v>
      </c>
      <c r="C10" s="6" t="n">
        <v>-280977</v>
      </c>
      <c r="D10" s="6" t="n">
        <v>-194337</v>
      </c>
    </row>
    <row r="11" spans="1:4">
      <c r="A11" s="4" t="s">
        <v>1334</v>
      </c>
      <c r="B11" s="4" t="s">
        <v>34</v>
      </c>
      <c r="C11" s="6" t="n">
        <v>47380</v>
      </c>
      <c r="D11" s="6" t="n">
        <v>25140</v>
      </c>
    </row>
    <row r="12" spans="1:4">
      <c r="A12" s="4" t="s">
        <v>1335</v>
      </c>
      <c r="B12" s="4" t="s">
        <v>34</v>
      </c>
      <c r="C12" s="6" t="n">
        <v>-22484</v>
      </c>
      <c r="D12" s="6" t="n">
        <v>-19102</v>
      </c>
    </row>
    <row r="13" spans="1:4">
      <c r="A13" s="4" t="s">
        <v>1336</v>
      </c>
      <c r="C13" s="6" t="n">
        <v>1390284</v>
      </c>
      <c r="D13" s="6" t="n">
        <v>1388157</v>
      </c>
    </row>
    <row r="14" spans="1:4">
      <c r="A14" s="4" t="s">
        <v>1337</v>
      </c>
      <c r="C14" s="6" t="n">
        <v>-2662</v>
      </c>
      <c r="D14" s="6" t="n">
        <v>62238</v>
      </c>
    </row>
    <row r="15" spans="1:4">
      <c r="A15" s="4" t="s">
        <v>1338</v>
      </c>
      <c r="C15" s="6" t="n">
        <v>36293</v>
      </c>
      <c r="D15" s="6" t="n">
        <v>92867</v>
      </c>
    </row>
    <row r="16" spans="1:4">
      <c r="A16" s="4" t="s">
        <v>1339</v>
      </c>
      <c r="C16" s="6" t="n">
        <v>32922</v>
      </c>
      <c r="D16" s="6" t="n">
        <v>-23535</v>
      </c>
    </row>
    <row r="17" spans="1:4">
      <c r="A17" s="4" t="s">
        <v>1340</v>
      </c>
      <c r="C17" s="6" t="n">
        <v>-572</v>
      </c>
      <c r="D17" s="6" t="n">
        <v>691</v>
      </c>
    </row>
    <row r="18" spans="1:4">
      <c r="A18" s="4" t="s">
        <v>1341</v>
      </c>
      <c r="C18" s="7" t="n">
        <v>-2271</v>
      </c>
      <c r="D18" s="6" t="n">
        <v>305</v>
      </c>
    </row>
    <row r="19" spans="1:4">
      <c r="A19" s="4" t="s">
        <v>1342</v>
      </c>
      <c r="C19" s="4" t="s">
        <v>60</v>
      </c>
      <c r="D19" s="7" t="n">
        <v>51</v>
      </c>
    </row>
    <row r="20" spans="1:4">
      <c r="A20" s="4" t="s">
        <v>1343</v>
      </c>
      <c r="C20" s="4" t="s">
        <v>60</v>
      </c>
      <c r="D20" s="4" t="s">
        <v>60</v>
      </c>
    </row>
    <row r="21" spans="1:4">
      <c r="A21" s="4" t="s">
        <v>1344</v>
      </c>
      <c r="C21" s="7" t="n">
        <v>-12167</v>
      </c>
      <c r="D21" s="7" t="n">
        <v>-7187</v>
      </c>
    </row>
    <row r="22" spans="1:4">
      <c r="A22" s="4" t="s">
        <v>1345</v>
      </c>
      <c r="B22" s="4" t="s">
        <v>34</v>
      </c>
      <c r="C22" s="6" t="n">
        <v>5652</v>
      </c>
      <c r="D22" s="6" t="n">
        <v>8799</v>
      </c>
    </row>
    <row r="23" spans="1:4">
      <c r="A23" s="4" t="s">
        <v>1346</v>
      </c>
      <c r="B23" s="4" t="s">
        <v>34</v>
      </c>
      <c r="C23" s="6" t="n">
        <v>-4698</v>
      </c>
      <c r="D23" s="6" t="n">
        <v>-82641</v>
      </c>
    </row>
    <row r="24" spans="1:4">
      <c r="A24" s="4" t="s">
        <v>1347</v>
      </c>
      <c r="C24" s="6" t="n">
        <v>-9541</v>
      </c>
      <c r="D24" s="6" t="n">
        <v>35038</v>
      </c>
    </row>
    <row r="25" spans="1:4">
      <c r="A25" s="4" t="s">
        <v>1348</v>
      </c>
      <c r="C25" s="6" t="n">
        <v>33242</v>
      </c>
      <c r="D25" s="6" t="n">
        <v>-26843</v>
      </c>
    </row>
    <row r="26" spans="1:4">
      <c r="A26" s="4" t="s">
        <v>1349</v>
      </c>
    </row>
    <row r="27" spans="1:4">
      <c r="A27" s="3" t="s">
        <v>1326</v>
      </c>
    </row>
    <row r="28" spans="1:4">
      <c r="A28" s="4" t="s">
        <v>1341</v>
      </c>
      <c r="D28" s="6" t="n">
        <v>305</v>
      </c>
    </row>
    <row r="29" spans="1:4">
      <c r="A29" s="4" t="s">
        <v>1347</v>
      </c>
      <c r="D29" s="6" t="n">
        <v>305</v>
      </c>
    </row>
    <row r="30" spans="1:4">
      <c r="A30" s="4" t="s">
        <v>895</v>
      </c>
    </row>
    <row r="31" spans="1:4">
      <c r="A31" s="3" t="s">
        <v>1326</v>
      </c>
    </row>
    <row r="32" spans="1:4">
      <c r="A32" s="4" t="s">
        <v>1338</v>
      </c>
      <c r="C32" s="6" t="n">
        <v>36293</v>
      </c>
      <c r="D32" s="6" t="n">
        <v>92867</v>
      </c>
    </row>
    <row r="33" spans="1:4">
      <c r="A33" s="4" t="s">
        <v>1339</v>
      </c>
      <c r="B33" s="4" t="s">
        <v>480</v>
      </c>
      <c r="C33" s="6" t="n">
        <v>32922</v>
      </c>
      <c r="D33" s="6" t="n">
        <v>-23535</v>
      </c>
    </row>
    <row r="34" spans="1:4">
      <c r="A34" s="4" t="s">
        <v>1340</v>
      </c>
      <c r="C34" s="6" t="n">
        <v>-572</v>
      </c>
      <c r="D34" s="6" t="n">
        <v>691</v>
      </c>
    </row>
    <row r="35" spans="1:4">
      <c r="A35" s="4" t="s">
        <v>1341</v>
      </c>
      <c r="C35" s="6" t="n">
        <v>-2271</v>
      </c>
    </row>
    <row r="36" spans="1:4">
      <c r="A36" s="4" t="s">
        <v>1342</v>
      </c>
      <c r="D36" s="6" t="n">
        <v>51</v>
      </c>
    </row>
    <row r="37" spans="1:4">
      <c r="A37" s="4" t="s">
        <v>1344</v>
      </c>
      <c r="C37" s="6" t="n">
        <v>-12167</v>
      </c>
      <c r="D37" s="6" t="n">
        <v>-7187</v>
      </c>
    </row>
    <row r="38" spans="1:4">
      <c r="A38" s="4" t="s">
        <v>1345</v>
      </c>
      <c r="B38" s="4" t="s">
        <v>34</v>
      </c>
      <c r="C38" s="6" t="n">
        <v>5652</v>
      </c>
      <c r="D38" s="6" t="n">
        <v>8799</v>
      </c>
    </row>
    <row r="39" spans="1:4">
      <c r="A39" s="4" t="s">
        <v>1346</v>
      </c>
      <c r="B39" s="4" t="s">
        <v>34</v>
      </c>
      <c r="C39" s="6" t="n">
        <v>-4698</v>
      </c>
      <c r="D39" s="6" t="n">
        <v>-82641</v>
      </c>
    </row>
    <row r="40" spans="1:4">
      <c r="A40" s="4" t="s">
        <v>1347</v>
      </c>
      <c r="C40" s="6" t="n">
        <v>-9541</v>
      </c>
      <c r="D40" s="6" t="n">
        <v>34733</v>
      </c>
    </row>
    <row r="41" spans="1:4">
      <c r="A41" s="4" t="s">
        <v>1348</v>
      </c>
      <c r="B41" s="4" t="s">
        <v>480</v>
      </c>
      <c r="C41" s="6" t="n">
        <v>33242</v>
      </c>
      <c r="D41" s="6" t="n">
        <v>-26843</v>
      </c>
    </row>
    <row r="42" spans="1:4">
      <c r="A42" s="4" t="s">
        <v>797</v>
      </c>
    </row>
    <row r="43" spans="1:4">
      <c r="A43" s="3" t="s">
        <v>1326</v>
      </c>
    </row>
    <row r="44" spans="1:4">
      <c r="A44" s="4" t="s">
        <v>1327</v>
      </c>
      <c r="B44" s="4" t="s">
        <v>481</v>
      </c>
      <c r="C44" s="6" t="n">
        <v>860418</v>
      </c>
      <c r="D44" s="6" t="n">
        <v>658917</v>
      </c>
    </row>
    <row r="45" spans="1:4">
      <c r="A45" s="4" t="s">
        <v>1328</v>
      </c>
      <c r="B45" s="4" t="s">
        <v>1350</v>
      </c>
      <c r="C45" s="6" t="n">
        <v>-2596</v>
      </c>
      <c r="D45" s="6" t="n">
        <v>52322</v>
      </c>
    </row>
    <row r="46" spans="1:4">
      <c r="A46" s="4" t="s">
        <v>1330</v>
      </c>
      <c r="B46" s="4" t="s">
        <v>481</v>
      </c>
      <c r="C46" s="6" t="n">
        <v>278396</v>
      </c>
      <c r="D46" s="6" t="n">
        <v>469733</v>
      </c>
    </row>
    <row r="47" spans="1:4">
      <c r="A47" s="4" t="s">
        <v>1332</v>
      </c>
      <c r="B47" s="4" t="s">
        <v>481</v>
      </c>
      <c r="C47" s="6" t="n">
        <v>-111857</v>
      </c>
      <c r="D47" s="6" t="n">
        <v>-292501</v>
      </c>
    </row>
    <row r="48" spans="1:4">
      <c r="A48" s="4" t="s">
        <v>1333</v>
      </c>
      <c r="B48" s="4" t="s">
        <v>481</v>
      </c>
      <c r="C48" s="6" t="n">
        <v>-110658</v>
      </c>
      <c r="D48" s="6" t="n">
        <v>-64398</v>
      </c>
    </row>
    <row r="49" spans="1:4">
      <c r="A49" s="4" t="s">
        <v>1334</v>
      </c>
      <c r="B49" s="4" t="s">
        <v>614</v>
      </c>
      <c r="C49" s="6" t="n">
        <v>46277</v>
      </c>
      <c r="D49" s="6" t="n">
        <v>22869</v>
      </c>
    </row>
    <row r="50" spans="1:4">
      <c r="A50" s="4" t="s">
        <v>1335</v>
      </c>
      <c r="B50" s="4" t="s">
        <v>614</v>
      </c>
      <c r="C50" s="6" t="n">
        <v>-15303</v>
      </c>
      <c r="D50" s="6" t="n">
        <v>-11212</v>
      </c>
    </row>
    <row r="51" spans="1:4">
      <c r="A51" s="4" t="s">
        <v>1336</v>
      </c>
      <c r="B51" s="4" t="s">
        <v>481</v>
      </c>
      <c r="C51" s="6" t="n">
        <v>944677</v>
      </c>
      <c r="D51" s="6" t="n">
        <v>835730</v>
      </c>
    </row>
    <row r="52" spans="1:4">
      <c r="A52" s="4" t="s">
        <v>1337</v>
      </c>
      <c r="B52" s="4" t="s">
        <v>1350</v>
      </c>
      <c r="C52" s="6" t="n">
        <v>-5835</v>
      </c>
      <c r="D52" s="6" t="n">
        <v>47981</v>
      </c>
    </row>
    <row r="53" spans="1:4">
      <c r="A53" s="4" t="s">
        <v>1318</v>
      </c>
    </row>
    <row r="54" spans="1:4">
      <c r="A54" s="3" t="s">
        <v>1326</v>
      </c>
    </row>
    <row r="55" spans="1:4">
      <c r="A55" s="4" t="s">
        <v>1327</v>
      </c>
      <c r="C55" s="6" t="n">
        <v>66197</v>
      </c>
      <c r="D55" s="6" t="n">
        <v>15450</v>
      </c>
    </row>
    <row r="56" spans="1:4">
      <c r="A56" s="4" t="s">
        <v>1328</v>
      </c>
      <c r="C56" s="6" t="n">
        <v>-466</v>
      </c>
      <c r="D56" s="6" t="n">
        <v>2784</v>
      </c>
    </row>
    <row r="57" spans="1:4">
      <c r="A57" s="4" t="s">
        <v>1330</v>
      </c>
      <c r="C57" s="6" t="n">
        <v>65667</v>
      </c>
      <c r="D57" s="6" t="n">
        <v>43693</v>
      </c>
    </row>
    <row r="58" spans="1:4">
      <c r="A58" s="4" t="s">
        <v>1332</v>
      </c>
      <c r="C58" s="6" t="n">
        <v>-16394</v>
      </c>
      <c r="D58" s="6" t="n">
        <v>-39373</v>
      </c>
    </row>
    <row r="59" spans="1:4">
      <c r="A59" s="4" t="s">
        <v>1333</v>
      </c>
      <c r="C59" s="6" t="n">
        <v>-53314</v>
      </c>
      <c r="D59" s="6" t="n">
        <v>-8204</v>
      </c>
    </row>
    <row r="60" spans="1:4">
      <c r="A60" s="4" t="s">
        <v>1335</v>
      </c>
      <c r="B60" s="4" t="s">
        <v>34</v>
      </c>
      <c r="D60" s="6" t="n">
        <v>-1036</v>
      </c>
    </row>
    <row r="61" spans="1:4">
      <c r="A61" s="4" t="s">
        <v>1336</v>
      </c>
      <c r="C61" s="6" t="n">
        <v>61690</v>
      </c>
      <c r="D61" s="6" t="n">
        <v>13314</v>
      </c>
    </row>
    <row r="62" spans="1:4">
      <c r="A62" s="4" t="s">
        <v>1337</v>
      </c>
      <c r="C62" s="6" t="n">
        <v>-490</v>
      </c>
      <c r="D62" s="6" t="n">
        <v>1722</v>
      </c>
    </row>
    <row r="63" spans="1:4">
      <c r="A63" s="4" t="s">
        <v>1351</v>
      </c>
    </row>
    <row r="64" spans="1:4">
      <c r="A64" s="3" t="s">
        <v>1326</v>
      </c>
    </row>
    <row r="65" spans="1:4">
      <c r="A65" s="4" t="s">
        <v>1327</v>
      </c>
      <c r="C65" s="6" t="n">
        <v>96918</v>
      </c>
      <c r="D65" s="6" t="n">
        <v>132518</v>
      </c>
    </row>
    <row r="66" spans="1:4">
      <c r="A66" s="4" t="s">
        <v>1328</v>
      </c>
      <c r="C66" s="6" t="n">
        <v>-523</v>
      </c>
      <c r="D66" s="6" t="n">
        <v>12398</v>
      </c>
    </row>
    <row r="67" spans="1:4">
      <c r="A67" s="4" t="s">
        <v>1330</v>
      </c>
      <c r="C67" s="6" t="n">
        <v>78538</v>
      </c>
      <c r="D67" s="6" t="n">
        <v>62837</v>
      </c>
    </row>
    <row r="68" spans="1:4">
      <c r="A68" s="4" t="s">
        <v>1332</v>
      </c>
      <c r="C68" s="6" t="n">
        <v>-51125</v>
      </c>
      <c r="D68" s="6" t="n">
        <v>-1468</v>
      </c>
    </row>
    <row r="69" spans="1:4">
      <c r="A69" s="4" t="s">
        <v>1333</v>
      </c>
      <c r="C69" s="6" t="n">
        <v>-8530</v>
      </c>
      <c r="D69" s="6" t="n">
        <v>-1326</v>
      </c>
    </row>
    <row r="70" spans="1:4">
      <c r="A70" s="4" t="s">
        <v>1334</v>
      </c>
      <c r="B70" s="4" t="s">
        <v>1352</v>
      </c>
      <c r="C70" s="6" t="n">
        <v>19549</v>
      </c>
      <c r="D70" s="6" t="n">
        <v>22869</v>
      </c>
    </row>
    <row r="71" spans="1:4">
      <c r="A71" s="4" t="s">
        <v>1335</v>
      </c>
      <c r="B71" s="4" t="s">
        <v>1352</v>
      </c>
      <c r="C71" s="6" t="n">
        <v>-15303</v>
      </c>
      <c r="D71" s="6" t="n">
        <v>-10176</v>
      </c>
    </row>
    <row r="72" spans="1:4">
      <c r="A72" s="4" t="s">
        <v>1336</v>
      </c>
      <c r="C72" s="6" t="n">
        <v>119524</v>
      </c>
      <c r="D72" s="6" t="n">
        <v>217652</v>
      </c>
    </row>
    <row r="73" spans="1:4">
      <c r="A73" s="4" t="s">
        <v>1337</v>
      </c>
      <c r="C73" s="6" t="n">
        <v>-577</v>
      </c>
      <c r="D73" s="6" t="n">
        <v>12357</v>
      </c>
    </row>
    <row r="74" spans="1:4">
      <c r="A74" s="4" t="s">
        <v>1353</v>
      </c>
    </row>
    <row r="75" spans="1:4">
      <c r="A75" s="3" t="s">
        <v>1326</v>
      </c>
    </row>
    <row r="76" spans="1:4">
      <c r="A76" s="4" t="s">
        <v>1327</v>
      </c>
      <c r="C76" s="6" t="n">
        <v>38730</v>
      </c>
      <c r="D76" s="6" t="n">
        <v>11601</v>
      </c>
    </row>
    <row r="77" spans="1:4">
      <c r="A77" s="4" t="s">
        <v>1328</v>
      </c>
      <c r="C77" s="6" t="n">
        <v>-17</v>
      </c>
      <c r="D77" s="6" t="n">
        <v>4027</v>
      </c>
    </row>
    <row r="78" spans="1:4">
      <c r="A78" s="4" t="s">
        <v>1330</v>
      </c>
      <c r="D78" s="6" t="n">
        <v>192004</v>
      </c>
    </row>
    <row r="79" spans="1:4">
      <c r="A79" s="4" t="s">
        <v>1332</v>
      </c>
      <c r="D79" s="6" t="n">
        <v>-164359</v>
      </c>
    </row>
    <row r="80" spans="1:4">
      <c r="A80" s="4" t="s">
        <v>1333</v>
      </c>
      <c r="C80" s="6" t="n">
        <v>-4517</v>
      </c>
      <c r="D80" s="6" t="n">
        <v>-3855</v>
      </c>
    </row>
    <row r="81" spans="1:4">
      <c r="A81" s="4" t="s">
        <v>1334</v>
      </c>
      <c r="B81" s="4" t="s">
        <v>34</v>
      </c>
      <c r="C81" s="6" t="n">
        <v>643</v>
      </c>
    </row>
    <row r="82" spans="1:4">
      <c r="A82" s="4" t="s">
        <v>1336</v>
      </c>
      <c r="C82" s="6" t="n">
        <v>34839</v>
      </c>
      <c r="D82" s="6" t="n">
        <v>39418</v>
      </c>
    </row>
    <row r="83" spans="1:4">
      <c r="A83" s="4" t="s">
        <v>1337</v>
      </c>
      <c r="C83" s="6" t="n">
        <v>-62</v>
      </c>
      <c r="D83" s="6" t="n">
        <v>2377</v>
      </c>
    </row>
    <row r="84" spans="1:4">
      <c r="A84" s="4" t="s">
        <v>1354</v>
      </c>
    </row>
    <row r="85" spans="1:4">
      <c r="A85" s="3" t="s">
        <v>1326</v>
      </c>
    </row>
    <row r="86" spans="1:4">
      <c r="A86" s="4" t="s">
        <v>1327</v>
      </c>
      <c r="C86" s="6" t="n">
        <v>586635</v>
      </c>
      <c r="D86" s="6" t="n">
        <v>439664</v>
      </c>
    </row>
    <row r="87" spans="1:4">
      <c r="A87" s="4" t="s">
        <v>1328</v>
      </c>
      <c r="C87" s="6" t="n">
        <v>-2440</v>
      </c>
      <c r="D87" s="6" t="n">
        <v>30878</v>
      </c>
    </row>
    <row r="88" spans="1:4">
      <c r="A88" s="4" t="s">
        <v>1330</v>
      </c>
      <c r="C88" s="6" t="n">
        <v>128045</v>
      </c>
      <c r="D88" s="6" t="n">
        <v>164972</v>
      </c>
    </row>
    <row r="89" spans="1:4">
      <c r="A89" s="4" t="s">
        <v>1332</v>
      </c>
      <c r="C89" s="6" t="n">
        <v>-42410</v>
      </c>
      <c r="D89" s="6" t="n">
        <v>-83915</v>
      </c>
    </row>
    <row r="90" spans="1:4">
      <c r="A90" s="4" t="s">
        <v>1333</v>
      </c>
      <c r="C90" s="6" t="n">
        <v>-42780</v>
      </c>
      <c r="D90" s="6" t="n">
        <v>-51013</v>
      </c>
    </row>
    <row r="91" spans="1:4">
      <c r="A91" s="4" t="s">
        <v>1334</v>
      </c>
      <c r="B91" s="4" t="s">
        <v>34</v>
      </c>
      <c r="C91" s="6" t="n">
        <v>26085</v>
      </c>
    </row>
    <row r="92" spans="1:4">
      <c r="A92" s="4" t="s">
        <v>1336</v>
      </c>
      <c r="C92" s="6" t="n">
        <v>653135</v>
      </c>
      <c r="D92" s="6" t="n">
        <v>500586</v>
      </c>
    </row>
    <row r="93" spans="1:4">
      <c r="A93" s="4" t="s">
        <v>1337</v>
      </c>
      <c r="C93" s="6" t="n">
        <v>-4383</v>
      </c>
      <c r="D93" s="6" t="n">
        <v>30318</v>
      </c>
    </row>
    <row r="94" spans="1:4">
      <c r="A94" s="4" t="s">
        <v>1355</v>
      </c>
    </row>
    <row r="95" spans="1:4">
      <c r="A95" s="3" t="s">
        <v>1326</v>
      </c>
    </row>
    <row r="96" spans="1:4">
      <c r="A96" s="4" t="s">
        <v>1327</v>
      </c>
      <c r="C96" s="6" t="n">
        <v>37812</v>
      </c>
      <c r="D96" s="6" t="n">
        <v>32565</v>
      </c>
    </row>
    <row r="97" spans="1:4">
      <c r="A97" s="4" t="s">
        <v>1328</v>
      </c>
      <c r="C97" s="6" t="n">
        <v>-323</v>
      </c>
      <c r="D97" s="6" t="n">
        <v>1207</v>
      </c>
    </row>
    <row r="98" spans="1:4">
      <c r="A98" s="4" t="s">
        <v>1336</v>
      </c>
      <c r="C98" s="6" t="n">
        <v>37489</v>
      </c>
      <c r="D98" s="6" t="n">
        <v>33772</v>
      </c>
    </row>
    <row r="99" spans="1:4">
      <c r="A99" s="4" t="s">
        <v>1337</v>
      </c>
      <c r="C99" s="6" t="n">
        <v>-323</v>
      </c>
      <c r="D99" s="6" t="n">
        <v>1207</v>
      </c>
    </row>
    <row r="100" spans="1:4">
      <c r="A100" s="4" t="s">
        <v>1321</v>
      </c>
    </row>
    <row r="101" spans="1:4">
      <c r="A101" s="3" t="s">
        <v>1326</v>
      </c>
    </row>
    <row r="102" spans="1:4">
      <c r="A102" s="4" t="s">
        <v>1327</v>
      </c>
      <c r="C102" s="6" t="n">
        <v>34126</v>
      </c>
      <c r="D102" s="6" t="n">
        <v>27119</v>
      </c>
    </row>
    <row r="103" spans="1:4">
      <c r="A103" s="4" t="s">
        <v>1328</v>
      </c>
      <c r="C103" s="6" t="n">
        <v>1173</v>
      </c>
      <c r="D103" s="6" t="n">
        <v>1028</v>
      </c>
    </row>
    <row r="104" spans="1:4">
      <c r="A104" s="4" t="s">
        <v>1330</v>
      </c>
      <c r="C104" s="6" t="n">
        <v>6146</v>
      </c>
      <c r="D104" s="6" t="n">
        <v>6227</v>
      </c>
    </row>
    <row r="105" spans="1:4">
      <c r="A105" s="4" t="s">
        <v>1332</v>
      </c>
      <c r="C105" s="6" t="n">
        <v>-1928</v>
      </c>
      <c r="D105" s="6" t="n">
        <v>-3386</v>
      </c>
    </row>
    <row r="106" spans="1:4">
      <c r="A106" s="4" t="s">
        <v>1333</v>
      </c>
      <c r="C106" s="6" t="n">
        <v>-1517</v>
      </c>
    </row>
    <row r="107" spans="1:4">
      <c r="A107" s="4" t="s">
        <v>1336</v>
      </c>
      <c r="C107" s="6" t="n">
        <v>38000</v>
      </c>
      <c r="D107" s="6" t="n">
        <v>30988</v>
      </c>
    </row>
    <row r="108" spans="1:4">
      <c r="A108" s="4" t="s">
        <v>1356</v>
      </c>
    </row>
    <row r="109" spans="1:4">
      <c r="A109" s="3" t="s">
        <v>1326</v>
      </c>
    </row>
    <row r="110" spans="1:4">
      <c r="A110" s="4" t="s">
        <v>1327</v>
      </c>
      <c r="C110" s="6" t="n">
        <v>39250</v>
      </c>
      <c r="D110" s="6" t="n">
        <v>8864</v>
      </c>
    </row>
    <row r="111" spans="1:4">
      <c r="A111" s="4" t="s">
        <v>1328</v>
      </c>
      <c r="B111" s="4" t="s">
        <v>482</v>
      </c>
      <c r="C111" s="6" t="n">
        <v>-5081</v>
      </c>
      <c r="D111" s="6" t="n">
        <v>10091</v>
      </c>
    </row>
    <row r="112" spans="1:4">
      <c r="A112" s="4" t="s">
        <v>1329</v>
      </c>
      <c r="C112" s="6" t="n">
        <v>150</v>
      </c>
      <c r="D112" s="6" t="n">
        <v>7</v>
      </c>
    </row>
    <row r="113" spans="1:4">
      <c r="A113" s="4" t="s">
        <v>1330</v>
      </c>
      <c r="C113" s="6" t="n">
        <v>1898</v>
      </c>
      <c r="D113" s="6" t="n">
        <v>2213</v>
      </c>
    </row>
    <row r="114" spans="1:4">
      <c r="A114" s="4" t="s">
        <v>1331</v>
      </c>
      <c r="C114" s="6" t="n">
        <v>-1281</v>
      </c>
      <c r="D114" s="6" t="n">
        <v>-2535</v>
      </c>
    </row>
    <row r="115" spans="1:4">
      <c r="A115" s="4" t="s">
        <v>1333</v>
      </c>
      <c r="C115" s="6" t="n">
        <v>-279</v>
      </c>
      <c r="D115" s="6" t="n">
        <v>-80</v>
      </c>
    </row>
    <row r="116" spans="1:4">
      <c r="A116" s="4" t="s">
        <v>1334</v>
      </c>
      <c r="B116" s="4" t="s">
        <v>34</v>
      </c>
      <c r="C116" s="6" t="n">
        <v>1006</v>
      </c>
      <c r="D116" s="6" t="n">
        <v>1264</v>
      </c>
    </row>
    <row r="117" spans="1:4">
      <c r="A117" s="4" t="s">
        <v>1335</v>
      </c>
      <c r="B117" s="4" t="s">
        <v>34</v>
      </c>
      <c r="C117" s="6" t="n">
        <v>-5689</v>
      </c>
      <c r="D117" s="6" t="n">
        <v>-5230</v>
      </c>
    </row>
    <row r="118" spans="1:4">
      <c r="A118" s="4" t="s">
        <v>1336</v>
      </c>
      <c r="C118" s="6" t="n">
        <v>29974</v>
      </c>
      <c r="D118" s="6" t="n">
        <v>14594</v>
      </c>
    </row>
    <row r="119" spans="1:4">
      <c r="A119" s="4" t="s">
        <v>1337</v>
      </c>
      <c r="B119" s="4" t="s">
        <v>482</v>
      </c>
      <c r="C119" s="6" t="n">
        <v>2849</v>
      </c>
      <c r="D119" s="6" t="n">
        <v>11795</v>
      </c>
    </row>
    <row r="120" spans="1:4">
      <c r="A120" s="4" t="s">
        <v>1357</v>
      </c>
    </row>
    <row r="121" spans="1:4">
      <c r="A121" s="3" t="s">
        <v>1326</v>
      </c>
    </row>
    <row r="122" spans="1:4">
      <c r="A122" s="4" t="s">
        <v>1327</v>
      </c>
      <c r="C122" s="6" t="n">
        <v>29074</v>
      </c>
      <c r="D122" s="6" t="n">
        <v>13676</v>
      </c>
    </row>
    <row r="123" spans="1:4">
      <c r="A123" s="4" t="s">
        <v>1328</v>
      </c>
      <c r="C123" s="6" t="n">
        <v>-1288</v>
      </c>
      <c r="D123" s="6" t="n">
        <v>11984</v>
      </c>
    </row>
    <row r="124" spans="1:4">
      <c r="A124" s="4" t="s">
        <v>1329</v>
      </c>
      <c r="C124" s="6" t="n">
        <v>35</v>
      </c>
      <c r="D124" s="6" t="n">
        <v>-70</v>
      </c>
    </row>
    <row r="125" spans="1:4">
      <c r="A125" s="4" t="s">
        <v>1330</v>
      </c>
      <c r="C125" s="6" t="n">
        <v>8</v>
      </c>
    </row>
    <row r="126" spans="1:4">
      <c r="A126" s="4" t="s">
        <v>1331</v>
      </c>
      <c r="C126" s="6" t="n">
        <v>-2</v>
      </c>
    </row>
    <row r="127" spans="1:4">
      <c r="A127" s="4" t="s">
        <v>1333</v>
      </c>
      <c r="C127" s="6" t="n">
        <v>2251</v>
      </c>
      <c r="D127" s="6" t="n">
        <v>1808</v>
      </c>
    </row>
    <row r="128" spans="1:4">
      <c r="A128" s="4" t="s">
        <v>1334</v>
      </c>
      <c r="B128" s="4" t="s">
        <v>34</v>
      </c>
      <c r="C128" s="6" t="n">
        <v>338</v>
      </c>
      <c r="D128" s="6" t="n">
        <v>770</v>
      </c>
    </row>
    <row r="129" spans="1:4">
      <c r="A129" s="4" t="s">
        <v>1335</v>
      </c>
      <c r="B129" s="4" t="s">
        <v>34</v>
      </c>
      <c r="C129" s="6" t="n">
        <v>-2020</v>
      </c>
      <c r="D129" s="6" t="n">
        <v>-3264</v>
      </c>
    </row>
    <row r="130" spans="1:4">
      <c r="A130" s="4" t="s">
        <v>1336</v>
      </c>
      <c r="C130" s="6" t="n">
        <v>28396</v>
      </c>
      <c r="D130" s="6" t="n">
        <v>24904</v>
      </c>
    </row>
    <row r="131" spans="1:4">
      <c r="A131" s="4" t="s">
        <v>1337</v>
      </c>
      <c r="C131" s="6" t="n">
        <v>-114</v>
      </c>
      <c r="D131" s="6" t="n">
        <v>13927</v>
      </c>
    </row>
    <row r="132" spans="1:4">
      <c r="A132" s="4" t="s">
        <v>1358</v>
      </c>
    </row>
    <row r="133" spans="1:4">
      <c r="A133" s="3" t="s">
        <v>1326</v>
      </c>
    </row>
    <row r="134" spans="1:4">
      <c r="A134" s="4" t="s">
        <v>1327</v>
      </c>
      <c r="C134" s="6" t="n">
        <v>8401</v>
      </c>
      <c r="D134" s="6" t="n">
        <v>-7038</v>
      </c>
    </row>
    <row r="135" spans="1:4">
      <c r="A135" s="4" t="s">
        <v>1328</v>
      </c>
      <c r="C135" s="6" t="n">
        <v>1390</v>
      </c>
      <c r="D135" s="6" t="n">
        <v>-6400</v>
      </c>
    </row>
    <row r="136" spans="1:4">
      <c r="A136" s="4" t="s">
        <v>1329</v>
      </c>
      <c r="C136" s="6" t="n">
        <v>13</v>
      </c>
      <c r="D136" s="6" t="n">
        <v>14</v>
      </c>
    </row>
    <row r="137" spans="1:4">
      <c r="A137" s="4" t="s">
        <v>1330</v>
      </c>
      <c r="C137" s="6" t="n">
        <v>864</v>
      </c>
      <c r="D137" s="6" t="n">
        <v>1018</v>
      </c>
    </row>
    <row r="138" spans="1:4">
      <c r="A138" s="4" t="s">
        <v>1331</v>
      </c>
      <c r="C138" s="6" t="n">
        <v>-802</v>
      </c>
      <c r="D138" s="6" t="n">
        <v>-828</v>
      </c>
    </row>
    <row r="139" spans="1:4">
      <c r="A139" s="4" t="s">
        <v>1333</v>
      </c>
      <c r="C139" s="6" t="n">
        <v>-3580</v>
      </c>
      <c r="D139" s="6" t="n">
        <v>-1007</v>
      </c>
    </row>
    <row r="140" spans="1:4">
      <c r="A140" s="4" t="s">
        <v>1334</v>
      </c>
      <c r="B140" s="4" t="s">
        <v>34</v>
      </c>
      <c r="C140" s="6" t="n">
        <v>600</v>
      </c>
      <c r="D140" s="6" t="n">
        <v>494</v>
      </c>
    </row>
    <row r="141" spans="1:4">
      <c r="A141" s="4" t="s">
        <v>1335</v>
      </c>
      <c r="B141" s="4" t="s">
        <v>34</v>
      </c>
      <c r="C141" s="6" t="n">
        <v>-4196</v>
      </c>
      <c r="D141" s="6" t="n">
        <v>-1964</v>
      </c>
    </row>
    <row r="142" spans="1:4">
      <c r="A142" s="4" t="s">
        <v>1336</v>
      </c>
      <c r="C142" s="6" t="n">
        <v>2690</v>
      </c>
      <c r="D142" s="6" t="n">
        <v>-15711</v>
      </c>
    </row>
    <row r="143" spans="1:4">
      <c r="A143" s="4" t="s">
        <v>1337</v>
      </c>
      <c r="C143" s="6" t="n">
        <v>1300</v>
      </c>
      <c r="D143" s="6" t="n">
        <v>-5547</v>
      </c>
    </row>
    <row r="144" spans="1:4">
      <c r="A144" s="4" t="s">
        <v>1359</v>
      </c>
    </row>
    <row r="145" spans="1:4">
      <c r="A145" s="3" t="s">
        <v>1326</v>
      </c>
    </row>
    <row r="146" spans="1:4">
      <c r="A146" s="4" t="s">
        <v>1327</v>
      </c>
      <c r="C146" s="6" t="n">
        <v>5906</v>
      </c>
      <c r="D146" s="6" t="n">
        <v>4195</v>
      </c>
    </row>
    <row r="147" spans="1:4">
      <c r="A147" s="4" t="s">
        <v>1328</v>
      </c>
      <c r="C147" s="6" t="n">
        <v>-5915</v>
      </c>
      <c r="D147" s="6" t="n">
        <v>2468</v>
      </c>
    </row>
    <row r="148" spans="1:4">
      <c r="A148" s="4" t="s">
        <v>1329</v>
      </c>
      <c r="C148" s="6" t="n">
        <v>75</v>
      </c>
      <c r="D148" s="6" t="n">
        <v>21</v>
      </c>
    </row>
    <row r="149" spans="1:4">
      <c r="A149" s="4" t="s">
        <v>1330</v>
      </c>
      <c r="C149" s="6" t="n">
        <v>131</v>
      </c>
      <c r="D149" s="6" t="n">
        <v>327</v>
      </c>
    </row>
    <row r="150" spans="1:4">
      <c r="A150" s="4" t="s">
        <v>1331</v>
      </c>
      <c r="C150" s="6" t="n">
        <v>-131</v>
      </c>
      <c r="D150" s="6" t="n">
        <v>-327</v>
      </c>
    </row>
    <row r="151" spans="1:4">
      <c r="A151" s="4" t="s">
        <v>1333</v>
      </c>
      <c r="C151" s="6" t="n">
        <v>-1445</v>
      </c>
      <c r="D151" s="6" t="n">
        <v>-1004</v>
      </c>
    </row>
    <row r="152" spans="1:4">
      <c r="A152" s="4" t="s">
        <v>1336</v>
      </c>
      <c r="C152" s="6" t="n">
        <v>-1379</v>
      </c>
      <c r="D152" s="6" t="n">
        <v>5680</v>
      </c>
    </row>
    <row r="153" spans="1:4">
      <c r="A153" s="4" t="s">
        <v>1337</v>
      </c>
      <c r="C153" s="6" t="n">
        <v>625</v>
      </c>
      <c r="D153" s="6" t="n">
        <v>2366</v>
      </c>
    </row>
    <row r="154" spans="1:4">
      <c r="A154" s="4" t="s">
        <v>1360</v>
      </c>
    </row>
    <row r="155" spans="1:4">
      <c r="A155" s="3" t="s">
        <v>1326</v>
      </c>
    </row>
    <row r="156" spans="1:4">
      <c r="A156" s="4" t="s">
        <v>1327</v>
      </c>
      <c r="C156" s="6" t="n">
        <v>-933</v>
      </c>
      <c r="D156" s="6" t="n">
        <v>-622</v>
      </c>
    </row>
    <row r="157" spans="1:4">
      <c r="A157" s="4" t="s">
        <v>1328</v>
      </c>
      <c r="C157" s="6" t="n">
        <v>522</v>
      </c>
      <c r="D157" s="6" t="n">
        <v>1156</v>
      </c>
    </row>
    <row r="158" spans="1:4">
      <c r="A158" s="4" t="s">
        <v>1329</v>
      </c>
      <c r="C158" s="6" t="n">
        <v>-19</v>
      </c>
      <c r="D158" s="6" t="n">
        <v>25</v>
      </c>
    </row>
    <row r="159" spans="1:4">
      <c r="A159" s="4" t="s">
        <v>1330</v>
      </c>
      <c r="C159" s="6" t="n">
        <v>895</v>
      </c>
      <c r="D159" s="6" t="n">
        <v>868</v>
      </c>
    </row>
    <row r="160" spans="1:4">
      <c r="A160" s="4" t="s">
        <v>1331</v>
      </c>
      <c r="C160" s="6" t="n">
        <v>-346</v>
      </c>
      <c r="D160" s="6" t="n">
        <v>-1380</v>
      </c>
    </row>
    <row r="161" spans="1:4">
      <c r="A161" s="4" t="s">
        <v>1333</v>
      </c>
      <c r="C161" s="6" t="n">
        <v>-59</v>
      </c>
      <c r="D161" s="6" t="n">
        <v>147</v>
      </c>
    </row>
    <row r="162" spans="1:4">
      <c r="A162" s="4" t="s">
        <v>1335</v>
      </c>
      <c r="B162" s="4" t="s">
        <v>34</v>
      </c>
      <c r="D162" s="6" t="n">
        <v>-2</v>
      </c>
    </row>
    <row r="163" spans="1:4">
      <c r="A163" s="4" t="s">
        <v>1336</v>
      </c>
      <c r="C163" s="6" t="n">
        <v>60</v>
      </c>
      <c r="D163" s="6" t="n">
        <v>192</v>
      </c>
    </row>
    <row r="164" spans="1:4">
      <c r="A164" s="4" t="s">
        <v>1337</v>
      </c>
      <c r="C164" s="6" t="n">
        <v>939</v>
      </c>
      <c r="D164" s="6" t="n">
        <v>1029</v>
      </c>
    </row>
    <row r="165" spans="1:4">
      <c r="A165" s="4" t="s">
        <v>1361</v>
      </c>
    </row>
    <row r="166" spans="1:4">
      <c r="A166" s="3" t="s">
        <v>1326</v>
      </c>
    </row>
    <row r="167" spans="1:4">
      <c r="A167" s="4" t="s">
        <v>1327</v>
      </c>
      <c r="C167" s="6" t="n">
        <v>-3198</v>
      </c>
      <c r="D167" s="6" t="n">
        <v>-1347</v>
      </c>
    </row>
    <row r="168" spans="1:4">
      <c r="A168" s="4" t="s">
        <v>1328</v>
      </c>
      <c r="C168" s="6" t="n">
        <v>210</v>
      </c>
      <c r="D168" s="6" t="n">
        <v>883</v>
      </c>
    </row>
    <row r="169" spans="1:4">
      <c r="A169" s="4" t="s">
        <v>1329</v>
      </c>
      <c r="C169" s="6" t="n">
        <v>46</v>
      </c>
      <c r="D169" s="6" t="n">
        <v>17</v>
      </c>
    </row>
    <row r="170" spans="1:4">
      <c r="A170" s="4" t="s">
        <v>1333</v>
      </c>
      <c r="C170" s="6" t="n">
        <v>2554</v>
      </c>
      <c r="D170" s="6" t="n">
        <v>-24</v>
      </c>
    </row>
    <row r="171" spans="1:4">
      <c r="A171" s="4" t="s">
        <v>1334</v>
      </c>
      <c r="B171" s="4" t="s">
        <v>34</v>
      </c>
      <c r="C171" s="6" t="n">
        <v>68</v>
      </c>
    </row>
    <row r="172" spans="1:4">
      <c r="A172" s="4" t="s">
        <v>1335</v>
      </c>
      <c r="B172" s="4" t="s">
        <v>34</v>
      </c>
      <c r="C172" s="6" t="n">
        <v>527</v>
      </c>
    </row>
    <row r="173" spans="1:4">
      <c r="A173" s="4" t="s">
        <v>1336</v>
      </c>
      <c r="C173" s="6" t="n">
        <v>207</v>
      </c>
      <c r="D173" s="6" t="n">
        <v>-471</v>
      </c>
    </row>
    <row r="174" spans="1:4">
      <c r="A174" s="4" t="s">
        <v>1337</v>
      </c>
      <c r="C174" s="6" t="n">
        <v>99</v>
      </c>
      <c r="D174" s="6" t="n">
        <v>20</v>
      </c>
    </row>
    <row r="175" spans="1:4">
      <c r="A175" s="4" t="s">
        <v>1362</v>
      </c>
    </row>
    <row r="176" spans="1:4">
      <c r="A176" s="3" t="s">
        <v>1326</v>
      </c>
    </row>
    <row r="177" spans="1:4">
      <c r="A177" s="4" t="s">
        <v>1327</v>
      </c>
      <c r="C177" s="6" t="n">
        <v>401837</v>
      </c>
      <c r="D177" s="6" t="n">
        <v>544688</v>
      </c>
    </row>
    <row r="178" spans="1:4">
      <c r="A178" s="4" t="s">
        <v>1328</v>
      </c>
      <c r="B178" s="4" t="s">
        <v>490</v>
      </c>
      <c r="C178" s="6" t="n">
        <v>-7442</v>
      </c>
      <c r="D178" s="6" t="n">
        <v>-40</v>
      </c>
    </row>
    <row r="179" spans="1:4">
      <c r="A179" s="4" t="s">
        <v>1329</v>
      </c>
      <c r="C179" s="6" t="n">
        <v>5056</v>
      </c>
      <c r="D179" s="6" t="n">
        <v>-10598</v>
      </c>
    </row>
    <row r="180" spans="1:4">
      <c r="A180" s="4" t="s">
        <v>1330</v>
      </c>
      <c r="C180" s="6" t="n">
        <v>158726</v>
      </c>
      <c r="D180" s="6" t="n">
        <v>113193</v>
      </c>
    </row>
    <row r="181" spans="1:4">
      <c r="A181" s="4" t="s">
        <v>1332</v>
      </c>
      <c r="C181" s="6" t="n">
        <v>-283</v>
      </c>
      <c r="D181" s="6" t="n">
        <v>-12639</v>
      </c>
    </row>
    <row r="182" spans="1:4">
      <c r="A182" s="4" t="s">
        <v>1333</v>
      </c>
      <c r="C182" s="6" t="n">
        <v>-170040</v>
      </c>
      <c r="D182" s="6" t="n">
        <v>-129859</v>
      </c>
    </row>
    <row r="183" spans="1:4">
      <c r="A183" s="4" t="s">
        <v>1334</v>
      </c>
      <c r="B183" s="4" t="s">
        <v>34</v>
      </c>
      <c r="C183" s="6" t="n">
        <v>97</v>
      </c>
      <c r="D183" s="6" t="n">
        <v>1007</v>
      </c>
    </row>
    <row r="184" spans="1:4">
      <c r="A184" s="4" t="s">
        <v>1335</v>
      </c>
      <c r="B184" s="4" t="s">
        <v>34</v>
      </c>
      <c r="C184" s="6" t="n">
        <v>-1492</v>
      </c>
      <c r="D184" s="6" t="n">
        <v>-2660</v>
      </c>
    </row>
    <row r="185" spans="1:4">
      <c r="A185" s="4" t="s">
        <v>1336</v>
      </c>
      <c r="C185" s="6" t="n">
        <v>386459</v>
      </c>
      <c r="D185" s="6" t="n">
        <v>503092</v>
      </c>
    </row>
    <row r="186" spans="1:4">
      <c r="A186" s="4" t="s">
        <v>1337</v>
      </c>
      <c r="B186" s="4" t="s">
        <v>490</v>
      </c>
      <c r="C186" s="6" t="n">
        <v>-59</v>
      </c>
      <c r="D186" s="6" t="n">
        <v>-485</v>
      </c>
    </row>
    <row r="187" spans="1:4">
      <c r="A187" s="4" t="s">
        <v>1363</v>
      </c>
    </row>
    <row r="188" spans="1:4">
      <c r="A188" s="3" t="s">
        <v>1326</v>
      </c>
    </row>
    <row r="189" spans="1:4">
      <c r="A189" s="4" t="s">
        <v>1327</v>
      </c>
      <c r="C189" s="6" t="n">
        <v>29649</v>
      </c>
      <c r="D189" s="6" t="n">
        <v>151647</v>
      </c>
    </row>
    <row r="190" spans="1:4">
      <c r="A190" s="4" t="s">
        <v>1329</v>
      </c>
      <c r="C190" s="6" t="n">
        <v>-436</v>
      </c>
      <c r="D190" s="6" t="n">
        <v>-327</v>
      </c>
    </row>
    <row r="191" spans="1:4">
      <c r="A191" s="4" t="s">
        <v>1330</v>
      </c>
      <c r="C191" s="6" t="n">
        <v>529</v>
      </c>
      <c r="D191" s="6" t="n">
        <v>800</v>
      </c>
    </row>
    <row r="192" spans="1:4">
      <c r="A192" s="4" t="s">
        <v>1333</v>
      </c>
      <c r="C192" s="6" t="n">
        <v>-5811</v>
      </c>
      <c r="D192" s="6" t="n">
        <v>-390</v>
      </c>
    </row>
    <row r="193" spans="1:4">
      <c r="A193" s="4" t="s">
        <v>1336</v>
      </c>
      <c r="C193" s="6" t="n">
        <v>23931</v>
      </c>
      <c r="D193" s="6" t="n">
        <v>151730</v>
      </c>
    </row>
    <row r="194" spans="1:4">
      <c r="A194" s="4" t="s">
        <v>1364</v>
      </c>
    </row>
    <row r="195" spans="1:4">
      <c r="A195" s="3" t="s">
        <v>1326</v>
      </c>
    </row>
    <row r="196" spans="1:4">
      <c r="A196" s="4" t="s">
        <v>1327</v>
      </c>
      <c r="C196" s="6" t="n">
        <v>19284</v>
      </c>
      <c r="D196" s="6" t="n">
        <v>75849</v>
      </c>
    </row>
    <row r="197" spans="1:4">
      <c r="A197" s="4" t="s">
        <v>1328</v>
      </c>
      <c r="C197" s="6" t="n">
        <v>463</v>
      </c>
      <c r="D197" s="6" t="n">
        <v>1035</v>
      </c>
    </row>
    <row r="198" spans="1:4">
      <c r="A198" s="4" t="s">
        <v>1329</v>
      </c>
      <c r="C198" s="6" t="n">
        <v>204</v>
      </c>
      <c r="D198" s="6" t="n">
        <v>-86</v>
      </c>
    </row>
    <row r="199" spans="1:4">
      <c r="A199" s="4" t="s">
        <v>1330</v>
      </c>
      <c r="C199" s="6" t="n">
        <v>751</v>
      </c>
      <c r="D199" s="6" t="n">
        <v>16</v>
      </c>
    </row>
    <row r="200" spans="1:4">
      <c r="A200" s="4" t="s">
        <v>1332</v>
      </c>
      <c r="C200" s="6" t="n">
        <v>-283</v>
      </c>
      <c r="D200" s="6" t="n">
        <v>-5664</v>
      </c>
    </row>
    <row r="201" spans="1:4">
      <c r="A201" s="4" t="s">
        <v>1333</v>
      </c>
      <c r="C201" s="6" t="n">
        <v>-1209</v>
      </c>
      <c r="D201" s="6" t="n">
        <v>-3955</v>
      </c>
    </row>
    <row r="202" spans="1:4">
      <c r="A202" s="4" t="s">
        <v>1334</v>
      </c>
      <c r="B202" s="4" t="s">
        <v>1352</v>
      </c>
      <c r="C202" s="6" t="n">
        <v>97</v>
      </c>
      <c r="D202" s="6" t="n">
        <v>1007</v>
      </c>
    </row>
    <row r="203" spans="1:4">
      <c r="A203" s="4" t="s">
        <v>1335</v>
      </c>
      <c r="B203" s="4" t="s">
        <v>1352</v>
      </c>
      <c r="C203" s="6" t="n">
        <v>-1492</v>
      </c>
      <c r="D203" s="6" t="n">
        <v>-2660</v>
      </c>
    </row>
    <row r="204" spans="1:4">
      <c r="A204" s="4" t="s">
        <v>1336</v>
      </c>
      <c r="C204" s="6" t="n">
        <v>17815</v>
      </c>
      <c r="D204" s="6" t="n">
        <v>65542</v>
      </c>
    </row>
    <row r="205" spans="1:4">
      <c r="A205" s="4" t="s">
        <v>1337</v>
      </c>
      <c r="C205" s="6" t="n">
        <v>-52</v>
      </c>
      <c r="D205" s="6" t="n">
        <v>-485</v>
      </c>
    </row>
    <row r="206" spans="1:4">
      <c r="A206" s="4" t="s">
        <v>1365</v>
      </c>
    </row>
    <row r="207" spans="1:4">
      <c r="A207" s="3" t="s">
        <v>1326</v>
      </c>
    </row>
    <row r="208" spans="1:4">
      <c r="A208" s="4" t="s">
        <v>1327</v>
      </c>
      <c r="C208" s="6" t="n">
        <v>93</v>
      </c>
      <c r="D208" s="6" t="n">
        <v>19258</v>
      </c>
    </row>
    <row r="209" spans="1:4">
      <c r="A209" s="4" t="s">
        <v>1328</v>
      </c>
      <c r="D209" s="6" t="n">
        <v>-1</v>
      </c>
    </row>
    <row r="210" spans="1:4">
      <c r="A210" s="4" t="s">
        <v>1329</v>
      </c>
      <c r="D210" s="6" t="n">
        <v>179</v>
      </c>
    </row>
    <row r="211" spans="1:4">
      <c r="A211" s="4" t="s">
        <v>1332</v>
      </c>
      <c r="D211" s="6" t="n">
        <v>-6975</v>
      </c>
    </row>
    <row r="212" spans="1:4">
      <c r="A212" s="4" t="s">
        <v>1333</v>
      </c>
      <c r="C212" s="6" t="n">
        <v>-74</v>
      </c>
      <c r="D212" s="6" t="n">
        <v>-1152</v>
      </c>
    </row>
    <row r="213" spans="1:4">
      <c r="A213" s="4" t="s">
        <v>1336</v>
      </c>
      <c r="C213" s="6" t="n">
        <v>19</v>
      </c>
      <c r="D213" s="6" t="n">
        <v>11309</v>
      </c>
    </row>
    <row r="214" spans="1:4">
      <c r="A214" s="4" t="s">
        <v>1366</v>
      </c>
    </row>
    <row r="215" spans="1:4">
      <c r="A215" s="3" t="s">
        <v>1326</v>
      </c>
    </row>
    <row r="216" spans="1:4">
      <c r="A216" s="4" t="s">
        <v>1327</v>
      </c>
      <c r="C216" s="6" t="n">
        <v>3785</v>
      </c>
      <c r="D216" s="6" t="n">
        <v>3112</v>
      </c>
    </row>
    <row r="217" spans="1:4">
      <c r="A217" s="4" t="s">
        <v>1329</v>
      </c>
      <c r="C217" s="6" t="n">
        <v>232</v>
      </c>
      <c r="D217" s="6" t="n">
        <v>70</v>
      </c>
    </row>
    <row r="218" spans="1:4">
      <c r="A218" s="4" t="s">
        <v>1333</v>
      </c>
      <c r="C218" s="6" t="n">
        <v>-46</v>
      </c>
      <c r="D218" s="6" t="n">
        <v>-36</v>
      </c>
    </row>
    <row r="219" spans="1:4">
      <c r="A219" s="4" t="s">
        <v>1336</v>
      </c>
      <c r="C219" s="6" t="n">
        <v>3971</v>
      </c>
      <c r="D219" s="6" t="n">
        <v>3146</v>
      </c>
    </row>
    <row r="220" spans="1:4">
      <c r="A220" s="4" t="s">
        <v>1367</v>
      </c>
    </row>
    <row r="221" spans="1:4">
      <c r="A221" s="3" t="s">
        <v>1326</v>
      </c>
    </row>
    <row r="222" spans="1:4">
      <c r="A222" s="4" t="s">
        <v>1327</v>
      </c>
      <c r="C222" s="6" t="n">
        <v>166723</v>
      </c>
      <c r="D222" s="6" t="n">
        <v>109876</v>
      </c>
    </row>
    <row r="223" spans="1:4">
      <c r="A223" s="4" t="s">
        <v>1328</v>
      </c>
      <c r="C223" s="6" t="n">
        <v>-7986</v>
      </c>
      <c r="D223" s="6" t="n">
        <v>-1074</v>
      </c>
    </row>
    <row r="224" spans="1:4">
      <c r="A224" s="4" t="s">
        <v>1329</v>
      </c>
      <c r="C224" s="6" t="n">
        <v>2467</v>
      </c>
      <c r="D224" s="6" t="n">
        <v>-4258</v>
      </c>
    </row>
    <row r="225" spans="1:4">
      <c r="A225" s="4" t="s">
        <v>1330</v>
      </c>
      <c r="C225" s="6" t="n">
        <v>155994</v>
      </c>
      <c r="D225" s="6" t="n">
        <v>99080</v>
      </c>
    </row>
    <row r="226" spans="1:4">
      <c r="A226" s="4" t="s">
        <v>1333</v>
      </c>
      <c r="C226" s="6" t="n">
        <v>-155421</v>
      </c>
      <c r="D226" s="6" t="n">
        <v>-101686</v>
      </c>
    </row>
    <row r="227" spans="1:4">
      <c r="A227" s="4" t="s">
        <v>1336</v>
      </c>
      <c r="C227" s="6" t="n">
        <v>161777</v>
      </c>
      <c r="D227" s="6" t="n">
        <v>101938</v>
      </c>
    </row>
    <row r="228" spans="1:4">
      <c r="A228" s="4" t="s">
        <v>1337</v>
      </c>
      <c r="C228" s="6" t="n">
        <v>-7</v>
      </c>
    </row>
    <row r="229" spans="1:4">
      <c r="A229" s="4" t="s">
        <v>1368</v>
      </c>
    </row>
    <row r="230" spans="1:4">
      <c r="A230" s="3" t="s">
        <v>1326</v>
      </c>
    </row>
    <row r="231" spans="1:4">
      <c r="A231" s="4" t="s">
        <v>1327</v>
      </c>
      <c r="C231" s="6" t="n">
        <v>182303</v>
      </c>
      <c r="D231" s="6" t="n">
        <v>184946</v>
      </c>
    </row>
    <row r="232" spans="1:4">
      <c r="A232" s="4" t="s">
        <v>1328</v>
      </c>
      <c r="C232" s="6" t="n">
        <v>81</v>
      </c>
    </row>
    <row r="233" spans="1:4">
      <c r="A233" s="4" t="s">
        <v>1329</v>
      </c>
      <c r="C233" s="6" t="n">
        <v>2589</v>
      </c>
      <c r="D233" s="6" t="n">
        <v>-6176</v>
      </c>
    </row>
    <row r="234" spans="1:4">
      <c r="A234" s="4" t="s">
        <v>1330</v>
      </c>
      <c r="C234" s="6" t="n">
        <v>1452</v>
      </c>
      <c r="D234" s="6" t="n">
        <v>13297</v>
      </c>
    </row>
    <row r="235" spans="1:4">
      <c r="A235" s="4" t="s">
        <v>1333</v>
      </c>
      <c r="C235" s="6" t="n">
        <v>-7479</v>
      </c>
      <c r="D235" s="6" t="n">
        <v>-22640</v>
      </c>
    </row>
    <row r="236" spans="1:4">
      <c r="A236" s="4" t="s">
        <v>1336</v>
      </c>
      <c r="C236" s="6" t="n">
        <v>178946</v>
      </c>
      <c r="D236" s="6" t="n">
        <v>169427</v>
      </c>
    </row>
    <row r="237" spans="1:4">
      <c r="A237" s="4" t="s">
        <v>1369</v>
      </c>
    </row>
    <row r="238" spans="1:4">
      <c r="A238" s="3" t="s">
        <v>1326</v>
      </c>
    </row>
    <row r="239" spans="1:4">
      <c r="A239" s="4" t="s">
        <v>1327</v>
      </c>
      <c r="C239" s="6" t="n">
        <v>22537</v>
      </c>
      <c r="D239" s="6" t="n">
        <v>26201</v>
      </c>
    </row>
    <row r="240" spans="1:4">
      <c r="A240" s="4" t="s">
        <v>1328</v>
      </c>
      <c r="B240" s="4" t="s">
        <v>480</v>
      </c>
      <c r="C240" s="6" t="n">
        <v>425</v>
      </c>
      <c r="D240" s="6" t="n">
        <v>2600</v>
      </c>
    </row>
    <row r="241" spans="1:4">
      <c r="A241" s="4" t="s">
        <v>1330</v>
      </c>
      <c r="C241" s="6" t="n">
        <v>2435</v>
      </c>
      <c r="D241" s="6" t="n">
        <v>754</v>
      </c>
    </row>
    <row r="242" spans="1:4">
      <c r="A242" s="4" t="s">
        <v>1332</v>
      </c>
      <c r="C242" s="6" t="n">
        <v>-1024</v>
      </c>
      <c r="D242" s="6" t="n">
        <v>-1414</v>
      </c>
    </row>
    <row r="243" spans="1:4">
      <c r="A243" s="4" t="s">
        <v>1336</v>
      </c>
      <c r="C243" s="6" t="n">
        <v>24373</v>
      </c>
      <c r="D243" s="6" t="n">
        <v>28141</v>
      </c>
    </row>
    <row r="244" spans="1:4">
      <c r="A244" s="4" t="s">
        <v>1337</v>
      </c>
      <c r="B244" s="4" t="s">
        <v>480</v>
      </c>
      <c r="C244" s="6" t="n">
        <v>-143</v>
      </c>
      <c r="D244" s="6" t="n">
        <v>2041</v>
      </c>
    </row>
    <row r="245" spans="1:4">
      <c r="A245" s="4" t="s">
        <v>895</v>
      </c>
    </row>
    <row r="246" spans="1:4">
      <c r="A246" s="3" t="s">
        <v>1326</v>
      </c>
    </row>
    <row r="247" spans="1:4">
      <c r="A247" s="4" t="s">
        <v>1327</v>
      </c>
      <c r="C247" s="6" t="n">
        <v>4540</v>
      </c>
      <c r="D247" s="6" t="n">
        <v>5598</v>
      </c>
    </row>
    <row r="248" spans="1:4">
      <c r="A248" s="4" t="s">
        <v>1328</v>
      </c>
      <c r="B248" s="4" t="s">
        <v>480</v>
      </c>
      <c r="C248" s="6" t="n">
        <v>754</v>
      </c>
      <c r="D248" s="6" t="n">
        <v>993</v>
      </c>
    </row>
    <row r="249" spans="1:4">
      <c r="A249" s="4" t="s">
        <v>1330</v>
      </c>
      <c r="C249" s="6" t="n">
        <v>105</v>
      </c>
      <c r="D249" s="6" t="n">
        <v>382</v>
      </c>
    </row>
    <row r="250" spans="1:4">
      <c r="A250" s="4" t="s">
        <v>1332</v>
      </c>
      <c r="C250" s="6" t="n">
        <v>-598</v>
      </c>
      <c r="D250" s="6" t="n">
        <v>-373</v>
      </c>
    </row>
    <row r="251" spans="1:4">
      <c r="A251" s="4" t="s">
        <v>1336</v>
      </c>
      <c r="C251" s="6" t="n">
        <v>4801</v>
      </c>
      <c r="D251" s="6" t="n">
        <v>6600</v>
      </c>
    </row>
    <row r="252" spans="1:4">
      <c r="A252" s="4" t="s">
        <v>1337</v>
      </c>
      <c r="B252" s="4" t="s">
        <v>480</v>
      </c>
      <c r="C252" s="7" t="n">
        <v>526</v>
      </c>
      <c r="D252" s="7" t="n">
        <v>906</v>
      </c>
    </row>
    <row r="253" spans="1:4">
      <c r="A253" t="n"/>
    </row>
    <row r="254" spans="1:4">
      <c r="A254" s="4" t="s">
        <v>34</v>
      </c>
      <c r="B254" s="4" t="s">
        <v>1370</v>
      </c>
    </row>
    <row r="255" spans="1:4">
      <c r="A255" s="4" t="s">
        <v>480</v>
      </c>
      <c r="B255" s="4" t="s">
        <v>1371</v>
      </c>
    </row>
    <row r="256" spans="1:4">
      <c r="A256" s="4" t="s">
        <v>481</v>
      </c>
      <c r="B256" s="4" t="s">
        <v>1372</v>
      </c>
    </row>
    <row r="257" spans="1:4">
      <c r="A257" s="4" t="s">
        <v>482</v>
      </c>
      <c r="B257" s="4" t="s">
        <v>1373</v>
      </c>
    </row>
    <row r="258" spans="1:4">
      <c r="A258" s="4" t="s">
        <v>489</v>
      </c>
      <c r="B258" s="4" t="s">
        <v>1374</v>
      </c>
    </row>
    <row r="259" spans="1:4">
      <c r="A259" s="4" t="s">
        <v>490</v>
      </c>
      <c r="B259" s="4" t="s">
        <v>1375</v>
      </c>
    </row>
  </sheetData>
  <mergeCells count="9">
    <mergeCell ref="A1:B2"/>
    <mergeCell ref="C1:D1"/>
    <mergeCell ref="A253:C253"/>
    <mergeCell ref="B254:C254"/>
    <mergeCell ref="B255:C255"/>
    <mergeCell ref="B256:C256"/>
    <mergeCell ref="B257:C257"/>
    <mergeCell ref="B258:C258"/>
    <mergeCell ref="B259:C25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1376</v>
      </c>
      <c r="C1" s="2" t="s">
        <v>1</v>
      </c>
      <c r="D1" s="2" t="s">
        <v>530</v>
      </c>
    </row>
    <row r="2" spans="1:4">
      <c r="C2" s="2" t="s">
        <v>2</v>
      </c>
      <c r="D2" s="2" t="s">
        <v>21</v>
      </c>
    </row>
    <row r="3" spans="1:4">
      <c r="A3" s="3" t="s">
        <v>1377</v>
      </c>
    </row>
    <row r="4" spans="1:4">
      <c r="A4" s="4" t="s">
        <v>1378</v>
      </c>
      <c r="C4" s="7" t="n">
        <v>86497739</v>
      </c>
      <c r="D4" s="7" t="n">
        <v>94763780</v>
      </c>
    </row>
    <row r="5" spans="1:4">
      <c r="A5" s="4" t="s">
        <v>1379</v>
      </c>
    </row>
    <row r="6" spans="1:4">
      <c r="A6" s="3" t="s">
        <v>1377</v>
      </c>
    </row>
    <row r="7" spans="1:4">
      <c r="A7" s="4" t="s">
        <v>1378</v>
      </c>
      <c r="C7" s="6" t="n">
        <v>1466171</v>
      </c>
      <c r="D7" s="6" t="n">
        <v>1410377</v>
      </c>
    </row>
    <row r="8" spans="1:4">
      <c r="A8" s="4" t="s">
        <v>1380</v>
      </c>
    </row>
    <row r="9" spans="1:4">
      <c r="A9" s="3" t="s">
        <v>1377</v>
      </c>
    </row>
    <row r="10" spans="1:4">
      <c r="A10" s="4" t="s">
        <v>1378</v>
      </c>
      <c r="B10" s="4" t="s">
        <v>34</v>
      </c>
      <c r="C10" s="7" t="n">
        <v>1108</v>
      </c>
      <c r="D10" s="7" t="n">
        <v>5290</v>
      </c>
    </row>
    <row r="11" spans="1:4">
      <c r="A11" s="4" t="s">
        <v>1381</v>
      </c>
    </row>
    <row r="12" spans="1:4">
      <c r="A12" s="3" t="s">
        <v>1382</v>
      </c>
    </row>
    <row r="13" spans="1:4">
      <c r="A13" s="4" t="s">
        <v>1383</v>
      </c>
      <c r="C13" s="4" t="s">
        <v>1384</v>
      </c>
      <c r="D13" s="4" t="s">
        <v>1385</v>
      </c>
    </row>
    <row r="14" spans="1:4">
      <c r="A14" s="4" t="s">
        <v>1386</v>
      </c>
      <c r="C14" s="4" t="s">
        <v>1387</v>
      </c>
      <c r="D14" s="4" t="s">
        <v>1388</v>
      </c>
    </row>
    <row r="15" spans="1:4">
      <c r="A15" s="4" t="s">
        <v>1389</v>
      </c>
    </row>
    <row r="16" spans="1:4">
      <c r="A16" s="3" t="s">
        <v>1382</v>
      </c>
    </row>
    <row r="17" spans="1:4">
      <c r="A17" s="4" t="s">
        <v>1383</v>
      </c>
      <c r="C17" s="4" t="s">
        <v>1390</v>
      </c>
      <c r="D17" s="4" t="s">
        <v>1391</v>
      </c>
    </row>
    <row r="18" spans="1:4">
      <c r="A18" s="4" t="s">
        <v>1386</v>
      </c>
      <c r="C18" s="4" t="s">
        <v>1392</v>
      </c>
      <c r="D18" s="4" t="s">
        <v>1393</v>
      </c>
    </row>
    <row r="19" spans="1:4">
      <c r="A19" s="4" t="s">
        <v>1394</v>
      </c>
    </row>
    <row r="20" spans="1:4">
      <c r="A20" s="3" t="s">
        <v>1382</v>
      </c>
    </row>
    <row r="21" spans="1:4">
      <c r="A21" s="4" t="s">
        <v>1383</v>
      </c>
      <c r="B21" s="4" t="s">
        <v>480</v>
      </c>
      <c r="C21" s="4" t="s">
        <v>1395</v>
      </c>
      <c r="D21" s="4" t="s">
        <v>1396</v>
      </c>
    </row>
    <row r="22" spans="1:4">
      <c r="A22" s="4" t="s">
        <v>1386</v>
      </c>
      <c r="B22" s="4" t="s">
        <v>480</v>
      </c>
      <c r="C22" s="4" t="s">
        <v>1397</v>
      </c>
      <c r="D22" s="4" t="s">
        <v>1398</v>
      </c>
    </row>
    <row r="23" spans="1:4">
      <c r="A23" s="4" t="s">
        <v>1399</v>
      </c>
    </row>
    <row r="24" spans="1:4">
      <c r="A24" s="3" t="s">
        <v>1377</v>
      </c>
    </row>
    <row r="25" spans="1:4">
      <c r="A25" s="4" t="s">
        <v>1378</v>
      </c>
      <c r="B25" s="4" t="s">
        <v>34</v>
      </c>
      <c r="C25" s="7" t="n">
        <v>23931</v>
      </c>
      <c r="D25" s="7" t="n">
        <v>29649</v>
      </c>
    </row>
    <row r="26" spans="1:4">
      <c r="A26" s="4" t="s">
        <v>1400</v>
      </c>
    </row>
    <row r="27" spans="1:4">
      <c r="A27" s="3" t="s">
        <v>1382</v>
      </c>
    </row>
    <row r="28" spans="1:4">
      <c r="A28" s="4" t="s">
        <v>1401</v>
      </c>
      <c r="C28" s="4" t="s">
        <v>1402</v>
      </c>
      <c r="D28" s="4" t="s">
        <v>1402</v>
      </c>
    </row>
    <row r="29" spans="1:4">
      <c r="A29" s="4" t="s">
        <v>1403</v>
      </c>
      <c r="C29" s="4" t="s">
        <v>1404</v>
      </c>
      <c r="D29" s="4" t="s">
        <v>1404</v>
      </c>
    </row>
    <row r="30" spans="1:4">
      <c r="A30" s="4" t="s">
        <v>1405</v>
      </c>
      <c r="C30" s="4" t="s">
        <v>1406</v>
      </c>
      <c r="D30" s="4" t="s">
        <v>1406</v>
      </c>
    </row>
    <row r="31" spans="1:4">
      <c r="A31" s="4" t="s">
        <v>1407</v>
      </c>
    </row>
    <row r="32" spans="1:4">
      <c r="A32" s="3" t="s">
        <v>1382</v>
      </c>
    </row>
    <row r="33" spans="1:4">
      <c r="A33" s="4" t="s">
        <v>1401</v>
      </c>
      <c r="C33" s="4" t="s">
        <v>1408</v>
      </c>
      <c r="D33" s="4" t="s">
        <v>1408</v>
      </c>
    </row>
    <row r="34" spans="1:4">
      <c r="A34" s="4" t="s">
        <v>1403</v>
      </c>
      <c r="C34" s="4" t="s">
        <v>1409</v>
      </c>
      <c r="D34" s="4" t="s">
        <v>1409</v>
      </c>
    </row>
    <row r="35" spans="1:4">
      <c r="A35" s="4" t="s">
        <v>1405</v>
      </c>
      <c r="C35" s="4" t="s">
        <v>1410</v>
      </c>
      <c r="D35" s="4" t="s">
        <v>1410</v>
      </c>
    </row>
    <row r="36" spans="1:4">
      <c r="A36" s="4" t="s">
        <v>1411</v>
      </c>
    </row>
    <row r="37" spans="1:4">
      <c r="A37" s="3" t="s">
        <v>1382</v>
      </c>
    </row>
    <row r="38" spans="1:4">
      <c r="A38" s="4" t="s">
        <v>1401</v>
      </c>
      <c r="B38" s="4" t="s">
        <v>480</v>
      </c>
      <c r="C38" s="4" t="s">
        <v>1412</v>
      </c>
      <c r="D38" s="4" t="s">
        <v>1413</v>
      </c>
    </row>
    <row r="39" spans="1:4">
      <c r="A39" s="4" t="s">
        <v>1403</v>
      </c>
      <c r="B39" s="4" t="s">
        <v>480</v>
      </c>
      <c r="C39" s="4" t="s">
        <v>1414</v>
      </c>
      <c r="D39" s="4" t="s">
        <v>1415</v>
      </c>
    </row>
    <row r="40" spans="1:4">
      <c r="A40" s="4" t="s">
        <v>1405</v>
      </c>
      <c r="B40" s="4" t="s">
        <v>480</v>
      </c>
      <c r="C40" s="4" t="s">
        <v>1416</v>
      </c>
      <c r="D40" s="4" t="s">
        <v>1417</v>
      </c>
    </row>
    <row r="41" spans="1:4">
      <c r="A41" s="4" t="s">
        <v>1418</v>
      </c>
    </row>
    <row r="42" spans="1:4">
      <c r="A42" s="3" t="s">
        <v>1377</v>
      </c>
    </row>
    <row r="43" spans="1:4">
      <c r="A43" s="4" t="s">
        <v>1378</v>
      </c>
      <c r="B43" s="4" t="s">
        <v>34</v>
      </c>
      <c r="C43" s="7" t="n">
        <v>8829</v>
      </c>
      <c r="D43" s="7" t="n">
        <v>11018</v>
      </c>
    </row>
    <row r="44" spans="1:4">
      <c r="A44" s="4" t="s">
        <v>1419</v>
      </c>
    </row>
    <row r="45" spans="1:4">
      <c r="A45" s="3" t="s">
        <v>1382</v>
      </c>
    </row>
    <row r="46" spans="1:4">
      <c r="A46" s="4" t="s">
        <v>1401</v>
      </c>
      <c r="C46" s="4" t="s">
        <v>1420</v>
      </c>
      <c r="D46" s="4" t="s">
        <v>1421</v>
      </c>
    </row>
    <row r="47" spans="1:4">
      <c r="A47" s="4" t="s">
        <v>1403</v>
      </c>
      <c r="C47" s="4" t="s">
        <v>1422</v>
      </c>
      <c r="D47" s="4" t="s">
        <v>1423</v>
      </c>
    </row>
    <row r="48" spans="1:4">
      <c r="A48" s="4" t="s">
        <v>1424</v>
      </c>
    </row>
    <row r="49" spans="1:4">
      <c r="A49" s="3" t="s">
        <v>1382</v>
      </c>
    </row>
    <row r="50" spans="1:4">
      <c r="A50" s="4" t="s">
        <v>1401</v>
      </c>
      <c r="C50" s="4" t="s">
        <v>1425</v>
      </c>
      <c r="D50" s="4" t="s">
        <v>1426</v>
      </c>
    </row>
    <row r="51" spans="1:4">
      <c r="A51" s="4" t="s">
        <v>1403</v>
      </c>
      <c r="C51" s="4" t="s">
        <v>1427</v>
      </c>
      <c r="D51" s="4" t="s">
        <v>1428</v>
      </c>
    </row>
    <row r="52" spans="1:4">
      <c r="A52" s="4" t="s">
        <v>1429</v>
      </c>
    </row>
    <row r="53" spans="1:4">
      <c r="A53" s="3" t="s">
        <v>1382</v>
      </c>
    </row>
    <row r="54" spans="1:4">
      <c r="A54" s="4" t="s">
        <v>1401</v>
      </c>
      <c r="B54" s="4" t="s">
        <v>480</v>
      </c>
      <c r="C54" s="4" t="s">
        <v>1430</v>
      </c>
      <c r="D54" s="4" t="s">
        <v>1431</v>
      </c>
    </row>
    <row r="55" spans="1:4">
      <c r="A55" s="4" t="s">
        <v>1403</v>
      </c>
      <c r="B55" s="4" t="s">
        <v>480</v>
      </c>
      <c r="C55" s="4" t="s">
        <v>1432</v>
      </c>
      <c r="D55" s="4" t="s">
        <v>1398</v>
      </c>
    </row>
    <row r="56" spans="1:4">
      <c r="A56" s="4" t="s">
        <v>1433</v>
      </c>
    </row>
    <row r="57" spans="1:4">
      <c r="A57" s="3" t="s">
        <v>1377</v>
      </c>
    </row>
    <row r="58" spans="1:4">
      <c r="A58" s="4" t="s">
        <v>1378</v>
      </c>
      <c r="B58" s="4" t="s">
        <v>34</v>
      </c>
      <c r="C58" s="7" t="n">
        <v>46</v>
      </c>
      <c r="D58" s="7" t="n">
        <v>171</v>
      </c>
    </row>
    <row r="59" spans="1:4">
      <c r="A59" s="3" t="s">
        <v>1382</v>
      </c>
    </row>
    <row r="60" spans="1:4">
      <c r="A60" s="4" t="s">
        <v>1386</v>
      </c>
      <c r="C60" s="4" t="s">
        <v>1434</v>
      </c>
    </row>
    <row r="61" spans="1:4">
      <c r="A61" s="4" t="s">
        <v>1435</v>
      </c>
    </row>
    <row r="62" spans="1:4">
      <c r="A62" s="3" t="s">
        <v>1382</v>
      </c>
    </row>
    <row r="63" spans="1:4">
      <c r="A63" s="4" t="s">
        <v>1383</v>
      </c>
      <c r="C63" s="4" t="s">
        <v>1384</v>
      </c>
      <c r="D63" s="4" t="s">
        <v>1385</v>
      </c>
    </row>
    <row r="64" spans="1:4">
      <c r="A64" s="4" t="s">
        <v>1386</v>
      </c>
      <c r="D64" s="4" t="s">
        <v>1436</v>
      </c>
    </row>
    <row r="65" spans="1:4">
      <c r="A65" s="4" t="s">
        <v>1437</v>
      </c>
    </row>
    <row r="66" spans="1:4">
      <c r="A66" s="3" t="s">
        <v>1382</v>
      </c>
    </row>
    <row r="67" spans="1:4">
      <c r="A67" s="4" t="s">
        <v>1383</v>
      </c>
      <c r="C67" s="4" t="s">
        <v>1438</v>
      </c>
      <c r="D67" s="4" t="s">
        <v>1391</v>
      </c>
    </row>
    <row r="68" spans="1:4">
      <c r="A68" s="4" t="s">
        <v>1386</v>
      </c>
      <c r="D68" s="4" t="s">
        <v>1393</v>
      </c>
    </row>
    <row r="69" spans="1:4">
      <c r="A69" s="4" t="s">
        <v>1439</v>
      </c>
    </row>
    <row r="70" spans="1:4">
      <c r="A70" s="3" t="s">
        <v>1382</v>
      </c>
    </row>
    <row r="71" spans="1:4">
      <c r="A71" s="4" t="s">
        <v>1383</v>
      </c>
      <c r="B71" s="4" t="s">
        <v>480</v>
      </c>
      <c r="C71" s="4" t="s">
        <v>1440</v>
      </c>
      <c r="D71" s="4" t="s">
        <v>1441</v>
      </c>
    </row>
    <row r="72" spans="1:4">
      <c r="A72" s="4" t="s">
        <v>1386</v>
      </c>
      <c r="B72" s="4" t="s">
        <v>480</v>
      </c>
      <c r="C72" s="4" t="s">
        <v>1434</v>
      </c>
      <c r="D72" s="4" t="s">
        <v>1442</v>
      </c>
    </row>
    <row r="73" spans="1:4">
      <c r="A73" s="4" t="s">
        <v>1443</v>
      </c>
    </row>
    <row r="74" spans="1:4">
      <c r="A74" s="3" t="s">
        <v>1377</v>
      </c>
    </row>
    <row r="75" spans="1:4">
      <c r="A75" s="4" t="s">
        <v>1378</v>
      </c>
      <c r="B75" s="4" t="s">
        <v>34</v>
      </c>
      <c r="C75" s="7" t="n">
        <v>142570</v>
      </c>
      <c r="D75" s="7" t="n">
        <v>150588</v>
      </c>
    </row>
    <row r="76" spans="1:4">
      <c r="A76" s="4" t="s">
        <v>1444</v>
      </c>
    </row>
    <row r="77" spans="1:4">
      <c r="A77" s="3" t="s">
        <v>1382</v>
      </c>
    </row>
    <row r="78" spans="1:4">
      <c r="A78" s="4" t="s">
        <v>1401</v>
      </c>
      <c r="C78" s="4" t="s">
        <v>1445</v>
      </c>
      <c r="D78" s="4" t="s">
        <v>1445</v>
      </c>
    </row>
    <row r="79" spans="1:4">
      <c r="A79" s="4" t="s">
        <v>1403</v>
      </c>
      <c r="C79" s="4" t="s">
        <v>1404</v>
      </c>
      <c r="D79" s="4" t="s">
        <v>1404</v>
      </c>
    </row>
    <row r="80" spans="1:4">
      <c r="A80" s="4" t="s">
        <v>1446</v>
      </c>
    </row>
    <row r="81" spans="1:4">
      <c r="A81" s="3" t="s">
        <v>1382</v>
      </c>
    </row>
    <row r="82" spans="1:4">
      <c r="A82" s="4" t="s">
        <v>1401</v>
      </c>
      <c r="C82" s="4" t="s">
        <v>1447</v>
      </c>
      <c r="D82" s="4" t="s">
        <v>1447</v>
      </c>
    </row>
    <row r="83" spans="1:4">
      <c r="A83" s="4" t="s">
        <v>1403</v>
      </c>
      <c r="C83" s="4" t="s">
        <v>1448</v>
      </c>
      <c r="D83" s="4" t="s">
        <v>1448</v>
      </c>
    </row>
    <row r="84" spans="1:4">
      <c r="A84" s="4" t="s">
        <v>1449</v>
      </c>
    </row>
    <row r="85" spans="1:4">
      <c r="A85" s="3" t="s">
        <v>1382</v>
      </c>
    </row>
    <row r="86" spans="1:4">
      <c r="A86" s="4" t="s">
        <v>1401</v>
      </c>
      <c r="B86" s="4" t="s">
        <v>480</v>
      </c>
      <c r="C86" s="4" t="s">
        <v>1450</v>
      </c>
      <c r="D86" s="4" t="s">
        <v>1451</v>
      </c>
    </row>
    <row r="87" spans="1:4">
      <c r="A87" s="4" t="s">
        <v>1403</v>
      </c>
      <c r="B87" s="4" t="s">
        <v>480</v>
      </c>
      <c r="C87" s="4" t="s">
        <v>1452</v>
      </c>
      <c r="D87" s="4" t="s">
        <v>1453</v>
      </c>
    </row>
    <row r="88" spans="1:4">
      <c r="A88" s="4" t="s">
        <v>1454</v>
      </c>
    </row>
    <row r="89" spans="1:4">
      <c r="A89" s="3" t="s">
        <v>1377</v>
      </c>
    </row>
    <row r="90" spans="1:4">
      <c r="A90" s="4" t="s">
        <v>1378</v>
      </c>
      <c r="B90" s="4" t="s">
        <v>34</v>
      </c>
      <c r="C90" s="7" t="n">
        <v>620580</v>
      </c>
      <c r="D90" s="7" t="n">
        <v>560800</v>
      </c>
    </row>
    <row r="91" spans="1:4">
      <c r="A91" s="4" t="s">
        <v>1455</v>
      </c>
    </row>
    <row r="92" spans="1:4">
      <c r="A92" s="3" t="s">
        <v>1382</v>
      </c>
    </row>
    <row r="93" spans="1:4">
      <c r="A93" s="4" t="s">
        <v>1456</v>
      </c>
      <c r="C93" s="4" t="s">
        <v>1457</v>
      </c>
      <c r="D93" s="4" t="s">
        <v>1457</v>
      </c>
    </row>
    <row r="94" spans="1:4">
      <c r="A94" s="4" t="s">
        <v>1458</v>
      </c>
      <c r="C94" s="4" t="s">
        <v>1459</v>
      </c>
      <c r="D94" s="4" t="s">
        <v>1460</v>
      </c>
    </row>
    <row r="95" spans="1:4">
      <c r="A95" s="4" t="s">
        <v>1461</v>
      </c>
      <c r="C95" s="4" t="s">
        <v>1462</v>
      </c>
      <c r="D95" s="4" t="s">
        <v>1447</v>
      </c>
    </row>
    <row r="96" spans="1:4">
      <c r="A96" s="4" t="s">
        <v>1401</v>
      </c>
      <c r="C96" s="4" t="s">
        <v>1402</v>
      </c>
      <c r="D96" s="4" t="s">
        <v>1402</v>
      </c>
    </row>
    <row r="97" spans="1:4">
      <c r="A97" s="4" t="s">
        <v>1403</v>
      </c>
      <c r="C97" s="4" t="s">
        <v>1463</v>
      </c>
      <c r="D97" s="4" t="s">
        <v>1464</v>
      </c>
    </row>
    <row r="98" spans="1:4">
      <c r="A98" s="4" t="s">
        <v>1465</v>
      </c>
    </row>
    <row r="99" spans="1:4">
      <c r="A99" s="3" t="s">
        <v>1382</v>
      </c>
    </row>
    <row r="100" spans="1:4">
      <c r="A100" s="4" t="s">
        <v>1456</v>
      </c>
      <c r="C100" s="4" t="s">
        <v>1145</v>
      </c>
      <c r="D100" s="4" t="s">
        <v>1145</v>
      </c>
    </row>
    <row r="101" spans="1:4">
      <c r="A101" s="4" t="s">
        <v>1458</v>
      </c>
      <c r="C101" s="4" t="s">
        <v>1466</v>
      </c>
      <c r="D101" s="4" t="s">
        <v>1467</v>
      </c>
    </row>
    <row r="102" spans="1:4">
      <c r="A102" s="4" t="s">
        <v>1461</v>
      </c>
      <c r="C102" s="4" t="s">
        <v>1468</v>
      </c>
      <c r="D102" s="4" t="s">
        <v>1385</v>
      </c>
    </row>
    <row r="103" spans="1:4">
      <c r="A103" s="4" t="s">
        <v>1401</v>
      </c>
      <c r="C103" s="4" t="s">
        <v>1469</v>
      </c>
      <c r="D103" s="4" t="s">
        <v>1470</v>
      </c>
    </row>
    <row r="104" spans="1:4">
      <c r="A104" s="4" t="s">
        <v>1403</v>
      </c>
      <c r="C104" s="4" t="s">
        <v>1471</v>
      </c>
      <c r="D104" s="4" t="s">
        <v>1472</v>
      </c>
    </row>
    <row r="105" spans="1:4">
      <c r="A105" s="4" t="s">
        <v>1473</v>
      </c>
    </row>
    <row r="106" spans="1:4">
      <c r="A106" s="3" t="s">
        <v>1382</v>
      </c>
    </row>
    <row r="107" spans="1:4">
      <c r="A107" s="4" t="s">
        <v>1456</v>
      </c>
      <c r="B107" s="4" t="s">
        <v>480</v>
      </c>
      <c r="C107" s="4" t="s">
        <v>1474</v>
      </c>
      <c r="D107" s="4" t="s">
        <v>1475</v>
      </c>
    </row>
    <row r="108" spans="1:4">
      <c r="A108" s="4" t="s">
        <v>1458</v>
      </c>
      <c r="B108" s="4" t="s">
        <v>480</v>
      </c>
      <c r="C108" s="4" t="s">
        <v>1476</v>
      </c>
      <c r="D108" s="4" t="s">
        <v>1476</v>
      </c>
    </row>
    <row r="109" spans="1:4">
      <c r="A109" s="4" t="s">
        <v>1461</v>
      </c>
      <c r="B109" s="4" t="s">
        <v>480</v>
      </c>
      <c r="C109" s="4" t="s">
        <v>1477</v>
      </c>
      <c r="D109" s="4" t="s">
        <v>1478</v>
      </c>
    </row>
    <row r="110" spans="1:4">
      <c r="A110" s="4" t="s">
        <v>1401</v>
      </c>
      <c r="B110" s="4" t="s">
        <v>1479</v>
      </c>
      <c r="C110" s="4" t="s">
        <v>60</v>
      </c>
      <c r="D110" s="4" t="s">
        <v>60</v>
      </c>
    </row>
    <row r="111" spans="1:4">
      <c r="A111" s="4" t="s">
        <v>1403</v>
      </c>
      <c r="B111" s="4" t="s">
        <v>480</v>
      </c>
      <c r="C111" s="4" t="s">
        <v>1480</v>
      </c>
      <c r="D111" s="4" t="s">
        <v>1481</v>
      </c>
    </row>
    <row r="112" spans="1:4">
      <c r="A112" s="4" t="s">
        <v>1482</v>
      </c>
    </row>
    <row r="113" spans="1:4">
      <c r="A113" s="3" t="s">
        <v>1377</v>
      </c>
    </row>
    <row r="114" spans="1:4">
      <c r="A114" s="4" t="s">
        <v>1378</v>
      </c>
      <c r="B114" s="4" t="s">
        <v>34</v>
      </c>
      <c r="C114" s="7" t="n">
        <v>37489</v>
      </c>
      <c r="D114" s="7" t="n">
        <v>37812</v>
      </c>
    </row>
    <row r="115" spans="1:4">
      <c r="A115" s="4" t="s">
        <v>1483</v>
      </c>
    </row>
    <row r="116" spans="1:4">
      <c r="A116" s="3" t="s">
        <v>1382</v>
      </c>
    </row>
    <row r="117" spans="1:4">
      <c r="A117" s="4" t="s">
        <v>1484</v>
      </c>
      <c r="C117" s="4" t="s">
        <v>1485</v>
      </c>
      <c r="D117" s="4" t="s">
        <v>1486</v>
      </c>
    </row>
    <row r="118" spans="1:4">
      <c r="A118" s="4" t="s">
        <v>1487</v>
      </c>
    </row>
    <row r="119" spans="1:4">
      <c r="A119" s="3" t="s">
        <v>1382</v>
      </c>
    </row>
    <row r="120" spans="1:4">
      <c r="A120" s="4" t="s">
        <v>1484</v>
      </c>
      <c r="C120" s="4" t="s">
        <v>1486</v>
      </c>
      <c r="D120" s="4" t="s">
        <v>1488</v>
      </c>
    </row>
    <row r="121" spans="1:4">
      <c r="A121" s="4" t="s">
        <v>1489</v>
      </c>
    </row>
    <row r="122" spans="1:4">
      <c r="A122" s="3" t="s">
        <v>1382</v>
      </c>
    </row>
    <row r="123" spans="1:4">
      <c r="A123" s="4" t="s">
        <v>1484</v>
      </c>
      <c r="B123" s="4" t="s">
        <v>480</v>
      </c>
      <c r="C123" s="4" t="s">
        <v>1485</v>
      </c>
      <c r="D123" s="4" t="s">
        <v>1488</v>
      </c>
    </row>
    <row r="124" spans="1:4">
      <c r="A124" s="4" t="s">
        <v>1490</v>
      </c>
    </row>
    <row r="125" spans="1:4">
      <c r="A125" s="3" t="s">
        <v>1377</v>
      </c>
    </row>
    <row r="126" spans="1:4">
      <c r="A126" s="4" t="s">
        <v>1378</v>
      </c>
      <c r="B126" s="4" t="s">
        <v>34</v>
      </c>
      <c r="C126" s="7" t="n">
        <v>176940</v>
      </c>
      <c r="D126" s="7" t="n">
        <v>180239</v>
      </c>
    </row>
    <row r="127" spans="1:4">
      <c r="A127" s="4" t="s">
        <v>1491</v>
      </c>
    </row>
    <row r="128" spans="1:4">
      <c r="A128" s="3" t="s">
        <v>1382</v>
      </c>
    </row>
    <row r="129" spans="1:4">
      <c r="A129" s="4" t="s">
        <v>1401</v>
      </c>
      <c r="C129" s="4" t="s">
        <v>1402</v>
      </c>
      <c r="D129" s="4" t="s">
        <v>1402</v>
      </c>
    </row>
    <row r="130" spans="1:4">
      <c r="A130" s="4" t="s">
        <v>1403</v>
      </c>
      <c r="C130" s="4" t="s">
        <v>1492</v>
      </c>
      <c r="D130" s="4" t="s">
        <v>1492</v>
      </c>
    </row>
    <row r="131" spans="1:4">
      <c r="A131" s="4" t="s">
        <v>1405</v>
      </c>
      <c r="C131" s="4" t="s">
        <v>1406</v>
      </c>
      <c r="D131" s="4" t="s">
        <v>1406</v>
      </c>
    </row>
    <row r="132" spans="1:4">
      <c r="A132" s="4" t="s">
        <v>1493</v>
      </c>
    </row>
    <row r="133" spans="1:4">
      <c r="A133" s="3" t="s">
        <v>1382</v>
      </c>
    </row>
    <row r="134" spans="1:4">
      <c r="A134" s="4" t="s">
        <v>1401</v>
      </c>
      <c r="C134" s="4" t="s">
        <v>1494</v>
      </c>
      <c r="D134" s="4" t="s">
        <v>1494</v>
      </c>
    </row>
    <row r="135" spans="1:4">
      <c r="A135" s="4" t="s">
        <v>1403</v>
      </c>
      <c r="C135" s="4" t="s">
        <v>1495</v>
      </c>
      <c r="D135" s="4" t="s">
        <v>1495</v>
      </c>
    </row>
    <row r="136" spans="1:4">
      <c r="A136" s="4" t="s">
        <v>1405</v>
      </c>
      <c r="C136" s="4" t="s">
        <v>1410</v>
      </c>
      <c r="D136" s="4" t="s">
        <v>1410</v>
      </c>
    </row>
    <row r="137" spans="1:4">
      <c r="A137" s="4" t="s">
        <v>1496</v>
      </c>
    </row>
    <row r="138" spans="1:4">
      <c r="A138" s="3" t="s">
        <v>1382</v>
      </c>
    </row>
    <row r="139" spans="1:4">
      <c r="A139" s="4" t="s">
        <v>1401</v>
      </c>
      <c r="B139" s="4" t="s">
        <v>480</v>
      </c>
      <c r="C139" s="4" t="s">
        <v>1485</v>
      </c>
      <c r="D139" s="4" t="s">
        <v>1485</v>
      </c>
    </row>
    <row r="140" spans="1:4">
      <c r="A140" s="4" t="s">
        <v>1403</v>
      </c>
      <c r="B140" s="4" t="s">
        <v>480</v>
      </c>
      <c r="C140" s="4" t="s">
        <v>1497</v>
      </c>
      <c r="D140" s="4" t="s">
        <v>1498</v>
      </c>
    </row>
    <row r="141" spans="1:4">
      <c r="A141" s="4" t="s">
        <v>1405</v>
      </c>
      <c r="B141" s="4" t="s">
        <v>480</v>
      </c>
      <c r="C141" s="4" t="s">
        <v>1410</v>
      </c>
      <c r="D141" s="4" t="s">
        <v>1410</v>
      </c>
    </row>
    <row r="142" spans="1:4">
      <c r="A142" s="4" t="s">
        <v>1499</v>
      </c>
    </row>
    <row r="143" spans="1:4">
      <c r="A143" s="3" t="s">
        <v>1377</v>
      </c>
    </row>
    <row r="144" spans="1:4">
      <c r="A144" s="4" t="s">
        <v>1500</v>
      </c>
      <c r="B144" s="4" t="s">
        <v>34</v>
      </c>
      <c r="C144" s="7" t="n">
        <v>27464</v>
      </c>
      <c r="D144" s="7" t="n">
        <v>27962</v>
      </c>
    </row>
    <row r="145" spans="1:4">
      <c r="A145" s="4" t="s">
        <v>1501</v>
      </c>
    </row>
    <row r="146" spans="1:4">
      <c r="A146" s="3" t="s">
        <v>1382</v>
      </c>
    </row>
    <row r="147" spans="1:4">
      <c r="A147" s="4" t="s">
        <v>1401</v>
      </c>
      <c r="C147" s="4" t="s">
        <v>1413</v>
      </c>
      <c r="D147" s="4" t="s">
        <v>1402</v>
      </c>
    </row>
    <row r="148" spans="1:4">
      <c r="A148" s="4" t="s">
        <v>1383</v>
      </c>
      <c r="C148" s="4" t="s">
        <v>1384</v>
      </c>
      <c r="D148" s="4" t="s">
        <v>1385</v>
      </c>
    </row>
    <row r="149" spans="1:4">
      <c r="A149" s="4" t="s">
        <v>1386</v>
      </c>
      <c r="C149" s="4" t="s">
        <v>1447</v>
      </c>
      <c r="D149" s="4" t="s">
        <v>1502</v>
      </c>
    </row>
    <row r="150" spans="1:4">
      <c r="A150" s="4" t="s">
        <v>1403</v>
      </c>
      <c r="C150" s="4" t="s">
        <v>1422</v>
      </c>
      <c r="D150" s="4" t="s">
        <v>1422</v>
      </c>
    </row>
    <row r="151" spans="1:4">
      <c r="A151" s="4" t="s">
        <v>1503</v>
      </c>
      <c r="C151" s="4" t="s">
        <v>1504</v>
      </c>
      <c r="D151" s="4" t="s">
        <v>1505</v>
      </c>
    </row>
    <row r="152" spans="1:4">
      <c r="A152" s="4" t="s">
        <v>1506</v>
      </c>
    </row>
    <row r="153" spans="1:4">
      <c r="A153" s="3" t="s">
        <v>1382</v>
      </c>
    </row>
    <row r="154" spans="1:4">
      <c r="A154" s="4" t="s">
        <v>1401</v>
      </c>
      <c r="C154" s="4" t="s">
        <v>1425</v>
      </c>
      <c r="D154" s="4" t="s">
        <v>1426</v>
      </c>
    </row>
    <row r="155" spans="1:4">
      <c r="A155" s="4" t="s">
        <v>1383</v>
      </c>
      <c r="C155" s="4" t="s">
        <v>1390</v>
      </c>
      <c r="D155" s="4" t="s">
        <v>1391</v>
      </c>
    </row>
    <row r="156" spans="1:4">
      <c r="A156" s="4" t="s">
        <v>1386</v>
      </c>
      <c r="C156" s="4" t="s">
        <v>1507</v>
      </c>
      <c r="D156" s="4" t="s">
        <v>1508</v>
      </c>
    </row>
    <row r="157" spans="1:4">
      <c r="A157" s="4" t="s">
        <v>1403</v>
      </c>
      <c r="C157" s="4" t="s">
        <v>1509</v>
      </c>
      <c r="D157" s="4" t="s">
        <v>1510</v>
      </c>
    </row>
    <row r="158" spans="1:4">
      <c r="A158" s="4" t="s">
        <v>1503</v>
      </c>
      <c r="C158" s="4" t="s">
        <v>1511</v>
      </c>
      <c r="D158" s="4" t="s">
        <v>1512</v>
      </c>
    </row>
    <row r="159" spans="1:4">
      <c r="A159" s="4" t="s">
        <v>1513</v>
      </c>
    </row>
    <row r="160" spans="1:4">
      <c r="A160" s="3" t="s">
        <v>1377</v>
      </c>
    </row>
    <row r="161" spans="1:4">
      <c r="A161" s="4" t="s">
        <v>1500</v>
      </c>
      <c r="B161" s="4" t="s">
        <v>34</v>
      </c>
      <c r="C161" s="7" t="n">
        <v>2710</v>
      </c>
      <c r="D161" s="7" t="n">
        <v>8405</v>
      </c>
    </row>
    <row r="162" spans="1:4">
      <c r="A162" s="3" t="s">
        <v>1382</v>
      </c>
    </row>
    <row r="163" spans="1:4">
      <c r="A163" s="4" t="s">
        <v>1514</v>
      </c>
      <c r="C163" s="4" t="s">
        <v>1515</v>
      </c>
    </row>
    <row r="164" spans="1:4">
      <c r="A164" s="4" t="s">
        <v>1516</v>
      </c>
    </row>
    <row r="165" spans="1:4">
      <c r="A165" s="3" t="s">
        <v>1382</v>
      </c>
    </row>
    <row r="166" spans="1:4">
      <c r="A166" s="4" t="s">
        <v>1401</v>
      </c>
      <c r="C166" s="4" t="s">
        <v>1517</v>
      </c>
      <c r="D166" s="4" t="s">
        <v>1517</v>
      </c>
    </row>
    <row r="167" spans="1:4">
      <c r="A167" s="4" t="s">
        <v>1383</v>
      </c>
      <c r="C167" s="4" t="s">
        <v>458</v>
      </c>
      <c r="D167" s="4" t="s">
        <v>1518</v>
      </c>
    </row>
    <row r="168" spans="1:4">
      <c r="A168" s="4" t="s">
        <v>1386</v>
      </c>
      <c r="C168" s="4" t="s">
        <v>1519</v>
      </c>
      <c r="D168" s="4" t="s">
        <v>1393</v>
      </c>
    </row>
    <row r="169" spans="1:4">
      <c r="A169" s="4" t="s">
        <v>1514</v>
      </c>
      <c r="D169" s="4" t="s">
        <v>1520</v>
      </c>
    </row>
    <row r="170" spans="1:4">
      <c r="A170" s="4" t="s">
        <v>1403</v>
      </c>
      <c r="C170" s="4" t="s">
        <v>1422</v>
      </c>
      <c r="D170" s="4" t="s">
        <v>1422</v>
      </c>
    </row>
    <row r="171" spans="1:4">
      <c r="A171" s="4" t="s">
        <v>1521</v>
      </c>
    </row>
    <row r="172" spans="1:4">
      <c r="A172" s="3" t="s">
        <v>1382</v>
      </c>
    </row>
    <row r="173" spans="1:4">
      <c r="A173" s="4" t="s">
        <v>1401</v>
      </c>
      <c r="C173" s="4" t="s">
        <v>1425</v>
      </c>
      <c r="D173" s="4" t="s">
        <v>1426</v>
      </c>
    </row>
    <row r="174" spans="1:4">
      <c r="A174" s="4" t="s">
        <v>1383</v>
      </c>
      <c r="C174" s="4" t="s">
        <v>1522</v>
      </c>
      <c r="D174" s="4" t="s">
        <v>1523</v>
      </c>
    </row>
    <row r="175" spans="1:4">
      <c r="A175" s="4" t="s">
        <v>1386</v>
      </c>
      <c r="C175" s="4" t="s">
        <v>1524</v>
      </c>
      <c r="D175" s="4" t="s">
        <v>1525</v>
      </c>
    </row>
    <row r="176" spans="1:4">
      <c r="A176" s="4" t="s">
        <v>1514</v>
      </c>
      <c r="D176" s="4" t="s">
        <v>1526</v>
      </c>
    </row>
    <row r="177" spans="1:4">
      <c r="A177" s="4" t="s">
        <v>1403</v>
      </c>
      <c r="C177" s="4" t="s">
        <v>1509</v>
      </c>
      <c r="D177" s="4" t="s">
        <v>1510</v>
      </c>
    </row>
    <row r="178" spans="1:4">
      <c r="A178" s="4" t="s">
        <v>1527</v>
      </c>
    </row>
    <row r="179" spans="1:4">
      <c r="A179" s="3" t="s">
        <v>1377</v>
      </c>
    </row>
    <row r="180" spans="1:4">
      <c r="A180" s="4" t="s">
        <v>1500</v>
      </c>
      <c r="B180" s="4" t="s">
        <v>34</v>
      </c>
      <c r="C180" s="7" t="n">
        <v>3292</v>
      </c>
    </row>
    <row r="181" spans="1:4">
      <c r="A181" s="3" t="s">
        <v>1382</v>
      </c>
    </row>
    <row r="182" spans="1:4">
      <c r="A182" s="4" t="s">
        <v>1528</v>
      </c>
      <c r="C182" s="4" t="s">
        <v>1529</v>
      </c>
    </row>
    <row r="183" spans="1:4">
      <c r="A183" s="4" t="s">
        <v>1530</v>
      </c>
    </row>
    <row r="184" spans="1:4">
      <c r="A184" s="3" t="s">
        <v>1377</v>
      </c>
    </row>
    <row r="185" spans="1:4">
      <c r="A185" s="4" t="s">
        <v>1500</v>
      </c>
      <c r="B185" s="4" t="s">
        <v>34</v>
      </c>
      <c r="C185" s="7" t="n">
        <v>-4496</v>
      </c>
      <c r="D185" s="7" t="n">
        <v>5976</v>
      </c>
    </row>
    <row r="186" spans="1:4">
      <c r="A186" s="3" t="s">
        <v>1382</v>
      </c>
    </row>
    <row r="187" spans="1:4">
      <c r="A187" s="4" t="s">
        <v>1531</v>
      </c>
      <c r="C187" s="4" t="s">
        <v>1431</v>
      </c>
    </row>
    <row r="188" spans="1:4">
      <c r="A188" s="4" t="s">
        <v>1532</v>
      </c>
    </row>
    <row r="189" spans="1:4">
      <c r="A189" s="3" t="s">
        <v>1382</v>
      </c>
    </row>
    <row r="190" spans="1:4">
      <c r="A190" s="4" t="s">
        <v>1533</v>
      </c>
      <c r="C190" s="4" t="s">
        <v>1534</v>
      </c>
      <c r="D190" s="4" t="s">
        <v>1535</v>
      </c>
    </row>
    <row r="191" spans="1:4">
      <c r="A191" s="4" t="s">
        <v>1503</v>
      </c>
      <c r="C191" s="4" t="s">
        <v>1402</v>
      </c>
      <c r="D191" s="4" t="s">
        <v>1402</v>
      </c>
    </row>
    <row r="192" spans="1:4">
      <c r="A192" s="4" t="s">
        <v>1536</v>
      </c>
      <c r="C192" s="4" t="s">
        <v>1537</v>
      </c>
    </row>
    <row r="193" spans="1:4">
      <c r="A193" s="4" t="s">
        <v>1538</v>
      </c>
    </row>
    <row r="194" spans="1:4">
      <c r="A194" s="3" t="s">
        <v>1382</v>
      </c>
    </row>
    <row r="195" spans="1:4">
      <c r="A195" s="4" t="s">
        <v>1533</v>
      </c>
      <c r="C195" s="4" t="s">
        <v>1539</v>
      </c>
      <c r="D195" s="4" t="s">
        <v>1540</v>
      </c>
    </row>
    <row r="196" spans="1:4">
      <c r="A196" s="4" t="s">
        <v>1503</v>
      </c>
      <c r="C196" s="4" t="s">
        <v>1541</v>
      </c>
      <c r="D196" s="4" t="s">
        <v>1542</v>
      </c>
    </row>
    <row r="197" spans="1:4">
      <c r="A197" s="4" t="s">
        <v>1536</v>
      </c>
      <c r="C197" s="4" t="s">
        <v>1543</v>
      </c>
    </row>
    <row r="198" spans="1:4">
      <c r="A198" s="4" t="s">
        <v>1544</v>
      </c>
    </row>
    <row r="199" spans="1:4">
      <c r="A199" s="3" t="s">
        <v>1377</v>
      </c>
    </row>
    <row r="200" spans="1:4">
      <c r="A200" s="4" t="s">
        <v>1500</v>
      </c>
      <c r="B200" s="4" t="s">
        <v>34</v>
      </c>
      <c r="C200" s="7" t="n">
        <v>207</v>
      </c>
      <c r="D200" s="7" t="n">
        <v>-3198</v>
      </c>
    </row>
    <row r="201" spans="1:4">
      <c r="A201" s="4" t="s">
        <v>1545</v>
      </c>
    </row>
    <row r="202" spans="1:4">
      <c r="A202" s="3" t="s">
        <v>1382</v>
      </c>
    </row>
    <row r="203" spans="1:4">
      <c r="A203" s="4" t="s">
        <v>1514</v>
      </c>
      <c r="C203" s="4" t="s">
        <v>1546</v>
      </c>
      <c r="D203" s="4" t="s">
        <v>1547</v>
      </c>
    </row>
    <row r="204" spans="1:4">
      <c r="A204" s="4" t="s">
        <v>1403</v>
      </c>
      <c r="C204" s="4" t="s">
        <v>1548</v>
      </c>
      <c r="D204" s="4" t="s">
        <v>1549</v>
      </c>
    </row>
    <row r="205" spans="1:4">
      <c r="A205" s="4" t="s">
        <v>1550</v>
      </c>
    </row>
    <row r="206" spans="1:4">
      <c r="A206" s="3" t="s">
        <v>1382</v>
      </c>
    </row>
    <row r="207" spans="1:4">
      <c r="A207" s="4" t="s">
        <v>1514</v>
      </c>
      <c r="C207" s="4" t="s">
        <v>1414</v>
      </c>
      <c r="D207" s="4" t="s">
        <v>1551</v>
      </c>
    </row>
    <row r="208" spans="1:4">
      <c r="A208" s="4" t="s">
        <v>1403</v>
      </c>
      <c r="C208" s="4" t="s">
        <v>1422</v>
      </c>
      <c r="D208" s="4" t="s">
        <v>1549</v>
      </c>
    </row>
    <row r="209" spans="1:4">
      <c r="A209" t="n"/>
    </row>
    <row r="210" spans="1:4">
      <c r="A210" s="4" t="s">
        <v>34</v>
      </c>
      <c r="B210" s="4" t="s">
        <v>1552</v>
      </c>
    </row>
    <row r="211" spans="1:4">
      <c r="A211" s="4" t="s">
        <v>480</v>
      </c>
      <c r="B211" s="4" t="s">
        <v>1553</v>
      </c>
    </row>
    <row r="212" spans="1:4">
      <c r="A212" s="4" t="s">
        <v>481</v>
      </c>
      <c r="B212" s="4" t="s">
        <v>1554</v>
      </c>
    </row>
  </sheetData>
  <mergeCells count="5">
    <mergeCell ref="A1:B2"/>
    <mergeCell ref="A209:C209"/>
    <mergeCell ref="B210:C210"/>
    <mergeCell ref="B211:C211"/>
    <mergeCell ref="B212:C21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55</v>
      </c>
      <c r="C1" s="2" t="s">
        <v>2</v>
      </c>
      <c r="D1" s="2" t="s">
        <v>21</v>
      </c>
    </row>
    <row r="2" spans="1:4">
      <c r="A2" s="3" t="s">
        <v>1556</v>
      </c>
    </row>
    <row r="3" spans="1:4">
      <c r="A3" s="4" t="s">
        <v>98</v>
      </c>
      <c r="B3" s="4" t="s">
        <v>34</v>
      </c>
      <c r="C3" s="7" t="n">
        <v>1049</v>
      </c>
      <c r="D3" s="7" t="n">
        <v>2489</v>
      </c>
    </row>
    <row r="4" spans="1:4">
      <c r="A4" s="4" t="s">
        <v>571</v>
      </c>
      <c r="C4" s="6" t="n">
        <v>253070</v>
      </c>
      <c r="D4" s="6" t="n">
        <v>284259</v>
      </c>
    </row>
    <row r="5" spans="1:4">
      <c r="A5" s="4" t="s">
        <v>1557</v>
      </c>
      <c r="C5" s="6" t="n">
        <v>5623</v>
      </c>
      <c r="D5" s="6" t="n">
        <v>2229</v>
      </c>
    </row>
    <row r="6" spans="1:4">
      <c r="A6" s="4" t="s">
        <v>1558</v>
      </c>
      <c r="C6" s="6" t="n">
        <v>247447</v>
      </c>
      <c r="D6" s="6" t="n">
        <v>282030</v>
      </c>
    </row>
    <row r="7" spans="1:4">
      <c r="A7" s="4" t="s">
        <v>1559</v>
      </c>
      <c r="C7" s="6" t="n">
        <v>5802</v>
      </c>
      <c r="D7" s="6" t="n">
        <v>6072</v>
      </c>
    </row>
    <row r="8" spans="1:4">
      <c r="A8" s="4" t="s">
        <v>1560</v>
      </c>
      <c r="C8" s="6" t="n">
        <v>169</v>
      </c>
      <c r="D8" s="6" t="n">
        <v>200</v>
      </c>
    </row>
    <row r="9" spans="1:4">
      <c r="A9" s="4" t="s">
        <v>41</v>
      </c>
      <c r="D9" s="6" t="n">
        <v>14032</v>
      </c>
    </row>
    <row r="10" spans="1:4">
      <c r="A10" s="4" t="s">
        <v>1561</v>
      </c>
      <c r="C10" s="6" t="n">
        <v>7276</v>
      </c>
      <c r="D10" s="6" t="n">
        <v>9783</v>
      </c>
    </row>
    <row r="11" spans="1:4">
      <c r="A11" s="4" t="s">
        <v>1562</v>
      </c>
      <c r="B11" s="4" t="s">
        <v>34</v>
      </c>
      <c r="C11" s="6" t="n">
        <v>1546</v>
      </c>
      <c r="D11" s="6" t="n">
        <v>1379</v>
      </c>
    </row>
    <row r="12" spans="1:4">
      <c r="A12" s="4" t="s">
        <v>1563</v>
      </c>
      <c r="C12" s="6" t="n">
        <v>5730</v>
      </c>
      <c r="D12" s="6" t="n">
        <v>8404</v>
      </c>
    </row>
    <row r="13" spans="1:4">
      <c r="A13" s="4" t="s">
        <v>1245</v>
      </c>
      <c r="C13" s="6" t="n">
        <v>267366</v>
      </c>
      <c r="D13" s="6" t="n">
        <v>316835</v>
      </c>
    </row>
    <row r="14" spans="1:4">
      <c r="A14" s="4" t="s">
        <v>1564</v>
      </c>
    </row>
    <row r="15" spans="1:4">
      <c r="A15" s="3" t="s">
        <v>1556</v>
      </c>
    </row>
    <row r="16" spans="1:4">
      <c r="A16" s="4" t="s">
        <v>1565</v>
      </c>
      <c r="C16" s="6" t="n">
        <v>1546</v>
      </c>
      <c r="D16" s="6" t="n">
        <v>2130</v>
      </c>
    </row>
    <row r="17" spans="1:4">
      <c r="A17" s="4" t="s">
        <v>1566</v>
      </c>
      <c r="C17" s="6" t="n">
        <v>146</v>
      </c>
      <c r="D17" s="6" t="n">
        <v>868</v>
      </c>
    </row>
    <row r="18" spans="1:4">
      <c r="A18" s="4" t="s">
        <v>1567</v>
      </c>
    </row>
    <row r="19" spans="1:4">
      <c r="A19" s="3" t="s">
        <v>1556</v>
      </c>
    </row>
    <row r="20" spans="1:4">
      <c r="A20" s="4" t="s">
        <v>571</v>
      </c>
      <c r="C20" s="6" t="n">
        <v>5983</v>
      </c>
      <c r="D20" s="6" t="n">
        <v>6452</v>
      </c>
    </row>
    <row r="21" spans="1:4">
      <c r="A21" s="4" t="s">
        <v>1558</v>
      </c>
      <c r="C21" s="6" t="n">
        <v>5983</v>
      </c>
      <c r="D21" s="6" t="n">
        <v>6452</v>
      </c>
    </row>
    <row r="22" spans="1:4">
      <c r="A22" s="4" t="s">
        <v>1245</v>
      </c>
      <c r="C22" s="6" t="n">
        <v>5983</v>
      </c>
      <c r="D22" s="6" t="n">
        <v>6452</v>
      </c>
    </row>
    <row r="23" spans="1:4">
      <c r="A23" s="4" t="s">
        <v>1568</v>
      </c>
    </row>
    <row r="24" spans="1:4">
      <c r="A24" s="3" t="s">
        <v>1556</v>
      </c>
    </row>
    <row r="25" spans="1:4">
      <c r="A25" s="4" t="s">
        <v>571</v>
      </c>
      <c r="C25" s="6" t="n">
        <v>6401</v>
      </c>
      <c r="D25" s="6" t="n">
        <v>8830</v>
      </c>
    </row>
    <row r="26" spans="1:4">
      <c r="A26" s="4" t="s">
        <v>1557</v>
      </c>
      <c r="C26" s="6" t="n">
        <v>50</v>
      </c>
      <c r="D26" s="6" t="n">
        <v>50</v>
      </c>
    </row>
    <row r="27" spans="1:4">
      <c r="A27" s="4" t="s">
        <v>1558</v>
      </c>
      <c r="C27" s="6" t="n">
        <v>6351</v>
      </c>
      <c r="D27" s="6" t="n">
        <v>8780</v>
      </c>
    </row>
    <row r="28" spans="1:4">
      <c r="A28" s="4" t="s">
        <v>1245</v>
      </c>
      <c r="C28" s="6" t="n">
        <v>6401</v>
      </c>
      <c r="D28" s="6" t="n">
        <v>8830</v>
      </c>
    </row>
    <row r="29" spans="1:4">
      <c r="A29" s="4" t="s">
        <v>1379</v>
      </c>
    </row>
    <row r="30" spans="1:4">
      <c r="A30" s="3" t="s">
        <v>1556</v>
      </c>
    </row>
    <row r="31" spans="1:4">
      <c r="A31" s="4" t="s">
        <v>98</v>
      </c>
      <c r="B31" s="4" t="s">
        <v>34</v>
      </c>
      <c r="C31" s="6" t="n">
        <v>1049</v>
      </c>
      <c r="D31" s="6" t="n">
        <v>2489</v>
      </c>
    </row>
    <row r="32" spans="1:4">
      <c r="A32" s="4" t="s">
        <v>571</v>
      </c>
      <c r="C32" s="6" t="n">
        <v>240686</v>
      </c>
      <c r="D32" s="6" t="n">
        <v>268977</v>
      </c>
    </row>
    <row r="33" spans="1:4">
      <c r="A33" s="4" t="s">
        <v>1557</v>
      </c>
      <c r="C33" s="6" t="n">
        <v>5573</v>
      </c>
      <c r="D33" s="6" t="n">
        <v>2179</v>
      </c>
    </row>
    <row r="34" spans="1:4">
      <c r="A34" s="4" t="s">
        <v>1558</v>
      </c>
      <c r="C34" s="6" t="n">
        <v>235113</v>
      </c>
      <c r="D34" s="6" t="n">
        <v>266798</v>
      </c>
    </row>
    <row r="35" spans="1:4">
      <c r="A35" s="4" t="s">
        <v>1559</v>
      </c>
      <c r="C35" s="6" t="n">
        <v>5802</v>
      </c>
      <c r="D35" s="6" t="n">
        <v>6072</v>
      </c>
    </row>
    <row r="36" spans="1:4">
      <c r="A36" s="4" t="s">
        <v>1560</v>
      </c>
      <c r="C36" s="6" t="n">
        <v>169</v>
      </c>
      <c r="D36" s="6" t="n">
        <v>200</v>
      </c>
    </row>
    <row r="37" spans="1:4">
      <c r="A37" s="4" t="s">
        <v>41</v>
      </c>
      <c r="D37" s="6" t="n">
        <v>14032</v>
      </c>
    </row>
    <row r="38" spans="1:4">
      <c r="A38" s="4" t="s">
        <v>1561</v>
      </c>
      <c r="C38" s="6" t="n">
        <v>7276</v>
      </c>
      <c r="D38" s="6" t="n">
        <v>9783</v>
      </c>
    </row>
    <row r="39" spans="1:4">
      <c r="A39" s="4" t="s">
        <v>1562</v>
      </c>
      <c r="B39" s="4" t="s">
        <v>34</v>
      </c>
      <c r="C39" s="6" t="n">
        <v>1546</v>
      </c>
      <c r="D39" s="6" t="n">
        <v>1379</v>
      </c>
    </row>
    <row r="40" spans="1:4">
      <c r="A40" s="4" t="s">
        <v>1563</v>
      </c>
      <c r="C40" s="6" t="n">
        <v>5730</v>
      </c>
      <c r="D40" s="6" t="n">
        <v>8404</v>
      </c>
    </row>
    <row r="41" spans="1:4">
      <c r="A41" s="4" t="s">
        <v>1245</v>
      </c>
      <c r="C41" s="7" t="n">
        <v>254982</v>
      </c>
      <c r="D41" s="7" t="n">
        <v>301553</v>
      </c>
    </row>
    <row r="42" spans="1:4">
      <c r="A42" t="n"/>
    </row>
    <row r="43" spans="1:4">
      <c r="A43" s="4" t="s">
        <v>34</v>
      </c>
      <c r="B43" s="4" t="s">
        <v>1569</v>
      </c>
    </row>
  </sheetData>
  <mergeCells count="3">
    <mergeCell ref="A1:B1"/>
    <mergeCell ref="A42:C42"/>
    <mergeCell ref="B43:C4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0</v>
      </c>
      <c r="B1" s="2" t="s">
        <v>1</v>
      </c>
    </row>
    <row r="2" spans="1:3">
      <c r="B2" s="2" t="s">
        <v>2</v>
      </c>
      <c r="C2" s="2" t="s">
        <v>94</v>
      </c>
    </row>
    <row r="3" spans="1:3">
      <c r="A3" s="3" t="s">
        <v>1556</v>
      </c>
    </row>
    <row r="4" spans="1:3">
      <c r="A4" s="4" t="s">
        <v>1571</v>
      </c>
      <c r="B4" s="7" t="n">
        <v>27405</v>
      </c>
      <c r="C4" s="7" t="n">
        <v>32380</v>
      </c>
    </row>
    <row r="5" spans="1:3">
      <c r="A5" s="4" t="s">
        <v>798</v>
      </c>
    </row>
    <row r="6" spans="1:3">
      <c r="A6" s="3" t="s">
        <v>1556</v>
      </c>
    </row>
    <row r="7" spans="1:3">
      <c r="A7" s="4" t="s">
        <v>1571</v>
      </c>
      <c r="B7" s="6" t="n">
        <v>413</v>
      </c>
      <c r="C7" s="6" t="n">
        <v>1714</v>
      </c>
    </row>
    <row r="8" spans="1:3">
      <c r="A8" s="4" t="s">
        <v>799</v>
      </c>
    </row>
    <row r="9" spans="1:3">
      <c r="A9" s="3" t="s">
        <v>1556</v>
      </c>
    </row>
    <row r="10" spans="1:3">
      <c r="A10" s="4" t="s">
        <v>1571</v>
      </c>
      <c r="B10" s="6" t="n">
        <v>19612</v>
      </c>
      <c r="C10" s="6" t="n">
        <v>24557</v>
      </c>
    </row>
    <row r="11" spans="1:3">
      <c r="A11" s="4" t="s">
        <v>1572</v>
      </c>
    </row>
    <row r="12" spans="1:3">
      <c r="A12" s="3" t="s">
        <v>1556</v>
      </c>
    </row>
    <row r="13" spans="1:3">
      <c r="A13" s="4" t="s">
        <v>1571</v>
      </c>
      <c r="B13" s="6" t="n">
        <v>23</v>
      </c>
      <c r="C13" s="6" t="n">
        <v>6</v>
      </c>
    </row>
    <row r="14" spans="1:3">
      <c r="A14" s="4" t="s">
        <v>1573</v>
      </c>
    </row>
    <row r="15" spans="1:3">
      <c r="A15" s="3" t="s">
        <v>1556</v>
      </c>
    </row>
    <row r="16" spans="1:3">
      <c r="A16" s="4" t="s">
        <v>1571</v>
      </c>
      <c r="B16" s="6" t="n">
        <v>19589</v>
      </c>
      <c r="C16" s="6" t="n">
        <v>24551</v>
      </c>
    </row>
    <row r="17" spans="1:3">
      <c r="A17" s="4" t="s">
        <v>1574</v>
      </c>
    </row>
    <row r="18" spans="1:3">
      <c r="A18" s="3" t="s">
        <v>1556</v>
      </c>
    </row>
    <row r="19" spans="1:3">
      <c r="A19" s="4" t="s">
        <v>1571</v>
      </c>
      <c r="B19" s="6" t="n">
        <v>5735</v>
      </c>
      <c r="C19" s="6" t="n">
        <v>902</v>
      </c>
    </row>
    <row r="20" spans="1:3">
      <c r="A20" s="4" t="s">
        <v>1575</v>
      </c>
    </row>
    <row r="21" spans="1:3">
      <c r="A21" s="3" t="s">
        <v>1556</v>
      </c>
    </row>
    <row r="22" spans="1:3">
      <c r="A22" s="4" t="s">
        <v>1571</v>
      </c>
      <c r="B22" s="6" t="n">
        <v>213</v>
      </c>
      <c r="C22" s="6" t="n">
        <v>108</v>
      </c>
    </row>
    <row r="23" spans="1:3">
      <c r="A23" s="4" t="s">
        <v>1576</v>
      </c>
    </row>
    <row r="24" spans="1:3">
      <c r="A24" s="3" t="s">
        <v>1556</v>
      </c>
    </row>
    <row r="25" spans="1:3">
      <c r="A25" s="4" t="s">
        <v>1571</v>
      </c>
      <c r="B25" s="6" t="n">
        <v>1432</v>
      </c>
      <c r="C25" s="6" t="n">
        <v>5099</v>
      </c>
    </row>
    <row r="26" spans="1:3">
      <c r="A26" s="4" t="s">
        <v>1577</v>
      </c>
    </row>
    <row r="27" spans="1:3">
      <c r="A27" s="3" t="s">
        <v>1556</v>
      </c>
    </row>
    <row r="28" spans="1:3">
      <c r="A28" s="4" t="s">
        <v>1571</v>
      </c>
      <c r="B28" s="6" t="n">
        <v>676</v>
      </c>
      <c r="C28" s="6" t="n">
        <v>43</v>
      </c>
    </row>
    <row r="29" spans="1:3">
      <c r="A29" s="4" t="s">
        <v>1578</v>
      </c>
    </row>
    <row r="30" spans="1:3">
      <c r="A30" s="3" t="s">
        <v>1556</v>
      </c>
    </row>
    <row r="31" spans="1:3">
      <c r="A31" s="4" t="s">
        <v>1571</v>
      </c>
      <c r="B31" s="7" t="n">
        <v>756</v>
      </c>
      <c r="C31" s="7" t="n">
        <v>505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79</v>
      </c>
      <c r="C1" s="2" t="s">
        <v>1</v>
      </c>
    </row>
    <row r="2" spans="1:4">
      <c r="C2" s="2" t="s">
        <v>2</v>
      </c>
      <c r="D2" s="2" t="s">
        <v>94</v>
      </c>
    </row>
    <row r="3" spans="1:4">
      <c r="A3" s="4" t="s">
        <v>1580</v>
      </c>
    </row>
    <row r="4" spans="1:4">
      <c r="A4" s="3" t="s">
        <v>1581</v>
      </c>
    </row>
    <row r="5" spans="1:4">
      <c r="A5" s="4" t="s">
        <v>1582</v>
      </c>
      <c r="C5" s="7" t="n">
        <v>45203</v>
      </c>
      <c r="D5" s="7" t="n">
        <v>6009</v>
      </c>
    </row>
    <row r="6" spans="1:4">
      <c r="A6" s="4" t="s">
        <v>1583</v>
      </c>
    </row>
    <row r="7" spans="1:4">
      <c r="A7" s="3" t="s">
        <v>1581</v>
      </c>
    </row>
    <row r="8" spans="1:4">
      <c r="A8" s="4" t="s">
        <v>1582</v>
      </c>
      <c r="C8" s="6" t="n">
        <v>45203</v>
      </c>
      <c r="D8" s="6" t="n">
        <v>6009</v>
      </c>
    </row>
    <row r="9" spans="1:4">
      <c r="A9" s="4" t="s">
        <v>1584</v>
      </c>
    </row>
    <row r="10" spans="1:4">
      <c r="A10" s="3" t="s">
        <v>1581</v>
      </c>
    </row>
    <row r="11" spans="1:4">
      <c r="A11" s="4" t="s">
        <v>1582</v>
      </c>
      <c r="B11" s="4" t="s">
        <v>34</v>
      </c>
      <c r="C11" s="6" t="n">
        <v>9687</v>
      </c>
      <c r="D11" s="6" t="n">
        <v>450</v>
      </c>
    </row>
    <row r="12" spans="1:4">
      <c r="A12" s="4" t="s">
        <v>1585</v>
      </c>
    </row>
    <row r="13" spans="1:4">
      <c r="A13" s="3" t="s">
        <v>1581</v>
      </c>
    </row>
    <row r="14" spans="1:4">
      <c r="A14" s="4" t="s">
        <v>1582</v>
      </c>
      <c r="B14" s="4" t="s">
        <v>34</v>
      </c>
      <c r="C14" s="6" t="n">
        <v>9687</v>
      </c>
      <c r="D14" s="6" t="n">
        <v>450</v>
      </c>
    </row>
    <row r="15" spans="1:4">
      <c r="A15" s="4" t="s">
        <v>1586</v>
      </c>
    </row>
    <row r="16" spans="1:4">
      <c r="A16" s="3" t="s">
        <v>1581</v>
      </c>
    </row>
    <row r="17" spans="1:4">
      <c r="A17" s="4" t="s">
        <v>1582</v>
      </c>
      <c r="B17" s="4" t="s">
        <v>34</v>
      </c>
      <c r="C17" s="6" t="n">
        <v>35516</v>
      </c>
      <c r="D17" s="6" t="n">
        <v>5559</v>
      </c>
    </row>
    <row r="18" spans="1:4">
      <c r="A18" s="4" t="s">
        <v>1587</v>
      </c>
    </row>
    <row r="19" spans="1:4">
      <c r="A19" s="3" t="s">
        <v>1581</v>
      </c>
    </row>
    <row r="20" spans="1:4">
      <c r="A20" s="4" t="s">
        <v>1582</v>
      </c>
      <c r="B20" s="4" t="s">
        <v>34</v>
      </c>
      <c r="C20" s="6" t="n">
        <v>35516</v>
      </c>
      <c r="D20" s="6" t="n">
        <v>5559</v>
      </c>
    </row>
    <row r="21" spans="1:4">
      <c r="A21" s="4" t="s">
        <v>1588</v>
      </c>
    </row>
    <row r="22" spans="1:4">
      <c r="A22" s="3" t="s">
        <v>1581</v>
      </c>
    </row>
    <row r="23" spans="1:4">
      <c r="A23" s="4" t="s">
        <v>1582</v>
      </c>
      <c r="C23" s="6" t="n">
        <v>-284984</v>
      </c>
      <c r="D23" s="6" t="n">
        <v>788612</v>
      </c>
    </row>
    <row r="24" spans="1:4">
      <c r="A24" s="4" t="s">
        <v>1589</v>
      </c>
    </row>
    <row r="25" spans="1:4">
      <c r="A25" s="3" t="s">
        <v>1581</v>
      </c>
    </row>
    <row r="26" spans="1:4">
      <c r="A26" s="4" t="s">
        <v>1582</v>
      </c>
      <c r="C26" s="6" t="n">
        <v>-396492</v>
      </c>
      <c r="D26" s="6" t="n">
        <v>276945</v>
      </c>
    </row>
    <row r="27" spans="1:4">
      <c r="A27" s="4" t="s">
        <v>1590</v>
      </c>
    </row>
    <row r="28" spans="1:4">
      <c r="A28" s="3" t="s">
        <v>1581</v>
      </c>
    </row>
    <row r="29" spans="1:4">
      <c r="A29" s="4" t="s">
        <v>1582</v>
      </c>
      <c r="C29" s="6" t="n">
        <v>111508</v>
      </c>
      <c r="D29" s="6" t="n">
        <v>511667</v>
      </c>
    </row>
    <row r="30" spans="1:4">
      <c r="A30" s="4" t="s">
        <v>1591</v>
      </c>
    </row>
    <row r="31" spans="1:4">
      <c r="A31" s="3" t="s">
        <v>1581</v>
      </c>
    </row>
    <row r="32" spans="1:4">
      <c r="A32" s="4" t="s">
        <v>1582</v>
      </c>
      <c r="C32" s="6" t="n">
        <v>-284975</v>
      </c>
      <c r="D32" s="6" t="n">
        <v>788602</v>
      </c>
    </row>
    <row r="33" spans="1:4">
      <c r="A33" s="4" t="s">
        <v>1592</v>
      </c>
    </row>
    <row r="34" spans="1:4">
      <c r="A34" s="3" t="s">
        <v>1581</v>
      </c>
    </row>
    <row r="35" spans="1:4">
      <c r="A35" s="4" t="s">
        <v>1582</v>
      </c>
      <c r="C35" s="6" t="n">
        <v>-396483</v>
      </c>
      <c r="D35" s="6" t="n">
        <v>276935</v>
      </c>
    </row>
    <row r="36" spans="1:4">
      <c r="A36" s="4" t="s">
        <v>1593</v>
      </c>
    </row>
    <row r="37" spans="1:4">
      <c r="A37" s="3" t="s">
        <v>1581</v>
      </c>
    </row>
    <row r="38" spans="1:4">
      <c r="A38" s="4" t="s">
        <v>1582</v>
      </c>
      <c r="C38" s="6" t="n">
        <v>111508</v>
      </c>
      <c r="D38" s="6" t="n">
        <v>511667</v>
      </c>
    </row>
    <row r="39" spans="1:4">
      <c r="A39" s="4" t="s">
        <v>1594</v>
      </c>
    </row>
    <row r="40" spans="1:4">
      <c r="A40" s="3" t="s">
        <v>1581</v>
      </c>
    </row>
    <row r="41" spans="1:4">
      <c r="A41" s="4" t="s">
        <v>1582</v>
      </c>
      <c r="C41" s="6" t="n">
        <v>-9</v>
      </c>
      <c r="D41" s="6" t="n">
        <v>10</v>
      </c>
    </row>
    <row r="42" spans="1:4">
      <c r="A42" s="4" t="s">
        <v>1595</v>
      </c>
    </row>
    <row r="43" spans="1:4">
      <c r="A43" s="3" t="s">
        <v>1581</v>
      </c>
    </row>
    <row r="44" spans="1:4">
      <c r="A44" s="4" t="s">
        <v>1582</v>
      </c>
      <c r="C44" s="7" t="n">
        <v>-9</v>
      </c>
      <c r="D44" s="7" t="n">
        <v>10</v>
      </c>
    </row>
    <row r="45" spans="1:4">
      <c r="A45" t="n"/>
    </row>
    <row r="46" spans="1:4">
      <c r="A46" s="4" t="s">
        <v>34</v>
      </c>
      <c r="B46" s="4" t="s">
        <v>1596</v>
      </c>
    </row>
  </sheetData>
  <mergeCells count="4">
    <mergeCell ref="A1:B2"/>
    <mergeCell ref="C1:D1"/>
    <mergeCell ref="A45:C45"/>
    <mergeCell ref="B46:C4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7</v>
      </c>
      <c r="B1" s="2" t="s">
        <v>2</v>
      </c>
      <c r="C1" s="2" t="s">
        <v>21</v>
      </c>
    </row>
    <row r="2" spans="1:3">
      <c r="A2" s="3" t="s">
        <v>1581</v>
      </c>
    </row>
    <row r="3" spans="1:3">
      <c r="A3" s="4" t="s">
        <v>1598</v>
      </c>
      <c r="B3" s="7" t="n">
        <v>500</v>
      </c>
      <c r="C3" s="7" t="n">
        <v>1000</v>
      </c>
    </row>
    <row r="4" spans="1:3">
      <c r="A4" s="4" t="s">
        <v>1599</v>
      </c>
      <c r="B4" s="6" t="n">
        <v>501</v>
      </c>
      <c r="C4" s="6" t="n">
        <v>1007</v>
      </c>
    </row>
    <row r="5" spans="1:3">
      <c r="A5" s="4" t="s">
        <v>1600</v>
      </c>
      <c r="B5" s="6" t="n">
        <v>1</v>
      </c>
      <c r="C5" s="6" t="n">
        <v>7</v>
      </c>
    </row>
    <row r="6" spans="1:3">
      <c r="A6" s="4" t="s">
        <v>1601</v>
      </c>
      <c r="B6" s="6" t="n">
        <v>557473</v>
      </c>
      <c r="C6" s="6" t="n">
        <v>585694</v>
      </c>
    </row>
    <row r="7" spans="1:3">
      <c r="A7" s="4" t="s">
        <v>1602</v>
      </c>
      <c r="B7" s="6" t="n">
        <v>535402</v>
      </c>
      <c r="C7" s="6" t="n">
        <v>584630</v>
      </c>
    </row>
    <row r="8" spans="1:3">
      <c r="A8" s="4" t="s">
        <v>1603</v>
      </c>
      <c r="B8" s="6" t="n">
        <v>-22071</v>
      </c>
      <c r="C8" s="6" t="n">
        <v>-1064</v>
      </c>
    </row>
    <row r="9" spans="1:3">
      <c r="A9" s="4" t="s">
        <v>1576</v>
      </c>
    </row>
    <row r="10" spans="1:3">
      <c r="A10" s="3" t="s">
        <v>1581</v>
      </c>
    </row>
    <row r="11" spans="1:3">
      <c r="A11" s="4" t="s">
        <v>1598</v>
      </c>
      <c r="B11" s="6" t="n">
        <v>500</v>
      </c>
      <c r="C11" s="6" t="n">
        <v>1000</v>
      </c>
    </row>
    <row r="12" spans="1:3">
      <c r="A12" s="4" t="s">
        <v>1599</v>
      </c>
      <c r="B12" s="6" t="n">
        <v>501</v>
      </c>
      <c r="C12" s="6" t="n">
        <v>1007</v>
      </c>
    </row>
    <row r="13" spans="1:3">
      <c r="A13" s="4" t="s">
        <v>1600</v>
      </c>
      <c r="B13" s="6" t="n">
        <v>1</v>
      </c>
      <c r="C13" s="6" t="n">
        <v>7</v>
      </c>
    </row>
    <row r="14" spans="1:3">
      <c r="A14" s="4" t="s">
        <v>1604</v>
      </c>
    </row>
    <row r="15" spans="1:3">
      <c r="A15" s="3" t="s">
        <v>1581</v>
      </c>
    </row>
    <row r="16" spans="1:3">
      <c r="A16" s="4" t="s">
        <v>1601</v>
      </c>
      <c r="B16" s="6" t="n">
        <v>557473</v>
      </c>
      <c r="C16" s="6" t="n">
        <v>585694</v>
      </c>
    </row>
    <row r="17" spans="1:3">
      <c r="A17" s="4" t="s">
        <v>1602</v>
      </c>
      <c r="B17" s="6" t="n">
        <v>535402</v>
      </c>
      <c r="C17" s="6" t="n">
        <v>584630</v>
      </c>
    </row>
    <row r="18" spans="1:3">
      <c r="A18" s="4" t="s">
        <v>1603</v>
      </c>
      <c r="B18" s="7" t="n">
        <v>-22071</v>
      </c>
      <c r="C18" s="7" t="n">
        <v>-106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605</v>
      </c>
      <c r="C1" s="2" t="s">
        <v>2</v>
      </c>
      <c r="D1" s="2" t="s">
        <v>21</v>
      </c>
    </row>
    <row r="2" spans="1:4">
      <c r="A2" s="3" t="s">
        <v>1606</v>
      </c>
    </row>
    <row r="3" spans="1:4">
      <c r="A3" s="4" t="s">
        <v>1607</v>
      </c>
      <c r="C3" s="7" t="n">
        <v>430</v>
      </c>
      <c r="D3" s="7" t="n">
        <v>410</v>
      </c>
    </row>
    <row r="4" spans="1:4">
      <c r="A4" s="4" t="s">
        <v>1608</v>
      </c>
      <c r="C4" s="6" t="n">
        <v>1992</v>
      </c>
      <c r="D4" s="6" t="n">
        <v>2049</v>
      </c>
    </row>
    <row r="5" spans="1:4">
      <c r="A5" s="4" t="s">
        <v>1609</v>
      </c>
    </row>
    <row r="6" spans="1:4">
      <c r="A6" s="3" t="s">
        <v>1606</v>
      </c>
    </row>
    <row r="7" spans="1:4">
      <c r="A7" s="4" t="s">
        <v>23</v>
      </c>
      <c r="C7" s="6" t="n">
        <v>3651</v>
      </c>
      <c r="D7" s="6" t="n">
        <v>3353</v>
      </c>
    </row>
    <row r="8" spans="1:4">
      <c r="A8" s="4" t="s">
        <v>24</v>
      </c>
      <c r="C8" s="6" t="n">
        <v>44238</v>
      </c>
      <c r="D8" s="6" t="n">
        <v>37365</v>
      </c>
    </row>
    <row r="9" spans="1:4">
      <c r="A9" s="4" t="s">
        <v>1610</v>
      </c>
      <c r="C9" s="6" t="n">
        <v>644</v>
      </c>
      <c r="D9" s="6" t="n">
        <v>660</v>
      </c>
    </row>
    <row r="10" spans="1:4">
      <c r="A10" s="4" t="s">
        <v>1611</v>
      </c>
      <c r="C10" s="6" t="n">
        <v>6674</v>
      </c>
      <c r="D10" s="6" t="n">
        <v>7273</v>
      </c>
    </row>
    <row r="11" spans="1:4">
      <c r="A11" s="4" t="s">
        <v>26</v>
      </c>
      <c r="C11" s="6" t="n">
        <v>6740</v>
      </c>
      <c r="D11" s="6" t="n">
        <v>4660</v>
      </c>
    </row>
    <row r="12" spans="1:4">
      <c r="A12" s="4" t="s">
        <v>98</v>
      </c>
      <c r="B12" s="4" t="s">
        <v>612</v>
      </c>
      <c r="C12" s="6" t="n">
        <v>4111</v>
      </c>
      <c r="D12" s="6" t="n">
        <v>4285</v>
      </c>
    </row>
    <row r="13" spans="1:4">
      <c r="A13" s="4" t="s">
        <v>1612</v>
      </c>
      <c r="B13" s="4" t="s">
        <v>481</v>
      </c>
      <c r="C13" s="6" t="n">
        <v>119718</v>
      </c>
      <c r="D13" s="6" t="n">
        <v>117210</v>
      </c>
    </row>
    <row r="14" spans="1:4">
      <c r="A14" s="4" t="s">
        <v>1613</v>
      </c>
      <c r="B14" s="4" t="s">
        <v>482</v>
      </c>
      <c r="C14" s="6" t="n">
        <v>5666</v>
      </c>
      <c r="D14" s="6" t="n">
        <v>5272</v>
      </c>
    </row>
    <row r="15" spans="1:4">
      <c r="A15" s="4" t="s">
        <v>1614</v>
      </c>
      <c r="C15" s="6" t="n">
        <v>23615</v>
      </c>
      <c r="D15" s="6" t="n">
        <v>23446</v>
      </c>
    </row>
    <row r="16" spans="1:4">
      <c r="A16" s="4" t="s">
        <v>1615</v>
      </c>
      <c r="C16" s="6" t="n">
        <v>148756</v>
      </c>
      <c r="D16" s="6" t="n">
        <v>148543</v>
      </c>
    </row>
    <row r="17" spans="1:4">
      <c r="A17" s="4" t="s">
        <v>49</v>
      </c>
      <c r="C17" s="6" t="n">
        <v>172371</v>
      </c>
      <c r="D17" s="6" t="n">
        <v>171989</v>
      </c>
    </row>
    <row r="18" spans="1:4">
      <c r="A18" s="4" t="s">
        <v>1616</v>
      </c>
      <c r="C18" s="6" t="n">
        <v>3898</v>
      </c>
      <c r="D18" s="6" t="n">
        <v>3669</v>
      </c>
    </row>
    <row r="19" spans="1:4">
      <c r="A19" s="4" t="s">
        <v>884</v>
      </c>
      <c r="C19" s="6" t="n">
        <v>20993</v>
      </c>
      <c r="D19" s="6" t="n">
        <v>20728</v>
      </c>
    </row>
    <row r="20" spans="1:4">
      <c r="A20" s="4" t="s">
        <v>51</v>
      </c>
      <c r="C20" s="6" t="n">
        <v>9086</v>
      </c>
      <c r="D20" s="6" t="n">
        <v>8205</v>
      </c>
    </row>
    <row r="21" spans="1:4">
      <c r="A21" s="4" t="s">
        <v>1617</v>
      </c>
      <c r="C21" s="6" t="n">
        <v>2009</v>
      </c>
      <c r="D21" s="6" t="n">
        <v>1611</v>
      </c>
    </row>
    <row r="22" spans="1:4">
      <c r="A22" s="4" t="s">
        <v>75</v>
      </c>
      <c r="C22" s="6" t="n">
        <v>11894</v>
      </c>
      <c r="D22" s="6" t="n">
        <v>11389</v>
      </c>
    </row>
    <row r="23" spans="1:4">
      <c r="A23" s="4" t="s">
        <v>106</v>
      </c>
      <c r="C23" s="6" t="n">
        <v>20261</v>
      </c>
      <c r="D23" s="6" t="n">
        <v>19394</v>
      </c>
    </row>
    <row r="24" spans="1:4">
      <c r="A24" s="4" t="s">
        <v>1618</v>
      </c>
      <c r="C24" s="6" t="n">
        <v>7924</v>
      </c>
      <c r="D24" s="6" t="n">
        <v>7682</v>
      </c>
    </row>
    <row r="25" spans="1:4">
      <c r="A25" s="4" t="s">
        <v>1619</v>
      </c>
    </row>
    <row r="26" spans="1:4">
      <c r="A26" s="3" t="s">
        <v>1606</v>
      </c>
    </row>
    <row r="27" spans="1:4">
      <c r="A27" s="4" t="s">
        <v>23</v>
      </c>
      <c r="C27" s="6" t="n">
        <v>3651</v>
      </c>
      <c r="D27" s="6" t="n">
        <v>3353</v>
      </c>
    </row>
    <row r="28" spans="1:4">
      <c r="A28" s="4" t="s">
        <v>24</v>
      </c>
      <c r="C28" s="6" t="n">
        <v>44238</v>
      </c>
      <c r="D28" s="6" t="n">
        <v>37365</v>
      </c>
    </row>
    <row r="29" spans="1:4">
      <c r="A29" s="4" t="s">
        <v>1610</v>
      </c>
      <c r="C29" s="6" t="n">
        <v>644</v>
      </c>
      <c r="D29" s="6" t="n">
        <v>660</v>
      </c>
    </row>
    <row r="30" spans="1:4">
      <c r="A30" s="4" t="s">
        <v>1611</v>
      </c>
      <c r="C30" s="6" t="n">
        <v>6674</v>
      </c>
      <c r="D30" s="6" t="n">
        <v>7273</v>
      </c>
    </row>
    <row r="31" spans="1:4">
      <c r="A31" s="4" t="s">
        <v>26</v>
      </c>
      <c r="C31" s="6" t="n">
        <v>6740</v>
      </c>
      <c r="D31" s="6" t="n">
        <v>4660</v>
      </c>
    </row>
    <row r="32" spans="1:4">
      <c r="A32" s="4" t="s">
        <v>98</v>
      </c>
      <c r="B32" s="4" t="s">
        <v>612</v>
      </c>
      <c r="C32" s="6" t="n">
        <v>4184</v>
      </c>
      <c r="D32" s="6" t="n">
        <v>4369</v>
      </c>
    </row>
    <row r="33" spans="1:4">
      <c r="A33" s="4" t="s">
        <v>1612</v>
      </c>
      <c r="B33" s="4" t="s">
        <v>481</v>
      </c>
      <c r="C33" s="6" t="n">
        <v>121247</v>
      </c>
      <c r="D33" s="6" t="n">
        <v>118720</v>
      </c>
    </row>
    <row r="34" spans="1:4">
      <c r="A34" s="4" t="s">
        <v>1613</v>
      </c>
      <c r="B34" s="4" t="s">
        <v>482</v>
      </c>
      <c r="C34" s="6" t="n">
        <v>5666</v>
      </c>
      <c r="D34" s="6" t="n">
        <v>5272</v>
      </c>
    </row>
    <row r="35" spans="1:4">
      <c r="A35" s="4" t="s">
        <v>1614</v>
      </c>
      <c r="C35" s="6" t="n">
        <v>23615</v>
      </c>
      <c r="D35" s="6" t="n">
        <v>23446</v>
      </c>
    </row>
    <row r="36" spans="1:4">
      <c r="A36" s="4" t="s">
        <v>1615</v>
      </c>
      <c r="C36" s="6" t="n">
        <v>148792</v>
      </c>
      <c r="D36" s="6" t="n">
        <v>148574</v>
      </c>
    </row>
    <row r="37" spans="1:4">
      <c r="A37" s="4" t="s">
        <v>49</v>
      </c>
      <c r="C37" s="6" t="n">
        <v>172407</v>
      </c>
      <c r="D37" s="6" t="n">
        <v>172020</v>
      </c>
    </row>
    <row r="38" spans="1:4">
      <c r="A38" s="4" t="s">
        <v>1616</v>
      </c>
      <c r="C38" s="6" t="n">
        <v>3898</v>
      </c>
      <c r="D38" s="6" t="n">
        <v>3669</v>
      </c>
    </row>
    <row r="39" spans="1:4">
      <c r="A39" s="4" t="s">
        <v>884</v>
      </c>
      <c r="C39" s="6" t="n">
        <v>20993</v>
      </c>
      <c r="D39" s="6" t="n">
        <v>20728</v>
      </c>
    </row>
    <row r="40" spans="1:4">
      <c r="A40" s="4" t="s">
        <v>51</v>
      </c>
      <c r="C40" s="6" t="n">
        <v>9086</v>
      </c>
      <c r="D40" s="6" t="n">
        <v>8205</v>
      </c>
    </row>
    <row r="41" spans="1:4">
      <c r="A41" s="4" t="s">
        <v>1617</v>
      </c>
      <c r="C41" s="6" t="n">
        <v>2009</v>
      </c>
      <c r="D41" s="6" t="n">
        <v>1611</v>
      </c>
    </row>
    <row r="42" spans="1:4">
      <c r="A42" s="4" t="s">
        <v>75</v>
      </c>
      <c r="C42" s="6" t="n">
        <v>11894</v>
      </c>
      <c r="D42" s="6" t="n">
        <v>11389</v>
      </c>
    </row>
    <row r="43" spans="1:4">
      <c r="A43" s="4" t="s">
        <v>106</v>
      </c>
      <c r="C43" s="6" t="n">
        <v>20479</v>
      </c>
      <c r="D43" s="6" t="n">
        <v>19672</v>
      </c>
    </row>
    <row r="44" spans="1:4">
      <c r="A44" s="4" t="s">
        <v>1618</v>
      </c>
      <c r="C44" s="6" t="n">
        <v>7924</v>
      </c>
      <c r="D44" s="6" t="n">
        <v>7682</v>
      </c>
    </row>
    <row r="45" spans="1:4">
      <c r="A45" s="4" t="s">
        <v>1620</v>
      </c>
    </row>
    <row r="46" spans="1:4">
      <c r="A46" s="3" t="s">
        <v>1606</v>
      </c>
    </row>
    <row r="47" spans="1:4">
      <c r="A47" s="4" t="s">
        <v>23</v>
      </c>
      <c r="C47" s="6" t="n">
        <v>3651</v>
      </c>
      <c r="D47" s="6" t="n">
        <v>3353</v>
      </c>
    </row>
    <row r="48" spans="1:4">
      <c r="A48" s="4" t="s">
        <v>98</v>
      </c>
      <c r="B48" s="4" t="s">
        <v>612</v>
      </c>
      <c r="C48" s="6" t="n">
        <v>1129</v>
      </c>
      <c r="D48" s="6" t="n">
        <v>1145</v>
      </c>
    </row>
    <row r="49" spans="1:4">
      <c r="A49" s="4" t="s">
        <v>1612</v>
      </c>
      <c r="B49" s="4" t="s">
        <v>481</v>
      </c>
      <c r="C49" s="6" t="n">
        <v>6</v>
      </c>
      <c r="D49" s="6" t="n">
        <v>6</v>
      </c>
    </row>
    <row r="50" spans="1:4">
      <c r="A50" s="4" t="s">
        <v>1621</v>
      </c>
    </row>
    <row r="51" spans="1:4">
      <c r="A51" s="3" t="s">
        <v>1606</v>
      </c>
    </row>
    <row r="52" spans="1:4">
      <c r="A52" s="4" t="s">
        <v>24</v>
      </c>
      <c r="C52" s="6" t="n">
        <v>44238</v>
      </c>
      <c r="D52" s="6" t="n">
        <v>37365</v>
      </c>
    </row>
    <row r="53" spans="1:4">
      <c r="A53" s="4" t="s">
        <v>1610</v>
      </c>
      <c r="C53" s="6" t="n">
        <v>644</v>
      </c>
      <c r="D53" s="6" t="n">
        <v>660</v>
      </c>
    </row>
    <row r="54" spans="1:4">
      <c r="A54" s="4" t="s">
        <v>1611</v>
      </c>
      <c r="C54" s="6" t="n">
        <v>6674</v>
      </c>
      <c r="D54" s="6" t="n">
        <v>7273</v>
      </c>
    </row>
    <row r="55" spans="1:4">
      <c r="A55" s="4" t="s">
        <v>26</v>
      </c>
      <c r="C55" s="6" t="n">
        <v>6740</v>
      </c>
      <c r="D55" s="6" t="n">
        <v>4660</v>
      </c>
    </row>
    <row r="56" spans="1:4">
      <c r="A56" s="4" t="s">
        <v>98</v>
      </c>
      <c r="B56" s="4" t="s">
        <v>612</v>
      </c>
      <c r="C56" s="6" t="n">
        <v>1237</v>
      </c>
      <c r="D56" s="6" t="n">
        <v>1034</v>
      </c>
    </row>
    <row r="57" spans="1:4">
      <c r="A57" s="4" t="s">
        <v>1612</v>
      </c>
      <c r="B57" s="4" t="s">
        <v>481</v>
      </c>
      <c r="C57" s="6" t="n">
        <v>514</v>
      </c>
      <c r="D57" s="6" t="n">
        <v>290</v>
      </c>
    </row>
    <row r="58" spans="1:4">
      <c r="A58" s="4" t="s">
        <v>1613</v>
      </c>
      <c r="B58" s="4" t="s">
        <v>482</v>
      </c>
      <c r="C58" s="6" t="n">
        <v>5666</v>
      </c>
      <c r="D58" s="6" t="n">
        <v>5272</v>
      </c>
    </row>
    <row r="59" spans="1:4">
      <c r="A59" s="4" t="s">
        <v>1614</v>
      </c>
      <c r="C59" s="6" t="n">
        <v>23615</v>
      </c>
      <c r="D59" s="6" t="n">
        <v>23446</v>
      </c>
    </row>
    <row r="60" spans="1:4">
      <c r="A60" s="4" t="s">
        <v>1615</v>
      </c>
      <c r="C60" s="6" t="n">
        <v>148792</v>
      </c>
      <c r="D60" s="6" t="n">
        <v>148574</v>
      </c>
    </row>
    <row r="61" spans="1:4">
      <c r="A61" s="4" t="s">
        <v>49</v>
      </c>
      <c r="C61" s="6" t="n">
        <v>172407</v>
      </c>
      <c r="D61" s="6" t="n">
        <v>172020</v>
      </c>
    </row>
    <row r="62" spans="1:4">
      <c r="A62" s="4" t="s">
        <v>1616</v>
      </c>
      <c r="C62" s="6" t="n">
        <v>3898</v>
      </c>
      <c r="D62" s="6" t="n">
        <v>3669</v>
      </c>
    </row>
    <row r="63" spans="1:4">
      <c r="A63" s="4" t="s">
        <v>884</v>
      </c>
      <c r="C63" s="6" t="n">
        <v>20993</v>
      </c>
      <c r="D63" s="6" t="n">
        <v>20728</v>
      </c>
    </row>
    <row r="64" spans="1:4">
      <c r="A64" s="4" t="s">
        <v>51</v>
      </c>
      <c r="C64" s="6" t="n">
        <v>9086</v>
      </c>
      <c r="D64" s="6" t="n">
        <v>8205</v>
      </c>
    </row>
    <row r="65" spans="1:4">
      <c r="A65" s="4" t="s">
        <v>1617</v>
      </c>
      <c r="C65" s="6" t="n">
        <v>2009</v>
      </c>
      <c r="D65" s="6" t="n">
        <v>1611</v>
      </c>
    </row>
    <row r="66" spans="1:4">
      <c r="A66" s="4" t="s">
        <v>75</v>
      </c>
      <c r="C66" s="6" t="n">
        <v>11894</v>
      </c>
      <c r="D66" s="6" t="n">
        <v>11389</v>
      </c>
    </row>
    <row r="67" spans="1:4">
      <c r="A67" s="4" t="s">
        <v>106</v>
      </c>
      <c r="C67" s="6" t="n">
        <v>20479</v>
      </c>
      <c r="D67" s="6" t="n">
        <v>19672</v>
      </c>
    </row>
    <row r="68" spans="1:4">
      <c r="A68" s="4" t="s">
        <v>1618</v>
      </c>
      <c r="C68" s="6" t="n">
        <v>7924</v>
      </c>
      <c r="D68" s="6" t="n">
        <v>7682</v>
      </c>
    </row>
    <row r="69" spans="1:4">
      <c r="A69" s="4" t="s">
        <v>1622</v>
      </c>
    </row>
    <row r="70" spans="1:4">
      <c r="A70" s="3" t="s">
        <v>1606</v>
      </c>
    </row>
    <row r="71" spans="1:4">
      <c r="A71" s="4" t="s">
        <v>98</v>
      </c>
      <c r="B71" s="4" t="s">
        <v>612</v>
      </c>
      <c r="C71" s="6" t="n">
        <v>1818</v>
      </c>
      <c r="D71" s="6" t="n">
        <v>2190</v>
      </c>
    </row>
    <row r="72" spans="1:4">
      <c r="A72" s="4" t="s">
        <v>1612</v>
      </c>
      <c r="B72" s="4" t="s">
        <v>481</v>
      </c>
      <c r="C72" s="7" t="n">
        <v>120727</v>
      </c>
      <c r="D72" s="7" t="n">
        <v>118424</v>
      </c>
    </row>
    <row r="73" spans="1:4">
      <c r="A73" t="n"/>
    </row>
    <row r="74" spans="1:4">
      <c r="A74" s="4" t="s">
        <v>34</v>
      </c>
      <c r="B74" s="4" t="s">
        <v>1623</v>
      </c>
    </row>
    <row r="75" spans="1:4">
      <c r="A75" s="4" t="s">
        <v>480</v>
      </c>
      <c r="B75" s="4" t="s">
        <v>1624</v>
      </c>
    </row>
    <row r="76" spans="1:4">
      <c r="A76" s="4" t="s">
        <v>481</v>
      </c>
      <c r="B76" s="4" t="s">
        <v>1625</v>
      </c>
    </row>
    <row r="77" spans="1:4">
      <c r="A77" s="4" t="s">
        <v>482</v>
      </c>
      <c r="B77" s="4" t="s">
        <v>1626</v>
      </c>
    </row>
  </sheetData>
  <mergeCells count="6">
    <mergeCell ref="A1:B1"/>
    <mergeCell ref="A73:C73"/>
    <mergeCell ref="B74:C74"/>
    <mergeCell ref="B75:C75"/>
    <mergeCell ref="B76:C76"/>
    <mergeCell ref="B77:C7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7</v>
      </c>
      <c r="B1" s="2" t="s">
        <v>1</v>
      </c>
    </row>
    <row r="2" spans="1:3">
      <c r="B2" s="2" t="s">
        <v>2</v>
      </c>
      <c r="C2" s="2" t="s">
        <v>94</v>
      </c>
    </row>
    <row r="3" spans="1:3">
      <c r="A3" s="3" t="s">
        <v>1628</v>
      </c>
    </row>
    <row r="4" spans="1:3">
      <c r="A4" s="4" t="s">
        <v>1629</v>
      </c>
      <c r="B4" s="7" t="n">
        <v>2133</v>
      </c>
      <c r="C4" s="7" t="n">
        <v>1805</v>
      </c>
    </row>
    <row r="5" spans="1:3">
      <c r="A5" s="4" t="s">
        <v>1630</v>
      </c>
      <c r="B5" s="6" t="n">
        <v>1621</v>
      </c>
      <c r="C5" s="6" t="n">
        <v>1377</v>
      </c>
    </row>
    <row r="6" spans="1:3">
      <c r="A6" s="4" t="s">
        <v>1631</v>
      </c>
      <c r="B6" s="6" t="n">
        <v>512</v>
      </c>
      <c r="C6" s="6" t="n">
        <v>428</v>
      </c>
    </row>
    <row r="7" spans="1:3">
      <c r="A7" s="4" t="s">
        <v>1632</v>
      </c>
      <c r="B7" s="7" t="n">
        <v>344</v>
      </c>
      <c r="C7" s="7" t="n">
        <v>37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27"/>
    <col customWidth="1" max="6" min="6" width="21"/>
  </cols>
  <sheetData>
    <row r="1" spans="1:6">
      <c r="A1" s="1" t="s">
        <v>1633</v>
      </c>
      <c r="B1" s="2" t="s">
        <v>1634</v>
      </c>
      <c r="C1" s="2" t="s">
        <v>1635</v>
      </c>
      <c r="D1" s="2" t="s">
        <v>1636</v>
      </c>
      <c r="E1" s="2" t="s">
        <v>1637</v>
      </c>
      <c r="F1" s="2" t="s">
        <v>1638</v>
      </c>
    </row>
    <row r="2" spans="1:6">
      <c r="A2" s="4" t="s">
        <v>1639</v>
      </c>
    </row>
    <row r="3" spans="1:6">
      <c r="A3" s="3" t="s">
        <v>1640</v>
      </c>
    </row>
    <row r="4" spans="1:6">
      <c r="A4" s="4" t="s">
        <v>106</v>
      </c>
      <c r="F4" s="7" t="n">
        <v>150000</v>
      </c>
    </row>
    <row r="5" spans="1:6">
      <c r="A5" s="4" t="s">
        <v>1641</v>
      </c>
    </row>
    <row r="6" spans="1:6">
      <c r="A6" s="3" t="s">
        <v>1640</v>
      </c>
    </row>
    <row r="7" spans="1:6">
      <c r="A7" s="4" t="s">
        <v>1642</v>
      </c>
      <c r="D7" s="4" t="s">
        <v>9</v>
      </c>
    </row>
    <row r="8" spans="1:6">
      <c r="A8" s="4" t="s">
        <v>1643</v>
      </c>
      <c r="D8" s="7" t="n">
        <v>9</v>
      </c>
    </row>
    <row r="9" spans="1:6">
      <c r="A9" s="4" t="s">
        <v>1644</v>
      </c>
      <c r="D9" s="7" t="n">
        <v>125212</v>
      </c>
    </row>
    <row r="10" spans="1:6">
      <c r="A10" s="4" t="s">
        <v>1645</v>
      </c>
      <c r="D10" s="4" t="s">
        <v>1646</v>
      </c>
    </row>
    <row r="11" spans="1:6">
      <c r="A11" s="4" t="s">
        <v>1647</v>
      </c>
    </row>
    <row r="12" spans="1:6">
      <c r="A12" s="3" t="s">
        <v>1640</v>
      </c>
    </row>
    <row r="13" spans="1:6">
      <c r="A13" s="4" t="s">
        <v>1648</v>
      </c>
      <c r="E13" s="6" t="n">
        <v>121703700</v>
      </c>
    </row>
    <row r="14" spans="1:6">
      <c r="A14" s="4" t="s">
        <v>1649</v>
      </c>
      <c r="E14" s="7" t="n">
        <v>100000</v>
      </c>
    </row>
    <row r="15" spans="1:6">
      <c r="A15" s="4" t="s">
        <v>1650</v>
      </c>
    </row>
    <row r="16" spans="1:6">
      <c r="A16" s="3" t="s">
        <v>1640</v>
      </c>
    </row>
    <row r="17" spans="1:6">
      <c r="A17" s="4" t="s">
        <v>1651</v>
      </c>
      <c r="D17" s="6" t="n">
        <v>140000000</v>
      </c>
    </row>
    <row r="18" spans="1:6">
      <c r="A18" s="4" t="s">
        <v>1652</v>
      </c>
      <c r="D18" s="4" t="s">
        <v>1653</v>
      </c>
    </row>
    <row r="19" spans="1:6">
      <c r="A19" s="4" t="s">
        <v>1654</v>
      </c>
      <c r="D19" s="7" t="n">
        <v>100000</v>
      </c>
    </row>
    <row r="20" spans="1:6">
      <c r="A20" s="4" t="s">
        <v>1655</v>
      </c>
    </row>
    <row r="21" spans="1:6">
      <c r="A21" s="3" t="s">
        <v>1640</v>
      </c>
    </row>
    <row r="22" spans="1:6">
      <c r="A22" s="4" t="s">
        <v>1656</v>
      </c>
      <c r="B22" s="4" t="s">
        <v>1657</v>
      </c>
      <c r="C22" s="4" t="s">
        <v>1657</v>
      </c>
    </row>
    <row r="23" spans="1:6">
      <c r="A23" s="4" t="s">
        <v>1658</v>
      </c>
    </row>
    <row r="24" spans="1:6">
      <c r="A24" s="3" t="s">
        <v>1640</v>
      </c>
    </row>
    <row r="25" spans="1:6">
      <c r="A25" s="4" t="s">
        <v>1659</v>
      </c>
      <c r="B25" s="6" t="n">
        <v>2</v>
      </c>
      <c r="C25" s="6" t="n">
        <v>2</v>
      </c>
    </row>
    <row r="26" spans="1:6">
      <c r="A26" s="4" t="s">
        <v>1660</v>
      </c>
    </row>
    <row r="27" spans="1:6">
      <c r="A27" s="3" t="s">
        <v>1640</v>
      </c>
    </row>
    <row r="28" spans="1:6">
      <c r="A28" s="4" t="s">
        <v>1661</v>
      </c>
      <c r="B28" s="4" t="s">
        <v>458</v>
      </c>
      <c r="C28" s="4" t="s">
        <v>458</v>
      </c>
    </row>
    <row r="29" spans="1:6">
      <c r="A29" s="4" t="s">
        <v>1662</v>
      </c>
      <c r="B29" s="7" t="n">
        <v>97160</v>
      </c>
      <c r="C29" s="13" t="n">
        <v>3694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3</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8</v>
      </c>
      <c r="B1" s="2" t="s">
        <v>1</v>
      </c>
    </row>
    <row r="2" spans="1:2">
      <c r="B2" s="2" t="s">
        <v>2</v>
      </c>
    </row>
    <row r="3" spans="1:2">
      <c r="A3" s="3" t="s">
        <v>249</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49</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7" t="n">
        <v>3651229</v>
      </c>
      <c r="D3" s="7" t="n">
        <v>3353236</v>
      </c>
    </row>
    <row r="4" spans="1:4">
      <c r="A4" s="4" t="s">
        <v>24</v>
      </c>
      <c r="C4" s="6" t="n">
        <v>44237744</v>
      </c>
      <c r="D4" s="6" t="n">
        <v>37364698</v>
      </c>
    </row>
    <row r="5" spans="1:4">
      <c r="A5" s="4" t="s">
        <v>25</v>
      </c>
      <c r="C5" s="6" t="n">
        <v>7317410</v>
      </c>
      <c r="D5" s="6" t="n">
        <v>7933424</v>
      </c>
    </row>
    <row r="6" spans="1:4">
      <c r="A6" s="4" t="s">
        <v>26</v>
      </c>
      <c r="C6" s="6" t="n">
        <v>6739901</v>
      </c>
      <c r="D6" s="6" t="n">
        <v>4659545</v>
      </c>
    </row>
    <row r="7" spans="1:4">
      <c r="A7" s="4" t="s">
        <v>27</v>
      </c>
      <c r="C7" s="6" t="n">
        <v>44004179</v>
      </c>
      <c r="D7" s="6" t="n">
        <v>46904903</v>
      </c>
    </row>
    <row r="8" spans="1:4">
      <c r="A8" s="3" t="s">
        <v>28</v>
      </c>
    </row>
    <row r="9" spans="1:4">
      <c r="A9" s="4" t="s">
        <v>29</v>
      </c>
      <c r="C9" s="6" t="n">
        <v>42274655</v>
      </c>
      <c r="D9" s="6" t="n">
        <v>47490404</v>
      </c>
    </row>
    <row r="10" spans="1:4">
      <c r="A10" s="4" t="s">
        <v>30</v>
      </c>
      <c r="C10" s="6" t="n">
        <v>3998298</v>
      </c>
      <c r="D10" s="6" t="n">
        <v>4130451</v>
      </c>
    </row>
    <row r="11" spans="1:4">
      <c r="A11" s="4" t="s">
        <v>31</v>
      </c>
      <c r="C11" s="6" t="n">
        <v>566811</v>
      </c>
      <c r="D11" s="6" t="n">
        <v>587119</v>
      </c>
    </row>
    <row r="12" spans="1:4">
      <c r="A12" s="4" t="s">
        <v>32</v>
      </c>
      <c r="C12" s="6" t="n">
        <v>46839764</v>
      </c>
      <c r="D12" s="6" t="n">
        <v>52207974</v>
      </c>
    </row>
    <row r="13" spans="1:4">
      <c r="A13" s="4" t="s">
        <v>33</v>
      </c>
      <c r="B13" s="4" t="s">
        <v>34</v>
      </c>
      <c r="C13" s="6" t="n">
        <v>120665437</v>
      </c>
      <c r="D13" s="6" t="n">
        <v>118265202</v>
      </c>
    </row>
    <row r="14" spans="1:4">
      <c r="A14" s="4" t="s">
        <v>35</v>
      </c>
      <c r="C14" s="6" t="n">
        <v>-947346</v>
      </c>
      <c r="D14" s="6" t="n">
        <v>-1055479</v>
      </c>
    </row>
    <row r="15" spans="1:4">
      <c r="A15" s="4" t="s">
        <v>36</v>
      </c>
      <c r="C15" s="6" t="n">
        <v>119718091</v>
      </c>
      <c r="D15" s="6" t="n">
        <v>117209723</v>
      </c>
    </row>
    <row r="16" spans="1:4">
      <c r="A16" s="4" t="s">
        <v>37</v>
      </c>
      <c r="C16" s="6" t="n">
        <v>1012868</v>
      </c>
      <c r="D16" s="6" t="n">
        <v>982205</v>
      </c>
    </row>
    <row r="17" spans="1:4">
      <c r="A17" s="4" t="s">
        <v>38</v>
      </c>
      <c r="C17" s="6" t="n">
        <v>296910</v>
      </c>
      <c r="D17" s="6" t="n">
        <v>323496</v>
      </c>
    </row>
    <row r="18" spans="1:4">
      <c r="A18" s="4" t="s">
        <v>39</v>
      </c>
      <c r="C18" s="6" t="n">
        <v>165893</v>
      </c>
      <c r="D18" s="6" t="n">
        <v>205384</v>
      </c>
    </row>
    <row r="19" spans="1:4">
      <c r="A19" s="4" t="s">
        <v>40</v>
      </c>
      <c r="C19" s="6" t="n">
        <v>1151000</v>
      </c>
      <c r="D19" s="6" t="n">
        <v>1160164</v>
      </c>
    </row>
    <row r="20" spans="1:4">
      <c r="A20" s="4" t="s">
        <v>41</v>
      </c>
      <c r="C20" s="6" t="n">
        <v>810565</v>
      </c>
      <c r="D20" s="6" t="n">
        <v>807610</v>
      </c>
    </row>
    <row r="21" spans="1:4">
      <c r="A21" s="4" t="s">
        <v>42</v>
      </c>
      <c r="C21" s="6" t="n">
        <v>85122</v>
      </c>
      <c r="D21" s="6" t="n">
        <v>90674</v>
      </c>
    </row>
    <row r="22" spans="1:4">
      <c r="A22" s="4" t="s">
        <v>43</v>
      </c>
      <c r="C22" s="6" t="n">
        <v>7948139</v>
      </c>
      <c r="D22" s="6" t="n">
        <v>7683290</v>
      </c>
    </row>
    <row r="23" spans="1:4">
      <c r="A23" s="4" t="s">
        <v>44</v>
      </c>
      <c r="C23" s="6" t="n">
        <v>283978815</v>
      </c>
      <c r="D23" s="6" t="n">
        <v>280886326</v>
      </c>
    </row>
    <row r="24" spans="1:4">
      <c r="A24" s="3" t="s">
        <v>45</v>
      </c>
    </row>
    <row r="25" spans="1:4">
      <c r="A25" s="4" t="s">
        <v>46</v>
      </c>
      <c r="C25" s="6" t="n">
        <v>17930788</v>
      </c>
      <c r="D25" s="6" t="n">
        <v>17829620</v>
      </c>
    </row>
    <row r="26" spans="1:4">
      <c r="A26" s="4" t="s">
        <v>47</v>
      </c>
      <c r="C26" s="6" t="n">
        <v>109058919</v>
      </c>
      <c r="D26" s="6" t="n">
        <v>107968674</v>
      </c>
    </row>
    <row r="27" spans="1:4">
      <c r="A27" s="4" t="s">
        <v>48</v>
      </c>
      <c r="C27" s="6" t="n">
        <v>45376564</v>
      </c>
      <c r="D27" s="6" t="n">
        <v>46192973</v>
      </c>
    </row>
    <row r="28" spans="1:4">
      <c r="A28" s="4" t="s">
        <v>49</v>
      </c>
      <c r="C28" s="6" t="n">
        <v>172366271</v>
      </c>
      <c r="D28" s="6" t="n">
        <v>171991267</v>
      </c>
    </row>
    <row r="29" spans="1:4">
      <c r="A29" s="4" t="s">
        <v>50</v>
      </c>
      <c r="C29" s="6" t="n">
        <v>24891192</v>
      </c>
      <c r="D29" s="6" t="n">
        <v>24397191</v>
      </c>
    </row>
    <row r="30" spans="1:4">
      <c r="A30" s="4" t="s">
        <v>51</v>
      </c>
      <c r="C30" s="6" t="n">
        <v>9086489</v>
      </c>
      <c r="D30" s="6" t="n">
        <v>8205349</v>
      </c>
    </row>
    <row r="31" spans="1:4">
      <c r="A31" s="4" t="s">
        <v>52</v>
      </c>
      <c r="C31" s="6" t="n">
        <v>14113350</v>
      </c>
      <c r="D31" s="6" t="n">
        <v>13156799</v>
      </c>
    </row>
    <row r="32" spans="1:4">
      <c r="A32" s="4" t="s">
        <v>53</v>
      </c>
      <c r="C32" s="6" t="n">
        <v>16307086</v>
      </c>
      <c r="D32" s="6" t="n">
        <v>17029385</v>
      </c>
    </row>
    <row r="33" spans="1:4">
      <c r="A33" s="4" t="s">
        <v>54</v>
      </c>
      <c r="C33" s="6" t="n">
        <v>3041938</v>
      </c>
      <c r="D33" s="6" t="n">
        <v>2651151</v>
      </c>
    </row>
    <row r="34" spans="1:4">
      <c r="A34" s="4" t="s">
        <v>55</v>
      </c>
      <c r="C34" s="6" t="n">
        <v>165893</v>
      </c>
      <c r="D34" s="6" t="n">
        <v>205384</v>
      </c>
    </row>
    <row r="35" spans="1:4">
      <c r="A35" s="4" t="s">
        <v>38</v>
      </c>
      <c r="C35" s="6" t="n">
        <v>131611</v>
      </c>
      <c r="D35" s="6" t="n">
        <v>132330</v>
      </c>
    </row>
    <row r="36" spans="1:4">
      <c r="A36" s="4" t="s">
        <v>56</v>
      </c>
      <c r="C36" s="6" t="n">
        <v>20751691</v>
      </c>
      <c r="D36" s="6" t="n">
        <v>19968735</v>
      </c>
    </row>
    <row r="37" spans="1:4">
      <c r="A37" s="4" t="s">
        <v>57</v>
      </c>
      <c r="C37" s="6" t="n">
        <v>8092155</v>
      </c>
      <c r="D37" s="6" t="n">
        <v>7867394</v>
      </c>
    </row>
    <row r="38" spans="1:4">
      <c r="A38" s="4" t="s">
        <v>58</v>
      </c>
      <c r="C38" s="7" t="n">
        <v>268947676</v>
      </c>
      <c r="D38" s="7" t="n">
        <v>265604985</v>
      </c>
    </row>
    <row r="39" spans="1:4">
      <c r="A39" s="4" t="s">
        <v>59</v>
      </c>
      <c r="C39" s="4" t="s">
        <v>60</v>
      </c>
      <c r="D39" s="4" t="s">
        <v>60</v>
      </c>
    </row>
    <row r="40" spans="1:4">
      <c r="A40" s="3" t="s">
        <v>61</v>
      </c>
    </row>
    <row r="41" spans="1:4">
      <c r="A41" s="4" t="s">
        <v>62</v>
      </c>
      <c r="C41" s="7" t="n">
        <v>2090270</v>
      </c>
      <c r="D41" s="7" t="n">
        <v>2090270</v>
      </c>
    </row>
    <row r="42" spans="1:4">
      <c r="A42" s="4" t="s">
        <v>63</v>
      </c>
      <c r="C42" s="6" t="n">
        <v>5955148</v>
      </c>
      <c r="D42" s="6" t="n">
        <v>5959626</v>
      </c>
    </row>
    <row r="43" spans="1:4">
      <c r="A43" s="3" t="s">
        <v>64</v>
      </c>
    </row>
    <row r="44" spans="1:4">
      <c r="A44" s="4" t="s">
        <v>65</v>
      </c>
      <c r="C44" s="6" t="n">
        <v>239571</v>
      </c>
      <c r="D44" s="6" t="n">
        <v>239571</v>
      </c>
    </row>
    <row r="45" spans="1:4">
      <c r="A45" s="4" t="s">
        <v>66</v>
      </c>
      <c r="C45" s="6" t="n">
        <v>3678834</v>
      </c>
      <c r="D45" s="6" t="n">
        <v>3424864</v>
      </c>
    </row>
    <row r="46" spans="1:4">
      <c r="A46" s="4" t="s">
        <v>67</v>
      </c>
      <c r="C46" s="6" t="n">
        <v>2621293</v>
      </c>
      <c r="D46" s="6" t="n">
        <v>3067255</v>
      </c>
    </row>
    <row r="47" spans="1:4">
      <c r="A47" s="4" t="s">
        <v>68</v>
      </c>
      <c r="C47" s="6" t="n">
        <v>-199880</v>
      </c>
      <c r="D47" s="6" t="n">
        <v>-102521</v>
      </c>
    </row>
    <row r="48" spans="1:4">
      <c r="A48" s="4" t="s">
        <v>69</v>
      </c>
      <c r="C48" s="6" t="n">
        <v>14385236</v>
      </c>
      <c r="D48" s="6" t="n">
        <v>14679065</v>
      </c>
    </row>
    <row r="49" spans="1:4">
      <c r="A49" s="4" t="s">
        <v>70</v>
      </c>
      <c r="C49" s="6" t="n">
        <v>645903</v>
      </c>
      <c r="D49" s="6" t="n">
        <v>602276</v>
      </c>
    </row>
    <row r="50" spans="1:4">
      <c r="A50" s="4" t="s">
        <v>71</v>
      </c>
      <c r="C50" s="6" t="n">
        <v>15031139</v>
      </c>
      <c r="D50" s="6" t="n">
        <v>15281341</v>
      </c>
    </row>
    <row r="51" spans="1:4">
      <c r="A51" s="4" t="s">
        <v>72</v>
      </c>
      <c r="C51" s="6" t="n">
        <v>283978815</v>
      </c>
      <c r="D51" s="6" t="n">
        <v>280886326</v>
      </c>
    </row>
    <row r="52" spans="1:4">
      <c r="A52" s="4" t="s">
        <v>73</v>
      </c>
    </row>
    <row r="53" spans="1:4">
      <c r="A53" s="3" t="s">
        <v>22</v>
      </c>
    </row>
    <row r="54" spans="1:4">
      <c r="A54" s="4" t="s">
        <v>23</v>
      </c>
      <c r="C54" s="6" t="n">
        <v>86</v>
      </c>
      <c r="D54" s="6" t="n">
        <v>1240</v>
      </c>
    </row>
    <row r="55" spans="1:4">
      <c r="A55" s="4" t="s">
        <v>24</v>
      </c>
      <c r="C55" s="6" t="n">
        <v>39771</v>
      </c>
      <c r="D55" s="6" t="n">
        <v>51136</v>
      </c>
    </row>
    <row r="56" spans="1:4">
      <c r="A56" s="4" t="s">
        <v>27</v>
      </c>
      <c r="C56" s="6" t="n">
        <v>2315136</v>
      </c>
      <c r="D56" s="6" t="n">
        <v>3069297</v>
      </c>
    </row>
    <row r="57" spans="1:4">
      <c r="A57" s="3" t="s">
        <v>28</v>
      </c>
    </row>
    <row r="58" spans="1:4">
      <c r="A58" s="4" t="s">
        <v>32</v>
      </c>
      <c r="C58" s="6" t="n">
        <v>1203310</v>
      </c>
      <c r="D58" s="6" t="n">
        <v>1077274</v>
      </c>
    </row>
    <row r="59" spans="1:4">
      <c r="A59" s="4" t="s">
        <v>36</v>
      </c>
      <c r="C59" s="6" t="n">
        <v>7069338</v>
      </c>
      <c r="D59" s="6" t="n">
        <v>7115889</v>
      </c>
    </row>
    <row r="60" spans="1:4">
      <c r="A60" s="4" t="s">
        <v>74</v>
      </c>
      <c r="C60" s="6" t="n">
        <v>355015</v>
      </c>
      <c r="D60" s="6" t="n">
        <v>326307</v>
      </c>
    </row>
    <row r="61" spans="1:4">
      <c r="A61" s="4" t="s">
        <v>44</v>
      </c>
      <c r="C61" s="6" t="n">
        <v>10982656</v>
      </c>
      <c r="D61" s="6" t="n">
        <v>11641143</v>
      </c>
    </row>
    <row r="62" spans="1:4">
      <c r="A62" s="3" t="s">
        <v>45</v>
      </c>
    </row>
    <row r="63" spans="1:4">
      <c r="A63" s="4" t="s">
        <v>75</v>
      </c>
      <c r="C63" s="6" t="n">
        <v>41908</v>
      </c>
      <c r="D63" s="6" t="n">
        <v>49594</v>
      </c>
    </row>
    <row r="64" spans="1:4">
      <c r="A64" s="4" t="s">
        <v>56</v>
      </c>
      <c r="C64" s="6" t="n">
        <v>724655</v>
      </c>
      <c r="D64" s="6" t="n">
        <v>793333</v>
      </c>
    </row>
    <row r="65" spans="1:4">
      <c r="A65" s="4" t="s">
        <v>76</v>
      </c>
      <c r="C65" s="6" t="n">
        <v>165185</v>
      </c>
      <c r="D65" s="6" t="n">
        <v>402858</v>
      </c>
    </row>
    <row r="66" spans="1:4">
      <c r="A66" s="4" t="s">
        <v>58</v>
      </c>
      <c r="C66" s="7" t="n">
        <v>931748</v>
      </c>
      <c r="D66" s="7" t="n">
        <v>1245785</v>
      </c>
    </row>
    <row r="67" spans="1:4">
      <c r="A67" t="n"/>
    </row>
    <row r="68" spans="1:4">
      <c r="A68" s="4" t="s">
        <v>34</v>
      </c>
      <c r="B68" s="4" t="s">
        <v>77</v>
      </c>
    </row>
  </sheetData>
  <mergeCells count="3">
    <mergeCell ref="A1:B1"/>
    <mergeCell ref="A67:C67"/>
    <mergeCell ref="B68:C6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49</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v>
      </c>
    </row>
    <row r="3" spans="1:2">
      <c r="A3" s="3" t="s">
        <v>24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21</v>
      </c>
    </row>
    <row r="2" spans="1:3">
      <c r="A2" s="3" t="s">
        <v>79</v>
      </c>
    </row>
    <row r="3" spans="1:3">
      <c r="A3" s="4" t="s">
        <v>80</v>
      </c>
      <c r="B3" s="7" t="n">
        <v>11577204</v>
      </c>
      <c r="C3" s="7" t="n">
        <v>13371696</v>
      </c>
    </row>
    <row r="4" spans="1:3">
      <c r="A4" s="4" t="s">
        <v>81</v>
      </c>
      <c r="B4" s="6" t="n">
        <v>18595769</v>
      </c>
      <c r="C4" s="6" t="n">
        <v>19911092</v>
      </c>
    </row>
    <row r="5" spans="1:3">
      <c r="A5" s="4" t="s">
        <v>82</v>
      </c>
      <c r="B5" s="6" t="n">
        <v>9487129</v>
      </c>
      <c r="C5" s="6" t="n">
        <v>7297945</v>
      </c>
    </row>
    <row r="6" spans="1:3">
      <c r="A6" s="4" t="s">
        <v>83</v>
      </c>
      <c r="B6" s="6" t="n">
        <v>134943</v>
      </c>
      <c r="C6" s="6" t="n">
        <v>210106</v>
      </c>
    </row>
    <row r="7" spans="1:3">
      <c r="A7" s="4" t="s">
        <v>84</v>
      </c>
      <c r="B7" s="6" t="n">
        <v>4045027</v>
      </c>
      <c r="C7" s="6" t="n">
        <v>4184139</v>
      </c>
    </row>
    <row r="8" spans="1:3">
      <c r="A8" s="4" t="s">
        <v>85</v>
      </c>
      <c r="B8" s="6" t="n">
        <v>1264768</v>
      </c>
      <c r="C8" s="6" t="n">
        <v>1418642</v>
      </c>
    </row>
    <row r="9" spans="1:3">
      <c r="A9" s="4" t="s">
        <v>86</v>
      </c>
      <c r="B9" s="6" t="n">
        <v>501</v>
      </c>
      <c r="C9" s="6" t="n">
        <v>1007</v>
      </c>
    </row>
    <row r="10" spans="1:3">
      <c r="A10" s="4" t="s">
        <v>87</v>
      </c>
      <c r="B10" s="6" t="n">
        <v>210452</v>
      </c>
      <c r="C10" s="6" t="n">
        <v>156703</v>
      </c>
    </row>
    <row r="11" spans="1:3">
      <c r="A11" s="4" t="s">
        <v>88</v>
      </c>
      <c r="B11" s="7" t="n">
        <v>535402</v>
      </c>
      <c r="C11" s="7" t="n">
        <v>584630</v>
      </c>
    </row>
    <row r="12" spans="1:3">
      <c r="A12" s="4" t="s">
        <v>89</v>
      </c>
      <c r="B12" s="6" t="n">
        <v>33000000000</v>
      </c>
      <c r="C12" s="6" t="n">
        <v>33000000000</v>
      </c>
    </row>
    <row r="13" spans="1:3">
      <c r="A13" s="4" t="s">
        <v>90</v>
      </c>
      <c r="B13" s="6" t="n">
        <v>14168853820</v>
      </c>
      <c r="C13" s="6" t="n">
        <v>14168853820</v>
      </c>
    </row>
    <row r="14" spans="1:3">
      <c r="A14" s="4" t="s">
        <v>91</v>
      </c>
      <c r="B14" s="4" t="s">
        <v>60</v>
      </c>
      <c r="C14" s="4" t="s">
        <v>60</v>
      </c>
    </row>
    <row r="15" spans="1:3">
      <c r="A15" s="4" t="s">
        <v>92</v>
      </c>
      <c r="B15" s="6" t="n">
        <v>259193202</v>
      </c>
      <c r="C15" s="6" t="n">
        <v>151647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4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6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3</v>
      </c>
      <c r="C1" s="2" t="s">
        <v>1</v>
      </c>
    </row>
    <row r="2" spans="1:4">
      <c r="C2" s="2" t="s">
        <v>2</v>
      </c>
      <c r="D2" s="2" t="s">
        <v>94</v>
      </c>
    </row>
    <row r="3" spans="1:4">
      <c r="A3" s="3" t="s">
        <v>95</v>
      </c>
    </row>
    <row r="4" spans="1:4">
      <c r="A4" s="4" t="s">
        <v>96</v>
      </c>
      <c r="C4" s="7" t="n">
        <v>1020156</v>
      </c>
      <c r="D4" s="7" t="n">
        <v>973824</v>
      </c>
    </row>
    <row r="5" spans="1:4">
      <c r="A5" s="4" t="s">
        <v>97</v>
      </c>
      <c r="C5" s="6" t="n">
        <v>37886</v>
      </c>
      <c r="D5" s="6" t="n">
        <v>29934</v>
      </c>
    </row>
    <row r="6" spans="1:4">
      <c r="A6" s="4" t="s">
        <v>98</v>
      </c>
      <c r="C6" s="6" t="n">
        <v>201240</v>
      </c>
      <c r="D6" s="6" t="n">
        <v>188482</v>
      </c>
    </row>
    <row r="7" spans="1:4">
      <c r="A7" s="4" t="s">
        <v>99</v>
      </c>
      <c r="C7" s="6" t="n">
        <v>196241</v>
      </c>
      <c r="D7" s="6" t="n">
        <v>206135</v>
      </c>
    </row>
    <row r="8" spans="1:4">
      <c r="A8" s="4" t="s">
        <v>100</v>
      </c>
      <c r="C8" s="6" t="n">
        <v>28759</v>
      </c>
      <c r="D8" s="6" t="n">
        <v>34834</v>
      </c>
    </row>
    <row r="9" spans="1:4">
      <c r="A9" s="4" t="s">
        <v>101</v>
      </c>
      <c r="C9" s="6" t="n">
        <v>1484282</v>
      </c>
      <c r="D9" s="6" t="n">
        <v>1433209</v>
      </c>
    </row>
    <row r="10" spans="1:4">
      <c r="A10" s="3" t="s">
        <v>102</v>
      </c>
    </row>
    <row r="11" spans="1:4">
      <c r="A11" s="4" t="s">
        <v>103</v>
      </c>
      <c r="C11" s="6" t="n">
        <v>170578</v>
      </c>
      <c r="D11" s="6" t="n">
        <v>151105</v>
      </c>
    </row>
    <row r="12" spans="1:4">
      <c r="A12" s="4" t="s">
        <v>104</v>
      </c>
      <c r="C12" s="6" t="n">
        <v>20632</v>
      </c>
      <c r="D12" s="6" t="n">
        <v>27284</v>
      </c>
    </row>
    <row r="13" spans="1:4">
      <c r="A13" s="4" t="s">
        <v>105</v>
      </c>
      <c r="C13" s="6" t="n">
        <v>25843</v>
      </c>
      <c r="D13" s="6" t="n">
        <v>31569</v>
      </c>
    </row>
    <row r="14" spans="1:4">
      <c r="A14" s="4" t="s">
        <v>106</v>
      </c>
      <c r="C14" s="6" t="n">
        <v>136630</v>
      </c>
      <c r="D14" s="6" t="n">
        <v>121866</v>
      </c>
    </row>
    <row r="15" spans="1:4">
      <c r="A15" s="4" t="s">
        <v>101</v>
      </c>
      <c r="C15" s="6" t="n">
        <v>353683</v>
      </c>
      <c r="D15" s="6" t="n">
        <v>331824</v>
      </c>
    </row>
    <row r="16" spans="1:4">
      <c r="A16" s="4" t="s">
        <v>107</v>
      </c>
      <c r="C16" s="6" t="n">
        <v>1130599</v>
      </c>
      <c r="D16" s="6" t="n">
        <v>1101385</v>
      </c>
    </row>
    <row r="17" spans="1:4">
      <c r="A17" s="4" t="s">
        <v>108</v>
      </c>
      <c r="C17" s="6" t="n">
        <v>7204</v>
      </c>
      <c r="D17" s="6" t="n">
        <v>68138</v>
      </c>
    </row>
    <row r="18" spans="1:4">
      <c r="A18" s="4" t="s">
        <v>109</v>
      </c>
      <c r="C18" s="6" t="n">
        <v>1137803</v>
      </c>
      <c r="D18" s="6" t="n">
        <v>1169523</v>
      </c>
    </row>
    <row r="19" spans="1:4">
      <c r="A19" s="3" t="s">
        <v>110</v>
      </c>
    </row>
    <row r="20" spans="1:4">
      <c r="A20" s="4" t="s">
        <v>111</v>
      </c>
      <c r="C20" s="6" t="n">
        <v>729900</v>
      </c>
      <c r="D20" s="6" t="n">
        <v>672050</v>
      </c>
    </row>
    <row r="21" spans="1:4">
      <c r="A21" s="4" t="s">
        <v>112</v>
      </c>
      <c r="C21" s="6" t="n">
        <v>41615</v>
      </c>
      <c r="D21" s="6" t="n">
        <v>-42982</v>
      </c>
    </row>
    <row r="22" spans="1:4">
      <c r="A22" s="4" t="s">
        <v>113</v>
      </c>
      <c r="C22" s="6" t="n">
        <v>-284774</v>
      </c>
      <c r="D22" s="6" t="n">
        <v>562518</v>
      </c>
    </row>
    <row r="23" spans="1:4">
      <c r="A23" s="4" t="s">
        <v>114</v>
      </c>
      <c r="B23" s="4" t="s">
        <v>34</v>
      </c>
      <c r="C23" s="6" t="n">
        <v>119808</v>
      </c>
      <c r="D23" s="6" t="n">
        <v>63232</v>
      </c>
    </row>
    <row r="24" spans="1:4">
      <c r="A24" s="4" t="s">
        <v>115</v>
      </c>
      <c r="C24" s="6" t="n">
        <v>114252</v>
      </c>
      <c r="D24" s="6" t="n">
        <v>121538</v>
      </c>
    </row>
    <row r="25" spans="1:4">
      <c r="A25" s="4" t="s">
        <v>116</v>
      </c>
      <c r="C25" s="6" t="n">
        <v>35274</v>
      </c>
      <c r="D25" s="6" t="n">
        <v>56426</v>
      </c>
    </row>
    <row r="26" spans="1:4">
      <c r="A26" s="4" t="s">
        <v>101</v>
      </c>
      <c r="C26" s="6" t="n">
        <v>756075</v>
      </c>
      <c r="D26" s="6" t="n">
        <v>1432782</v>
      </c>
    </row>
    <row r="27" spans="1:4">
      <c r="A27" s="3" t="s">
        <v>117</v>
      </c>
    </row>
    <row r="28" spans="1:4">
      <c r="A28" s="4" t="s">
        <v>118</v>
      </c>
      <c r="C28" s="6" t="n">
        <v>574221</v>
      </c>
      <c r="D28" s="6" t="n">
        <v>534889</v>
      </c>
    </row>
    <row r="29" spans="1:4">
      <c r="A29" s="4" t="s">
        <v>119</v>
      </c>
      <c r="C29" s="6" t="n">
        <v>87773</v>
      </c>
      <c r="D29" s="6" t="n">
        <v>82643</v>
      </c>
    </row>
    <row r="30" spans="1:4">
      <c r="A30" s="4" t="s">
        <v>120</v>
      </c>
      <c r="C30" s="6" t="n">
        <v>139501</v>
      </c>
      <c r="D30" s="6" t="n">
        <v>118546</v>
      </c>
    </row>
    <row r="31" spans="1:4">
      <c r="A31" s="4" t="s">
        <v>121</v>
      </c>
      <c r="C31" s="6" t="n">
        <v>120996</v>
      </c>
      <c r="D31" s="6" t="n">
        <v>121568</v>
      </c>
    </row>
    <row r="32" spans="1:4">
      <c r="A32" s="4" t="s">
        <v>122</v>
      </c>
      <c r="C32" s="6" t="n">
        <v>46237</v>
      </c>
      <c r="D32" s="6" t="n">
        <v>54525</v>
      </c>
    </row>
    <row r="33" spans="1:4">
      <c r="A33" s="4" t="s">
        <v>123</v>
      </c>
      <c r="C33" s="6" t="n">
        <v>116244</v>
      </c>
      <c r="D33" s="6" t="n">
        <v>107308</v>
      </c>
    </row>
    <row r="34" spans="1:4">
      <c r="A34" s="4" t="s">
        <v>124</v>
      </c>
      <c r="C34" s="6" t="n">
        <v>213</v>
      </c>
      <c r="D34" s="6" t="n">
        <v>108</v>
      </c>
    </row>
    <row r="35" spans="1:4">
      <c r="A35" s="4" t="s">
        <v>125</v>
      </c>
      <c r="C35" s="6" t="n">
        <v>45774</v>
      </c>
      <c r="D35" s="6" t="n">
        <v>57200</v>
      </c>
    </row>
    <row r="36" spans="1:4">
      <c r="A36" s="4" t="s">
        <v>126</v>
      </c>
      <c r="C36" s="6" t="n">
        <v>28955</v>
      </c>
      <c r="D36" s="6" t="n">
        <v>26721</v>
      </c>
    </row>
    <row r="37" spans="1:4">
      <c r="A37" s="4" t="s">
        <v>127</v>
      </c>
      <c r="C37" s="6" t="n">
        <v>43804</v>
      </c>
      <c r="D37" s="6" t="n">
        <v>47560</v>
      </c>
    </row>
    <row r="38" spans="1:4">
      <c r="A38" s="4" t="s">
        <v>128</v>
      </c>
      <c r="C38" s="6" t="n">
        <v>179967</v>
      </c>
      <c r="D38" s="6" t="n">
        <v>177278</v>
      </c>
    </row>
    <row r="39" spans="1:4">
      <c r="A39" s="4" t="s">
        <v>101</v>
      </c>
      <c r="C39" s="6" t="n">
        <v>1383685</v>
      </c>
      <c r="D39" s="6" t="n">
        <v>1328346</v>
      </c>
    </row>
    <row r="40" spans="1:4">
      <c r="A40" s="4" t="s">
        <v>129</v>
      </c>
      <c r="C40" s="6" t="n">
        <v>510193</v>
      </c>
      <c r="D40" s="6" t="n">
        <v>1273959</v>
      </c>
    </row>
    <row r="41" spans="1:4">
      <c r="A41" s="4" t="s">
        <v>130</v>
      </c>
      <c r="C41" s="6" t="n">
        <v>97073</v>
      </c>
      <c r="D41" s="6" t="n">
        <v>409999</v>
      </c>
    </row>
    <row r="42" spans="1:4">
      <c r="A42" s="4" t="s">
        <v>131</v>
      </c>
      <c r="C42" s="6" t="n">
        <v>413120</v>
      </c>
      <c r="D42" s="6" t="n">
        <v>863960</v>
      </c>
    </row>
    <row r="43" spans="1:4">
      <c r="A43" s="4" t="s">
        <v>132</v>
      </c>
      <c r="C43" s="6" t="n">
        <v>31813</v>
      </c>
      <c r="D43" s="6" t="n">
        <v>25664</v>
      </c>
    </row>
    <row r="44" spans="1:4">
      <c r="A44" s="4" t="s">
        <v>133</v>
      </c>
      <c r="C44" s="6" t="n">
        <v>381307</v>
      </c>
      <c r="D44" s="6" t="n">
        <v>838296</v>
      </c>
    </row>
    <row r="45" spans="1:4">
      <c r="A45" s="3" t="s">
        <v>134</v>
      </c>
    </row>
    <row r="46" spans="1:4">
      <c r="A46" s="4" t="s">
        <v>135</v>
      </c>
      <c r="D46" s="6" t="n">
        <v>8970</v>
      </c>
    </row>
    <row r="47" spans="1:4">
      <c r="A47" s="4" t="s">
        <v>136</v>
      </c>
      <c r="C47" s="7" t="n">
        <v>381307</v>
      </c>
      <c r="D47" s="7" t="n">
        <v>829326</v>
      </c>
    </row>
    <row r="48" spans="1:4">
      <c r="A48" s="3" t="s">
        <v>137</v>
      </c>
    </row>
    <row r="49" spans="1:4">
      <c r="A49" s="4" t="s">
        <v>138</v>
      </c>
      <c r="C49" s="8" t="n">
        <v>27.34</v>
      </c>
      <c r="D49" s="8" t="n">
        <v>58.55</v>
      </c>
    </row>
    <row r="50" spans="1:4">
      <c r="A50" s="4" t="s">
        <v>139</v>
      </c>
      <c r="C50" s="9" t="n">
        <v>27.19</v>
      </c>
      <c r="D50" s="9" t="n">
        <v>58.35</v>
      </c>
    </row>
    <row r="51" spans="1:4">
      <c r="A51" s="4" t="s">
        <v>140</v>
      </c>
      <c r="C51" s="7" t="n">
        <v>9</v>
      </c>
      <c r="D51" s="7" t="n">
        <v>9</v>
      </c>
    </row>
    <row r="52" spans="1:4">
      <c r="A52" s="4" t="s">
        <v>141</v>
      </c>
      <c r="C52" s="6" t="n">
        <v>13947620</v>
      </c>
      <c r="D52" s="6" t="n">
        <v>14163257</v>
      </c>
    </row>
    <row r="53" spans="1:4">
      <c r="A53" s="4" t="s">
        <v>142</v>
      </c>
      <c r="C53" s="6" t="n">
        <v>13965264</v>
      </c>
      <c r="D53" s="6" t="n">
        <v>14182387</v>
      </c>
    </row>
    <row r="54" spans="1:4">
      <c r="A54" t="n"/>
    </row>
    <row r="55" spans="1:4">
      <c r="A55" s="4" t="s">
        <v>34</v>
      </c>
      <c r="B55" s="4" t="s">
        <v>143</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68</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6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73</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7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7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00</v>
      </c>
      <c r="B1" s="2" t="s">
        <v>1</v>
      </c>
    </row>
    <row r="2" spans="1:2">
      <c r="B2" s="2" t="s">
        <v>2</v>
      </c>
    </row>
    <row r="3" spans="1:2">
      <c r="A3" s="4" t="s">
        <v>73</v>
      </c>
    </row>
    <row r="4" spans="1:2">
      <c r="A4" s="4" t="s">
        <v>401</v>
      </c>
      <c r="B4" s="4" t="s">
        <v>402</v>
      </c>
    </row>
    <row r="5" spans="1:2">
      <c r="A5" s="4" t="s">
        <v>403</v>
      </c>
    </row>
    <row r="6" spans="1:2">
      <c r="A6" s="4" t="s">
        <v>401</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8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9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94</v>
      </c>
    </row>
    <row r="3" spans="1:3">
      <c r="A3" s="3" t="s">
        <v>145</v>
      </c>
    </row>
    <row r="4" spans="1:3">
      <c r="A4" s="4" t="s">
        <v>146</v>
      </c>
      <c r="B4" s="7" t="n">
        <v>1211</v>
      </c>
      <c r="C4" s="7" t="n">
        <v>956</v>
      </c>
    </row>
    <row r="5" spans="1:3">
      <c r="A5" s="4" t="s">
        <v>147</v>
      </c>
      <c r="B5" s="6" t="n">
        <v>12</v>
      </c>
      <c r="C5" s="6" t="n">
        <v>67</v>
      </c>
    </row>
    <row r="6" spans="1:3">
      <c r="A6" s="4" t="s">
        <v>148</v>
      </c>
      <c r="B6" s="7" t="n">
        <v>1223</v>
      </c>
      <c r="C6" s="7" t="n">
        <v>1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9"/>
  </cols>
  <sheetData>
    <row r="1" spans="1:3">
      <c r="A1" s="1" t="s">
        <v>432</v>
      </c>
      <c r="B1" s="2" t="s">
        <v>433</v>
      </c>
      <c r="C1" s="2" t="s">
        <v>434</v>
      </c>
    </row>
    <row r="2" spans="1:3">
      <c r="A2" s="4" t="s">
        <v>171</v>
      </c>
    </row>
    <row r="3" spans="1:3">
      <c r="A3" s="3" t="s">
        <v>435</v>
      </c>
    </row>
    <row r="4" spans="1:3">
      <c r="A4" s="4" t="s">
        <v>436</v>
      </c>
      <c r="B4" s="7" t="n">
        <v>15269</v>
      </c>
    </row>
    <row r="5" spans="1:3">
      <c r="A5" s="4" t="s">
        <v>437</v>
      </c>
    </row>
    <row r="6" spans="1:3">
      <c r="A6" s="3" t="s">
        <v>435</v>
      </c>
    </row>
    <row r="7" spans="1:3">
      <c r="A7" s="4" t="s">
        <v>436</v>
      </c>
      <c r="B7" s="7" t="n">
        <v>-15269</v>
      </c>
    </row>
    <row r="8" spans="1:3">
      <c r="A8" s="4" t="s">
        <v>438</v>
      </c>
    </row>
    <row r="9" spans="1:3">
      <c r="A9" s="3" t="s">
        <v>435</v>
      </c>
    </row>
    <row r="10" spans="1:3">
      <c r="A10" s="4" t="s">
        <v>439</v>
      </c>
      <c r="B10" s="6" t="n">
        <v>1281618026</v>
      </c>
    </row>
    <row r="11" spans="1:3">
      <c r="A11" s="4" t="s">
        <v>440</v>
      </c>
      <c r="C11" s="10" t="n">
        <v>40.49</v>
      </c>
    </row>
    <row r="12" spans="1:3">
      <c r="A12" s="4" t="s">
        <v>441</v>
      </c>
      <c r="C12" s="6" t="n">
        <v>5655332146</v>
      </c>
    </row>
    <row r="13" spans="1:3">
      <c r="A13" s="4" t="s">
        <v>442</v>
      </c>
      <c r="B13" s="4" t="s">
        <v>4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94</v>
      </c>
      <c r="D2" s="2" t="s">
        <v>21</v>
      </c>
      <c r="E2" s="2" t="s">
        <v>445</v>
      </c>
    </row>
    <row r="3" spans="1:5">
      <c r="A3" s="3" t="s">
        <v>446</v>
      </c>
    </row>
    <row r="4" spans="1:5">
      <c r="A4" s="4" t="s">
        <v>31</v>
      </c>
      <c r="B4" s="7" t="n">
        <v>566811</v>
      </c>
      <c r="D4" s="7" t="n">
        <v>587119</v>
      </c>
    </row>
    <row r="5" spans="1:5">
      <c r="A5" s="4" t="s">
        <v>447</v>
      </c>
      <c r="B5" s="6" t="n">
        <v>429728</v>
      </c>
      <c r="D5" s="6" t="n">
        <v>409892</v>
      </c>
    </row>
    <row r="6" spans="1:5">
      <c r="A6" s="4" t="s">
        <v>448</v>
      </c>
      <c r="B6" s="6" t="n">
        <v>424</v>
      </c>
      <c r="C6" s="7" t="n">
        <v>1716</v>
      </c>
    </row>
    <row r="7" spans="1:5">
      <c r="A7" s="4" t="s">
        <v>449</v>
      </c>
      <c r="B7" s="6" t="n">
        <v>147560</v>
      </c>
      <c r="C7" s="6" t="n">
        <v>69706</v>
      </c>
    </row>
    <row r="8" spans="1:5">
      <c r="A8" s="4" t="s">
        <v>450</v>
      </c>
      <c r="B8" s="6" t="n">
        <v>26068</v>
      </c>
      <c r="C8" s="6" t="n">
        <v>12429</v>
      </c>
    </row>
    <row r="9" spans="1:5">
      <c r="A9" s="4" t="s">
        <v>451</v>
      </c>
      <c r="B9" s="6" t="n">
        <v>4919</v>
      </c>
      <c r="C9" s="6" t="n">
        <v>3184</v>
      </c>
    </row>
    <row r="10" spans="1:5">
      <c r="A10" s="4" t="s">
        <v>452</v>
      </c>
      <c r="B10" s="6" t="n">
        <v>4788</v>
      </c>
      <c r="C10" s="6" t="n">
        <v>3156</v>
      </c>
    </row>
    <row r="11" spans="1:5">
      <c r="A11" s="4" t="s">
        <v>453</v>
      </c>
      <c r="B11" s="6" t="n">
        <v>8143</v>
      </c>
      <c r="C11" s="6" t="n">
        <v>9041</v>
      </c>
      <c r="D11" s="6" t="n">
        <v>8814</v>
      </c>
      <c r="E11" s="7" t="n">
        <v>12556</v>
      </c>
    </row>
    <row r="12" spans="1:5">
      <c r="A12" s="4" t="s">
        <v>454</v>
      </c>
      <c r="B12" s="7" t="n">
        <v>3355</v>
      </c>
      <c r="C12" s="6" t="n">
        <v>5885</v>
      </c>
    </row>
    <row r="13" spans="1:5">
      <c r="A13" s="4" t="s">
        <v>455</v>
      </c>
      <c r="B13" s="4" t="s">
        <v>456</v>
      </c>
    </row>
    <row r="14" spans="1:5">
      <c r="A14" s="4" t="s">
        <v>457</v>
      </c>
      <c r="B14" s="4" t="s">
        <v>458</v>
      </c>
    </row>
    <row r="15" spans="1:5">
      <c r="A15" s="4" t="s">
        <v>459</v>
      </c>
    </row>
    <row r="16" spans="1:5">
      <c r="A16" s="3" t="s">
        <v>446</v>
      </c>
    </row>
    <row r="17" spans="1:5">
      <c r="A17" s="4" t="s">
        <v>451</v>
      </c>
      <c r="B17" s="7" t="n">
        <v>1223</v>
      </c>
      <c r="C17" s="6" t="n">
        <v>1023</v>
      </c>
    </row>
    <row r="18" spans="1:5">
      <c r="A18" s="4" t="s">
        <v>460</v>
      </c>
    </row>
    <row r="19" spans="1:5">
      <c r="A19" s="3" t="s">
        <v>446</v>
      </c>
    </row>
    <row r="20" spans="1:5">
      <c r="A20" s="4" t="s">
        <v>451</v>
      </c>
      <c r="B20" s="6" t="n">
        <v>3272</v>
      </c>
    </row>
    <row r="21" spans="1:5">
      <c r="A21" s="4" t="s">
        <v>461</v>
      </c>
    </row>
    <row r="22" spans="1:5">
      <c r="A22" s="3" t="s">
        <v>446</v>
      </c>
    </row>
    <row r="23" spans="1:5">
      <c r="A23" s="4" t="s">
        <v>451</v>
      </c>
      <c r="C23" s="7" t="n">
        <v>1716</v>
      </c>
    </row>
    <row r="24" spans="1:5">
      <c r="A24" s="4" t="s">
        <v>462</v>
      </c>
    </row>
    <row r="25" spans="1:5">
      <c r="A25" s="3" t="s">
        <v>446</v>
      </c>
    </row>
    <row r="26" spans="1:5">
      <c r="A26" s="4" t="s">
        <v>31</v>
      </c>
      <c r="B26" s="6" t="n">
        <v>542438</v>
      </c>
      <c r="D26" s="6" t="n">
        <v>564582</v>
      </c>
    </row>
    <row r="27" spans="1:5">
      <c r="A27" s="4" t="s">
        <v>463</v>
      </c>
    </row>
    <row r="28" spans="1:5">
      <c r="A28" s="3" t="s">
        <v>446</v>
      </c>
    </row>
    <row r="29" spans="1:5">
      <c r="A29" s="4" t="s">
        <v>31</v>
      </c>
      <c r="B29" s="6" t="n">
        <v>24373</v>
      </c>
      <c r="D29" s="6" t="n">
        <v>22537</v>
      </c>
    </row>
    <row r="30" spans="1:5">
      <c r="A30" s="4" t="s">
        <v>464</v>
      </c>
    </row>
    <row r="31" spans="1:5">
      <c r="A31" s="3" t="s">
        <v>446</v>
      </c>
    </row>
    <row r="32" spans="1:5">
      <c r="A32" s="4" t="s">
        <v>465</v>
      </c>
      <c r="B32" s="6" t="n">
        <v>111437</v>
      </c>
      <c r="D32" s="6" t="n">
        <v>152350</v>
      </c>
    </row>
    <row r="33" spans="1:5">
      <c r="A33" s="4" t="s">
        <v>466</v>
      </c>
    </row>
    <row r="34" spans="1:5">
      <c r="A34" s="3" t="s">
        <v>446</v>
      </c>
    </row>
    <row r="35" spans="1:5">
      <c r="A35" s="4" t="s">
        <v>465</v>
      </c>
      <c r="B35" s="7" t="n">
        <v>431001</v>
      </c>
      <c r="D35" s="7" t="n">
        <v>4122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467</v>
      </c>
      <c r="B1" s="2" t="s">
        <v>2</v>
      </c>
      <c r="D1" s="2" t="s">
        <v>21</v>
      </c>
    </row>
    <row r="2" spans="1:5">
      <c r="A2" s="3" t="s">
        <v>446</v>
      </c>
    </row>
    <row r="3" spans="1:5">
      <c r="A3" s="4" t="s">
        <v>468</v>
      </c>
      <c r="B3" s="7" t="n">
        <v>38693716</v>
      </c>
      <c r="D3" s="7" t="n">
        <v>43308281</v>
      </c>
    </row>
    <row r="4" spans="1:5">
      <c r="A4" s="4" t="s">
        <v>469</v>
      </c>
      <c r="B4" s="6" t="n">
        <v>3657052</v>
      </c>
      <c r="D4" s="6" t="n">
        <v>4220265</v>
      </c>
    </row>
    <row r="5" spans="1:5">
      <c r="A5" s="4" t="s">
        <v>470</v>
      </c>
      <c r="B5" s="6" t="n">
        <v>76113</v>
      </c>
      <c r="D5" s="6" t="n">
        <v>38142</v>
      </c>
    </row>
    <row r="6" spans="1:5">
      <c r="A6" s="4" t="s">
        <v>471</v>
      </c>
      <c r="B6" s="6" t="n">
        <v>42274655</v>
      </c>
      <c r="D6" s="6" t="n">
        <v>47490404</v>
      </c>
    </row>
    <row r="7" spans="1:5">
      <c r="A7" s="4" t="s">
        <v>472</v>
      </c>
      <c r="B7" s="6" t="n">
        <v>3998298</v>
      </c>
      <c r="D7" s="6" t="n">
        <v>4130451</v>
      </c>
    </row>
    <row r="8" spans="1:5">
      <c r="A8" s="4" t="s">
        <v>473</v>
      </c>
      <c r="B8" s="6" t="n">
        <v>54314</v>
      </c>
      <c r="D8" s="6" t="n">
        <v>59037</v>
      </c>
    </row>
    <row r="9" spans="1:5">
      <c r="A9" s="4" t="s">
        <v>474</v>
      </c>
      <c r="B9" s="6" t="n">
        <v>7585</v>
      </c>
      <c r="D9" s="6" t="n">
        <v>5349</v>
      </c>
    </row>
    <row r="10" spans="1:5">
      <c r="A10" s="4" t="s">
        <v>84</v>
      </c>
      <c r="B10" s="6" t="n">
        <v>4045027</v>
      </c>
      <c r="D10" s="6" t="n">
        <v>4184139</v>
      </c>
    </row>
    <row r="11" spans="1:5">
      <c r="A11" s="4" t="s">
        <v>475</v>
      </c>
    </row>
    <row r="12" spans="1:5">
      <c r="A12" s="3" t="s">
        <v>446</v>
      </c>
    </row>
    <row r="13" spans="1:5">
      <c r="A13" s="4" t="s">
        <v>468</v>
      </c>
      <c r="B13" s="6" t="n">
        <v>30187524</v>
      </c>
      <c r="D13" s="6" t="n">
        <v>35079893</v>
      </c>
    </row>
    <row r="14" spans="1:5">
      <c r="A14" s="4" t="s">
        <v>469</v>
      </c>
      <c r="B14" s="6" t="n">
        <v>306641</v>
      </c>
      <c r="D14" s="6" t="n">
        <v>327023</v>
      </c>
    </row>
    <row r="15" spans="1:5">
      <c r="A15" s="4" t="s">
        <v>470</v>
      </c>
      <c r="B15" s="6" t="n">
        <v>690</v>
      </c>
      <c r="D15" s="6" t="n">
        <v>1284</v>
      </c>
    </row>
    <row r="16" spans="1:5">
      <c r="A16" s="4" t="s">
        <v>471</v>
      </c>
      <c r="B16" s="6" t="n">
        <v>30493475</v>
      </c>
      <c r="D16" s="6" t="n">
        <v>35405632</v>
      </c>
    </row>
    <row r="17" spans="1:5">
      <c r="A17" s="4" t="s">
        <v>472</v>
      </c>
      <c r="B17" s="6" t="n">
        <v>1101171</v>
      </c>
      <c r="D17" s="6" t="n">
        <v>1126212</v>
      </c>
    </row>
    <row r="18" spans="1:5">
      <c r="A18" s="4" t="s">
        <v>473</v>
      </c>
      <c r="B18" s="6" t="n">
        <v>22974</v>
      </c>
      <c r="D18" s="6" t="n">
        <v>16091</v>
      </c>
    </row>
    <row r="19" spans="1:5">
      <c r="A19" s="4" t="s">
        <v>474</v>
      </c>
      <c r="D19" s="6" t="n">
        <v>1535</v>
      </c>
    </row>
    <row r="20" spans="1:5">
      <c r="A20" s="4" t="s">
        <v>84</v>
      </c>
      <c r="B20" s="6" t="n">
        <v>1124145</v>
      </c>
      <c r="D20" s="6" t="n">
        <v>1140768</v>
      </c>
    </row>
    <row r="21" spans="1:5">
      <c r="A21" s="4" t="s">
        <v>476</v>
      </c>
    </row>
    <row r="22" spans="1:5">
      <c r="A22" s="3" t="s">
        <v>446</v>
      </c>
    </row>
    <row r="23" spans="1:5">
      <c r="A23" s="4" t="s">
        <v>468</v>
      </c>
      <c r="B23" s="6" t="n">
        <v>190660</v>
      </c>
      <c r="D23" s="6" t="n">
        <v>186872</v>
      </c>
    </row>
    <row r="24" spans="1:5">
      <c r="A24" s="4" t="s">
        <v>469</v>
      </c>
      <c r="B24" s="6" t="n">
        <v>6879</v>
      </c>
      <c r="D24" s="6" t="n">
        <v>7610</v>
      </c>
    </row>
    <row r="25" spans="1:5">
      <c r="A25" s="4" t="s">
        <v>470</v>
      </c>
      <c r="B25" s="6" t="n">
        <v>50</v>
      </c>
      <c r="D25" s="6" t="n">
        <v>67</v>
      </c>
    </row>
    <row r="26" spans="1:5">
      <c r="A26" s="4" t="s">
        <v>471</v>
      </c>
      <c r="B26" s="6" t="n">
        <v>197489</v>
      </c>
      <c r="D26" s="6" t="n">
        <v>194415</v>
      </c>
    </row>
    <row r="27" spans="1:5">
      <c r="A27" s="4" t="s">
        <v>477</v>
      </c>
    </row>
    <row r="28" spans="1:5">
      <c r="A28" s="3" t="s">
        <v>446</v>
      </c>
    </row>
    <row r="29" spans="1:5">
      <c r="A29" s="4" t="s">
        <v>468</v>
      </c>
      <c r="B29" s="6" t="n">
        <v>1866095</v>
      </c>
      <c r="D29" s="6" t="n">
        <v>1661286</v>
      </c>
    </row>
    <row r="30" spans="1:5">
      <c r="A30" s="4" t="s">
        <v>469</v>
      </c>
      <c r="B30" s="6" t="n">
        <v>24462</v>
      </c>
      <c r="D30" s="6" t="n">
        <v>23590</v>
      </c>
    </row>
    <row r="31" spans="1:5">
      <c r="A31" s="4" t="s">
        <v>470</v>
      </c>
      <c r="B31" s="6" t="n">
        <v>1481</v>
      </c>
      <c r="D31" s="6" t="n">
        <v>2372</v>
      </c>
    </row>
    <row r="32" spans="1:5">
      <c r="A32" s="4" t="s">
        <v>471</v>
      </c>
      <c r="B32" s="6" t="n">
        <v>1889076</v>
      </c>
      <c r="D32" s="6" t="n">
        <v>1682504</v>
      </c>
    </row>
    <row r="33" spans="1:5">
      <c r="A33" s="4" t="s">
        <v>472</v>
      </c>
      <c r="B33" s="6" t="n">
        <v>166697</v>
      </c>
      <c r="D33" s="6" t="n">
        <v>77487</v>
      </c>
    </row>
    <row r="34" spans="1:5">
      <c r="A34" s="4" t="s">
        <v>473</v>
      </c>
      <c r="B34" s="6" t="n">
        <v>1899</v>
      </c>
      <c r="D34" s="6" t="n">
        <v>1556</v>
      </c>
    </row>
    <row r="35" spans="1:5">
      <c r="A35" s="4" t="s">
        <v>474</v>
      </c>
      <c r="B35" s="6" t="n">
        <v>616</v>
      </c>
    </row>
    <row r="36" spans="1:5">
      <c r="A36" s="4" t="s">
        <v>84</v>
      </c>
      <c r="B36" s="6" t="n">
        <v>167980</v>
      </c>
      <c r="D36" s="6" t="n">
        <v>79043</v>
      </c>
    </row>
    <row r="37" spans="1:5">
      <c r="A37" s="4" t="s">
        <v>478</v>
      </c>
    </row>
    <row r="38" spans="1:5">
      <c r="A38" s="3" t="s">
        <v>446</v>
      </c>
    </row>
    <row r="39" spans="1:5">
      <c r="A39" s="4" t="s">
        <v>468</v>
      </c>
      <c r="B39" s="6" t="n">
        <v>1098517</v>
      </c>
      <c r="D39" s="6" t="n">
        <v>1226314</v>
      </c>
    </row>
    <row r="40" spans="1:5">
      <c r="A40" s="4" t="s">
        <v>469</v>
      </c>
      <c r="B40" s="6" t="n">
        <v>28000</v>
      </c>
      <c r="D40" s="6" t="n">
        <v>30438</v>
      </c>
    </row>
    <row r="41" spans="1:5">
      <c r="A41" s="4" t="s">
        <v>470</v>
      </c>
      <c r="B41" s="6" t="n">
        <v>571</v>
      </c>
      <c r="D41" s="6" t="n">
        <v>1128</v>
      </c>
    </row>
    <row r="42" spans="1:5">
      <c r="A42" s="4" t="s">
        <v>471</v>
      </c>
      <c r="B42" s="6" t="n">
        <v>1125946</v>
      </c>
      <c r="D42" s="6" t="n">
        <v>1255624</v>
      </c>
    </row>
    <row r="43" spans="1:5">
      <c r="A43" s="4" t="s">
        <v>472</v>
      </c>
      <c r="B43" s="6" t="n">
        <v>250</v>
      </c>
      <c r="D43" s="6" t="n">
        <v>300</v>
      </c>
    </row>
    <row r="44" spans="1:5">
      <c r="A44" s="4" t="s">
        <v>84</v>
      </c>
      <c r="B44" s="6" t="n">
        <v>250</v>
      </c>
      <c r="D44" s="6" t="n">
        <v>300</v>
      </c>
    </row>
    <row r="45" spans="1:5">
      <c r="A45" s="4" t="s">
        <v>479</v>
      </c>
    </row>
    <row r="46" spans="1:5">
      <c r="A46" s="3" t="s">
        <v>446</v>
      </c>
    </row>
    <row r="47" spans="1:5">
      <c r="A47" s="4" t="s">
        <v>468</v>
      </c>
      <c r="B47" s="6" t="n">
        <v>955701</v>
      </c>
      <c r="D47" s="6" t="n">
        <v>942256</v>
      </c>
    </row>
    <row r="48" spans="1:5">
      <c r="A48" s="4" t="s">
        <v>469</v>
      </c>
      <c r="B48" s="6" t="n">
        <v>487</v>
      </c>
      <c r="D48" s="6" t="n">
        <v>640</v>
      </c>
    </row>
    <row r="49" spans="1:5">
      <c r="A49" s="4" t="s">
        <v>470</v>
      </c>
      <c r="B49" s="6" t="n">
        <v>10054</v>
      </c>
      <c r="D49" s="6" t="n">
        <v>11168</v>
      </c>
    </row>
    <row r="50" spans="1:5">
      <c r="A50" s="4" t="s">
        <v>471</v>
      </c>
      <c r="B50" s="6" t="n">
        <v>946134</v>
      </c>
      <c r="D50" s="6" t="n">
        <v>931728</v>
      </c>
    </row>
    <row r="51" spans="1:5">
      <c r="A51" s="4" t="s">
        <v>472</v>
      </c>
      <c r="B51" s="6" t="n">
        <v>854004</v>
      </c>
      <c r="D51" s="6" t="n">
        <v>716296</v>
      </c>
    </row>
    <row r="52" spans="1:5">
      <c r="A52" s="4" t="s">
        <v>473</v>
      </c>
      <c r="B52" s="6" t="n">
        <v>8850</v>
      </c>
      <c r="C52" s="4" t="s">
        <v>34</v>
      </c>
      <c r="D52" s="6" t="n">
        <v>9206</v>
      </c>
      <c r="E52" s="4" t="s">
        <v>480</v>
      </c>
    </row>
    <row r="53" spans="1:5">
      <c r="A53" s="4" t="s">
        <v>474</v>
      </c>
      <c r="B53" s="6" t="n">
        <v>2664</v>
      </c>
      <c r="C53" s="4" t="s">
        <v>481</v>
      </c>
      <c r="D53" s="6" t="n">
        <v>649</v>
      </c>
      <c r="E53" s="4" t="s">
        <v>482</v>
      </c>
    </row>
    <row r="54" spans="1:5">
      <c r="A54" s="4" t="s">
        <v>84</v>
      </c>
      <c r="B54" s="6" t="n">
        <v>860190</v>
      </c>
      <c r="D54" s="6" t="n">
        <v>724853</v>
      </c>
    </row>
    <row r="55" spans="1:5">
      <c r="A55" s="4" t="s">
        <v>483</v>
      </c>
      <c r="B55" s="6" t="n">
        <v>277</v>
      </c>
      <c r="D55" s="6" t="n">
        <v>320</v>
      </c>
    </row>
    <row r="56" spans="1:5">
      <c r="A56" s="4" t="s">
        <v>484</v>
      </c>
    </row>
    <row r="57" spans="1:5">
      <c r="A57" s="3" t="s">
        <v>446</v>
      </c>
    </row>
    <row r="58" spans="1:5">
      <c r="A58" s="4" t="s">
        <v>483</v>
      </c>
      <c r="B58" s="6" t="n">
        <v>-7015</v>
      </c>
      <c r="D58" s="6" t="n">
        <v>-7545</v>
      </c>
    </row>
    <row r="59" spans="1:5">
      <c r="A59" s="4" t="s">
        <v>485</v>
      </c>
    </row>
    <row r="60" spans="1:5">
      <c r="A60" s="3" t="s">
        <v>446</v>
      </c>
    </row>
    <row r="61" spans="1:5">
      <c r="A61" s="4" t="s">
        <v>468</v>
      </c>
      <c r="B61" s="6" t="n">
        <v>203772</v>
      </c>
      <c r="D61" s="6" t="n">
        <v>207534</v>
      </c>
    </row>
    <row r="62" spans="1:5">
      <c r="A62" s="4" t="s">
        <v>469</v>
      </c>
      <c r="B62" s="6" t="n">
        <v>1348</v>
      </c>
      <c r="D62" s="6" t="n">
        <v>1848</v>
      </c>
    </row>
    <row r="63" spans="1:5">
      <c r="A63" s="4" t="s">
        <v>470</v>
      </c>
      <c r="B63" s="6" t="n">
        <v>2016</v>
      </c>
      <c r="D63" s="6" t="n">
        <v>1800</v>
      </c>
    </row>
    <row r="64" spans="1:5">
      <c r="A64" s="4" t="s">
        <v>471</v>
      </c>
      <c r="B64" s="6" t="n">
        <v>203104</v>
      </c>
      <c r="D64" s="6" t="n">
        <v>207582</v>
      </c>
    </row>
    <row r="65" spans="1:5">
      <c r="A65" s="4" t="s">
        <v>472</v>
      </c>
      <c r="B65" s="6" t="n">
        <v>207877</v>
      </c>
      <c r="D65" s="6" t="n">
        <v>209517</v>
      </c>
    </row>
    <row r="66" spans="1:5">
      <c r="A66" s="4" t="s">
        <v>473</v>
      </c>
      <c r="B66" s="6" t="n">
        <v>6529</v>
      </c>
      <c r="D66" s="6" t="n">
        <v>6438</v>
      </c>
    </row>
    <row r="67" spans="1:5">
      <c r="A67" s="4" t="s">
        <v>474</v>
      </c>
      <c r="B67" s="6" t="n">
        <v>435</v>
      </c>
      <c r="C67" s="4" t="s">
        <v>481</v>
      </c>
      <c r="D67" s="6" t="n">
        <v>778</v>
      </c>
      <c r="E67" s="4" t="s">
        <v>482</v>
      </c>
    </row>
    <row r="68" spans="1:5">
      <c r="A68" s="4" t="s">
        <v>84</v>
      </c>
      <c r="B68" s="6" t="n">
        <v>213971</v>
      </c>
      <c r="D68" s="6" t="n">
        <v>215177</v>
      </c>
    </row>
    <row r="69" spans="1:5">
      <c r="A69" s="4" t="s">
        <v>486</v>
      </c>
    </row>
    <row r="70" spans="1:5">
      <c r="A70" s="3" t="s">
        <v>446</v>
      </c>
    </row>
    <row r="71" spans="1:5">
      <c r="A71" s="4" t="s">
        <v>483</v>
      </c>
      <c r="B71" s="6" t="n">
        <v>-9482</v>
      </c>
      <c r="D71" s="6" t="n">
        <v>-9909</v>
      </c>
    </row>
    <row r="72" spans="1:5">
      <c r="A72" s="4" t="s">
        <v>487</v>
      </c>
    </row>
    <row r="73" spans="1:5">
      <c r="A73" s="3" t="s">
        <v>446</v>
      </c>
    </row>
    <row r="74" spans="1:5">
      <c r="A74" s="4" t="s">
        <v>468</v>
      </c>
      <c r="B74" s="6" t="n">
        <v>1425804</v>
      </c>
      <c r="D74" s="6" t="n">
        <v>1255920</v>
      </c>
    </row>
    <row r="75" spans="1:5">
      <c r="A75" s="4" t="s">
        <v>469</v>
      </c>
      <c r="B75" s="6" t="n">
        <v>2297</v>
      </c>
      <c r="D75" s="6" t="n">
        <v>559</v>
      </c>
    </row>
    <row r="76" spans="1:5">
      <c r="A76" s="4" t="s">
        <v>470</v>
      </c>
      <c r="B76" s="6" t="n">
        <v>11085</v>
      </c>
      <c r="D76" s="6" t="n">
        <v>10439</v>
      </c>
    </row>
    <row r="77" spans="1:5">
      <c r="A77" s="4" t="s">
        <v>471</v>
      </c>
      <c r="B77" s="6" t="n">
        <v>1417016</v>
      </c>
      <c r="D77" s="6" t="n">
        <v>1246040</v>
      </c>
    </row>
    <row r="78" spans="1:5">
      <c r="A78" s="4" t="s">
        <v>472</v>
      </c>
      <c r="B78" s="6" t="n">
        <v>1668299</v>
      </c>
      <c r="D78" s="6" t="n">
        <v>2000639</v>
      </c>
    </row>
    <row r="79" spans="1:5">
      <c r="A79" s="4" t="s">
        <v>473</v>
      </c>
      <c r="B79" s="6" t="n">
        <v>14062</v>
      </c>
      <c r="D79" s="6" t="n">
        <v>25746</v>
      </c>
    </row>
    <row r="80" spans="1:5">
      <c r="A80" s="4" t="s">
        <v>474</v>
      </c>
      <c r="B80" s="6" t="n">
        <v>3870</v>
      </c>
      <c r="D80" s="6" t="n">
        <v>2387</v>
      </c>
    </row>
    <row r="81" spans="1:5">
      <c r="A81" s="4" t="s">
        <v>84</v>
      </c>
      <c r="B81" s="6" t="n">
        <v>1678491</v>
      </c>
      <c r="D81" s="6" t="n">
        <v>2023998</v>
      </c>
    </row>
    <row r="82" spans="1:5">
      <c r="A82" s="4" t="s">
        <v>488</v>
      </c>
    </row>
    <row r="83" spans="1:5">
      <c r="A83" s="3" t="s">
        <v>446</v>
      </c>
    </row>
    <row r="84" spans="1:5">
      <c r="A84" s="4" t="s">
        <v>468</v>
      </c>
      <c r="B84" s="6" t="n">
        <v>176524</v>
      </c>
      <c r="C84" s="4" t="s">
        <v>489</v>
      </c>
      <c r="D84" s="6" t="n">
        <v>179915</v>
      </c>
      <c r="E84" s="4" t="s">
        <v>490</v>
      </c>
    </row>
    <row r="85" spans="1:5">
      <c r="A85" s="4" t="s">
        <v>469</v>
      </c>
      <c r="B85" s="6" t="n">
        <v>4836</v>
      </c>
      <c r="C85" s="4" t="s">
        <v>489</v>
      </c>
      <c r="D85" s="6" t="n">
        <v>5537</v>
      </c>
      <c r="E85" s="4" t="s">
        <v>490</v>
      </c>
    </row>
    <row r="86" spans="1:5">
      <c r="A86" s="4" t="s">
        <v>470</v>
      </c>
      <c r="B86" s="6" t="n">
        <v>2414</v>
      </c>
      <c r="C86" s="4" t="s">
        <v>489</v>
      </c>
      <c r="D86" s="6" t="n">
        <v>3149</v>
      </c>
      <c r="E86" s="4" t="s">
        <v>490</v>
      </c>
    </row>
    <row r="87" spans="1:5">
      <c r="A87" s="4" t="s">
        <v>471</v>
      </c>
      <c r="B87" s="6" t="n">
        <v>178946</v>
      </c>
      <c r="C87" s="4" t="s">
        <v>489</v>
      </c>
      <c r="D87" s="6" t="n">
        <v>182303</v>
      </c>
      <c r="E87" s="4" t="s">
        <v>490</v>
      </c>
    </row>
    <row r="88" spans="1:5">
      <c r="A88" s="4" t="s">
        <v>491</v>
      </c>
    </row>
    <row r="89" spans="1:5">
      <c r="A89" s="3" t="s">
        <v>446</v>
      </c>
    </row>
    <row r="90" spans="1:5">
      <c r="A90" s="4" t="s">
        <v>471</v>
      </c>
      <c r="B90" s="6" t="n">
        <v>176940</v>
      </c>
      <c r="D90" s="6" t="n">
        <v>182303</v>
      </c>
    </row>
    <row r="91" spans="1:5">
      <c r="A91" s="4" t="s">
        <v>460</v>
      </c>
    </row>
    <row r="92" spans="1:5">
      <c r="A92" s="3" t="s">
        <v>446</v>
      </c>
    </row>
    <row r="93" spans="1:5">
      <c r="A93" s="4" t="s">
        <v>468</v>
      </c>
      <c r="B93" s="6" t="n">
        <v>2589119</v>
      </c>
      <c r="D93" s="6" t="n">
        <v>2568291</v>
      </c>
    </row>
    <row r="94" spans="1:5">
      <c r="A94" s="4" t="s">
        <v>469</v>
      </c>
      <c r="B94" s="6" t="n">
        <v>3282102</v>
      </c>
      <c r="D94" s="6" t="n">
        <v>3823020</v>
      </c>
    </row>
    <row r="95" spans="1:5">
      <c r="A95" s="4" t="s">
        <v>470</v>
      </c>
      <c r="B95" s="6" t="n">
        <v>47752</v>
      </c>
      <c r="D95" s="6" t="n">
        <v>6735</v>
      </c>
    </row>
    <row r="96" spans="1:5">
      <c r="A96" s="4" t="s">
        <v>471</v>
      </c>
      <c r="B96" s="7" t="n">
        <v>5823469</v>
      </c>
      <c r="D96" s="7" t="n">
        <v>6384576</v>
      </c>
    </row>
    <row r="97" spans="1:5">
      <c r="A97" t="n"/>
    </row>
    <row r="98" spans="1:5">
      <c r="A98" s="4" t="s">
        <v>34</v>
      </c>
      <c r="B98" s="4" t="s">
        <v>492</v>
      </c>
    </row>
    <row r="99" spans="1:5">
      <c r="A99" s="4" t="s">
        <v>480</v>
      </c>
      <c r="B99" s="4" t="s">
        <v>493</v>
      </c>
    </row>
    <row r="100" spans="1:5">
      <c r="A100" s="4" t="s">
        <v>481</v>
      </c>
      <c r="B100" s="4" t="s">
        <v>494</v>
      </c>
    </row>
    <row r="101" spans="1:5">
      <c r="A101" s="4" t="s">
        <v>482</v>
      </c>
      <c r="B101" s="4" t="s">
        <v>495</v>
      </c>
    </row>
    <row r="102" spans="1:5">
      <c r="A102" s="4" t="s">
        <v>489</v>
      </c>
      <c r="B102" s="4" t="s">
        <v>496</v>
      </c>
    </row>
    <row r="103" spans="1:5">
      <c r="A103" s="4" t="s">
        <v>490</v>
      </c>
      <c r="B103" s="4" t="s">
        <v>497</v>
      </c>
    </row>
  </sheetData>
  <mergeCells count="9">
    <mergeCell ref="B1:C1"/>
    <mergeCell ref="D1:E1"/>
    <mergeCell ref="A97:E97"/>
    <mergeCell ref="B98:E98"/>
    <mergeCell ref="B99:E99"/>
    <mergeCell ref="B100:E100"/>
    <mergeCell ref="B101:E101"/>
    <mergeCell ref="B102:E102"/>
    <mergeCell ref="B103:E10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1</v>
      </c>
    </row>
    <row r="2" spans="1:3">
      <c r="A2" s="3" t="s">
        <v>499</v>
      </c>
    </row>
    <row r="3" spans="1:3">
      <c r="A3" s="4" t="s">
        <v>500</v>
      </c>
      <c r="B3" s="7" t="n">
        <v>228</v>
      </c>
    </row>
    <row r="4" spans="1:3">
      <c r="A4" s="4" t="s">
        <v>501</v>
      </c>
      <c r="B4" s="6" t="n">
        <v>110726</v>
      </c>
    </row>
    <row r="5" spans="1:3">
      <c r="A5" s="4" t="s">
        <v>502</v>
      </c>
      <c r="B5" s="6" t="n">
        <v>2506541</v>
      </c>
    </row>
    <row r="6" spans="1:3">
      <c r="A6" s="4" t="s">
        <v>503</v>
      </c>
      <c r="B6" s="6" t="n">
        <v>1380803</v>
      </c>
    </row>
    <row r="7" spans="1:3">
      <c r="A7" s="4" t="s">
        <v>504</v>
      </c>
      <c r="B7" s="6" t="n">
        <v>3998298</v>
      </c>
      <c r="C7" s="7" t="n">
        <v>4130451</v>
      </c>
    </row>
    <row r="8" spans="1:3">
      <c r="A8" s="3" t="s">
        <v>505</v>
      </c>
    </row>
    <row r="9" spans="1:3">
      <c r="A9" s="4" t="s">
        <v>500</v>
      </c>
      <c r="B9" s="6" t="n">
        <v>228</v>
      </c>
    </row>
    <row r="10" spans="1:3">
      <c r="A10" s="4" t="s">
        <v>501</v>
      </c>
      <c r="B10" s="6" t="n">
        <v>113941</v>
      </c>
    </row>
    <row r="11" spans="1:3">
      <c r="A11" s="4" t="s">
        <v>502</v>
      </c>
      <c r="B11" s="6" t="n">
        <v>2543193</v>
      </c>
    </row>
    <row r="12" spans="1:3">
      <c r="A12" s="4" t="s">
        <v>503</v>
      </c>
      <c r="B12" s="6" t="n">
        <v>1387665</v>
      </c>
    </row>
    <row r="13" spans="1:3">
      <c r="A13" s="4" t="s">
        <v>506</v>
      </c>
      <c r="B13" s="6" t="n">
        <v>4045027</v>
      </c>
      <c r="C13" s="7" t="n">
        <v>4184139</v>
      </c>
    </row>
    <row r="14" spans="1:3">
      <c r="A14" s="3" t="s">
        <v>507</v>
      </c>
    </row>
    <row r="15" spans="1:3">
      <c r="A15" s="4" t="s">
        <v>500</v>
      </c>
      <c r="B15" s="6" t="n">
        <v>12545849</v>
      </c>
    </row>
    <row r="16" spans="1:3">
      <c r="A16" s="4" t="s">
        <v>501</v>
      </c>
      <c r="B16" s="6" t="n">
        <v>13409395</v>
      </c>
    </row>
    <row r="17" spans="1:3">
      <c r="A17" s="4" t="s">
        <v>502</v>
      </c>
      <c r="B17" s="6" t="n">
        <v>5566108</v>
      </c>
    </row>
    <row r="18" spans="1:3">
      <c r="A18" s="4" t="s">
        <v>503</v>
      </c>
      <c r="B18" s="6" t="n">
        <v>4929834</v>
      </c>
    </row>
    <row r="19" spans="1:3">
      <c r="A19" s="4" t="s">
        <v>508</v>
      </c>
      <c r="B19" s="7" t="n">
        <v>364511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09</v>
      </c>
      <c r="B1" s="2" t="s">
        <v>510</v>
      </c>
      <c r="C1" s="2" t="s">
        <v>511</v>
      </c>
    </row>
    <row r="2" spans="1:3">
      <c r="A2" s="3" t="s">
        <v>446</v>
      </c>
    </row>
    <row r="3" spans="1:3">
      <c r="A3" s="4" t="s">
        <v>512</v>
      </c>
      <c r="B3" s="7" t="n">
        <v>1890966</v>
      </c>
      <c r="C3" s="7" t="n">
        <v>7675630</v>
      </c>
    </row>
    <row r="4" spans="1:3">
      <c r="A4" s="4" t="s">
        <v>513</v>
      </c>
      <c r="B4" s="6" t="n">
        <v>57023</v>
      </c>
      <c r="C4" s="6" t="n">
        <v>11562</v>
      </c>
    </row>
    <row r="5" spans="1:3">
      <c r="A5" s="4" t="s">
        <v>514</v>
      </c>
      <c r="B5" s="6" t="n">
        <v>696474</v>
      </c>
      <c r="C5" s="6" t="n">
        <v>1367638</v>
      </c>
    </row>
    <row r="6" spans="1:3">
      <c r="A6" s="4" t="s">
        <v>515</v>
      </c>
      <c r="B6" s="6" t="n">
        <v>19090</v>
      </c>
      <c r="C6" s="6" t="n">
        <v>26580</v>
      </c>
    </row>
    <row r="7" spans="1:3">
      <c r="A7" s="4" t="s">
        <v>471</v>
      </c>
      <c r="B7" s="6" t="n">
        <v>2587440</v>
      </c>
      <c r="C7" s="6" t="n">
        <v>9043268</v>
      </c>
    </row>
    <row r="8" spans="1:3">
      <c r="A8" s="4" t="s">
        <v>470</v>
      </c>
      <c r="B8" s="7" t="n">
        <v>76113</v>
      </c>
      <c r="C8" s="7" t="n">
        <v>38142</v>
      </c>
    </row>
    <row r="9" spans="1:3">
      <c r="A9" s="4" t="s">
        <v>516</v>
      </c>
      <c r="B9" s="6" t="n">
        <v>1163</v>
      </c>
      <c r="C9" s="6" t="n">
        <v>1304</v>
      </c>
    </row>
    <row r="10" spans="1:3">
      <c r="A10" s="4" t="s">
        <v>517</v>
      </c>
      <c r="B10" s="7" t="n">
        <v>710040</v>
      </c>
      <c r="C10" s="7" t="n">
        <v>404150</v>
      </c>
    </row>
    <row r="11" spans="1:3">
      <c r="A11" s="4" t="s">
        <v>518</v>
      </c>
      <c r="B11" s="6" t="n">
        <v>4820</v>
      </c>
      <c r="C11" s="6" t="n">
        <v>2357</v>
      </c>
    </row>
    <row r="12" spans="1:3">
      <c r="A12" s="4" t="s">
        <v>519</v>
      </c>
      <c r="B12" s="6" t="n">
        <v>773837</v>
      </c>
      <c r="C12" s="6" t="n">
        <v>908643</v>
      </c>
    </row>
    <row r="13" spans="1:3">
      <c r="A13" s="4" t="s">
        <v>520</v>
      </c>
      <c r="B13" s="6" t="n">
        <v>2765</v>
      </c>
      <c r="C13" s="6" t="n">
        <v>2992</v>
      </c>
    </row>
    <row r="14" spans="1:3">
      <c r="A14" s="4" t="s">
        <v>84</v>
      </c>
      <c r="B14" s="6" t="n">
        <v>1483877</v>
      </c>
      <c r="C14" s="6" t="n">
        <v>1312793</v>
      </c>
    </row>
    <row r="15" spans="1:3">
      <c r="A15" s="4" t="s">
        <v>474</v>
      </c>
      <c r="B15" s="7" t="n">
        <v>7585</v>
      </c>
      <c r="C15" s="7" t="n">
        <v>5349</v>
      </c>
    </row>
    <row r="16" spans="1:3">
      <c r="A16" s="4" t="s">
        <v>521</v>
      </c>
      <c r="B16" s="6" t="n">
        <v>259</v>
      </c>
      <c r="C16" s="6" t="n">
        <v>205</v>
      </c>
    </row>
    <row r="17" spans="1:3">
      <c r="A17" s="4" t="s">
        <v>475</v>
      </c>
    </row>
    <row r="18" spans="1:3">
      <c r="A18" s="3" t="s">
        <v>446</v>
      </c>
    </row>
    <row r="19" spans="1:3">
      <c r="A19" s="4" t="s">
        <v>512</v>
      </c>
      <c r="B19" s="7" t="n">
        <v>467294</v>
      </c>
      <c r="C19" s="7" t="n">
        <v>6858282</v>
      </c>
    </row>
    <row r="20" spans="1:3">
      <c r="A20" s="4" t="s">
        <v>513</v>
      </c>
      <c r="B20" s="6" t="n">
        <v>690</v>
      </c>
      <c r="C20" s="6" t="n">
        <v>1284</v>
      </c>
    </row>
    <row r="21" spans="1:3">
      <c r="A21" s="4" t="s">
        <v>471</v>
      </c>
      <c r="B21" s="6" t="n">
        <v>467294</v>
      </c>
      <c r="C21" s="6" t="n">
        <v>6858282</v>
      </c>
    </row>
    <row r="22" spans="1:3">
      <c r="A22" s="4" t="s">
        <v>470</v>
      </c>
      <c r="B22" s="7" t="n">
        <v>690</v>
      </c>
      <c r="C22" s="7" t="n">
        <v>1284</v>
      </c>
    </row>
    <row r="23" spans="1:3">
      <c r="A23" s="4" t="s">
        <v>516</v>
      </c>
      <c r="B23" s="6" t="n">
        <v>24</v>
      </c>
      <c r="C23" s="6" t="n">
        <v>35</v>
      </c>
    </row>
    <row r="24" spans="1:3">
      <c r="A24" s="4" t="s">
        <v>517</v>
      </c>
      <c r="C24" s="7" t="n">
        <v>198580</v>
      </c>
    </row>
    <row r="25" spans="1:3">
      <c r="A25" s="4" t="s">
        <v>518</v>
      </c>
      <c r="C25" s="6" t="n">
        <v>1535</v>
      </c>
    </row>
    <row r="26" spans="1:3">
      <c r="A26" s="4" t="s">
        <v>84</v>
      </c>
      <c r="C26" s="6" t="n">
        <v>198580</v>
      </c>
    </row>
    <row r="27" spans="1:3">
      <c r="A27" s="4" t="s">
        <v>474</v>
      </c>
      <c r="C27" s="7" t="n">
        <v>1535</v>
      </c>
    </row>
    <row r="28" spans="1:3">
      <c r="A28" s="4" t="s">
        <v>521</v>
      </c>
      <c r="C28" s="6" t="n">
        <v>1</v>
      </c>
    </row>
    <row r="29" spans="1:3">
      <c r="A29" s="4" t="s">
        <v>476</v>
      </c>
    </row>
    <row r="30" spans="1:3">
      <c r="A30" s="3" t="s">
        <v>446</v>
      </c>
    </row>
    <row r="31" spans="1:3">
      <c r="A31" s="4" t="s">
        <v>512</v>
      </c>
      <c r="B31" s="7" t="n">
        <v>8560</v>
      </c>
      <c r="C31" s="7" t="n">
        <v>12943</v>
      </c>
    </row>
    <row r="32" spans="1:3">
      <c r="A32" s="4" t="s">
        <v>513</v>
      </c>
      <c r="B32" s="6" t="n">
        <v>50</v>
      </c>
      <c r="C32" s="6" t="n">
        <v>67</v>
      </c>
    </row>
    <row r="33" spans="1:3">
      <c r="A33" s="4" t="s">
        <v>471</v>
      </c>
      <c r="B33" s="6" t="n">
        <v>8560</v>
      </c>
      <c r="C33" s="6" t="n">
        <v>12943</v>
      </c>
    </row>
    <row r="34" spans="1:3">
      <c r="A34" s="4" t="s">
        <v>470</v>
      </c>
      <c r="B34" s="7" t="n">
        <v>50</v>
      </c>
      <c r="C34" s="7" t="n">
        <v>67</v>
      </c>
    </row>
    <row r="35" spans="1:3">
      <c r="A35" s="4" t="s">
        <v>516</v>
      </c>
      <c r="B35" s="6" t="n">
        <v>6</v>
      </c>
      <c r="C35" s="6" t="n">
        <v>8</v>
      </c>
    </row>
    <row r="36" spans="1:3">
      <c r="A36" s="4" t="s">
        <v>477</v>
      </c>
    </row>
    <row r="37" spans="1:3">
      <c r="A37" s="3" t="s">
        <v>446</v>
      </c>
    </row>
    <row r="38" spans="1:3">
      <c r="A38" s="4" t="s">
        <v>512</v>
      </c>
      <c r="B38" s="7" t="n">
        <v>187061</v>
      </c>
      <c r="C38" s="7" t="n">
        <v>308929</v>
      </c>
    </row>
    <row r="39" spans="1:3">
      <c r="A39" s="4" t="s">
        <v>513</v>
      </c>
      <c r="B39" s="6" t="n">
        <v>997</v>
      </c>
      <c r="C39" s="6" t="n">
        <v>1161</v>
      </c>
    </row>
    <row r="40" spans="1:3">
      <c r="A40" s="4" t="s">
        <v>514</v>
      </c>
      <c r="B40" s="6" t="n">
        <v>96872</v>
      </c>
      <c r="C40" s="6" t="n">
        <v>139795</v>
      </c>
    </row>
    <row r="41" spans="1:3">
      <c r="A41" s="4" t="s">
        <v>515</v>
      </c>
      <c r="B41" s="6" t="n">
        <v>484</v>
      </c>
      <c r="C41" s="6" t="n">
        <v>1211</v>
      </c>
    </row>
    <row r="42" spans="1:3">
      <c r="A42" s="4" t="s">
        <v>471</v>
      </c>
      <c r="B42" s="6" t="n">
        <v>283933</v>
      </c>
      <c r="C42" s="6" t="n">
        <v>448724</v>
      </c>
    </row>
    <row r="43" spans="1:3">
      <c r="A43" s="4" t="s">
        <v>470</v>
      </c>
      <c r="B43" s="7" t="n">
        <v>1481</v>
      </c>
      <c r="C43" s="7" t="n">
        <v>2372</v>
      </c>
    </row>
    <row r="44" spans="1:3">
      <c r="A44" s="4" t="s">
        <v>516</v>
      </c>
      <c r="B44" s="6" t="n">
        <v>64</v>
      </c>
      <c r="C44" s="6" t="n">
        <v>74</v>
      </c>
    </row>
    <row r="45" spans="1:3">
      <c r="A45" s="4" t="s">
        <v>517</v>
      </c>
      <c r="B45" s="7" t="n">
        <v>75604</v>
      </c>
    </row>
    <row r="46" spans="1:3">
      <c r="A46" s="4" t="s">
        <v>518</v>
      </c>
      <c r="B46" s="6" t="n">
        <v>616</v>
      </c>
    </row>
    <row r="47" spans="1:3">
      <c r="A47" s="4" t="s">
        <v>84</v>
      </c>
      <c r="B47" s="6" t="n">
        <v>75604</v>
      </c>
    </row>
    <row r="48" spans="1:3">
      <c r="A48" s="4" t="s">
        <v>474</v>
      </c>
      <c r="B48" s="7" t="n">
        <v>616</v>
      </c>
    </row>
    <row r="49" spans="1:3">
      <c r="A49" s="4" t="s">
        <v>521</v>
      </c>
      <c r="B49" s="6" t="n">
        <v>13</v>
      </c>
    </row>
    <row r="50" spans="1:3">
      <c r="A50" s="4" t="s">
        <v>478</v>
      </c>
    </row>
    <row r="51" spans="1:3">
      <c r="A51" s="3" t="s">
        <v>446</v>
      </c>
    </row>
    <row r="52" spans="1:3">
      <c r="A52" s="4" t="s">
        <v>512</v>
      </c>
      <c r="B52" s="7" t="n">
        <v>105337</v>
      </c>
      <c r="C52" s="7" t="n">
        <v>181030</v>
      </c>
    </row>
    <row r="53" spans="1:3">
      <c r="A53" s="4" t="s">
        <v>513</v>
      </c>
      <c r="B53" s="6" t="n">
        <v>272</v>
      </c>
      <c r="C53" s="6" t="n">
        <v>882</v>
      </c>
    </row>
    <row r="54" spans="1:3">
      <c r="A54" s="4" t="s">
        <v>514</v>
      </c>
      <c r="B54" s="6" t="n">
        <v>31181</v>
      </c>
      <c r="C54" s="6" t="n">
        <v>65506</v>
      </c>
    </row>
    <row r="55" spans="1:3">
      <c r="A55" s="4" t="s">
        <v>515</v>
      </c>
      <c r="B55" s="6" t="n">
        <v>299</v>
      </c>
      <c r="C55" s="6" t="n">
        <v>246</v>
      </c>
    </row>
    <row r="56" spans="1:3">
      <c r="A56" s="4" t="s">
        <v>471</v>
      </c>
      <c r="B56" s="6" t="n">
        <v>136518</v>
      </c>
      <c r="C56" s="6" t="n">
        <v>246536</v>
      </c>
    </row>
    <row r="57" spans="1:3">
      <c r="A57" s="4" t="s">
        <v>470</v>
      </c>
      <c r="B57" s="7" t="n">
        <v>571</v>
      </c>
      <c r="C57" s="7" t="n">
        <v>1128</v>
      </c>
    </row>
    <row r="58" spans="1:3">
      <c r="A58" s="4" t="s">
        <v>516</v>
      </c>
      <c r="B58" s="6" t="n">
        <v>265</v>
      </c>
      <c r="C58" s="6" t="n">
        <v>490</v>
      </c>
    </row>
    <row r="59" spans="1:3">
      <c r="A59" s="4" t="s">
        <v>479</v>
      </c>
    </row>
    <row r="60" spans="1:3">
      <c r="A60" s="3" t="s">
        <v>446</v>
      </c>
    </row>
    <row r="61" spans="1:3">
      <c r="A61" s="4" t="s">
        <v>512</v>
      </c>
      <c r="B61" s="7" t="n">
        <v>570862</v>
      </c>
      <c r="C61" s="7" t="n">
        <v>74782</v>
      </c>
    </row>
    <row r="62" spans="1:3">
      <c r="A62" s="4" t="s">
        <v>513</v>
      </c>
      <c r="B62" s="6" t="n">
        <v>5213</v>
      </c>
      <c r="C62" s="6" t="n">
        <v>213</v>
      </c>
    </row>
    <row r="63" spans="1:3">
      <c r="A63" s="4" t="s">
        <v>514</v>
      </c>
      <c r="B63" s="6" t="n">
        <v>311687</v>
      </c>
      <c r="C63" s="6" t="n">
        <v>760354</v>
      </c>
    </row>
    <row r="64" spans="1:3">
      <c r="A64" s="4" t="s">
        <v>515</v>
      </c>
      <c r="B64" s="6" t="n">
        <v>4841</v>
      </c>
      <c r="C64" s="6" t="n">
        <v>10955</v>
      </c>
    </row>
    <row r="65" spans="1:3">
      <c r="A65" s="4" t="s">
        <v>471</v>
      </c>
      <c r="B65" s="6" t="n">
        <v>882549</v>
      </c>
      <c r="C65" s="6" t="n">
        <v>835136</v>
      </c>
    </row>
    <row r="66" spans="1:3">
      <c r="A66" s="4" t="s">
        <v>470</v>
      </c>
      <c r="B66" s="7" t="n">
        <v>10054</v>
      </c>
      <c r="C66" s="7" t="n">
        <v>11168</v>
      </c>
    </row>
    <row r="67" spans="1:3">
      <c r="A67" s="4" t="s">
        <v>516</v>
      </c>
      <c r="B67" s="6" t="n">
        <v>370</v>
      </c>
      <c r="C67" s="6" t="n">
        <v>329</v>
      </c>
    </row>
    <row r="68" spans="1:3">
      <c r="A68" s="4" t="s">
        <v>517</v>
      </c>
      <c r="B68" s="7" t="n">
        <v>232750</v>
      </c>
      <c r="C68" s="7" t="n">
        <v>48068</v>
      </c>
    </row>
    <row r="69" spans="1:3">
      <c r="A69" s="4" t="s">
        <v>518</v>
      </c>
      <c r="B69" s="6" t="n">
        <v>2545</v>
      </c>
      <c r="C69" s="6" t="n">
        <v>189</v>
      </c>
    </row>
    <row r="70" spans="1:3">
      <c r="A70" s="4" t="s">
        <v>519</v>
      </c>
      <c r="B70" s="6" t="n">
        <v>228547</v>
      </c>
      <c r="C70" s="6" t="n">
        <v>282193</v>
      </c>
    </row>
    <row r="71" spans="1:3">
      <c r="A71" s="4" t="s">
        <v>520</v>
      </c>
      <c r="B71" s="6" t="n">
        <v>119</v>
      </c>
      <c r="C71" s="6" t="n">
        <v>460</v>
      </c>
    </row>
    <row r="72" spans="1:3">
      <c r="A72" s="4" t="s">
        <v>84</v>
      </c>
      <c r="B72" s="6" t="n">
        <v>461297</v>
      </c>
      <c r="C72" s="6" t="n">
        <v>330261</v>
      </c>
    </row>
    <row r="73" spans="1:3">
      <c r="A73" s="4" t="s">
        <v>474</v>
      </c>
      <c r="B73" s="7" t="n">
        <v>2664</v>
      </c>
      <c r="C73" s="7" t="n">
        <v>649</v>
      </c>
    </row>
    <row r="74" spans="1:3">
      <c r="A74" s="4" t="s">
        <v>521</v>
      </c>
      <c r="B74" s="6" t="n">
        <v>184</v>
      </c>
      <c r="C74" s="6" t="n">
        <v>151</v>
      </c>
    </row>
    <row r="75" spans="1:3">
      <c r="A75" s="4" t="s">
        <v>485</v>
      </c>
    </row>
    <row r="76" spans="1:3">
      <c r="A76" s="3" t="s">
        <v>446</v>
      </c>
    </row>
    <row r="77" spans="1:3">
      <c r="A77" s="4" t="s">
        <v>512</v>
      </c>
      <c r="B77" s="7" t="n">
        <v>131306</v>
      </c>
      <c r="C77" s="7" t="n">
        <v>17290</v>
      </c>
    </row>
    <row r="78" spans="1:3">
      <c r="A78" s="4" t="s">
        <v>513</v>
      </c>
      <c r="B78" s="6" t="n">
        <v>1873</v>
      </c>
      <c r="C78" s="6" t="n">
        <v>50</v>
      </c>
    </row>
    <row r="79" spans="1:3">
      <c r="A79" s="4" t="s">
        <v>514</v>
      </c>
      <c r="B79" s="6" t="n">
        <v>10891</v>
      </c>
      <c r="C79" s="6" t="n">
        <v>104223</v>
      </c>
    </row>
    <row r="80" spans="1:3">
      <c r="A80" s="4" t="s">
        <v>515</v>
      </c>
      <c r="B80" s="6" t="n">
        <v>143</v>
      </c>
      <c r="C80" s="6" t="n">
        <v>1750</v>
      </c>
    </row>
    <row r="81" spans="1:3">
      <c r="A81" s="4" t="s">
        <v>471</v>
      </c>
      <c r="B81" s="6" t="n">
        <v>142197</v>
      </c>
      <c r="C81" s="6" t="n">
        <v>121513</v>
      </c>
    </row>
    <row r="82" spans="1:3">
      <c r="A82" s="4" t="s">
        <v>470</v>
      </c>
      <c r="B82" s="7" t="n">
        <v>2016</v>
      </c>
      <c r="C82" s="7" t="n">
        <v>1800</v>
      </c>
    </row>
    <row r="83" spans="1:3">
      <c r="A83" s="4" t="s">
        <v>516</v>
      </c>
      <c r="B83" s="6" t="n">
        <v>129</v>
      </c>
      <c r="C83" s="6" t="n">
        <v>128</v>
      </c>
    </row>
    <row r="84" spans="1:3">
      <c r="A84" s="4" t="s">
        <v>517</v>
      </c>
      <c r="B84" s="7" t="n">
        <v>26074</v>
      </c>
      <c r="C84" s="7" t="n">
        <v>16155</v>
      </c>
    </row>
    <row r="85" spans="1:3">
      <c r="A85" s="4" t="s">
        <v>518</v>
      </c>
      <c r="B85" s="6" t="n">
        <v>40</v>
      </c>
      <c r="C85" s="6" t="n">
        <v>35</v>
      </c>
    </row>
    <row r="86" spans="1:3">
      <c r="A86" s="4" t="s">
        <v>519</v>
      </c>
      <c r="B86" s="6" t="n">
        <v>177419</v>
      </c>
      <c r="C86" s="6" t="n">
        <v>187059</v>
      </c>
    </row>
    <row r="87" spans="1:3">
      <c r="A87" s="4" t="s">
        <v>520</v>
      </c>
      <c r="B87" s="6" t="n">
        <v>395</v>
      </c>
      <c r="C87" s="6" t="n">
        <v>743</v>
      </c>
    </row>
    <row r="88" spans="1:3">
      <c r="A88" s="4" t="s">
        <v>84</v>
      </c>
      <c r="B88" s="6" t="n">
        <v>203493</v>
      </c>
      <c r="C88" s="6" t="n">
        <v>203214</v>
      </c>
    </row>
    <row r="89" spans="1:3">
      <c r="A89" s="4" t="s">
        <v>474</v>
      </c>
      <c r="B89" s="7" t="n">
        <v>435</v>
      </c>
      <c r="C89" s="7" t="n">
        <v>778</v>
      </c>
    </row>
    <row r="90" spans="1:3">
      <c r="A90" s="4" t="s">
        <v>521</v>
      </c>
      <c r="B90" s="6" t="n">
        <v>31</v>
      </c>
      <c r="C90" s="6" t="n">
        <v>31</v>
      </c>
    </row>
    <row r="91" spans="1:3">
      <c r="A91" s="4" t="s">
        <v>487</v>
      </c>
    </row>
    <row r="92" spans="1:3">
      <c r="A92" s="3" t="s">
        <v>446</v>
      </c>
    </row>
    <row r="93" spans="1:3">
      <c r="A93" s="4" t="s">
        <v>512</v>
      </c>
      <c r="B93" s="7" t="n">
        <v>66066</v>
      </c>
      <c r="C93" s="7" t="n">
        <v>109186</v>
      </c>
    </row>
    <row r="94" spans="1:3">
      <c r="A94" s="4" t="s">
        <v>513</v>
      </c>
      <c r="B94" s="6" t="n">
        <v>219</v>
      </c>
      <c r="C94" s="6" t="n">
        <v>873</v>
      </c>
    </row>
    <row r="95" spans="1:3">
      <c r="A95" s="4" t="s">
        <v>514</v>
      </c>
      <c r="B95" s="6" t="n">
        <v>144380</v>
      </c>
      <c r="C95" s="6" t="n">
        <v>184172</v>
      </c>
    </row>
    <row r="96" spans="1:3">
      <c r="A96" s="4" t="s">
        <v>515</v>
      </c>
      <c r="B96" s="6" t="n">
        <v>10866</v>
      </c>
      <c r="C96" s="6" t="n">
        <v>9566</v>
      </c>
    </row>
    <row r="97" spans="1:3">
      <c r="A97" s="4" t="s">
        <v>471</v>
      </c>
      <c r="B97" s="6" t="n">
        <v>210446</v>
      </c>
      <c r="C97" s="6" t="n">
        <v>293358</v>
      </c>
    </row>
    <row r="98" spans="1:3">
      <c r="A98" s="4" t="s">
        <v>470</v>
      </c>
      <c r="B98" s="7" t="n">
        <v>11085</v>
      </c>
      <c r="C98" s="7" t="n">
        <v>10439</v>
      </c>
    </row>
    <row r="99" spans="1:3">
      <c r="A99" s="4" t="s">
        <v>516</v>
      </c>
      <c r="B99" s="6" t="n">
        <v>91</v>
      </c>
      <c r="C99" s="6" t="n">
        <v>125</v>
      </c>
    </row>
    <row r="100" spans="1:3">
      <c r="A100" s="4" t="s">
        <v>517</v>
      </c>
      <c r="B100" s="7" t="n">
        <v>375612</v>
      </c>
      <c r="C100" s="7" t="n">
        <v>141347</v>
      </c>
    </row>
    <row r="101" spans="1:3">
      <c r="A101" s="4" t="s">
        <v>518</v>
      </c>
      <c r="B101" s="6" t="n">
        <v>1619</v>
      </c>
      <c r="C101" s="6" t="n">
        <v>598</v>
      </c>
    </row>
    <row r="102" spans="1:3">
      <c r="A102" s="4" t="s">
        <v>519</v>
      </c>
      <c r="B102" s="6" t="n">
        <v>367871</v>
      </c>
      <c r="C102" s="6" t="n">
        <v>439391</v>
      </c>
    </row>
    <row r="103" spans="1:3">
      <c r="A103" s="4" t="s">
        <v>520</v>
      </c>
      <c r="B103" s="6" t="n">
        <v>2251</v>
      </c>
      <c r="C103" s="6" t="n">
        <v>1789</v>
      </c>
    </row>
    <row r="104" spans="1:3">
      <c r="A104" s="4" t="s">
        <v>84</v>
      </c>
      <c r="B104" s="6" t="n">
        <v>743483</v>
      </c>
      <c r="C104" s="6" t="n">
        <v>580738</v>
      </c>
    </row>
    <row r="105" spans="1:3">
      <c r="A105" s="4" t="s">
        <v>474</v>
      </c>
      <c r="B105" s="7" t="n">
        <v>3870</v>
      </c>
      <c r="C105" s="7" t="n">
        <v>2387</v>
      </c>
    </row>
    <row r="106" spans="1:3">
      <c r="A106" s="4" t="s">
        <v>521</v>
      </c>
      <c r="B106" s="6" t="n">
        <v>31</v>
      </c>
      <c r="C106" s="6" t="n">
        <v>22</v>
      </c>
    </row>
    <row r="107" spans="1:3">
      <c r="A107" s="4" t="s">
        <v>488</v>
      </c>
    </row>
    <row r="108" spans="1:3">
      <c r="A108" s="3" t="s">
        <v>446</v>
      </c>
    </row>
    <row r="109" spans="1:3">
      <c r="A109" s="4" t="s">
        <v>512</v>
      </c>
      <c r="B109" s="7" t="n">
        <v>2389</v>
      </c>
      <c r="C109" s="7" t="n">
        <v>9086</v>
      </c>
    </row>
    <row r="110" spans="1:3">
      <c r="A110" s="4" t="s">
        <v>513</v>
      </c>
      <c r="B110" s="6" t="n">
        <v>66</v>
      </c>
      <c r="C110" s="6" t="n">
        <v>318</v>
      </c>
    </row>
    <row r="111" spans="1:3">
      <c r="A111" s="4" t="s">
        <v>514</v>
      </c>
      <c r="B111" s="6" t="n">
        <v>100443</v>
      </c>
      <c r="C111" s="6" t="n">
        <v>112972</v>
      </c>
    </row>
    <row r="112" spans="1:3">
      <c r="A112" s="4" t="s">
        <v>515</v>
      </c>
      <c r="B112" s="6" t="n">
        <v>2348</v>
      </c>
      <c r="C112" s="6" t="n">
        <v>2831</v>
      </c>
    </row>
    <row r="113" spans="1:3">
      <c r="A113" s="4" t="s">
        <v>471</v>
      </c>
      <c r="B113" s="6" t="n">
        <v>102832</v>
      </c>
      <c r="C113" s="6" t="n">
        <v>122058</v>
      </c>
    </row>
    <row r="114" spans="1:3">
      <c r="A114" s="4" t="s">
        <v>470</v>
      </c>
      <c r="B114" s="7" t="n">
        <v>2414</v>
      </c>
      <c r="C114" s="7" t="n">
        <v>3149</v>
      </c>
    </row>
    <row r="115" spans="1:3">
      <c r="A115" s="4" t="s">
        <v>516</v>
      </c>
      <c r="B115" s="6" t="n">
        <v>40</v>
      </c>
      <c r="C115" s="6" t="n">
        <v>50</v>
      </c>
    </row>
    <row r="116" spans="1:3">
      <c r="A116" s="4" t="s">
        <v>460</v>
      </c>
    </row>
    <row r="117" spans="1:3">
      <c r="A117" s="3" t="s">
        <v>446</v>
      </c>
    </row>
    <row r="118" spans="1:3">
      <c r="A118" s="4" t="s">
        <v>512</v>
      </c>
      <c r="B118" s="7" t="n">
        <v>352091</v>
      </c>
      <c r="C118" s="7" t="n">
        <v>104102</v>
      </c>
    </row>
    <row r="119" spans="1:3">
      <c r="A119" s="4" t="s">
        <v>513</v>
      </c>
      <c r="B119" s="6" t="n">
        <v>47643</v>
      </c>
      <c r="C119" s="6" t="n">
        <v>6714</v>
      </c>
    </row>
    <row r="120" spans="1:3">
      <c r="A120" s="4" t="s">
        <v>514</v>
      </c>
      <c r="B120" s="6" t="n">
        <v>1020</v>
      </c>
      <c r="C120" s="6" t="n">
        <v>616</v>
      </c>
    </row>
    <row r="121" spans="1:3">
      <c r="A121" s="4" t="s">
        <v>515</v>
      </c>
      <c r="B121" s="6" t="n">
        <v>109</v>
      </c>
      <c r="C121" s="6" t="n">
        <v>21</v>
      </c>
    </row>
    <row r="122" spans="1:3">
      <c r="A122" s="4" t="s">
        <v>471</v>
      </c>
      <c r="B122" s="6" t="n">
        <v>353111</v>
      </c>
      <c r="C122" s="6" t="n">
        <v>104718</v>
      </c>
    </row>
    <row r="123" spans="1:3">
      <c r="A123" s="4" t="s">
        <v>470</v>
      </c>
      <c r="B123" s="7" t="n">
        <v>47752</v>
      </c>
      <c r="C123" s="7" t="n">
        <v>6735</v>
      </c>
    </row>
    <row r="124" spans="1:3">
      <c r="A124" s="4" t="s">
        <v>516</v>
      </c>
      <c r="B124" s="6" t="n">
        <v>174</v>
      </c>
      <c r="C124" s="6" t="n">
        <v>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94</v>
      </c>
    </row>
    <row r="3" spans="1:3">
      <c r="A3" s="3" t="s">
        <v>523</v>
      </c>
    </row>
    <row r="4" spans="1:3">
      <c r="A4" s="4" t="s">
        <v>524</v>
      </c>
      <c r="B4" s="7" t="n">
        <v>8814</v>
      </c>
      <c r="C4" s="7" t="n">
        <v>12556</v>
      </c>
    </row>
    <row r="5" spans="1:3">
      <c r="A5" s="4" t="s">
        <v>525</v>
      </c>
      <c r="B5" s="6" t="n">
        <v>1183</v>
      </c>
      <c r="C5" s="6" t="n">
        <v>713</v>
      </c>
    </row>
    <row r="6" spans="1:3">
      <c r="A6" s="4" t="s">
        <v>526</v>
      </c>
      <c r="B6" s="6" t="n">
        <v>40</v>
      </c>
      <c r="C6" s="6" t="n">
        <v>310</v>
      </c>
    </row>
    <row r="7" spans="1:3">
      <c r="A7" s="4" t="s">
        <v>527</v>
      </c>
      <c r="B7" s="6" t="n">
        <v>-1894</v>
      </c>
      <c r="C7" s="6" t="n">
        <v>-4538</v>
      </c>
    </row>
    <row r="8" spans="1:3">
      <c r="A8" s="4" t="s">
        <v>528</v>
      </c>
      <c r="B8" s="7" t="n">
        <v>8143</v>
      </c>
      <c r="C8" s="7" t="n">
        <v>90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529</v>
      </c>
      <c r="B1" s="2" t="s">
        <v>1</v>
      </c>
      <c r="C1" s="2" t="s">
        <v>530</v>
      </c>
    </row>
    <row r="2" spans="1:3">
      <c r="B2" s="2" t="s">
        <v>2</v>
      </c>
      <c r="C2" s="2" t="s">
        <v>21</v>
      </c>
    </row>
    <row r="3" spans="1:3">
      <c r="A3" s="3" t="s">
        <v>531</v>
      </c>
    </row>
    <row r="4" spans="1:3">
      <c r="A4" s="4" t="s">
        <v>532</v>
      </c>
      <c r="B4" s="4" t="s">
        <v>533</v>
      </c>
      <c r="C4" s="4" t="s">
        <v>534</v>
      </c>
    </row>
    <row r="5" spans="1:3">
      <c r="A5" s="4" t="s">
        <v>535</v>
      </c>
    </row>
    <row r="6" spans="1:3">
      <c r="A6" s="3" t="s">
        <v>531</v>
      </c>
    </row>
    <row r="7" spans="1:3">
      <c r="A7" s="4" t="s">
        <v>536</v>
      </c>
      <c r="B7" s="4" t="s">
        <v>537</v>
      </c>
      <c r="C7" s="4" t="s">
        <v>537</v>
      </c>
    </row>
    <row r="8" spans="1:3">
      <c r="A8" s="4" t="s">
        <v>538</v>
      </c>
    </row>
    <row r="9" spans="1:3">
      <c r="A9" s="3" t="s">
        <v>531</v>
      </c>
    </row>
    <row r="10" spans="1:3">
      <c r="A10" s="4" t="s">
        <v>539</v>
      </c>
      <c r="C10" s="7" t="n">
        <v>950295</v>
      </c>
    </row>
    <row r="11" spans="1:3">
      <c r="A11" s="4" t="s">
        <v>540</v>
      </c>
      <c r="B11" s="4" t="s">
        <v>541</v>
      </c>
    </row>
    <row r="12" spans="1:3">
      <c r="A12" s="4" t="s">
        <v>542</v>
      </c>
    </row>
    <row r="13" spans="1:3">
      <c r="A13" s="3" t="s">
        <v>531</v>
      </c>
    </row>
    <row r="14" spans="1:3">
      <c r="A14" s="4" t="s">
        <v>543</v>
      </c>
      <c r="B14" s="4" t="s">
        <v>544</v>
      </c>
    </row>
    <row r="15" spans="1:3">
      <c r="A15" s="4" t="s">
        <v>545</v>
      </c>
      <c r="B15" s="4" t="s">
        <v>544</v>
      </c>
    </row>
    <row r="16" spans="1:3">
      <c r="A16" s="4" t="s">
        <v>546</v>
      </c>
    </row>
    <row r="17" spans="1:3">
      <c r="A17" s="3" t="s">
        <v>531</v>
      </c>
    </row>
    <row r="18" spans="1:3">
      <c r="A18" s="4" t="s">
        <v>547</v>
      </c>
      <c r="B18" s="4" t="s">
        <v>537</v>
      </c>
    </row>
    <row r="19" spans="1:3">
      <c r="A19" s="4" t="s">
        <v>548</v>
      </c>
    </row>
    <row r="20" spans="1:3">
      <c r="A20" s="3" t="s">
        <v>531</v>
      </c>
    </row>
    <row r="21" spans="1:3">
      <c r="A21" s="4" t="s">
        <v>540</v>
      </c>
      <c r="B21" s="4" t="s">
        <v>549</v>
      </c>
    </row>
    <row r="22" spans="1:3">
      <c r="A22" s="4" t="s">
        <v>550</v>
      </c>
    </row>
    <row r="23" spans="1:3">
      <c r="A23" s="3" t="s">
        <v>531</v>
      </c>
    </row>
    <row r="24" spans="1:3">
      <c r="A24" s="4" t="s">
        <v>540</v>
      </c>
      <c r="B24" s="4" t="s">
        <v>551</v>
      </c>
    </row>
    <row r="25" spans="1:3">
      <c r="A25" s="4" t="s">
        <v>552</v>
      </c>
    </row>
    <row r="26" spans="1:3">
      <c r="A26" s="3" t="s">
        <v>531</v>
      </c>
    </row>
    <row r="27" spans="1:3">
      <c r="A27" s="4" t="s">
        <v>536</v>
      </c>
      <c r="B27" s="4" t="s">
        <v>537</v>
      </c>
    </row>
    <row r="28" spans="1:3">
      <c r="A28" s="4" t="s">
        <v>553</v>
      </c>
    </row>
    <row r="29" spans="1:3">
      <c r="A29" s="3" t="s">
        <v>531</v>
      </c>
    </row>
    <row r="30" spans="1:3">
      <c r="A30" s="4" t="s">
        <v>540</v>
      </c>
      <c r="B30" s="4" t="s">
        <v>554</v>
      </c>
    </row>
    <row r="31" spans="1:3">
      <c r="A31" s="4" t="s">
        <v>555</v>
      </c>
    </row>
    <row r="32" spans="1:3">
      <c r="A32" s="3" t="s">
        <v>531</v>
      </c>
    </row>
    <row r="33" spans="1:3">
      <c r="A33" s="4" t="s">
        <v>543</v>
      </c>
      <c r="B33" s="4" t="s">
        <v>456</v>
      </c>
    </row>
    <row r="34" spans="1:3">
      <c r="A34" s="4" t="s">
        <v>545</v>
      </c>
      <c r="B34" s="4" t="s">
        <v>456</v>
      </c>
    </row>
    <row r="35" spans="1:3">
      <c r="A35" s="4" t="s">
        <v>556</v>
      </c>
    </row>
    <row r="36" spans="1:3">
      <c r="A36" s="3" t="s">
        <v>531</v>
      </c>
    </row>
    <row r="37" spans="1:3">
      <c r="A37" s="4" t="s">
        <v>547</v>
      </c>
      <c r="B37" s="4" t="s">
        <v>537</v>
      </c>
    </row>
    <row r="38" spans="1:3">
      <c r="A38" s="4" t="s">
        <v>557</v>
      </c>
    </row>
    <row r="39" spans="1:3">
      <c r="A39" s="3" t="s">
        <v>531</v>
      </c>
    </row>
    <row r="40" spans="1:3">
      <c r="A40" s="4" t="s">
        <v>543</v>
      </c>
      <c r="B40" s="4" t="s">
        <v>558</v>
      </c>
    </row>
    <row r="41" spans="1:3">
      <c r="A41" s="4" t="s">
        <v>545</v>
      </c>
      <c r="B41" s="4" t="s">
        <v>544</v>
      </c>
    </row>
    <row r="42" spans="1:3">
      <c r="A42" s="4" t="s">
        <v>559</v>
      </c>
    </row>
    <row r="43" spans="1:3">
      <c r="A43" s="3" t="s">
        <v>531</v>
      </c>
    </row>
    <row r="44" spans="1:3">
      <c r="A44" s="4" t="s">
        <v>543</v>
      </c>
      <c r="B44" s="4" t="s">
        <v>558</v>
      </c>
    </row>
    <row r="45" spans="1:3">
      <c r="A45" s="4" t="s">
        <v>545</v>
      </c>
      <c r="B45" s="4" t="s">
        <v>560</v>
      </c>
    </row>
    <row r="46" spans="1:3">
      <c r="A46" s="4" t="s">
        <v>561</v>
      </c>
    </row>
    <row r="47" spans="1:3">
      <c r="A47" s="3" t="s">
        <v>531</v>
      </c>
    </row>
    <row r="48" spans="1:3">
      <c r="A48" s="4" t="s">
        <v>543</v>
      </c>
      <c r="B48" s="4" t="s">
        <v>558</v>
      </c>
    </row>
    <row r="49" spans="1:3">
      <c r="A49" s="4" t="s">
        <v>545</v>
      </c>
      <c r="B49" s="4" t="s">
        <v>456</v>
      </c>
    </row>
    <row r="50" spans="1:3">
      <c r="A50" s="4" t="s">
        <v>562</v>
      </c>
    </row>
    <row r="51" spans="1:3">
      <c r="A51" s="3" t="s">
        <v>531</v>
      </c>
    </row>
    <row r="52" spans="1:3">
      <c r="A52" s="4" t="s">
        <v>563</v>
      </c>
      <c r="B52" s="4" t="s">
        <v>544</v>
      </c>
    </row>
    <row r="53" spans="1:3">
      <c r="A53" s="4" t="s">
        <v>564</v>
      </c>
    </row>
    <row r="54" spans="1:3">
      <c r="A54" s="3" t="s">
        <v>531</v>
      </c>
    </row>
    <row r="55" spans="1:3">
      <c r="A55" s="4" t="s">
        <v>563</v>
      </c>
      <c r="B55" s="4"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5</v>
      </c>
      <c r="C1" s="2" t="s">
        <v>2</v>
      </c>
      <c r="D1" s="2" t="s">
        <v>21</v>
      </c>
    </row>
    <row r="2" spans="1:4">
      <c r="A2" s="3" t="s">
        <v>566</v>
      </c>
    </row>
    <row r="3" spans="1:4">
      <c r="A3" s="4" t="s">
        <v>567</v>
      </c>
      <c r="C3" s="7" t="n">
        <v>-291419</v>
      </c>
      <c r="D3" s="7" t="n">
        <v>-293672</v>
      </c>
    </row>
    <row r="4" spans="1:4">
      <c r="A4" s="4" t="s">
        <v>568</v>
      </c>
      <c r="B4" s="4" t="s">
        <v>34</v>
      </c>
      <c r="C4" s="6" t="n">
        <v>120665437</v>
      </c>
      <c r="D4" s="6" t="n">
        <v>118265202</v>
      </c>
    </row>
    <row r="5" spans="1:4">
      <c r="A5" s="4" t="s">
        <v>569</v>
      </c>
      <c r="C5" s="6" t="n">
        <v>51385</v>
      </c>
      <c r="D5" s="6" t="n">
        <v>88927</v>
      </c>
    </row>
    <row r="6" spans="1:4">
      <c r="A6" s="4" t="s">
        <v>570</v>
      </c>
    </row>
    <row r="7" spans="1:4">
      <c r="A7" s="3" t="s">
        <v>566</v>
      </c>
    </row>
    <row r="8" spans="1:4">
      <c r="A8" s="4" t="s">
        <v>571</v>
      </c>
      <c r="C8" s="6" t="n">
        <v>71249808</v>
      </c>
      <c r="D8" s="6" t="n">
        <v>69874765</v>
      </c>
    </row>
    <row r="9" spans="1:4">
      <c r="A9" s="4" t="s">
        <v>572</v>
      </c>
    </row>
    <row r="10" spans="1:4">
      <c r="A10" s="3" t="s">
        <v>566</v>
      </c>
    </row>
    <row r="11" spans="1:4">
      <c r="A11" s="4" t="s">
        <v>571</v>
      </c>
      <c r="C11" s="6" t="n">
        <v>11634237</v>
      </c>
      <c r="D11" s="6" t="n">
        <v>11703428</v>
      </c>
    </row>
    <row r="12" spans="1:4">
      <c r="A12" s="4" t="s">
        <v>573</v>
      </c>
    </row>
    <row r="13" spans="1:4">
      <c r="A13" s="3" t="s">
        <v>566</v>
      </c>
    </row>
    <row r="14" spans="1:4">
      <c r="A14" s="4" t="s">
        <v>571</v>
      </c>
      <c r="C14" s="6" t="n">
        <v>872474</v>
      </c>
      <c r="D14" s="6" t="n">
        <v>977892</v>
      </c>
    </row>
    <row r="15" spans="1:4">
      <c r="A15" s="4" t="s">
        <v>574</v>
      </c>
    </row>
    <row r="16" spans="1:4">
      <c r="A16" s="3" t="s">
        <v>566</v>
      </c>
    </row>
    <row r="17" spans="1:4">
      <c r="A17" s="4" t="s">
        <v>571</v>
      </c>
      <c r="C17" s="6" t="n">
        <v>10884058</v>
      </c>
      <c r="D17" s="6" t="n">
        <v>10911240</v>
      </c>
    </row>
    <row r="18" spans="1:4">
      <c r="A18" s="4" t="s">
        <v>575</v>
      </c>
    </row>
    <row r="19" spans="1:4">
      <c r="A19" s="3" t="s">
        <v>566</v>
      </c>
    </row>
    <row r="20" spans="1:4">
      <c r="A20" s="4" t="s">
        <v>571</v>
      </c>
      <c r="C20" s="6" t="n">
        <v>2459049</v>
      </c>
      <c r="D20" s="6" t="n">
        <v>2684355</v>
      </c>
    </row>
    <row r="21" spans="1:4">
      <c r="A21" s="4" t="s">
        <v>576</v>
      </c>
    </row>
    <row r="22" spans="1:4">
      <c r="A22" s="3" t="s">
        <v>566</v>
      </c>
    </row>
    <row r="23" spans="1:4">
      <c r="A23" s="4" t="s">
        <v>571</v>
      </c>
      <c r="C23" s="6" t="n">
        <v>8325735</v>
      </c>
      <c r="D23" s="6" t="n">
        <v>8345481</v>
      </c>
    </row>
    <row r="24" spans="1:4">
      <c r="A24" s="4" t="s">
        <v>577</v>
      </c>
    </row>
    <row r="25" spans="1:4">
      <c r="A25" s="3" t="s">
        <v>566</v>
      </c>
    </row>
    <row r="26" spans="1:4">
      <c r="A26" s="4" t="s">
        <v>571</v>
      </c>
      <c r="B26" s="4" t="s">
        <v>480</v>
      </c>
      <c r="C26" s="6" t="n">
        <v>4607576</v>
      </c>
      <c r="D26" s="6" t="n">
        <v>4329964</v>
      </c>
    </row>
    <row r="27" spans="1:4">
      <c r="A27" s="4" t="s">
        <v>578</v>
      </c>
    </row>
    <row r="28" spans="1:4">
      <c r="A28" s="3" t="s">
        <v>566</v>
      </c>
    </row>
    <row r="29" spans="1:4">
      <c r="A29" s="4" t="s">
        <v>571</v>
      </c>
      <c r="C29" s="6" t="n">
        <v>1476355</v>
      </c>
      <c r="D29" s="6" t="n">
        <v>1527811</v>
      </c>
    </row>
    <row r="30" spans="1:4">
      <c r="A30" s="4" t="s">
        <v>579</v>
      </c>
    </row>
    <row r="31" spans="1:4">
      <c r="A31" s="3" t="s">
        <v>566</v>
      </c>
    </row>
    <row r="32" spans="1:4">
      <c r="A32" s="4" t="s">
        <v>571</v>
      </c>
      <c r="C32" s="6" t="n">
        <v>14464213</v>
      </c>
      <c r="D32" s="6" t="n">
        <v>12674004</v>
      </c>
    </row>
    <row r="33" spans="1:4">
      <c r="A33" s="4" t="s">
        <v>580</v>
      </c>
    </row>
    <row r="34" spans="1:4">
      <c r="A34" s="3" t="s">
        <v>566</v>
      </c>
    </row>
    <row r="35" spans="1:4">
      <c r="A35" s="4" t="s">
        <v>571</v>
      </c>
      <c r="C35" s="6" t="n">
        <v>16526111</v>
      </c>
      <c r="D35" s="6" t="n">
        <v>16720590</v>
      </c>
    </row>
    <row r="36" spans="1:4">
      <c r="A36" s="4" t="s">
        <v>581</v>
      </c>
    </row>
    <row r="37" spans="1:4">
      <c r="A37" s="3" t="s">
        <v>566</v>
      </c>
    </row>
    <row r="38" spans="1:4">
      <c r="A38" s="4" t="s">
        <v>571</v>
      </c>
      <c r="C38" s="6" t="n">
        <v>49707048</v>
      </c>
      <c r="D38" s="6" t="n">
        <v>48684109</v>
      </c>
    </row>
    <row r="39" spans="1:4">
      <c r="A39" s="4" t="s">
        <v>582</v>
      </c>
    </row>
    <row r="40" spans="1:4">
      <c r="A40" s="3" t="s">
        <v>566</v>
      </c>
    </row>
    <row r="41" spans="1:4">
      <c r="A41" s="4" t="s">
        <v>571</v>
      </c>
      <c r="C41" s="6" t="n">
        <v>1025135</v>
      </c>
      <c r="D41" s="6" t="n">
        <v>1052051</v>
      </c>
    </row>
    <row r="42" spans="1:4">
      <c r="A42" s="4" t="s">
        <v>583</v>
      </c>
    </row>
    <row r="43" spans="1:4">
      <c r="A43" s="3" t="s">
        <v>566</v>
      </c>
    </row>
    <row r="44" spans="1:4">
      <c r="A44" s="4" t="s">
        <v>571</v>
      </c>
      <c r="B44" s="4" t="s">
        <v>480</v>
      </c>
      <c r="C44" s="6" t="n">
        <v>13017787</v>
      </c>
      <c r="D44" s="6" t="n">
        <v>11973021</v>
      </c>
    </row>
    <row r="45" spans="1:4">
      <c r="A45" s="4" t="s">
        <v>584</v>
      </c>
    </row>
    <row r="46" spans="1:4">
      <c r="A46" s="3" t="s">
        <v>566</v>
      </c>
    </row>
    <row r="47" spans="1:4">
      <c r="A47" s="4" t="s">
        <v>571</v>
      </c>
      <c r="C47" s="6" t="n">
        <v>29516162</v>
      </c>
      <c r="D47" s="6" t="n">
        <v>29593255</v>
      </c>
    </row>
    <row r="48" spans="1:4">
      <c r="A48" s="4" t="s">
        <v>585</v>
      </c>
    </row>
    <row r="49" spans="1:4">
      <c r="A49" s="3" t="s">
        <v>566</v>
      </c>
    </row>
    <row r="50" spans="1:4">
      <c r="A50" s="4" t="s">
        <v>571</v>
      </c>
      <c r="C50" s="7" t="n">
        <v>6147964</v>
      </c>
      <c r="D50" s="7" t="n">
        <v>6065782</v>
      </c>
    </row>
    <row r="51" spans="1:4">
      <c r="A51" t="n"/>
    </row>
    <row r="52" spans="1:4">
      <c r="A52" s="4" t="s">
        <v>34</v>
      </c>
      <c r="B52" s="4" t="s">
        <v>77</v>
      </c>
    </row>
    <row r="53" spans="1:4">
      <c r="A53" s="4" t="s">
        <v>480</v>
      </c>
      <c r="B53" s="4" t="s">
        <v>586</v>
      </c>
    </row>
  </sheetData>
  <mergeCells count="4">
    <mergeCell ref="A1:B1"/>
    <mergeCell ref="A51:C51"/>
    <mergeCell ref="B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7</v>
      </c>
      <c r="C1" s="2" t="s">
        <v>2</v>
      </c>
      <c r="D1" s="2" t="s">
        <v>21</v>
      </c>
    </row>
    <row r="2" spans="1:4">
      <c r="A2" s="3" t="s">
        <v>588</v>
      </c>
    </row>
    <row r="3" spans="1:4">
      <c r="A3" s="4" t="s">
        <v>589</v>
      </c>
      <c r="B3" s="4" t="s">
        <v>34</v>
      </c>
      <c r="C3" s="7" t="n">
        <v>854122</v>
      </c>
      <c r="D3" s="7" t="n">
        <v>886825</v>
      </c>
    </row>
    <row r="4" spans="1:4">
      <c r="A4" s="4" t="s">
        <v>590</v>
      </c>
      <c r="C4" s="4" t="s">
        <v>60</v>
      </c>
      <c r="D4" s="6" t="n">
        <v>624</v>
      </c>
    </row>
    <row r="5" spans="1:4">
      <c r="A5" s="4" t="s">
        <v>591</v>
      </c>
      <c r="C5" s="7" t="n">
        <v>20172</v>
      </c>
      <c r="D5" s="6" t="n">
        <v>26248</v>
      </c>
    </row>
    <row r="6" spans="1:4">
      <c r="A6" s="4" t="s">
        <v>592</v>
      </c>
    </row>
    <row r="7" spans="1:4">
      <c r="A7" s="3" t="s">
        <v>588</v>
      </c>
    </row>
    <row r="8" spans="1:4">
      <c r="A8" s="4" t="s">
        <v>589</v>
      </c>
      <c r="C8" s="6" t="n">
        <v>466918</v>
      </c>
      <c r="D8" s="6" t="n">
        <v>514026</v>
      </c>
    </row>
    <row r="9" spans="1:4">
      <c r="A9" s="4" t="s">
        <v>593</v>
      </c>
    </row>
    <row r="10" spans="1:4">
      <c r="A10" s="3" t="s">
        <v>588</v>
      </c>
    </row>
    <row r="11" spans="1:4">
      <c r="A11" s="4" t="s">
        <v>589</v>
      </c>
      <c r="C11" s="6" t="n">
        <v>121468</v>
      </c>
      <c r="D11" s="6" t="n">
        <v>118956</v>
      </c>
    </row>
    <row r="12" spans="1:4">
      <c r="A12" s="4" t="s">
        <v>594</v>
      </c>
    </row>
    <row r="13" spans="1:4">
      <c r="A13" s="3" t="s">
        <v>588</v>
      </c>
    </row>
    <row r="14" spans="1:4">
      <c r="A14" s="4" t="s">
        <v>589</v>
      </c>
      <c r="C14" s="6" t="n">
        <v>17439</v>
      </c>
      <c r="D14" s="6" t="n">
        <v>20108</v>
      </c>
    </row>
    <row r="15" spans="1:4">
      <c r="A15" s="4" t="s">
        <v>595</v>
      </c>
    </row>
    <row r="16" spans="1:4">
      <c r="A16" s="3" t="s">
        <v>588</v>
      </c>
    </row>
    <row r="17" spans="1:4">
      <c r="A17" s="4" t="s">
        <v>589</v>
      </c>
      <c r="C17" s="6" t="n">
        <v>66777</v>
      </c>
      <c r="D17" s="6" t="n">
        <v>76969</v>
      </c>
    </row>
    <row r="18" spans="1:4">
      <c r="A18" s="4" t="s">
        <v>596</v>
      </c>
    </row>
    <row r="19" spans="1:4">
      <c r="A19" s="3" t="s">
        <v>588</v>
      </c>
    </row>
    <row r="20" spans="1:4">
      <c r="A20" s="4" t="s">
        <v>589</v>
      </c>
      <c r="C20" s="6" t="n">
        <v>44925</v>
      </c>
      <c r="D20" s="6" t="n">
        <v>54189</v>
      </c>
    </row>
    <row r="21" spans="1:4">
      <c r="A21" s="4" t="s">
        <v>597</v>
      </c>
    </row>
    <row r="22" spans="1:4">
      <c r="A22" s="3" t="s">
        <v>588</v>
      </c>
    </row>
    <row r="23" spans="1:4">
      <c r="A23" s="4" t="s">
        <v>589</v>
      </c>
      <c r="C23" s="6" t="n">
        <v>142038</v>
      </c>
      <c r="D23" s="6" t="n">
        <v>157964</v>
      </c>
    </row>
    <row r="24" spans="1:4">
      <c r="A24" s="4" t="s">
        <v>598</v>
      </c>
    </row>
    <row r="25" spans="1:4">
      <c r="A25" s="3" t="s">
        <v>588</v>
      </c>
    </row>
    <row r="26" spans="1:4">
      <c r="A26" s="4" t="s">
        <v>589</v>
      </c>
      <c r="C26" s="6" t="n">
        <v>4817</v>
      </c>
      <c r="D26" s="6" t="n">
        <v>5715</v>
      </c>
    </row>
    <row r="27" spans="1:4">
      <c r="A27" s="4" t="s">
        <v>599</v>
      </c>
    </row>
    <row r="28" spans="1:4">
      <c r="A28" s="3" t="s">
        <v>588</v>
      </c>
    </row>
    <row r="29" spans="1:4">
      <c r="A29" s="4" t="s">
        <v>589</v>
      </c>
      <c r="C29" s="6" t="n">
        <v>20396</v>
      </c>
      <c r="D29" s="6" t="n">
        <v>23204</v>
      </c>
    </row>
    <row r="30" spans="1:4">
      <c r="A30" s="4" t="s">
        <v>600</v>
      </c>
    </row>
    <row r="31" spans="1:4">
      <c r="A31" s="3" t="s">
        <v>588</v>
      </c>
    </row>
    <row r="32" spans="1:4">
      <c r="A32" s="4" t="s">
        <v>589</v>
      </c>
      <c r="C32" s="6" t="n">
        <v>13739</v>
      </c>
      <c r="D32" s="6" t="n">
        <v>18562</v>
      </c>
    </row>
    <row r="33" spans="1:4">
      <c r="A33" s="4" t="s">
        <v>601</v>
      </c>
    </row>
    <row r="34" spans="1:4">
      <c r="A34" s="3" t="s">
        <v>588</v>
      </c>
    </row>
    <row r="35" spans="1:4">
      <c r="A35" s="4" t="s">
        <v>589</v>
      </c>
      <c r="C35" s="6" t="n">
        <v>35319</v>
      </c>
      <c r="D35" s="6" t="n">
        <v>38359</v>
      </c>
    </row>
    <row r="36" spans="1:4">
      <c r="A36" s="4" t="s">
        <v>602</v>
      </c>
    </row>
    <row r="37" spans="1:4">
      <c r="A37" s="3" t="s">
        <v>588</v>
      </c>
    </row>
    <row r="38" spans="1:4">
      <c r="A38" s="4" t="s">
        <v>589</v>
      </c>
      <c r="C38" s="6" t="n">
        <v>112840</v>
      </c>
      <c r="D38" s="6" t="n">
        <v>96899</v>
      </c>
    </row>
    <row r="39" spans="1:4">
      <c r="A39" s="4" t="s">
        <v>603</v>
      </c>
    </row>
    <row r="40" spans="1:4">
      <c r="A40" s="3" t="s">
        <v>588</v>
      </c>
    </row>
    <row r="41" spans="1:4">
      <c r="A41" s="4" t="s">
        <v>589</v>
      </c>
      <c r="C41" s="6" t="n">
        <v>85783</v>
      </c>
      <c r="D41" s="6" t="n">
        <v>95645</v>
      </c>
    </row>
    <row r="42" spans="1:4">
      <c r="A42" s="4" t="s">
        <v>604</v>
      </c>
    </row>
    <row r="43" spans="1:4">
      <c r="A43" s="3" t="s">
        <v>588</v>
      </c>
    </row>
    <row r="44" spans="1:4">
      <c r="A44" s="4" t="s">
        <v>589</v>
      </c>
      <c r="C44" s="6" t="n">
        <v>64603</v>
      </c>
      <c r="D44" s="6" t="n">
        <v>66979</v>
      </c>
    </row>
    <row r="45" spans="1:4">
      <c r="A45" s="4" t="s">
        <v>605</v>
      </c>
    </row>
    <row r="46" spans="1:4">
      <c r="A46" s="3" t="s">
        <v>588</v>
      </c>
    </row>
    <row r="47" spans="1:4">
      <c r="A47" s="4" t="s">
        <v>589</v>
      </c>
      <c r="C47" s="6" t="n">
        <v>44369</v>
      </c>
      <c r="D47" s="6" t="n">
        <v>45173</v>
      </c>
    </row>
    <row r="48" spans="1:4">
      <c r="A48" s="4" t="s">
        <v>606</v>
      </c>
    </row>
    <row r="49" spans="1:4">
      <c r="A49" s="3" t="s">
        <v>588</v>
      </c>
    </row>
    <row r="50" spans="1:4">
      <c r="A50" s="4" t="s">
        <v>589</v>
      </c>
      <c r="C50" s="7" t="n">
        <v>79609</v>
      </c>
      <c r="D50" s="7" t="n">
        <v>68103</v>
      </c>
    </row>
    <row r="51" spans="1:4">
      <c r="A51" t="n"/>
    </row>
    <row r="52" spans="1:4">
      <c r="A52" s="4" t="s">
        <v>34</v>
      </c>
      <c r="B52" s="4" t="s">
        <v>607</v>
      </c>
    </row>
  </sheetData>
  <mergeCells count="3">
    <mergeCell ref="A1:B1"/>
    <mergeCell ref="A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608</v>
      </c>
      <c r="C1" s="2" t="s">
        <v>2</v>
      </c>
      <c r="E1" s="2" t="s">
        <v>21</v>
      </c>
      <c r="F1" s="2" t="s">
        <v>94</v>
      </c>
      <c r="G1" s="2" t="s">
        <v>482</v>
      </c>
      <c r="H1" s="2" t="s">
        <v>445</v>
      </c>
    </row>
    <row r="2" spans="1:8">
      <c r="A2" s="3" t="s">
        <v>609</v>
      </c>
      <c r="F2" t="n"/>
    </row>
    <row r="3" spans="1:8">
      <c r="A3" s="4" t="s">
        <v>610</v>
      </c>
      <c r="B3" s="4" t="s">
        <v>34</v>
      </c>
      <c r="C3" s="7" t="n">
        <v>1286385</v>
      </c>
      <c r="E3" s="7" t="n">
        <v>1409335</v>
      </c>
      <c r="F3" t="n"/>
    </row>
    <row r="4" spans="1:8">
      <c r="A4" s="4" t="s">
        <v>611</v>
      </c>
      <c r="B4" s="4" t="s">
        <v>612</v>
      </c>
      <c r="C4" s="6" t="n">
        <v>275735</v>
      </c>
      <c r="E4" s="6" t="n">
        <v>277471</v>
      </c>
      <c r="F4" t="n"/>
    </row>
    <row r="5" spans="1:8">
      <c r="A5" s="4" t="s">
        <v>613</v>
      </c>
      <c r="B5" s="4" t="s">
        <v>614</v>
      </c>
      <c r="C5" s="6" t="n">
        <v>1562120</v>
      </c>
      <c r="E5" s="6" t="n">
        <v>1686806</v>
      </c>
      <c r="F5" t="n"/>
    </row>
    <row r="6" spans="1:8">
      <c r="A6" s="4" t="s">
        <v>615</v>
      </c>
      <c r="B6" s="4" t="s">
        <v>34</v>
      </c>
      <c r="C6" s="6" t="n">
        <v>1692311</v>
      </c>
      <c r="E6" s="6" t="n">
        <v>1815912</v>
      </c>
      <c r="F6" t="n"/>
    </row>
    <row r="7" spans="1:8">
      <c r="A7" s="4" t="s">
        <v>616</v>
      </c>
      <c r="B7" s="4" t="s">
        <v>34</v>
      </c>
      <c r="C7" s="6" t="n">
        <v>550504</v>
      </c>
      <c r="E7" s="6" t="n">
        <v>607287</v>
      </c>
      <c r="F7" t="n"/>
    </row>
    <row r="8" spans="1:8">
      <c r="A8" s="4" t="s">
        <v>617</v>
      </c>
      <c r="C8" s="7" t="n">
        <v>784848</v>
      </c>
      <c r="D8" s="4" t="s">
        <v>482</v>
      </c>
      <c r="E8" s="6" t="n">
        <v>867090</v>
      </c>
      <c r="F8" s="7" t="n">
        <v>838124</v>
      </c>
      <c r="H8" s="7" t="n">
        <v>832267</v>
      </c>
    </row>
    <row r="9" spans="1:8">
      <c r="A9" s="4" t="s">
        <v>618</v>
      </c>
      <c r="C9" s="4" t="s">
        <v>60</v>
      </c>
      <c r="E9" s="6" t="n">
        <v>624</v>
      </c>
      <c r="F9" t="n"/>
    </row>
    <row r="10" spans="1:8">
      <c r="A10" s="4" t="s">
        <v>538</v>
      </c>
      <c r="F10" t="n"/>
    </row>
    <row r="11" spans="1:8">
      <c r="A11" s="3" t="s">
        <v>609</v>
      </c>
      <c r="F11" t="n"/>
    </row>
    <row r="12" spans="1:8">
      <c r="A12" s="4" t="s">
        <v>617</v>
      </c>
      <c r="C12" s="7" t="n">
        <v>630146</v>
      </c>
      <c r="E12" s="6" t="n">
        <v>708414</v>
      </c>
      <c r="F12" t="n"/>
    </row>
    <row r="13" spans="1:8">
      <c r="A13" s="4" t="s">
        <v>619</v>
      </c>
      <c r="F13" t="n"/>
    </row>
    <row r="14" spans="1:8">
      <c r="A14" s="3" t="s">
        <v>609</v>
      </c>
      <c r="F14" t="n"/>
    </row>
    <row r="15" spans="1:8">
      <c r="A15" s="4" t="s">
        <v>610</v>
      </c>
      <c r="C15" s="6" t="n">
        <v>11629</v>
      </c>
      <c r="E15" s="6" t="n">
        <v>12057</v>
      </c>
      <c r="F15" t="n"/>
    </row>
    <row r="16" spans="1:8">
      <c r="A16" s="4" t="s">
        <v>613</v>
      </c>
      <c r="B16" s="4" t="s">
        <v>481</v>
      </c>
      <c r="C16" s="6" t="n">
        <v>11629</v>
      </c>
      <c r="E16" s="6" t="n">
        <v>12057</v>
      </c>
      <c r="F16" t="n"/>
    </row>
    <row r="17" spans="1:8">
      <c r="A17" s="4" t="s">
        <v>615</v>
      </c>
      <c r="C17" s="6" t="n">
        <v>22104</v>
      </c>
      <c r="E17" s="6" t="n">
        <v>23798</v>
      </c>
      <c r="F17" t="n"/>
    </row>
    <row r="18" spans="1:8">
      <c r="A18" s="4" t="s">
        <v>616</v>
      </c>
      <c r="C18" s="6" t="n">
        <v>3569</v>
      </c>
      <c r="E18" s="6" t="n">
        <v>3302</v>
      </c>
      <c r="F18" t="n"/>
    </row>
    <row r="19" spans="1:8">
      <c r="A19" s="4" t="s">
        <v>592</v>
      </c>
      <c r="F19" t="n"/>
    </row>
    <row r="20" spans="1:8">
      <c r="A20" s="3" t="s">
        <v>609</v>
      </c>
      <c r="F20" t="n"/>
    </row>
    <row r="21" spans="1:8">
      <c r="A21" s="4" t="s">
        <v>610</v>
      </c>
      <c r="C21" s="6" t="n">
        <v>790856</v>
      </c>
      <c r="E21" s="6" t="n">
        <v>890900</v>
      </c>
      <c r="F21" t="n"/>
    </row>
    <row r="22" spans="1:8">
      <c r="A22" s="4" t="s">
        <v>611</v>
      </c>
      <c r="B22" s="4" t="s">
        <v>480</v>
      </c>
      <c r="C22" s="6" t="n">
        <v>216233</v>
      </c>
      <c r="E22" s="6" t="n">
        <v>234171</v>
      </c>
      <c r="F22" t="n"/>
    </row>
    <row r="23" spans="1:8">
      <c r="A23" s="4" t="s">
        <v>613</v>
      </c>
      <c r="B23" s="4" t="s">
        <v>481</v>
      </c>
      <c r="C23" s="6" t="n">
        <v>1007089</v>
      </c>
      <c r="E23" s="6" t="n">
        <v>1125071</v>
      </c>
      <c r="F23" t="n"/>
    </row>
    <row r="24" spans="1:8">
      <c r="A24" s="4" t="s">
        <v>615</v>
      </c>
      <c r="C24" s="6" t="n">
        <v>1052019</v>
      </c>
      <c r="E24" s="6" t="n">
        <v>1174925</v>
      </c>
      <c r="F24" t="n"/>
    </row>
    <row r="25" spans="1:8">
      <c r="A25" s="4" t="s">
        <v>616</v>
      </c>
      <c r="C25" s="6" t="n">
        <v>372657</v>
      </c>
      <c r="E25" s="6" t="n">
        <v>424537</v>
      </c>
      <c r="F25" t="n"/>
    </row>
    <row r="26" spans="1:8">
      <c r="A26" s="4" t="s">
        <v>593</v>
      </c>
      <c r="F26" t="n"/>
    </row>
    <row r="27" spans="1:8">
      <c r="A27" s="3" t="s">
        <v>609</v>
      </c>
      <c r="F27" t="n"/>
    </row>
    <row r="28" spans="1:8">
      <c r="A28" s="4" t="s">
        <v>610</v>
      </c>
      <c r="C28" s="6" t="n">
        <v>373474</v>
      </c>
      <c r="E28" s="6" t="n">
        <v>420860</v>
      </c>
      <c r="F28" t="n"/>
    </row>
    <row r="29" spans="1:8">
      <c r="A29" s="4" t="s">
        <v>611</v>
      </c>
      <c r="B29" s="4" t="s">
        <v>480</v>
      </c>
      <c r="C29" s="6" t="n">
        <v>44782</v>
      </c>
      <c r="E29" s="6" t="n">
        <v>46876</v>
      </c>
      <c r="F29" t="n"/>
    </row>
    <row r="30" spans="1:8">
      <c r="A30" s="4" t="s">
        <v>613</v>
      </c>
      <c r="B30" s="4" t="s">
        <v>481</v>
      </c>
      <c r="C30" s="6" t="n">
        <v>418256</v>
      </c>
      <c r="E30" s="6" t="n">
        <v>467736</v>
      </c>
      <c r="F30" t="n"/>
    </row>
    <row r="31" spans="1:8">
      <c r="A31" s="4" t="s">
        <v>615</v>
      </c>
      <c r="C31" s="6" t="n">
        <v>427699</v>
      </c>
      <c r="E31" s="6" t="n">
        <v>478453</v>
      </c>
      <c r="F31" t="n"/>
    </row>
    <row r="32" spans="1:8">
      <c r="A32" s="4" t="s">
        <v>616</v>
      </c>
      <c r="C32" s="6" t="n">
        <v>157683</v>
      </c>
      <c r="E32" s="6" t="n">
        <v>178867</v>
      </c>
      <c r="F32" t="n"/>
    </row>
    <row r="33" spans="1:8">
      <c r="A33" s="4" t="s">
        <v>594</v>
      </c>
      <c r="F33" t="n"/>
    </row>
    <row r="34" spans="1:8">
      <c r="A34" s="3" t="s">
        <v>609</v>
      </c>
      <c r="F34" t="n"/>
    </row>
    <row r="35" spans="1:8">
      <c r="A35" s="4" t="s">
        <v>610</v>
      </c>
      <c r="C35" s="6" t="n">
        <v>19978</v>
      </c>
      <c r="E35" s="6" t="n">
        <v>20997</v>
      </c>
      <c r="F35" t="n"/>
    </row>
    <row r="36" spans="1:8">
      <c r="A36" s="4" t="s">
        <v>611</v>
      </c>
      <c r="B36" s="4" t="s">
        <v>480</v>
      </c>
      <c r="C36" s="6" t="n">
        <v>10123</v>
      </c>
      <c r="E36" s="6" t="n">
        <v>12018</v>
      </c>
      <c r="F36" t="n"/>
    </row>
    <row r="37" spans="1:8">
      <c r="A37" s="4" t="s">
        <v>613</v>
      </c>
      <c r="B37" s="4" t="s">
        <v>481</v>
      </c>
      <c r="C37" s="6" t="n">
        <v>30101</v>
      </c>
      <c r="E37" s="6" t="n">
        <v>33015</v>
      </c>
      <c r="F37" t="n"/>
    </row>
    <row r="38" spans="1:8">
      <c r="A38" s="4" t="s">
        <v>615</v>
      </c>
      <c r="C38" s="6" t="n">
        <v>31061</v>
      </c>
      <c r="E38" s="6" t="n">
        <v>33900</v>
      </c>
      <c r="F38" t="n"/>
    </row>
    <row r="39" spans="1:8">
      <c r="A39" s="4" t="s">
        <v>616</v>
      </c>
      <c r="C39" s="6" t="n">
        <v>10389</v>
      </c>
      <c r="E39" s="6" t="n">
        <v>11515</v>
      </c>
      <c r="F39" t="n"/>
    </row>
    <row r="40" spans="1:8">
      <c r="A40" s="4" t="s">
        <v>595</v>
      </c>
      <c r="F40" t="n"/>
    </row>
    <row r="41" spans="1:8">
      <c r="A41" s="3" t="s">
        <v>609</v>
      </c>
      <c r="F41" t="n"/>
    </row>
    <row r="42" spans="1:8">
      <c r="A42" s="4" t="s">
        <v>610</v>
      </c>
      <c r="C42" s="6" t="n">
        <v>76924</v>
      </c>
      <c r="E42" s="6" t="n">
        <v>90735</v>
      </c>
      <c r="F42" t="n"/>
    </row>
    <row r="43" spans="1:8">
      <c r="A43" s="4" t="s">
        <v>611</v>
      </c>
      <c r="B43" s="4" t="s">
        <v>480</v>
      </c>
      <c r="C43" s="6" t="n">
        <v>45569</v>
      </c>
      <c r="E43" s="6" t="n">
        <v>49697</v>
      </c>
      <c r="F43" t="n"/>
    </row>
    <row r="44" spans="1:8">
      <c r="A44" s="4" t="s">
        <v>613</v>
      </c>
      <c r="B44" s="4" t="s">
        <v>481</v>
      </c>
      <c r="C44" s="6" t="n">
        <v>122493</v>
      </c>
      <c r="E44" s="6" t="n">
        <v>140432</v>
      </c>
      <c r="F44" t="n"/>
    </row>
    <row r="45" spans="1:8">
      <c r="A45" s="4" t="s">
        <v>615</v>
      </c>
      <c r="C45" s="6" t="n">
        <v>130978</v>
      </c>
      <c r="E45" s="6" t="n">
        <v>150029</v>
      </c>
      <c r="F45" t="n"/>
    </row>
    <row r="46" spans="1:8">
      <c r="A46" s="4" t="s">
        <v>616</v>
      </c>
      <c r="C46" s="6" t="n">
        <v>29078</v>
      </c>
      <c r="E46" s="6" t="n">
        <v>32314</v>
      </c>
      <c r="F46" t="n"/>
    </row>
    <row r="47" spans="1:8">
      <c r="A47" s="4" t="s">
        <v>596</v>
      </c>
      <c r="F47" t="n"/>
    </row>
    <row r="48" spans="1:8">
      <c r="A48" s="3" t="s">
        <v>609</v>
      </c>
      <c r="F48" t="n"/>
    </row>
    <row r="49" spans="1:8">
      <c r="A49" s="4" t="s">
        <v>610</v>
      </c>
      <c r="C49" s="6" t="n">
        <v>65167</v>
      </c>
      <c r="E49" s="6" t="n">
        <v>74459</v>
      </c>
      <c r="F49" t="n"/>
    </row>
    <row r="50" spans="1:8">
      <c r="A50" s="4" t="s">
        <v>611</v>
      </c>
      <c r="B50" s="4" t="s">
        <v>480</v>
      </c>
      <c r="C50" s="6" t="n">
        <v>24159</v>
      </c>
      <c r="E50" s="6" t="n">
        <v>24766</v>
      </c>
      <c r="F50" t="n"/>
    </row>
    <row r="51" spans="1:8">
      <c r="A51" s="4" t="s">
        <v>613</v>
      </c>
      <c r="B51" s="4" t="s">
        <v>481</v>
      </c>
      <c r="C51" s="6" t="n">
        <v>89326</v>
      </c>
      <c r="E51" s="6" t="n">
        <v>99225</v>
      </c>
      <c r="F51" t="n"/>
    </row>
    <row r="52" spans="1:8">
      <c r="A52" s="4" t="s">
        <v>615</v>
      </c>
      <c r="C52" s="6" t="n">
        <v>95388</v>
      </c>
      <c r="E52" s="6" t="n">
        <v>105429</v>
      </c>
      <c r="F52" t="n"/>
    </row>
    <row r="53" spans="1:8">
      <c r="A53" s="4" t="s">
        <v>616</v>
      </c>
      <c r="C53" s="6" t="n">
        <v>31575</v>
      </c>
      <c r="E53" s="6" t="n">
        <v>38107</v>
      </c>
      <c r="F53" t="n"/>
    </row>
    <row r="54" spans="1:8">
      <c r="A54" s="4" t="s">
        <v>597</v>
      </c>
      <c r="F54" t="n"/>
    </row>
    <row r="55" spans="1:8">
      <c r="A55" s="3" t="s">
        <v>609</v>
      </c>
      <c r="F55" t="n"/>
    </row>
    <row r="56" spans="1:8">
      <c r="A56" s="4" t="s">
        <v>610</v>
      </c>
      <c r="C56" s="6" t="n">
        <v>188862</v>
      </c>
      <c r="E56" s="6" t="n">
        <v>205414</v>
      </c>
      <c r="F56" t="n"/>
    </row>
    <row r="57" spans="1:8">
      <c r="A57" s="4" t="s">
        <v>611</v>
      </c>
      <c r="B57" s="4" t="s">
        <v>480</v>
      </c>
      <c r="C57" s="6" t="n">
        <v>56273</v>
      </c>
      <c r="E57" s="6" t="n">
        <v>61048</v>
      </c>
      <c r="F57" t="n"/>
    </row>
    <row r="58" spans="1:8">
      <c r="A58" s="4" t="s">
        <v>613</v>
      </c>
      <c r="B58" s="4" t="s">
        <v>481</v>
      </c>
      <c r="C58" s="6" t="n">
        <v>245135</v>
      </c>
      <c r="E58" s="6" t="n">
        <v>266462</v>
      </c>
      <c r="F58" t="n"/>
    </row>
    <row r="59" spans="1:8">
      <c r="A59" s="4" t="s">
        <v>615</v>
      </c>
      <c r="C59" s="6" t="n">
        <v>254032</v>
      </c>
      <c r="E59" s="6" t="n">
        <v>277119</v>
      </c>
      <c r="F59" t="n"/>
    </row>
    <row r="60" spans="1:8">
      <c r="A60" s="4" t="s">
        <v>616</v>
      </c>
      <c r="C60" s="6" t="n">
        <v>108921</v>
      </c>
      <c r="E60" s="6" t="n">
        <v>120945</v>
      </c>
      <c r="F60" t="n"/>
    </row>
    <row r="61" spans="1:8">
      <c r="A61" s="4" t="s">
        <v>598</v>
      </c>
      <c r="F61" t="n"/>
    </row>
    <row r="62" spans="1:8">
      <c r="A62" s="3" t="s">
        <v>609</v>
      </c>
      <c r="F62" t="n"/>
    </row>
    <row r="63" spans="1:8">
      <c r="A63" s="4" t="s">
        <v>610</v>
      </c>
      <c r="C63" s="6" t="n">
        <v>4727</v>
      </c>
      <c r="E63" s="6" t="n">
        <v>5935</v>
      </c>
      <c r="F63" t="n"/>
    </row>
    <row r="64" spans="1:8">
      <c r="A64" s="4" t="s">
        <v>611</v>
      </c>
      <c r="B64" s="4" t="s">
        <v>480</v>
      </c>
      <c r="C64" s="6" t="n">
        <v>115</v>
      </c>
      <c r="E64" s="6" t="n">
        <v>472</v>
      </c>
      <c r="F64" t="n"/>
    </row>
    <row r="65" spans="1:8">
      <c r="A65" s="4" t="s">
        <v>613</v>
      </c>
      <c r="B65" s="4" t="s">
        <v>481</v>
      </c>
      <c r="C65" s="6" t="n">
        <v>4842</v>
      </c>
      <c r="E65" s="6" t="n">
        <v>6407</v>
      </c>
      <c r="F65" t="n"/>
    </row>
    <row r="66" spans="1:8">
      <c r="A66" s="4" t="s">
        <v>615</v>
      </c>
      <c r="C66" s="6" t="n">
        <v>4843</v>
      </c>
      <c r="E66" s="6" t="n">
        <v>6773</v>
      </c>
      <c r="F66" t="n"/>
    </row>
    <row r="67" spans="1:8">
      <c r="A67" s="4" t="s">
        <v>616</v>
      </c>
      <c r="C67" s="6" t="n">
        <v>4659</v>
      </c>
      <c r="E67" s="6" t="n">
        <v>5052</v>
      </c>
      <c r="F67" t="n"/>
    </row>
    <row r="68" spans="1:8">
      <c r="A68" s="4" t="s">
        <v>599</v>
      </c>
      <c r="F68" t="n"/>
    </row>
    <row r="69" spans="1:8">
      <c r="A69" s="3" t="s">
        <v>609</v>
      </c>
      <c r="F69" t="n"/>
    </row>
    <row r="70" spans="1:8">
      <c r="A70" s="4" t="s">
        <v>610</v>
      </c>
      <c r="C70" s="6" t="n">
        <v>18852</v>
      </c>
      <c r="E70" s="6" t="n">
        <v>21374</v>
      </c>
      <c r="F70" t="n"/>
    </row>
    <row r="71" spans="1:8">
      <c r="A71" s="4" t="s">
        <v>611</v>
      </c>
      <c r="B71" s="4" t="s">
        <v>480</v>
      </c>
      <c r="C71" s="6" t="n">
        <v>9874</v>
      </c>
      <c r="E71" s="6" t="n">
        <v>11406</v>
      </c>
      <c r="F71" t="n"/>
    </row>
    <row r="72" spans="1:8">
      <c r="A72" s="4" t="s">
        <v>613</v>
      </c>
      <c r="B72" s="4" t="s">
        <v>481</v>
      </c>
      <c r="C72" s="6" t="n">
        <v>28726</v>
      </c>
      <c r="E72" s="6" t="n">
        <v>32780</v>
      </c>
      <c r="F72" t="n"/>
    </row>
    <row r="73" spans="1:8">
      <c r="A73" s="4" t="s">
        <v>615</v>
      </c>
      <c r="C73" s="6" t="n">
        <v>29843</v>
      </c>
      <c r="E73" s="6" t="n">
        <v>34094</v>
      </c>
      <c r="F73" t="n"/>
    </row>
    <row r="74" spans="1:8">
      <c r="A74" s="4" t="s">
        <v>616</v>
      </c>
      <c r="C74" s="6" t="n">
        <v>12099</v>
      </c>
      <c r="E74" s="6" t="n">
        <v>13886</v>
      </c>
      <c r="F74" t="n"/>
    </row>
    <row r="75" spans="1:8">
      <c r="A75" s="4" t="s">
        <v>600</v>
      </c>
      <c r="F75" t="n"/>
    </row>
    <row r="76" spans="1:8">
      <c r="A76" s="3" t="s">
        <v>609</v>
      </c>
      <c r="F76" t="n"/>
    </row>
    <row r="77" spans="1:8">
      <c r="A77" s="4" t="s">
        <v>610</v>
      </c>
      <c r="C77" s="6" t="n">
        <v>15034</v>
      </c>
      <c r="E77" s="6" t="n">
        <v>20482</v>
      </c>
      <c r="F77" t="n"/>
    </row>
    <row r="78" spans="1:8">
      <c r="A78" s="4" t="s">
        <v>611</v>
      </c>
      <c r="B78" s="4" t="s">
        <v>480</v>
      </c>
      <c r="C78" s="6" t="n">
        <v>7017</v>
      </c>
      <c r="E78" s="6" t="n">
        <v>7621</v>
      </c>
      <c r="F78" t="n"/>
    </row>
    <row r="79" spans="1:8">
      <c r="A79" s="4" t="s">
        <v>613</v>
      </c>
      <c r="B79" s="4" t="s">
        <v>481</v>
      </c>
      <c r="C79" s="6" t="n">
        <v>22051</v>
      </c>
      <c r="E79" s="6" t="n">
        <v>28103</v>
      </c>
      <c r="F79" t="n"/>
    </row>
    <row r="80" spans="1:8">
      <c r="A80" s="4" t="s">
        <v>615</v>
      </c>
      <c r="C80" s="6" t="n">
        <v>23944</v>
      </c>
      <c r="E80" s="6" t="n">
        <v>29962</v>
      </c>
      <c r="F80" t="n"/>
    </row>
    <row r="81" spans="1:8">
      <c r="A81" s="4" t="s">
        <v>616</v>
      </c>
      <c r="C81" s="6" t="n">
        <v>8339</v>
      </c>
      <c r="E81" s="6" t="n">
        <v>12626</v>
      </c>
      <c r="F81" t="n"/>
    </row>
    <row r="82" spans="1:8">
      <c r="A82" s="4" t="s">
        <v>601</v>
      </c>
      <c r="F82" t="n"/>
    </row>
    <row r="83" spans="1:8">
      <c r="A83" s="3" t="s">
        <v>609</v>
      </c>
      <c r="F83" t="n"/>
    </row>
    <row r="84" spans="1:8">
      <c r="A84" s="4" t="s">
        <v>610</v>
      </c>
      <c r="C84" s="6" t="n">
        <v>27838</v>
      </c>
      <c r="E84" s="6" t="n">
        <v>30644</v>
      </c>
      <c r="F84" t="n"/>
    </row>
    <row r="85" spans="1:8">
      <c r="A85" s="4" t="s">
        <v>611</v>
      </c>
      <c r="B85" s="4" t="s">
        <v>480</v>
      </c>
      <c r="C85" s="6" t="n">
        <v>18321</v>
      </c>
      <c r="E85" s="6" t="n">
        <v>20267</v>
      </c>
      <c r="F85" t="n"/>
    </row>
    <row r="86" spans="1:8">
      <c r="A86" s="4" t="s">
        <v>613</v>
      </c>
      <c r="B86" s="4" t="s">
        <v>481</v>
      </c>
      <c r="C86" s="6" t="n">
        <v>46159</v>
      </c>
      <c r="E86" s="6" t="n">
        <v>50911</v>
      </c>
      <c r="F86" t="n"/>
    </row>
    <row r="87" spans="1:8">
      <c r="A87" s="4" t="s">
        <v>615</v>
      </c>
      <c r="C87" s="6" t="n">
        <v>54231</v>
      </c>
      <c r="E87" s="6" t="n">
        <v>59166</v>
      </c>
      <c r="F87" t="n"/>
    </row>
    <row r="88" spans="1:8">
      <c r="A88" s="4" t="s">
        <v>616</v>
      </c>
      <c r="C88" s="6" t="n">
        <v>9914</v>
      </c>
      <c r="E88" s="6" t="n">
        <v>11225</v>
      </c>
      <c r="F88" t="n"/>
    </row>
    <row r="89" spans="1:8">
      <c r="A89" s="4" t="s">
        <v>602</v>
      </c>
      <c r="F89" t="n"/>
    </row>
    <row r="90" spans="1:8">
      <c r="A90" s="3" t="s">
        <v>609</v>
      </c>
      <c r="F90" t="n"/>
    </row>
    <row r="91" spans="1:8">
      <c r="A91" s="4" t="s">
        <v>610</v>
      </c>
      <c r="C91" s="6" t="n">
        <v>190482</v>
      </c>
      <c r="E91" s="6" t="n">
        <v>192263</v>
      </c>
      <c r="F91" t="n"/>
    </row>
    <row r="92" spans="1:8">
      <c r="A92" s="4" t="s">
        <v>611</v>
      </c>
      <c r="B92" s="4" t="s">
        <v>480</v>
      </c>
      <c r="C92" s="6" t="n">
        <v>9762</v>
      </c>
      <c r="E92" s="6" t="n">
        <v>173</v>
      </c>
      <c r="F92" t="n"/>
    </row>
    <row r="93" spans="1:8">
      <c r="A93" s="4" t="s">
        <v>613</v>
      </c>
      <c r="B93" s="4" t="s">
        <v>481</v>
      </c>
      <c r="C93" s="6" t="n">
        <v>200244</v>
      </c>
      <c r="E93" s="6" t="n">
        <v>192436</v>
      </c>
      <c r="F93" t="n"/>
    </row>
    <row r="94" spans="1:8">
      <c r="A94" s="4" t="s">
        <v>615</v>
      </c>
      <c r="C94" s="6" t="n">
        <v>212179</v>
      </c>
      <c r="E94" s="6" t="n">
        <v>192436</v>
      </c>
      <c r="F94" t="n"/>
    </row>
    <row r="95" spans="1:8">
      <c r="A95" s="4" t="s">
        <v>616</v>
      </c>
      <c r="C95" s="6" t="n">
        <v>90386</v>
      </c>
      <c r="E95" s="6" t="n">
        <v>91579</v>
      </c>
      <c r="F95" t="n"/>
    </row>
    <row r="96" spans="1:8">
      <c r="A96" s="4" t="s">
        <v>603</v>
      </c>
      <c r="F96" t="n"/>
    </row>
    <row r="97" spans="1:8">
      <c r="A97" s="3" t="s">
        <v>609</v>
      </c>
      <c r="F97" t="n"/>
    </row>
    <row r="98" spans="1:8">
      <c r="A98" s="4" t="s">
        <v>610</v>
      </c>
      <c r="C98" s="6" t="n">
        <v>142664</v>
      </c>
      <c r="E98" s="6" t="n">
        <v>160382</v>
      </c>
      <c r="F98" t="n"/>
    </row>
    <row r="99" spans="1:8">
      <c r="A99" s="4" t="s">
        <v>611</v>
      </c>
      <c r="B99" s="4" t="s">
        <v>480</v>
      </c>
      <c r="C99" s="6" t="n">
        <v>9852</v>
      </c>
      <c r="E99" s="6" t="n">
        <v>9429</v>
      </c>
      <c r="F99" t="n"/>
    </row>
    <row r="100" spans="1:8">
      <c r="A100" s="4" t="s">
        <v>613</v>
      </c>
      <c r="B100" s="4" t="s">
        <v>481</v>
      </c>
      <c r="C100" s="6" t="n">
        <v>152516</v>
      </c>
      <c r="E100" s="6" t="n">
        <v>169811</v>
      </c>
      <c r="F100" t="n"/>
    </row>
    <row r="101" spans="1:8">
      <c r="A101" s="4" t="s">
        <v>615</v>
      </c>
      <c r="C101" s="6" t="n">
        <v>188952</v>
      </c>
      <c r="E101" s="6" t="n">
        <v>208969</v>
      </c>
      <c r="F101" t="n"/>
    </row>
    <row r="102" spans="1:8">
      <c r="A102" s="4" t="s">
        <v>616</v>
      </c>
      <c r="C102" s="6" t="n">
        <v>43482</v>
      </c>
      <c r="E102" s="6" t="n">
        <v>49985</v>
      </c>
      <c r="F102" t="n"/>
    </row>
    <row r="103" spans="1:8">
      <c r="A103" s="4" t="s">
        <v>617</v>
      </c>
      <c r="C103" s="6" t="n">
        <v>64810</v>
      </c>
      <c r="E103" s="6" t="n">
        <v>71454</v>
      </c>
      <c r="F103" t="n"/>
    </row>
    <row r="104" spans="1:8">
      <c r="A104" s="4" t="s">
        <v>604</v>
      </c>
      <c r="F104" t="n"/>
    </row>
    <row r="105" spans="1:8">
      <c r="A105" s="3" t="s">
        <v>609</v>
      </c>
      <c r="F105" t="n"/>
    </row>
    <row r="106" spans="1:8">
      <c r="A106" s="4" t="s">
        <v>610</v>
      </c>
      <c r="C106" s="6" t="n">
        <v>84086</v>
      </c>
      <c r="E106" s="6" t="n">
        <v>90101</v>
      </c>
      <c r="F106" t="n"/>
    </row>
    <row r="107" spans="1:8">
      <c r="A107" s="4" t="s">
        <v>611</v>
      </c>
      <c r="B107" s="4" t="s">
        <v>480</v>
      </c>
      <c r="C107" s="6" t="n">
        <v>634</v>
      </c>
      <c r="E107" s="6" t="n">
        <v>604</v>
      </c>
      <c r="F107" t="n"/>
    </row>
    <row r="108" spans="1:8">
      <c r="A108" s="4" t="s">
        <v>613</v>
      </c>
      <c r="B108" s="4" t="s">
        <v>481</v>
      </c>
      <c r="C108" s="6" t="n">
        <v>84720</v>
      </c>
      <c r="E108" s="6" t="n">
        <v>90705</v>
      </c>
      <c r="F108" t="n"/>
    </row>
    <row r="109" spans="1:8">
      <c r="A109" s="4" t="s">
        <v>615</v>
      </c>
      <c r="C109" s="6" t="n">
        <v>95189</v>
      </c>
      <c r="E109" s="6" t="n">
        <v>102142</v>
      </c>
      <c r="F109" t="n"/>
    </row>
    <row r="110" spans="1:8">
      <c r="A110" s="4" t="s">
        <v>616</v>
      </c>
      <c r="C110" s="6" t="n">
        <v>23728</v>
      </c>
      <c r="E110" s="6" t="n">
        <v>25726</v>
      </c>
      <c r="F110" t="n"/>
    </row>
    <row r="111" spans="1:8">
      <c r="A111" s="4" t="s">
        <v>617</v>
      </c>
      <c r="C111" s="6" t="n">
        <v>41202</v>
      </c>
      <c r="E111" s="6" t="n">
        <v>44661</v>
      </c>
      <c r="F111" t="n"/>
    </row>
    <row r="112" spans="1:8">
      <c r="A112" s="4" t="s">
        <v>605</v>
      </c>
      <c r="F112" t="n"/>
    </row>
    <row r="113" spans="1:8">
      <c r="A113" s="3" t="s">
        <v>609</v>
      </c>
      <c r="F113" t="n"/>
    </row>
    <row r="114" spans="1:8">
      <c r="A114" s="4" t="s">
        <v>610</v>
      </c>
      <c r="C114" s="6" t="n">
        <v>40175</v>
      </c>
      <c r="E114" s="6" t="n">
        <v>39510</v>
      </c>
      <c r="F114" t="n"/>
    </row>
    <row r="115" spans="1:8">
      <c r="A115" s="4" t="s">
        <v>611</v>
      </c>
      <c r="B115" s="4" t="s">
        <v>480</v>
      </c>
      <c r="C115" s="6" t="n">
        <v>26497</v>
      </c>
      <c r="E115" s="6" t="n">
        <v>21216</v>
      </c>
      <c r="F115" t="n"/>
    </row>
    <row r="116" spans="1:8">
      <c r="A116" s="4" t="s">
        <v>613</v>
      </c>
      <c r="B116" s="4" t="s">
        <v>481</v>
      </c>
      <c r="C116" s="6" t="n">
        <v>66672</v>
      </c>
      <c r="E116" s="6" t="n">
        <v>60726</v>
      </c>
      <c r="F116" t="n"/>
    </row>
    <row r="117" spans="1:8">
      <c r="A117" s="4" t="s">
        <v>615</v>
      </c>
      <c r="C117" s="6" t="n">
        <v>75316</v>
      </c>
      <c r="E117" s="6" t="n">
        <v>70457</v>
      </c>
      <c r="F117" t="n"/>
    </row>
    <row r="118" spans="1:8">
      <c r="A118" s="4" t="s">
        <v>616</v>
      </c>
      <c r="C118" s="6" t="n">
        <v>3965</v>
      </c>
      <c r="E118" s="6" t="n">
        <v>4146</v>
      </c>
      <c r="F118" t="n"/>
    </row>
    <row r="119" spans="1:8">
      <c r="A119" s="4" t="s">
        <v>617</v>
      </c>
      <c r="C119" s="6" t="n">
        <v>40150</v>
      </c>
      <c r="E119" s="6" t="n">
        <v>34106</v>
      </c>
      <c r="F119" t="n"/>
    </row>
    <row r="120" spans="1:8">
      <c r="A120" s="4" t="s">
        <v>606</v>
      </c>
      <c r="F120" t="n"/>
    </row>
    <row r="121" spans="1:8">
      <c r="A121" s="3" t="s">
        <v>609</v>
      </c>
      <c r="F121" t="n"/>
    </row>
    <row r="122" spans="1:8">
      <c r="A122" s="4" t="s">
        <v>610</v>
      </c>
      <c r="C122" s="6" t="n">
        <v>26493</v>
      </c>
      <c r="E122" s="6" t="n">
        <v>24122</v>
      </c>
      <c r="F122" t="n"/>
    </row>
    <row r="123" spans="1:8">
      <c r="A123" s="4" t="s">
        <v>611</v>
      </c>
      <c r="B123" s="4" t="s">
        <v>480</v>
      </c>
      <c r="C123" s="6" t="n">
        <v>12757</v>
      </c>
      <c r="E123" s="6" t="n">
        <v>11878</v>
      </c>
      <c r="F123" t="n"/>
    </row>
    <row r="124" spans="1:8">
      <c r="A124" s="4" t="s">
        <v>613</v>
      </c>
      <c r="B124" s="4" t="s">
        <v>481</v>
      </c>
      <c r="C124" s="6" t="n">
        <v>39250</v>
      </c>
      <c r="E124" s="6" t="n">
        <v>36000</v>
      </c>
      <c r="F124" t="n"/>
    </row>
    <row r="125" spans="1:8">
      <c r="A125" s="4" t="s">
        <v>615</v>
      </c>
      <c r="C125" s="6" t="n">
        <v>46552</v>
      </c>
      <c r="E125" s="6" t="n">
        <v>43185</v>
      </c>
      <c r="F125" t="n"/>
    </row>
    <row r="126" spans="1:8">
      <c r="A126" s="4" t="s">
        <v>616</v>
      </c>
      <c r="C126" s="6" t="n">
        <v>12717</v>
      </c>
      <c r="E126" s="6" t="n">
        <v>8012</v>
      </c>
      <c r="F126" t="n"/>
    </row>
    <row r="127" spans="1:8">
      <c r="A127" s="4" t="s">
        <v>617</v>
      </c>
      <c r="C127" s="7" t="n">
        <v>8540</v>
      </c>
      <c r="E127" s="7" t="n">
        <v>8455</v>
      </c>
      <c r="F127" t="n"/>
    </row>
    <row r="128" spans="1:8">
      <c r="A128" t="n"/>
    </row>
    <row r="129" spans="1:8">
      <c r="A129" s="4" t="s">
        <v>34</v>
      </c>
      <c r="B129" s="4" t="s">
        <v>620</v>
      </c>
    </row>
    <row r="130" spans="1:8">
      <c r="A130" s="4" t="s">
        <v>480</v>
      </c>
      <c r="B130" s="4" t="s">
        <v>621</v>
      </c>
    </row>
    <row r="131" spans="1:8">
      <c r="A131" s="4" t="s">
        <v>481</v>
      </c>
      <c r="B131" s="4" t="s">
        <v>622</v>
      </c>
    </row>
    <row r="132" spans="1:8">
      <c r="A132" s="4" t="s">
        <v>482</v>
      </c>
      <c r="B132" s="4" t="s">
        <v>623</v>
      </c>
    </row>
  </sheetData>
  <mergeCells count="13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A128:G128"/>
    <mergeCell ref="B129:G129"/>
    <mergeCell ref="B130:G130"/>
    <mergeCell ref="B131:G131"/>
    <mergeCell ref="B132:G1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49</v>
      </c>
      <c r="C1" s="2" t="s">
        <v>1</v>
      </c>
    </row>
    <row r="2" spans="1:4">
      <c r="C2" s="2" t="s">
        <v>2</v>
      </c>
      <c r="D2" s="2" t="s">
        <v>94</v>
      </c>
    </row>
    <row r="3" spans="1:4">
      <c r="A3" s="3" t="s">
        <v>150</v>
      </c>
    </row>
    <row r="4" spans="1:4">
      <c r="A4" s="4" t="s">
        <v>131</v>
      </c>
      <c r="C4" s="7" t="n">
        <v>413120</v>
      </c>
      <c r="D4" s="7" t="n">
        <v>863960</v>
      </c>
    </row>
    <row r="5" spans="1:4">
      <c r="A5" s="3" t="s">
        <v>151</v>
      </c>
    </row>
    <row r="6" spans="1:4">
      <c r="A6" s="4" t="s">
        <v>152</v>
      </c>
      <c r="B6" s="4" t="s">
        <v>34</v>
      </c>
      <c r="C6" s="6" t="n">
        <v>-360855</v>
      </c>
      <c r="D6" s="6" t="n">
        <v>442705</v>
      </c>
    </row>
    <row r="7" spans="1:4">
      <c r="A7" s="4" t="s">
        <v>153</v>
      </c>
      <c r="C7" s="6" t="n">
        <v>2683</v>
      </c>
      <c r="D7" s="6" t="n">
        <v>1538</v>
      </c>
    </row>
    <row r="8" spans="1:4">
      <c r="A8" s="4" t="s">
        <v>154</v>
      </c>
      <c r="C8" s="6" t="n">
        <v>-23592</v>
      </c>
      <c r="D8" s="6" t="n">
        <v>15146</v>
      </c>
    </row>
    <row r="9" spans="1:4">
      <c r="A9" s="4" t="s">
        <v>155</v>
      </c>
      <c r="C9" s="6" t="n">
        <v>-33057</v>
      </c>
      <c r="D9" s="6" t="n">
        <v>2942</v>
      </c>
    </row>
    <row r="10" spans="1:4">
      <c r="A10" s="4" t="s">
        <v>101</v>
      </c>
      <c r="C10" s="6" t="n">
        <v>-414821</v>
      </c>
      <c r="D10" s="6" t="n">
        <v>462331</v>
      </c>
    </row>
    <row r="11" spans="1:4">
      <c r="A11" s="4" t="s">
        <v>156</v>
      </c>
      <c r="C11" s="6" t="n">
        <v>-1701</v>
      </c>
      <c r="D11" s="6" t="n">
        <v>1326291</v>
      </c>
    </row>
    <row r="12" spans="1:4">
      <c r="A12" s="4" t="s">
        <v>132</v>
      </c>
      <c r="C12" s="6" t="n">
        <v>31813</v>
      </c>
      <c r="D12" s="6" t="n">
        <v>25664</v>
      </c>
    </row>
    <row r="13" spans="1:4">
      <c r="A13" s="4" t="s">
        <v>157</v>
      </c>
      <c r="C13" s="6" t="n">
        <v>31141</v>
      </c>
      <c r="D13" s="6" t="n">
        <v>12870</v>
      </c>
    </row>
    <row r="14" spans="1:4">
      <c r="A14" s="4" t="s">
        <v>158</v>
      </c>
      <c r="C14" s="7" t="n">
        <v>-64655</v>
      </c>
      <c r="D14" s="7" t="n">
        <v>1287757</v>
      </c>
    </row>
    <row r="15" spans="1:4">
      <c r="A15" t="n"/>
    </row>
    <row r="16" spans="1:4">
      <c r="A16" s="4" t="s">
        <v>34</v>
      </c>
      <c r="B16" s="4" t="s">
        <v>159</v>
      </c>
    </row>
  </sheetData>
  <mergeCells count="4">
    <mergeCell ref="A1:B2"/>
    <mergeCell ref="C1:D1"/>
    <mergeCell ref="A15:C15"/>
    <mergeCell ref="B16:C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94</v>
      </c>
    </row>
    <row r="3" spans="1:3">
      <c r="A3" s="3" t="s">
        <v>609</v>
      </c>
    </row>
    <row r="4" spans="1:3">
      <c r="A4" s="4" t="s">
        <v>625</v>
      </c>
      <c r="B4" s="7" t="n">
        <v>1624287</v>
      </c>
      <c r="C4" s="7" t="n">
        <v>1776880</v>
      </c>
    </row>
    <row r="5" spans="1:3">
      <c r="A5" s="4" t="s">
        <v>626</v>
      </c>
      <c r="B5" s="6" t="n">
        <v>18043</v>
      </c>
      <c r="C5" s="6" t="n">
        <v>19317</v>
      </c>
    </row>
    <row r="6" spans="1:3">
      <c r="A6" s="4" t="s">
        <v>619</v>
      </c>
    </row>
    <row r="7" spans="1:3">
      <c r="A7" s="3" t="s">
        <v>609</v>
      </c>
    </row>
    <row r="8" spans="1:3">
      <c r="A8" s="4" t="s">
        <v>625</v>
      </c>
      <c r="B8" s="6" t="n">
        <v>11795</v>
      </c>
      <c r="C8" s="6" t="n">
        <v>16214</v>
      </c>
    </row>
    <row r="9" spans="1:3">
      <c r="A9" s="4" t="s">
        <v>626</v>
      </c>
      <c r="B9" s="6" t="n">
        <v>505</v>
      </c>
      <c r="C9" s="6" t="n">
        <v>737</v>
      </c>
    </row>
    <row r="10" spans="1:3">
      <c r="A10" s="4" t="s">
        <v>592</v>
      </c>
    </row>
    <row r="11" spans="1:3">
      <c r="A11" s="3" t="s">
        <v>609</v>
      </c>
    </row>
    <row r="12" spans="1:3">
      <c r="A12" s="4" t="s">
        <v>625</v>
      </c>
      <c r="B12" s="6" t="n">
        <v>1066068</v>
      </c>
      <c r="C12" s="6" t="n">
        <v>1210343</v>
      </c>
    </row>
    <row r="13" spans="1:3">
      <c r="A13" s="4" t="s">
        <v>626</v>
      </c>
      <c r="B13" s="6" t="n">
        <v>10409</v>
      </c>
      <c r="C13" s="6" t="n">
        <v>10951</v>
      </c>
    </row>
    <row r="14" spans="1:3">
      <c r="A14" s="4" t="s">
        <v>593</v>
      </c>
    </row>
    <row r="15" spans="1:3">
      <c r="A15" s="3" t="s">
        <v>609</v>
      </c>
    </row>
    <row r="16" spans="1:3">
      <c r="A16" s="4" t="s">
        <v>625</v>
      </c>
      <c r="B16" s="6" t="n">
        <v>442996</v>
      </c>
      <c r="C16" s="6" t="n">
        <v>426503</v>
      </c>
    </row>
    <row r="17" spans="1:3">
      <c r="A17" s="4" t="s">
        <v>626</v>
      </c>
      <c r="B17" s="6" t="n">
        <v>4199</v>
      </c>
      <c r="C17" s="6" t="n">
        <v>3690</v>
      </c>
    </row>
    <row r="18" spans="1:3">
      <c r="A18" s="4" t="s">
        <v>594</v>
      </c>
    </row>
    <row r="19" spans="1:3">
      <c r="A19" s="3" t="s">
        <v>609</v>
      </c>
    </row>
    <row r="20" spans="1:3">
      <c r="A20" s="4" t="s">
        <v>625</v>
      </c>
      <c r="B20" s="6" t="n">
        <v>31543</v>
      </c>
      <c r="C20" s="6" t="n">
        <v>41843</v>
      </c>
    </row>
    <row r="21" spans="1:3">
      <c r="A21" s="4" t="s">
        <v>626</v>
      </c>
      <c r="B21" s="6" t="n">
        <v>353</v>
      </c>
      <c r="C21" s="6" t="n">
        <v>416</v>
      </c>
    </row>
    <row r="22" spans="1:3">
      <c r="A22" s="4" t="s">
        <v>595</v>
      </c>
    </row>
    <row r="23" spans="1:3">
      <c r="A23" s="3" t="s">
        <v>609</v>
      </c>
    </row>
    <row r="24" spans="1:3">
      <c r="A24" s="4" t="s">
        <v>625</v>
      </c>
      <c r="B24" s="6" t="n">
        <v>131463</v>
      </c>
      <c r="C24" s="6" t="n">
        <v>185578</v>
      </c>
    </row>
    <row r="25" spans="1:3">
      <c r="A25" s="4" t="s">
        <v>626</v>
      </c>
      <c r="B25" s="6" t="n">
        <v>1236</v>
      </c>
      <c r="C25" s="6" t="n">
        <v>1624</v>
      </c>
    </row>
    <row r="26" spans="1:3">
      <c r="A26" s="4" t="s">
        <v>596</v>
      </c>
    </row>
    <row r="27" spans="1:3">
      <c r="A27" s="3" t="s">
        <v>609</v>
      </c>
    </row>
    <row r="28" spans="1:3">
      <c r="A28" s="4" t="s">
        <v>625</v>
      </c>
      <c r="B28" s="6" t="n">
        <v>94276</v>
      </c>
      <c r="C28" s="6" t="n">
        <v>123464</v>
      </c>
    </row>
    <row r="29" spans="1:3">
      <c r="A29" s="4" t="s">
        <v>626</v>
      </c>
      <c r="B29" s="6" t="n">
        <v>1116</v>
      </c>
      <c r="C29" s="6" t="n">
        <v>1291</v>
      </c>
    </row>
    <row r="30" spans="1:3">
      <c r="A30" s="4" t="s">
        <v>597</v>
      </c>
    </row>
    <row r="31" spans="1:3">
      <c r="A31" s="3" t="s">
        <v>609</v>
      </c>
    </row>
    <row r="32" spans="1:3">
      <c r="A32" s="4" t="s">
        <v>625</v>
      </c>
      <c r="B32" s="6" t="n">
        <v>255798</v>
      </c>
      <c r="C32" s="6" t="n">
        <v>291589</v>
      </c>
    </row>
    <row r="33" spans="1:3">
      <c r="A33" s="4" t="s">
        <v>626</v>
      </c>
      <c r="B33" s="6" t="n">
        <v>2402</v>
      </c>
      <c r="C33" s="6" t="n">
        <v>2559</v>
      </c>
    </row>
    <row r="34" spans="1:3">
      <c r="A34" s="4" t="s">
        <v>598</v>
      </c>
    </row>
    <row r="35" spans="1:3">
      <c r="A35" s="3" t="s">
        <v>609</v>
      </c>
    </row>
    <row r="36" spans="1:3">
      <c r="A36" s="4" t="s">
        <v>625</v>
      </c>
      <c r="B36" s="6" t="n">
        <v>5625</v>
      </c>
      <c r="C36" s="6" t="n">
        <v>7643</v>
      </c>
    </row>
    <row r="37" spans="1:3">
      <c r="A37" s="4" t="s">
        <v>626</v>
      </c>
      <c r="B37" s="6" t="n">
        <v>48</v>
      </c>
      <c r="C37" s="6" t="n">
        <v>63</v>
      </c>
    </row>
    <row r="38" spans="1:3">
      <c r="A38" s="4" t="s">
        <v>599</v>
      </c>
    </row>
    <row r="39" spans="1:3">
      <c r="A39" s="3" t="s">
        <v>609</v>
      </c>
    </row>
    <row r="40" spans="1:3">
      <c r="A40" s="4" t="s">
        <v>625</v>
      </c>
      <c r="B40" s="6" t="n">
        <v>30753</v>
      </c>
      <c r="C40" s="6" t="n">
        <v>36483</v>
      </c>
    </row>
    <row r="41" spans="1:3">
      <c r="A41" s="4" t="s">
        <v>626</v>
      </c>
      <c r="B41" s="6" t="n">
        <v>366</v>
      </c>
      <c r="C41" s="6" t="n">
        <v>374</v>
      </c>
    </row>
    <row r="42" spans="1:3">
      <c r="A42" s="4" t="s">
        <v>600</v>
      </c>
    </row>
    <row r="43" spans="1:3">
      <c r="A43" s="3" t="s">
        <v>609</v>
      </c>
    </row>
    <row r="44" spans="1:3">
      <c r="A44" s="4" t="s">
        <v>625</v>
      </c>
      <c r="B44" s="6" t="n">
        <v>25077</v>
      </c>
      <c r="C44" s="6" t="n">
        <v>38759</v>
      </c>
    </row>
    <row r="45" spans="1:3">
      <c r="A45" s="4" t="s">
        <v>626</v>
      </c>
      <c r="B45" s="6" t="n">
        <v>271</v>
      </c>
      <c r="C45" s="6" t="n">
        <v>373</v>
      </c>
    </row>
    <row r="46" spans="1:3">
      <c r="A46" s="4" t="s">
        <v>601</v>
      </c>
    </row>
    <row r="47" spans="1:3">
      <c r="A47" s="3" t="s">
        <v>609</v>
      </c>
    </row>
    <row r="48" spans="1:3">
      <c r="A48" s="4" t="s">
        <v>625</v>
      </c>
      <c r="B48" s="6" t="n">
        <v>48537</v>
      </c>
      <c r="C48" s="6" t="n">
        <v>58481</v>
      </c>
    </row>
    <row r="49" spans="1:3">
      <c r="A49" s="4" t="s">
        <v>626</v>
      </c>
      <c r="B49" s="6" t="n">
        <v>418</v>
      </c>
      <c r="C49" s="6" t="n">
        <v>561</v>
      </c>
    </row>
    <row r="50" spans="1:3">
      <c r="A50" s="4" t="s">
        <v>602</v>
      </c>
    </row>
    <row r="51" spans="1:3">
      <c r="A51" s="3" t="s">
        <v>609</v>
      </c>
    </row>
    <row r="52" spans="1:3">
      <c r="A52" s="4" t="s">
        <v>625</v>
      </c>
      <c r="B52" s="6" t="n">
        <v>196259</v>
      </c>
      <c r="C52" s="6" t="n">
        <v>181178</v>
      </c>
    </row>
    <row r="53" spans="1:3">
      <c r="A53" s="4" t="s">
        <v>626</v>
      </c>
      <c r="B53" s="6" t="n">
        <v>1302</v>
      </c>
      <c r="C53" s="6" t="n">
        <v>1458</v>
      </c>
    </row>
    <row r="54" spans="1:3">
      <c r="A54" s="4" t="s">
        <v>603</v>
      </c>
    </row>
    <row r="55" spans="1:3">
      <c r="A55" s="3" t="s">
        <v>609</v>
      </c>
    </row>
    <row r="56" spans="1:3">
      <c r="A56" s="4" t="s">
        <v>625</v>
      </c>
      <c r="B56" s="6" t="n">
        <v>161162</v>
      </c>
      <c r="C56" s="6" t="n">
        <v>196557</v>
      </c>
    </row>
    <row r="57" spans="1:3">
      <c r="A57" s="4" t="s">
        <v>626</v>
      </c>
      <c r="B57" s="6" t="n">
        <v>1572</v>
      </c>
      <c r="C57" s="6" t="n">
        <v>2308</v>
      </c>
    </row>
    <row r="58" spans="1:3">
      <c r="A58" s="4" t="s">
        <v>604</v>
      </c>
    </row>
    <row r="59" spans="1:3">
      <c r="A59" s="3" t="s">
        <v>609</v>
      </c>
    </row>
    <row r="60" spans="1:3">
      <c r="A60" s="4" t="s">
        <v>625</v>
      </c>
      <c r="B60" s="6" t="n">
        <v>87712</v>
      </c>
      <c r="C60" s="6" t="n">
        <v>99853</v>
      </c>
    </row>
    <row r="61" spans="1:3">
      <c r="A61" s="4" t="s">
        <v>626</v>
      </c>
      <c r="B61" s="6" t="n">
        <v>1738</v>
      </c>
      <c r="C61" s="6" t="n">
        <v>2236</v>
      </c>
    </row>
    <row r="62" spans="1:3">
      <c r="A62" s="4" t="s">
        <v>605</v>
      </c>
    </row>
    <row r="63" spans="1:3">
      <c r="A63" s="3" t="s">
        <v>609</v>
      </c>
    </row>
    <row r="64" spans="1:3">
      <c r="A64" s="4" t="s">
        <v>625</v>
      </c>
      <c r="B64" s="6" t="n">
        <v>63602</v>
      </c>
      <c r="C64" s="6" t="n">
        <v>60989</v>
      </c>
    </row>
    <row r="65" spans="1:3">
      <c r="A65" s="4" t="s">
        <v>626</v>
      </c>
      <c r="B65" s="6" t="n">
        <v>1105</v>
      </c>
      <c r="C65" s="6" t="n">
        <v>1361</v>
      </c>
    </row>
    <row r="66" spans="1:3">
      <c r="A66" s="4" t="s">
        <v>606</v>
      </c>
    </row>
    <row r="67" spans="1:3">
      <c r="A67" s="3" t="s">
        <v>609</v>
      </c>
    </row>
    <row r="68" spans="1:3">
      <c r="A68" s="4" t="s">
        <v>625</v>
      </c>
      <c r="B68" s="6" t="n">
        <v>37689</v>
      </c>
      <c r="C68" s="6" t="n">
        <v>11746</v>
      </c>
    </row>
    <row r="69" spans="1:3">
      <c r="A69" s="4" t="s">
        <v>626</v>
      </c>
      <c r="B69" s="7" t="n">
        <v>1412</v>
      </c>
      <c r="C69" s="7" t="n">
        <v>2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27</v>
      </c>
      <c r="C1" s="2" t="s">
        <v>1</v>
      </c>
    </row>
    <row r="2" spans="1:4">
      <c r="C2" s="2" t="s">
        <v>2</v>
      </c>
      <c r="D2" s="2" t="s">
        <v>94</v>
      </c>
    </row>
    <row r="3" spans="1:4">
      <c r="A3" s="3" t="s">
        <v>628</v>
      </c>
    </row>
    <row r="4" spans="1:4">
      <c r="A4" s="4" t="s">
        <v>524</v>
      </c>
      <c r="C4" s="7" t="n">
        <v>867090</v>
      </c>
      <c r="D4" s="7" t="n">
        <v>832267</v>
      </c>
    </row>
    <row r="5" spans="1:4">
      <c r="A5" s="4" t="s">
        <v>629</v>
      </c>
      <c r="B5" s="4" t="s">
        <v>34</v>
      </c>
      <c r="C5" s="6" t="n">
        <v>73866</v>
      </c>
      <c r="D5" s="6" t="n">
        <v>144810</v>
      </c>
    </row>
    <row r="6" spans="1:4">
      <c r="A6" s="4" t="s">
        <v>630</v>
      </c>
      <c r="C6" s="6" t="n">
        <v>-16958</v>
      </c>
      <c r="D6" s="6" t="n">
        <v>-16726</v>
      </c>
    </row>
    <row r="7" spans="1:4">
      <c r="A7" s="4" t="s">
        <v>631</v>
      </c>
      <c r="C7" s="6" t="n">
        <v>-9</v>
      </c>
      <c r="D7" s="6" t="n">
        <v>-11</v>
      </c>
    </row>
    <row r="8" spans="1:4">
      <c r="A8" s="4" t="s">
        <v>632</v>
      </c>
      <c r="C8" s="6" t="n">
        <v>-139141</v>
      </c>
      <c r="D8" s="6" t="n">
        <v>-122216</v>
      </c>
    </row>
    <row r="9" spans="1:4">
      <c r="A9" s="4" t="s">
        <v>528</v>
      </c>
      <c r="B9" s="4" t="s">
        <v>34</v>
      </c>
      <c r="C9" s="6" t="n">
        <v>784848</v>
      </c>
      <c r="D9" s="6" t="n">
        <v>838124</v>
      </c>
    </row>
    <row r="10" spans="1:4">
      <c r="A10" s="3" t="s">
        <v>633</v>
      </c>
    </row>
    <row r="11" spans="1:4">
      <c r="A11" s="4" t="s">
        <v>524</v>
      </c>
      <c r="C11" s="6" t="n">
        <v>819716</v>
      </c>
      <c r="D11" s="6" t="n">
        <v>1028760</v>
      </c>
    </row>
    <row r="12" spans="1:4">
      <c r="A12" s="4" t="s">
        <v>634</v>
      </c>
      <c r="B12" s="4" t="s">
        <v>612</v>
      </c>
      <c r="C12" s="6" t="n">
        <v>132119</v>
      </c>
      <c r="D12" s="6" t="n">
        <v>121851</v>
      </c>
    </row>
    <row r="13" spans="1:4">
      <c r="A13" s="4" t="s">
        <v>635</v>
      </c>
      <c r="C13" s="6" t="n">
        <v>-31157</v>
      </c>
      <c r="D13" s="6" t="n">
        <v>-37577</v>
      </c>
    </row>
    <row r="14" spans="1:4">
      <c r="A14" s="4" t="s">
        <v>636</v>
      </c>
      <c r="C14" s="6" t="n">
        <v>-16608</v>
      </c>
      <c r="D14" s="6" t="n">
        <v>-27845</v>
      </c>
    </row>
    <row r="15" spans="1:4">
      <c r="A15" s="4" t="s">
        <v>631</v>
      </c>
      <c r="C15" s="6" t="n">
        <v>-6171</v>
      </c>
      <c r="D15" s="6" t="n">
        <v>-8416</v>
      </c>
    </row>
    <row r="16" spans="1:4">
      <c r="A16" s="4" t="s">
        <v>632</v>
      </c>
      <c r="C16" s="6" t="n">
        <v>-120627</v>
      </c>
      <c r="D16" s="6" t="n">
        <v>-217977</v>
      </c>
    </row>
    <row r="17" spans="1:4">
      <c r="A17" s="4" t="s">
        <v>528</v>
      </c>
      <c r="B17" s="4" t="s">
        <v>34</v>
      </c>
      <c r="C17" s="6" t="n">
        <v>777272</v>
      </c>
      <c r="D17" s="6" t="n">
        <v>858796</v>
      </c>
    </row>
    <row r="18" spans="1:4">
      <c r="A18" s="4" t="s">
        <v>604</v>
      </c>
    </row>
    <row r="19" spans="1:4">
      <c r="A19" s="3" t="s">
        <v>628</v>
      </c>
    </row>
    <row r="20" spans="1:4">
      <c r="A20" s="4" t="s">
        <v>524</v>
      </c>
      <c r="C20" s="6" t="n">
        <v>44661</v>
      </c>
    </row>
    <row r="21" spans="1:4">
      <c r="A21" s="4" t="s">
        <v>528</v>
      </c>
      <c r="C21" s="6" t="n">
        <v>41202</v>
      </c>
    </row>
    <row r="22" spans="1:4">
      <c r="A22" s="3" t="s">
        <v>633</v>
      </c>
    </row>
    <row r="23" spans="1:4">
      <c r="A23" s="4" t="s">
        <v>637</v>
      </c>
      <c r="C23" s="6" t="n">
        <v>5760</v>
      </c>
      <c r="D23" s="6" t="n">
        <v>6453</v>
      </c>
    </row>
    <row r="24" spans="1:4">
      <c r="A24" s="4" t="s">
        <v>605</v>
      </c>
    </row>
    <row r="25" spans="1:4">
      <c r="A25" s="3" t="s">
        <v>628</v>
      </c>
    </row>
    <row r="26" spans="1:4">
      <c r="A26" s="4" t="s">
        <v>524</v>
      </c>
      <c r="C26" s="6" t="n">
        <v>34106</v>
      </c>
    </row>
    <row r="27" spans="1:4">
      <c r="A27" s="4" t="s">
        <v>528</v>
      </c>
      <c r="C27" s="6" t="n">
        <v>40150</v>
      </c>
    </row>
    <row r="28" spans="1:4">
      <c r="A28" s="3" t="s">
        <v>633</v>
      </c>
    </row>
    <row r="29" spans="1:4">
      <c r="A29" s="4" t="s">
        <v>637</v>
      </c>
      <c r="C29" s="6" t="n">
        <v>3291</v>
      </c>
      <c r="D29" s="6" t="n">
        <v>9545</v>
      </c>
    </row>
    <row r="30" spans="1:4">
      <c r="A30" s="4" t="s">
        <v>606</v>
      </c>
    </row>
    <row r="31" spans="1:4">
      <c r="A31" s="3" t="s">
        <v>628</v>
      </c>
    </row>
    <row r="32" spans="1:4">
      <c r="A32" s="4" t="s">
        <v>524</v>
      </c>
      <c r="C32" s="6" t="n">
        <v>8455</v>
      </c>
    </row>
    <row r="33" spans="1:4">
      <c r="A33" s="4" t="s">
        <v>528</v>
      </c>
      <c r="C33" s="6" t="n">
        <v>8540</v>
      </c>
    </row>
    <row r="34" spans="1:4">
      <c r="A34" s="3" t="s">
        <v>633</v>
      </c>
    </row>
    <row r="35" spans="1:4">
      <c r="A35" s="4" t="s">
        <v>637</v>
      </c>
      <c r="C35" s="6" t="n">
        <v>3045</v>
      </c>
      <c r="D35" s="6" t="n">
        <v>1466</v>
      </c>
    </row>
    <row r="36" spans="1:4">
      <c r="A36" s="4" t="s">
        <v>638</v>
      </c>
      <c r="C36" s="6" t="n">
        <v>2543</v>
      </c>
      <c r="D36" s="6" t="n">
        <v>1627</v>
      </c>
    </row>
    <row r="37" spans="1:4">
      <c r="A37" s="4" t="s">
        <v>639</v>
      </c>
      <c r="C37" s="6" t="n">
        <v>248</v>
      </c>
      <c r="D37" s="6" t="n">
        <v>7</v>
      </c>
    </row>
    <row r="38" spans="1:4">
      <c r="A38" s="4" t="s">
        <v>640</v>
      </c>
      <c r="C38" s="6" t="n">
        <v>6352</v>
      </c>
      <c r="D38" s="6" t="n">
        <v>1612</v>
      </c>
    </row>
    <row r="39" spans="1:4">
      <c r="A39" s="4" t="s">
        <v>641</v>
      </c>
      <c r="C39" s="7" t="n">
        <v>1755</v>
      </c>
      <c r="D39" s="7" t="n">
        <v>7</v>
      </c>
    </row>
    <row r="40" spans="1:4">
      <c r="A40" t="n"/>
    </row>
    <row r="41" spans="1:4">
      <c r="A41" s="4" t="s">
        <v>34</v>
      </c>
      <c r="B41" s="4" t="s">
        <v>623</v>
      </c>
    </row>
    <row r="42" spans="1:4">
      <c r="A42" s="4" t="s">
        <v>480</v>
      </c>
      <c r="B42" s="4" t="s">
        <v>642</v>
      </c>
    </row>
  </sheetData>
  <mergeCells count="5">
    <mergeCell ref="A1:B2"/>
    <mergeCell ref="C1:D1"/>
    <mergeCell ref="A40:C40"/>
    <mergeCell ref="B41:C41"/>
    <mergeCell ref="B42:C4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43</v>
      </c>
      <c r="C1" s="2" t="s">
        <v>1</v>
      </c>
    </row>
    <row r="2" spans="1:4">
      <c r="C2" s="2" t="s">
        <v>2</v>
      </c>
      <c r="D2" s="2" t="s">
        <v>94</v>
      </c>
    </row>
    <row r="3" spans="1:4">
      <c r="A3" s="3" t="s">
        <v>644</v>
      </c>
    </row>
    <row r="4" spans="1:4">
      <c r="A4" s="4" t="s">
        <v>645</v>
      </c>
      <c r="C4" s="7" t="n">
        <v>128796</v>
      </c>
      <c r="D4" s="7" t="n">
        <v>175935</v>
      </c>
    </row>
    <row r="5" spans="1:4">
      <c r="A5" s="4" t="s">
        <v>646</v>
      </c>
      <c r="C5" s="6" t="n">
        <v>88753</v>
      </c>
      <c r="D5" s="6" t="n">
        <v>163908</v>
      </c>
    </row>
    <row r="6" spans="1:4">
      <c r="A6" s="4" t="s">
        <v>647</v>
      </c>
      <c r="C6" s="6" t="n">
        <v>12010</v>
      </c>
      <c r="D6" s="6" t="n">
        <v>6176</v>
      </c>
    </row>
    <row r="7" spans="1:4">
      <c r="A7" s="4" t="s">
        <v>619</v>
      </c>
    </row>
    <row r="8" spans="1:4">
      <c r="A8" s="3" t="s">
        <v>644</v>
      </c>
    </row>
    <row r="9" spans="1:4">
      <c r="A9" s="4" t="s">
        <v>645</v>
      </c>
      <c r="B9" s="4" t="s">
        <v>612</v>
      </c>
      <c r="D9" s="6" t="n">
        <v>1607</v>
      </c>
    </row>
    <row r="10" spans="1:4">
      <c r="A10" s="4" t="s">
        <v>646</v>
      </c>
      <c r="B10" s="4" t="s">
        <v>612</v>
      </c>
      <c r="D10" s="6" t="n">
        <v>1607</v>
      </c>
    </row>
    <row r="11" spans="1:4">
      <c r="A11" s="4" t="s">
        <v>592</v>
      </c>
    </row>
    <row r="12" spans="1:4">
      <c r="A12" s="3" t="s">
        <v>644</v>
      </c>
    </row>
    <row r="13" spans="1:4">
      <c r="A13" s="4" t="s">
        <v>645</v>
      </c>
      <c r="B13" s="4" t="s">
        <v>612</v>
      </c>
      <c r="C13" s="6" t="n">
        <v>80840</v>
      </c>
      <c r="D13" s="6" t="n">
        <v>126396</v>
      </c>
    </row>
    <row r="14" spans="1:4">
      <c r="A14" s="4" t="s">
        <v>646</v>
      </c>
      <c r="B14" s="4" t="s">
        <v>612</v>
      </c>
      <c r="C14" s="6" t="n">
        <v>41062</v>
      </c>
      <c r="D14" s="6" t="n">
        <v>114557</v>
      </c>
    </row>
    <row r="15" spans="1:4">
      <c r="A15" s="4" t="s">
        <v>647</v>
      </c>
      <c r="B15" s="4" t="s">
        <v>612</v>
      </c>
      <c r="C15" s="6" t="n">
        <v>2862</v>
      </c>
      <c r="D15" s="6" t="n">
        <v>2780</v>
      </c>
    </row>
    <row r="16" spans="1:4">
      <c r="A16" s="4" t="s">
        <v>593</v>
      </c>
    </row>
    <row r="17" spans="1:4">
      <c r="A17" s="3" t="s">
        <v>644</v>
      </c>
    </row>
    <row r="18" spans="1:4">
      <c r="A18" s="4" t="s">
        <v>645</v>
      </c>
      <c r="B18" s="4" t="s">
        <v>612</v>
      </c>
      <c r="C18" s="6" t="n">
        <v>51128</v>
      </c>
      <c r="D18" s="6" t="n">
        <v>77675</v>
      </c>
    </row>
    <row r="19" spans="1:4">
      <c r="A19" s="4" t="s">
        <v>646</v>
      </c>
      <c r="B19" s="4" t="s">
        <v>612</v>
      </c>
      <c r="C19" s="6" t="n">
        <v>11350</v>
      </c>
      <c r="D19" s="6" t="n">
        <v>65836</v>
      </c>
    </row>
    <row r="20" spans="1:4">
      <c r="A20" s="4" t="s">
        <v>647</v>
      </c>
      <c r="B20" s="4" t="s">
        <v>612</v>
      </c>
      <c r="C20" s="6" t="n">
        <v>1235</v>
      </c>
      <c r="D20" s="6" t="n">
        <v>1271</v>
      </c>
    </row>
    <row r="21" spans="1:4">
      <c r="A21" s="4" t="s">
        <v>594</v>
      </c>
    </row>
    <row r="22" spans="1:4">
      <c r="A22" s="3" t="s">
        <v>644</v>
      </c>
    </row>
    <row r="23" spans="1:4">
      <c r="A23" s="4" t="s">
        <v>645</v>
      </c>
      <c r="B23" s="4" t="s">
        <v>612</v>
      </c>
      <c r="C23" s="6" t="n">
        <v>1700</v>
      </c>
      <c r="D23" s="6" t="n">
        <v>3824</v>
      </c>
    </row>
    <row r="24" spans="1:4">
      <c r="A24" s="4" t="s">
        <v>646</v>
      </c>
      <c r="B24" s="4" t="s">
        <v>612</v>
      </c>
      <c r="C24" s="6" t="n">
        <v>1700</v>
      </c>
      <c r="D24" s="6" t="n">
        <v>3824</v>
      </c>
    </row>
    <row r="25" spans="1:4">
      <c r="A25" s="4" t="s">
        <v>647</v>
      </c>
      <c r="B25" s="4" t="s">
        <v>612</v>
      </c>
      <c r="C25" s="6" t="n">
        <v>6</v>
      </c>
      <c r="D25" s="6" t="n">
        <v>14</v>
      </c>
    </row>
    <row r="26" spans="1:4">
      <c r="A26" s="4" t="s">
        <v>595</v>
      </c>
    </row>
    <row r="27" spans="1:4">
      <c r="A27" s="3" t="s">
        <v>644</v>
      </c>
    </row>
    <row r="28" spans="1:4">
      <c r="A28" s="4" t="s">
        <v>645</v>
      </c>
      <c r="B28" s="4" t="s">
        <v>612</v>
      </c>
      <c r="C28" s="6" t="n">
        <v>5975</v>
      </c>
      <c r="D28" s="6" t="n">
        <v>6714</v>
      </c>
    </row>
    <row r="29" spans="1:4">
      <c r="A29" s="4" t="s">
        <v>646</v>
      </c>
      <c r="B29" s="4" t="s">
        <v>612</v>
      </c>
      <c r="C29" s="6" t="n">
        <v>5975</v>
      </c>
      <c r="D29" s="6" t="n">
        <v>6714</v>
      </c>
    </row>
    <row r="30" spans="1:4">
      <c r="A30" s="4" t="s">
        <v>647</v>
      </c>
      <c r="B30" s="4" t="s">
        <v>612</v>
      </c>
      <c r="C30" s="6" t="n">
        <v>745</v>
      </c>
      <c r="D30" s="6" t="n">
        <v>119</v>
      </c>
    </row>
    <row r="31" spans="1:4">
      <c r="A31" s="4" t="s">
        <v>596</v>
      </c>
    </row>
    <row r="32" spans="1:4">
      <c r="A32" s="3" t="s">
        <v>644</v>
      </c>
    </row>
    <row r="33" spans="1:4">
      <c r="A33" s="4" t="s">
        <v>645</v>
      </c>
      <c r="B33" s="4" t="s">
        <v>612</v>
      </c>
      <c r="C33" s="6" t="n">
        <v>6175</v>
      </c>
      <c r="D33" s="6" t="n">
        <v>9881</v>
      </c>
    </row>
    <row r="34" spans="1:4">
      <c r="A34" s="4" t="s">
        <v>646</v>
      </c>
      <c r="B34" s="4" t="s">
        <v>612</v>
      </c>
      <c r="C34" s="6" t="n">
        <v>6175</v>
      </c>
      <c r="D34" s="6" t="n">
        <v>9881</v>
      </c>
    </row>
    <row r="35" spans="1:4">
      <c r="A35" s="4" t="s">
        <v>647</v>
      </c>
      <c r="B35" s="4" t="s">
        <v>612</v>
      </c>
      <c r="C35" s="6" t="n">
        <v>486</v>
      </c>
      <c r="D35" s="6" t="n">
        <v>263</v>
      </c>
    </row>
    <row r="36" spans="1:4">
      <c r="A36" s="4" t="s">
        <v>597</v>
      </c>
    </row>
    <row r="37" spans="1:4">
      <c r="A37" s="3" t="s">
        <v>644</v>
      </c>
    </row>
    <row r="38" spans="1:4">
      <c r="A38" s="4" t="s">
        <v>645</v>
      </c>
      <c r="B38" s="4" t="s">
        <v>612</v>
      </c>
      <c r="C38" s="6" t="n">
        <v>14148</v>
      </c>
      <c r="D38" s="6" t="n">
        <v>24060</v>
      </c>
    </row>
    <row r="39" spans="1:4">
      <c r="A39" s="4" t="s">
        <v>646</v>
      </c>
      <c r="B39" s="4" t="s">
        <v>612</v>
      </c>
      <c r="C39" s="6" t="n">
        <v>14148</v>
      </c>
      <c r="D39" s="6" t="n">
        <v>24060</v>
      </c>
    </row>
    <row r="40" spans="1:4">
      <c r="A40" s="4" t="s">
        <v>647</v>
      </c>
      <c r="B40" s="4" t="s">
        <v>612</v>
      </c>
      <c r="C40" s="7" t="n">
        <v>336</v>
      </c>
      <c r="D40" s="7" t="n">
        <v>884</v>
      </c>
    </row>
    <row r="41" spans="1:4">
      <c r="A41" s="4" t="s">
        <v>598</v>
      </c>
    </row>
    <row r="42" spans="1:4">
      <c r="A42" s="3" t="s">
        <v>644</v>
      </c>
    </row>
    <row r="43" spans="1:4">
      <c r="A43" s="4" t="s">
        <v>645</v>
      </c>
      <c r="B43" s="4" t="s">
        <v>612</v>
      </c>
      <c r="C43" s="4" t="s">
        <v>60</v>
      </c>
      <c r="D43" s="4" t="s">
        <v>60</v>
      </c>
    </row>
    <row r="44" spans="1:4">
      <c r="A44" s="4" t="s">
        <v>646</v>
      </c>
      <c r="B44" s="4" t="s">
        <v>612</v>
      </c>
      <c r="C44" s="4" t="s">
        <v>60</v>
      </c>
      <c r="D44" s="4" t="s">
        <v>60</v>
      </c>
    </row>
    <row r="45" spans="1:4">
      <c r="A45" s="4" t="s">
        <v>647</v>
      </c>
      <c r="B45" s="4" t="s">
        <v>612</v>
      </c>
      <c r="C45" s="4" t="s">
        <v>60</v>
      </c>
      <c r="D45" s="4" t="s">
        <v>60</v>
      </c>
    </row>
    <row r="46" spans="1:4">
      <c r="A46" s="4" t="s">
        <v>599</v>
      </c>
    </row>
    <row r="47" spans="1:4">
      <c r="A47" s="3" t="s">
        <v>644</v>
      </c>
    </row>
    <row r="48" spans="1:4">
      <c r="A48" s="4" t="s">
        <v>645</v>
      </c>
      <c r="B48" s="4" t="s">
        <v>612</v>
      </c>
      <c r="C48" s="7" t="n">
        <v>232</v>
      </c>
      <c r="D48" s="7" t="n">
        <v>1763</v>
      </c>
    </row>
    <row r="49" spans="1:4">
      <c r="A49" s="4" t="s">
        <v>646</v>
      </c>
      <c r="B49" s="4" t="s">
        <v>612</v>
      </c>
      <c r="C49" s="6" t="n">
        <v>232</v>
      </c>
      <c r="D49" s="6" t="n">
        <v>1763</v>
      </c>
    </row>
    <row r="50" spans="1:4">
      <c r="A50" s="4" t="s">
        <v>647</v>
      </c>
      <c r="B50" s="4" t="s">
        <v>612</v>
      </c>
      <c r="D50" s="6" t="n">
        <v>115</v>
      </c>
    </row>
    <row r="51" spans="1:4">
      <c r="A51" s="4" t="s">
        <v>600</v>
      </c>
    </row>
    <row r="52" spans="1:4">
      <c r="A52" s="3" t="s">
        <v>644</v>
      </c>
    </row>
    <row r="53" spans="1:4">
      <c r="A53" s="4" t="s">
        <v>645</v>
      </c>
      <c r="B53" s="4" t="s">
        <v>612</v>
      </c>
      <c r="C53" s="6" t="n">
        <v>666</v>
      </c>
      <c r="D53" s="6" t="n">
        <v>1277</v>
      </c>
    </row>
    <row r="54" spans="1:4">
      <c r="A54" s="4" t="s">
        <v>646</v>
      </c>
      <c r="B54" s="4" t="s">
        <v>612</v>
      </c>
      <c r="C54" s="6" t="n">
        <v>666</v>
      </c>
      <c r="D54" s="6" t="n">
        <v>1277</v>
      </c>
    </row>
    <row r="55" spans="1:4">
      <c r="A55" s="4" t="s">
        <v>647</v>
      </c>
      <c r="B55" s="4" t="s">
        <v>612</v>
      </c>
      <c r="C55" s="6" t="n">
        <v>40</v>
      </c>
    </row>
    <row r="56" spans="1:4">
      <c r="A56" s="4" t="s">
        <v>601</v>
      </c>
    </row>
    <row r="57" spans="1:4">
      <c r="A57" s="3" t="s">
        <v>644</v>
      </c>
    </row>
    <row r="58" spans="1:4">
      <c r="A58" s="4" t="s">
        <v>645</v>
      </c>
      <c r="B58" s="4" t="s">
        <v>612</v>
      </c>
      <c r="C58" s="6" t="n">
        <v>816</v>
      </c>
      <c r="D58" s="6" t="n">
        <v>1202</v>
      </c>
    </row>
    <row r="59" spans="1:4">
      <c r="A59" s="4" t="s">
        <v>646</v>
      </c>
      <c r="B59" s="4" t="s">
        <v>612</v>
      </c>
      <c r="C59" s="6" t="n">
        <v>816</v>
      </c>
      <c r="D59" s="6" t="n">
        <v>1202</v>
      </c>
    </row>
    <row r="60" spans="1:4">
      <c r="A60" s="4" t="s">
        <v>647</v>
      </c>
      <c r="B60" s="4" t="s">
        <v>612</v>
      </c>
      <c r="C60" s="6" t="n">
        <v>14</v>
      </c>
      <c r="D60" s="6" t="n">
        <v>114</v>
      </c>
    </row>
    <row r="61" spans="1:4">
      <c r="A61" s="4" t="s">
        <v>602</v>
      </c>
    </row>
    <row r="62" spans="1:4">
      <c r="A62" s="3" t="s">
        <v>644</v>
      </c>
    </row>
    <row r="63" spans="1:4">
      <c r="A63" s="4" t="s">
        <v>645</v>
      </c>
      <c r="B63" s="4" t="s">
        <v>612</v>
      </c>
      <c r="C63" s="6" t="n">
        <v>4272</v>
      </c>
      <c r="D63" s="6" t="n">
        <v>1664</v>
      </c>
    </row>
    <row r="64" spans="1:4">
      <c r="A64" s="4" t="s">
        <v>646</v>
      </c>
      <c r="B64" s="4" t="s">
        <v>612</v>
      </c>
      <c r="C64" s="6" t="n">
        <v>4272</v>
      </c>
      <c r="D64" s="6" t="n">
        <v>1664</v>
      </c>
    </row>
    <row r="65" spans="1:4">
      <c r="A65" s="4" t="s">
        <v>603</v>
      </c>
    </row>
    <row r="66" spans="1:4">
      <c r="A66" s="3" t="s">
        <v>644</v>
      </c>
    </row>
    <row r="67" spans="1:4">
      <c r="A67" s="4" t="s">
        <v>645</v>
      </c>
      <c r="B67" s="4" t="s">
        <v>612</v>
      </c>
      <c r="C67" s="6" t="n">
        <v>10865</v>
      </c>
      <c r="D67" s="6" t="n">
        <v>15831</v>
      </c>
    </row>
    <row r="68" spans="1:4">
      <c r="A68" s="4" t="s">
        <v>646</v>
      </c>
      <c r="B68" s="4" t="s">
        <v>612</v>
      </c>
      <c r="C68" s="6" t="n">
        <v>10865</v>
      </c>
      <c r="D68" s="6" t="n">
        <v>15831</v>
      </c>
    </row>
    <row r="69" spans="1:4">
      <c r="A69" s="4" t="s">
        <v>647</v>
      </c>
      <c r="B69" s="4" t="s">
        <v>612</v>
      </c>
      <c r="C69" s="6" t="n">
        <v>151</v>
      </c>
      <c r="D69" s="6" t="n">
        <v>90</v>
      </c>
    </row>
    <row r="70" spans="1:4">
      <c r="A70" s="4" t="s">
        <v>604</v>
      </c>
    </row>
    <row r="71" spans="1:4">
      <c r="A71" s="3" t="s">
        <v>644</v>
      </c>
    </row>
    <row r="72" spans="1:4">
      <c r="A72" s="4" t="s">
        <v>645</v>
      </c>
      <c r="B72" s="4" t="s">
        <v>614</v>
      </c>
      <c r="C72" s="6" t="n">
        <v>8715</v>
      </c>
      <c r="D72" s="6" t="n">
        <v>9689</v>
      </c>
    </row>
    <row r="73" spans="1:4">
      <c r="A73" s="4" t="s">
        <v>646</v>
      </c>
      <c r="B73" s="4" t="s">
        <v>614</v>
      </c>
      <c r="C73" s="6" t="n">
        <v>8541</v>
      </c>
      <c r="D73" s="6" t="n">
        <v>9559</v>
      </c>
    </row>
    <row r="74" spans="1:4">
      <c r="A74" s="4" t="s">
        <v>647</v>
      </c>
      <c r="B74" s="4" t="s">
        <v>614</v>
      </c>
      <c r="C74" s="6" t="n">
        <v>2385</v>
      </c>
      <c r="D74" s="6" t="n">
        <v>1848</v>
      </c>
    </row>
    <row r="75" spans="1:4">
      <c r="A75" s="4" t="s">
        <v>605</v>
      </c>
    </row>
    <row r="76" spans="1:4">
      <c r="A76" s="3" t="s">
        <v>644</v>
      </c>
    </row>
    <row r="77" spans="1:4">
      <c r="A77" s="4" t="s">
        <v>645</v>
      </c>
      <c r="B77" s="4" t="s">
        <v>614</v>
      </c>
      <c r="C77" s="6" t="n">
        <v>15100</v>
      </c>
      <c r="D77" s="6" t="n">
        <v>11507</v>
      </c>
    </row>
    <row r="78" spans="1:4">
      <c r="A78" s="4" t="s">
        <v>646</v>
      </c>
      <c r="B78" s="4" t="s">
        <v>614</v>
      </c>
      <c r="C78" s="6" t="n">
        <v>15100</v>
      </c>
      <c r="D78" s="6" t="n">
        <v>11476</v>
      </c>
    </row>
    <row r="79" spans="1:4">
      <c r="A79" s="4" t="s">
        <v>647</v>
      </c>
      <c r="B79" s="4" t="s">
        <v>614</v>
      </c>
      <c r="C79" s="6" t="n">
        <v>3491</v>
      </c>
      <c r="D79" s="6" t="n">
        <v>1458</v>
      </c>
    </row>
    <row r="80" spans="1:4">
      <c r="A80" s="4" t="s">
        <v>606</v>
      </c>
    </row>
    <row r="81" spans="1:4">
      <c r="A81" s="3" t="s">
        <v>644</v>
      </c>
    </row>
    <row r="82" spans="1:4">
      <c r="A82" s="4" t="s">
        <v>645</v>
      </c>
      <c r="B82" s="4" t="s">
        <v>614</v>
      </c>
      <c r="C82" s="6" t="n">
        <v>9004</v>
      </c>
      <c r="D82" s="6" t="n">
        <v>9241</v>
      </c>
    </row>
    <row r="83" spans="1:4">
      <c r="A83" s="4" t="s">
        <v>646</v>
      </c>
      <c r="B83" s="4" t="s">
        <v>614</v>
      </c>
      <c r="C83" s="6" t="n">
        <v>8913</v>
      </c>
      <c r="D83" s="7" t="n">
        <v>9214</v>
      </c>
    </row>
    <row r="84" spans="1:4">
      <c r="A84" s="4" t="s">
        <v>647</v>
      </c>
      <c r="B84" s="4" t="s">
        <v>614</v>
      </c>
      <c r="C84" s="7" t="n">
        <v>3121</v>
      </c>
    </row>
    <row r="85" spans="1:4">
      <c r="A85" t="n"/>
    </row>
    <row r="86" spans="1:4">
      <c r="A86" s="4" t="s">
        <v>34</v>
      </c>
      <c r="B86" s="4" t="s">
        <v>648</v>
      </c>
    </row>
    <row r="87" spans="1:4">
      <c r="A87" s="4" t="s">
        <v>480</v>
      </c>
      <c r="B87" s="4" t="s">
        <v>649</v>
      </c>
    </row>
    <row r="88" spans="1:4">
      <c r="A88" s="4" t="s">
        <v>481</v>
      </c>
      <c r="B88" s="4" t="s">
        <v>650</v>
      </c>
    </row>
  </sheetData>
  <mergeCells count="6">
    <mergeCell ref="A1:B2"/>
    <mergeCell ref="C1:D1"/>
    <mergeCell ref="A85:C85"/>
    <mergeCell ref="B86:C86"/>
    <mergeCell ref="B87:C87"/>
    <mergeCell ref="B88:C8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1</v>
      </c>
      <c r="C1" s="2" t="s">
        <v>2</v>
      </c>
      <c r="D1" s="2" t="s">
        <v>21</v>
      </c>
    </row>
    <row r="2" spans="1:4">
      <c r="A2" s="3" t="s">
        <v>644</v>
      </c>
    </row>
    <row r="3" spans="1:4">
      <c r="A3" s="4" t="s">
        <v>652</v>
      </c>
      <c r="C3" s="7" t="n">
        <v>869955</v>
      </c>
      <c r="D3" s="7" t="n">
        <v>946796</v>
      </c>
    </row>
    <row r="4" spans="1:4">
      <c r="A4" s="4" t="s">
        <v>592</v>
      </c>
    </row>
    <row r="5" spans="1:4">
      <c r="A5" s="3" t="s">
        <v>644</v>
      </c>
    </row>
    <row r="6" spans="1:4">
      <c r="A6" s="4" t="s">
        <v>652</v>
      </c>
      <c r="B6" s="4" t="s">
        <v>34</v>
      </c>
      <c r="C6" s="6" t="n">
        <v>540396</v>
      </c>
      <c r="D6" s="6" t="n">
        <v>611382</v>
      </c>
    </row>
    <row r="7" spans="1:4">
      <c r="A7" s="4" t="s">
        <v>593</v>
      </c>
    </row>
    <row r="8" spans="1:4">
      <c r="A8" s="3" t="s">
        <v>644</v>
      </c>
    </row>
    <row r="9" spans="1:4">
      <c r="A9" s="4" t="s">
        <v>652</v>
      </c>
      <c r="B9" s="4" t="s">
        <v>34</v>
      </c>
      <c r="C9" s="6" t="n">
        <v>296905</v>
      </c>
      <c r="D9" s="6" t="n">
        <v>348981</v>
      </c>
    </row>
    <row r="10" spans="1:4">
      <c r="A10" s="4" t="s">
        <v>594</v>
      </c>
    </row>
    <row r="11" spans="1:4">
      <c r="A11" s="3" t="s">
        <v>644</v>
      </c>
    </row>
    <row r="12" spans="1:4">
      <c r="A12" s="4" t="s">
        <v>652</v>
      </c>
      <c r="B12" s="4" t="s">
        <v>34</v>
      </c>
      <c r="C12" s="6" t="n">
        <v>12662</v>
      </c>
      <c r="D12" s="6" t="n">
        <v>12915</v>
      </c>
    </row>
    <row r="13" spans="1:4">
      <c r="A13" s="4" t="s">
        <v>595</v>
      </c>
    </row>
    <row r="14" spans="1:4">
      <c r="A14" s="3" t="s">
        <v>644</v>
      </c>
    </row>
    <row r="15" spans="1:4">
      <c r="A15" s="4" t="s">
        <v>652</v>
      </c>
      <c r="B15" s="4" t="s">
        <v>34</v>
      </c>
      <c r="C15" s="6" t="n">
        <v>55716</v>
      </c>
      <c r="D15" s="6" t="n">
        <v>63462</v>
      </c>
    </row>
    <row r="16" spans="1:4">
      <c r="A16" s="4" t="s">
        <v>596</v>
      </c>
    </row>
    <row r="17" spans="1:4">
      <c r="A17" s="3" t="s">
        <v>644</v>
      </c>
    </row>
    <row r="18" spans="1:4">
      <c r="A18" s="4" t="s">
        <v>652</v>
      </c>
      <c r="B18" s="4" t="s">
        <v>34</v>
      </c>
      <c r="C18" s="6" t="n">
        <v>44496</v>
      </c>
      <c r="D18" s="6" t="n">
        <v>45158</v>
      </c>
    </row>
    <row r="19" spans="1:4">
      <c r="A19" s="4" t="s">
        <v>597</v>
      </c>
    </row>
    <row r="20" spans="1:4">
      <c r="A20" s="3" t="s">
        <v>644</v>
      </c>
    </row>
    <row r="21" spans="1:4">
      <c r="A21" s="4" t="s">
        <v>652</v>
      </c>
      <c r="B21" s="4" t="s">
        <v>34</v>
      </c>
      <c r="C21" s="6" t="n">
        <v>103105</v>
      </c>
      <c r="D21" s="6" t="n">
        <v>108504</v>
      </c>
    </row>
    <row r="22" spans="1:4">
      <c r="A22" s="4" t="s">
        <v>598</v>
      </c>
    </row>
    <row r="23" spans="1:4">
      <c r="A23" s="3" t="s">
        <v>644</v>
      </c>
    </row>
    <row r="24" spans="1:4">
      <c r="A24" s="4" t="s">
        <v>652</v>
      </c>
      <c r="B24" s="4" t="s">
        <v>34</v>
      </c>
      <c r="C24" s="6" t="n">
        <v>25</v>
      </c>
      <c r="D24" s="6" t="n">
        <v>691</v>
      </c>
    </row>
    <row r="25" spans="1:4">
      <c r="A25" s="4" t="s">
        <v>599</v>
      </c>
    </row>
    <row r="26" spans="1:4">
      <c r="A26" s="3" t="s">
        <v>644</v>
      </c>
    </row>
    <row r="27" spans="1:4">
      <c r="A27" s="4" t="s">
        <v>652</v>
      </c>
      <c r="B27" s="4" t="s">
        <v>34</v>
      </c>
      <c r="C27" s="6" t="n">
        <v>8330</v>
      </c>
      <c r="D27" s="6" t="n">
        <v>9576</v>
      </c>
    </row>
    <row r="28" spans="1:4">
      <c r="A28" s="4" t="s">
        <v>600</v>
      </c>
    </row>
    <row r="29" spans="1:4">
      <c r="A29" s="3" t="s">
        <v>644</v>
      </c>
    </row>
    <row r="30" spans="1:4">
      <c r="A30" s="4" t="s">
        <v>652</v>
      </c>
      <c r="B30" s="4" t="s">
        <v>34</v>
      </c>
      <c r="C30" s="6" t="n">
        <v>8316</v>
      </c>
      <c r="D30" s="6" t="n">
        <v>9545</v>
      </c>
    </row>
    <row r="31" spans="1:4">
      <c r="A31" s="4" t="s">
        <v>601</v>
      </c>
    </row>
    <row r="32" spans="1:4">
      <c r="A32" s="3" t="s">
        <v>644</v>
      </c>
    </row>
    <row r="33" spans="1:4">
      <c r="A33" s="4" t="s">
        <v>652</v>
      </c>
      <c r="B33" s="4" t="s">
        <v>34</v>
      </c>
      <c r="C33" s="6" t="n">
        <v>10841</v>
      </c>
      <c r="D33" s="6" t="n">
        <v>12550</v>
      </c>
    </row>
    <row r="34" spans="1:4">
      <c r="A34" s="4" t="s">
        <v>602</v>
      </c>
    </row>
    <row r="35" spans="1:4">
      <c r="A35" s="3" t="s">
        <v>644</v>
      </c>
    </row>
    <row r="36" spans="1:4">
      <c r="A36" s="4" t="s">
        <v>652</v>
      </c>
      <c r="B36" s="4" t="s">
        <v>34</v>
      </c>
      <c r="C36" s="6" t="n">
        <v>89750</v>
      </c>
      <c r="D36" s="6" t="n">
        <v>97032</v>
      </c>
    </row>
    <row r="37" spans="1:4">
      <c r="A37" s="4" t="s">
        <v>603</v>
      </c>
    </row>
    <row r="38" spans="1:4">
      <c r="A38" s="3" t="s">
        <v>644</v>
      </c>
    </row>
    <row r="39" spans="1:4">
      <c r="A39" s="4" t="s">
        <v>652</v>
      </c>
      <c r="B39" s="4" t="s">
        <v>34</v>
      </c>
      <c r="C39" s="6" t="n">
        <v>64810</v>
      </c>
      <c r="D39" s="6" t="n">
        <v>71454</v>
      </c>
    </row>
    <row r="40" spans="1:4">
      <c r="A40" s="4" t="s">
        <v>604</v>
      </c>
    </row>
    <row r="41" spans="1:4">
      <c r="A41" s="3" t="s">
        <v>644</v>
      </c>
    </row>
    <row r="42" spans="1:4">
      <c r="A42" s="4" t="s">
        <v>652</v>
      </c>
      <c r="B42" s="4" t="s">
        <v>480</v>
      </c>
      <c r="C42" s="6" t="n">
        <v>84720</v>
      </c>
      <c r="D42" s="6" t="n">
        <v>90705</v>
      </c>
    </row>
    <row r="43" spans="1:4">
      <c r="A43" s="4" t="s">
        <v>605</v>
      </c>
    </row>
    <row r="44" spans="1:4">
      <c r="A44" s="3" t="s">
        <v>644</v>
      </c>
    </row>
    <row r="45" spans="1:4">
      <c r="A45" s="4" t="s">
        <v>652</v>
      </c>
      <c r="B45" s="4" t="s">
        <v>480</v>
      </c>
      <c r="C45" s="6" t="n">
        <v>63519</v>
      </c>
      <c r="D45" s="6" t="n">
        <v>56299</v>
      </c>
    </row>
    <row r="46" spans="1:4">
      <c r="A46" s="4" t="s">
        <v>606</v>
      </c>
    </row>
    <row r="47" spans="1:4">
      <c r="A47" s="3" t="s">
        <v>644</v>
      </c>
    </row>
    <row r="48" spans="1:4">
      <c r="A48" s="4" t="s">
        <v>652</v>
      </c>
      <c r="B48" s="4" t="s">
        <v>480</v>
      </c>
      <c r="C48" s="6" t="n">
        <v>26760</v>
      </c>
      <c r="D48" s="6" t="n">
        <v>19924</v>
      </c>
    </row>
    <row r="49" spans="1:4">
      <c r="A49" s="4" t="s">
        <v>653</v>
      </c>
    </row>
    <row r="50" spans="1:4">
      <c r="A50" s="3" t="s">
        <v>644</v>
      </c>
    </row>
    <row r="51" spans="1:4">
      <c r="A51" s="4" t="s">
        <v>652</v>
      </c>
      <c r="C51" s="6" t="n">
        <v>43518</v>
      </c>
      <c r="D51" s="6" t="n">
        <v>46044</v>
      </c>
    </row>
    <row r="52" spans="1:4">
      <c r="A52" s="4" t="s">
        <v>654</v>
      </c>
    </row>
    <row r="53" spans="1:4">
      <c r="A53" s="3" t="s">
        <v>644</v>
      </c>
    </row>
    <row r="54" spans="1:4">
      <c r="A54" s="4" t="s">
        <v>652</v>
      </c>
      <c r="C54" s="6" t="n">
        <v>23369</v>
      </c>
      <c r="D54" s="6" t="n">
        <v>22193</v>
      </c>
    </row>
    <row r="55" spans="1:4">
      <c r="A55" s="4" t="s">
        <v>655</v>
      </c>
    </row>
    <row r="56" spans="1:4">
      <c r="A56" s="3" t="s">
        <v>644</v>
      </c>
    </row>
    <row r="57" spans="1:4">
      <c r="A57" s="4" t="s">
        <v>652</v>
      </c>
      <c r="C57" s="7" t="n">
        <v>11868</v>
      </c>
      <c r="D57" s="7" t="n">
        <v>7136</v>
      </c>
    </row>
    <row r="58" spans="1:4">
      <c r="A58" t="n"/>
    </row>
    <row r="59" spans="1:4">
      <c r="A59" s="4" t="s">
        <v>34</v>
      </c>
      <c r="B59" s="4" t="s">
        <v>649</v>
      </c>
    </row>
    <row r="60" spans="1:4">
      <c r="A60" s="4" t="s">
        <v>480</v>
      </c>
      <c r="B60" s="4" t="s">
        <v>656</v>
      </c>
    </row>
  </sheetData>
  <mergeCells count="4">
    <mergeCell ref="A1:B1"/>
    <mergeCell ref="A58:C58"/>
    <mergeCell ref="B59:C59"/>
    <mergeCell ref="B60:C6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7</v>
      </c>
      <c r="C1" s="2" t="s">
        <v>2</v>
      </c>
      <c r="D1" s="2" t="s">
        <v>21</v>
      </c>
    </row>
    <row r="2" spans="1:4">
      <c r="A2" s="4" t="s">
        <v>538</v>
      </c>
    </row>
    <row r="3" spans="1:4">
      <c r="A3" s="3" t="s">
        <v>658</v>
      </c>
    </row>
    <row r="4" spans="1:4">
      <c r="A4" s="4" t="s">
        <v>659</v>
      </c>
      <c r="B4" s="4" t="s">
        <v>34</v>
      </c>
      <c r="C4" s="7" t="n">
        <v>91758881</v>
      </c>
      <c r="D4" s="7" t="n">
        <v>90206688</v>
      </c>
    </row>
    <row r="5" spans="1:4">
      <c r="A5" s="4" t="s">
        <v>548</v>
      </c>
    </row>
    <row r="6" spans="1:4">
      <c r="A6" s="3" t="s">
        <v>658</v>
      </c>
    </row>
    <row r="7" spans="1:4">
      <c r="A7" s="4" t="s">
        <v>659</v>
      </c>
      <c r="C7" s="6" t="n">
        <v>87780289</v>
      </c>
      <c r="D7" s="6" t="n">
        <v>85785114</v>
      </c>
    </row>
    <row r="8" spans="1:4">
      <c r="A8" s="4" t="s">
        <v>550</v>
      </c>
    </row>
    <row r="9" spans="1:4">
      <c r="A9" s="3" t="s">
        <v>658</v>
      </c>
    </row>
    <row r="10" spans="1:4">
      <c r="A10" s="4" t="s">
        <v>659</v>
      </c>
      <c r="C10" s="6" t="n">
        <v>3390684</v>
      </c>
      <c r="D10" s="6" t="n">
        <v>3801311</v>
      </c>
    </row>
    <row r="11" spans="1:4">
      <c r="A11" s="4" t="s">
        <v>553</v>
      </c>
    </row>
    <row r="12" spans="1:4">
      <c r="A12" s="3" t="s">
        <v>658</v>
      </c>
    </row>
    <row r="13" spans="1:4">
      <c r="A13" s="4" t="s">
        <v>659</v>
      </c>
      <c r="C13" s="6" t="n">
        <v>587908</v>
      </c>
      <c r="D13" s="6" t="n">
        <v>620263</v>
      </c>
    </row>
    <row r="14" spans="1:4">
      <c r="A14" s="4" t="s">
        <v>619</v>
      </c>
    </row>
    <row r="15" spans="1:4">
      <c r="A15" s="3" t="s">
        <v>658</v>
      </c>
    </row>
    <row r="16" spans="1:4">
      <c r="A16" s="4" t="s">
        <v>659</v>
      </c>
      <c r="B16" s="4" t="s">
        <v>34</v>
      </c>
      <c r="C16" s="6" t="n">
        <v>44509</v>
      </c>
      <c r="D16" s="6" t="n">
        <v>56031</v>
      </c>
    </row>
    <row r="17" spans="1:4">
      <c r="A17" s="4" t="s">
        <v>660</v>
      </c>
    </row>
    <row r="18" spans="1:4">
      <c r="A18" s="3" t="s">
        <v>658</v>
      </c>
    </row>
    <row r="19" spans="1:4">
      <c r="A19" s="4" t="s">
        <v>659</v>
      </c>
      <c r="C19" s="6" t="n">
        <v>20826</v>
      </c>
      <c r="D19" s="6" t="n">
        <v>20939</v>
      </c>
    </row>
    <row r="20" spans="1:4">
      <c r="A20" s="4" t="s">
        <v>661</v>
      </c>
    </row>
    <row r="21" spans="1:4">
      <c r="A21" s="3" t="s">
        <v>658</v>
      </c>
    </row>
    <row r="22" spans="1:4">
      <c r="A22" s="4" t="s">
        <v>659</v>
      </c>
      <c r="C22" s="6" t="n">
        <v>17657</v>
      </c>
      <c r="D22" s="6" t="n">
        <v>28398</v>
      </c>
    </row>
    <row r="23" spans="1:4">
      <c r="A23" s="4" t="s">
        <v>662</v>
      </c>
    </row>
    <row r="24" spans="1:4">
      <c r="A24" s="3" t="s">
        <v>658</v>
      </c>
    </row>
    <row r="25" spans="1:4">
      <c r="A25" s="4" t="s">
        <v>659</v>
      </c>
      <c r="C25" s="6" t="n">
        <v>6026</v>
      </c>
      <c r="D25" s="6" t="n">
        <v>6694</v>
      </c>
    </row>
    <row r="26" spans="1:4">
      <c r="A26" s="4" t="s">
        <v>592</v>
      </c>
    </row>
    <row r="27" spans="1:4">
      <c r="A27" s="3" t="s">
        <v>658</v>
      </c>
    </row>
    <row r="28" spans="1:4">
      <c r="A28" s="4" t="s">
        <v>659</v>
      </c>
      <c r="B28" s="4" t="s">
        <v>34</v>
      </c>
      <c r="C28" s="6" t="n">
        <v>56338488</v>
      </c>
      <c r="D28" s="6" t="n">
        <v>54704973</v>
      </c>
    </row>
    <row r="29" spans="1:4">
      <c r="A29" s="4" t="s">
        <v>663</v>
      </c>
    </row>
    <row r="30" spans="1:4">
      <c r="A30" s="3" t="s">
        <v>658</v>
      </c>
    </row>
    <row r="31" spans="1:4">
      <c r="A31" s="4" t="s">
        <v>659</v>
      </c>
      <c r="C31" s="6" t="n">
        <v>53433754</v>
      </c>
      <c r="D31" s="6" t="n">
        <v>51408556</v>
      </c>
    </row>
    <row r="32" spans="1:4">
      <c r="A32" s="4" t="s">
        <v>664</v>
      </c>
    </row>
    <row r="33" spans="1:4">
      <c r="A33" s="3" t="s">
        <v>658</v>
      </c>
    </row>
    <row r="34" spans="1:4">
      <c r="A34" s="4" t="s">
        <v>659</v>
      </c>
      <c r="C34" s="6" t="n">
        <v>2437703</v>
      </c>
      <c r="D34" s="6" t="n">
        <v>2782394</v>
      </c>
    </row>
    <row r="35" spans="1:4">
      <c r="A35" s="4" t="s">
        <v>665</v>
      </c>
    </row>
    <row r="36" spans="1:4">
      <c r="A36" s="3" t="s">
        <v>658</v>
      </c>
    </row>
    <row r="37" spans="1:4">
      <c r="A37" s="4" t="s">
        <v>659</v>
      </c>
      <c r="C37" s="6" t="n">
        <v>467031</v>
      </c>
      <c r="D37" s="6" t="n">
        <v>514023</v>
      </c>
    </row>
    <row r="38" spans="1:4">
      <c r="A38" s="4" t="s">
        <v>593</v>
      </c>
    </row>
    <row r="39" spans="1:4">
      <c r="A39" s="3" t="s">
        <v>658</v>
      </c>
    </row>
    <row r="40" spans="1:4">
      <c r="A40" s="4" t="s">
        <v>659</v>
      </c>
      <c r="B40" s="4" t="s">
        <v>34</v>
      </c>
      <c r="C40" s="6" t="n">
        <v>11626865</v>
      </c>
      <c r="D40" s="6" t="n">
        <v>11691323</v>
      </c>
    </row>
    <row r="41" spans="1:4">
      <c r="A41" s="4" t="s">
        <v>666</v>
      </c>
    </row>
    <row r="42" spans="1:4">
      <c r="A42" s="3" t="s">
        <v>658</v>
      </c>
    </row>
    <row r="43" spans="1:4">
      <c r="A43" s="4" t="s">
        <v>659</v>
      </c>
      <c r="C43" s="6" t="n">
        <v>10620574</v>
      </c>
      <c r="D43" s="6" t="n">
        <v>10522968</v>
      </c>
    </row>
    <row r="44" spans="1:4">
      <c r="A44" s="4" t="s">
        <v>667</v>
      </c>
    </row>
    <row r="45" spans="1:4">
      <c r="A45" s="3" t="s">
        <v>658</v>
      </c>
    </row>
    <row r="46" spans="1:4">
      <c r="A46" s="4" t="s">
        <v>659</v>
      </c>
      <c r="C46" s="6" t="n">
        <v>884702</v>
      </c>
      <c r="D46" s="6" t="n">
        <v>1049399</v>
      </c>
    </row>
    <row r="47" spans="1:4">
      <c r="A47" s="4" t="s">
        <v>668</v>
      </c>
    </row>
    <row r="48" spans="1:4">
      <c r="A48" s="3" t="s">
        <v>658</v>
      </c>
    </row>
    <row r="49" spans="1:4">
      <c r="A49" s="4" t="s">
        <v>659</v>
      </c>
      <c r="C49" s="6" t="n">
        <v>121589</v>
      </c>
      <c r="D49" s="6" t="n">
        <v>118956</v>
      </c>
    </row>
    <row r="50" spans="1:4">
      <c r="A50" s="4" t="s">
        <v>594</v>
      </c>
    </row>
    <row r="51" spans="1:4">
      <c r="A51" s="3" t="s">
        <v>658</v>
      </c>
    </row>
    <row r="52" spans="1:4">
      <c r="A52" s="4" t="s">
        <v>659</v>
      </c>
      <c r="B52" s="4" t="s">
        <v>34</v>
      </c>
      <c r="C52" s="6" t="n">
        <v>871696</v>
      </c>
      <c r="D52" s="6" t="n">
        <v>977091</v>
      </c>
    </row>
    <row r="53" spans="1:4">
      <c r="A53" s="4" t="s">
        <v>669</v>
      </c>
    </row>
    <row r="54" spans="1:4">
      <c r="A54" s="3" t="s">
        <v>658</v>
      </c>
    </row>
    <row r="55" spans="1:4">
      <c r="A55" s="4" t="s">
        <v>659</v>
      </c>
      <c r="C55" s="6" t="n">
        <v>794332</v>
      </c>
      <c r="D55" s="6" t="n">
        <v>887030</v>
      </c>
    </row>
    <row r="56" spans="1:4">
      <c r="A56" s="4" t="s">
        <v>670</v>
      </c>
    </row>
    <row r="57" spans="1:4">
      <c r="A57" s="3" t="s">
        <v>658</v>
      </c>
    </row>
    <row r="58" spans="1:4">
      <c r="A58" s="4" t="s">
        <v>659</v>
      </c>
      <c r="C58" s="6" t="n">
        <v>59925</v>
      </c>
      <c r="D58" s="6" t="n">
        <v>69953</v>
      </c>
    </row>
    <row r="59" spans="1:4">
      <c r="A59" s="4" t="s">
        <v>671</v>
      </c>
    </row>
    <row r="60" spans="1:4">
      <c r="A60" s="3" t="s">
        <v>658</v>
      </c>
    </row>
    <row r="61" spans="1:4">
      <c r="A61" s="4" t="s">
        <v>659</v>
      </c>
      <c r="C61" s="6" t="n">
        <v>17439</v>
      </c>
      <c r="D61" s="6" t="n">
        <v>20108</v>
      </c>
    </row>
    <row r="62" spans="1:4">
      <c r="A62" s="4" t="s">
        <v>595</v>
      </c>
    </row>
    <row r="63" spans="1:4">
      <c r="A63" s="3" t="s">
        <v>658</v>
      </c>
    </row>
    <row r="64" spans="1:4">
      <c r="A64" s="4" t="s">
        <v>659</v>
      </c>
      <c r="B64" s="4" t="s">
        <v>34</v>
      </c>
      <c r="C64" s="6" t="n">
        <v>10755408</v>
      </c>
      <c r="D64" s="6" t="n">
        <v>10737653</v>
      </c>
    </row>
    <row r="65" spans="1:4">
      <c r="A65" s="4" t="s">
        <v>672</v>
      </c>
    </row>
    <row r="66" spans="1:4">
      <c r="A66" s="3" t="s">
        <v>658</v>
      </c>
    </row>
    <row r="67" spans="1:4">
      <c r="A67" s="4" t="s">
        <v>659</v>
      </c>
      <c r="C67" s="6" t="n">
        <v>10180319</v>
      </c>
      <c r="D67" s="6" t="n">
        <v>10101657</v>
      </c>
    </row>
    <row r="68" spans="1:4">
      <c r="A68" s="4" t="s">
        <v>673</v>
      </c>
    </row>
    <row r="69" spans="1:4">
      <c r="A69" s="3" t="s">
        <v>658</v>
      </c>
    </row>
    <row r="70" spans="1:4">
      <c r="A70" s="4" t="s">
        <v>659</v>
      </c>
      <c r="C70" s="6" t="n">
        <v>508425</v>
      </c>
      <c r="D70" s="6" t="n">
        <v>559144</v>
      </c>
    </row>
    <row r="71" spans="1:4">
      <c r="A71" s="4" t="s">
        <v>674</v>
      </c>
    </row>
    <row r="72" spans="1:4">
      <c r="A72" s="3" t="s">
        <v>658</v>
      </c>
    </row>
    <row r="73" spans="1:4">
      <c r="A73" s="4" t="s">
        <v>659</v>
      </c>
      <c r="C73" s="6" t="n">
        <v>66664</v>
      </c>
      <c r="D73" s="6" t="n">
        <v>76852</v>
      </c>
    </row>
    <row r="74" spans="1:4">
      <c r="A74" s="4" t="s">
        <v>596</v>
      </c>
    </row>
    <row r="75" spans="1:4">
      <c r="A75" s="3" t="s">
        <v>658</v>
      </c>
    </row>
    <row r="76" spans="1:4">
      <c r="A76" s="4" t="s">
        <v>659</v>
      </c>
      <c r="B76" s="4" t="s">
        <v>34</v>
      </c>
      <c r="C76" s="6" t="n">
        <v>2448354</v>
      </c>
      <c r="D76" s="6" t="n">
        <v>2672828</v>
      </c>
    </row>
    <row r="77" spans="1:4">
      <c r="A77" s="4" t="s">
        <v>675</v>
      </c>
    </row>
    <row r="78" spans="1:4">
      <c r="A78" s="3" t="s">
        <v>658</v>
      </c>
    </row>
    <row r="79" spans="1:4">
      <c r="A79" s="4" t="s">
        <v>659</v>
      </c>
      <c r="C79" s="6" t="n">
        <v>2194910</v>
      </c>
      <c r="D79" s="6" t="n">
        <v>2383133</v>
      </c>
    </row>
    <row r="80" spans="1:4">
      <c r="A80" s="4" t="s">
        <v>676</v>
      </c>
    </row>
    <row r="81" spans="1:4">
      <c r="A81" s="3" t="s">
        <v>658</v>
      </c>
    </row>
    <row r="82" spans="1:4">
      <c r="A82" s="4" t="s">
        <v>659</v>
      </c>
      <c r="C82" s="6" t="n">
        <v>208519</v>
      </c>
      <c r="D82" s="6" t="n">
        <v>235506</v>
      </c>
    </row>
    <row r="83" spans="1:4">
      <c r="A83" s="4" t="s">
        <v>677</v>
      </c>
    </row>
    <row r="84" spans="1:4">
      <c r="A84" s="3" t="s">
        <v>658</v>
      </c>
    </row>
    <row r="85" spans="1:4">
      <c r="A85" s="4" t="s">
        <v>659</v>
      </c>
      <c r="C85" s="6" t="n">
        <v>44925</v>
      </c>
      <c r="D85" s="6" t="n">
        <v>54189</v>
      </c>
    </row>
    <row r="86" spans="1:4">
      <c r="A86" s="4" t="s">
        <v>597</v>
      </c>
    </row>
    <row r="87" spans="1:4">
      <c r="A87" s="3" t="s">
        <v>658</v>
      </c>
    </row>
    <row r="88" spans="1:4">
      <c r="A88" s="4" t="s">
        <v>659</v>
      </c>
      <c r="B88" s="4" t="s">
        <v>34</v>
      </c>
      <c r="C88" s="6" t="n">
        <v>8315265</v>
      </c>
      <c r="D88" s="6" t="n">
        <v>8323941</v>
      </c>
    </row>
    <row r="89" spans="1:4">
      <c r="A89" s="4" t="s">
        <v>678</v>
      </c>
    </row>
    <row r="90" spans="1:4">
      <c r="A90" s="3" t="s">
        <v>658</v>
      </c>
    </row>
    <row r="91" spans="1:4">
      <c r="A91" s="4" t="s">
        <v>659</v>
      </c>
      <c r="C91" s="6" t="n">
        <v>7637291</v>
      </c>
      <c r="D91" s="6" t="n">
        <v>7582985</v>
      </c>
    </row>
    <row r="92" spans="1:4">
      <c r="A92" s="4" t="s">
        <v>679</v>
      </c>
    </row>
    <row r="93" spans="1:4">
      <c r="A93" s="3" t="s">
        <v>658</v>
      </c>
    </row>
    <row r="94" spans="1:4">
      <c r="A94" s="4" t="s">
        <v>659</v>
      </c>
      <c r="C94" s="6" t="n">
        <v>535936</v>
      </c>
      <c r="D94" s="6" t="n">
        <v>582992</v>
      </c>
    </row>
    <row r="95" spans="1:4">
      <c r="A95" s="4" t="s">
        <v>680</v>
      </c>
    </row>
    <row r="96" spans="1:4">
      <c r="A96" s="3" t="s">
        <v>658</v>
      </c>
    </row>
    <row r="97" spans="1:4">
      <c r="A97" s="4" t="s">
        <v>659</v>
      </c>
      <c r="C97" s="6" t="n">
        <v>142038</v>
      </c>
      <c r="D97" s="6" t="n">
        <v>157964</v>
      </c>
    </row>
    <row r="98" spans="1:4">
      <c r="A98" s="4" t="s">
        <v>598</v>
      </c>
    </row>
    <row r="99" spans="1:4">
      <c r="A99" s="3" t="s">
        <v>658</v>
      </c>
    </row>
    <row r="100" spans="1:4">
      <c r="A100" s="4" t="s">
        <v>659</v>
      </c>
      <c r="B100" s="4" t="s">
        <v>34</v>
      </c>
      <c r="C100" s="6" t="n">
        <v>4605331</v>
      </c>
      <c r="D100" s="6" t="n">
        <v>4329670</v>
      </c>
    </row>
    <row r="101" spans="1:4">
      <c r="A101" s="4" t="s">
        <v>681</v>
      </c>
    </row>
    <row r="102" spans="1:4">
      <c r="A102" s="3" t="s">
        <v>658</v>
      </c>
    </row>
    <row r="103" spans="1:4">
      <c r="A103" s="4" t="s">
        <v>659</v>
      </c>
      <c r="C103" s="6" t="n">
        <v>4590580</v>
      </c>
      <c r="D103" s="6" t="n">
        <v>4313416</v>
      </c>
    </row>
    <row r="104" spans="1:4">
      <c r="A104" s="4" t="s">
        <v>682</v>
      </c>
    </row>
    <row r="105" spans="1:4">
      <c r="A105" s="3" t="s">
        <v>658</v>
      </c>
    </row>
    <row r="106" spans="1:4">
      <c r="A106" s="4" t="s">
        <v>659</v>
      </c>
      <c r="C106" s="6" t="n">
        <v>9934</v>
      </c>
      <c r="D106" s="6" t="n">
        <v>10539</v>
      </c>
    </row>
    <row r="107" spans="1:4">
      <c r="A107" s="4" t="s">
        <v>683</v>
      </c>
    </row>
    <row r="108" spans="1:4">
      <c r="A108" s="3" t="s">
        <v>658</v>
      </c>
    </row>
    <row r="109" spans="1:4">
      <c r="A109" s="4" t="s">
        <v>659</v>
      </c>
      <c r="C109" s="6" t="n">
        <v>4817</v>
      </c>
      <c r="D109" s="6" t="n">
        <v>5715</v>
      </c>
    </row>
    <row r="110" spans="1:4">
      <c r="A110" s="4" t="s">
        <v>599</v>
      </c>
    </row>
    <row r="111" spans="1:4">
      <c r="A111" s="3" t="s">
        <v>658</v>
      </c>
    </row>
    <row r="112" spans="1:4">
      <c r="A112" s="4" t="s">
        <v>659</v>
      </c>
      <c r="B112" s="4" t="s">
        <v>34</v>
      </c>
      <c r="C112" s="6" t="n">
        <v>1475968</v>
      </c>
      <c r="D112" s="6" t="n">
        <v>1527406</v>
      </c>
    </row>
    <row r="113" spans="1:4">
      <c r="A113" s="4" t="s">
        <v>684</v>
      </c>
    </row>
    <row r="114" spans="1:4">
      <c r="A114" s="3" t="s">
        <v>658</v>
      </c>
    </row>
    <row r="115" spans="1:4">
      <c r="A115" s="4" t="s">
        <v>659</v>
      </c>
      <c r="C115" s="6" t="n">
        <v>1405826</v>
      </c>
      <c r="D115" s="6" t="n">
        <v>1449687</v>
      </c>
    </row>
    <row r="116" spans="1:4">
      <c r="A116" s="4" t="s">
        <v>685</v>
      </c>
    </row>
    <row r="117" spans="1:4">
      <c r="A117" s="3" t="s">
        <v>658</v>
      </c>
    </row>
    <row r="118" spans="1:4">
      <c r="A118" s="4" t="s">
        <v>659</v>
      </c>
      <c r="C118" s="6" t="n">
        <v>49746</v>
      </c>
      <c r="D118" s="6" t="n">
        <v>54515</v>
      </c>
    </row>
    <row r="119" spans="1:4">
      <c r="A119" s="4" t="s">
        <v>686</v>
      </c>
    </row>
    <row r="120" spans="1:4">
      <c r="A120" s="3" t="s">
        <v>658</v>
      </c>
    </row>
    <row r="121" spans="1:4">
      <c r="A121" s="4" t="s">
        <v>659</v>
      </c>
      <c r="C121" s="6" t="n">
        <v>20396</v>
      </c>
      <c r="D121" s="6" t="n">
        <v>23204</v>
      </c>
    </row>
    <row r="122" spans="1:4">
      <c r="A122" s="4" t="s">
        <v>600</v>
      </c>
    </row>
    <row r="123" spans="1:4">
      <c r="A123" s="3" t="s">
        <v>658</v>
      </c>
    </row>
    <row r="124" spans="1:4">
      <c r="A124" s="4" t="s">
        <v>659</v>
      </c>
      <c r="B124" s="4" t="s">
        <v>34</v>
      </c>
      <c r="C124" s="6" t="n">
        <v>14461178</v>
      </c>
      <c r="D124" s="6" t="n">
        <v>12670780</v>
      </c>
    </row>
    <row r="125" spans="1:4">
      <c r="A125" s="4" t="s">
        <v>687</v>
      </c>
    </row>
    <row r="126" spans="1:4">
      <c r="A126" s="3" t="s">
        <v>658</v>
      </c>
    </row>
    <row r="127" spans="1:4">
      <c r="A127" s="4" t="s">
        <v>659</v>
      </c>
      <c r="C127" s="6" t="n">
        <v>14329670</v>
      </c>
      <c r="D127" s="6" t="n">
        <v>12504635</v>
      </c>
    </row>
    <row r="128" spans="1:4">
      <c r="A128" s="4" t="s">
        <v>688</v>
      </c>
    </row>
    <row r="129" spans="1:4">
      <c r="A129" s="3" t="s">
        <v>658</v>
      </c>
    </row>
    <row r="130" spans="1:4">
      <c r="A130" s="4" t="s">
        <v>659</v>
      </c>
      <c r="C130" s="6" t="n">
        <v>117672</v>
      </c>
      <c r="D130" s="6" t="n">
        <v>147477</v>
      </c>
    </row>
    <row r="131" spans="1:4">
      <c r="A131" s="4" t="s">
        <v>689</v>
      </c>
    </row>
    <row r="132" spans="1:4">
      <c r="A132" s="3" t="s">
        <v>658</v>
      </c>
    </row>
    <row r="133" spans="1:4">
      <c r="A133" s="4" t="s">
        <v>659</v>
      </c>
      <c r="C133" s="6" t="n">
        <v>13836</v>
      </c>
      <c r="D133" s="6" t="n">
        <v>18668</v>
      </c>
    </row>
    <row r="134" spans="1:4">
      <c r="A134" s="4" t="s">
        <v>601</v>
      </c>
    </row>
    <row r="135" spans="1:4">
      <c r="A135" s="3" t="s">
        <v>658</v>
      </c>
    </row>
    <row r="136" spans="1:4">
      <c r="A136" s="4" t="s">
        <v>659</v>
      </c>
      <c r="B136" s="4" t="s">
        <v>34</v>
      </c>
      <c r="C136" s="6" t="n">
        <v>1778423</v>
      </c>
      <c r="D136" s="6" t="n">
        <v>1774281</v>
      </c>
    </row>
    <row r="137" spans="1:4">
      <c r="A137" s="4" t="s">
        <v>690</v>
      </c>
    </row>
    <row r="138" spans="1:4">
      <c r="A138" s="3" t="s">
        <v>658</v>
      </c>
    </row>
    <row r="139" spans="1:4">
      <c r="A139" s="4" t="s">
        <v>659</v>
      </c>
      <c r="C139" s="6" t="n">
        <v>1680252</v>
      </c>
      <c r="D139" s="6" t="n">
        <v>1663045</v>
      </c>
    </row>
    <row r="140" spans="1:4">
      <c r="A140" s="4" t="s">
        <v>691</v>
      </c>
    </row>
    <row r="141" spans="1:4">
      <c r="A141" s="3" t="s">
        <v>658</v>
      </c>
    </row>
    <row r="142" spans="1:4">
      <c r="A142" s="4" t="s">
        <v>659</v>
      </c>
      <c r="C142" s="6" t="n">
        <v>62844</v>
      </c>
      <c r="D142" s="6" t="n">
        <v>72869</v>
      </c>
    </row>
    <row r="143" spans="1:4">
      <c r="A143" s="4" t="s">
        <v>692</v>
      </c>
    </row>
    <row r="144" spans="1:4">
      <c r="A144" s="3" t="s">
        <v>658</v>
      </c>
    </row>
    <row r="145" spans="1:4">
      <c r="A145" s="4" t="s">
        <v>659</v>
      </c>
      <c r="C145" s="6" t="n">
        <v>35327</v>
      </c>
      <c r="D145" s="6" t="n">
        <v>38367</v>
      </c>
    </row>
    <row r="146" spans="1:4">
      <c r="A146" s="4" t="s">
        <v>602</v>
      </c>
    </row>
    <row r="147" spans="1:4">
      <c r="A147" s="3" t="s">
        <v>658</v>
      </c>
    </row>
    <row r="148" spans="1:4">
      <c r="A148" s="4" t="s">
        <v>659</v>
      </c>
      <c r="B148" s="4" t="s">
        <v>34</v>
      </c>
      <c r="C148" s="6" t="n">
        <v>35375884</v>
      </c>
      <c r="D148" s="6" t="n">
        <v>35445684</v>
      </c>
    </row>
    <row r="149" spans="1:4">
      <c r="A149" s="4" t="s">
        <v>693</v>
      </c>
    </row>
    <row r="150" spans="1:4">
      <c r="A150" s="3" t="s">
        <v>658</v>
      </c>
    </row>
    <row r="151" spans="1:4">
      <c r="A151" s="4" t="s">
        <v>659</v>
      </c>
      <c r="C151" s="6" t="n">
        <v>34325709</v>
      </c>
      <c r="D151" s="6" t="n">
        <v>34355619</v>
      </c>
    </row>
    <row r="152" spans="1:4">
      <c r="A152" s="4" t="s">
        <v>694</v>
      </c>
    </row>
    <row r="153" spans="1:4">
      <c r="A153" s="3" t="s">
        <v>658</v>
      </c>
    </row>
    <row r="154" spans="1:4">
      <c r="A154" s="4" t="s">
        <v>659</v>
      </c>
      <c r="C154" s="6" t="n">
        <v>935324</v>
      </c>
      <c r="D154" s="6" t="n">
        <v>990519</v>
      </c>
    </row>
    <row r="155" spans="1:4">
      <c r="A155" s="4" t="s">
        <v>695</v>
      </c>
    </row>
    <row r="156" spans="1:4">
      <c r="A156" s="3" t="s">
        <v>658</v>
      </c>
    </row>
    <row r="157" spans="1:4">
      <c r="A157" s="4" t="s">
        <v>659</v>
      </c>
      <c r="C157" s="6" t="n">
        <v>114851</v>
      </c>
      <c r="D157" s="6" t="n">
        <v>99546</v>
      </c>
    </row>
    <row r="158" spans="1:4">
      <c r="A158" s="4" t="s">
        <v>603</v>
      </c>
    </row>
    <row r="159" spans="1:4">
      <c r="A159" s="3" t="s">
        <v>658</v>
      </c>
    </row>
    <row r="160" spans="1:4">
      <c r="A160" s="4" t="s">
        <v>659</v>
      </c>
      <c r="B160" s="4" t="s">
        <v>34</v>
      </c>
      <c r="C160" s="6" t="n">
        <v>14348993</v>
      </c>
      <c r="D160" s="6" t="n">
        <v>14546562</v>
      </c>
    </row>
    <row r="161" spans="1:4">
      <c r="A161" s="4" t="s">
        <v>696</v>
      </c>
    </row>
    <row r="162" spans="1:4">
      <c r="A162" s="3" t="s">
        <v>658</v>
      </c>
    </row>
    <row r="163" spans="1:4">
      <c r="A163" s="4" t="s">
        <v>659</v>
      </c>
      <c r="C163" s="6" t="n">
        <v>14262039</v>
      </c>
      <c r="D163" s="6" t="n">
        <v>14449091</v>
      </c>
    </row>
    <row r="164" spans="1:4">
      <c r="A164" s="4" t="s">
        <v>697</v>
      </c>
    </row>
    <row r="165" spans="1:4">
      <c r="A165" s="3" t="s">
        <v>658</v>
      </c>
    </row>
    <row r="166" spans="1:4">
      <c r="A166" s="4" t="s">
        <v>659</v>
      </c>
      <c r="C166" s="6" t="n">
        <v>86954</v>
      </c>
      <c r="D166" s="6" t="n">
        <v>97471</v>
      </c>
    </row>
    <row r="167" spans="1:4">
      <c r="A167" s="4" t="s">
        <v>604</v>
      </c>
    </row>
    <row r="168" spans="1:4">
      <c r="A168" s="3" t="s">
        <v>658</v>
      </c>
    </row>
    <row r="169" spans="1:4">
      <c r="A169" s="4" t="s">
        <v>659</v>
      </c>
      <c r="B169" s="4" t="s">
        <v>34</v>
      </c>
      <c r="C169" s="6" t="n">
        <v>548465</v>
      </c>
      <c r="D169" s="6" t="n">
        <v>564606</v>
      </c>
    </row>
    <row r="170" spans="1:4">
      <c r="A170" s="4" t="s">
        <v>698</v>
      </c>
    </row>
    <row r="171" spans="1:4">
      <c r="A171" s="3" t="s">
        <v>658</v>
      </c>
    </row>
    <row r="172" spans="1:4">
      <c r="A172" s="4" t="s">
        <v>659</v>
      </c>
      <c r="C172" s="6" t="n">
        <v>483201</v>
      </c>
      <c r="D172" s="6" t="n">
        <v>497017</v>
      </c>
    </row>
    <row r="173" spans="1:4">
      <c r="A173" s="4" t="s">
        <v>699</v>
      </c>
    </row>
    <row r="174" spans="1:4">
      <c r="A174" s="3" t="s">
        <v>658</v>
      </c>
    </row>
    <row r="175" spans="1:4">
      <c r="A175" s="4" t="s">
        <v>659</v>
      </c>
      <c r="C175" s="6" t="n">
        <v>65264</v>
      </c>
      <c r="D175" s="6" t="n">
        <v>67589</v>
      </c>
    </row>
    <row r="176" spans="1:4">
      <c r="A176" s="4" t="s">
        <v>605</v>
      </c>
    </row>
    <row r="177" spans="1:4">
      <c r="A177" s="3" t="s">
        <v>658</v>
      </c>
    </row>
    <row r="178" spans="1:4">
      <c r="A178" s="4" t="s">
        <v>659</v>
      </c>
      <c r="B178" s="4" t="s">
        <v>612</v>
      </c>
      <c r="C178" s="6" t="n">
        <v>9340127</v>
      </c>
      <c r="D178" s="6" t="n">
        <v>9240881</v>
      </c>
    </row>
    <row r="179" spans="1:4">
      <c r="A179" s="4" t="s">
        <v>700</v>
      </c>
      <c r="C179" s="6" t="n">
        <v>50934</v>
      </c>
      <c r="D179" s="6" t="n">
        <v>53884</v>
      </c>
    </row>
    <row r="180" spans="1:4">
      <c r="A180" s="4" t="s">
        <v>701</v>
      </c>
    </row>
    <row r="181" spans="1:4">
      <c r="A181" s="3" t="s">
        <v>658</v>
      </c>
    </row>
    <row r="182" spans="1:4">
      <c r="A182" s="4" t="s">
        <v>659</v>
      </c>
      <c r="C182" s="6" t="n">
        <v>3806113</v>
      </c>
      <c r="D182" s="6" t="n">
        <v>3820953</v>
      </c>
    </row>
    <row r="183" spans="1:4">
      <c r="A183" s="4" t="s">
        <v>702</v>
      </c>
    </row>
    <row r="184" spans="1:4">
      <c r="A184" s="3" t="s">
        <v>658</v>
      </c>
    </row>
    <row r="185" spans="1:4">
      <c r="A185" s="4" t="s">
        <v>659</v>
      </c>
      <c r="C185" s="6" t="n">
        <v>30000</v>
      </c>
      <c r="D185" s="6" t="n">
        <v>32669</v>
      </c>
    </row>
    <row r="186" spans="1:4">
      <c r="A186" s="4" t="s">
        <v>703</v>
      </c>
    </row>
    <row r="187" spans="1:4">
      <c r="A187" s="3" t="s">
        <v>658</v>
      </c>
    </row>
    <row r="188" spans="1:4">
      <c r="A188" s="4" t="s">
        <v>659</v>
      </c>
      <c r="C188" s="6" t="n">
        <v>5316788</v>
      </c>
      <c r="D188" s="6" t="n">
        <v>5229700</v>
      </c>
    </row>
    <row r="189" spans="1:4">
      <c r="A189" s="4" t="s">
        <v>704</v>
      </c>
    </row>
    <row r="190" spans="1:4">
      <c r="A190" s="3" t="s">
        <v>658</v>
      </c>
    </row>
    <row r="191" spans="1:4">
      <c r="A191" s="4" t="s">
        <v>659</v>
      </c>
      <c r="C191" s="6" t="n">
        <v>99429</v>
      </c>
      <c r="D191" s="6" t="n">
        <v>76670</v>
      </c>
    </row>
    <row r="192" spans="1:4">
      <c r="A192" s="4" t="s">
        <v>705</v>
      </c>
    </row>
    <row r="193" spans="1:4">
      <c r="A193" s="3" t="s">
        <v>658</v>
      </c>
    </row>
    <row r="194" spans="1:4">
      <c r="A194" s="4" t="s">
        <v>659</v>
      </c>
      <c r="C194" s="6" t="n">
        <v>87797</v>
      </c>
      <c r="D194" s="6" t="n">
        <v>80889</v>
      </c>
    </row>
    <row r="195" spans="1:4">
      <c r="A195" s="4" t="s">
        <v>606</v>
      </c>
    </row>
    <row r="196" spans="1:4">
      <c r="A196" s="3" t="s">
        <v>658</v>
      </c>
    </row>
    <row r="197" spans="1:4">
      <c r="A197" s="4" t="s">
        <v>659</v>
      </c>
      <c r="B197" s="4" t="s">
        <v>34</v>
      </c>
      <c r="C197" s="6" t="n">
        <v>4858071</v>
      </c>
      <c r="D197" s="6" t="n">
        <v>3857326</v>
      </c>
    </row>
    <row r="198" spans="1:4">
      <c r="A198" s="4" t="s">
        <v>706</v>
      </c>
    </row>
    <row r="199" spans="1:4">
      <c r="A199" s="3" t="s">
        <v>658</v>
      </c>
    </row>
    <row r="200" spans="1:4">
      <c r="A200" s="4" t="s">
        <v>659</v>
      </c>
      <c r="C200" s="6" t="n">
        <v>4597226</v>
      </c>
      <c r="D200" s="6" t="n">
        <v>3653931</v>
      </c>
    </row>
    <row r="201" spans="1:4">
      <c r="A201" s="4" t="s">
        <v>707</v>
      </c>
    </row>
    <row r="202" spans="1:4">
      <c r="A202" s="3" t="s">
        <v>658</v>
      </c>
    </row>
    <row r="203" spans="1:4">
      <c r="A203" s="4" t="s">
        <v>659</v>
      </c>
      <c r="C203" s="6" t="n">
        <v>168907</v>
      </c>
      <c r="D203" s="6" t="n">
        <v>118164</v>
      </c>
    </row>
    <row r="204" spans="1:4">
      <c r="A204" s="4" t="s">
        <v>708</v>
      </c>
    </row>
    <row r="205" spans="1:4">
      <c r="A205" s="3" t="s">
        <v>658</v>
      </c>
    </row>
    <row r="206" spans="1:4">
      <c r="A206" s="4" t="s">
        <v>659</v>
      </c>
      <c r="C206" s="7" t="n">
        <v>91938</v>
      </c>
      <c r="D206" s="7" t="n">
        <v>85231</v>
      </c>
    </row>
    <row r="207" spans="1:4">
      <c r="A207" t="n"/>
    </row>
    <row r="208" spans="1:4">
      <c r="A208" s="4" t="s">
        <v>34</v>
      </c>
      <c r="B208" s="4" t="s">
        <v>709</v>
      </c>
    </row>
    <row r="209" spans="1:4">
      <c r="A209" s="4" t="s">
        <v>480</v>
      </c>
      <c r="B209" s="4" t="s">
        <v>710</v>
      </c>
    </row>
  </sheetData>
  <mergeCells count="4">
    <mergeCell ref="A1:B1"/>
    <mergeCell ref="A207:C207"/>
    <mergeCell ref="B208:C208"/>
    <mergeCell ref="B209:C20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1</v>
      </c>
      <c r="C1" s="2" t="s">
        <v>2</v>
      </c>
      <c r="D1" s="2" t="s">
        <v>21</v>
      </c>
    </row>
    <row r="2" spans="1:4">
      <c r="A2" s="3" t="s">
        <v>588</v>
      </c>
    </row>
    <row r="3" spans="1:4">
      <c r="A3" s="4" t="s">
        <v>712</v>
      </c>
      <c r="C3" s="7" t="n">
        <v>430548</v>
      </c>
      <c r="D3" s="7" t="n">
        <v>413885</v>
      </c>
    </row>
    <row r="4" spans="1:4">
      <c r="A4" s="4" t="s">
        <v>713</v>
      </c>
      <c r="C4" s="6" t="n">
        <v>120323373</v>
      </c>
      <c r="D4" s="6" t="n">
        <v>117874843</v>
      </c>
    </row>
    <row r="5" spans="1:4">
      <c r="A5" s="4" t="s">
        <v>714</v>
      </c>
      <c r="B5" s="4" t="s">
        <v>612</v>
      </c>
      <c r="C5" s="6" t="n">
        <v>120753921</v>
      </c>
      <c r="D5" s="6" t="n">
        <v>118288728</v>
      </c>
    </row>
    <row r="6" spans="1:4">
      <c r="A6" s="4" t="s">
        <v>715</v>
      </c>
      <c r="C6" s="6" t="n">
        <v>50283</v>
      </c>
      <c r="D6" s="6" t="n">
        <v>47737</v>
      </c>
    </row>
    <row r="7" spans="1:4">
      <c r="A7" s="4" t="s">
        <v>716</v>
      </c>
    </row>
    <row r="8" spans="1:4">
      <c r="A8" s="3" t="s">
        <v>588</v>
      </c>
    </row>
    <row r="9" spans="1:4">
      <c r="A9" s="4" t="s">
        <v>712</v>
      </c>
      <c r="C9" s="6" t="n">
        <v>230536</v>
      </c>
      <c r="D9" s="6" t="n">
        <v>234211</v>
      </c>
    </row>
    <row r="10" spans="1:4">
      <c r="A10" s="4" t="s">
        <v>717</v>
      </c>
    </row>
    <row r="11" spans="1:4">
      <c r="A11" s="3" t="s">
        <v>588</v>
      </c>
    </row>
    <row r="12" spans="1:4">
      <c r="A12" s="4" t="s">
        <v>712</v>
      </c>
      <c r="C12" s="6" t="n">
        <v>200012</v>
      </c>
      <c r="D12" s="6" t="n">
        <v>179674</v>
      </c>
    </row>
    <row r="13" spans="1:4">
      <c r="A13" s="4" t="s">
        <v>592</v>
      </c>
    </row>
    <row r="14" spans="1:4">
      <c r="A14" s="3" t="s">
        <v>588</v>
      </c>
    </row>
    <row r="15" spans="1:4">
      <c r="A15" s="4" t="s">
        <v>712</v>
      </c>
      <c r="C15" s="6" t="n">
        <v>44491</v>
      </c>
      <c r="D15" s="6" t="n">
        <v>36922</v>
      </c>
    </row>
    <row r="16" spans="1:4">
      <c r="A16" s="4" t="s">
        <v>713</v>
      </c>
      <c r="C16" s="6" t="n">
        <v>56293997</v>
      </c>
      <c r="D16" s="6" t="n">
        <v>54668051</v>
      </c>
    </row>
    <row r="17" spans="1:4">
      <c r="A17" s="4" t="s">
        <v>714</v>
      </c>
      <c r="B17" s="4" t="s">
        <v>612</v>
      </c>
      <c r="C17" s="6" t="n">
        <v>56338488</v>
      </c>
      <c r="D17" s="6" t="n">
        <v>54704973</v>
      </c>
    </row>
    <row r="18" spans="1:4">
      <c r="A18" s="4" t="s">
        <v>715</v>
      </c>
      <c r="C18" s="6" t="n">
        <v>6625</v>
      </c>
      <c r="D18" s="6" t="n">
        <v>5574</v>
      </c>
    </row>
    <row r="19" spans="1:4">
      <c r="A19" s="4" t="s">
        <v>718</v>
      </c>
    </row>
    <row r="20" spans="1:4">
      <c r="A20" s="3" t="s">
        <v>588</v>
      </c>
    </row>
    <row r="21" spans="1:4">
      <c r="A21" s="4" t="s">
        <v>712</v>
      </c>
      <c r="C21" s="6" t="n">
        <v>17797</v>
      </c>
      <c r="D21" s="6" t="n">
        <v>14136</v>
      </c>
    </row>
    <row r="22" spans="1:4">
      <c r="A22" s="4" t="s">
        <v>719</v>
      </c>
    </row>
    <row r="23" spans="1:4">
      <c r="A23" s="3" t="s">
        <v>588</v>
      </c>
    </row>
    <row r="24" spans="1:4">
      <c r="A24" s="4" t="s">
        <v>712</v>
      </c>
      <c r="C24" s="6" t="n">
        <v>26694</v>
      </c>
      <c r="D24" s="6" t="n">
        <v>22786</v>
      </c>
    </row>
    <row r="25" spans="1:4">
      <c r="A25" s="4" t="s">
        <v>593</v>
      </c>
    </row>
    <row r="26" spans="1:4">
      <c r="A26" s="3" t="s">
        <v>588</v>
      </c>
    </row>
    <row r="27" spans="1:4">
      <c r="A27" s="4" t="s">
        <v>712</v>
      </c>
      <c r="C27" s="6" t="n">
        <v>5945</v>
      </c>
      <c r="D27" s="6" t="n">
        <v>4106</v>
      </c>
    </row>
    <row r="28" spans="1:4">
      <c r="A28" s="4" t="s">
        <v>713</v>
      </c>
      <c r="C28" s="6" t="n">
        <v>11620920</v>
      </c>
      <c r="D28" s="6" t="n">
        <v>11687217</v>
      </c>
    </row>
    <row r="29" spans="1:4">
      <c r="A29" s="4" t="s">
        <v>714</v>
      </c>
      <c r="B29" s="4" t="s">
        <v>612</v>
      </c>
      <c r="C29" s="6" t="n">
        <v>11626865</v>
      </c>
      <c r="D29" s="6" t="n">
        <v>11691323</v>
      </c>
    </row>
    <row r="30" spans="1:4">
      <c r="A30" s="4" t="s">
        <v>715</v>
      </c>
      <c r="D30" s="6" t="n">
        <v>222</v>
      </c>
    </row>
    <row r="31" spans="1:4">
      <c r="A31" s="4" t="s">
        <v>720</v>
      </c>
    </row>
    <row r="32" spans="1:4">
      <c r="A32" s="3" t="s">
        <v>588</v>
      </c>
    </row>
    <row r="33" spans="1:4">
      <c r="A33" s="4" t="s">
        <v>712</v>
      </c>
      <c r="C33" s="6" t="n">
        <v>997</v>
      </c>
      <c r="D33" s="6" t="n">
        <v>1561</v>
      </c>
    </row>
    <row r="34" spans="1:4">
      <c r="A34" s="4" t="s">
        <v>721</v>
      </c>
    </row>
    <row r="35" spans="1:4">
      <c r="A35" s="3" t="s">
        <v>588</v>
      </c>
    </row>
    <row r="36" spans="1:4">
      <c r="A36" s="4" t="s">
        <v>712</v>
      </c>
      <c r="C36" s="6" t="n">
        <v>4948</v>
      </c>
      <c r="D36" s="6" t="n">
        <v>2545</v>
      </c>
    </row>
    <row r="37" spans="1:4">
      <c r="A37" s="4" t="s">
        <v>594</v>
      </c>
    </row>
    <row r="38" spans="1:4">
      <c r="A38" s="3" t="s">
        <v>588</v>
      </c>
    </row>
    <row r="39" spans="1:4">
      <c r="A39" s="4" t="s">
        <v>712</v>
      </c>
      <c r="C39" s="6" t="n">
        <v>1559</v>
      </c>
      <c r="D39" s="6" t="n">
        <v>638</v>
      </c>
    </row>
    <row r="40" spans="1:4">
      <c r="A40" s="4" t="s">
        <v>713</v>
      </c>
      <c r="C40" s="6" t="n">
        <v>870137</v>
      </c>
      <c r="D40" s="6" t="n">
        <v>976453</v>
      </c>
    </row>
    <row r="41" spans="1:4">
      <c r="A41" s="4" t="s">
        <v>714</v>
      </c>
      <c r="B41" s="4" t="s">
        <v>612</v>
      </c>
      <c r="C41" s="6" t="n">
        <v>871696</v>
      </c>
      <c r="D41" s="6" t="n">
        <v>977091</v>
      </c>
    </row>
    <row r="42" spans="1:4">
      <c r="A42" s="4" t="s">
        <v>715</v>
      </c>
      <c r="C42" s="6" t="n">
        <v>5</v>
      </c>
    </row>
    <row r="43" spans="1:4">
      <c r="A43" s="4" t="s">
        <v>722</v>
      </c>
    </row>
    <row r="44" spans="1:4">
      <c r="A44" s="3" t="s">
        <v>588</v>
      </c>
    </row>
    <row r="45" spans="1:4">
      <c r="A45" s="4" t="s">
        <v>712</v>
      </c>
      <c r="C45" s="6" t="n">
        <v>983</v>
      </c>
      <c r="D45" s="6" t="n">
        <v>192</v>
      </c>
    </row>
    <row r="46" spans="1:4">
      <c r="A46" s="4" t="s">
        <v>723</v>
      </c>
    </row>
    <row r="47" spans="1:4">
      <c r="A47" s="3" t="s">
        <v>588</v>
      </c>
    </row>
    <row r="48" spans="1:4">
      <c r="A48" s="4" t="s">
        <v>712</v>
      </c>
      <c r="C48" s="6" t="n">
        <v>576</v>
      </c>
      <c r="D48" s="6" t="n">
        <v>446</v>
      </c>
    </row>
    <row r="49" spans="1:4">
      <c r="A49" s="4" t="s">
        <v>595</v>
      </c>
    </row>
    <row r="50" spans="1:4">
      <c r="A50" s="3" t="s">
        <v>588</v>
      </c>
    </row>
    <row r="51" spans="1:4">
      <c r="A51" s="4" t="s">
        <v>712</v>
      </c>
      <c r="C51" s="6" t="n">
        <v>8978</v>
      </c>
      <c r="D51" s="6" t="n">
        <v>8849</v>
      </c>
    </row>
    <row r="52" spans="1:4">
      <c r="A52" s="4" t="s">
        <v>713</v>
      </c>
      <c r="C52" s="6" t="n">
        <v>10746430</v>
      </c>
      <c r="D52" s="6" t="n">
        <v>10728804</v>
      </c>
    </row>
    <row r="53" spans="1:4">
      <c r="A53" s="4" t="s">
        <v>714</v>
      </c>
      <c r="B53" s="4" t="s">
        <v>612</v>
      </c>
      <c r="C53" s="6" t="n">
        <v>10755408</v>
      </c>
      <c r="D53" s="6" t="n">
        <v>10737653</v>
      </c>
    </row>
    <row r="54" spans="1:4">
      <c r="A54" s="4" t="s">
        <v>715</v>
      </c>
      <c r="C54" s="6" t="n">
        <v>2215</v>
      </c>
      <c r="D54" s="6" t="n">
        <v>922</v>
      </c>
    </row>
    <row r="55" spans="1:4">
      <c r="A55" s="4" t="s">
        <v>724</v>
      </c>
    </row>
    <row r="56" spans="1:4">
      <c r="A56" s="3" t="s">
        <v>588</v>
      </c>
    </row>
    <row r="57" spans="1:4">
      <c r="A57" s="4" t="s">
        <v>712</v>
      </c>
      <c r="C57" s="6" t="n">
        <v>2699</v>
      </c>
      <c r="D57" s="6" t="n">
        <v>3142</v>
      </c>
    </row>
    <row r="58" spans="1:4">
      <c r="A58" s="4" t="s">
        <v>725</v>
      </c>
    </row>
    <row r="59" spans="1:4">
      <c r="A59" s="3" t="s">
        <v>588</v>
      </c>
    </row>
    <row r="60" spans="1:4">
      <c r="A60" s="4" t="s">
        <v>712</v>
      </c>
      <c r="C60" s="6" t="n">
        <v>6279</v>
      </c>
      <c r="D60" s="6" t="n">
        <v>5707</v>
      </c>
    </row>
    <row r="61" spans="1:4">
      <c r="A61" s="4" t="s">
        <v>596</v>
      </c>
    </row>
    <row r="62" spans="1:4">
      <c r="A62" s="3" t="s">
        <v>588</v>
      </c>
    </row>
    <row r="63" spans="1:4">
      <c r="A63" s="4" t="s">
        <v>712</v>
      </c>
      <c r="C63" s="6" t="n">
        <v>3753</v>
      </c>
      <c r="D63" s="6" t="n">
        <v>2382</v>
      </c>
    </row>
    <row r="64" spans="1:4">
      <c r="A64" s="4" t="s">
        <v>713</v>
      </c>
      <c r="C64" s="6" t="n">
        <v>2444601</v>
      </c>
      <c r="D64" s="6" t="n">
        <v>2670446</v>
      </c>
    </row>
    <row r="65" spans="1:4">
      <c r="A65" s="4" t="s">
        <v>714</v>
      </c>
      <c r="B65" s="4" t="s">
        <v>612</v>
      </c>
      <c r="C65" s="6" t="n">
        <v>2448354</v>
      </c>
      <c r="D65" s="6" t="n">
        <v>2672828</v>
      </c>
    </row>
    <row r="66" spans="1:4">
      <c r="A66" s="4" t="s">
        <v>715</v>
      </c>
      <c r="C66" s="6" t="n">
        <v>14</v>
      </c>
      <c r="D66" s="6" t="n">
        <v>57</v>
      </c>
    </row>
    <row r="67" spans="1:4">
      <c r="A67" s="4" t="s">
        <v>726</v>
      </c>
    </row>
    <row r="68" spans="1:4">
      <c r="A68" s="3" t="s">
        <v>588</v>
      </c>
    </row>
    <row r="69" spans="1:4">
      <c r="A69" s="4" t="s">
        <v>712</v>
      </c>
      <c r="C69" s="6" t="n">
        <v>2118</v>
      </c>
      <c r="D69" s="6" t="n">
        <v>1046</v>
      </c>
    </row>
    <row r="70" spans="1:4">
      <c r="A70" s="4" t="s">
        <v>727</v>
      </c>
    </row>
    <row r="71" spans="1:4">
      <c r="A71" s="3" t="s">
        <v>588</v>
      </c>
    </row>
    <row r="72" spans="1:4">
      <c r="A72" s="4" t="s">
        <v>712</v>
      </c>
      <c r="C72" s="6" t="n">
        <v>1635</v>
      </c>
      <c r="D72" s="6" t="n">
        <v>1336</v>
      </c>
    </row>
    <row r="73" spans="1:4">
      <c r="A73" s="4" t="s">
        <v>597</v>
      </c>
    </row>
    <row r="74" spans="1:4">
      <c r="A74" s="3" t="s">
        <v>588</v>
      </c>
    </row>
    <row r="75" spans="1:4">
      <c r="A75" s="4" t="s">
        <v>712</v>
      </c>
      <c r="C75" s="6" t="n">
        <v>10252</v>
      </c>
      <c r="D75" s="6" t="n">
        <v>6978</v>
      </c>
    </row>
    <row r="76" spans="1:4">
      <c r="A76" s="4" t="s">
        <v>713</v>
      </c>
      <c r="C76" s="6" t="n">
        <v>8305013</v>
      </c>
      <c r="D76" s="6" t="n">
        <v>8316963</v>
      </c>
    </row>
    <row r="77" spans="1:4">
      <c r="A77" s="4" t="s">
        <v>714</v>
      </c>
      <c r="B77" s="4" t="s">
        <v>612</v>
      </c>
      <c r="C77" s="6" t="n">
        <v>8315265</v>
      </c>
      <c r="D77" s="6" t="n">
        <v>8323941</v>
      </c>
    </row>
    <row r="78" spans="1:4">
      <c r="A78" s="4" t="s">
        <v>715</v>
      </c>
      <c r="C78" s="6" t="n">
        <v>50</v>
      </c>
      <c r="D78" s="6" t="n">
        <v>47</v>
      </c>
    </row>
    <row r="79" spans="1:4">
      <c r="A79" s="4" t="s">
        <v>728</v>
      </c>
    </row>
    <row r="80" spans="1:4">
      <c r="A80" s="3" t="s">
        <v>588</v>
      </c>
    </row>
    <row r="81" spans="1:4">
      <c r="A81" s="4" t="s">
        <v>712</v>
      </c>
      <c r="C81" s="6" t="n">
        <v>5019</v>
      </c>
      <c r="D81" s="6" t="n">
        <v>2741</v>
      </c>
    </row>
    <row r="82" spans="1:4">
      <c r="A82" s="4" t="s">
        <v>729</v>
      </c>
    </row>
    <row r="83" spans="1:4">
      <c r="A83" s="3" t="s">
        <v>588</v>
      </c>
    </row>
    <row r="84" spans="1:4">
      <c r="A84" s="4" t="s">
        <v>712</v>
      </c>
      <c r="C84" s="6" t="n">
        <v>5233</v>
      </c>
      <c r="D84" s="6" t="n">
        <v>4237</v>
      </c>
    </row>
    <row r="85" spans="1:4">
      <c r="A85" s="4" t="s">
        <v>598</v>
      </c>
    </row>
    <row r="86" spans="1:4">
      <c r="A86" s="3" t="s">
        <v>588</v>
      </c>
    </row>
    <row r="87" spans="1:4">
      <c r="A87" s="4" t="s">
        <v>712</v>
      </c>
      <c r="C87" s="6" t="n">
        <v>40</v>
      </c>
      <c r="D87" s="6" t="n">
        <v>513</v>
      </c>
    </row>
    <row r="88" spans="1:4">
      <c r="A88" s="4" t="s">
        <v>713</v>
      </c>
      <c r="C88" s="6" t="n">
        <v>4605291</v>
      </c>
      <c r="D88" s="6" t="n">
        <v>4329157</v>
      </c>
    </row>
    <row r="89" spans="1:4">
      <c r="A89" s="4" t="s">
        <v>714</v>
      </c>
      <c r="B89" s="4" t="s">
        <v>612</v>
      </c>
      <c r="C89" s="6" t="n">
        <v>4605331</v>
      </c>
      <c r="D89" s="6" t="n">
        <v>4329670</v>
      </c>
    </row>
    <row r="90" spans="1:4">
      <c r="A90" s="4" t="s">
        <v>730</v>
      </c>
    </row>
    <row r="91" spans="1:4">
      <c r="A91" s="3" t="s">
        <v>588</v>
      </c>
    </row>
    <row r="92" spans="1:4">
      <c r="A92" s="4" t="s">
        <v>712</v>
      </c>
      <c r="D92" s="6" t="n">
        <v>7</v>
      </c>
    </row>
    <row r="93" spans="1:4">
      <c r="A93" s="4" t="s">
        <v>731</v>
      </c>
    </row>
    <row r="94" spans="1:4">
      <c r="A94" s="3" t="s">
        <v>588</v>
      </c>
    </row>
    <row r="95" spans="1:4">
      <c r="A95" s="4" t="s">
        <v>712</v>
      </c>
      <c r="C95" s="6" t="n">
        <v>40</v>
      </c>
      <c r="D95" s="6" t="n">
        <v>506</v>
      </c>
    </row>
    <row r="96" spans="1:4">
      <c r="A96" s="4" t="s">
        <v>599</v>
      </c>
    </row>
    <row r="97" spans="1:4">
      <c r="A97" s="3" t="s">
        <v>588</v>
      </c>
    </row>
    <row r="98" spans="1:4">
      <c r="A98" s="4" t="s">
        <v>712</v>
      </c>
      <c r="C98" s="6" t="n">
        <v>1133</v>
      </c>
      <c r="D98" s="6" t="n">
        <v>934</v>
      </c>
    </row>
    <row r="99" spans="1:4">
      <c r="A99" s="4" t="s">
        <v>713</v>
      </c>
      <c r="C99" s="6" t="n">
        <v>1474835</v>
      </c>
      <c r="D99" s="6" t="n">
        <v>1526472</v>
      </c>
    </row>
    <row r="100" spans="1:4">
      <c r="A100" s="4" t="s">
        <v>714</v>
      </c>
      <c r="B100" s="4" t="s">
        <v>612</v>
      </c>
      <c r="C100" s="6" t="n">
        <v>1475968</v>
      </c>
      <c r="D100" s="6" t="n">
        <v>1527406</v>
      </c>
    </row>
    <row r="101" spans="1:4">
      <c r="A101" s="4" t="s">
        <v>732</v>
      </c>
    </row>
    <row r="102" spans="1:4">
      <c r="A102" s="3" t="s">
        <v>588</v>
      </c>
    </row>
    <row r="103" spans="1:4">
      <c r="A103" s="4" t="s">
        <v>712</v>
      </c>
      <c r="C103" s="6" t="n">
        <v>828</v>
      </c>
      <c r="D103" s="6" t="n">
        <v>520</v>
      </c>
    </row>
    <row r="104" spans="1:4">
      <c r="A104" s="4" t="s">
        <v>733</v>
      </c>
    </row>
    <row r="105" spans="1:4">
      <c r="A105" s="3" t="s">
        <v>588</v>
      </c>
    </row>
    <row r="106" spans="1:4">
      <c r="A106" s="4" t="s">
        <v>712</v>
      </c>
      <c r="C106" s="6" t="n">
        <v>305</v>
      </c>
      <c r="D106" s="6" t="n">
        <v>414</v>
      </c>
    </row>
    <row r="107" spans="1:4">
      <c r="A107" s="4" t="s">
        <v>600</v>
      </c>
    </row>
    <row r="108" spans="1:4">
      <c r="A108" s="3" t="s">
        <v>588</v>
      </c>
    </row>
    <row r="109" spans="1:4">
      <c r="A109" s="4" t="s">
        <v>712</v>
      </c>
      <c r="C109" s="6" t="n">
        <v>532</v>
      </c>
      <c r="D109" s="6" t="n">
        <v>580</v>
      </c>
    </row>
    <row r="110" spans="1:4">
      <c r="A110" s="4" t="s">
        <v>713</v>
      </c>
      <c r="C110" s="6" t="n">
        <v>14460646</v>
      </c>
      <c r="D110" s="6" t="n">
        <v>12670200</v>
      </c>
    </row>
    <row r="111" spans="1:4">
      <c r="A111" s="4" t="s">
        <v>714</v>
      </c>
      <c r="B111" s="4" t="s">
        <v>612</v>
      </c>
      <c r="C111" s="6" t="n">
        <v>14461178</v>
      </c>
      <c r="D111" s="6" t="n">
        <v>12670780</v>
      </c>
    </row>
    <row r="112" spans="1:4">
      <c r="A112" s="4" t="s">
        <v>715</v>
      </c>
      <c r="C112" s="6" t="n">
        <v>29</v>
      </c>
      <c r="D112" s="6" t="n">
        <v>29</v>
      </c>
    </row>
    <row r="113" spans="1:4">
      <c r="A113" s="4" t="s">
        <v>734</v>
      </c>
    </row>
    <row r="114" spans="1:4">
      <c r="A114" s="3" t="s">
        <v>588</v>
      </c>
    </row>
    <row r="115" spans="1:4">
      <c r="A115" s="4" t="s">
        <v>712</v>
      </c>
      <c r="C115" s="6" t="n">
        <v>248</v>
      </c>
      <c r="D115" s="6" t="n">
        <v>303</v>
      </c>
    </row>
    <row r="116" spans="1:4">
      <c r="A116" s="4" t="s">
        <v>735</v>
      </c>
    </row>
    <row r="117" spans="1:4">
      <c r="A117" s="3" t="s">
        <v>588</v>
      </c>
    </row>
    <row r="118" spans="1:4">
      <c r="A118" s="4" t="s">
        <v>712</v>
      </c>
      <c r="C118" s="6" t="n">
        <v>284</v>
      </c>
      <c r="D118" s="6" t="n">
        <v>277</v>
      </c>
    </row>
    <row r="119" spans="1:4">
      <c r="A119" s="4" t="s">
        <v>601</v>
      </c>
    </row>
    <row r="120" spans="1:4">
      <c r="A120" s="3" t="s">
        <v>588</v>
      </c>
    </row>
    <row r="121" spans="1:4">
      <c r="A121" s="4" t="s">
        <v>712</v>
      </c>
      <c r="C121" s="6" t="n">
        <v>12299</v>
      </c>
      <c r="D121" s="6" t="n">
        <v>11942</v>
      </c>
    </row>
    <row r="122" spans="1:4">
      <c r="A122" s="4" t="s">
        <v>713</v>
      </c>
      <c r="C122" s="6" t="n">
        <v>1766124</v>
      </c>
      <c r="D122" s="6" t="n">
        <v>1762339</v>
      </c>
    </row>
    <row r="123" spans="1:4">
      <c r="A123" s="4" t="s">
        <v>714</v>
      </c>
      <c r="B123" s="4" t="s">
        <v>612</v>
      </c>
      <c r="C123" s="6" t="n">
        <v>1778423</v>
      </c>
      <c r="D123" s="6" t="n">
        <v>1774281</v>
      </c>
    </row>
    <row r="124" spans="1:4">
      <c r="A124" s="4" t="s">
        <v>715</v>
      </c>
      <c r="C124" s="6" t="n">
        <v>4312</v>
      </c>
      <c r="D124" s="6" t="n">
        <v>4297</v>
      </c>
    </row>
    <row r="125" spans="1:4">
      <c r="A125" s="4" t="s">
        <v>736</v>
      </c>
    </row>
    <row r="126" spans="1:4">
      <c r="A126" s="3" t="s">
        <v>588</v>
      </c>
    </row>
    <row r="127" spans="1:4">
      <c r="A127" s="4" t="s">
        <v>712</v>
      </c>
      <c r="C127" s="6" t="n">
        <v>4905</v>
      </c>
      <c r="D127" s="6" t="n">
        <v>4624</v>
      </c>
    </row>
    <row r="128" spans="1:4">
      <c r="A128" s="4" t="s">
        <v>737</v>
      </c>
    </row>
    <row r="129" spans="1:4">
      <c r="A129" s="3" t="s">
        <v>588</v>
      </c>
    </row>
    <row r="130" spans="1:4">
      <c r="A130" s="4" t="s">
        <v>712</v>
      </c>
      <c r="C130" s="6" t="n">
        <v>7394</v>
      </c>
      <c r="D130" s="6" t="n">
        <v>7318</v>
      </c>
    </row>
    <row r="131" spans="1:4">
      <c r="A131" s="4" t="s">
        <v>602</v>
      </c>
    </row>
    <row r="132" spans="1:4">
      <c r="A132" s="3" t="s">
        <v>588</v>
      </c>
    </row>
    <row r="133" spans="1:4">
      <c r="A133" s="4" t="s">
        <v>712</v>
      </c>
      <c r="C133" s="6" t="n">
        <v>10464</v>
      </c>
      <c r="D133" s="6" t="n">
        <v>11516</v>
      </c>
    </row>
    <row r="134" spans="1:4">
      <c r="A134" s="4" t="s">
        <v>713</v>
      </c>
      <c r="C134" s="6" t="n">
        <v>35365420</v>
      </c>
      <c r="D134" s="6" t="n">
        <v>35434168</v>
      </c>
    </row>
    <row r="135" spans="1:4">
      <c r="A135" s="4" t="s">
        <v>714</v>
      </c>
      <c r="B135" s="4" t="s">
        <v>612</v>
      </c>
      <c r="C135" s="6" t="n">
        <v>35375884</v>
      </c>
      <c r="D135" s="6" t="n">
        <v>35445684</v>
      </c>
    </row>
    <row r="136" spans="1:4">
      <c r="A136" s="4" t="s">
        <v>738</v>
      </c>
    </row>
    <row r="137" spans="1:4">
      <c r="A137" s="3" t="s">
        <v>588</v>
      </c>
    </row>
    <row r="138" spans="1:4">
      <c r="A138" s="4" t="s">
        <v>712</v>
      </c>
      <c r="C138" s="6" t="n">
        <v>3608</v>
      </c>
      <c r="D138" s="6" t="n">
        <v>9390</v>
      </c>
    </row>
    <row r="139" spans="1:4">
      <c r="A139" s="4" t="s">
        <v>739</v>
      </c>
    </row>
    <row r="140" spans="1:4">
      <c r="A140" s="3" t="s">
        <v>588</v>
      </c>
    </row>
    <row r="141" spans="1:4">
      <c r="A141" s="4" t="s">
        <v>712</v>
      </c>
      <c r="C141" s="6" t="n">
        <v>6856</v>
      </c>
      <c r="D141" s="6" t="n">
        <v>2126</v>
      </c>
    </row>
    <row r="142" spans="1:4">
      <c r="A142" s="4" t="s">
        <v>603</v>
      </c>
    </row>
    <row r="143" spans="1:4">
      <c r="A143" s="3" t="s">
        <v>588</v>
      </c>
    </row>
    <row r="144" spans="1:4">
      <c r="A144" s="4" t="s">
        <v>712</v>
      </c>
      <c r="C144" s="6" t="n">
        <v>137334</v>
      </c>
      <c r="D144" s="6" t="n">
        <v>136551</v>
      </c>
    </row>
    <row r="145" spans="1:4">
      <c r="A145" s="4" t="s">
        <v>713</v>
      </c>
      <c r="C145" s="6" t="n">
        <v>14199142</v>
      </c>
      <c r="D145" s="6" t="n">
        <v>14396635</v>
      </c>
    </row>
    <row r="146" spans="1:4">
      <c r="A146" s="4" t="s">
        <v>714</v>
      </c>
      <c r="B146" s="4" t="s">
        <v>612</v>
      </c>
      <c r="C146" s="6" t="n">
        <v>14336476</v>
      </c>
      <c r="D146" s="6" t="n">
        <v>14533186</v>
      </c>
    </row>
    <row r="147" spans="1:4">
      <c r="A147" s="4" t="s">
        <v>715</v>
      </c>
      <c r="C147" s="6" t="n">
        <v>43413</v>
      </c>
      <c r="D147" s="6" t="n">
        <v>41801</v>
      </c>
    </row>
    <row r="148" spans="1:4">
      <c r="A148" s="4" t="s">
        <v>740</v>
      </c>
    </row>
    <row r="149" spans="1:4">
      <c r="A149" s="3" t="s">
        <v>588</v>
      </c>
    </row>
    <row r="150" spans="1:4">
      <c r="A150" s="4" t="s">
        <v>712</v>
      </c>
      <c r="C150" s="6" t="n">
        <v>82726</v>
      </c>
      <c r="D150" s="6" t="n">
        <v>82871</v>
      </c>
    </row>
    <row r="151" spans="1:4">
      <c r="A151" s="4" t="s">
        <v>741</v>
      </c>
    </row>
    <row r="152" spans="1:4">
      <c r="A152" s="3" t="s">
        <v>588</v>
      </c>
    </row>
    <row r="153" spans="1:4">
      <c r="A153" s="4" t="s">
        <v>712</v>
      </c>
      <c r="C153" s="6" t="n">
        <v>54608</v>
      </c>
      <c r="D153" s="6" t="n">
        <v>53680</v>
      </c>
    </row>
    <row r="154" spans="1:4">
      <c r="A154" s="4" t="s">
        <v>604</v>
      </c>
    </row>
    <row r="155" spans="1:4">
      <c r="A155" s="3" t="s">
        <v>588</v>
      </c>
    </row>
    <row r="156" spans="1:4">
      <c r="A156" s="4" t="s">
        <v>712</v>
      </c>
      <c r="C156" s="6" t="n">
        <v>50399</v>
      </c>
      <c r="D156" s="6" t="n">
        <v>50791</v>
      </c>
    </row>
    <row r="157" spans="1:4">
      <c r="A157" s="4" t="s">
        <v>713</v>
      </c>
      <c r="C157" s="6" t="n">
        <v>486249</v>
      </c>
      <c r="D157" s="6" t="n">
        <v>501758</v>
      </c>
    </row>
    <row r="158" spans="1:4">
      <c r="A158" s="4" t="s">
        <v>714</v>
      </c>
      <c r="B158" s="4" t="s">
        <v>612</v>
      </c>
      <c r="C158" s="6" t="n">
        <v>536648</v>
      </c>
      <c r="D158" s="6" t="n">
        <v>552549</v>
      </c>
    </row>
    <row r="159" spans="1:4">
      <c r="A159" s="4" t="s">
        <v>742</v>
      </c>
    </row>
    <row r="160" spans="1:4">
      <c r="A160" s="3" t="s">
        <v>588</v>
      </c>
    </row>
    <row r="161" spans="1:4">
      <c r="A161" s="4" t="s">
        <v>712</v>
      </c>
      <c r="C161" s="6" t="n">
        <v>18190</v>
      </c>
      <c r="D161" s="6" t="n">
        <v>18694</v>
      </c>
    </row>
    <row r="162" spans="1:4">
      <c r="A162" s="4" t="s">
        <v>743</v>
      </c>
    </row>
    <row r="163" spans="1:4">
      <c r="A163" s="3" t="s">
        <v>588</v>
      </c>
    </row>
    <row r="164" spans="1:4">
      <c r="A164" s="4" t="s">
        <v>712</v>
      </c>
      <c r="C164" s="6" t="n">
        <v>32209</v>
      </c>
      <c r="D164" s="6" t="n">
        <v>32097</v>
      </c>
    </row>
    <row r="165" spans="1:4">
      <c r="A165" s="4" t="s">
        <v>605</v>
      </c>
    </row>
    <row r="166" spans="1:4">
      <c r="A166" s="3" t="s">
        <v>588</v>
      </c>
    </row>
    <row r="167" spans="1:4">
      <c r="A167" s="4" t="s">
        <v>712</v>
      </c>
      <c r="C167" s="6" t="n">
        <v>28530</v>
      </c>
      <c r="D167" s="6" t="n">
        <v>32067</v>
      </c>
    </row>
    <row r="168" spans="1:4">
      <c r="A168" s="4" t="s">
        <v>713</v>
      </c>
      <c r="C168" s="6" t="n">
        <v>9308256</v>
      </c>
      <c r="D168" s="6" t="n">
        <v>9199435</v>
      </c>
    </row>
    <row r="169" spans="1:4">
      <c r="A169" s="4" t="s">
        <v>714</v>
      </c>
      <c r="B169" s="4" t="s">
        <v>612</v>
      </c>
      <c r="C169" s="6" t="n">
        <v>9336786</v>
      </c>
      <c r="D169" s="6" t="n">
        <v>9231502</v>
      </c>
    </row>
    <row r="170" spans="1:4">
      <c r="A170" s="4" t="s">
        <v>715</v>
      </c>
      <c r="C170" s="6" t="n">
        <v>245</v>
      </c>
      <c r="D170" s="6" t="n">
        <v>362</v>
      </c>
    </row>
    <row r="171" spans="1:4">
      <c r="A171" s="4" t="s">
        <v>744</v>
      </c>
      <c r="C171" s="6" t="n">
        <v>397</v>
      </c>
      <c r="D171" s="6" t="n">
        <v>1116</v>
      </c>
    </row>
    <row r="172" spans="1:4">
      <c r="A172" s="4" t="s">
        <v>745</v>
      </c>
    </row>
    <row r="173" spans="1:4">
      <c r="A173" s="3" t="s">
        <v>588</v>
      </c>
    </row>
    <row r="174" spans="1:4">
      <c r="A174" s="4" t="s">
        <v>712</v>
      </c>
      <c r="C174" s="6" t="n">
        <v>16163</v>
      </c>
      <c r="D174" s="6" t="n">
        <v>20976</v>
      </c>
    </row>
    <row r="175" spans="1:4">
      <c r="A175" s="4" t="s">
        <v>746</v>
      </c>
    </row>
    <row r="176" spans="1:4">
      <c r="A176" s="3" t="s">
        <v>588</v>
      </c>
    </row>
    <row r="177" spans="1:4">
      <c r="A177" s="4" t="s">
        <v>712</v>
      </c>
      <c r="C177" s="6" t="n">
        <v>12367</v>
      </c>
      <c r="D177" s="6" t="n">
        <v>11091</v>
      </c>
    </row>
    <row r="178" spans="1:4">
      <c r="A178" s="4" t="s">
        <v>606</v>
      </c>
    </row>
    <row r="179" spans="1:4">
      <c r="A179" s="3" t="s">
        <v>588</v>
      </c>
    </row>
    <row r="180" spans="1:4">
      <c r="A180" s="4" t="s">
        <v>712</v>
      </c>
      <c r="C180" s="6" t="n">
        <v>159330</v>
      </c>
      <c r="D180" s="6" t="n">
        <v>146038</v>
      </c>
    </row>
    <row r="181" spans="1:4">
      <c r="A181" s="4" t="s">
        <v>713</v>
      </c>
      <c r="C181" s="6" t="n">
        <v>4670309</v>
      </c>
      <c r="D181" s="6" t="n">
        <v>3674796</v>
      </c>
    </row>
    <row r="182" spans="1:4">
      <c r="A182" s="4" t="s">
        <v>714</v>
      </c>
      <c r="B182" s="4" t="s">
        <v>612</v>
      </c>
      <c r="C182" s="6" t="n">
        <v>4829639</v>
      </c>
      <c r="D182" s="6" t="n">
        <v>3820834</v>
      </c>
    </row>
    <row r="183" spans="1:4">
      <c r="A183" s="4" t="s">
        <v>747</v>
      </c>
    </row>
    <row r="184" spans="1:4">
      <c r="A184" s="3" t="s">
        <v>588</v>
      </c>
    </row>
    <row r="185" spans="1:4">
      <c r="A185" s="4" t="s">
        <v>712</v>
      </c>
      <c r="C185" s="6" t="n">
        <v>92052</v>
      </c>
      <c r="D185" s="6" t="n">
        <v>88144</v>
      </c>
    </row>
    <row r="186" spans="1:4">
      <c r="A186" s="4" t="s">
        <v>748</v>
      </c>
    </row>
    <row r="187" spans="1:4">
      <c r="A187" s="3" t="s">
        <v>588</v>
      </c>
    </row>
    <row r="188" spans="1:4">
      <c r="A188" s="4" t="s">
        <v>712</v>
      </c>
      <c r="C188" s="7" t="n">
        <v>67278</v>
      </c>
      <c r="D188" s="7" t="n">
        <v>57894</v>
      </c>
    </row>
    <row r="189" spans="1:4">
      <c r="A189" t="n"/>
    </row>
    <row r="190" spans="1:4">
      <c r="A190" s="4" t="s">
        <v>34</v>
      </c>
      <c r="B190" s="4" t="s">
        <v>749</v>
      </c>
    </row>
    <row r="191" spans="1:4">
      <c r="A191" s="4" t="s">
        <v>480</v>
      </c>
      <c r="B191" s="4" t="s">
        <v>750</v>
      </c>
    </row>
  </sheetData>
  <mergeCells count="4">
    <mergeCell ref="A1:B1"/>
    <mergeCell ref="A189:C189"/>
    <mergeCell ref="B190:C190"/>
    <mergeCell ref="B191:C19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751</v>
      </c>
      <c r="C1" s="2" t="s">
        <v>1</v>
      </c>
    </row>
    <row r="2" spans="1:5">
      <c r="C2" s="2" t="s">
        <v>2</v>
      </c>
      <c r="D2" s="2" t="s">
        <v>94</v>
      </c>
    </row>
    <row r="3" spans="1:5">
      <c r="A3" s="3" t="s">
        <v>531</v>
      </c>
    </row>
    <row r="4" spans="1:5">
      <c r="A4" s="4" t="s">
        <v>752</v>
      </c>
      <c r="C4" s="7" t="n">
        <v>1055479</v>
      </c>
      <c r="D4" s="7" t="n">
        <v>1094420</v>
      </c>
    </row>
    <row r="5" spans="1:5">
      <c r="A5" s="4" t="s">
        <v>753</v>
      </c>
      <c r="C5" s="6" t="n">
        <v>-7204</v>
      </c>
      <c r="D5" s="6" t="n">
        <v>-68138</v>
      </c>
    </row>
    <row r="6" spans="1:5">
      <c r="A6" s="4" t="s">
        <v>754</v>
      </c>
      <c r="C6" s="6" t="n">
        <v>116520</v>
      </c>
      <c r="D6" s="6" t="n">
        <v>96830</v>
      </c>
    </row>
    <row r="7" spans="1:5">
      <c r="A7" s="4" t="s">
        <v>755</v>
      </c>
      <c r="C7" s="6" t="n">
        <v>17818</v>
      </c>
      <c r="D7" s="6" t="n">
        <v>10423</v>
      </c>
    </row>
    <row r="8" spans="1:5">
      <c r="A8" s="4" t="s">
        <v>756</v>
      </c>
      <c r="C8" s="6" t="n">
        <v>98702</v>
      </c>
      <c r="D8" s="6" t="n">
        <v>86407</v>
      </c>
    </row>
    <row r="9" spans="1:5">
      <c r="A9" s="4" t="s">
        <v>757</v>
      </c>
      <c r="B9" s="4" t="s">
        <v>34</v>
      </c>
      <c r="C9" s="6" t="n">
        <v>-2227</v>
      </c>
      <c r="D9" s="6" t="n">
        <v>1013</v>
      </c>
    </row>
    <row r="10" spans="1:5">
      <c r="A10" s="4" t="s">
        <v>758</v>
      </c>
      <c r="C10" s="6" t="n">
        <v>947346</v>
      </c>
      <c r="D10" s="6" t="n">
        <v>940888</v>
      </c>
    </row>
    <row r="11" spans="1:5">
      <c r="A11" s="4" t="s">
        <v>538</v>
      </c>
    </row>
    <row r="12" spans="1:5">
      <c r="A12" s="3" t="s">
        <v>531</v>
      </c>
    </row>
    <row r="13" spans="1:5">
      <c r="A13" s="4" t="s">
        <v>752</v>
      </c>
      <c r="C13" s="6" t="n">
        <v>807716</v>
      </c>
      <c r="D13" s="6" t="n">
        <v>876857</v>
      </c>
    </row>
    <row r="14" spans="1:5">
      <c r="A14" s="4" t="s">
        <v>753</v>
      </c>
      <c r="C14" s="6" t="n">
        <v>-41242</v>
      </c>
      <c r="D14" s="6" t="n">
        <v>-102294</v>
      </c>
    </row>
    <row r="15" spans="1:5">
      <c r="A15" s="4" t="s">
        <v>754</v>
      </c>
      <c r="C15" s="6" t="n">
        <v>75871</v>
      </c>
      <c r="D15" s="6" t="n">
        <v>67799</v>
      </c>
    </row>
    <row r="16" spans="1:5">
      <c r="A16" s="4" t="s">
        <v>755</v>
      </c>
      <c r="C16" s="6" t="n">
        <v>7665</v>
      </c>
      <c r="D16" s="6" t="n">
        <v>6646</v>
      </c>
    </row>
    <row r="17" spans="1:5">
      <c r="A17" s="4" t="s">
        <v>756</v>
      </c>
      <c r="C17" s="6" t="n">
        <v>68206</v>
      </c>
      <c r="D17" s="6" t="n">
        <v>61153</v>
      </c>
    </row>
    <row r="18" spans="1:5">
      <c r="A18" s="4" t="s">
        <v>757</v>
      </c>
      <c r="B18" s="4" t="s">
        <v>34</v>
      </c>
      <c r="C18" s="6" t="n">
        <v>-4404</v>
      </c>
      <c r="D18" s="6" t="n">
        <v>3689</v>
      </c>
    </row>
    <row r="19" spans="1:5">
      <c r="A19" s="4" t="s">
        <v>758</v>
      </c>
      <c r="C19" s="6" t="n">
        <v>693864</v>
      </c>
      <c r="D19" s="6" t="n">
        <v>717099</v>
      </c>
    </row>
    <row r="20" spans="1:5">
      <c r="A20" s="4" t="s">
        <v>603</v>
      </c>
    </row>
    <row r="21" spans="1:5">
      <c r="A21" s="3" t="s">
        <v>531</v>
      </c>
    </row>
    <row r="22" spans="1:5">
      <c r="A22" s="4" t="s">
        <v>752</v>
      </c>
      <c r="C22" s="6" t="n">
        <v>72366</v>
      </c>
      <c r="D22" s="6" t="n">
        <v>116913</v>
      </c>
    </row>
    <row r="23" spans="1:5">
      <c r="A23" s="4" t="s">
        <v>753</v>
      </c>
      <c r="C23" s="6" t="n">
        <v>-4464</v>
      </c>
      <c r="D23" s="6" t="n">
        <v>-15481</v>
      </c>
    </row>
    <row r="24" spans="1:5">
      <c r="A24" s="4" t="s">
        <v>754</v>
      </c>
      <c r="C24" s="6" t="n">
        <v>4236</v>
      </c>
      <c r="D24" s="6" t="n">
        <v>10806</v>
      </c>
    </row>
    <row r="25" spans="1:5">
      <c r="A25" s="4" t="s">
        <v>755</v>
      </c>
      <c r="C25" s="6" t="n">
        <v>1219</v>
      </c>
      <c r="D25" s="6" t="n">
        <v>109</v>
      </c>
    </row>
    <row r="26" spans="1:5">
      <c r="A26" s="4" t="s">
        <v>756</v>
      </c>
      <c r="C26" s="6" t="n">
        <v>3017</v>
      </c>
      <c r="D26" s="6" t="n">
        <v>10697</v>
      </c>
    </row>
    <row r="27" spans="1:5">
      <c r="A27" s="4" t="s">
        <v>758</v>
      </c>
      <c r="C27" s="6" t="n">
        <v>64885</v>
      </c>
      <c r="D27" s="6" t="n">
        <v>90735</v>
      </c>
    </row>
    <row r="28" spans="1:5">
      <c r="A28" s="4" t="s">
        <v>604</v>
      </c>
    </row>
    <row r="29" spans="1:5">
      <c r="A29" s="3" t="s">
        <v>531</v>
      </c>
    </row>
    <row r="30" spans="1:5">
      <c r="A30" s="4" t="s">
        <v>752</v>
      </c>
      <c r="C30" s="6" t="n">
        <v>35670</v>
      </c>
      <c r="D30" s="6" t="n">
        <v>40626</v>
      </c>
    </row>
    <row r="31" spans="1:5">
      <c r="A31" s="4" t="s">
        <v>753</v>
      </c>
      <c r="C31" s="6" t="n">
        <v>689</v>
      </c>
      <c r="D31" s="6" t="n">
        <v>1621</v>
      </c>
    </row>
    <row r="32" spans="1:5">
      <c r="A32" s="4" t="s">
        <v>754</v>
      </c>
      <c r="C32" s="6" t="n">
        <v>4434</v>
      </c>
      <c r="D32" s="6" t="n">
        <v>6177</v>
      </c>
    </row>
    <row r="33" spans="1:5">
      <c r="A33" s="4" t="s">
        <v>755</v>
      </c>
      <c r="C33" s="6" t="n">
        <v>1568</v>
      </c>
      <c r="D33" s="6" t="n">
        <v>1641</v>
      </c>
    </row>
    <row r="34" spans="1:5">
      <c r="A34" s="4" t="s">
        <v>756</v>
      </c>
      <c r="C34" s="6" t="n">
        <v>2866</v>
      </c>
      <c r="D34" s="6" t="n">
        <v>4536</v>
      </c>
    </row>
    <row r="35" spans="1:5">
      <c r="A35" s="4" t="s">
        <v>758</v>
      </c>
      <c r="C35" s="6" t="n">
        <v>33493</v>
      </c>
      <c r="D35" s="6" t="n">
        <v>37711</v>
      </c>
    </row>
    <row r="36" spans="1:5">
      <c r="A36" s="4" t="s">
        <v>605</v>
      </c>
    </row>
    <row r="37" spans="1:5">
      <c r="A37" s="3" t="s">
        <v>531</v>
      </c>
    </row>
    <row r="38" spans="1:5">
      <c r="A38" s="4" t="s">
        <v>752</v>
      </c>
      <c r="C38" s="6" t="n">
        <v>64769</v>
      </c>
      <c r="D38" s="6" t="n">
        <v>60024</v>
      </c>
    </row>
    <row r="39" spans="1:5">
      <c r="A39" s="4" t="s">
        <v>753</v>
      </c>
      <c r="C39" s="6" t="n">
        <v>6090</v>
      </c>
      <c r="D39" s="6" t="n">
        <v>-916</v>
      </c>
    </row>
    <row r="40" spans="1:5">
      <c r="A40" s="4" t="s">
        <v>754</v>
      </c>
      <c r="C40" s="6" t="n">
        <v>3729</v>
      </c>
      <c r="D40" s="6" t="n">
        <v>2140</v>
      </c>
    </row>
    <row r="41" spans="1:5">
      <c r="A41" s="4" t="s">
        <v>755</v>
      </c>
      <c r="C41" s="6" t="n">
        <v>1008</v>
      </c>
      <c r="D41" s="6" t="n">
        <v>2027</v>
      </c>
    </row>
    <row r="42" spans="1:5">
      <c r="A42" s="4" t="s">
        <v>756</v>
      </c>
      <c r="C42" s="6" t="n">
        <v>2721</v>
      </c>
      <c r="D42" s="6" t="n">
        <v>113</v>
      </c>
    </row>
    <row r="43" spans="1:5">
      <c r="A43" s="4" t="s">
        <v>757</v>
      </c>
      <c r="B43" s="4" t="s">
        <v>34</v>
      </c>
      <c r="C43" s="6" t="n">
        <v>948</v>
      </c>
      <c r="D43" s="6" t="n">
        <v>-2305</v>
      </c>
    </row>
    <row r="44" spans="1:5">
      <c r="A44" s="4" t="s">
        <v>758</v>
      </c>
      <c r="C44" s="6" t="n">
        <v>69086</v>
      </c>
      <c r="D44" s="7" t="n">
        <v>56690</v>
      </c>
    </row>
    <row r="45" spans="1:5">
      <c r="A45" s="4" t="s">
        <v>606</v>
      </c>
    </row>
    <row r="46" spans="1:5">
      <c r="A46" s="3" t="s">
        <v>531</v>
      </c>
    </row>
    <row r="47" spans="1:5">
      <c r="A47" s="4" t="s">
        <v>752</v>
      </c>
      <c r="C47" s="6" t="n">
        <v>74958</v>
      </c>
      <c r="D47" s="4" t="s">
        <v>60</v>
      </c>
      <c r="E47" s="4" t="s">
        <v>480</v>
      </c>
    </row>
    <row r="48" spans="1:5">
      <c r="A48" s="4" t="s">
        <v>753</v>
      </c>
      <c r="C48" s="6" t="n">
        <v>31723</v>
      </c>
      <c r="D48" s="7" t="n">
        <v>48932</v>
      </c>
    </row>
    <row r="49" spans="1:5">
      <c r="A49" s="4" t="s">
        <v>754</v>
      </c>
      <c r="C49" s="6" t="n">
        <v>28250</v>
      </c>
      <c r="D49" s="6" t="n">
        <v>9908</v>
      </c>
    </row>
    <row r="50" spans="1:5">
      <c r="A50" s="4" t="s">
        <v>755</v>
      </c>
      <c r="C50" s="6" t="n">
        <v>6358</v>
      </c>
    </row>
    <row r="51" spans="1:5">
      <c r="A51" s="4" t="s">
        <v>756</v>
      </c>
      <c r="C51" s="6" t="n">
        <v>21892</v>
      </c>
      <c r="D51" s="6" t="n">
        <v>9908</v>
      </c>
    </row>
    <row r="52" spans="1:5">
      <c r="A52" s="4" t="s">
        <v>757</v>
      </c>
      <c r="B52" s="4" t="s">
        <v>34</v>
      </c>
      <c r="C52" s="6" t="n">
        <v>1229</v>
      </c>
      <c r="D52" s="6" t="n">
        <v>-371</v>
      </c>
    </row>
    <row r="53" spans="1:5">
      <c r="A53" s="4" t="s">
        <v>758</v>
      </c>
      <c r="C53" s="7" t="n">
        <v>86018</v>
      </c>
      <c r="D53" s="7" t="n">
        <v>38653</v>
      </c>
    </row>
    <row r="54" spans="1:5">
      <c r="A54" t="n"/>
    </row>
    <row r="55" spans="1:5">
      <c r="A55" s="4" t="s">
        <v>34</v>
      </c>
      <c r="B55" s="4" t="s">
        <v>759</v>
      </c>
    </row>
    <row r="56" spans="1:5">
      <c r="A56" s="4" t="s">
        <v>480</v>
      </c>
      <c r="B56" s="4" t="s">
        <v>760</v>
      </c>
    </row>
  </sheetData>
  <mergeCells count="6">
    <mergeCell ref="A1:B2"/>
    <mergeCell ref="C1:E1"/>
    <mergeCell ref="D2:E2"/>
    <mergeCell ref="A54:D54"/>
    <mergeCell ref="B55:D55"/>
    <mergeCell ref="B56:D5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761</v>
      </c>
      <c r="C1" s="2" t="s">
        <v>2</v>
      </c>
      <c r="D1" s="2" t="s">
        <v>21</v>
      </c>
      <c r="E1" s="2" t="s">
        <v>94</v>
      </c>
      <c r="F1" s="2" t="s">
        <v>445</v>
      </c>
    </row>
    <row r="2" spans="1:7">
      <c r="A2" s="3" t="s">
        <v>762</v>
      </c>
    </row>
    <row r="3" spans="1:7">
      <c r="A3" s="4" t="s">
        <v>763</v>
      </c>
      <c r="C3" s="7" t="n">
        <v>546071</v>
      </c>
      <c r="D3" s="7" t="n">
        <v>602842</v>
      </c>
    </row>
    <row r="4" spans="1:7">
      <c r="A4" s="4" t="s">
        <v>764</v>
      </c>
      <c r="C4" s="6" t="n">
        <v>382912</v>
      </c>
      <c r="D4" s="6" t="n">
        <v>427592</v>
      </c>
    </row>
    <row r="5" spans="1:7">
      <c r="A5" s="4" t="s">
        <v>765</v>
      </c>
      <c r="C5" s="6" t="n">
        <v>18363</v>
      </c>
      <c r="D5" s="6" t="n">
        <v>25045</v>
      </c>
    </row>
    <row r="6" spans="1:7">
      <c r="A6" s="4" t="s">
        <v>35</v>
      </c>
      <c r="C6" s="6" t="n">
        <v>947346</v>
      </c>
      <c r="D6" s="6" t="n">
        <v>1055479</v>
      </c>
      <c r="E6" s="7" t="n">
        <v>940888</v>
      </c>
      <c r="F6" s="7" t="n">
        <v>1094420</v>
      </c>
    </row>
    <row r="7" spans="1:7">
      <c r="A7" s="3" t="s">
        <v>766</v>
      </c>
    </row>
    <row r="8" spans="1:7">
      <c r="A8" s="4" t="s">
        <v>763</v>
      </c>
      <c r="C8" s="6" t="n">
        <v>1545978</v>
      </c>
      <c r="D8" s="6" t="n">
        <v>1667337</v>
      </c>
    </row>
    <row r="9" spans="1:7">
      <c r="A9" s="4" t="s">
        <v>764</v>
      </c>
      <c r="C9" s="6" t="n">
        <v>119208340</v>
      </c>
      <c r="D9" s="6" t="n">
        <v>116622507</v>
      </c>
    </row>
    <row r="10" spans="1:7">
      <c r="A10" s="4" t="s">
        <v>765</v>
      </c>
      <c r="C10" s="6" t="n">
        <v>151153</v>
      </c>
      <c r="D10" s="6" t="n">
        <v>180103</v>
      </c>
    </row>
    <row r="11" spans="1:7">
      <c r="A11" s="4" t="s">
        <v>571</v>
      </c>
      <c r="B11" s="4" t="s">
        <v>34</v>
      </c>
      <c r="C11" s="6" t="n">
        <v>120905471</v>
      </c>
      <c r="D11" s="6" t="n">
        <v>118469947</v>
      </c>
    </row>
    <row r="12" spans="1:7">
      <c r="A12" s="4" t="s">
        <v>538</v>
      </c>
    </row>
    <row r="13" spans="1:7">
      <c r="A13" s="3" t="s">
        <v>762</v>
      </c>
    </row>
    <row r="14" spans="1:7">
      <c r="A14" s="4" t="s">
        <v>763</v>
      </c>
      <c r="C14" s="6" t="n">
        <v>463043</v>
      </c>
      <c r="D14" s="6" t="n">
        <v>516116</v>
      </c>
    </row>
    <row r="15" spans="1:7">
      <c r="A15" s="4" t="s">
        <v>764</v>
      </c>
      <c r="C15" s="6" t="n">
        <v>215349</v>
      </c>
      <c r="D15" s="6" t="n">
        <v>269289</v>
      </c>
    </row>
    <row r="16" spans="1:7">
      <c r="A16" s="4" t="s">
        <v>765</v>
      </c>
      <c r="C16" s="6" t="n">
        <v>15472</v>
      </c>
      <c r="D16" s="6" t="n">
        <v>22311</v>
      </c>
    </row>
    <row r="17" spans="1:7">
      <c r="A17" s="4" t="s">
        <v>35</v>
      </c>
      <c r="C17" s="6" t="n">
        <v>693864</v>
      </c>
      <c r="D17" s="6" t="n">
        <v>807716</v>
      </c>
      <c r="E17" s="6" t="n">
        <v>717099</v>
      </c>
      <c r="F17" s="6" t="n">
        <v>876857</v>
      </c>
    </row>
    <row r="18" spans="1:7">
      <c r="A18" s="3" t="s">
        <v>766</v>
      </c>
    </row>
    <row r="19" spans="1:7">
      <c r="A19" s="4" t="s">
        <v>763</v>
      </c>
      <c r="C19" s="6" t="n">
        <v>1207333</v>
      </c>
      <c r="D19" s="6" t="n">
        <v>1317507</v>
      </c>
    </row>
    <row r="20" spans="1:7">
      <c r="A20" s="4" t="s">
        <v>764</v>
      </c>
      <c r="C20" s="6" t="n">
        <v>90507039</v>
      </c>
      <c r="D20" s="6" t="n">
        <v>88833150</v>
      </c>
    </row>
    <row r="21" spans="1:7">
      <c r="A21" s="4" t="s">
        <v>765</v>
      </c>
      <c r="C21" s="6" t="n">
        <v>44509</v>
      </c>
      <c r="D21" s="6" t="n">
        <v>56031</v>
      </c>
    </row>
    <row r="22" spans="1:7">
      <c r="A22" s="4" t="s">
        <v>571</v>
      </c>
      <c r="B22" s="4" t="s">
        <v>34</v>
      </c>
      <c r="C22" s="6" t="n">
        <v>91758881</v>
      </c>
      <c r="D22" s="6" t="n">
        <v>90206688</v>
      </c>
    </row>
    <row r="23" spans="1:7">
      <c r="A23" s="4" t="s">
        <v>603</v>
      </c>
    </row>
    <row r="24" spans="1:7">
      <c r="A24" s="3" t="s">
        <v>762</v>
      </c>
    </row>
    <row r="25" spans="1:7">
      <c r="A25" s="4" t="s">
        <v>763</v>
      </c>
      <c r="C25" s="6" t="n">
        <v>42909</v>
      </c>
      <c r="D25" s="6" t="n">
        <v>49317</v>
      </c>
    </row>
    <row r="26" spans="1:7">
      <c r="A26" s="4" t="s">
        <v>764</v>
      </c>
      <c r="C26" s="6" t="n">
        <v>19908</v>
      </c>
      <c r="D26" s="6" t="n">
        <v>21255</v>
      </c>
    </row>
    <row r="27" spans="1:7">
      <c r="A27" s="4" t="s">
        <v>765</v>
      </c>
      <c r="C27" s="6" t="n">
        <v>2068</v>
      </c>
      <c r="D27" s="6" t="n">
        <v>1794</v>
      </c>
    </row>
    <row r="28" spans="1:7">
      <c r="A28" s="4" t="s">
        <v>35</v>
      </c>
      <c r="C28" s="6" t="n">
        <v>64885</v>
      </c>
      <c r="D28" s="6" t="n">
        <v>72366</v>
      </c>
      <c r="E28" s="6" t="n">
        <v>90735</v>
      </c>
      <c r="F28" s="6" t="n">
        <v>116913</v>
      </c>
    </row>
    <row r="29" spans="1:7">
      <c r="A29" s="3" t="s">
        <v>766</v>
      </c>
    </row>
    <row r="30" spans="1:7">
      <c r="A30" s="4" t="s">
        <v>763</v>
      </c>
      <c r="C30" s="6" t="n">
        <v>150592</v>
      </c>
      <c r="D30" s="6" t="n">
        <v>167099</v>
      </c>
    </row>
    <row r="31" spans="1:7">
      <c r="A31" s="4" t="s">
        <v>764</v>
      </c>
      <c r="C31" s="6" t="n">
        <v>14185884</v>
      </c>
      <c r="D31" s="6" t="n">
        <v>14366087</v>
      </c>
    </row>
    <row r="32" spans="1:7">
      <c r="A32" s="4" t="s">
        <v>765</v>
      </c>
      <c r="C32" s="6" t="n">
        <v>12517</v>
      </c>
      <c r="D32" s="6" t="n">
        <v>13376</v>
      </c>
    </row>
    <row r="33" spans="1:7">
      <c r="A33" s="4" t="s">
        <v>571</v>
      </c>
      <c r="B33" s="4" t="s">
        <v>34</v>
      </c>
      <c r="C33" s="6" t="n">
        <v>14348993</v>
      </c>
      <c r="D33" s="6" t="n">
        <v>14546562</v>
      </c>
    </row>
    <row r="34" spans="1:7">
      <c r="A34" s="4" t="s">
        <v>604</v>
      </c>
    </row>
    <row r="35" spans="1:7">
      <c r="A35" s="3" t="s">
        <v>762</v>
      </c>
    </row>
    <row r="36" spans="1:7">
      <c r="A36" s="4" t="s">
        <v>763</v>
      </c>
      <c r="C36" s="6" t="n">
        <v>23728</v>
      </c>
      <c r="D36" s="6" t="n">
        <v>25726</v>
      </c>
    </row>
    <row r="37" spans="1:7">
      <c r="A37" s="4" t="s">
        <v>764</v>
      </c>
      <c r="C37" s="6" t="n">
        <v>9738</v>
      </c>
      <c r="D37" s="6" t="n">
        <v>9921</v>
      </c>
    </row>
    <row r="38" spans="1:7">
      <c r="A38" s="4" t="s">
        <v>765</v>
      </c>
      <c r="C38" s="6" t="n">
        <v>27</v>
      </c>
      <c r="D38" s="6" t="n">
        <v>23</v>
      </c>
    </row>
    <row r="39" spans="1:7">
      <c r="A39" s="4" t="s">
        <v>35</v>
      </c>
      <c r="C39" s="6" t="n">
        <v>33493</v>
      </c>
      <c r="D39" s="6" t="n">
        <v>35670</v>
      </c>
      <c r="E39" s="6" t="n">
        <v>37711</v>
      </c>
      <c r="F39" s="6" t="n">
        <v>40626</v>
      </c>
    </row>
    <row r="40" spans="1:7">
      <c r="A40" s="3" t="s">
        <v>766</v>
      </c>
    </row>
    <row r="41" spans="1:7">
      <c r="A41" s="4" t="s">
        <v>763</v>
      </c>
      <c r="C41" s="6" t="n">
        <v>84123</v>
      </c>
      <c r="D41" s="6" t="n">
        <v>90069</v>
      </c>
    </row>
    <row r="42" spans="1:7">
      <c r="A42" s="4" t="s">
        <v>764</v>
      </c>
      <c r="C42" s="6" t="n">
        <v>452525</v>
      </c>
      <c r="D42" s="6" t="n">
        <v>462480</v>
      </c>
    </row>
    <row r="43" spans="1:7">
      <c r="A43" s="4" t="s">
        <v>765</v>
      </c>
      <c r="C43" s="6" t="n">
        <v>11817</v>
      </c>
      <c r="D43" s="6" t="n">
        <v>12057</v>
      </c>
    </row>
    <row r="44" spans="1:7">
      <c r="A44" s="4" t="s">
        <v>571</v>
      </c>
      <c r="B44" s="4" t="s">
        <v>34</v>
      </c>
      <c r="C44" s="6" t="n">
        <v>548465</v>
      </c>
      <c r="D44" s="6" t="n">
        <v>564606</v>
      </c>
    </row>
    <row r="45" spans="1:7">
      <c r="A45" s="4" t="s">
        <v>605</v>
      </c>
    </row>
    <row r="46" spans="1:7">
      <c r="A46" s="3" t="s">
        <v>762</v>
      </c>
    </row>
    <row r="47" spans="1:7">
      <c r="A47" s="4" t="s">
        <v>763</v>
      </c>
      <c r="C47" s="6" t="n">
        <v>3965</v>
      </c>
      <c r="D47" s="6" t="n">
        <v>4146</v>
      </c>
    </row>
    <row r="48" spans="1:7">
      <c r="A48" s="4" t="s">
        <v>764</v>
      </c>
      <c r="C48" s="6" t="n">
        <v>64631</v>
      </c>
      <c r="D48" s="6" t="n">
        <v>60214</v>
      </c>
    </row>
    <row r="49" spans="1:7">
      <c r="A49" s="4" t="s">
        <v>765</v>
      </c>
      <c r="C49" s="6" t="n">
        <v>490</v>
      </c>
      <c r="D49" s="6" t="n">
        <v>409</v>
      </c>
    </row>
    <row r="50" spans="1:7">
      <c r="A50" s="4" t="s">
        <v>35</v>
      </c>
      <c r="C50" s="6" t="n">
        <v>69086</v>
      </c>
      <c r="D50" s="6" t="n">
        <v>64769</v>
      </c>
      <c r="E50" s="6" t="n">
        <v>56690</v>
      </c>
      <c r="F50" s="7" t="n">
        <v>60024</v>
      </c>
    </row>
    <row r="51" spans="1:7">
      <c r="A51" s="3" t="s">
        <v>766</v>
      </c>
    </row>
    <row r="52" spans="1:7">
      <c r="A52" s="4" t="s">
        <v>763</v>
      </c>
      <c r="C52" s="6" t="n">
        <v>66672</v>
      </c>
      <c r="D52" s="6" t="n">
        <v>60726</v>
      </c>
    </row>
    <row r="53" spans="1:7">
      <c r="A53" s="4" t="s">
        <v>764</v>
      </c>
      <c r="C53" s="6" t="n">
        <v>9270511</v>
      </c>
      <c r="D53" s="6" t="n">
        <v>9171892</v>
      </c>
    </row>
    <row r="54" spans="1:7">
      <c r="A54" s="4" t="s">
        <v>765</v>
      </c>
      <c r="C54" s="6" t="n">
        <v>53878</v>
      </c>
      <c r="D54" s="6" t="n">
        <v>62147</v>
      </c>
    </row>
    <row r="55" spans="1:7">
      <c r="A55" s="4" t="s">
        <v>571</v>
      </c>
      <c r="B55" s="4" t="s">
        <v>34</v>
      </c>
      <c r="C55" s="6" t="n">
        <v>9391061</v>
      </c>
      <c r="D55" s="6" t="n">
        <v>9294765</v>
      </c>
    </row>
    <row r="56" spans="1:7">
      <c r="A56" s="4" t="s">
        <v>606</v>
      </c>
    </row>
    <row r="57" spans="1:7">
      <c r="A57" s="3" t="s">
        <v>762</v>
      </c>
    </row>
    <row r="58" spans="1:7">
      <c r="A58" s="4" t="s">
        <v>763</v>
      </c>
      <c r="C58" s="6" t="n">
        <v>12426</v>
      </c>
      <c r="D58" s="6" t="n">
        <v>7537</v>
      </c>
    </row>
    <row r="59" spans="1:7">
      <c r="A59" s="4" t="s">
        <v>764</v>
      </c>
      <c r="C59" s="6" t="n">
        <v>73286</v>
      </c>
      <c r="D59" s="6" t="n">
        <v>66913</v>
      </c>
    </row>
    <row r="60" spans="1:7">
      <c r="A60" s="4" t="s">
        <v>765</v>
      </c>
      <c r="C60" s="6" t="n">
        <v>306</v>
      </c>
      <c r="D60" s="6" t="n">
        <v>508</v>
      </c>
    </row>
    <row r="61" spans="1:7">
      <c r="A61" s="4" t="s">
        <v>35</v>
      </c>
      <c r="C61" s="6" t="n">
        <v>86018</v>
      </c>
      <c r="D61" s="6" t="n">
        <v>74958</v>
      </c>
      <c r="E61" s="7" t="n">
        <v>38653</v>
      </c>
      <c r="F61" s="4" t="s">
        <v>60</v>
      </c>
      <c r="G61" s="4" t="s">
        <v>480</v>
      </c>
    </row>
    <row r="62" spans="1:7">
      <c r="A62" s="3" t="s">
        <v>766</v>
      </c>
    </row>
    <row r="63" spans="1:7">
      <c r="A63" s="4" t="s">
        <v>763</v>
      </c>
      <c r="C63" s="6" t="n">
        <v>37258</v>
      </c>
      <c r="D63" s="6" t="n">
        <v>31936</v>
      </c>
    </row>
    <row r="64" spans="1:7">
      <c r="A64" s="4" t="s">
        <v>764</v>
      </c>
      <c r="C64" s="6" t="n">
        <v>4792381</v>
      </c>
      <c r="D64" s="6" t="n">
        <v>3788898</v>
      </c>
    </row>
    <row r="65" spans="1:7">
      <c r="A65" s="4" t="s">
        <v>765</v>
      </c>
      <c r="C65" s="6" t="n">
        <v>28432</v>
      </c>
      <c r="D65" s="6" t="n">
        <v>36492</v>
      </c>
    </row>
    <row r="66" spans="1:7">
      <c r="A66" s="4" t="s">
        <v>571</v>
      </c>
      <c r="B66" s="4" t="s">
        <v>34</v>
      </c>
      <c r="C66" s="7" t="n">
        <v>4858071</v>
      </c>
      <c r="D66" s="7" t="n">
        <v>3857326</v>
      </c>
    </row>
    <row r="67" spans="1:7">
      <c r="A67" t="n"/>
    </row>
    <row r="68" spans="1:7">
      <c r="A68" s="4" t="s">
        <v>34</v>
      </c>
      <c r="B68" s="4" t="s">
        <v>709</v>
      </c>
    </row>
    <row r="69" spans="1:7">
      <c r="A69" s="4" t="s">
        <v>480</v>
      </c>
      <c r="B69" s="4" t="s">
        <v>760</v>
      </c>
    </row>
  </sheetData>
  <mergeCells count="5">
    <mergeCell ref="A1:B1"/>
    <mergeCell ref="F1:G1"/>
    <mergeCell ref="A67:F67"/>
    <mergeCell ref="B68:F68"/>
    <mergeCell ref="B69:F6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7</v>
      </c>
      <c r="B1" s="2" t="s">
        <v>1</v>
      </c>
    </row>
    <row r="2" spans="1:3">
      <c r="B2" s="2" t="s">
        <v>2</v>
      </c>
      <c r="C2" s="2" t="s">
        <v>94</v>
      </c>
    </row>
    <row r="3" spans="1:3">
      <c r="A3" s="3" t="s">
        <v>256</v>
      </c>
    </row>
    <row r="4" spans="1:3">
      <c r="A4" s="4" t="s">
        <v>768</v>
      </c>
      <c r="B4" s="7" t="n">
        <v>213</v>
      </c>
      <c r="C4" s="7" t="n">
        <v>1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9</v>
      </c>
      <c r="B1" s="2" t="s">
        <v>1</v>
      </c>
    </row>
    <row r="2" spans="1:3">
      <c r="B2" s="2" t="s">
        <v>2</v>
      </c>
      <c r="C2" s="2" t="s">
        <v>94</v>
      </c>
    </row>
    <row r="3" spans="1:3">
      <c r="A3" s="3" t="s">
        <v>256</v>
      </c>
    </row>
    <row r="4" spans="1:3">
      <c r="A4" s="4" t="s">
        <v>770</v>
      </c>
      <c r="B4" s="7" t="n">
        <v>2559390</v>
      </c>
      <c r="C4" s="7" t="n">
        <v>2476863</v>
      </c>
    </row>
    <row r="5" spans="1:3">
      <c r="A5" s="4" t="s">
        <v>771</v>
      </c>
      <c r="B5" s="6" t="n">
        <v>-1751780</v>
      </c>
      <c r="C5" s="6" t="n">
        <v>-1748348</v>
      </c>
    </row>
    <row r="6" spans="1:3">
      <c r="A6" s="4" t="s">
        <v>772</v>
      </c>
      <c r="B6" s="6" t="n">
        <v>807610</v>
      </c>
      <c r="C6" s="6" t="n">
        <v>728515</v>
      </c>
    </row>
    <row r="7" spans="1:3">
      <c r="A7" s="4" t="s">
        <v>773</v>
      </c>
      <c r="B7" s="6" t="n">
        <v>2955</v>
      </c>
      <c r="C7" s="6" t="n">
        <v>-19255</v>
      </c>
    </row>
    <row r="8" spans="1:3">
      <c r="A8" s="4" t="s">
        <v>774</v>
      </c>
      <c r="B8" s="6" t="n">
        <v>2562345</v>
      </c>
      <c r="C8" s="6" t="n">
        <v>2457608</v>
      </c>
    </row>
    <row r="9" spans="1:3">
      <c r="A9" s="4" t="s">
        <v>775</v>
      </c>
      <c r="B9" s="6" t="n">
        <v>-1751780</v>
      </c>
      <c r="C9" s="6" t="n">
        <v>-1748348</v>
      </c>
    </row>
    <row r="10" spans="1:3">
      <c r="A10" s="4" t="s">
        <v>776</v>
      </c>
      <c r="B10" s="7" t="n">
        <v>810565</v>
      </c>
      <c r="C10" s="7" t="n">
        <v>709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94</v>
      </c>
    </row>
    <row r="3" spans="1:3">
      <c r="A3" s="3" t="s">
        <v>150</v>
      </c>
    </row>
    <row r="4" spans="1:3">
      <c r="A4" s="4" t="s">
        <v>161</v>
      </c>
      <c r="B4" s="7" t="n">
        <v>8</v>
      </c>
      <c r="C4" s="7" t="n">
        <v>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21</v>
      </c>
    </row>
    <row r="2" spans="1:3">
      <c r="A2" s="3" t="s">
        <v>778</v>
      </c>
    </row>
    <row r="3" spans="1:3">
      <c r="A3" s="4" t="s">
        <v>779</v>
      </c>
      <c r="B3" s="7" t="n">
        <v>1143118</v>
      </c>
      <c r="C3" s="7" t="n">
        <v>1149071</v>
      </c>
    </row>
    <row r="4" spans="1:3">
      <c r="A4" s="3" t="s">
        <v>780</v>
      </c>
    </row>
    <row r="5" spans="1:3">
      <c r="A5" s="4" t="s">
        <v>779</v>
      </c>
      <c r="B5" s="6" t="n">
        <v>7882</v>
      </c>
      <c r="C5" s="6" t="n">
        <v>11093</v>
      </c>
    </row>
    <row r="6" spans="1:3">
      <c r="A6" s="4" t="s">
        <v>781</v>
      </c>
      <c r="B6" s="6" t="n">
        <v>1151000</v>
      </c>
      <c r="C6" s="6" t="n">
        <v>1160164</v>
      </c>
    </row>
    <row r="7" spans="1:3">
      <c r="A7" s="4" t="s">
        <v>782</v>
      </c>
    </row>
    <row r="8" spans="1:3">
      <c r="A8" s="3" t="s">
        <v>780</v>
      </c>
    </row>
    <row r="9" spans="1:3">
      <c r="A9" s="4" t="s">
        <v>779</v>
      </c>
      <c r="C9" s="6" t="n">
        <v>3037</v>
      </c>
    </row>
    <row r="10" spans="1:3">
      <c r="A10" s="4" t="s">
        <v>783</v>
      </c>
    </row>
    <row r="11" spans="1:3">
      <c r="A11" s="3" t="s">
        <v>780</v>
      </c>
    </row>
    <row r="12" spans="1:3">
      <c r="A12" s="4" t="s">
        <v>779</v>
      </c>
      <c r="B12" s="6" t="n">
        <v>7882</v>
      </c>
      <c r="C12" s="6" t="n">
        <v>8056</v>
      </c>
    </row>
    <row r="13" spans="1:3">
      <c r="A13" s="4" t="s">
        <v>784</v>
      </c>
    </row>
    <row r="14" spans="1:3">
      <c r="A14" s="3" t="s">
        <v>778</v>
      </c>
    </row>
    <row r="15" spans="1:3">
      <c r="A15" s="4" t="s">
        <v>779</v>
      </c>
      <c r="B15" s="6" t="n">
        <v>680768</v>
      </c>
      <c r="C15" s="6" t="n">
        <v>660379</v>
      </c>
    </row>
    <row r="16" spans="1:3">
      <c r="A16" s="4" t="s">
        <v>785</v>
      </c>
    </row>
    <row r="17" spans="1:3">
      <c r="A17" s="3" t="s">
        <v>778</v>
      </c>
    </row>
    <row r="18" spans="1:3">
      <c r="A18" s="4" t="s">
        <v>779</v>
      </c>
      <c r="B18" s="6" t="n">
        <v>178582</v>
      </c>
      <c r="C18" s="6" t="n">
        <v>193291</v>
      </c>
    </row>
    <row r="19" spans="1:3">
      <c r="A19" s="4" t="s">
        <v>786</v>
      </c>
    </row>
    <row r="20" spans="1:3">
      <c r="A20" s="3" t="s">
        <v>778</v>
      </c>
    </row>
    <row r="21" spans="1:3">
      <c r="A21" s="4" t="s">
        <v>779</v>
      </c>
      <c r="B21" s="6" t="n">
        <v>218675</v>
      </c>
      <c r="C21" s="6" t="n">
        <v>231732</v>
      </c>
    </row>
    <row r="22" spans="1:3">
      <c r="A22" s="4" t="s">
        <v>787</v>
      </c>
    </row>
    <row r="23" spans="1:3">
      <c r="A23" s="3" t="s">
        <v>778</v>
      </c>
    </row>
    <row r="24" spans="1:3">
      <c r="A24" s="4" t="s">
        <v>779</v>
      </c>
      <c r="B24" s="6" t="n">
        <v>57621</v>
      </c>
      <c r="C24" s="6" t="n">
        <v>56482</v>
      </c>
    </row>
    <row r="25" spans="1:3">
      <c r="A25" s="4" t="s">
        <v>783</v>
      </c>
    </row>
    <row r="26" spans="1:3">
      <c r="A26" s="3" t="s">
        <v>778</v>
      </c>
    </row>
    <row r="27" spans="1:3">
      <c r="A27" s="4" t="s">
        <v>779</v>
      </c>
      <c r="B27" s="7" t="n">
        <v>7472</v>
      </c>
      <c r="C27" s="7" t="n">
        <v>71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21</v>
      </c>
    </row>
    <row r="2" spans="1:3">
      <c r="A2" s="3" t="s">
        <v>789</v>
      </c>
    </row>
    <row r="3" spans="1:3">
      <c r="A3" s="4" t="s">
        <v>790</v>
      </c>
      <c r="B3" s="7" t="n">
        <v>19094374</v>
      </c>
    </row>
    <row r="4" spans="1:3">
      <c r="A4" s="4" t="s">
        <v>791</v>
      </c>
      <c r="B4" s="6" t="n">
        <v>1334141</v>
      </c>
      <c r="C4" s="7" t="n">
        <v>1716302</v>
      </c>
    </row>
    <row r="5" spans="1:3">
      <c r="A5" s="4" t="s">
        <v>792</v>
      </c>
      <c r="B5" s="7" t="n">
        <v>1039434</v>
      </c>
      <c r="C5" s="7" t="n">
        <v>90645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93</v>
      </c>
      <c r="B1" s="2" t="s">
        <v>794</v>
      </c>
    </row>
    <row r="2" spans="1:2">
      <c r="A2" s="3" t="s">
        <v>795</v>
      </c>
    </row>
    <row r="3" spans="1:2">
      <c r="A3" s="4" t="s">
        <v>796</v>
      </c>
      <c r="B3" s="7" t="n">
        <v>34733200</v>
      </c>
    </row>
    <row r="4" spans="1:2">
      <c r="A4" s="4" t="s">
        <v>797</v>
      </c>
    </row>
    <row r="5" spans="1:2">
      <c r="A5" s="3" t="s">
        <v>795</v>
      </c>
    </row>
    <row r="6" spans="1:2">
      <c r="A6" s="4" t="s">
        <v>796</v>
      </c>
      <c r="B6" s="6" t="n">
        <v>12488503</v>
      </c>
    </row>
    <row r="7" spans="1:2">
      <c r="A7" s="4" t="s">
        <v>798</v>
      </c>
    </row>
    <row r="8" spans="1:2">
      <c r="A8" s="3" t="s">
        <v>795</v>
      </c>
    </row>
    <row r="9" spans="1:2">
      <c r="A9" s="4" t="s">
        <v>796</v>
      </c>
      <c r="B9" s="6" t="n">
        <v>11412411</v>
      </c>
    </row>
    <row r="10" spans="1:2">
      <c r="A10" s="4" t="s">
        <v>799</v>
      </c>
    </row>
    <row r="11" spans="1:2">
      <c r="A11" s="3" t="s">
        <v>795</v>
      </c>
    </row>
    <row r="12" spans="1:2">
      <c r="A12" s="4" t="s">
        <v>796</v>
      </c>
      <c r="B12" s="6" t="n">
        <v>10775877</v>
      </c>
    </row>
    <row r="13" spans="1:2">
      <c r="A13" s="4" t="s">
        <v>783</v>
      </c>
    </row>
    <row r="14" spans="1:2">
      <c r="A14" s="3" t="s">
        <v>795</v>
      </c>
    </row>
    <row r="15" spans="1:2">
      <c r="A15" s="4" t="s">
        <v>796</v>
      </c>
      <c r="B15" s="7" t="n">
        <v>564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800</v>
      </c>
      <c r="B1" s="2" t="s">
        <v>794</v>
      </c>
    </row>
    <row r="2" spans="1:2">
      <c r="A2" s="3" t="s">
        <v>795</v>
      </c>
    </row>
    <row r="3" spans="1:2">
      <c r="A3" s="4" t="s">
        <v>796</v>
      </c>
      <c r="B3" s="7" t="n">
        <v>34733200</v>
      </c>
    </row>
    <row r="4" spans="1:2">
      <c r="A4" s="4" t="s">
        <v>801</v>
      </c>
    </row>
    <row r="5" spans="1:2">
      <c r="A5" s="3" t="s">
        <v>795</v>
      </c>
    </row>
    <row r="6" spans="1:2">
      <c r="A6" s="4" t="s">
        <v>796</v>
      </c>
      <c r="B6" s="6" t="n">
        <v>258846</v>
      </c>
    </row>
    <row r="7" spans="1:2">
      <c r="A7" s="4" t="s">
        <v>802</v>
      </c>
    </row>
    <row r="8" spans="1:2">
      <c r="A8" s="3" t="s">
        <v>795</v>
      </c>
    </row>
    <row r="9" spans="1:2">
      <c r="A9" s="4" t="s">
        <v>796</v>
      </c>
      <c r="B9" s="6" t="n">
        <v>730990</v>
      </c>
    </row>
    <row r="10" spans="1:2">
      <c r="A10" s="4" t="s">
        <v>803</v>
      </c>
    </row>
    <row r="11" spans="1:2">
      <c r="A11" s="3" t="s">
        <v>795</v>
      </c>
    </row>
    <row r="12" spans="1:2">
      <c r="A12" s="4" t="s">
        <v>796</v>
      </c>
      <c r="B12" s="6" t="n">
        <v>18995223</v>
      </c>
    </row>
    <row r="13" spans="1:2">
      <c r="A13" s="4" t="s">
        <v>804</v>
      </c>
    </row>
    <row r="14" spans="1:2">
      <c r="A14" s="3" t="s">
        <v>795</v>
      </c>
    </row>
    <row r="15" spans="1:2">
      <c r="A15" s="4" t="s">
        <v>796</v>
      </c>
      <c r="B15" s="6" t="n">
        <v>14419600</v>
      </c>
    </row>
    <row r="16" spans="1:2">
      <c r="A16" s="4" t="s">
        <v>783</v>
      </c>
    </row>
    <row r="17" spans="1:2">
      <c r="A17" s="3" t="s">
        <v>795</v>
      </c>
    </row>
    <row r="18" spans="1:2">
      <c r="A18" s="4" t="s">
        <v>796</v>
      </c>
      <c r="B18" s="7" t="n">
        <v>3285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5</v>
      </c>
      <c r="B1" s="2" t="s">
        <v>1</v>
      </c>
    </row>
    <row r="2" spans="1:3">
      <c r="B2" s="2" t="s">
        <v>2</v>
      </c>
      <c r="C2" s="2" t="s">
        <v>94</v>
      </c>
    </row>
    <row r="3" spans="1:3">
      <c r="A3" s="4" t="s">
        <v>806</v>
      </c>
    </row>
    <row r="4" spans="1:3">
      <c r="A4" s="3" t="s">
        <v>807</v>
      </c>
    </row>
    <row r="5" spans="1:3">
      <c r="A5" s="4" t="s">
        <v>808</v>
      </c>
      <c r="B5" s="7" t="n">
        <v>23245</v>
      </c>
      <c r="C5" s="7" t="n">
        <v>16960</v>
      </c>
    </row>
    <row r="6" spans="1:3">
      <c r="A6" s="4" t="s">
        <v>809</v>
      </c>
      <c r="B6" s="6" t="n">
        <v>8380</v>
      </c>
      <c r="C6" s="6" t="n">
        <v>10088</v>
      </c>
    </row>
    <row r="7" spans="1:3">
      <c r="A7" s="4" t="s">
        <v>810</v>
      </c>
      <c r="B7" s="6" t="n">
        <v>-29892</v>
      </c>
      <c r="C7" s="6" t="n">
        <v>-27514</v>
      </c>
    </row>
    <row r="8" spans="1:3">
      <c r="A8" s="4" t="s">
        <v>811</v>
      </c>
      <c r="B8" s="6" t="n">
        <v>3263</v>
      </c>
      <c r="C8" s="6" t="n">
        <v>7027</v>
      </c>
    </row>
    <row r="9" spans="1:3">
      <c r="A9" s="4" t="s">
        <v>812</v>
      </c>
      <c r="B9" s="6" t="n">
        <v>-3822</v>
      </c>
      <c r="C9" s="6" t="n">
        <v>-4729</v>
      </c>
    </row>
    <row r="10" spans="1:3">
      <c r="A10" s="4" t="s">
        <v>813</v>
      </c>
      <c r="B10" s="6" t="n">
        <v>-644</v>
      </c>
      <c r="C10" s="6" t="n">
        <v>-810</v>
      </c>
    </row>
    <row r="11" spans="1:3">
      <c r="A11" s="4" t="s">
        <v>814</v>
      </c>
      <c r="B11" s="6" t="n">
        <v>530</v>
      </c>
      <c r="C11" s="6" t="n">
        <v>1022</v>
      </c>
    </row>
    <row r="12" spans="1:3">
      <c r="A12" s="4" t="s">
        <v>815</v>
      </c>
    </row>
    <row r="13" spans="1:3">
      <c r="A13" s="3" t="s">
        <v>807</v>
      </c>
    </row>
    <row r="14" spans="1:3">
      <c r="A14" s="4" t="s">
        <v>808</v>
      </c>
      <c r="B14" s="6" t="n">
        <v>7538</v>
      </c>
      <c r="C14" s="6" t="n">
        <v>6409</v>
      </c>
    </row>
    <row r="15" spans="1:3">
      <c r="A15" s="4" t="s">
        <v>809</v>
      </c>
      <c r="B15" s="6" t="n">
        <v>9011</v>
      </c>
      <c r="C15" s="6" t="n">
        <v>7858</v>
      </c>
    </row>
    <row r="16" spans="1:3">
      <c r="A16" s="4" t="s">
        <v>810</v>
      </c>
      <c r="B16" s="6" t="n">
        <v>-15145</v>
      </c>
      <c r="C16" s="6" t="n">
        <v>-11854</v>
      </c>
    </row>
    <row r="17" spans="1:3">
      <c r="A17" s="4" t="s">
        <v>811</v>
      </c>
      <c r="B17" s="6" t="n">
        <v>6358</v>
      </c>
      <c r="C17" s="6" t="n">
        <v>4223</v>
      </c>
    </row>
    <row r="18" spans="1:3">
      <c r="A18" s="4" t="s">
        <v>812</v>
      </c>
      <c r="B18" s="6" t="n">
        <v>-1144</v>
      </c>
      <c r="C18" s="6" t="n">
        <v>-237</v>
      </c>
    </row>
    <row r="19" spans="1:3">
      <c r="A19" s="4" t="s">
        <v>813</v>
      </c>
      <c r="C19" s="6" t="n">
        <v>23</v>
      </c>
    </row>
    <row r="20" spans="1:3">
      <c r="A20" s="4" t="s">
        <v>814</v>
      </c>
      <c r="B20" s="6" t="n">
        <v>6618</v>
      </c>
      <c r="C20" s="6" t="n">
        <v>6422</v>
      </c>
    </row>
    <row r="21" spans="1:3">
      <c r="A21" s="4" t="s">
        <v>816</v>
      </c>
    </row>
    <row r="22" spans="1:3">
      <c r="A22" s="3" t="s">
        <v>807</v>
      </c>
    </row>
    <row r="23" spans="1:3">
      <c r="A23" s="4" t="s">
        <v>808</v>
      </c>
      <c r="B23" s="6" t="n">
        <v>590</v>
      </c>
      <c r="C23" s="6" t="n">
        <v>603</v>
      </c>
    </row>
    <row r="24" spans="1:3">
      <c r="A24" s="4" t="s">
        <v>809</v>
      </c>
      <c r="B24" s="6" t="n">
        <v>841</v>
      </c>
      <c r="C24" s="6" t="n">
        <v>748</v>
      </c>
    </row>
    <row r="25" spans="1:3">
      <c r="A25" s="4" t="s">
        <v>810</v>
      </c>
      <c r="B25" s="6" t="n">
        <v>-1163</v>
      </c>
      <c r="C25" s="6" t="n">
        <v>-929</v>
      </c>
    </row>
    <row r="26" spans="1:3">
      <c r="A26" s="4" t="s">
        <v>811</v>
      </c>
      <c r="B26" s="6" t="n">
        <v>503</v>
      </c>
      <c r="C26" s="6" t="n">
        <v>84</v>
      </c>
    </row>
    <row r="27" spans="1:3">
      <c r="A27" s="4" t="s">
        <v>812</v>
      </c>
      <c r="B27" s="6" t="n">
        <v>-459</v>
      </c>
      <c r="C27" s="6" t="n">
        <v>-142</v>
      </c>
    </row>
    <row r="28" spans="1:3">
      <c r="A28" s="4" t="s">
        <v>814</v>
      </c>
      <c r="B28" s="7" t="n">
        <v>312</v>
      </c>
      <c r="C28" s="7" t="n">
        <v>3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17</v>
      </c>
      <c r="B1" s="2" t="s">
        <v>1</v>
      </c>
    </row>
    <row r="2" spans="1:2">
      <c r="B2" s="2" t="s">
        <v>794</v>
      </c>
    </row>
    <row r="3" spans="1:2">
      <c r="A3" s="4" t="s">
        <v>806</v>
      </c>
    </row>
    <row r="4" spans="1:2">
      <c r="A4" s="3" t="s">
        <v>807</v>
      </c>
    </row>
    <row r="5" spans="1:2">
      <c r="A5" s="4" t="s">
        <v>818</v>
      </c>
      <c r="B5" s="11" t="n">
        <v>26.1</v>
      </c>
    </row>
    <row r="6" spans="1:2">
      <c r="A6" s="4" t="s">
        <v>819</v>
      </c>
      <c r="B6" s="12" t="n">
        <v>26.2</v>
      </c>
    </row>
    <row r="7" spans="1:2">
      <c r="A7" s="4" t="s">
        <v>815</v>
      </c>
    </row>
    <row r="8" spans="1:2">
      <c r="A8" s="3" t="s">
        <v>807</v>
      </c>
    </row>
    <row r="9" spans="1:2">
      <c r="A9" s="4" t="s">
        <v>818</v>
      </c>
      <c r="B9" s="12" t="n">
        <v>23.4</v>
      </c>
    </row>
    <row r="10" spans="1:2">
      <c r="A10" s="4" t="s">
        <v>819</v>
      </c>
      <c r="B10" s="12" t="n">
        <v>1.9</v>
      </c>
    </row>
    <row r="11" spans="1:2">
      <c r="A11" s="4" t="s">
        <v>816</v>
      </c>
    </row>
    <row r="12" spans="1:2">
      <c r="A12" s="3" t="s">
        <v>807</v>
      </c>
    </row>
    <row r="13" spans="1:2">
      <c r="A13" s="4" t="s">
        <v>818</v>
      </c>
      <c r="B13" s="12" t="n">
        <v>0.7</v>
      </c>
    </row>
    <row r="14" spans="1:2">
      <c r="A14" s="4" t="s">
        <v>819</v>
      </c>
      <c r="B14" s="11" t="n">
        <v>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0</v>
      </c>
      <c r="C1" s="2" t="s">
        <v>2</v>
      </c>
      <c r="D1" s="2" t="s">
        <v>21</v>
      </c>
    </row>
    <row r="2" spans="1:4">
      <c r="A2" s="3" t="s">
        <v>821</v>
      </c>
    </row>
    <row r="3" spans="1:4">
      <c r="A3" s="4" t="s">
        <v>822</v>
      </c>
      <c r="C3" s="7" t="n">
        <v>16491000</v>
      </c>
      <c r="D3" s="7" t="n">
        <v>16723000</v>
      </c>
    </row>
    <row r="4" spans="1:4">
      <c r="A4" s="4" t="s">
        <v>823</v>
      </c>
      <c r="C4" s="4" t="s">
        <v>60</v>
      </c>
      <c r="D4" s="4" t="s">
        <v>60</v>
      </c>
    </row>
    <row r="5" spans="1:4">
      <c r="A5" s="4" t="s">
        <v>824</v>
      </c>
      <c r="B5" s="4" t="s">
        <v>825</v>
      </c>
      <c r="C5" s="7" t="n">
        <v>16491000</v>
      </c>
      <c r="D5" s="7" t="n">
        <v>16723000</v>
      </c>
    </row>
    <row r="6" spans="1:4">
      <c r="A6" s="4" t="s">
        <v>826</v>
      </c>
      <c r="C6" s="6" t="n">
        <v>-12768000</v>
      </c>
      <c r="D6" s="6" t="n">
        <v>-13145000</v>
      </c>
    </row>
    <row r="7" spans="1:4">
      <c r="A7" s="4" t="s">
        <v>827</v>
      </c>
      <c r="C7" s="6" t="n">
        <v>-815000</v>
      </c>
      <c r="D7" s="6" t="n">
        <v>-732000</v>
      </c>
    </row>
    <row r="8" spans="1:4">
      <c r="A8" s="4" t="s">
        <v>828</v>
      </c>
      <c r="C8" s="6" t="n">
        <v>2908000</v>
      </c>
      <c r="D8" s="6" t="n">
        <v>2846000</v>
      </c>
    </row>
    <row r="9" spans="1:4">
      <c r="A9" s="4" t="s">
        <v>829</v>
      </c>
      <c r="C9" s="6" t="n">
        <v>8777000</v>
      </c>
      <c r="D9" s="6" t="n">
        <v>10184000</v>
      </c>
    </row>
    <row r="10" spans="1:4">
      <c r="A10" s="4" t="s">
        <v>830</v>
      </c>
      <c r="C10" s="6" t="n">
        <v>-2103000</v>
      </c>
      <c r="D10" s="6" t="n">
        <v>-2911000</v>
      </c>
    </row>
    <row r="11" spans="1:4">
      <c r="A11" s="4" t="s">
        <v>831</v>
      </c>
      <c r="C11" s="6" t="n">
        <v>6674000</v>
      </c>
      <c r="D11" s="6" t="n">
        <v>7273000</v>
      </c>
    </row>
    <row r="12" spans="1:4">
      <c r="A12" s="4" t="s">
        <v>832</v>
      </c>
      <c r="C12" s="7" t="n">
        <v>-6127000</v>
      </c>
      <c r="D12" s="7" t="n">
        <v>-6137000</v>
      </c>
    </row>
    <row r="13" spans="1:4">
      <c r="A13" s="4" t="s">
        <v>833</v>
      </c>
      <c r="C13" s="4" t="s">
        <v>60</v>
      </c>
      <c r="D13" s="4" t="s">
        <v>60</v>
      </c>
    </row>
    <row r="14" spans="1:4">
      <c r="A14" s="4" t="s">
        <v>834</v>
      </c>
      <c r="C14" s="7" t="n">
        <v>547000</v>
      </c>
      <c r="D14" s="7" t="n">
        <v>1136000</v>
      </c>
    </row>
    <row r="15" spans="1:4">
      <c r="A15" s="4" t="s">
        <v>835</v>
      </c>
      <c r="C15" s="7" t="n">
        <v>6740000</v>
      </c>
      <c r="D15" s="7" t="n">
        <v>4660000</v>
      </c>
    </row>
    <row r="16" spans="1:4">
      <c r="A16" s="4" t="s">
        <v>836</v>
      </c>
      <c r="C16" s="4" t="s">
        <v>60</v>
      </c>
      <c r="D16" s="4" t="s">
        <v>60</v>
      </c>
    </row>
    <row r="17" spans="1:4">
      <c r="A17" s="4" t="s">
        <v>837</v>
      </c>
      <c r="C17" s="7" t="n">
        <v>6739901</v>
      </c>
      <c r="D17" s="7" t="n">
        <v>4659545</v>
      </c>
    </row>
    <row r="18" spans="1:4">
      <c r="A18" s="4" t="s">
        <v>838</v>
      </c>
      <c r="C18" s="7" t="n">
        <v>-6649000</v>
      </c>
      <c r="D18" s="7" t="n">
        <v>-4227000</v>
      </c>
    </row>
    <row r="19" spans="1:4">
      <c r="A19" s="4" t="s">
        <v>839</v>
      </c>
      <c r="C19" s="4" t="s">
        <v>60</v>
      </c>
      <c r="D19" s="4" t="s">
        <v>60</v>
      </c>
    </row>
    <row r="20" spans="1:4">
      <c r="A20" s="4" t="s">
        <v>840</v>
      </c>
      <c r="C20" s="7" t="n">
        <v>91000</v>
      </c>
      <c r="D20" s="7" t="n">
        <v>433000</v>
      </c>
    </row>
    <row r="21" spans="1:4">
      <c r="A21" s="4" t="s">
        <v>841</v>
      </c>
      <c r="C21" s="6" t="n">
        <v>32008000</v>
      </c>
      <c r="D21" s="6" t="n">
        <v>31567000</v>
      </c>
    </row>
    <row r="22" spans="1:4">
      <c r="A22" s="4" t="s">
        <v>842</v>
      </c>
      <c r="C22" s="6" t="n">
        <v>-2103000</v>
      </c>
      <c r="D22" s="6" t="n">
        <v>-2911000</v>
      </c>
    </row>
    <row r="23" spans="1:4">
      <c r="A23" s="4" t="s">
        <v>843</v>
      </c>
      <c r="C23" s="6" t="n">
        <v>29905000</v>
      </c>
      <c r="D23" s="6" t="n">
        <v>28656000</v>
      </c>
    </row>
    <row r="24" spans="1:4">
      <c r="A24" s="4" t="s">
        <v>844</v>
      </c>
      <c r="C24" s="6" t="n">
        <v>-25544000</v>
      </c>
      <c r="D24" s="6" t="n">
        <v>-23509000</v>
      </c>
    </row>
    <row r="25" spans="1:4">
      <c r="A25" s="4" t="s">
        <v>845</v>
      </c>
      <c r="C25" s="6" t="n">
        <v>-815000</v>
      </c>
      <c r="D25" s="6" t="n">
        <v>-732000</v>
      </c>
    </row>
    <row r="26" spans="1:4">
      <c r="A26" s="4" t="s">
        <v>846</v>
      </c>
      <c r="C26" s="6" t="n">
        <v>3546000</v>
      </c>
      <c r="D26" s="6" t="n">
        <v>4415000</v>
      </c>
    </row>
    <row r="27" spans="1:4">
      <c r="A27" s="4" t="s">
        <v>847</v>
      </c>
      <c r="C27" s="7" t="n">
        <v>16149000</v>
      </c>
      <c r="D27" s="7" t="n">
        <v>16924000</v>
      </c>
    </row>
    <row r="28" spans="1:4">
      <c r="A28" s="4" t="s">
        <v>848</v>
      </c>
      <c r="C28" s="4" t="s">
        <v>60</v>
      </c>
      <c r="D28" s="4" t="s">
        <v>60</v>
      </c>
    </row>
    <row r="29" spans="1:4">
      <c r="A29" s="4" t="s">
        <v>849</v>
      </c>
      <c r="B29" s="4" t="s">
        <v>825</v>
      </c>
      <c r="C29" s="7" t="n">
        <v>16149000</v>
      </c>
      <c r="D29" s="7" t="n">
        <v>16924000</v>
      </c>
    </row>
    <row r="30" spans="1:4">
      <c r="A30" s="4" t="s">
        <v>850</v>
      </c>
      <c r="C30" s="6" t="n">
        <v>-12440000</v>
      </c>
      <c r="D30" s="6" t="n">
        <v>-12930000</v>
      </c>
    </row>
    <row r="31" spans="1:4">
      <c r="A31" s="4" t="s">
        <v>851</v>
      </c>
      <c r="C31" s="6" t="n">
        <v>-1107000</v>
      </c>
      <c r="D31" s="6" t="n">
        <v>-1475000</v>
      </c>
    </row>
    <row r="32" spans="1:4">
      <c r="A32" s="4" t="s">
        <v>852</v>
      </c>
      <c r="C32" s="6" t="n">
        <v>2602000</v>
      </c>
      <c r="D32" s="6" t="n">
        <v>2519000</v>
      </c>
    </row>
    <row r="33" spans="1:4">
      <c r="A33" s="4" t="s">
        <v>853</v>
      </c>
      <c r="B33" s="4" t="s">
        <v>482</v>
      </c>
      <c r="C33" s="6" t="n">
        <v>24418000</v>
      </c>
      <c r="D33" s="6" t="n">
        <v>24815000</v>
      </c>
    </row>
    <row r="34" spans="1:4">
      <c r="A34" s="4" t="s">
        <v>854</v>
      </c>
      <c r="B34" s="4" t="s">
        <v>482</v>
      </c>
      <c r="C34" s="6" t="n">
        <v>-2103000</v>
      </c>
      <c r="D34" s="6" t="n">
        <v>-2911000</v>
      </c>
    </row>
    <row r="35" spans="1:4">
      <c r="A35" s="4" t="s">
        <v>855</v>
      </c>
      <c r="B35" s="4" t="s">
        <v>482</v>
      </c>
      <c r="C35" s="6" t="n">
        <v>22315000</v>
      </c>
      <c r="D35" s="6" t="n">
        <v>21904000</v>
      </c>
    </row>
    <row r="36" spans="1:4">
      <c r="A36" s="4" t="s">
        <v>856</v>
      </c>
      <c r="B36" s="4" t="s">
        <v>482</v>
      </c>
      <c r="C36" s="6" t="n">
        <v>-21488000</v>
      </c>
      <c r="D36" s="6" t="n">
        <v>-21710000</v>
      </c>
    </row>
    <row r="37" spans="1:4">
      <c r="A37" s="4" t="s">
        <v>857</v>
      </c>
      <c r="B37" s="4" t="s">
        <v>482</v>
      </c>
      <c r="C37" s="6" t="n">
        <v>-1000</v>
      </c>
      <c r="D37" s="6" t="n">
        <v>-3000</v>
      </c>
    </row>
    <row r="38" spans="1:4">
      <c r="A38" s="4" t="s">
        <v>858</v>
      </c>
      <c r="B38" s="4" t="s">
        <v>482</v>
      </c>
      <c r="C38" s="6" t="n">
        <v>826000</v>
      </c>
      <c r="D38" s="6" t="n">
        <v>191000</v>
      </c>
    </row>
    <row r="39" spans="1:4">
      <c r="A39" s="4" t="s">
        <v>859</v>
      </c>
      <c r="C39" s="7" t="n">
        <v>9086000</v>
      </c>
      <c r="D39" s="7" t="n">
        <v>8205000</v>
      </c>
    </row>
    <row r="40" spans="1:4">
      <c r="A40" s="4" t="s">
        <v>860</v>
      </c>
      <c r="C40" s="4" t="s">
        <v>60</v>
      </c>
      <c r="D40" s="4" t="s">
        <v>60</v>
      </c>
    </row>
    <row r="41" spans="1:4">
      <c r="A41" s="4" t="s">
        <v>861</v>
      </c>
      <c r="C41" s="7" t="n">
        <v>9086489</v>
      </c>
      <c r="D41" s="7" t="n">
        <v>8205349</v>
      </c>
    </row>
    <row r="42" spans="1:4">
      <c r="A42" s="4" t="s">
        <v>862</v>
      </c>
      <c r="C42" s="6" t="n">
        <v>-9070000</v>
      </c>
      <c r="D42" s="6" t="n">
        <v>-5808000</v>
      </c>
    </row>
    <row r="43" spans="1:4">
      <c r="A43" s="4" t="s">
        <v>863</v>
      </c>
      <c r="C43" s="6" t="n">
        <v>-1000</v>
      </c>
      <c r="D43" s="6" t="n">
        <v>-16000</v>
      </c>
    </row>
    <row r="44" spans="1:4">
      <c r="A44" s="4" t="s">
        <v>864</v>
      </c>
      <c r="C44" s="6" t="n">
        <v>15000</v>
      </c>
      <c r="D44" s="6" t="n">
        <v>2381000</v>
      </c>
    </row>
    <row r="45" spans="1:4">
      <c r="A45" s="4" t="s">
        <v>865</v>
      </c>
      <c r="C45" s="7" t="n">
        <v>3042000</v>
      </c>
      <c r="D45" s="7" t="n">
        <v>2651000</v>
      </c>
    </row>
    <row r="46" spans="1:4">
      <c r="A46" s="4" t="s">
        <v>866</v>
      </c>
      <c r="C46" s="4" t="s">
        <v>60</v>
      </c>
      <c r="D46" s="4" t="s">
        <v>60</v>
      </c>
    </row>
    <row r="47" spans="1:4">
      <c r="A47" s="4" t="s">
        <v>867</v>
      </c>
      <c r="C47" s="7" t="n">
        <v>3041938</v>
      </c>
      <c r="D47" s="7" t="n">
        <v>2651151</v>
      </c>
    </row>
    <row r="48" spans="1:4">
      <c r="A48" s="4" t="s">
        <v>868</v>
      </c>
      <c r="C48" s="7" t="n">
        <v>-45000</v>
      </c>
      <c r="D48" s="7" t="n">
        <v>-273000</v>
      </c>
    </row>
    <row r="49" spans="1:4">
      <c r="A49" s="4" t="s">
        <v>869</v>
      </c>
      <c r="C49" s="4" t="s">
        <v>60</v>
      </c>
      <c r="D49" s="4" t="s">
        <v>60</v>
      </c>
    </row>
    <row r="50" spans="1:4">
      <c r="A50" s="4" t="s">
        <v>870</v>
      </c>
      <c r="C50" s="7" t="n">
        <v>2997000</v>
      </c>
      <c r="D50" s="7" t="n">
        <v>2378000</v>
      </c>
    </row>
    <row r="51" spans="1:4">
      <c r="A51" s="4" t="s">
        <v>871</v>
      </c>
      <c r="C51" s="6" t="n">
        <v>52695000</v>
      </c>
      <c r="D51" s="6" t="n">
        <v>52595000</v>
      </c>
    </row>
    <row r="52" spans="1:4">
      <c r="A52" s="4" t="s">
        <v>872</v>
      </c>
      <c r="C52" s="6" t="n">
        <v>-2103000</v>
      </c>
      <c r="D52" s="6" t="n">
        <v>-2911000</v>
      </c>
    </row>
    <row r="53" spans="1:4">
      <c r="A53" s="4" t="s">
        <v>873</v>
      </c>
      <c r="C53" s="6" t="n">
        <v>50592000</v>
      </c>
      <c r="D53" s="6" t="n">
        <v>49684000</v>
      </c>
    </row>
    <row r="54" spans="1:4">
      <c r="A54" s="4" t="s">
        <v>874</v>
      </c>
      <c r="C54" s="6" t="n">
        <v>-43043000</v>
      </c>
      <c r="D54" s="6" t="n">
        <v>-40721000</v>
      </c>
    </row>
    <row r="55" spans="1:4">
      <c r="A55" s="4" t="s">
        <v>875</v>
      </c>
      <c r="C55" s="6" t="n">
        <v>-1109000</v>
      </c>
      <c r="D55" s="6" t="n">
        <v>-1494000</v>
      </c>
    </row>
    <row r="56" spans="1:4">
      <c r="A56" s="4" t="s">
        <v>876</v>
      </c>
      <c r="C56" s="6" t="n">
        <v>6440000</v>
      </c>
      <c r="D56" s="6" t="n">
        <v>7469000</v>
      </c>
    </row>
    <row r="57" spans="1:4">
      <c r="A57" s="4" t="s">
        <v>877</v>
      </c>
      <c r="C57" s="7" t="n">
        <v>1321809</v>
      </c>
      <c r="D57" s="7" t="n">
        <v>1175858</v>
      </c>
    </row>
    <row r="58" spans="1:4">
      <c r="A58" t="n"/>
    </row>
    <row r="59" spans="1:4">
      <c r="A59" s="4" t="s">
        <v>34</v>
      </c>
      <c r="B59" s="4" t="s">
        <v>878</v>
      </c>
    </row>
    <row r="60" spans="1:4">
      <c r="A60" s="4" t="s">
        <v>480</v>
      </c>
      <c r="B60" s="4" t="s">
        <v>879</v>
      </c>
    </row>
    <row r="61" spans="1:4">
      <c r="A61" s="4" t="s">
        <v>481</v>
      </c>
      <c r="B61" s="4" t="s">
        <v>880</v>
      </c>
    </row>
    <row r="62" spans="1:4">
      <c r="A62" s="4" t="s">
        <v>482</v>
      </c>
      <c r="B62" s="4" t="s">
        <v>881</v>
      </c>
    </row>
  </sheetData>
  <mergeCells count="6">
    <mergeCell ref="A1:B1"/>
    <mergeCell ref="A58:C58"/>
    <mergeCell ref="B59:C59"/>
    <mergeCell ref="B60:C60"/>
    <mergeCell ref="B61:C61"/>
    <mergeCell ref="B62:C6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2</v>
      </c>
      <c r="C1" s="2" t="s">
        <v>2</v>
      </c>
      <c r="D1" s="2" t="s">
        <v>21</v>
      </c>
    </row>
    <row r="2" spans="1:4">
      <c r="A2" s="3" t="s">
        <v>883</v>
      </c>
    </row>
    <row r="3" spans="1:4">
      <c r="A3" s="4" t="s">
        <v>884</v>
      </c>
      <c r="B3" s="4" t="s">
        <v>34</v>
      </c>
      <c r="C3" s="7" t="n">
        <v>24418</v>
      </c>
      <c r="D3" s="7" t="n">
        <v>24815</v>
      </c>
    </row>
    <row r="4" spans="1:4">
      <c r="A4" s="4" t="s">
        <v>51</v>
      </c>
      <c r="C4" s="6" t="n">
        <v>9086</v>
      </c>
      <c r="D4" s="6" t="n">
        <v>8205</v>
      </c>
    </row>
    <row r="5" spans="1:4">
      <c r="A5" s="4" t="s">
        <v>54</v>
      </c>
      <c r="C5" s="6" t="n">
        <v>3042</v>
      </c>
      <c r="D5" s="7" t="n">
        <v>2651</v>
      </c>
    </row>
    <row r="6" spans="1:4">
      <c r="A6" s="4" t="s">
        <v>101</v>
      </c>
      <c r="C6" s="6" t="n">
        <v>36546</v>
      </c>
    </row>
    <row r="7" spans="1:4">
      <c r="A7" s="4" t="s">
        <v>885</v>
      </c>
    </row>
    <row r="8" spans="1:4">
      <c r="A8" s="3" t="s">
        <v>883</v>
      </c>
    </row>
    <row r="9" spans="1:4">
      <c r="A9" s="4" t="s">
        <v>884</v>
      </c>
      <c r="C9" s="6" t="n">
        <v>5458</v>
      </c>
    </row>
    <row r="10" spans="1:4">
      <c r="A10" s="4" t="s">
        <v>51</v>
      </c>
      <c r="C10" s="6" t="n">
        <v>6310</v>
      </c>
    </row>
    <row r="11" spans="1:4">
      <c r="A11" s="4" t="s">
        <v>54</v>
      </c>
      <c r="C11" s="6" t="n">
        <v>2991</v>
      </c>
    </row>
    <row r="12" spans="1:4">
      <c r="A12" s="4" t="s">
        <v>101</v>
      </c>
      <c r="C12" s="6" t="n">
        <v>14759</v>
      </c>
    </row>
    <row r="13" spans="1:4">
      <c r="A13" s="4" t="s">
        <v>886</v>
      </c>
    </row>
    <row r="14" spans="1:4">
      <c r="A14" s="3" t="s">
        <v>883</v>
      </c>
    </row>
    <row r="15" spans="1:4">
      <c r="A15" s="4" t="s">
        <v>884</v>
      </c>
      <c r="C15" s="6" t="n">
        <v>15010</v>
      </c>
    </row>
    <row r="16" spans="1:4">
      <c r="A16" s="4" t="s">
        <v>51</v>
      </c>
      <c r="C16" s="6" t="n">
        <v>2752</v>
      </c>
    </row>
    <row r="17" spans="1:4">
      <c r="A17" s="4" t="s">
        <v>54</v>
      </c>
      <c r="C17" s="6" t="n">
        <v>45</v>
      </c>
    </row>
    <row r="18" spans="1:4">
      <c r="A18" s="4" t="s">
        <v>101</v>
      </c>
      <c r="C18" s="6" t="n">
        <v>17807</v>
      </c>
    </row>
    <row r="19" spans="1:4">
      <c r="A19" s="4" t="s">
        <v>887</v>
      </c>
    </row>
    <row r="20" spans="1:4">
      <c r="A20" s="3" t="s">
        <v>883</v>
      </c>
    </row>
    <row r="21" spans="1:4">
      <c r="A21" s="4" t="s">
        <v>884</v>
      </c>
      <c r="C21" s="6" t="n">
        <v>1599</v>
      </c>
    </row>
    <row r="22" spans="1:4">
      <c r="A22" s="4" t="s">
        <v>51</v>
      </c>
      <c r="C22" s="6" t="n">
        <v>24</v>
      </c>
    </row>
    <row r="23" spans="1:4">
      <c r="A23" s="4" t="s">
        <v>101</v>
      </c>
      <c r="C23" s="6" t="n">
        <v>1623</v>
      </c>
    </row>
    <row r="24" spans="1:4">
      <c r="A24" s="4" t="s">
        <v>888</v>
      </c>
    </row>
    <row r="25" spans="1:4">
      <c r="A25" s="3" t="s">
        <v>883</v>
      </c>
    </row>
    <row r="26" spans="1:4">
      <c r="A26" s="4" t="s">
        <v>884</v>
      </c>
      <c r="C26" s="6" t="n">
        <v>2351</v>
      </c>
    </row>
    <row r="27" spans="1:4">
      <c r="A27" s="4" t="s">
        <v>54</v>
      </c>
      <c r="C27" s="6" t="n">
        <v>6</v>
      </c>
    </row>
    <row r="28" spans="1:4">
      <c r="A28" s="4" t="s">
        <v>101</v>
      </c>
      <c r="C28" s="7" t="n">
        <v>2357</v>
      </c>
    </row>
    <row r="29" spans="1:4">
      <c r="A29" t="n"/>
    </row>
    <row r="30" spans="1:4">
      <c r="A30" s="4" t="s">
        <v>34</v>
      </c>
      <c r="B30" s="4" t="s">
        <v>881</v>
      </c>
    </row>
  </sheetData>
  <mergeCells count="3">
    <mergeCell ref="A1:B1"/>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9</v>
      </c>
      <c r="C1" s="2" t="s">
        <v>2</v>
      </c>
      <c r="D1" s="2" t="s">
        <v>21</v>
      </c>
    </row>
    <row r="2" spans="1:4">
      <c r="A2" s="3" t="s">
        <v>883</v>
      </c>
    </row>
    <row r="3" spans="1:4">
      <c r="A3" s="4" t="s">
        <v>884</v>
      </c>
      <c r="B3" s="4" t="s">
        <v>34</v>
      </c>
      <c r="C3" s="7" t="n">
        <v>24418</v>
      </c>
      <c r="D3" s="7" t="n">
        <v>24815</v>
      </c>
    </row>
    <row r="4" spans="1:4">
      <c r="A4" s="4" t="s">
        <v>51</v>
      </c>
      <c r="C4" s="6" t="n">
        <v>9086</v>
      </c>
      <c r="D4" s="6" t="n">
        <v>8205</v>
      </c>
    </row>
    <row r="5" spans="1:4">
      <c r="A5" s="4" t="s">
        <v>54</v>
      </c>
      <c r="C5" s="6" t="n">
        <v>3042</v>
      </c>
      <c r="D5" s="7" t="n">
        <v>2651</v>
      </c>
    </row>
    <row r="6" spans="1:4">
      <c r="A6" s="4" t="s">
        <v>890</v>
      </c>
    </row>
    <row r="7" spans="1:4">
      <c r="A7" s="3" t="s">
        <v>883</v>
      </c>
    </row>
    <row r="8" spans="1:4">
      <c r="A8" s="4" t="s">
        <v>884</v>
      </c>
      <c r="C8" s="6" t="n">
        <v>1550</v>
      </c>
    </row>
    <row r="9" spans="1:4">
      <c r="A9" s="4" t="s">
        <v>51</v>
      </c>
      <c r="C9" s="6" t="n">
        <v>8689</v>
      </c>
    </row>
    <row r="10" spans="1:4">
      <c r="A10" s="4" t="s">
        <v>54</v>
      </c>
      <c r="C10" s="6" t="n">
        <v>2246</v>
      </c>
    </row>
    <row r="11" spans="1:4">
      <c r="A11" s="4" t="s">
        <v>891</v>
      </c>
    </row>
    <row r="12" spans="1:4">
      <c r="A12" s="3" t="s">
        <v>883</v>
      </c>
    </row>
    <row r="13" spans="1:4">
      <c r="A13" s="4" t="s">
        <v>884</v>
      </c>
      <c r="C13" s="6" t="n">
        <v>17494</v>
      </c>
    </row>
    <row r="14" spans="1:4">
      <c r="A14" s="4" t="s">
        <v>51</v>
      </c>
      <c r="C14" s="6" t="n">
        <v>1</v>
      </c>
    </row>
    <row r="15" spans="1:4">
      <c r="A15" s="4" t="s">
        <v>54</v>
      </c>
      <c r="C15" s="6" t="n">
        <v>638</v>
      </c>
    </row>
    <row r="16" spans="1:4">
      <c r="A16" s="4" t="s">
        <v>892</v>
      </c>
    </row>
    <row r="17" spans="1:4">
      <c r="A17" s="3" t="s">
        <v>883</v>
      </c>
    </row>
    <row r="18" spans="1:4">
      <c r="A18" s="4" t="s">
        <v>884</v>
      </c>
      <c r="C18" s="6" t="n">
        <v>946</v>
      </c>
    </row>
    <row r="19" spans="1:4">
      <c r="A19" s="4" t="s">
        <v>51</v>
      </c>
      <c r="C19" s="6" t="n">
        <v>2</v>
      </c>
    </row>
    <row r="20" spans="1:4">
      <c r="A20" s="4" t="s">
        <v>54</v>
      </c>
      <c r="C20" s="6" t="n">
        <v>52</v>
      </c>
    </row>
    <row r="21" spans="1:4">
      <c r="A21" s="4" t="s">
        <v>893</v>
      </c>
    </row>
    <row r="22" spans="1:4">
      <c r="A22" s="3" t="s">
        <v>883</v>
      </c>
    </row>
    <row r="23" spans="1:4">
      <c r="A23" s="4" t="s">
        <v>884</v>
      </c>
      <c r="C23" s="6" t="n">
        <v>2437</v>
      </c>
    </row>
    <row r="24" spans="1:4">
      <c r="A24" s="4" t="s">
        <v>894</v>
      </c>
    </row>
    <row r="25" spans="1:4">
      <c r="A25" s="3" t="s">
        <v>883</v>
      </c>
    </row>
    <row r="26" spans="1:4">
      <c r="A26" s="4" t="s">
        <v>884</v>
      </c>
      <c r="C26" s="6" t="n">
        <v>1068</v>
      </c>
    </row>
    <row r="27" spans="1:4">
      <c r="A27" s="4" t="s">
        <v>460</v>
      </c>
    </row>
    <row r="28" spans="1:4">
      <c r="A28" s="3" t="s">
        <v>883</v>
      </c>
    </row>
    <row r="29" spans="1:4">
      <c r="A29" s="4" t="s">
        <v>884</v>
      </c>
      <c r="C29" s="6" t="n">
        <v>197</v>
      </c>
    </row>
    <row r="30" spans="1:4">
      <c r="A30" s="4" t="s">
        <v>51</v>
      </c>
      <c r="C30" s="6" t="n">
        <v>393</v>
      </c>
    </row>
    <row r="31" spans="1:4">
      <c r="A31" s="4" t="s">
        <v>54</v>
      </c>
      <c r="C31" s="6" t="n">
        <v>106</v>
      </c>
    </row>
    <row r="32" spans="1:4">
      <c r="A32" s="4" t="s">
        <v>895</v>
      </c>
    </row>
    <row r="33" spans="1:4">
      <c r="A33" s="3" t="s">
        <v>883</v>
      </c>
    </row>
    <row r="34" spans="1:4">
      <c r="A34" s="4" t="s">
        <v>884</v>
      </c>
      <c r="C34" s="6" t="n">
        <v>726</v>
      </c>
    </row>
    <row r="35" spans="1:4">
      <c r="A35" s="4" t="s">
        <v>51</v>
      </c>
      <c r="C35" s="7" t="n">
        <v>1</v>
      </c>
    </row>
    <row r="36" spans="1:4">
      <c r="A36" t="n"/>
    </row>
    <row r="37" spans="1:4">
      <c r="A37" s="4" t="s">
        <v>34</v>
      </c>
      <c r="B37" s="4" t="s">
        <v>881</v>
      </c>
    </row>
  </sheetData>
  <mergeCells count="3">
    <mergeCell ref="A1:B1"/>
    <mergeCell ref="A36:C36"/>
    <mergeCell ref="B37:C3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6</v>
      </c>
      <c r="B1" s="2" t="s">
        <v>897</v>
      </c>
      <c r="C1" s="2" t="s">
        <v>898</v>
      </c>
      <c r="D1" s="2" t="s">
        <v>94</v>
      </c>
      <c r="E1" s="2" t="s">
        <v>21</v>
      </c>
      <c r="F1" s="2" t="s">
        <v>2</v>
      </c>
      <c r="G1" s="2" t="s">
        <v>899</v>
      </c>
    </row>
    <row r="2" spans="1:7">
      <c r="A2" s="3" t="s">
        <v>900</v>
      </c>
    </row>
    <row r="3" spans="1:7">
      <c r="A3" s="4" t="s">
        <v>901</v>
      </c>
      <c r="D3" s="7" t="n">
        <v>390000</v>
      </c>
    </row>
    <row r="4" spans="1:7">
      <c r="A4" s="4" t="s">
        <v>902</v>
      </c>
      <c r="C4" s="6" t="n">
        <v>1245</v>
      </c>
    </row>
    <row r="5" spans="1:7">
      <c r="A5" s="4" t="s">
        <v>903</v>
      </c>
      <c r="E5" s="7" t="n">
        <v>390001</v>
      </c>
    </row>
    <row r="6" spans="1:7">
      <c r="A6" s="4" t="s">
        <v>904</v>
      </c>
      <c r="E6" s="4" t="s">
        <v>60</v>
      </c>
      <c r="F6" s="4" t="s">
        <v>60</v>
      </c>
    </row>
    <row r="7" spans="1:7">
      <c r="A7" s="4" t="s">
        <v>905</v>
      </c>
    </row>
    <row r="8" spans="1:7">
      <c r="A8" s="3" t="s">
        <v>900</v>
      </c>
    </row>
    <row r="9" spans="1:7">
      <c r="A9" s="4" t="s">
        <v>906</v>
      </c>
      <c r="E9" s="7" t="n">
        <v>2500</v>
      </c>
    </row>
    <row r="10" spans="1:7">
      <c r="A10" s="4" t="s">
        <v>901</v>
      </c>
      <c r="E10" s="7" t="n">
        <v>390000</v>
      </c>
    </row>
    <row r="11" spans="1:7">
      <c r="A11" s="4" t="s">
        <v>907</v>
      </c>
    </row>
    <row r="12" spans="1:7">
      <c r="A12" s="3" t="s">
        <v>900</v>
      </c>
    </row>
    <row r="13" spans="1:7">
      <c r="A13" s="4" t="s">
        <v>908</v>
      </c>
      <c r="C13" s="6" t="n">
        <v>1000</v>
      </c>
    </row>
    <row r="14" spans="1:7">
      <c r="A14" s="4" t="s">
        <v>909</v>
      </c>
      <c r="B14" s="6" t="n">
        <v>1000</v>
      </c>
    </row>
    <row r="15" spans="1:7">
      <c r="A15" s="4" t="s">
        <v>904</v>
      </c>
      <c r="E15" s="4" t="s">
        <v>60</v>
      </c>
      <c r="F15" s="4" t="s">
        <v>60</v>
      </c>
    </row>
    <row r="16" spans="1:7">
      <c r="A16" s="4" t="s">
        <v>910</v>
      </c>
      <c r="E16" s="6" t="n">
        <v>1000</v>
      </c>
      <c r="F16" s="4" t="s">
        <v>60</v>
      </c>
    </row>
    <row r="17" spans="1:7">
      <c r="A17" s="4" t="s">
        <v>911</v>
      </c>
    </row>
    <row r="18" spans="1:7">
      <c r="A18" s="3" t="s">
        <v>900</v>
      </c>
    </row>
    <row r="19" spans="1:7">
      <c r="A19" s="4" t="s">
        <v>912</v>
      </c>
      <c r="G19" s="6" t="n">
        <v>1000</v>
      </c>
    </row>
    <row r="20" spans="1:7">
      <c r="A20" s="4" t="s">
        <v>910</v>
      </c>
      <c r="G20" s="4" t="s">
        <v>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34"/>
  </cols>
  <sheetData>
    <row r="1" spans="1:11">
      <c r="A1" s="1" t="s">
        <v>162</v>
      </c>
      <c r="B1" s="2" t="s">
        <v>101</v>
      </c>
      <c r="C1" s="2" t="s">
        <v>163</v>
      </c>
      <c r="D1" s="2" t="s">
        <v>164</v>
      </c>
      <c r="E1" s="2" t="s">
        <v>165</v>
      </c>
      <c r="F1" s="2" t="s">
        <v>166</v>
      </c>
      <c r="G1" s="2" t="s">
        <v>167</v>
      </c>
      <c r="H1" s="2" t="s">
        <v>168</v>
      </c>
      <c r="I1" s="2" t="s">
        <v>169</v>
      </c>
      <c r="J1" s="2" t="s">
        <v>170</v>
      </c>
      <c r="K1" s="2" t="s">
        <v>171</v>
      </c>
    </row>
    <row r="2" spans="1:11">
      <c r="A2" s="4" t="s">
        <v>172</v>
      </c>
      <c r="D2" s="7" t="n">
        <v>2089245</v>
      </c>
      <c r="E2" s="7" t="n">
        <v>6363413</v>
      </c>
      <c r="F2" s="7" t="n">
        <v>239571</v>
      </c>
      <c r="G2" s="7" t="n">
        <v>2157639</v>
      </c>
      <c r="I2" s="7" t="n">
        <v>1357682</v>
      </c>
      <c r="J2" s="7" t="n">
        <v>-2510</v>
      </c>
      <c r="K2" s="7" t="n">
        <v>546404</v>
      </c>
    </row>
    <row r="3" spans="1:11">
      <c r="A3" s="4" t="s">
        <v>173</v>
      </c>
      <c r="E3" s="6" t="n">
        <v>-1045</v>
      </c>
    </row>
    <row r="4" spans="1:11">
      <c r="A4" s="4" t="s">
        <v>174</v>
      </c>
      <c r="D4" s="6" t="n">
        <v>961</v>
      </c>
      <c r="E4" s="6" t="n">
        <v>960</v>
      </c>
    </row>
    <row r="5" spans="1:11">
      <c r="A5" s="4" t="s">
        <v>133</v>
      </c>
      <c r="B5" s="7" t="n">
        <v>838296</v>
      </c>
      <c r="G5" s="6" t="n">
        <v>838296</v>
      </c>
    </row>
    <row r="6" spans="1:11">
      <c r="A6" s="4" t="s">
        <v>175</v>
      </c>
      <c r="G6" s="6" t="n">
        <v>-127445</v>
      </c>
    </row>
    <row r="7" spans="1:11">
      <c r="A7" s="4" t="s">
        <v>176</v>
      </c>
      <c r="B7" s="6" t="n">
        <v>-8970</v>
      </c>
      <c r="H7" s="7" t="n">
        <v>-8970</v>
      </c>
    </row>
    <row r="8" spans="1:11">
      <c r="A8" s="4" t="s">
        <v>177</v>
      </c>
      <c r="J8" s="6" t="n">
        <v>-390017</v>
      </c>
    </row>
    <row r="9" spans="1:11">
      <c r="A9" s="4" t="s">
        <v>178</v>
      </c>
      <c r="J9" s="6" t="n">
        <v>1</v>
      </c>
    </row>
    <row r="10" spans="1:11">
      <c r="A10" s="4" t="s">
        <v>179</v>
      </c>
      <c r="E10" s="6" t="n">
        <v>-390001</v>
      </c>
      <c r="J10" s="6" t="n">
        <v>390001</v>
      </c>
    </row>
    <row r="11" spans="1:11">
      <c r="A11" s="4" t="s">
        <v>180</v>
      </c>
      <c r="J11" s="6" t="n">
        <v>31</v>
      </c>
    </row>
    <row r="12" spans="1:11">
      <c r="A12" s="4" t="s">
        <v>181</v>
      </c>
      <c r="K12" s="6" t="n">
        <v>15089</v>
      </c>
    </row>
    <row r="13" spans="1:11">
      <c r="A13" s="4" t="s">
        <v>182</v>
      </c>
      <c r="K13" s="6" t="n">
        <v>-13375</v>
      </c>
    </row>
    <row r="14" spans="1:11">
      <c r="A14" s="4" t="s">
        <v>183</v>
      </c>
      <c r="K14" s="6" t="n">
        <v>-13424</v>
      </c>
    </row>
    <row r="15" spans="1:11">
      <c r="A15" s="4" t="s">
        <v>132</v>
      </c>
      <c r="B15" s="6" t="n">
        <v>25664</v>
      </c>
      <c r="K15" s="6" t="n">
        <v>25664</v>
      </c>
    </row>
    <row r="16" spans="1:11">
      <c r="A16" s="4" t="s">
        <v>184</v>
      </c>
      <c r="K16" s="6" t="n">
        <v>-30465</v>
      </c>
    </row>
    <row r="17" spans="1:11">
      <c r="A17" s="4" t="s">
        <v>185</v>
      </c>
      <c r="B17" s="6" t="n">
        <v>462331</v>
      </c>
      <c r="I17" s="6" t="n">
        <v>449461</v>
      </c>
      <c r="K17" s="6" t="n">
        <v>12870</v>
      </c>
    </row>
    <row r="18" spans="1:11">
      <c r="A18" s="4" t="s">
        <v>186</v>
      </c>
      <c r="E18" s="6" t="n">
        <v>539</v>
      </c>
      <c r="K18" s="6" t="n">
        <v>-64</v>
      </c>
    </row>
    <row r="19" spans="1:11">
      <c r="A19" s="4" t="s">
        <v>187</v>
      </c>
      <c r="B19" s="6" t="n">
        <v>13510511</v>
      </c>
      <c r="C19" s="7" t="n">
        <v>12967812</v>
      </c>
      <c r="D19" s="6" t="n">
        <v>2090206</v>
      </c>
      <c r="E19" s="6" t="n">
        <v>5973866</v>
      </c>
      <c r="F19" s="6" t="n">
        <v>239571</v>
      </c>
      <c r="G19" s="6" t="n">
        <v>2859520</v>
      </c>
      <c r="I19" s="6" t="n">
        <v>1807143</v>
      </c>
      <c r="J19" s="6" t="n">
        <v>-2494</v>
      </c>
      <c r="K19" s="6" t="n">
        <v>542699</v>
      </c>
    </row>
    <row r="20" spans="1:11">
      <c r="A20" s="4" t="s">
        <v>172</v>
      </c>
      <c r="D20" s="6" t="n">
        <v>2089245</v>
      </c>
      <c r="E20" s="6" t="n">
        <v>6363413</v>
      </c>
      <c r="F20" s="6" t="n">
        <v>239571</v>
      </c>
      <c r="G20" s="6" t="n">
        <v>2157639</v>
      </c>
      <c r="I20" s="6" t="n">
        <v>1357682</v>
      </c>
      <c r="J20" s="6" t="n">
        <v>-2510</v>
      </c>
      <c r="K20" s="6" t="n">
        <v>546404</v>
      </c>
    </row>
    <row r="21" spans="1:11">
      <c r="A21" s="4" t="s">
        <v>179</v>
      </c>
      <c r="B21" s="6" t="n">
        <v>-390001</v>
      </c>
    </row>
    <row r="22" spans="1:11">
      <c r="A22" s="4" t="s">
        <v>188</v>
      </c>
      <c r="B22" s="6" t="n">
        <v>15281341</v>
      </c>
      <c r="D22" s="6" t="n">
        <v>2090270</v>
      </c>
      <c r="E22" s="6" t="n">
        <v>5959626</v>
      </c>
      <c r="F22" s="6" t="n">
        <v>239571</v>
      </c>
      <c r="G22" s="6" t="n">
        <v>3424864</v>
      </c>
      <c r="I22" s="6" t="n">
        <v>3067255</v>
      </c>
      <c r="J22" s="6" t="n">
        <v>-102521</v>
      </c>
      <c r="K22" s="6" t="n">
        <v>602276</v>
      </c>
    </row>
    <row r="23" spans="1:11">
      <c r="A23" s="4" t="s">
        <v>173</v>
      </c>
      <c r="E23" s="6" t="n">
        <v>-3513</v>
      </c>
    </row>
    <row r="24" spans="1:11">
      <c r="A24" s="4" t="s">
        <v>133</v>
      </c>
      <c r="B24" s="6" t="n">
        <v>381307</v>
      </c>
      <c r="G24" s="6" t="n">
        <v>381307</v>
      </c>
    </row>
    <row r="25" spans="1:11">
      <c r="A25" s="4" t="s">
        <v>175</v>
      </c>
      <c r="G25" s="6" t="n">
        <v>-126155</v>
      </c>
    </row>
    <row r="26" spans="1:11">
      <c r="A26" s="4" t="s">
        <v>189</v>
      </c>
      <c r="G26" s="6" t="n">
        <v>-1182</v>
      </c>
    </row>
    <row r="27" spans="1:11">
      <c r="A27" s="4" t="s">
        <v>177</v>
      </c>
      <c r="J27" s="6" t="n">
        <v>-100033</v>
      </c>
    </row>
    <row r="28" spans="1:11">
      <c r="A28" s="4" t="s">
        <v>178</v>
      </c>
      <c r="J28" s="6" t="n">
        <v>2823</v>
      </c>
    </row>
    <row r="29" spans="1:11">
      <c r="A29" s="4" t="s">
        <v>180</v>
      </c>
      <c r="J29" s="6" t="n">
        <v>-149</v>
      </c>
    </row>
    <row r="30" spans="1:11">
      <c r="A30" s="4" t="s">
        <v>181</v>
      </c>
      <c r="K30" s="6" t="n">
        <v>21454</v>
      </c>
    </row>
    <row r="31" spans="1:11">
      <c r="A31" s="4" t="s">
        <v>182</v>
      </c>
      <c r="K31" s="6" t="n">
        <v>211</v>
      </c>
    </row>
    <row r="32" spans="1:11">
      <c r="A32" s="4" t="s">
        <v>183</v>
      </c>
      <c r="K32" s="6" t="n">
        <v>-19269</v>
      </c>
    </row>
    <row r="33" spans="1:11">
      <c r="A33" s="4" t="s">
        <v>132</v>
      </c>
      <c r="B33" s="6" t="n">
        <v>31813</v>
      </c>
      <c r="K33" s="6" t="n">
        <v>31813</v>
      </c>
    </row>
    <row r="34" spans="1:11">
      <c r="A34" s="4" t="s">
        <v>184</v>
      </c>
      <c r="K34" s="6" t="n">
        <v>-21764</v>
      </c>
    </row>
    <row r="35" spans="1:11">
      <c r="A35" s="4" t="s">
        <v>185</v>
      </c>
      <c r="B35" s="6" t="n">
        <v>-414821</v>
      </c>
      <c r="I35" s="6" t="n">
        <v>-445962</v>
      </c>
      <c r="K35" s="6" t="n">
        <v>31141</v>
      </c>
    </row>
    <row r="36" spans="1:11">
      <c r="A36" s="4" t="s">
        <v>186</v>
      </c>
      <c r="E36" s="6" t="n">
        <v>-965</v>
      </c>
      <c r="K36" s="6" t="n">
        <v>41</v>
      </c>
    </row>
    <row r="37" spans="1:11">
      <c r="A37" s="4" t="s">
        <v>190</v>
      </c>
      <c r="B37" s="7" t="n">
        <v>15031139</v>
      </c>
      <c r="C37" s="7" t="n">
        <v>14385236</v>
      </c>
      <c r="D37" s="7" t="n">
        <v>2090270</v>
      </c>
      <c r="E37" s="7" t="n">
        <v>5955148</v>
      </c>
      <c r="F37" s="7" t="n">
        <v>239571</v>
      </c>
      <c r="G37" s="7" t="n">
        <v>3678834</v>
      </c>
      <c r="I37" s="7" t="n">
        <v>2621293</v>
      </c>
      <c r="J37" s="7" t="n">
        <v>-199880</v>
      </c>
      <c r="K37" s="7" t="n">
        <v>64590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21</v>
      </c>
    </row>
    <row r="2" spans="1:3">
      <c r="A2" s="3" t="s">
        <v>900</v>
      </c>
    </row>
    <row r="3" spans="1:3">
      <c r="A3" s="4" t="s">
        <v>914</v>
      </c>
      <c r="B3" s="4" t="s">
        <v>60</v>
      </c>
      <c r="C3" s="4" t="s">
        <v>60</v>
      </c>
    </row>
    <row r="4" spans="1:3">
      <c r="A4" s="4" t="s">
        <v>915</v>
      </c>
      <c r="B4" s="4" t="s">
        <v>60</v>
      </c>
      <c r="C4" s="4" t="s">
        <v>60</v>
      </c>
    </row>
    <row r="5" spans="1:3">
      <c r="A5" s="4" t="s">
        <v>916</v>
      </c>
    </row>
    <row r="6" spans="1:3">
      <c r="A6" s="3" t="s">
        <v>900</v>
      </c>
    </row>
    <row r="7" spans="1:3">
      <c r="A7" s="4" t="s">
        <v>917</v>
      </c>
      <c r="B7" s="6" t="n">
        <v>400000000</v>
      </c>
      <c r="C7" s="6" t="n">
        <v>400000000</v>
      </c>
    </row>
    <row r="8" spans="1:3">
      <c r="A8" s="4" t="s">
        <v>914</v>
      </c>
      <c r="B8" s="4" t="s">
        <v>60</v>
      </c>
      <c r="C8" s="4" t="s">
        <v>60</v>
      </c>
    </row>
    <row r="9" spans="1:3">
      <c r="A9" s="4" t="s">
        <v>915</v>
      </c>
      <c r="B9" s="4" t="s">
        <v>60</v>
      </c>
      <c r="C9" s="4" t="s">
        <v>60</v>
      </c>
    </row>
    <row r="10" spans="1:3">
      <c r="A10" s="4" t="s">
        <v>918</v>
      </c>
    </row>
    <row r="11" spans="1:3">
      <c r="A11" s="3" t="s">
        <v>900</v>
      </c>
    </row>
    <row r="12" spans="1:3">
      <c r="A12" s="4" t="s">
        <v>917</v>
      </c>
      <c r="B12" s="6" t="n">
        <v>200000000</v>
      </c>
      <c r="C12" s="6" t="n">
        <v>200000000</v>
      </c>
    </row>
    <row r="13" spans="1:3">
      <c r="A13" s="4" t="s">
        <v>914</v>
      </c>
      <c r="B13" s="4" t="s">
        <v>60</v>
      </c>
      <c r="C13" s="4" t="s">
        <v>60</v>
      </c>
    </row>
    <row r="14" spans="1:3">
      <c r="A14" s="4" t="s">
        <v>915</v>
      </c>
      <c r="B14" s="4" t="s">
        <v>60</v>
      </c>
      <c r="C14" s="4" t="s">
        <v>60</v>
      </c>
    </row>
    <row r="15" spans="1:3">
      <c r="A15" s="4" t="s">
        <v>919</v>
      </c>
    </row>
    <row r="16" spans="1:3">
      <c r="A16" s="3" t="s">
        <v>900</v>
      </c>
    </row>
    <row r="17" spans="1:3">
      <c r="A17" s="4" t="s">
        <v>917</v>
      </c>
      <c r="B17" s="6" t="n">
        <v>200000000</v>
      </c>
      <c r="C17" s="6" t="n">
        <v>200000000</v>
      </c>
    </row>
    <row r="18" spans="1:3">
      <c r="A18" s="4" t="s">
        <v>914</v>
      </c>
      <c r="B18" s="4" t="s">
        <v>60</v>
      </c>
      <c r="C18" s="4" t="s">
        <v>60</v>
      </c>
    </row>
    <row r="19" spans="1:3">
      <c r="A19" s="4" t="s">
        <v>915</v>
      </c>
      <c r="B19" s="4" t="s">
        <v>60</v>
      </c>
      <c r="C19" s="4" t="s">
        <v>60</v>
      </c>
    </row>
    <row r="20" spans="1:3">
      <c r="A20" s="4" t="s">
        <v>907</v>
      </c>
    </row>
    <row r="21" spans="1:3">
      <c r="A21" s="3" t="s">
        <v>900</v>
      </c>
    </row>
    <row r="22" spans="1:3">
      <c r="A22" s="4" t="s">
        <v>917</v>
      </c>
      <c r="B22" s="4" t="s">
        <v>60</v>
      </c>
      <c r="C22" s="6" t="n">
        <v>1000</v>
      </c>
    </row>
    <row r="23" spans="1:3">
      <c r="A23" s="4" t="s">
        <v>914</v>
      </c>
      <c r="B23" s="4" t="s">
        <v>60</v>
      </c>
      <c r="C23" s="4" t="s">
        <v>60</v>
      </c>
    </row>
    <row r="24" spans="1:3">
      <c r="A24" s="4" t="s">
        <v>915</v>
      </c>
      <c r="B24" s="4" t="s">
        <v>60</v>
      </c>
      <c r="C24" s="4" t="s">
        <v>6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20</v>
      </c>
      <c r="B1" s="2" t="s">
        <v>1</v>
      </c>
    </row>
    <row r="2" spans="1:4">
      <c r="B2" s="2" t="s">
        <v>2</v>
      </c>
      <c r="C2" s="2" t="s">
        <v>94</v>
      </c>
      <c r="D2" s="2" t="s">
        <v>21</v>
      </c>
    </row>
    <row r="3" spans="1:4">
      <c r="A3" s="3" t="s">
        <v>921</v>
      </c>
    </row>
    <row r="4" spans="1:4">
      <c r="A4" s="4" t="s">
        <v>922</v>
      </c>
      <c r="B4" s="7" t="n">
        <v>2304555</v>
      </c>
      <c r="C4" s="7" t="n">
        <v>1272723</v>
      </c>
    </row>
    <row r="5" spans="1:4">
      <c r="A5" s="4" t="s">
        <v>923</v>
      </c>
      <c r="B5" s="6" t="n">
        <v>-396849</v>
      </c>
      <c r="C5" s="6" t="n">
        <v>422648</v>
      </c>
    </row>
    <row r="6" spans="1:4">
      <c r="A6" s="4" t="s">
        <v>924</v>
      </c>
      <c r="B6" s="6" t="n">
        <v>1907706</v>
      </c>
      <c r="C6" s="6" t="n">
        <v>1695371</v>
      </c>
    </row>
    <row r="7" spans="1:4">
      <c r="A7" s="4" t="s">
        <v>925</v>
      </c>
      <c r="B7" s="6" t="n">
        <v>2708</v>
      </c>
      <c r="C7" s="6" t="n">
        <v>1809</v>
      </c>
    </row>
    <row r="8" spans="1:4">
      <c r="A8" s="4" t="s">
        <v>926</v>
      </c>
      <c r="B8" s="6" t="n">
        <v>2683</v>
      </c>
      <c r="C8" s="6" t="n">
        <v>1538</v>
      </c>
    </row>
    <row r="9" spans="1:4">
      <c r="A9" s="4" t="s">
        <v>927</v>
      </c>
      <c r="B9" s="6" t="n">
        <v>5391</v>
      </c>
      <c r="C9" s="6" t="n">
        <v>3347</v>
      </c>
    </row>
    <row r="10" spans="1:4">
      <c r="A10" s="4" t="s">
        <v>928</v>
      </c>
      <c r="B10" s="6" t="n">
        <v>-187640</v>
      </c>
      <c r="C10" s="6" t="n">
        <v>-206336</v>
      </c>
    </row>
    <row r="11" spans="1:4">
      <c r="A11" s="4" t="s">
        <v>929</v>
      </c>
      <c r="B11" s="6" t="n">
        <v>-23566</v>
      </c>
      <c r="C11" s="6" t="n">
        <v>15220</v>
      </c>
    </row>
    <row r="12" spans="1:4">
      <c r="A12" s="4" t="s">
        <v>930</v>
      </c>
      <c r="B12" s="6" t="n">
        <v>-211206</v>
      </c>
      <c r="C12" s="6" t="n">
        <v>-191116</v>
      </c>
    </row>
    <row r="13" spans="1:4">
      <c r="A13" s="4" t="s">
        <v>931</v>
      </c>
      <c r="B13" s="6" t="n">
        <v>947632</v>
      </c>
      <c r="C13" s="6" t="n">
        <v>289486</v>
      </c>
    </row>
    <row r="14" spans="1:4">
      <c r="A14" s="4" t="s">
        <v>932</v>
      </c>
      <c r="B14" s="6" t="n">
        <v>-28230</v>
      </c>
      <c r="C14" s="6" t="n">
        <v>10055</v>
      </c>
    </row>
    <row r="15" spans="1:4">
      <c r="A15" s="4" t="s">
        <v>933</v>
      </c>
      <c r="B15" s="6" t="n">
        <v>919402</v>
      </c>
      <c r="C15" s="6" t="n">
        <v>299541</v>
      </c>
    </row>
    <row r="16" spans="1:4">
      <c r="A16" s="4" t="s">
        <v>934</v>
      </c>
      <c r="B16" s="7" t="n">
        <v>2621293</v>
      </c>
      <c r="C16" s="7" t="n">
        <v>1807143</v>
      </c>
      <c r="D16" s="7" t="n">
        <v>30672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35</v>
      </c>
      <c r="C1" s="2" t="s">
        <v>1</v>
      </c>
    </row>
    <row r="2" spans="1:4">
      <c r="C2" s="2" t="s">
        <v>2</v>
      </c>
      <c r="D2" s="2" t="s">
        <v>94</v>
      </c>
    </row>
    <row r="3" spans="1:4">
      <c r="A3" s="3" t="s">
        <v>936</v>
      </c>
    </row>
    <row r="4" spans="1:4">
      <c r="A4" s="4" t="s">
        <v>152</v>
      </c>
      <c r="C4" s="7" t="n">
        <v>-448876</v>
      </c>
      <c r="D4" s="7" t="n">
        <v>735633</v>
      </c>
    </row>
    <row r="5" spans="1:4">
      <c r="A5" s="4" t="s">
        <v>937</v>
      </c>
      <c r="C5" s="6" t="n">
        <v>-117170</v>
      </c>
      <c r="D5" s="6" t="n">
        <v>-59713</v>
      </c>
    </row>
    <row r="6" spans="1:4">
      <c r="A6" s="4" t="s">
        <v>938</v>
      </c>
      <c r="C6" s="6" t="n">
        <v>-566046</v>
      </c>
      <c r="D6" s="6" t="n">
        <v>675920</v>
      </c>
    </row>
    <row r="7" spans="1:4">
      <c r="A7" s="3" t="s">
        <v>939</v>
      </c>
    </row>
    <row r="8" spans="1:4">
      <c r="A8" s="4" t="s">
        <v>152</v>
      </c>
      <c r="C8" s="6" t="n">
        <v>165039</v>
      </c>
      <c r="D8" s="6" t="n">
        <v>-254399</v>
      </c>
    </row>
    <row r="9" spans="1:4">
      <c r="A9" s="4" t="s">
        <v>937</v>
      </c>
      <c r="C9" s="6" t="n">
        <v>40152</v>
      </c>
      <c r="D9" s="6" t="n">
        <v>21184</v>
      </c>
    </row>
    <row r="10" spans="1:4">
      <c r="A10" s="4" t="s">
        <v>938</v>
      </c>
      <c r="C10" s="6" t="n">
        <v>205191</v>
      </c>
      <c r="D10" s="6" t="n">
        <v>-233215</v>
      </c>
    </row>
    <row r="11" spans="1:4">
      <c r="A11" s="3" t="s">
        <v>940</v>
      </c>
    </row>
    <row r="12" spans="1:4">
      <c r="A12" s="4" t="s">
        <v>152</v>
      </c>
      <c r="C12" s="6" t="n">
        <v>-283837</v>
      </c>
      <c r="D12" s="6" t="n">
        <v>481234</v>
      </c>
    </row>
    <row r="13" spans="1:4">
      <c r="A13" s="4" t="s">
        <v>937</v>
      </c>
      <c r="C13" s="6" t="n">
        <v>-77018</v>
      </c>
      <c r="D13" s="6" t="n">
        <v>-38529</v>
      </c>
    </row>
    <row r="14" spans="1:4">
      <c r="A14" s="4" t="s">
        <v>938</v>
      </c>
      <c r="B14" s="4" t="s">
        <v>34</v>
      </c>
      <c r="C14" s="6" t="n">
        <v>-360855</v>
      </c>
      <c r="D14" s="6" t="n">
        <v>442705</v>
      </c>
    </row>
    <row r="15" spans="1:4">
      <c r="A15" s="4" t="s">
        <v>941</v>
      </c>
      <c r="C15" s="6" t="n">
        <v>35994</v>
      </c>
      <c r="D15" s="6" t="n">
        <v>20057</v>
      </c>
    </row>
    <row r="16" spans="1:4">
      <c r="A16" s="4" t="s">
        <v>942</v>
      </c>
      <c r="C16" s="6" t="n">
        <v>-396849</v>
      </c>
      <c r="D16" s="6" t="n">
        <v>422648</v>
      </c>
    </row>
    <row r="17" spans="1:4">
      <c r="A17" s="3" t="s">
        <v>943</v>
      </c>
    </row>
    <row r="18" spans="1:4">
      <c r="A18" s="4" t="s">
        <v>153</v>
      </c>
      <c r="C18" s="6" t="n">
        <v>13443</v>
      </c>
      <c r="D18" s="6" t="n">
        <v>7867</v>
      </c>
    </row>
    <row r="19" spans="1:4">
      <c r="A19" s="4" t="s">
        <v>937</v>
      </c>
      <c r="C19" s="6" t="n">
        <v>-8937</v>
      </c>
      <c r="D19" s="6" t="n">
        <v>-5290</v>
      </c>
    </row>
    <row r="20" spans="1:4">
      <c r="A20" s="4" t="s">
        <v>938</v>
      </c>
      <c r="C20" s="6" t="n">
        <v>4506</v>
      </c>
      <c r="D20" s="6" t="n">
        <v>2577</v>
      </c>
    </row>
    <row r="21" spans="1:4">
      <c r="A21" s="3" t="s">
        <v>944</v>
      </c>
    </row>
    <row r="22" spans="1:4">
      <c r="A22" s="4" t="s">
        <v>153</v>
      </c>
      <c r="C22" s="6" t="n">
        <v>-5335</v>
      </c>
      <c r="D22" s="6" t="n">
        <v>-3118</v>
      </c>
    </row>
    <row r="23" spans="1:4">
      <c r="A23" s="4" t="s">
        <v>937</v>
      </c>
      <c r="C23" s="6" t="n">
        <v>3512</v>
      </c>
      <c r="D23" s="6" t="n">
        <v>2079</v>
      </c>
    </row>
    <row r="24" spans="1:4">
      <c r="A24" s="4" t="s">
        <v>938</v>
      </c>
      <c r="C24" s="6" t="n">
        <v>-1823</v>
      </c>
      <c r="D24" s="6" t="n">
        <v>-1039</v>
      </c>
    </row>
    <row r="25" spans="1:4">
      <c r="A25" s="3" t="s">
        <v>945</v>
      </c>
    </row>
    <row r="26" spans="1:4">
      <c r="A26" s="4" t="s">
        <v>153</v>
      </c>
      <c r="C26" s="6" t="n">
        <v>8108</v>
      </c>
      <c r="D26" s="6" t="n">
        <v>4749</v>
      </c>
    </row>
    <row r="27" spans="1:4">
      <c r="A27" s="4" t="s">
        <v>937</v>
      </c>
      <c r="C27" s="6" t="n">
        <v>-5425</v>
      </c>
      <c r="D27" s="6" t="n">
        <v>-3211</v>
      </c>
    </row>
    <row r="28" spans="1:4">
      <c r="A28" s="4" t="s">
        <v>938</v>
      </c>
      <c r="C28" s="7" t="n">
        <v>2683</v>
      </c>
      <c r="D28" s="7" t="n">
        <v>1538</v>
      </c>
    </row>
    <row r="29" spans="1:4">
      <c r="A29" s="4" t="s">
        <v>946</v>
      </c>
      <c r="C29" s="4" t="s">
        <v>60</v>
      </c>
      <c r="D29" s="4" t="s">
        <v>60</v>
      </c>
    </row>
    <row r="30" spans="1:4">
      <c r="A30" s="4" t="s">
        <v>947</v>
      </c>
      <c r="C30" s="7" t="n">
        <v>2683</v>
      </c>
      <c r="D30" s="7" t="n">
        <v>1538</v>
      </c>
    </row>
    <row r="31" spans="1:4">
      <c r="A31" s="3" t="s">
        <v>948</v>
      </c>
    </row>
    <row r="32" spans="1:4">
      <c r="A32" s="4" t="s">
        <v>154</v>
      </c>
      <c r="C32" s="6" t="n">
        <v>-39786</v>
      </c>
      <c r="D32" s="6" t="n">
        <v>18407</v>
      </c>
    </row>
    <row r="33" spans="1:4">
      <c r="A33" s="4" t="s">
        <v>949</v>
      </c>
      <c r="C33" s="6" t="n">
        <v>4109</v>
      </c>
      <c r="D33" s="6" t="n">
        <v>5511</v>
      </c>
    </row>
    <row r="34" spans="1:4">
      <c r="A34" s="4" t="s">
        <v>938</v>
      </c>
      <c r="C34" s="6" t="n">
        <v>-35677</v>
      </c>
      <c r="D34" s="6" t="n">
        <v>23918</v>
      </c>
    </row>
    <row r="35" spans="1:4">
      <c r="A35" s="3" t="s">
        <v>950</v>
      </c>
    </row>
    <row r="36" spans="1:4">
      <c r="A36" s="4" t="s">
        <v>154</v>
      </c>
      <c r="C36" s="6" t="n">
        <v>13804</v>
      </c>
      <c r="D36" s="6" t="n">
        <v>-6864</v>
      </c>
    </row>
    <row r="37" spans="1:4">
      <c r="A37" s="4" t="s">
        <v>949</v>
      </c>
      <c r="C37" s="6" t="n">
        <v>-1719</v>
      </c>
      <c r="D37" s="6" t="n">
        <v>-1908</v>
      </c>
    </row>
    <row r="38" spans="1:4">
      <c r="A38" s="4" t="s">
        <v>938</v>
      </c>
      <c r="C38" s="6" t="n">
        <v>12085</v>
      </c>
      <c r="D38" s="6" t="n">
        <v>-8772</v>
      </c>
    </row>
    <row r="39" spans="1:4">
      <c r="A39" s="3" t="s">
        <v>951</v>
      </c>
    </row>
    <row r="40" spans="1:4">
      <c r="A40" s="4" t="s">
        <v>154</v>
      </c>
      <c r="C40" s="6" t="n">
        <v>-25982</v>
      </c>
      <c r="D40" s="6" t="n">
        <v>11543</v>
      </c>
    </row>
    <row r="41" spans="1:4">
      <c r="A41" s="4" t="s">
        <v>949</v>
      </c>
      <c r="C41" s="6" t="n">
        <v>2390</v>
      </c>
      <c r="D41" s="6" t="n">
        <v>3603</v>
      </c>
    </row>
    <row r="42" spans="1:4">
      <c r="A42" s="4" t="s">
        <v>938</v>
      </c>
      <c r="C42" s="6" t="n">
        <v>-23592</v>
      </c>
      <c r="D42" s="6" t="n">
        <v>15146</v>
      </c>
    </row>
    <row r="43" spans="1:4">
      <c r="A43" s="4" t="s">
        <v>952</v>
      </c>
      <c r="C43" s="6" t="n">
        <v>-26</v>
      </c>
      <c r="D43" s="6" t="n">
        <v>-74</v>
      </c>
    </row>
    <row r="44" spans="1:4">
      <c r="A44" s="4" t="s">
        <v>953</v>
      </c>
      <c r="C44" s="6" t="n">
        <v>-23566</v>
      </c>
      <c r="D44" s="6" t="n">
        <v>15220</v>
      </c>
    </row>
    <row r="45" spans="1:4">
      <c r="A45" s="3" t="s">
        <v>954</v>
      </c>
    </row>
    <row r="46" spans="1:4">
      <c r="A46" s="4" t="s">
        <v>155</v>
      </c>
      <c r="C46" s="6" t="n">
        <v>-31738</v>
      </c>
      <c r="D46" s="6" t="n">
        <v>33273</v>
      </c>
    </row>
    <row r="47" spans="1:4">
      <c r="A47" s="4" t="s">
        <v>955</v>
      </c>
      <c r="C47" s="6" t="n">
        <v>-3778</v>
      </c>
      <c r="D47" s="6" t="n">
        <v>512</v>
      </c>
    </row>
    <row r="48" spans="1:4">
      <c r="A48" s="4" t="s">
        <v>938</v>
      </c>
      <c r="C48" s="6" t="n">
        <v>-35516</v>
      </c>
      <c r="D48" s="6" t="n">
        <v>33785</v>
      </c>
    </row>
    <row r="49" spans="1:4">
      <c r="A49" s="3" t="s">
        <v>956</v>
      </c>
    </row>
    <row r="50" spans="1:4">
      <c r="A50" s="4" t="s">
        <v>155</v>
      </c>
      <c r="C50" s="6" t="n">
        <v>1543</v>
      </c>
      <c r="D50" s="6" t="n">
        <v>-30644</v>
      </c>
    </row>
    <row r="51" spans="1:4">
      <c r="A51" s="4" t="s">
        <v>955</v>
      </c>
      <c r="C51" s="6" t="n">
        <v>916</v>
      </c>
      <c r="D51" s="6" t="n">
        <v>-199</v>
      </c>
    </row>
    <row r="52" spans="1:4">
      <c r="A52" s="4" t="s">
        <v>938</v>
      </c>
      <c r="C52" s="6" t="n">
        <v>2459</v>
      </c>
      <c r="D52" s="6" t="n">
        <v>-30843</v>
      </c>
    </row>
    <row r="53" spans="1:4">
      <c r="A53" s="3" t="s">
        <v>957</v>
      </c>
    </row>
    <row r="54" spans="1:4">
      <c r="A54" s="4" t="s">
        <v>155</v>
      </c>
      <c r="C54" s="6" t="n">
        <v>-30195</v>
      </c>
      <c r="D54" s="6" t="n">
        <v>2629</v>
      </c>
    </row>
    <row r="55" spans="1:4">
      <c r="A55" s="4" t="s">
        <v>955</v>
      </c>
      <c r="C55" s="6" t="n">
        <v>-2862</v>
      </c>
      <c r="D55" s="6" t="n">
        <v>313</v>
      </c>
    </row>
    <row r="56" spans="1:4">
      <c r="A56" s="4" t="s">
        <v>938</v>
      </c>
      <c r="C56" s="6" t="n">
        <v>-33057</v>
      </c>
      <c r="D56" s="6" t="n">
        <v>2942</v>
      </c>
    </row>
    <row r="57" spans="1:4">
      <c r="A57" s="4" t="s">
        <v>958</v>
      </c>
      <c r="C57" s="6" t="n">
        <v>-4827</v>
      </c>
      <c r="D57" s="6" t="n">
        <v>-7113</v>
      </c>
    </row>
    <row r="58" spans="1:4">
      <c r="A58" s="4" t="s">
        <v>959</v>
      </c>
      <c r="C58" s="6" t="n">
        <v>-28230</v>
      </c>
      <c r="D58" s="6" t="n">
        <v>10055</v>
      </c>
    </row>
    <row r="59" spans="1:4">
      <c r="A59" s="4" t="s">
        <v>960</v>
      </c>
      <c r="C59" s="7" t="n">
        <v>-445962</v>
      </c>
      <c r="D59" s="7" t="n">
        <v>449461</v>
      </c>
    </row>
    <row r="60" spans="1:4">
      <c r="A60" t="n"/>
    </row>
    <row r="61" spans="1:4">
      <c r="A61" s="4" t="s">
        <v>34</v>
      </c>
      <c r="B61" s="4" t="s">
        <v>159</v>
      </c>
    </row>
  </sheetData>
  <mergeCells count="4">
    <mergeCell ref="A1:B2"/>
    <mergeCell ref="C1:D1"/>
    <mergeCell ref="A60:C60"/>
    <mergeCell ref="B61:C6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61</v>
      </c>
      <c r="C1" s="2" t="s">
        <v>1</v>
      </c>
    </row>
    <row r="2" spans="1:4">
      <c r="C2" s="2" t="s">
        <v>2</v>
      </c>
      <c r="D2" s="2" t="s">
        <v>94</v>
      </c>
    </row>
    <row r="3" spans="1:4">
      <c r="A3" s="3" t="s">
        <v>962</v>
      </c>
    </row>
    <row r="4" spans="1:4">
      <c r="A4" s="4" t="s">
        <v>114</v>
      </c>
      <c r="B4" s="4" t="s">
        <v>34</v>
      </c>
      <c r="C4" s="7" t="n">
        <v>-119808</v>
      </c>
      <c r="D4" s="7" t="n">
        <v>-63232</v>
      </c>
    </row>
    <row r="5" spans="1:4">
      <c r="A5" s="4" t="s">
        <v>963</v>
      </c>
      <c r="C5" s="6" t="n">
        <v>-1020156</v>
      </c>
      <c r="D5" s="6" t="n">
        <v>-973824</v>
      </c>
    </row>
    <row r="6" spans="1:4">
      <c r="A6" s="4" t="s">
        <v>116</v>
      </c>
      <c r="C6" s="6" t="n">
        <v>-35274</v>
      </c>
      <c r="D6" s="6" t="n">
        <v>-56426</v>
      </c>
    </row>
    <row r="7" spans="1:4">
      <c r="A7" s="4" t="s">
        <v>128</v>
      </c>
      <c r="C7" s="6" t="n">
        <v>179967</v>
      </c>
      <c r="D7" s="6" t="n">
        <v>177278</v>
      </c>
    </row>
    <row r="8" spans="1:4">
      <c r="A8" s="4" t="s">
        <v>129</v>
      </c>
      <c r="C8" s="6" t="n">
        <v>-510193</v>
      </c>
      <c r="D8" s="6" t="n">
        <v>-1273959</v>
      </c>
    </row>
    <row r="9" spans="1:4">
      <c r="A9" s="4" t="s">
        <v>130</v>
      </c>
      <c r="C9" s="6" t="n">
        <v>97073</v>
      </c>
      <c r="D9" s="6" t="n">
        <v>409999</v>
      </c>
    </row>
    <row r="10" spans="1:4">
      <c r="A10" s="4" t="s">
        <v>964</v>
      </c>
      <c r="C10" s="6" t="n">
        <v>-413120</v>
      </c>
      <c r="D10" s="6" t="n">
        <v>-863960</v>
      </c>
    </row>
    <row r="11" spans="1:4">
      <c r="A11" s="4" t="s">
        <v>965</v>
      </c>
    </row>
    <row r="12" spans="1:4">
      <c r="A12" s="3" t="s">
        <v>962</v>
      </c>
    </row>
    <row r="13" spans="1:4">
      <c r="A13" s="4" t="s">
        <v>129</v>
      </c>
      <c r="C13" s="6" t="n">
        <v>-125776</v>
      </c>
      <c r="D13" s="6" t="n">
        <v>-58980</v>
      </c>
    </row>
    <row r="14" spans="1:4">
      <c r="A14" s="4" t="s">
        <v>130</v>
      </c>
      <c r="C14" s="6" t="n">
        <v>42861</v>
      </c>
      <c r="D14" s="6" t="n">
        <v>21156</v>
      </c>
    </row>
    <row r="15" spans="1:4">
      <c r="A15" s="4" t="s">
        <v>964</v>
      </c>
      <c r="C15" s="6" t="n">
        <v>-82915</v>
      </c>
      <c r="D15" s="6" t="n">
        <v>-37824</v>
      </c>
    </row>
    <row r="16" spans="1:4">
      <c r="A16" s="4" t="s">
        <v>966</v>
      </c>
    </row>
    <row r="17" spans="1:4">
      <c r="A17" s="3" t="s">
        <v>962</v>
      </c>
    </row>
    <row r="18" spans="1:4">
      <c r="A18" s="4" t="s">
        <v>967</v>
      </c>
      <c r="C18" s="6" t="n">
        <v>5964</v>
      </c>
      <c r="D18" s="6" t="n">
        <v>1190</v>
      </c>
    </row>
    <row r="19" spans="1:4">
      <c r="A19" s="4" t="s">
        <v>129</v>
      </c>
      <c r="C19" s="6" t="n">
        <v>-117170</v>
      </c>
      <c r="D19" s="6" t="n">
        <v>-59713</v>
      </c>
    </row>
    <row r="20" spans="1:4">
      <c r="A20" s="4" t="s">
        <v>130</v>
      </c>
      <c r="C20" s="6" t="n">
        <v>40152</v>
      </c>
      <c r="D20" s="6" t="n">
        <v>21184</v>
      </c>
    </row>
    <row r="21" spans="1:4">
      <c r="A21" s="4" t="s">
        <v>964</v>
      </c>
      <c r="C21" s="6" t="n">
        <v>-77018</v>
      </c>
      <c r="D21" s="6" t="n">
        <v>-38529</v>
      </c>
    </row>
    <row r="22" spans="1:4">
      <c r="A22" s="4" t="s">
        <v>968</v>
      </c>
    </row>
    <row r="23" spans="1:4">
      <c r="A23" s="3" t="s">
        <v>962</v>
      </c>
    </row>
    <row r="24" spans="1:4">
      <c r="A24" s="4" t="s">
        <v>114</v>
      </c>
      <c r="C24" s="6" t="n">
        <v>-123134</v>
      </c>
      <c r="D24" s="6" t="n">
        <v>-60903</v>
      </c>
    </row>
    <row r="25" spans="1:4">
      <c r="A25" s="4" t="s">
        <v>969</v>
      </c>
    </row>
    <row r="26" spans="1:4">
      <c r="A26" s="3" t="s">
        <v>962</v>
      </c>
    </row>
    <row r="27" spans="1:4">
      <c r="A27" s="4" t="s">
        <v>967</v>
      </c>
      <c r="C27" s="6" t="n">
        <v>-136</v>
      </c>
      <c r="D27" s="6" t="n">
        <v>-221</v>
      </c>
    </row>
    <row r="28" spans="1:4">
      <c r="A28" s="4" t="s">
        <v>129</v>
      </c>
      <c r="C28" s="6" t="n">
        <v>-8937</v>
      </c>
      <c r="D28" s="6" t="n">
        <v>-5290</v>
      </c>
    </row>
    <row r="29" spans="1:4">
      <c r="A29" s="4" t="s">
        <v>130</v>
      </c>
      <c r="C29" s="6" t="n">
        <v>3512</v>
      </c>
      <c r="D29" s="6" t="n">
        <v>2079</v>
      </c>
    </row>
    <row r="30" spans="1:4">
      <c r="A30" s="4" t="s">
        <v>964</v>
      </c>
      <c r="C30" s="6" t="n">
        <v>-5425</v>
      </c>
      <c r="D30" s="6" t="n">
        <v>-3211</v>
      </c>
    </row>
    <row r="31" spans="1:4">
      <c r="A31" s="4" t="s">
        <v>970</v>
      </c>
    </row>
    <row r="32" spans="1:4">
      <c r="A32" s="3" t="s">
        <v>962</v>
      </c>
    </row>
    <row r="33" spans="1:4">
      <c r="A33" s="4" t="s">
        <v>963</v>
      </c>
      <c r="C33" s="6" t="n">
        <v>-8801</v>
      </c>
      <c r="D33" s="6" t="n">
        <v>-5069</v>
      </c>
    </row>
    <row r="34" spans="1:4">
      <c r="A34" s="4" t="s">
        <v>971</v>
      </c>
    </row>
    <row r="35" spans="1:4">
      <c r="A35" s="3" t="s">
        <v>962</v>
      </c>
    </row>
    <row r="36" spans="1:4">
      <c r="A36" s="4" t="s">
        <v>972</v>
      </c>
      <c r="B36" s="4" t="s">
        <v>480</v>
      </c>
      <c r="C36" s="6" t="n">
        <v>10124</v>
      </c>
      <c r="D36" s="6" t="n">
        <v>11334</v>
      </c>
    </row>
    <row r="37" spans="1:4">
      <c r="A37" s="4" t="s">
        <v>973</v>
      </c>
      <c r="B37" s="4" t="s">
        <v>480</v>
      </c>
      <c r="C37" s="6" t="n">
        <v>-5425</v>
      </c>
      <c r="D37" s="6" t="n">
        <v>-5108</v>
      </c>
    </row>
    <row r="38" spans="1:4">
      <c r="A38" s="4" t="s">
        <v>974</v>
      </c>
      <c r="B38" s="4" t="s">
        <v>480</v>
      </c>
      <c r="C38" s="6" t="n">
        <v>-590</v>
      </c>
      <c r="D38" s="6" t="n">
        <v>-715</v>
      </c>
    </row>
    <row r="39" spans="1:4">
      <c r="A39" s="4" t="s">
        <v>129</v>
      </c>
      <c r="C39" s="6" t="n">
        <v>4109</v>
      </c>
      <c r="D39" s="6" t="n">
        <v>5511</v>
      </c>
    </row>
    <row r="40" spans="1:4">
      <c r="A40" s="4" t="s">
        <v>130</v>
      </c>
      <c r="C40" s="6" t="n">
        <v>-1719</v>
      </c>
      <c r="D40" s="6" t="n">
        <v>-1908</v>
      </c>
    </row>
    <row r="41" spans="1:4">
      <c r="A41" s="4" t="s">
        <v>964</v>
      </c>
      <c r="C41" s="6" t="n">
        <v>2390</v>
      </c>
      <c r="D41" s="6" t="n">
        <v>3603</v>
      </c>
    </row>
    <row r="42" spans="1:4">
      <c r="A42" s="4" t="s">
        <v>975</v>
      </c>
    </row>
    <row r="43" spans="1:4">
      <c r="A43" s="3" t="s">
        <v>962</v>
      </c>
    </row>
    <row r="44" spans="1:4">
      <c r="A44" s="4" t="s">
        <v>116</v>
      </c>
      <c r="C44" s="6" t="n">
        <v>-3778</v>
      </c>
    </row>
    <row r="45" spans="1:4">
      <c r="A45" s="4" t="s">
        <v>128</v>
      </c>
      <c r="D45" s="6" t="n">
        <v>512</v>
      </c>
    </row>
    <row r="46" spans="1:4">
      <c r="A46" s="4" t="s">
        <v>129</v>
      </c>
      <c r="C46" s="6" t="n">
        <v>-3778</v>
      </c>
      <c r="D46" s="6" t="n">
        <v>512</v>
      </c>
    </row>
    <row r="47" spans="1:4">
      <c r="A47" s="4" t="s">
        <v>130</v>
      </c>
      <c r="C47" s="6" t="n">
        <v>916</v>
      </c>
      <c r="D47" s="6" t="n">
        <v>-199</v>
      </c>
    </row>
    <row r="48" spans="1:4">
      <c r="A48" s="4" t="s">
        <v>964</v>
      </c>
      <c r="C48" s="7" t="n">
        <v>-2862</v>
      </c>
      <c r="D48" s="7" t="n">
        <v>313</v>
      </c>
    </row>
    <row r="49" spans="1:4">
      <c r="A49" t="n"/>
    </row>
    <row r="50" spans="1:4">
      <c r="A50" s="4" t="s">
        <v>34</v>
      </c>
      <c r="B50" s="4" t="s">
        <v>143</v>
      </c>
    </row>
    <row r="51" spans="1:4">
      <c r="A51" s="4" t="s">
        <v>480</v>
      </c>
      <c r="B51" s="4" t="s">
        <v>976</v>
      </c>
    </row>
  </sheetData>
  <mergeCells count="5">
    <mergeCell ref="A1:B2"/>
    <mergeCell ref="C1:D1"/>
    <mergeCell ref="A49:C49"/>
    <mergeCell ref="B50:C50"/>
    <mergeCell ref="B51:C5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7</v>
      </c>
      <c r="B1" s="2" t="s">
        <v>1</v>
      </c>
    </row>
    <row r="2" spans="1:3">
      <c r="B2" s="2" t="s">
        <v>2</v>
      </c>
      <c r="C2" s="2" t="s">
        <v>94</v>
      </c>
    </row>
    <row r="3" spans="1:3">
      <c r="A3" s="3" t="s">
        <v>273</v>
      </c>
    </row>
    <row r="4" spans="1:3">
      <c r="A4" s="4" t="s">
        <v>133</v>
      </c>
      <c r="B4" s="7" t="n">
        <v>381307</v>
      </c>
      <c r="C4" s="7" t="n">
        <v>838296</v>
      </c>
    </row>
    <row r="5" spans="1:3">
      <c r="A5" s="4" t="s">
        <v>978</v>
      </c>
      <c r="B5" s="6" t="n">
        <v>-896</v>
      </c>
      <c r="C5" s="6" t="n">
        <v>537</v>
      </c>
    </row>
    <row r="6" spans="1:3">
      <c r="A6" s="4" t="s">
        <v>979</v>
      </c>
      <c r="B6" s="6" t="n">
        <v>-896</v>
      </c>
      <c r="C6" s="6" t="n">
        <v>537</v>
      </c>
    </row>
    <row r="7" spans="1:3">
      <c r="A7" s="4" t="s">
        <v>980</v>
      </c>
      <c r="B7" s="7" t="n">
        <v>380411</v>
      </c>
      <c r="C7" s="7" t="n">
        <v>8388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981</v>
      </c>
      <c r="B1" s="2" t="s">
        <v>982</v>
      </c>
    </row>
    <row r="2" spans="1:2">
      <c r="A2" s="4" t="s">
        <v>907</v>
      </c>
    </row>
    <row r="3" spans="1:2">
      <c r="A3" s="3" t="s">
        <v>983</v>
      </c>
    </row>
    <row r="4" spans="1:2">
      <c r="A4" s="4" t="s">
        <v>984</v>
      </c>
      <c r="B4" s="11" t="n">
        <v>80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5</v>
      </c>
      <c r="B1" s="2" t="s">
        <v>1</v>
      </c>
    </row>
    <row r="2" spans="1:3">
      <c r="B2" s="2" t="s">
        <v>2</v>
      </c>
      <c r="C2" s="2" t="s">
        <v>94</v>
      </c>
    </row>
    <row r="3" spans="1:3">
      <c r="A3" s="3" t="s">
        <v>986</v>
      </c>
    </row>
    <row r="4" spans="1:3">
      <c r="A4" s="4" t="s">
        <v>133</v>
      </c>
      <c r="B4" s="7" t="n">
        <v>381307</v>
      </c>
      <c r="C4" s="7" t="n">
        <v>838296</v>
      </c>
    </row>
    <row r="5" spans="1:3">
      <c r="A5" s="3" t="s">
        <v>987</v>
      </c>
    </row>
    <row r="6" spans="1:3">
      <c r="A6" s="4" t="s">
        <v>135</v>
      </c>
      <c r="C6" s="6" t="n">
        <v>-8970</v>
      </c>
    </row>
    <row r="7" spans="1:3">
      <c r="A7" s="4" t="s">
        <v>136</v>
      </c>
      <c r="B7" s="6" t="n">
        <v>381307</v>
      </c>
      <c r="C7" s="6" t="n">
        <v>829326</v>
      </c>
    </row>
    <row r="8" spans="1:3">
      <c r="A8" s="3" t="s">
        <v>988</v>
      </c>
    </row>
    <row r="9" spans="1:3">
      <c r="A9" s="4" t="s">
        <v>989</v>
      </c>
      <c r="B9" s="6" t="n">
        <v>-1573</v>
      </c>
      <c r="C9" s="6" t="n">
        <v>-1781</v>
      </c>
    </row>
    <row r="10" spans="1:3">
      <c r="A10" s="4" t="s">
        <v>990</v>
      </c>
      <c r="B10" s="7" t="n">
        <v>379734</v>
      </c>
      <c r="C10" s="7" t="n">
        <v>827545</v>
      </c>
    </row>
    <row r="11" spans="1:3">
      <c r="A11" s="3" t="s">
        <v>991</v>
      </c>
    </row>
    <row r="12" spans="1:3">
      <c r="A12" s="4" t="s">
        <v>141</v>
      </c>
      <c r="B12" s="6" t="n">
        <v>13947620</v>
      </c>
      <c r="C12" s="6" t="n">
        <v>14163257</v>
      </c>
    </row>
    <row r="13" spans="1:3">
      <c r="A13" s="3" t="s">
        <v>988</v>
      </c>
    </row>
    <row r="14" spans="1:3">
      <c r="A14" s="4" t="s">
        <v>992</v>
      </c>
      <c r="C14" s="6" t="n">
        <v>1</v>
      </c>
    </row>
    <row r="15" spans="1:3">
      <c r="A15" s="4" t="s">
        <v>993</v>
      </c>
      <c r="B15" s="6" t="n">
        <v>17644</v>
      </c>
      <c r="C15" s="6" t="n">
        <v>19129</v>
      </c>
    </row>
    <row r="16" spans="1:3">
      <c r="A16" s="4" t="s">
        <v>994</v>
      </c>
      <c r="B16" s="6" t="n">
        <v>13965264</v>
      </c>
      <c r="C16" s="6" t="n">
        <v>14182387</v>
      </c>
    </row>
    <row r="17" spans="1:3">
      <c r="A17" s="3" t="s">
        <v>995</v>
      </c>
    </row>
    <row r="18" spans="1:3">
      <c r="A18" s="4" t="s">
        <v>136</v>
      </c>
      <c r="B18" s="8" t="n">
        <v>27.34</v>
      </c>
      <c r="C18" s="8" t="n">
        <v>58.55</v>
      </c>
    </row>
    <row r="19" spans="1:3">
      <c r="A19" s="3" t="s">
        <v>996</v>
      </c>
    </row>
    <row r="20" spans="1:3">
      <c r="A20" s="4" t="s">
        <v>136</v>
      </c>
      <c r="B20" s="8" t="n">
        <v>27.19</v>
      </c>
      <c r="C20" s="8" t="n">
        <v>58.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80"/>
    <col customWidth="1" max="5" min="5" width="16"/>
  </cols>
  <sheetData>
    <row r="1" spans="1:5">
      <c r="A1" s="1" t="s">
        <v>997</v>
      </c>
      <c r="C1" s="2" t="s">
        <v>1</v>
      </c>
      <c r="E1" s="2" t="s">
        <v>530</v>
      </c>
    </row>
    <row r="2" spans="1:5">
      <c r="C2" s="2" t="s">
        <v>2</v>
      </c>
      <c r="D2" s="2" t="s">
        <v>998</v>
      </c>
      <c r="E2" s="2" t="s">
        <v>21</v>
      </c>
    </row>
    <row r="3" spans="1:5">
      <c r="A3" s="3" t="s">
        <v>999</v>
      </c>
    </row>
    <row r="4" spans="1:5">
      <c r="A4" s="4" t="s">
        <v>1000</v>
      </c>
      <c r="B4" s="4" t="s">
        <v>34</v>
      </c>
      <c r="C4" s="7" t="n">
        <v>1404500</v>
      </c>
      <c r="E4" s="7" t="n">
        <v>1339500</v>
      </c>
    </row>
    <row r="5" spans="1:5">
      <c r="A5" s="3" t="s">
        <v>1001</v>
      </c>
    </row>
    <row r="6" spans="1:5">
      <c r="A6" s="4" t="s">
        <v>1002</v>
      </c>
      <c r="C6" s="6" t="n">
        <v>22</v>
      </c>
      <c r="E6" s="6" t="n">
        <v>35</v>
      </c>
    </row>
    <row r="7" spans="1:5">
      <c r="A7" s="4" t="s">
        <v>1003</v>
      </c>
      <c r="C7" s="6" t="n">
        <v>2711</v>
      </c>
      <c r="E7" s="6" t="n">
        <v>2928</v>
      </c>
    </row>
    <row r="8" spans="1:5">
      <c r="A8" s="3" t="s">
        <v>1004</v>
      </c>
    </row>
    <row r="9" spans="1:5">
      <c r="A9" s="4" t="s">
        <v>1005</v>
      </c>
      <c r="C9" s="6" t="n">
        <v>1900</v>
      </c>
      <c r="E9" s="6" t="n">
        <v>2200</v>
      </c>
    </row>
    <row r="10" spans="1:5">
      <c r="A10" s="4" t="s">
        <v>1006</v>
      </c>
      <c r="C10" s="6" t="n">
        <v>309</v>
      </c>
      <c r="E10" s="6" t="n">
        <v>299</v>
      </c>
    </row>
    <row r="11" spans="1:5">
      <c r="A11" s="4" t="s">
        <v>1007</v>
      </c>
      <c r="C11" s="6" t="n">
        <v>128</v>
      </c>
      <c r="E11" s="6" t="n">
        <v>132</v>
      </c>
    </row>
    <row r="12" spans="1:5">
      <c r="A12" s="4" t="s">
        <v>1008</v>
      </c>
      <c r="C12" s="7" t="n">
        <v>92</v>
      </c>
      <c r="E12" s="7" t="n">
        <v>125</v>
      </c>
    </row>
    <row r="13" spans="1:5">
      <c r="A13" s="4" t="s">
        <v>605</v>
      </c>
    </row>
    <row r="14" spans="1:5">
      <c r="A14" s="3" t="s">
        <v>999</v>
      </c>
    </row>
    <row r="15" spans="1:5">
      <c r="A15" s="4" t="s">
        <v>1009</v>
      </c>
      <c r="D15" s="11" t="n">
        <v>18.3</v>
      </c>
    </row>
    <row r="16" spans="1:5">
      <c r="A16" s="3" t="s">
        <v>1010</v>
      </c>
    </row>
    <row r="17" spans="1:5">
      <c r="A17" s="4" t="s">
        <v>1011</v>
      </c>
      <c r="D17" s="4" t="s">
        <v>1012</v>
      </c>
    </row>
    <row r="18" spans="1:5">
      <c r="A18" s="4" t="s">
        <v>1013</v>
      </c>
      <c r="D18" s="4" t="s">
        <v>1014</v>
      </c>
    </row>
    <row r="19" spans="1:5">
      <c r="A19" s="4" t="s">
        <v>1015</v>
      </c>
    </row>
    <row r="20" spans="1:5">
      <c r="A20" s="3" t="s">
        <v>999</v>
      </c>
    </row>
    <row r="21" spans="1:5">
      <c r="A21" s="4" t="s">
        <v>1016</v>
      </c>
      <c r="D21" s="4" t="s">
        <v>1017</v>
      </c>
    </row>
    <row r="22" spans="1:5">
      <c r="A22" s="4" t="s">
        <v>1018</v>
      </c>
    </row>
    <row r="23" spans="1:5">
      <c r="A23" s="3" t="s">
        <v>1010</v>
      </c>
    </row>
    <row r="24" spans="1:5">
      <c r="A24" s="4" t="s">
        <v>1019</v>
      </c>
      <c r="D24" s="7" t="n">
        <v>1</v>
      </c>
    </row>
    <row r="25" spans="1:5">
      <c r="A25" s="4" t="s">
        <v>1020</v>
      </c>
      <c r="D25" s="6" t="n">
        <v>-1</v>
      </c>
    </row>
    <row r="26" spans="1:5">
      <c r="A26" s="4" t="s">
        <v>1021</v>
      </c>
    </row>
    <row r="27" spans="1:5">
      <c r="A27" s="3" t="s">
        <v>999</v>
      </c>
    </row>
    <row r="28" spans="1:5">
      <c r="A28" s="4" t="s">
        <v>1000</v>
      </c>
      <c r="D28" s="11" t="n">
        <v>1711.2</v>
      </c>
    </row>
    <row r="29" spans="1:5">
      <c r="A29" s="4" t="s">
        <v>1022</v>
      </c>
    </row>
    <row r="30" spans="1:5">
      <c r="A30" s="3" t="s">
        <v>999</v>
      </c>
    </row>
    <row r="31" spans="1:5">
      <c r="A31" s="4" t="s">
        <v>1023</v>
      </c>
      <c r="D31" s="4" t="s">
        <v>1024</v>
      </c>
    </row>
    <row r="32" spans="1:5">
      <c r="A32" t="n"/>
    </row>
    <row r="33" spans="1:5">
      <c r="A33" s="4" t="s">
        <v>34</v>
      </c>
      <c r="B33" s="4" t="s">
        <v>1025</v>
      </c>
    </row>
  </sheetData>
  <mergeCells count="4">
    <mergeCell ref="A1:B2"/>
    <mergeCell ref="C1:D1"/>
    <mergeCell ref="A32:D32"/>
    <mergeCell ref="B33:D3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r="A1" s="1" t="s">
        <v>1026</v>
      </c>
      <c r="C1" s="2" t="s">
        <v>2</v>
      </c>
      <c r="D1" s="2" t="s">
        <v>21</v>
      </c>
    </row>
    <row r="2" spans="1:4">
      <c r="A2" s="3" t="s">
        <v>1027</v>
      </c>
    </row>
    <row r="3" spans="1:4">
      <c r="A3" s="4" t="s">
        <v>1028</v>
      </c>
      <c r="B3" s="4" t="s">
        <v>34</v>
      </c>
      <c r="C3" s="11" t="n">
        <v>1404.5</v>
      </c>
      <c r="D3" s="11" t="n">
        <v>1339.5</v>
      </c>
    </row>
    <row r="4" spans="1:4">
      <c r="A4" s="4" t="s">
        <v>1029</v>
      </c>
    </row>
    <row r="5" spans="1:4">
      <c r="A5" s="3" t="s">
        <v>1027</v>
      </c>
    </row>
    <row r="6" spans="1:4">
      <c r="A6" s="4" t="s">
        <v>1028</v>
      </c>
      <c r="B6" s="4" t="s">
        <v>34</v>
      </c>
      <c r="C6" s="12" t="n">
        <v>1168.4</v>
      </c>
      <c r="D6" s="12" t="n">
        <v>1131.4</v>
      </c>
    </row>
    <row r="7" spans="1:4">
      <c r="A7" s="4" t="s">
        <v>1030</v>
      </c>
    </row>
    <row r="8" spans="1:4">
      <c r="A8" s="3" t="s">
        <v>1027</v>
      </c>
    </row>
    <row r="9" spans="1:4">
      <c r="A9" s="4" t="s">
        <v>1028</v>
      </c>
      <c r="B9" s="4" t="s">
        <v>34</v>
      </c>
      <c r="C9" s="12" t="n">
        <v>219.8</v>
      </c>
      <c r="D9" s="12" t="n">
        <v>193.1</v>
      </c>
    </row>
    <row r="10" spans="1:4">
      <c r="A10" s="4" t="s">
        <v>1031</v>
      </c>
    </row>
    <row r="11" spans="1:4">
      <c r="A11" s="3" t="s">
        <v>1027</v>
      </c>
    </row>
    <row r="12" spans="1:4">
      <c r="A12" s="4" t="s">
        <v>1028</v>
      </c>
      <c r="B12" s="4" t="s">
        <v>34</v>
      </c>
      <c r="C12" s="12" t="n">
        <v>5.9</v>
      </c>
      <c r="D12" s="12" t="n">
        <v>4.1</v>
      </c>
    </row>
    <row r="13" spans="1:4">
      <c r="A13" s="4" t="s">
        <v>1032</v>
      </c>
    </row>
    <row r="14" spans="1:4">
      <c r="A14" s="3" t="s">
        <v>1027</v>
      </c>
    </row>
    <row r="15" spans="1:4">
      <c r="A15" s="4" t="s">
        <v>1028</v>
      </c>
      <c r="B15" s="4" t="s">
        <v>34</v>
      </c>
      <c r="C15" s="12" t="n">
        <v>0.8</v>
      </c>
      <c r="D15" s="6" t="n">
        <v>1</v>
      </c>
    </row>
    <row r="16" spans="1:4">
      <c r="A16" s="4" t="s">
        <v>1033</v>
      </c>
    </row>
    <row r="17" spans="1:4">
      <c r="A17" s="3" t="s">
        <v>1027</v>
      </c>
    </row>
    <row r="18" spans="1:4">
      <c r="A18" s="4" t="s">
        <v>1028</v>
      </c>
      <c r="B18" s="4" t="s">
        <v>34</v>
      </c>
      <c r="C18" s="12" t="n">
        <v>6.4</v>
      </c>
      <c r="D18" s="12" t="n">
        <v>6.8</v>
      </c>
    </row>
    <row r="19" spans="1:4">
      <c r="A19" s="4" t="s">
        <v>895</v>
      </c>
    </row>
    <row r="20" spans="1:4">
      <c r="A20" s="3" t="s">
        <v>1027</v>
      </c>
    </row>
    <row r="21" spans="1:4">
      <c r="A21" s="4" t="s">
        <v>1028</v>
      </c>
      <c r="B21" s="4" t="s">
        <v>34</v>
      </c>
      <c r="C21" s="11" t="n">
        <v>3.2</v>
      </c>
      <c r="D21" s="11" t="n">
        <v>3.1</v>
      </c>
    </row>
    <row r="22" spans="1:4">
      <c r="A22" t="n"/>
    </row>
    <row r="23" spans="1:4">
      <c r="A23" s="4" t="s">
        <v>34</v>
      </c>
      <c r="B23" s="4" t="s">
        <v>1025</v>
      </c>
    </row>
  </sheetData>
  <mergeCells count="3">
    <mergeCell ref="A1:B1"/>
    <mergeCell ref="A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34</v>
      </c>
      <c r="C1" s="2" t="s">
        <v>2</v>
      </c>
      <c r="D1" s="2" t="s">
        <v>21</v>
      </c>
    </row>
    <row r="2" spans="1:4">
      <c r="A2" s="3" t="s">
        <v>1035</v>
      </c>
    </row>
    <row r="3" spans="1:4">
      <c r="A3" s="4" t="s">
        <v>1036</v>
      </c>
      <c r="B3" s="4" t="s">
        <v>825</v>
      </c>
      <c r="C3" s="7" t="n">
        <v>16491</v>
      </c>
      <c r="D3" s="7" t="n">
        <v>16723</v>
      </c>
    </row>
    <row r="4" spans="1:4">
      <c r="A4" s="4" t="s">
        <v>1037</v>
      </c>
      <c r="B4" s="4" t="s">
        <v>825</v>
      </c>
      <c r="C4" s="6" t="n">
        <v>16149</v>
      </c>
      <c r="D4" s="6" t="n">
        <v>16924</v>
      </c>
    </row>
    <row r="5" spans="1:4">
      <c r="A5" s="4" t="s">
        <v>1029</v>
      </c>
    </row>
    <row r="6" spans="1:4">
      <c r="A6" s="3" t="s">
        <v>1035</v>
      </c>
    </row>
    <row r="7" spans="1:4">
      <c r="A7" s="4" t="s">
        <v>1036</v>
      </c>
      <c r="B7" s="4" t="s">
        <v>825</v>
      </c>
      <c r="C7" s="6" t="n">
        <v>11291</v>
      </c>
      <c r="D7" s="6" t="n">
        <v>11439</v>
      </c>
    </row>
    <row r="8" spans="1:4">
      <c r="A8" s="4" t="s">
        <v>1037</v>
      </c>
      <c r="B8" s="4" t="s">
        <v>825</v>
      </c>
      <c r="C8" s="6" t="n">
        <v>11122</v>
      </c>
      <c r="D8" s="6" t="n">
        <v>11341</v>
      </c>
    </row>
    <row r="9" spans="1:4">
      <c r="A9" s="4" t="s">
        <v>1030</v>
      </c>
    </row>
    <row r="10" spans="1:4">
      <c r="A10" s="3" t="s">
        <v>1035</v>
      </c>
    </row>
    <row r="11" spans="1:4">
      <c r="A11" s="4" t="s">
        <v>1036</v>
      </c>
      <c r="B11" s="4" t="s">
        <v>825</v>
      </c>
      <c r="C11" s="6" t="n">
        <v>4808</v>
      </c>
      <c r="D11" s="6" t="n">
        <v>4867</v>
      </c>
    </row>
    <row r="12" spans="1:4">
      <c r="A12" s="4" t="s">
        <v>1037</v>
      </c>
      <c r="B12" s="4" t="s">
        <v>825</v>
      </c>
      <c r="C12" s="6" t="n">
        <v>4722</v>
      </c>
      <c r="D12" s="6" t="n">
        <v>5176</v>
      </c>
    </row>
    <row r="13" spans="1:4">
      <c r="A13" s="4" t="s">
        <v>1031</v>
      </c>
    </row>
    <row r="14" spans="1:4">
      <c r="A14" s="3" t="s">
        <v>1035</v>
      </c>
    </row>
    <row r="15" spans="1:4">
      <c r="A15" s="4" t="s">
        <v>1036</v>
      </c>
      <c r="B15" s="4" t="s">
        <v>825</v>
      </c>
      <c r="C15" s="6" t="n">
        <v>263</v>
      </c>
      <c r="D15" s="6" t="n">
        <v>250</v>
      </c>
    </row>
    <row r="16" spans="1:4">
      <c r="A16" s="4" t="s">
        <v>1037</v>
      </c>
      <c r="B16" s="4" t="s">
        <v>825</v>
      </c>
      <c r="C16" s="6" t="n">
        <v>232</v>
      </c>
      <c r="D16" s="6" t="n">
        <v>245</v>
      </c>
    </row>
    <row r="17" spans="1:4">
      <c r="A17" s="4" t="s">
        <v>1032</v>
      </c>
    </row>
    <row r="18" spans="1:4">
      <c r="A18" s="3" t="s">
        <v>1035</v>
      </c>
    </row>
    <row r="19" spans="1:4">
      <c r="A19" s="4" t="s">
        <v>1036</v>
      </c>
      <c r="B19" s="4" t="s">
        <v>825</v>
      </c>
      <c r="C19" s="6" t="n">
        <v>67</v>
      </c>
      <c r="D19" s="6" t="n">
        <v>94</v>
      </c>
    </row>
    <row r="20" spans="1:4">
      <c r="A20" s="4" t="s">
        <v>1037</v>
      </c>
      <c r="B20" s="4" t="s">
        <v>825</v>
      </c>
      <c r="C20" s="6" t="n">
        <v>67</v>
      </c>
      <c r="D20" s="6" t="n">
        <v>96</v>
      </c>
    </row>
    <row r="21" spans="1:4">
      <c r="A21" s="4" t="s">
        <v>1033</v>
      </c>
    </row>
    <row r="22" spans="1:4">
      <c r="A22" s="3" t="s">
        <v>1035</v>
      </c>
    </row>
    <row r="23" spans="1:4">
      <c r="A23" s="4" t="s">
        <v>1036</v>
      </c>
      <c r="B23" s="4" t="s">
        <v>825</v>
      </c>
      <c r="C23" s="6" t="n">
        <v>59</v>
      </c>
      <c r="D23" s="6" t="n">
        <v>70</v>
      </c>
    </row>
    <row r="24" spans="1:4">
      <c r="A24" s="4" t="s">
        <v>1037</v>
      </c>
      <c r="B24" s="4" t="s">
        <v>825</v>
      </c>
      <c r="C24" s="6" t="n">
        <v>55</v>
      </c>
      <c r="D24" s="6" t="n">
        <v>72</v>
      </c>
    </row>
    <row r="25" spans="1:4">
      <c r="A25" s="4" t="s">
        <v>895</v>
      </c>
    </row>
    <row r="26" spans="1:4">
      <c r="A26" s="3" t="s">
        <v>1035</v>
      </c>
    </row>
    <row r="27" spans="1:4">
      <c r="A27" s="4" t="s">
        <v>1036</v>
      </c>
      <c r="B27" s="4" t="s">
        <v>825</v>
      </c>
      <c r="C27" s="6" t="n">
        <v>3</v>
      </c>
      <c r="D27" s="6" t="n">
        <v>3</v>
      </c>
    </row>
    <row r="28" spans="1:4">
      <c r="A28" s="4" t="s">
        <v>1037</v>
      </c>
      <c r="B28" s="4" t="s">
        <v>1038</v>
      </c>
      <c r="C28" s="6" t="n">
        <v>-49</v>
      </c>
      <c r="D28" s="6" t="n">
        <v>-6</v>
      </c>
    </row>
    <row r="29" spans="1:4">
      <c r="A29" s="4" t="s">
        <v>1039</v>
      </c>
    </row>
    <row r="30" spans="1:4">
      <c r="A30" s="3" t="s">
        <v>1035</v>
      </c>
    </row>
    <row r="31" spans="1:4">
      <c r="A31" s="4" t="s">
        <v>1036</v>
      </c>
      <c r="B31" s="4" t="s">
        <v>1040</v>
      </c>
      <c r="C31" s="6" t="n">
        <v>16480</v>
      </c>
      <c r="D31" s="6" t="n">
        <v>16719</v>
      </c>
    </row>
    <row r="32" spans="1:4">
      <c r="A32" s="4" t="s">
        <v>1037</v>
      </c>
      <c r="B32" s="4" t="s">
        <v>1040</v>
      </c>
      <c r="C32" s="6" t="n">
        <v>16147</v>
      </c>
      <c r="D32" s="6" t="n">
        <v>16924</v>
      </c>
    </row>
    <row r="33" spans="1:4">
      <c r="A33" s="4" t="s">
        <v>1041</v>
      </c>
    </row>
    <row r="34" spans="1:4">
      <c r="A34" s="3" t="s">
        <v>1035</v>
      </c>
    </row>
    <row r="35" spans="1:4">
      <c r="A35" s="4" t="s">
        <v>1036</v>
      </c>
      <c r="B35" s="4" t="s">
        <v>1040</v>
      </c>
      <c r="C35" s="6" t="n">
        <v>11280</v>
      </c>
      <c r="D35" s="6" t="n">
        <v>11435</v>
      </c>
    </row>
    <row r="36" spans="1:4">
      <c r="A36" s="4" t="s">
        <v>1037</v>
      </c>
      <c r="B36" s="4" t="s">
        <v>1040</v>
      </c>
      <c r="C36" s="6" t="n">
        <v>11120</v>
      </c>
      <c r="D36" s="6" t="n">
        <v>11341</v>
      </c>
    </row>
    <row r="37" spans="1:4">
      <c r="A37" s="4" t="s">
        <v>1042</v>
      </c>
    </row>
    <row r="38" spans="1:4">
      <c r="A38" s="3" t="s">
        <v>1035</v>
      </c>
    </row>
    <row r="39" spans="1:4">
      <c r="A39" s="4" t="s">
        <v>1036</v>
      </c>
      <c r="B39" s="4" t="s">
        <v>1040</v>
      </c>
      <c r="C39" s="6" t="n">
        <v>4808</v>
      </c>
      <c r="D39" s="6" t="n">
        <v>4867</v>
      </c>
    </row>
    <row r="40" spans="1:4">
      <c r="A40" s="4" t="s">
        <v>1037</v>
      </c>
      <c r="B40" s="4" t="s">
        <v>1040</v>
      </c>
      <c r="C40" s="6" t="n">
        <v>4722</v>
      </c>
      <c r="D40" s="6" t="n">
        <v>5176</v>
      </c>
    </row>
    <row r="41" spans="1:4">
      <c r="A41" s="4" t="s">
        <v>1043</v>
      </c>
    </row>
    <row r="42" spans="1:4">
      <c r="A42" s="3" t="s">
        <v>1035</v>
      </c>
    </row>
    <row r="43" spans="1:4">
      <c r="A43" s="4" t="s">
        <v>1036</v>
      </c>
      <c r="B43" s="4" t="s">
        <v>1040</v>
      </c>
      <c r="C43" s="6" t="n">
        <v>263</v>
      </c>
      <c r="D43" s="6" t="n">
        <v>250</v>
      </c>
    </row>
    <row r="44" spans="1:4">
      <c r="A44" s="4" t="s">
        <v>1037</v>
      </c>
      <c r="B44" s="4" t="s">
        <v>1040</v>
      </c>
      <c r="C44" s="6" t="n">
        <v>232</v>
      </c>
      <c r="D44" s="6" t="n">
        <v>245</v>
      </c>
    </row>
    <row r="45" spans="1:4">
      <c r="A45" s="4" t="s">
        <v>1044</v>
      </c>
    </row>
    <row r="46" spans="1:4">
      <c r="A46" s="3" t="s">
        <v>1035</v>
      </c>
    </row>
    <row r="47" spans="1:4">
      <c r="A47" s="4" t="s">
        <v>1036</v>
      </c>
      <c r="B47" s="4" t="s">
        <v>1040</v>
      </c>
      <c r="C47" s="6" t="n">
        <v>67</v>
      </c>
      <c r="D47" s="6" t="n">
        <v>94</v>
      </c>
    </row>
    <row r="48" spans="1:4">
      <c r="A48" s="4" t="s">
        <v>1037</v>
      </c>
      <c r="B48" s="4" t="s">
        <v>1040</v>
      </c>
      <c r="C48" s="6" t="n">
        <v>67</v>
      </c>
      <c r="D48" s="6" t="n">
        <v>96</v>
      </c>
    </row>
    <row r="49" spans="1:4">
      <c r="A49" s="4" t="s">
        <v>1045</v>
      </c>
    </row>
    <row r="50" spans="1:4">
      <c r="A50" s="3" t="s">
        <v>1035</v>
      </c>
    </row>
    <row r="51" spans="1:4">
      <c r="A51" s="4" t="s">
        <v>1036</v>
      </c>
      <c r="B51" s="4" t="s">
        <v>1040</v>
      </c>
      <c r="C51" s="6" t="n">
        <v>59</v>
      </c>
      <c r="D51" s="6" t="n">
        <v>70</v>
      </c>
    </row>
    <row r="52" spans="1:4">
      <c r="A52" s="4" t="s">
        <v>1037</v>
      </c>
      <c r="B52" s="4" t="s">
        <v>1040</v>
      </c>
      <c r="C52" s="6" t="n">
        <v>55</v>
      </c>
      <c r="D52" s="6" t="n">
        <v>72</v>
      </c>
    </row>
    <row r="53" spans="1:4">
      <c r="A53" s="4" t="s">
        <v>1046</v>
      </c>
    </row>
    <row r="54" spans="1:4">
      <c r="A54" s="3" t="s">
        <v>1035</v>
      </c>
    </row>
    <row r="55" spans="1:4">
      <c r="A55" s="4" t="s">
        <v>1036</v>
      </c>
      <c r="B55" s="4" t="s">
        <v>1040</v>
      </c>
      <c r="C55" s="6" t="n">
        <v>3</v>
      </c>
      <c r="D55" s="6" t="n">
        <v>3</v>
      </c>
    </row>
    <row r="56" spans="1:4">
      <c r="A56" s="4" t="s">
        <v>1037</v>
      </c>
      <c r="B56" s="4" t="s">
        <v>1047</v>
      </c>
      <c r="C56" s="6" t="n">
        <v>-49</v>
      </c>
      <c r="D56" s="6" t="n">
        <v>-6</v>
      </c>
    </row>
    <row r="57" spans="1:4">
      <c r="A57" s="4" t="s">
        <v>1048</v>
      </c>
    </row>
    <row r="58" spans="1:4">
      <c r="A58" s="3" t="s">
        <v>1035</v>
      </c>
    </row>
    <row r="59" spans="1:4">
      <c r="A59" s="4" t="s">
        <v>1036</v>
      </c>
      <c r="B59" s="4" t="s">
        <v>1049</v>
      </c>
      <c r="C59" s="6" t="n">
        <v>11</v>
      </c>
      <c r="D59" s="7" t="n">
        <v>4</v>
      </c>
    </row>
    <row r="60" spans="1:4">
      <c r="A60" s="4" t="s">
        <v>1037</v>
      </c>
      <c r="B60" s="4" t="s">
        <v>1049</v>
      </c>
      <c r="C60" s="6" t="n">
        <v>2</v>
      </c>
      <c r="D60" s="4" t="s">
        <v>60</v>
      </c>
    </row>
    <row r="61" spans="1:4">
      <c r="A61" s="4" t="s">
        <v>1050</v>
      </c>
    </row>
    <row r="62" spans="1:4">
      <c r="A62" s="3" t="s">
        <v>1035</v>
      </c>
    </row>
    <row r="63" spans="1:4">
      <c r="A63" s="4" t="s">
        <v>1036</v>
      </c>
      <c r="B63" s="4" t="s">
        <v>1049</v>
      </c>
      <c r="C63" s="6" t="n">
        <v>11</v>
      </c>
      <c r="D63" s="7" t="n">
        <v>4</v>
      </c>
    </row>
    <row r="64" spans="1:4">
      <c r="A64" s="4" t="s">
        <v>1037</v>
      </c>
      <c r="B64" s="4" t="s">
        <v>1049</v>
      </c>
      <c r="C64" s="7" t="n">
        <v>2</v>
      </c>
      <c r="D64" s="4" t="s">
        <v>60</v>
      </c>
    </row>
    <row r="65" spans="1:4">
      <c r="A65" s="4" t="s">
        <v>1051</v>
      </c>
    </row>
    <row r="66" spans="1:4">
      <c r="A66" s="3" t="s">
        <v>1035</v>
      </c>
    </row>
    <row r="67" spans="1:4">
      <c r="A67" s="4" t="s">
        <v>1036</v>
      </c>
      <c r="B67" s="4" t="s">
        <v>1049</v>
      </c>
      <c r="C67" s="4" t="s">
        <v>60</v>
      </c>
      <c r="D67" s="4" t="s">
        <v>60</v>
      </c>
    </row>
    <row r="68" spans="1:4">
      <c r="A68" s="4" t="s">
        <v>1037</v>
      </c>
      <c r="B68" s="4" t="s">
        <v>1049</v>
      </c>
      <c r="C68" s="4" t="s">
        <v>60</v>
      </c>
      <c r="D68" s="4" t="s">
        <v>60</v>
      </c>
    </row>
    <row r="69" spans="1:4">
      <c r="A69" s="4" t="s">
        <v>1052</v>
      </c>
    </row>
    <row r="70" spans="1:4">
      <c r="A70" s="3" t="s">
        <v>1035</v>
      </c>
    </row>
    <row r="71" spans="1:4">
      <c r="A71" s="4" t="s">
        <v>1036</v>
      </c>
      <c r="B71" s="4" t="s">
        <v>1049</v>
      </c>
      <c r="C71" s="4" t="s">
        <v>60</v>
      </c>
      <c r="D71" s="4" t="s">
        <v>60</v>
      </c>
    </row>
    <row r="72" spans="1:4">
      <c r="A72" s="4" t="s">
        <v>1037</v>
      </c>
      <c r="B72" s="4" t="s">
        <v>1049</v>
      </c>
      <c r="C72" s="4" t="s">
        <v>60</v>
      </c>
      <c r="D72" s="4" t="s">
        <v>60</v>
      </c>
    </row>
    <row r="73" spans="1:4">
      <c r="A73" s="4" t="s">
        <v>1053</v>
      </c>
    </row>
    <row r="74" spans="1:4">
      <c r="A74" s="3" t="s">
        <v>1035</v>
      </c>
    </row>
    <row r="75" spans="1:4">
      <c r="A75" s="4" t="s">
        <v>1036</v>
      </c>
      <c r="B75" s="4" t="s">
        <v>1049</v>
      </c>
      <c r="C75" s="4" t="s">
        <v>60</v>
      </c>
      <c r="D75" s="4" t="s">
        <v>60</v>
      </c>
    </row>
    <row r="76" spans="1:4">
      <c r="A76" s="4" t="s">
        <v>1037</v>
      </c>
      <c r="B76" s="4" t="s">
        <v>1049</v>
      </c>
      <c r="C76" s="4" t="s">
        <v>60</v>
      </c>
      <c r="D76" s="4" t="s">
        <v>60</v>
      </c>
    </row>
    <row r="77" spans="1:4">
      <c r="A77" s="4" t="s">
        <v>1054</v>
      </c>
    </row>
    <row r="78" spans="1:4">
      <c r="A78" s="3" t="s">
        <v>1035</v>
      </c>
    </row>
    <row r="79" spans="1:4">
      <c r="A79" s="4" t="s">
        <v>1036</v>
      </c>
      <c r="B79" s="4" t="s">
        <v>1049</v>
      </c>
      <c r="C79" s="4" t="s">
        <v>60</v>
      </c>
      <c r="D79" s="4" t="s">
        <v>60</v>
      </c>
    </row>
    <row r="80" spans="1:4">
      <c r="A80" s="4" t="s">
        <v>1037</v>
      </c>
      <c r="B80" s="4" t="s">
        <v>1049</v>
      </c>
      <c r="C80" s="4" t="s">
        <v>60</v>
      </c>
      <c r="D80" s="4" t="s">
        <v>60</v>
      </c>
    </row>
    <row r="81" spans="1:4">
      <c r="A81" s="4" t="s">
        <v>1055</v>
      </c>
    </row>
    <row r="82" spans="1:4">
      <c r="A82" s="3" t="s">
        <v>1035</v>
      </c>
    </row>
    <row r="83" spans="1:4">
      <c r="A83" s="4" t="s">
        <v>1036</v>
      </c>
      <c r="B83" s="4" t="s">
        <v>1049</v>
      </c>
      <c r="C83" s="4" t="s">
        <v>60</v>
      </c>
      <c r="D83" s="4" t="s">
        <v>60</v>
      </c>
    </row>
    <row r="84" spans="1:4">
      <c r="A84" s="4" t="s">
        <v>1037</v>
      </c>
      <c r="B84" s="4" t="s">
        <v>1056</v>
      </c>
      <c r="C84" s="4" t="s">
        <v>60</v>
      </c>
      <c r="D84" s="4" t="s">
        <v>60</v>
      </c>
    </row>
    <row r="85" spans="1:4">
      <c r="A85" t="n"/>
    </row>
    <row r="86" spans="1:4">
      <c r="A86" s="4" t="s">
        <v>34</v>
      </c>
      <c r="B86" s="4" t="s">
        <v>878</v>
      </c>
    </row>
    <row r="87" spans="1:4">
      <c r="A87" s="4" t="s">
        <v>480</v>
      </c>
      <c r="B87" s="4" t="s">
        <v>879</v>
      </c>
    </row>
    <row r="88" spans="1:4">
      <c r="A88" s="4" t="s">
        <v>481</v>
      </c>
      <c r="B88" s="4" t="s">
        <v>880</v>
      </c>
    </row>
    <row r="89" spans="1:4">
      <c r="A89" s="4" t="s">
        <v>482</v>
      </c>
      <c r="B89" s="4" t="s">
        <v>1057</v>
      </c>
    </row>
    <row r="90" spans="1:4">
      <c r="A90" s="4" t="s">
        <v>489</v>
      </c>
      <c r="B90" s="4" t="s">
        <v>1058</v>
      </c>
    </row>
    <row r="91" spans="1:4">
      <c r="A91" s="4" t="s">
        <v>490</v>
      </c>
      <c r="B91" s="4" t="s">
        <v>1059</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1</v>
      </c>
      <c r="B1" s="2" t="s">
        <v>1</v>
      </c>
    </row>
    <row r="2" spans="1:3">
      <c r="B2" s="2" t="s">
        <v>2</v>
      </c>
      <c r="C2" s="2" t="s">
        <v>94</v>
      </c>
    </row>
    <row r="3" spans="1:3">
      <c r="A3" s="4" t="s">
        <v>192</v>
      </c>
      <c r="B3" s="7" t="n">
        <v>9</v>
      </c>
      <c r="C3" s="7" t="n">
        <v>9</v>
      </c>
    </row>
    <row r="4" spans="1:3">
      <c r="A4" s="4" t="s">
        <v>193</v>
      </c>
    </row>
    <row r="5" spans="1:3">
      <c r="A5" s="4" t="s">
        <v>192</v>
      </c>
      <c r="B5" s="7" t="n">
        <v>9</v>
      </c>
      <c r="C5" s="6" t="n">
        <v>9</v>
      </c>
    </row>
    <row r="6" spans="1:3">
      <c r="A6" s="4" t="s">
        <v>194</v>
      </c>
    </row>
    <row r="7" spans="1:3">
      <c r="A7" s="4" t="s">
        <v>195</v>
      </c>
      <c r="C7" s="8" t="n">
        <v>5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0</v>
      </c>
      <c r="B1" s="2" t="s">
        <v>1</v>
      </c>
    </row>
    <row r="2" spans="1:3">
      <c r="B2" s="2" t="s">
        <v>2</v>
      </c>
      <c r="C2" s="2" t="s">
        <v>94</v>
      </c>
    </row>
    <row r="3" spans="1:3">
      <c r="A3" s="3" t="s">
        <v>1061</v>
      </c>
    </row>
    <row r="4" spans="1:3">
      <c r="A4" s="4" t="s">
        <v>1062</v>
      </c>
      <c r="B4" s="7" t="n">
        <v>249</v>
      </c>
      <c r="C4" s="7" t="n">
        <v>-128</v>
      </c>
    </row>
    <row r="5" spans="1:3">
      <c r="A5" s="4" t="s">
        <v>1029</v>
      </c>
    </row>
    <row r="6" spans="1:3">
      <c r="A6" s="3" t="s">
        <v>1061</v>
      </c>
    </row>
    <row r="7" spans="1:3">
      <c r="A7" s="4" t="s">
        <v>1062</v>
      </c>
      <c r="B7" s="6" t="n">
        <v>45</v>
      </c>
      <c r="C7" s="6" t="n">
        <v>171</v>
      </c>
    </row>
    <row r="8" spans="1:3">
      <c r="A8" s="4" t="s">
        <v>1030</v>
      </c>
    </row>
    <row r="9" spans="1:3">
      <c r="A9" s="3" t="s">
        <v>1061</v>
      </c>
    </row>
    <row r="10" spans="1:3">
      <c r="A10" s="4" t="s">
        <v>1062</v>
      </c>
      <c r="B10" s="6" t="n">
        <v>69</v>
      </c>
      <c r="C10" s="6" t="n">
        <v>-189</v>
      </c>
    </row>
    <row r="11" spans="1:3">
      <c r="A11" s="4" t="s">
        <v>1031</v>
      </c>
    </row>
    <row r="12" spans="1:3">
      <c r="A12" s="3" t="s">
        <v>1061</v>
      </c>
    </row>
    <row r="13" spans="1:3">
      <c r="A13" s="4" t="s">
        <v>1062</v>
      </c>
      <c r="B13" s="6" t="n">
        <v>93</v>
      </c>
      <c r="C13" s="6" t="n">
        <v>-82</v>
      </c>
    </row>
    <row r="14" spans="1:3">
      <c r="A14" s="4" t="s">
        <v>1033</v>
      </c>
    </row>
    <row r="15" spans="1:3">
      <c r="A15" s="3" t="s">
        <v>1061</v>
      </c>
    </row>
    <row r="16" spans="1:3">
      <c r="A16" s="4" t="s">
        <v>1062</v>
      </c>
      <c r="B16" s="6" t="n">
        <v>7</v>
      </c>
      <c r="C16" s="6" t="n">
        <v>1</v>
      </c>
    </row>
    <row r="17" spans="1:3">
      <c r="A17" s="4" t="s">
        <v>895</v>
      </c>
    </row>
    <row r="18" spans="1:3">
      <c r="A18" s="3" t="s">
        <v>1061</v>
      </c>
    </row>
    <row r="19" spans="1:3">
      <c r="A19" s="4" t="s">
        <v>1062</v>
      </c>
      <c r="B19" s="6" t="n">
        <v>35</v>
      </c>
      <c r="C19" s="6" t="n">
        <v>-29</v>
      </c>
    </row>
    <row r="20" spans="1:3">
      <c r="A20" s="4" t="s">
        <v>1063</v>
      </c>
    </row>
    <row r="21" spans="1:3">
      <c r="A21" s="3" t="s">
        <v>1061</v>
      </c>
    </row>
    <row r="22" spans="1:3">
      <c r="A22" s="4" t="s">
        <v>1062</v>
      </c>
      <c r="B22" s="7" t="n">
        <v>69</v>
      </c>
      <c r="C22" s="7" t="n">
        <v>-191</v>
      </c>
    </row>
    <row r="23" spans="1:3">
      <c r="A23" s="4" t="s">
        <v>1064</v>
      </c>
    </row>
    <row r="24" spans="1:3">
      <c r="A24" s="3" t="s">
        <v>1061</v>
      </c>
    </row>
    <row r="25" spans="1:3">
      <c r="A25" s="4" t="s">
        <v>1062</v>
      </c>
      <c r="B25" s="4" t="s">
        <v>60</v>
      </c>
      <c r="C25" s="4" t="s">
        <v>60</v>
      </c>
    </row>
    <row r="26" spans="1:3">
      <c r="A26" s="4" t="s">
        <v>1065</v>
      </c>
    </row>
    <row r="27" spans="1:3">
      <c r="A27" s="3" t="s">
        <v>1061</v>
      </c>
    </row>
    <row r="28" spans="1:3">
      <c r="A28" s="4" t="s">
        <v>1062</v>
      </c>
      <c r="B28" s="7" t="n">
        <v>69</v>
      </c>
      <c r="C28" s="7" t="n">
        <v>-189</v>
      </c>
    </row>
    <row r="29" spans="1:3">
      <c r="A29" s="4" t="s">
        <v>1066</v>
      </c>
    </row>
    <row r="30" spans="1:3">
      <c r="A30" s="3" t="s">
        <v>1061</v>
      </c>
    </row>
    <row r="31" spans="1:3">
      <c r="A31" s="4" t="s">
        <v>1062</v>
      </c>
      <c r="B31" s="4" t="s">
        <v>60</v>
      </c>
      <c r="C31" s="4" t="s">
        <v>60</v>
      </c>
    </row>
    <row r="32" spans="1:3">
      <c r="A32" s="4" t="s">
        <v>1067</v>
      </c>
    </row>
    <row r="33" spans="1:3">
      <c r="A33" s="3" t="s">
        <v>1061</v>
      </c>
    </row>
    <row r="34" spans="1:3">
      <c r="A34" s="4" t="s">
        <v>1062</v>
      </c>
      <c r="B34" s="4" t="s">
        <v>60</v>
      </c>
      <c r="C34" s="4" t="s">
        <v>60</v>
      </c>
    </row>
    <row r="35" spans="1:3">
      <c r="A35" s="4" t="s">
        <v>1068</v>
      </c>
    </row>
    <row r="36" spans="1:3">
      <c r="A36" s="3" t="s">
        <v>1061</v>
      </c>
    </row>
    <row r="37" spans="1:3">
      <c r="A37" s="4" t="s">
        <v>1062</v>
      </c>
      <c r="B37" s="4" t="s">
        <v>60</v>
      </c>
      <c r="C37" s="7" t="n">
        <v>-2</v>
      </c>
    </row>
    <row r="38" spans="1:3">
      <c r="A38" s="4" t="s">
        <v>1069</v>
      </c>
    </row>
    <row r="39" spans="1:3">
      <c r="A39" s="3" t="s">
        <v>1061</v>
      </c>
    </row>
    <row r="40" spans="1:3">
      <c r="A40" s="4" t="s">
        <v>1062</v>
      </c>
      <c r="B40" s="7" t="n">
        <v>180</v>
      </c>
      <c r="C40" s="6" t="n">
        <v>63</v>
      </c>
    </row>
    <row r="41" spans="1:3">
      <c r="A41" s="4" t="s">
        <v>1070</v>
      </c>
    </row>
    <row r="42" spans="1:3">
      <c r="A42" s="3" t="s">
        <v>1061</v>
      </c>
    </row>
    <row r="43" spans="1:3">
      <c r="A43" s="4" t="s">
        <v>1062</v>
      </c>
      <c r="B43" s="7" t="n">
        <v>45</v>
      </c>
      <c r="C43" s="7" t="n">
        <v>171</v>
      </c>
    </row>
    <row r="44" spans="1:3">
      <c r="A44" s="4" t="s">
        <v>1071</v>
      </c>
    </row>
    <row r="45" spans="1:3">
      <c r="A45" s="3" t="s">
        <v>1061</v>
      </c>
    </row>
    <row r="46" spans="1:3">
      <c r="A46" s="4" t="s">
        <v>1062</v>
      </c>
      <c r="B46" s="4" t="s">
        <v>60</v>
      </c>
      <c r="C46" s="4" t="s">
        <v>60</v>
      </c>
    </row>
    <row r="47" spans="1:3">
      <c r="A47" s="4" t="s">
        <v>1072</v>
      </c>
    </row>
    <row r="48" spans="1:3">
      <c r="A48" s="3" t="s">
        <v>1061</v>
      </c>
    </row>
    <row r="49" spans="1:3">
      <c r="A49" s="4" t="s">
        <v>1062</v>
      </c>
      <c r="B49" s="7" t="n">
        <v>93</v>
      </c>
      <c r="C49" s="7" t="n">
        <v>-82</v>
      </c>
    </row>
    <row r="50" spans="1:3">
      <c r="A50" s="4" t="s">
        <v>1073</v>
      </c>
    </row>
    <row r="51" spans="1:3">
      <c r="A51" s="3" t="s">
        <v>1061</v>
      </c>
    </row>
    <row r="52" spans="1:3">
      <c r="A52" s="4" t="s">
        <v>1062</v>
      </c>
      <c r="B52" s="6" t="n">
        <v>7</v>
      </c>
      <c r="C52" s="6" t="n">
        <v>1</v>
      </c>
    </row>
    <row r="53" spans="1:3">
      <c r="A53" s="4" t="s">
        <v>1074</v>
      </c>
    </row>
    <row r="54" spans="1:3">
      <c r="A54" s="3" t="s">
        <v>1061</v>
      </c>
    </row>
    <row r="55" spans="1:3">
      <c r="A55" s="4" t="s">
        <v>1062</v>
      </c>
      <c r="B55" s="7" t="n">
        <v>35</v>
      </c>
      <c r="C55" s="7" t="n">
        <v>-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s>
  <sheetData>
    <row r="1" spans="1:4">
      <c r="A1" s="1" t="s">
        <v>1075</v>
      </c>
      <c r="C1" s="2" t="s">
        <v>1</v>
      </c>
    </row>
    <row r="2" spans="1:4">
      <c r="C2" s="2" t="s">
        <v>2</v>
      </c>
      <c r="D2" s="2" t="s">
        <v>94</v>
      </c>
    </row>
    <row r="3" spans="1:4">
      <c r="A3" s="3" t="s">
        <v>1061</v>
      </c>
    </row>
    <row r="4" spans="1:4">
      <c r="A4" s="4" t="s">
        <v>1076</v>
      </c>
      <c r="C4" s="7" t="n">
        <v>13</v>
      </c>
      <c r="D4" s="7" t="n">
        <v>8</v>
      </c>
    </row>
    <row r="5" spans="1:4">
      <c r="A5" s="4" t="s">
        <v>1077</v>
      </c>
      <c r="C5" s="6" t="n">
        <v>9</v>
      </c>
      <c r="D5" s="6" t="n">
        <v>5</v>
      </c>
    </row>
    <row r="6" spans="1:4">
      <c r="A6" s="4" t="s">
        <v>1029</v>
      </c>
    </row>
    <row r="7" spans="1:4">
      <c r="A7" s="3" t="s">
        <v>1061</v>
      </c>
    </row>
    <row r="8" spans="1:4">
      <c r="A8" s="4" t="s">
        <v>1076</v>
      </c>
      <c r="C8" s="6" t="n">
        <v>13</v>
      </c>
      <c r="D8" s="6" t="n">
        <v>8</v>
      </c>
    </row>
    <row r="9" spans="1:4">
      <c r="A9" s="4" t="s">
        <v>1077</v>
      </c>
      <c r="B9" s="4" t="s">
        <v>34</v>
      </c>
      <c r="C9" s="7" t="n">
        <v>9</v>
      </c>
      <c r="D9" s="7" t="n">
        <v>5</v>
      </c>
    </row>
    <row r="10" spans="1:4">
      <c r="A10" t="n"/>
    </row>
    <row r="11" spans="1:4">
      <c r="A11" s="4" t="s">
        <v>34</v>
      </c>
      <c r="B11" s="4" t="s">
        <v>1078</v>
      </c>
    </row>
  </sheetData>
  <mergeCells count="4">
    <mergeCell ref="A1:B2"/>
    <mergeCell ref="C1:D1"/>
    <mergeCell ref="A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79</v>
      </c>
      <c r="C1" s="2" t="s">
        <v>2</v>
      </c>
      <c r="D1" s="2" t="s">
        <v>21</v>
      </c>
    </row>
    <row r="2" spans="1:4">
      <c r="A2" s="3" t="s">
        <v>1080</v>
      </c>
    </row>
    <row r="3" spans="1:4">
      <c r="A3" s="4" t="s">
        <v>1081</v>
      </c>
      <c r="C3" s="7" t="n">
        <v>627019</v>
      </c>
      <c r="D3" s="7" t="n">
        <v>672763</v>
      </c>
    </row>
    <row r="4" spans="1:4">
      <c r="A4" s="4" t="s">
        <v>1082</v>
      </c>
      <c r="C4" s="6" t="n">
        <v>2292006</v>
      </c>
      <c r="D4" s="6" t="n">
        <v>2518540</v>
      </c>
    </row>
    <row r="5" spans="1:4">
      <c r="A5" s="4" t="s">
        <v>1083</v>
      </c>
      <c r="C5" s="6" t="n">
        <v>221107</v>
      </c>
      <c r="D5" s="6" t="n">
        <v>183000</v>
      </c>
    </row>
    <row r="6" spans="1:4">
      <c r="A6" s="4" t="s">
        <v>1084</v>
      </c>
      <c r="C6" s="6" t="n">
        <v>3140132</v>
      </c>
      <c r="D6" s="6" t="n">
        <v>3374303</v>
      </c>
    </row>
    <row r="7" spans="1:4">
      <c r="A7" s="4" t="s">
        <v>1085</v>
      </c>
      <c r="B7" s="4" t="s">
        <v>34</v>
      </c>
      <c r="C7" s="6" t="n">
        <v>-25658</v>
      </c>
      <c r="D7" s="6" t="n">
        <v>-42279</v>
      </c>
    </row>
    <row r="8" spans="1:4">
      <c r="A8" s="4" t="s">
        <v>1086</v>
      </c>
    </row>
    <row r="9" spans="1:4">
      <c r="A9" s="3" t="s">
        <v>1080</v>
      </c>
    </row>
    <row r="10" spans="1:4">
      <c r="A10" s="4" t="s">
        <v>1081</v>
      </c>
      <c r="C10" s="6" t="n">
        <v>551441</v>
      </c>
      <c r="D10" s="6" t="n">
        <v>544175</v>
      </c>
    </row>
    <row r="11" spans="1:4">
      <c r="A11" s="4" t="s">
        <v>1082</v>
      </c>
      <c r="C11" s="6" t="n">
        <v>1793745</v>
      </c>
      <c r="D11" s="6" t="n">
        <v>1970400</v>
      </c>
    </row>
    <row r="12" spans="1:4">
      <c r="A12" s="4" t="s">
        <v>1083</v>
      </c>
      <c r="C12" s="6" t="n">
        <v>57556</v>
      </c>
      <c r="D12" s="6" t="n">
        <v>68591</v>
      </c>
    </row>
    <row r="13" spans="1:4">
      <c r="A13" s="4" t="s">
        <v>1084</v>
      </c>
      <c r="C13" s="6" t="n">
        <v>2402742</v>
      </c>
      <c r="D13" s="6" t="n">
        <v>2583166</v>
      </c>
    </row>
    <row r="14" spans="1:4">
      <c r="A14" s="4" t="s">
        <v>1085</v>
      </c>
      <c r="B14" s="4" t="s">
        <v>34</v>
      </c>
      <c r="C14" s="6" t="n">
        <v>-15035</v>
      </c>
      <c r="D14" s="6" t="n">
        <v>-26601</v>
      </c>
    </row>
    <row r="15" spans="1:4">
      <c r="A15" s="4" t="s">
        <v>1087</v>
      </c>
    </row>
    <row r="16" spans="1:4">
      <c r="A16" s="3" t="s">
        <v>1080</v>
      </c>
    </row>
    <row r="17" spans="1:4">
      <c r="A17" s="4" t="s">
        <v>1081</v>
      </c>
      <c r="B17" s="4" t="s">
        <v>480</v>
      </c>
      <c r="C17" s="6" t="n">
        <v>480196</v>
      </c>
      <c r="D17" s="6" t="n">
        <v>488541</v>
      </c>
    </row>
    <row r="18" spans="1:4">
      <c r="A18" s="4" t="s">
        <v>1082</v>
      </c>
      <c r="B18" s="4" t="s">
        <v>480</v>
      </c>
      <c r="C18" s="6" t="n">
        <v>1544657</v>
      </c>
      <c r="D18" s="6" t="n">
        <v>1743295</v>
      </c>
    </row>
    <row r="19" spans="1:4">
      <c r="A19" s="4" t="s">
        <v>1083</v>
      </c>
      <c r="B19" s="4" t="s">
        <v>480</v>
      </c>
      <c r="C19" s="6" t="n">
        <v>49306</v>
      </c>
      <c r="D19" s="6" t="n">
        <v>63291</v>
      </c>
    </row>
    <row r="20" spans="1:4">
      <c r="A20" s="4" t="s">
        <v>1084</v>
      </c>
      <c r="B20" s="4" t="s">
        <v>480</v>
      </c>
      <c r="C20" s="6" t="n">
        <v>2074159</v>
      </c>
      <c r="D20" s="6" t="n">
        <v>2295127</v>
      </c>
    </row>
    <row r="21" spans="1:4">
      <c r="A21" s="4" t="s">
        <v>1085</v>
      </c>
      <c r="B21" s="4" t="s">
        <v>612</v>
      </c>
      <c r="C21" s="6" t="n">
        <v>-20314</v>
      </c>
      <c r="D21" s="6" t="n">
        <v>-34573</v>
      </c>
    </row>
    <row r="22" spans="1:4">
      <c r="A22" s="4" t="s">
        <v>1088</v>
      </c>
    </row>
    <row r="23" spans="1:4">
      <c r="A23" s="3" t="s">
        <v>1080</v>
      </c>
    </row>
    <row r="24" spans="1:4">
      <c r="A24" s="4" t="s">
        <v>1081</v>
      </c>
      <c r="C24" s="6" t="n">
        <v>71245</v>
      </c>
      <c r="D24" s="6" t="n">
        <v>52903</v>
      </c>
    </row>
    <row r="25" spans="1:4">
      <c r="A25" s="4" t="s">
        <v>1082</v>
      </c>
      <c r="C25" s="6" t="n">
        <v>247888</v>
      </c>
      <c r="D25" s="6" t="n">
        <v>226666</v>
      </c>
    </row>
    <row r="26" spans="1:4">
      <c r="A26" s="4" t="s">
        <v>1083</v>
      </c>
      <c r="C26" s="6" t="n">
        <v>8250</v>
      </c>
      <c r="D26" s="6" t="n">
        <v>5300</v>
      </c>
    </row>
    <row r="27" spans="1:4">
      <c r="A27" s="4" t="s">
        <v>1084</v>
      </c>
      <c r="C27" s="6" t="n">
        <v>327383</v>
      </c>
      <c r="D27" s="6" t="n">
        <v>284869</v>
      </c>
    </row>
    <row r="28" spans="1:4">
      <c r="A28" s="4" t="s">
        <v>1085</v>
      </c>
      <c r="B28" s="4" t="s">
        <v>34</v>
      </c>
      <c r="C28" s="7" t="n">
        <v>5289</v>
      </c>
      <c r="D28" s="6" t="n">
        <v>8017</v>
      </c>
    </row>
    <row r="29" spans="1:4">
      <c r="A29" s="4" t="s">
        <v>1089</v>
      </c>
    </row>
    <row r="30" spans="1:4">
      <c r="A30" s="3" t="s">
        <v>1080</v>
      </c>
    </row>
    <row r="31" spans="1:4">
      <c r="A31" s="4" t="s">
        <v>1081</v>
      </c>
      <c r="C31" s="4" t="s">
        <v>60</v>
      </c>
      <c r="D31" s="6" t="n">
        <v>2731</v>
      </c>
    </row>
    <row r="32" spans="1:4">
      <c r="A32" s="4" t="s">
        <v>1082</v>
      </c>
      <c r="C32" s="7" t="n">
        <v>1200</v>
      </c>
      <c r="D32" s="7" t="n">
        <v>439</v>
      </c>
    </row>
    <row r="33" spans="1:4">
      <c r="A33" s="4" t="s">
        <v>1083</v>
      </c>
      <c r="C33" s="4" t="s">
        <v>60</v>
      </c>
      <c r="D33" s="4" t="s">
        <v>60</v>
      </c>
    </row>
    <row r="34" spans="1:4">
      <c r="A34" s="4" t="s">
        <v>1084</v>
      </c>
      <c r="C34" s="7" t="n">
        <v>1200</v>
      </c>
      <c r="D34" s="7" t="n">
        <v>3170</v>
      </c>
    </row>
    <row r="35" spans="1:4">
      <c r="A35" s="4" t="s">
        <v>1085</v>
      </c>
      <c r="B35" s="4" t="s">
        <v>34</v>
      </c>
      <c r="C35" s="6" t="n">
        <v>-10</v>
      </c>
      <c r="D35" s="6" t="n">
        <v>-45</v>
      </c>
    </row>
    <row r="36" spans="1:4">
      <c r="A36" s="4" t="s">
        <v>1090</v>
      </c>
    </row>
    <row r="37" spans="1:4">
      <c r="A37" s="3" t="s">
        <v>1080</v>
      </c>
    </row>
    <row r="38" spans="1:4">
      <c r="A38" s="4" t="s">
        <v>1081</v>
      </c>
      <c r="C38" s="6" t="n">
        <v>75578</v>
      </c>
      <c r="D38" s="6" t="n">
        <v>128588</v>
      </c>
    </row>
    <row r="39" spans="1:4">
      <c r="A39" s="4" t="s">
        <v>1082</v>
      </c>
      <c r="C39" s="6" t="n">
        <v>498261</v>
      </c>
      <c r="D39" s="6" t="n">
        <v>548140</v>
      </c>
    </row>
    <row r="40" spans="1:4">
      <c r="A40" s="4" t="s">
        <v>1083</v>
      </c>
      <c r="C40" s="6" t="n">
        <v>163551</v>
      </c>
      <c r="D40" s="6" t="n">
        <v>114409</v>
      </c>
    </row>
    <row r="41" spans="1:4">
      <c r="A41" s="4" t="s">
        <v>1084</v>
      </c>
      <c r="C41" s="6" t="n">
        <v>737390</v>
      </c>
      <c r="D41" s="6" t="n">
        <v>791137</v>
      </c>
    </row>
    <row r="42" spans="1:4">
      <c r="A42" s="4" t="s">
        <v>1085</v>
      </c>
      <c r="B42" s="4" t="s">
        <v>34</v>
      </c>
      <c r="C42" s="6" t="n">
        <v>-10623</v>
      </c>
      <c r="D42" s="7" t="n">
        <v>-15678</v>
      </c>
    </row>
    <row r="43" spans="1:4">
      <c r="A43" s="4" t="s">
        <v>1091</v>
      </c>
    </row>
    <row r="44" spans="1:4">
      <c r="A44" s="3" t="s">
        <v>1080</v>
      </c>
    </row>
    <row r="45" spans="1:4">
      <c r="A45" s="4" t="s">
        <v>1081</v>
      </c>
      <c r="C45" s="6" t="n">
        <v>2880</v>
      </c>
      <c r="D45" s="4" t="s">
        <v>60</v>
      </c>
    </row>
    <row r="46" spans="1:4">
      <c r="A46" s="4" t="s">
        <v>1082</v>
      </c>
      <c r="C46" s="6" t="n">
        <v>215490</v>
      </c>
      <c r="D46" s="7" t="n">
        <v>198361</v>
      </c>
    </row>
    <row r="47" spans="1:4">
      <c r="A47" s="4" t="s">
        <v>1083</v>
      </c>
      <c r="C47" s="6" t="n">
        <v>152551</v>
      </c>
      <c r="D47" s="6" t="n">
        <v>109409</v>
      </c>
    </row>
    <row r="48" spans="1:4">
      <c r="A48" s="4" t="s">
        <v>1084</v>
      </c>
      <c r="C48" s="6" t="n">
        <v>370921</v>
      </c>
      <c r="D48" s="6" t="n">
        <v>307770</v>
      </c>
    </row>
    <row r="49" spans="1:4">
      <c r="A49" s="4" t="s">
        <v>1085</v>
      </c>
      <c r="B49" s="4" t="s">
        <v>34</v>
      </c>
      <c r="C49" s="7" t="n">
        <v>-3322</v>
      </c>
      <c r="D49" s="7" t="n">
        <v>-6396</v>
      </c>
    </row>
    <row r="50" spans="1:4">
      <c r="A50" s="4" t="s">
        <v>1092</v>
      </c>
    </row>
    <row r="51" spans="1:4">
      <c r="A51" s="3" t="s">
        <v>1080</v>
      </c>
    </row>
    <row r="52" spans="1:4">
      <c r="A52" s="4" t="s">
        <v>1081</v>
      </c>
      <c r="B52" s="4" t="s">
        <v>480</v>
      </c>
      <c r="C52" s="4" t="s">
        <v>60</v>
      </c>
      <c r="D52" s="4" t="s">
        <v>60</v>
      </c>
    </row>
    <row r="53" spans="1:4">
      <c r="A53" s="4" t="s">
        <v>1082</v>
      </c>
      <c r="B53" s="4" t="s">
        <v>480</v>
      </c>
      <c r="C53" s="7" t="n">
        <v>215490</v>
      </c>
      <c r="D53" s="7" t="n">
        <v>195481</v>
      </c>
    </row>
    <row r="54" spans="1:4">
      <c r="A54" s="4" t="s">
        <v>1083</v>
      </c>
      <c r="B54" s="4" t="s">
        <v>480</v>
      </c>
      <c r="C54" s="6" t="n">
        <v>152551</v>
      </c>
      <c r="D54" s="6" t="n">
        <v>109409</v>
      </c>
    </row>
    <row r="55" spans="1:4">
      <c r="A55" s="4" t="s">
        <v>1084</v>
      </c>
      <c r="B55" s="4" t="s">
        <v>480</v>
      </c>
      <c r="C55" s="6" t="n">
        <v>368041</v>
      </c>
      <c r="D55" s="6" t="n">
        <v>304890</v>
      </c>
    </row>
    <row r="56" spans="1:4">
      <c r="A56" s="4" t="s">
        <v>1085</v>
      </c>
      <c r="B56" s="4" t="s">
        <v>612</v>
      </c>
      <c r="C56" s="6" t="n">
        <v>-3316</v>
      </c>
      <c r="D56" s="7" t="n">
        <v>-6387</v>
      </c>
    </row>
    <row r="57" spans="1:4">
      <c r="A57" s="4" t="s">
        <v>1093</v>
      </c>
    </row>
    <row r="58" spans="1:4">
      <c r="A58" s="3" t="s">
        <v>1080</v>
      </c>
    </row>
    <row r="59" spans="1:4">
      <c r="A59" s="4" t="s">
        <v>1081</v>
      </c>
      <c r="C59" s="7" t="n">
        <v>2880</v>
      </c>
      <c r="D59" s="4" t="s">
        <v>60</v>
      </c>
    </row>
    <row r="60" spans="1:4">
      <c r="A60" s="4" t="s">
        <v>1082</v>
      </c>
      <c r="C60" s="4" t="s">
        <v>60</v>
      </c>
      <c r="D60" s="7" t="n">
        <v>2880</v>
      </c>
    </row>
    <row r="61" spans="1:4">
      <c r="A61" s="4" t="s">
        <v>1083</v>
      </c>
      <c r="C61" s="4" t="s">
        <v>60</v>
      </c>
      <c r="D61" s="4" t="s">
        <v>60</v>
      </c>
    </row>
    <row r="62" spans="1:4">
      <c r="A62" s="4" t="s">
        <v>1084</v>
      </c>
      <c r="C62" s="7" t="n">
        <v>2880</v>
      </c>
      <c r="D62" s="7" t="n">
        <v>2880</v>
      </c>
    </row>
    <row r="63" spans="1:4">
      <c r="A63" s="4" t="s">
        <v>1085</v>
      </c>
      <c r="B63" s="4" t="s">
        <v>34</v>
      </c>
      <c r="C63" s="6" t="n">
        <v>-6</v>
      </c>
      <c r="D63" s="6" t="n">
        <v>-9</v>
      </c>
    </row>
    <row r="64" spans="1:4">
      <c r="A64" s="4" t="s">
        <v>1094</v>
      </c>
    </row>
    <row r="65" spans="1:4">
      <c r="A65" s="3" t="s">
        <v>1080</v>
      </c>
    </row>
    <row r="66" spans="1:4">
      <c r="A66" s="4" t="s">
        <v>1081</v>
      </c>
      <c r="C66" s="6" t="n">
        <v>72698</v>
      </c>
      <c r="D66" s="6" t="n">
        <v>128588</v>
      </c>
    </row>
    <row r="67" spans="1:4">
      <c r="A67" s="4" t="s">
        <v>1082</v>
      </c>
      <c r="C67" s="6" t="n">
        <v>282771</v>
      </c>
      <c r="D67" s="6" t="n">
        <v>349779</v>
      </c>
    </row>
    <row r="68" spans="1:4">
      <c r="A68" s="4" t="s">
        <v>1083</v>
      </c>
      <c r="C68" s="6" t="n">
        <v>11000</v>
      </c>
      <c r="D68" s="6" t="n">
        <v>5000</v>
      </c>
    </row>
    <row r="69" spans="1:4">
      <c r="A69" s="4" t="s">
        <v>1084</v>
      </c>
      <c r="C69" s="6" t="n">
        <v>366469</v>
      </c>
      <c r="D69" s="6" t="n">
        <v>483367</v>
      </c>
    </row>
    <row r="70" spans="1:4">
      <c r="A70" s="4" t="s">
        <v>1085</v>
      </c>
      <c r="B70" s="4" t="s">
        <v>34</v>
      </c>
      <c r="C70" s="6" t="n">
        <v>-7301</v>
      </c>
      <c r="D70" s="6" t="n">
        <v>-9282</v>
      </c>
    </row>
    <row r="71" spans="1:4">
      <c r="A71" s="4" t="s">
        <v>1095</v>
      </c>
    </row>
    <row r="72" spans="1:4">
      <c r="A72" s="3" t="s">
        <v>1080</v>
      </c>
    </row>
    <row r="73" spans="1:4">
      <c r="A73" s="4" t="s">
        <v>1081</v>
      </c>
      <c r="B73" s="4" t="s">
        <v>480</v>
      </c>
      <c r="C73" s="6" t="n">
        <v>56108</v>
      </c>
      <c r="D73" s="6" t="n">
        <v>55856</v>
      </c>
    </row>
    <row r="74" spans="1:4">
      <c r="A74" s="4" t="s">
        <v>1082</v>
      </c>
      <c r="B74" s="4" t="s">
        <v>480</v>
      </c>
      <c r="C74" s="6" t="n">
        <v>203213</v>
      </c>
      <c r="D74" s="6" t="n">
        <v>273097</v>
      </c>
    </row>
    <row r="75" spans="1:4">
      <c r="A75" s="4" t="s">
        <v>1083</v>
      </c>
      <c r="B75" s="4" t="s">
        <v>480</v>
      </c>
      <c r="C75" s="6" t="n">
        <v>11000</v>
      </c>
      <c r="D75" s="6" t="n">
        <v>5000</v>
      </c>
    </row>
    <row r="76" spans="1:4">
      <c r="A76" s="4" t="s">
        <v>1084</v>
      </c>
      <c r="B76" s="4" t="s">
        <v>480</v>
      </c>
      <c r="C76" s="6" t="n">
        <v>270321</v>
      </c>
      <c r="D76" s="6" t="n">
        <v>333953</v>
      </c>
    </row>
    <row r="77" spans="1:4">
      <c r="A77" s="4" t="s">
        <v>1085</v>
      </c>
      <c r="B77" s="4" t="s">
        <v>612</v>
      </c>
      <c r="C77" s="7" t="n">
        <v>-3379</v>
      </c>
      <c r="D77" s="6" t="n">
        <v>-5225</v>
      </c>
    </row>
    <row r="78" spans="1:4">
      <c r="A78" s="4" t="s">
        <v>1096</v>
      </c>
    </row>
    <row r="79" spans="1:4">
      <c r="A79" s="3" t="s">
        <v>1080</v>
      </c>
    </row>
    <row r="80" spans="1:4">
      <c r="A80" s="4" t="s">
        <v>1081</v>
      </c>
      <c r="C80" s="4" t="s">
        <v>60</v>
      </c>
      <c r="D80" s="7" t="n">
        <v>56349</v>
      </c>
    </row>
    <row r="81" spans="1:4">
      <c r="A81" s="4" t="s">
        <v>1082</v>
      </c>
      <c r="C81" s="4" t="s">
        <v>60</v>
      </c>
      <c r="D81" s="4" t="s">
        <v>60</v>
      </c>
    </row>
    <row r="82" spans="1:4">
      <c r="A82" s="4" t="s">
        <v>1083</v>
      </c>
      <c r="C82" s="4" t="s">
        <v>60</v>
      </c>
      <c r="D82" s="4" t="s">
        <v>60</v>
      </c>
    </row>
    <row r="83" spans="1:4">
      <c r="A83" s="4" t="s">
        <v>1084</v>
      </c>
      <c r="C83" s="4" t="s">
        <v>60</v>
      </c>
      <c r="D83" s="7" t="n">
        <v>56349</v>
      </c>
    </row>
    <row r="84" spans="1:4">
      <c r="A84" s="4" t="s">
        <v>1085</v>
      </c>
      <c r="B84" s="4" t="s">
        <v>34</v>
      </c>
      <c r="C84" s="4" t="s">
        <v>60</v>
      </c>
      <c r="D84" s="6" t="n">
        <v>-180</v>
      </c>
    </row>
    <row r="85" spans="1:4">
      <c r="A85" s="4" t="s">
        <v>1097</v>
      </c>
    </row>
    <row r="86" spans="1:4">
      <c r="A86" s="3" t="s">
        <v>1080</v>
      </c>
    </row>
    <row r="87" spans="1:4">
      <c r="A87" s="4" t="s">
        <v>1081</v>
      </c>
      <c r="C87" s="7" t="n">
        <v>16590</v>
      </c>
      <c r="D87" s="6" t="n">
        <v>16383</v>
      </c>
    </row>
    <row r="88" spans="1:4">
      <c r="A88" s="4" t="s">
        <v>1082</v>
      </c>
      <c r="C88" s="7" t="n">
        <v>79558</v>
      </c>
      <c r="D88" s="7" t="n">
        <v>76682</v>
      </c>
    </row>
    <row r="89" spans="1:4">
      <c r="A89" s="4" t="s">
        <v>1083</v>
      </c>
      <c r="C89" s="4" t="s">
        <v>60</v>
      </c>
      <c r="D89" s="4" t="s">
        <v>60</v>
      </c>
    </row>
    <row r="90" spans="1:4">
      <c r="A90" s="4" t="s">
        <v>1084</v>
      </c>
      <c r="C90" s="7" t="n">
        <v>96148</v>
      </c>
      <c r="D90" s="7" t="n">
        <v>93065</v>
      </c>
    </row>
    <row r="91" spans="1:4">
      <c r="A91" s="4" t="s">
        <v>1085</v>
      </c>
      <c r="B91" s="4" t="s">
        <v>34</v>
      </c>
      <c r="C91" s="7" t="n">
        <v>-3922</v>
      </c>
      <c r="D91" s="7" t="n">
        <v>-3877</v>
      </c>
    </row>
    <row r="92" spans="1:4">
      <c r="A92" t="n"/>
    </row>
    <row r="93" spans="1:4">
      <c r="A93" s="4" t="s">
        <v>34</v>
      </c>
      <c r="B93" s="4" t="s">
        <v>1098</v>
      </c>
    </row>
    <row r="94" spans="1:4">
      <c r="A94" s="4" t="s">
        <v>480</v>
      </c>
      <c r="B94" s="4" t="s">
        <v>1099</v>
      </c>
    </row>
  </sheetData>
  <mergeCells count="4">
    <mergeCell ref="A1:B1"/>
    <mergeCell ref="A92:C92"/>
    <mergeCell ref="B93:C93"/>
    <mergeCell ref="B94:C9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00</v>
      </c>
      <c r="C1" s="2" t="s">
        <v>2</v>
      </c>
      <c r="D1" s="2" t="s">
        <v>21</v>
      </c>
    </row>
    <row r="2" spans="1:4">
      <c r="A2" s="3" t="s">
        <v>1101</v>
      </c>
    </row>
    <row r="3" spans="1:4">
      <c r="A3" s="4" t="s">
        <v>1102</v>
      </c>
      <c r="C3" s="7" t="n">
        <v>76873</v>
      </c>
      <c r="D3" s="7" t="n">
        <v>76667</v>
      </c>
    </row>
    <row r="4" spans="1:4">
      <c r="A4" s="4" t="s">
        <v>1103</v>
      </c>
    </row>
    <row r="5" spans="1:4">
      <c r="A5" s="3" t="s">
        <v>1101</v>
      </c>
    </row>
    <row r="6" spans="1:4">
      <c r="A6" s="4" t="s">
        <v>1102</v>
      </c>
      <c r="C6" s="6" t="n">
        <v>4424</v>
      </c>
      <c r="D6" s="6" t="n">
        <v>4550</v>
      </c>
    </row>
    <row r="7" spans="1:4">
      <c r="A7" s="4" t="s">
        <v>1104</v>
      </c>
    </row>
    <row r="8" spans="1:4">
      <c r="A8" s="3" t="s">
        <v>1101</v>
      </c>
    </row>
    <row r="9" spans="1:4">
      <c r="A9" s="4" t="s">
        <v>1102</v>
      </c>
      <c r="C9" s="6" t="n">
        <v>2889</v>
      </c>
      <c r="D9" s="6" t="n">
        <v>2891</v>
      </c>
    </row>
    <row r="10" spans="1:4">
      <c r="A10" s="4" t="s">
        <v>1105</v>
      </c>
    </row>
    <row r="11" spans="1:4">
      <c r="A11" s="3" t="s">
        <v>1101</v>
      </c>
    </row>
    <row r="12" spans="1:4">
      <c r="A12" s="4" t="s">
        <v>1102</v>
      </c>
      <c r="B12" s="4" t="s">
        <v>612</v>
      </c>
      <c r="C12" s="6" t="n">
        <v>61406</v>
      </c>
      <c r="D12" s="6" t="n">
        <v>60935</v>
      </c>
    </row>
    <row r="13" spans="1:4">
      <c r="A13" s="4" t="s">
        <v>1106</v>
      </c>
    </row>
    <row r="14" spans="1:4">
      <c r="A14" s="3" t="s">
        <v>1101</v>
      </c>
    </row>
    <row r="15" spans="1:4">
      <c r="A15" s="4" t="s">
        <v>1102</v>
      </c>
      <c r="C15" s="7" t="n">
        <v>8154</v>
      </c>
      <c r="D15" s="7" t="n">
        <v>8291</v>
      </c>
    </row>
    <row r="16" spans="1:4">
      <c r="A16" t="n"/>
    </row>
    <row r="17" spans="1:4">
      <c r="A17" s="4" t="s">
        <v>34</v>
      </c>
      <c r="B17" s="4" t="s">
        <v>1107</v>
      </c>
    </row>
    <row r="18" spans="1:4">
      <c r="A18" s="4" t="s">
        <v>480</v>
      </c>
      <c r="B18" s="4" t="s">
        <v>1108</v>
      </c>
    </row>
  </sheetData>
  <mergeCells count="4">
    <mergeCell ref="A1:B1"/>
    <mergeCell ref="A16:C16"/>
    <mergeCell ref="B17:C17"/>
    <mergeCell ref="B18:C1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1109</v>
      </c>
      <c r="C1" s="2" t="s">
        <v>1</v>
      </c>
      <c r="D1" s="2" t="s">
        <v>530</v>
      </c>
    </row>
    <row r="2" spans="1:4">
      <c r="C2" s="2" t="s">
        <v>2</v>
      </c>
      <c r="D2" s="2" t="s">
        <v>21</v>
      </c>
    </row>
    <row r="3" spans="1:4">
      <c r="A3" s="3" t="s">
        <v>1101</v>
      </c>
    </row>
    <row r="4" spans="1:4">
      <c r="A4" s="4" t="s">
        <v>1110</v>
      </c>
      <c r="C4" s="7" t="n">
        <v>76873</v>
      </c>
      <c r="D4" s="7" t="n">
        <v>76667</v>
      </c>
    </row>
    <row r="5" spans="1:4">
      <c r="A5" s="4" t="s">
        <v>1103</v>
      </c>
    </row>
    <row r="6" spans="1:4">
      <c r="A6" s="3" t="s">
        <v>1101</v>
      </c>
    </row>
    <row r="7" spans="1:4">
      <c r="A7" s="4" t="s">
        <v>1110</v>
      </c>
      <c r="C7" s="6" t="n">
        <v>4424</v>
      </c>
      <c r="D7" s="6" t="n">
        <v>4550</v>
      </c>
    </row>
    <row r="8" spans="1:4">
      <c r="A8" s="4" t="s">
        <v>1104</v>
      </c>
    </row>
    <row r="9" spans="1:4">
      <c r="A9" s="3" t="s">
        <v>1101</v>
      </c>
    </row>
    <row r="10" spans="1:4">
      <c r="A10" s="4" t="s">
        <v>1110</v>
      </c>
      <c r="C10" s="6" t="n">
        <v>2889</v>
      </c>
      <c r="D10" s="6" t="n">
        <v>2891</v>
      </c>
    </row>
    <row r="11" spans="1:4">
      <c r="A11" s="4" t="s">
        <v>1111</v>
      </c>
    </row>
    <row r="12" spans="1:4">
      <c r="A12" s="3" t="s">
        <v>1101</v>
      </c>
    </row>
    <row r="13" spans="1:4">
      <c r="A13" s="4" t="s">
        <v>1110</v>
      </c>
      <c r="C13" s="6" t="n">
        <v>7313</v>
      </c>
      <c r="D13" s="6" t="n">
        <v>7441</v>
      </c>
    </row>
    <row r="14" spans="1:4">
      <c r="A14" s="4" t="s">
        <v>1112</v>
      </c>
    </row>
    <row r="15" spans="1:4">
      <c r="A15" s="3" t="s">
        <v>1101</v>
      </c>
    </row>
    <row r="16" spans="1:4">
      <c r="A16" s="4" t="s">
        <v>1110</v>
      </c>
      <c r="C16" s="6" t="n">
        <v>4424</v>
      </c>
      <c r="D16" s="6" t="n">
        <v>4550</v>
      </c>
    </row>
    <row r="17" spans="1:4">
      <c r="A17" s="4" t="s">
        <v>1113</v>
      </c>
    </row>
    <row r="18" spans="1:4">
      <c r="A18" s="3" t="s">
        <v>1101</v>
      </c>
    </row>
    <row r="19" spans="1:4">
      <c r="A19" s="4" t="s">
        <v>1110</v>
      </c>
      <c r="C19" s="6" t="n">
        <v>2889</v>
      </c>
      <c r="D19" s="6" t="n">
        <v>2891</v>
      </c>
    </row>
    <row r="20" spans="1:4">
      <c r="A20" s="4" t="s">
        <v>1114</v>
      </c>
    </row>
    <row r="21" spans="1:4">
      <c r="A21" s="3" t="s">
        <v>1101</v>
      </c>
    </row>
    <row r="22" spans="1:4">
      <c r="A22" s="4" t="s">
        <v>1110</v>
      </c>
      <c r="C22" s="6" t="n">
        <v>7065</v>
      </c>
      <c r="D22" s="6" t="n">
        <v>7207</v>
      </c>
    </row>
    <row r="23" spans="1:4">
      <c r="A23" s="4" t="s">
        <v>1115</v>
      </c>
    </row>
    <row r="24" spans="1:4">
      <c r="A24" s="3" t="s">
        <v>1101</v>
      </c>
    </row>
    <row r="25" spans="1:4">
      <c r="A25" s="4" t="s">
        <v>1110</v>
      </c>
      <c r="C25" s="6" t="n">
        <v>4254</v>
      </c>
      <c r="D25" s="6" t="n">
        <v>4391</v>
      </c>
    </row>
    <row r="26" spans="1:4">
      <c r="A26" s="4" t="s">
        <v>1116</v>
      </c>
    </row>
    <row r="27" spans="1:4">
      <c r="A27" s="3" t="s">
        <v>1101</v>
      </c>
    </row>
    <row r="28" spans="1:4">
      <c r="A28" s="4" t="s">
        <v>1110</v>
      </c>
      <c r="C28" s="7" t="n">
        <v>2811</v>
      </c>
      <c r="D28" s="7" t="n">
        <v>2816</v>
      </c>
    </row>
    <row r="29" spans="1:4">
      <c r="A29" s="4" t="s">
        <v>535</v>
      </c>
    </row>
    <row r="30" spans="1:4">
      <c r="A30" s="3" t="s">
        <v>1101</v>
      </c>
    </row>
    <row r="31" spans="1:4">
      <c r="A31" s="4" t="s">
        <v>536</v>
      </c>
      <c r="C31" s="4" t="s">
        <v>537</v>
      </c>
      <c r="D31" s="4" t="s">
        <v>537</v>
      </c>
    </row>
    <row r="32" spans="1:4">
      <c r="A32" s="4" t="s">
        <v>1117</v>
      </c>
    </row>
    <row r="33" spans="1:4">
      <c r="A33" s="3" t="s">
        <v>1101</v>
      </c>
    </row>
    <row r="34" spans="1:4">
      <c r="A34" s="4" t="s">
        <v>1110</v>
      </c>
      <c r="B34" s="4" t="s">
        <v>34</v>
      </c>
      <c r="C34" s="7" t="n">
        <v>204</v>
      </c>
      <c r="D34" s="7" t="n">
        <v>192</v>
      </c>
    </row>
    <row r="35" spans="1:4">
      <c r="A35" s="4" t="s">
        <v>1118</v>
      </c>
    </row>
    <row r="36" spans="1:4">
      <c r="A36" s="3" t="s">
        <v>1101</v>
      </c>
    </row>
    <row r="37" spans="1:4">
      <c r="A37" s="4" t="s">
        <v>1110</v>
      </c>
      <c r="B37" s="4" t="s">
        <v>34</v>
      </c>
      <c r="C37" s="6" t="n">
        <v>157</v>
      </c>
      <c r="D37" s="6" t="n">
        <v>146</v>
      </c>
    </row>
    <row r="38" spans="1:4">
      <c r="A38" s="4" t="s">
        <v>1119</v>
      </c>
    </row>
    <row r="39" spans="1:4">
      <c r="A39" s="3" t="s">
        <v>1101</v>
      </c>
    </row>
    <row r="40" spans="1:4">
      <c r="A40" s="4" t="s">
        <v>1110</v>
      </c>
      <c r="B40" s="4" t="s">
        <v>34</v>
      </c>
      <c r="C40" s="6" t="n">
        <v>47</v>
      </c>
      <c r="D40" s="6" t="n">
        <v>46</v>
      </c>
    </row>
    <row r="41" spans="1:4">
      <c r="A41" s="4" t="s">
        <v>1120</v>
      </c>
    </row>
    <row r="42" spans="1:4">
      <c r="A42" s="3" t="s">
        <v>1101</v>
      </c>
    </row>
    <row r="43" spans="1:4">
      <c r="A43" s="4" t="s">
        <v>1110</v>
      </c>
      <c r="B43" s="4" t="s">
        <v>480</v>
      </c>
      <c r="C43" s="6" t="n">
        <v>15</v>
      </c>
      <c r="D43" s="6" t="n">
        <v>14</v>
      </c>
    </row>
    <row r="44" spans="1:4">
      <c r="A44" s="4" t="s">
        <v>1121</v>
      </c>
    </row>
    <row r="45" spans="1:4">
      <c r="A45" s="3" t="s">
        <v>1101</v>
      </c>
    </row>
    <row r="46" spans="1:4">
      <c r="A46" s="4" t="s">
        <v>1110</v>
      </c>
      <c r="B46" s="4" t="s">
        <v>480</v>
      </c>
      <c r="C46" s="6" t="n">
        <v>7</v>
      </c>
      <c r="D46" s="6" t="n">
        <v>7</v>
      </c>
    </row>
    <row r="47" spans="1:4">
      <c r="A47" s="4" t="s">
        <v>1122</v>
      </c>
    </row>
    <row r="48" spans="1:4">
      <c r="A48" s="3" t="s">
        <v>1101</v>
      </c>
    </row>
    <row r="49" spans="1:4">
      <c r="A49" s="4" t="s">
        <v>1110</v>
      </c>
      <c r="B49" s="4" t="s">
        <v>480</v>
      </c>
      <c r="C49" s="6" t="n">
        <v>8</v>
      </c>
      <c r="D49" s="6" t="n">
        <v>7</v>
      </c>
    </row>
    <row r="50" spans="1:4">
      <c r="A50" s="4" t="s">
        <v>1123</v>
      </c>
    </row>
    <row r="51" spans="1:4">
      <c r="A51" s="3" t="s">
        <v>1101</v>
      </c>
    </row>
    <row r="52" spans="1:4">
      <c r="A52" s="4" t="s">
        <v>1110</v>
      </c>
      <c r="C52" s="6" t="n">
        <v>29</v>
      </c>
      <c r="D52" s="6" t="n">
        <v>28</v>
      </c>
    </row>
    <row r="53" spans="1:4">
      <c r="A53" s="4" t="s">
        <v>1124</v>
      </c>
    </row>
    <row r="54" spans="1:4">
      <c r="A54" s="3" t="s">
        <v>1101</v>
      </c>
    </row>
    <row r="55" spans="1:4">
      <c r="A55" s="4" t="s">
        <v>1110</v>
      </c>
      <c r="C55" s="6" t="n">
        <v>6</v>
      </c>
      <c r="D55" s="6" t="n">
        <v>6</v>
      </c>
    </row>
    <row r="56" spans="1:4">
      <c r="A56" s="4" t="s">
        <v>1125</v>
      </c>
    </row>
    <row r="57" spans="1:4">
      <c r="A57" s="3" t="s">
        <v>1101</v>
      </c>
    </row>
    <row r="58" spans="1:4">
      <c r="A58" s="4" t="s">
        <v>1110</v>
      </c>
      <c r="C58" s="7" t="n">
        <v>23</v>
      </c>
      <c r="D58" s="7" t="n">
        <v>22</v>
      </c>
    </row>
    <row r="59" spans="1:4">
      <c r="A59" t="n"/>
    </row>
    <row r="60" spans="1:4">
      <c r="A60" s="4" t="s">
        <v>34</v>
      </c>
      <c r="B60" s="4" t="s">
        <v>1126</v>
      </c>
    </row>
    <row r="61" spans="1:4">
      <c r="A61" s="4" t="s">
        <v>480</v>
      </c>
      <c r="B61" s="4" t="s">
        <v>1127</v>
      </c>
    </row>
  </sheetData>
  <mergeCells count="4">
    <mergeCell ref="A1:B2"/>
    <mergeCell ref="A59:C59"/>
    <mergeCell ref="B60:C60"/>
    <mergeCell ref="B61:C6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8</v>
      </c>
      <c r="B1" s="2" t="s">
        <v>2</v>
      </c>
      <c r="C1" s="2" t="s">
        <v>21</v>
      </c>
    </row>
    <row r="2" spans="1:3">
      <c r="A2" s="4" t="s">
        <v>1129</v>
      </c>
    </row>
    <row r="3" spans="1:3">
      <c r="A3" s="3" t="s">
        <v>1130</v>
      </c>
    </row>
    <row r="4" spans="1:3">
      <c r="A4" s="4" t="s">
        <v>1131</v>
      </c>
      <c r="B4" s="7" t="n">
        <v>82927</v>
      </c>
      <c r="C4" s="7" t="n">
        <v>78737</v>
      </c>
    </row>
    <row r="5" spans="1:3">
      <c r="A5" s="4" t="s">
        <v>1132</v>
      </c>
    </row>
    <row r="6" spans="1:3">
      <c r="A6" s="3" t="s">
        <v>1130</v>
      </c>
    </row>
    <row r="7" spans="1:3">
      <c r="A7" s="4" t="s">
        <v>1131</v>
      </c>
      <c r="B7" s="6" t="n">
        <v>1093</v>
      </c>
      <c r="C7" s="6" t="n">
        <v>995</v>
      </c>
    </row>
    <row r="8" spans="1:3">
      <c r="A8" s="4" t="s">
        <v>1133</v>
      </c>
    </row>
    <row r="9" spans="1:3">
      <c r="A9" s="3" t="s">
        <v>1130</v>
      </c>
    </row>
    <row r="10" spans="1:3">
      <c r="A10" s="4" t="s">
        <v>1131</v>
      </c>
      <c r="B10" s="6" t="n">
        <v>57</v>
      </c>
      <c r="C10" s="6" t="n">
        <v>62</v>
      </c>
    </row>
    <row r="11" spans="1:3">
      <c r="A11" s="4" t="s">
        <v>783</v>
      </c>
    </row>
    <row r="12" spans="1:3">
      <c r="A12" s="3" t="s">
        <v>1130</v>
      </c>
    </row>
    <row r="13" spans="1:3">
      <c r="A13" s="4" t="s">
        <v>1131</v>
      </c>
      <c r="B13" s="7" t="n">
        <v>20</v>
      </c>
      <c r="C13" s="7" t="n">
        <v>2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2</v>
      </c>
      <c r="C1" s="2" t="s">
        <v>21</v>
      </c>
    </row>
    <row r="2" spans="1:3">
      <c r="A2" s="3" t="s">
        <v>1135</v>
      </c>
    </row>
    <row r="3" spans="1:3">
      <c r="A3" s="4" t="s">
        <v>1136</v>
      </c>
      <c r="B3" s="4" t="s">
        <v>1137</v>
      </c>
    </row>
    <row r="4" spans="1:3">
      <c r="A4" s="4" t="s">
        <v>1138</v>
      </c>
      <c r="B4" s="7" t="n">
        <v>26381</v>
      </c>
      <c r="C4" s="7" t="n">
        <v>36292</v>
      </c>
    </row>
    <row r="5" spans="1:3">
      <c r="A5" s="4" t="s">
        <v>1139</v>
      </c>
    </row>
    <row r="6" spans="1:3">
      <c r="A6" s="3" t="s">
        <v>1135</v>
      </c>
    </row>
    <row r="7" spans="1:3">
      <c r="A7" s="4" t="s">
        <v>1140</v>
      </c>
      <c r="B7" s="4" t="s">
        <v>1141</v>
      </c>
    </row>
    <row r="8" spans="1:3">
      <c r="A8" s="4" t="s">
        <v>1142</v>
      </c>
      <c r="B8" s="4" t="s">
        <v>458</v>
      </c>
    </row>
    <row r="9" spans="1:3">
      <c r="A9" s="4" t="s">
        <v>1143</v>
      </c>
      <c r="B9" s="4" t="s">
        <v>458</v>
      </c>
    </row>
    <row r="10" spans="1:3">
      <c r="A10" s="4" t="s">
        <v>1144</v>
      </c>
    </row>
    <row r="11" spans="1:3">
      <c r="A11" s="3" t="s">
        <v>1135</v>
      </c>
    </row>
    <row r="12" spans="1:3">
      <c r="A12" s="4" t="s">
        <v>1143</v>
      </c>
      <c r="B12" s="4" t="s">
        <v>114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46</v>
      </c>
      <c r="B1" s="2" t="s">
        <v>2</v>
      </c>
      <c r="C1" s="2" t="s">
        <v>21</v>
      </c>
      <c r="D1" s="2" t="s">
        <v>94</v>
      </c>
      <c r="E1" s="2" t="s">
        <v>445</v>
      </c>
    </row>
    <row r="2" spans="1:5">
      <c r="A2" s="3" t="s">
        <v>1147</v>
      </c>
    </row>
    <row r="3" spans="1:5">
      <c r="A3" s="4" t="s">
        <v>44</v>
      </c>
      <c r="B3" s="7" t="n">
        <v>283978815</v>
      </c>
      <c r="C3" s="7" t="n">
        <v>280886326</v>
      </c>
    </row>
    <row r="4" spans="1:5">
      <c r="A4" s="4" t="s">
        <v>1148</v>
      </c>
      <c r="B4" s="6" t="n">
        <v>3651229</v>
      </c>
      <c r="C4" s="6" t="n">
        <v>3353236</v>
      </c>
      <c r="D4" s="7" t="n">
        <v>3412708</v>
      </c>
      <c r="E4" s="7" t="n">
        <v>3689228</v>
      </c>
    </row>
    <row r="5" spans="1:5">
      <c r="A5" s="4" t="s">
        <v>1149</v>
      </c>
      <c r="B5" s="6" t="n">
        <v>44237744</v>
      </c>
      <c r="C5" s="6" t="n">
        <v>37364698</v>
      </c>
    </row>
    <row r="6" spans="1:5">
      <c r="A6" s="4" t="s">
        <v>1150</v>
      </c>
      <c r="B6" s="6" t="n">
        <v>44004179</v>
      </c>
      <c r="C6" s="6" t="n">
        <v>46904903</v>
      </c>
    </row>
    <row r="7" spans="1:5">
      <c r="A7" s="4" t="s">
        <v>1151</v>
      </c>
      <c r="B7" s="6" t="n">
        <v>46839764</v>
      </c>
      <c r="C7" s="6" t="n">
        <v>52207974</v>
      </c>
    </row>
    <row r="8" spans="1:5">
      <c r="A8" s="4" t="s">
        <v>1152</v>
      </c>
      <c r="B8" s="6" t="n">
        <v>119718091</v>
      </c>
      <c r="C8" s="6" t="n">
        <v>117209723</v>
      </c>
    </row>
    <row r="9" spans="1:5">
      <c r="A9" s="4" t="s">
        <v>58</v>
      </c>
      <c r="B9" s="6" t="n">
        <v>268947676</v>
      </c>
      <c r="C9" s="6" t="n">
        <v>265604985</v>
      </c>
    </row>
    <row r="10" spans="1:5">
      <c r="A10" s="4" t="s">
        <v>1153</v>
      </c>
      <c r="B10" s="6" t="n">
        <v>172366271</v>
      </c>
      <c r="C10" s="6" t="n">
        <v>171991267</v>
      </c>
    </row>
    <row r="11" spans="1:5">
      <c r="A11" s="4" t="s">
        <v>1154</v>
      </c>
      <c r="B11" s="6" t="n">
        <v>20751691</v>
      </c>
      <c r="C11" s="6" t="n">
        <v>19968735</v>
      </c>
    </row>
    <row r="12" spans="1:5">
      <c r="A12" s="4" t="s">
        <v>73</v>
      </c>
    </row>
    <row r="13" spans="1:5">
      <c r="A13" s="3" t="s">
        <v>1147</v>
      </c>
    </row>
    <row r="14" spans="1:5">
      <c r="A14" s="4" t="s">
        <v>44</v>
      </c>
      <c r="B14" s="6" t="n">
        <v>10982656</v>
      </c>
      <c r="C14" s="6" t="n">
        <v>11641143</v>
      </c>
    </row>
    <row r="15" spans="1:5">
      <c r="A15" s="4" t="s">
        <v>1148</v>
      </c>
      <c r="B15" s="6" t="n">
        <v>86</v>
      </c>
      <c r="C15" s="6" t="n">
        <v>1240</v>
      </c>
    </row>
    <row r="16" spans="1:5">
      <c r="A16" s="4" t="s">
        <v>1149</v>
      </c>
      <c r="B16" s="6" t="n">
        <v>39771</v>
      </c>
      <c r="C16" s="6" t="n">
        <v>51136</v>
      </c>
    </row>
    <row r="17" spans="1:5">
      <c r="A17" s="4" t="s">
        <v>1150</v>
      </c>
      <c r="B17" s="6" t="n">
        <v>2315136</v>
      </c>
      <c r="C17" s="6" t="n">
        <v>3069297</v>
      </c>
    </row>
    <row r="18" spans="1:5">
      <c r="A18" s="4" t="s">
        <v>1151</v>
      </c>
      <c r="B18" s="6" t="n">
        <v>1203310</v>
      </c>
      <c r="C18" s="6" t="n">
        <v>1077274</v>
      </c>
    </row>
    <row r="19" spans="1:5">
      <c r="A19" s="4" t="s">
        <v>1152</v>
      </c>
      <c r="B19" s="6" t="n">
        <v>7069338</v>
      </c>
      <c r="C19" s="6" t="n">
        <v>7115889</v>
      </c>
    </row>
    <row r="20" spans="1:5">
      <c r="A20" s="4" t="s">
        <v>1155</v>
      </c>
      <c r="B20" s="6" t="n">
        <v>355015</v>
      </c>
      <c r="C20" s="6" t="n">
        <v>326307</v>
      </c>
    </row>
    <row r="21" spans="1:5">
      <c r="A21" s="4" t="s">
        <v>58</v>
      </c>
      <c r="B21" s="6" t="n">
        <v>931748</v>
      </c>
      <c r="C21" s="6" t="n">
        <v>1245785</v>
      </c>
    </row>
    <row r="22" spans="1:5">
      <c r="A22" s="4" t="s">
        <v>1156</v>
      </c>
      <c r="B22" s="6" t="n">
        <v>41908</v>
      </c>
      <c r="C22" s="6" t="n">
        <v>49594</v>
      </c>
    </row>
    <row r="23" spans="1:5">
      <c r="A23" s="4" t="s">
        <v>1154</v>
      </c>
      <c r="B23" s="6" t="n">
        <v>724655</v>
      </c>
      <c r="C23" s="6" t="n">
        <v>793333</v>
      </c>
    </row>
    <row r="24" spans="1:5">
      <c r="A24" s="4" t="s">
        <v>1157</v>
      </c>
      <c r="B24" s="6" t="n">
        <v>165185</v>
      </c>
      <c r="C24" s="6" t="n">
        <v>402858</v>
      </c>
    </row>
    <row r="25" spans="1:5">
      <c r="A25" s="4" t="s">
        <v>1158</v>
      </c>
    </row>
    <row r="26" spans="1:5">
      <c r="A26" s="3" t="s">
        <v>1147</v>
      </c>
    </row>
    <row r="27" spans="1:5">
      <c r="A27" s="4" t="s">
        <v>44</v>
      </c>
      <c r="B27" s="6" t="n">
        <v>13186976</v>
      </c>
      <c r="C27" s="6" t="n">
        <v>13580773</v>
      </c>
    </row>
    <row r="28" spans="1:5">
      <c r="A28" s="4" t="s">
        <v>1148</v>
      </c>
      <c r="B28" s="6" t="n">
        <v>41983</v>
      </c>
      <c r="C28" s="6" t="n">
        <v>43507</v>
      </c>
    </row>
    <row r="29" spans="1:5">
      <c r="A29" s="4" t="s">
        <v>1149</v>
      </c>
      <c r="B29" s="6" t="n">
        <v>317140</v>
      </c>
      <c r="C29" s="6" t="n">
        <v>342107</v>
      </c>
    </row>
    <row r="30" spans="1:5">
      <c r="A30" s="4" t="s">
        <v>1150</v>
      </c>
      <c r="B30" s="6" t="n">
        <v>2330116</v>
      </c>
      <c r="C30" s="6" t="n">
        <v>3079771</v>
      </c>
    </row>
    <row r="31" spans="1:5">
      <c r="A31" s="4" t="s">
        <v>1151</v>
      </c>
      <c r="B31" s="6" t="n">
        <v>1240771</v>
      </c>
      <c r="C31" s="6" t="n">
        <v>1085980</v>
      </c>
    </row>
    <row r="32" spans="1:5">
      <c r="A32" s="4" t="s">
        <v>1152</v>
      </c>
      <c r="B32" s="6" t="n">
        <v>8886929</v>
      </c>
      <c r="C32" s="6" t="n">
        <v>8697021</v>
      </c>
    </row>
    <row r="33" spans="1:5">
      <c r="A33" s="4" t="s">
        <v>1155</v>
      </c>
      <c r="B33" s="6" t="n">
        <v>370037</v>
      </c>
      <c r="C33" s="6" t="n">
        <v>332387</v>
      </c>
    </row>
    <row r="34" spans="1:5">
      <c r="A34" s="4" t="s">
        <v>58</v>
      </c>
      <c r="B34" s="6" t="n">
        <v>10384270</v>
      </c>
      <c r="C34" s="6" t="n">
        <v>10319275</v>
      </c>
    </row>
    <row r="35" spans="1:5">
      <c r="A35" s="4" t="s">
        <v>1153</v>
      </c>
      <c r="B35" s="6" t="n">
        <v>1971557</v>
      </c>
      <c r="C35" s="6" t="n">
        <v>1734749</v>
      </c>
    </row>
    <row r="36" spans="1:5">
      <c r="A36" s="4" t="s">
        <v>1156</v>
      </c>
      <c r="B36" s="6" t="n">
        <v>5453827</v>
      </c>
      <c r="C36" s="6" t="n">
        <v>5576611</v>
      </c>
    </row>
    <row r="37" spans="1:5">
      <c r="A37" s="4" t="s">
        <v>1154</v>
      </c>
      <c r="B37" s="6" t="n">
        <v>2240688</v>
      </c>
      <c r="C37" s="6" t="n">
        <v>2204930</v>
      </c>
    </row>
    <row r="38" spans="1:5">
      <c r="A38" s="4" t="s">
        <v>1157</v>
      </c>
      <c r="B38" s="6" t="n">
        <v>718198</v>
      </c>
      <c r="C38" s="6" t="n">
        <v>802985</v>
      </c>
    </row>
    <row r="39" spans="1:5">
      <c r="A39" s="4" t="s">
        <v>1159</v>
      </c>
    </row>
    <row r="40" spans="1:5">
      <c r="A40" s="3" t="s">
        <v>1147</v>
      </c>
    </row>
    <row r="41" spans="1:5">
      <c r="A41" s="4" t="s">
        <v>44</v>
      </c>
      <c r="B41" s="6" t="n">
        <v>6909986</v>
      </c>
      <c r="C41" s="6" t="n">
        <v>6684623</v>
      </c>
    </row>
    <row r="42" spans="1:5">
      <c r="A42" s="4" t="s">
        <v>1148</v>
      </c>
      <c r="B42" s="6" t="n">
        <v>41662</v>
      </c>
      <c r="C42" s="6" t="n">
        <v>42049</v>
      </c>
    </row>
    <row r="43" spans="1:5">
      <c r="A43" s="4" t="s">
        <v>1149</v>
      </c>
      <c r="B43" s="6" t="n">
        <v>131256</v>
      </c>
      <c r="C43" s="6" t="n">
        <v>145671</v>
      </c>
    </row>
    <row r="44" spans="1:5">
      <c r="A44" s="4" t="s">
        <v>1150</v>
      </c>
      <c r="B44" s="6" t="n">
        <v>15933</v>
      </c>
      <c r="C44" s="6" t="n">
        <v>7524</v>
      </c>
    </row>
    <row r="45" spans="1:5">
      <c r="A45" s="4" t="s">
        <v>1151</v>
      </c>
      <c r="B45" s="6" t="n">
        <v>1092191</v>
      </c>
      <c r="C45" s="6" t="n">
        <v>941477</v>
      </c>
    </row>
    <row r="46" spans="1:5">
      <c r="A46" s="4" t="s">
        <v>1152</v>
      </c>
      <c r="B46" s="6" t="n">
        <v>5624671</v>
      </c>
      <c r="C46" s="6" t="n">
        <v>5537704</v>
      </c>
    </row>
    <row r="47" spans="1:5">
      <c r="A47" s="4" t="s">
        <v>1155</v>
      </c>
      <c r="B47" s="6" t="n">
        <v>4273</v>
      </c>
      <c r="C47" s="6" t="n">
        <v>10198</v>
      </c>
    </row>
    <row r="48" spans="1:5">
      <c r="A48" s="4" t="s">
        <v>58</v>
      </c>
      <c r="B48" s="6" t="n">
        <v>6922976</v>
      </c>
      <c r="C48" s="6" t="n">
        <v>6742899</v>
      </c>
    </row>
    <row r="49" spans="1:5">
      <c r="A49" s="4" t="s">
        <v>1156</v>
      </c>
      <c r="B49" s="6" t="n">
        <v>5405810</v>
      </c>
      <c r="C49" s="6" t="n">
        <v>5523847</v>
      </c>
    </row>
    <row r="50" spans="1:5">
      <c r="A50" s="4" t="s">
        <v>1154</v>
      </c>
      <c r="B50" s="6" t="n">
        <v>868723</v>
      </c>
      <c r="C50" s="6" t="n">
        <v>698500</v>
      </c>
    </row>
    <row r="51" spans="1:5">
      <c r="A51" s="4" t="s">
        <v>1157</v>
      </c>
      <c r="B51" s="6" t="n">
        <v>648443</v>
      </c>
      <c r="C51" s="6" t="n">
        <v>520552</v>
      </c>
    </row>
    <row r="52" spans="1:5">
      <c r="A52" s="4" t="s">
        <v>1160</v>
      </c>
    </row>
    <row r="53" spans="1:5">
      <c r="A53" s="3" t="s">
        <v>1147</v>
      </c>
    </row>
    <row r="54" spans="1:5">
      <c r="A54" s="4" t="s">
        <v>44</v>
      </c>
      <c r="B54" s="6" t="n">
        <v>2733757</v>
      </c>
      <c r="C54" s="6" t="n">
        <v>3436571</v>
      </c>
    </row>
    <row r="55" spans="1:5">
      <c r="A55" s="4" t="s">
        <v>1148</v>
      </c>
      <c r="B55" s="6" t="n">
        <v>41</v>
      </c>
      <c r="C55" s="6" t="n">
        <v>1198</v>
      </c>
    </row>
    <row r="56" spans="1:5">
      <c r="A56" s="4" t="s">
        <v>1149</v>
      </c>
      <c r="B56" s="6" t="n">
        <v>179808</v>
      </c>
      <c r="C56" s="6" t="n">
        <v>183401</v>
      </c>
    </row>
    <row r="57" spans="1:5">
      <c r="A57" s="4" t="s">
        <v>1150</v>
      </c>
      <c r="B57" s="6" t="n">
        <v>2275926</v>
      </c>
      <c r="C57" s="6" t="n">
        <v>3033831</v>
      </c>
    </row>
    <row r="58" spans="1:5">
      <c r="A58" s="4" t="s">
        <v>1151</v>
      </c>
      <c r="B58" s="6" t="n">
        <v>13369</v>
      </c>
      <c r="C58" s="6" t="n">
        <v>13481</v>
      </c>
    </row>
    <row r="59" spans="1:5">
      <c r="A59" s="4" t="s">
        <v>1155</v>
      </c>
      <c r="B59" s="6" t="n">
        <v>264613</v>
      </c>
      <c r="C59" s="6" t="n">
        <v>204660</v>
      </c>
    </row>
    <row r="60" spans="1:5">
      <c r="A60" s="4" t="s">
        <v>58</v>
      </c>
      <c r="B60" s="6" t="n">
        <v>39651</v>
      </c>
      <c r="C60" s="6" t="n">
        <v>251932</v>
      </c>
    </row>
    <row r="61" spans="1:5">
      <c r="A61" s="4" t="s">
        <v>1157</v>
      </c>
      <c r="B61" s="6" t="n">
        <v>39651</v>
      </c>
      <c r="C61" s="6" t="n">
        <v>251932</v>
      </c>
    </row>
    <row r="62" spans="1:5">
      <c r="A62" s="4" t="s">
        <v>1161</v>
      </c>
    </row>
    <row r="63" spans="1:5">
      <c r="A63" s="3" t="s">
        <v>1147</v>
      </c>
    </row>
    <row r="64" spans="1:5">
      <c r="A64" s="4" t="s">
        <v>44</v>
      </c>
      <c r="B64" s="6" t="n">
        <v>250411</v>
      </c>
      <c r="C64" s="6" t="n">
        <v>235840</v>
      </c>
    </row>
    <row r="65" spans="1:5">
      <c r="A65" s="4" t="s">
        <v>1149</v>
      </c>
      <c r="B65" s="6" t="n">
        <v>2839</v>
      </c>
      <c r="C65" s="6" t="n">
        <v>3752</v>
      </c>
    </row>
    <row r="66" spans="1:5">
      <c r="A66" s="4" t="s">
        <v>1152</v>
      </c>
      <c r="B66" s="6" t="n">
        <v>192580</v>
      </c>
      <c r="C66" s="6" t="n">
        <v>206652</v>
      </c>
    </row>
    <row r="67" spans="1:5">
      <c r="A67" s="4" t="s">
        <v>1155</v>
      </c>
      <c r="B67" s="6" t="n">
        <v>54992</v>
      </c>
      <c r="C67" s="6" t="n">
        <v>25436</v>
      </c>
    </row>
    <row r="68" spans="1:5">
      <c r="A68" s="4" t="s">
        <v>58</v>
      </c>
      <c r="B68" s="6" t="n">
        <v>157940</v>
      </c>
      <c r="C68" s="6" t="n">
        <v>133220</v>
      </c>
    </row>
    <row r="69" spans="1:5">
      <c r="A69" s="4" t="s">
        <v>1156</v>
      </c>
      <c r="B69" s="6" t="n">
        <v>280</v>
      </c>
      <c r="C69" s="6" t="n">
        <v>373</v>
      </c>
    </row>
    <row r="70" spans="1:5">
      <c r="A70" s="4" t="s">
        <v>1154</v>
      </c>
      <c r="B70" s="6" t="n">
        <v>149211</v>
      </c>
      <c r="C70" s="6" t="n">
        <v>123203</v>
      </c>
    </row>
    <row r="71" spans="1:5">
      <c r="A71" s="4" t="s">
        <v>1157</v>
      </c>
      <c r="B71" s="6" t="n">
        <v>8449</v>
      </c>
      <c r="C71" s="6" t="n">
        <v>9644</v>
      </c>
    </row>
    <row r="72" spans="1:5">
      <c r="A72" s="4" t="s">
        <v>1162</v>
      </c>
    </row>
    <row r="73" spans="1:5">
      <c r="A73" s="3" t="s">
        <v>1147</v>
      </c>
    </row>
    <row r="74" spans="1:5">
      <c r="A74" s="4" t="s">
        <v>44</v>
      </c>
      <c r="B74" s="6" t="n">
        <v>36255</v>
      </c>
      <c r="C74" s="6" t="n">
        <v>52664</v>
      </c>
    </row>
    <row r="75" spans="1:5">
      <c r="A75" s="4" t="s">
        <v>1150</v>
      </c>
      <c r="B75" s="6" t="n">
        <v>36255</v>
      </c>
      <c r="C75" s="6" t="n">
        <v>37664</v>
      </c>
    </row>
    <row r="76" spans="1:5">
      <c r="A76" s="4" t="s">
        <v>1155</v>
      </c>
      <c r="C76" s="6" t="n">
        <v>15000</v>
      </c>
    </row>
    <row r="77" spans="1:5">
      <c r="A77" s="4" t="s">
        <v>58</v>
      </c>
      <c r="B77" s="6" t="n">
        <v>36482</v>
      </c>
      <c r="C77" s="6" t="n">
        <v>52561</v>
      </c>
    </row>
    <row r="78" spans="1:5">
      <c r="A78" s="4" t="s">
        <v>1154</v>
      </c>
      <c r="B78" s="6" t="n">
        <v>34954</v>
      </c>
      <c r="C78" s="6" t="n">
        <v>51246</v>
      </c>
    </row>
    <row r="79" spans="1:5">
      <c r="A79" s="4" t="s">
        <v>1157</v>
      </c>
      <c r="B79" s="6" t="n">
        <v>1528</v>
      </c>
      <c r="C79" s="6" t="n">
        <v>1315</v>
      </c>
    </row>
    <row r="80" spans="1:5">
      <c r="A80" s="4" t="s">
        <v>1163</v>
      </c>
    </row>
    <row r="81" spans="1:5">
      <c r="A81" s="3" t="s">
        <v>1147</v>
      </c>
    </row>
    <row r="82" spans="1:5">
      <c r="A82" s="4" t="s">
        <v>44</v>
      </c>
      <c r="B82" s="6" t="n">
        <v>1230138</v>
      </c>
      <c r="C82" s="6" t="n">
        <v>1351762</v>
      </c>
    </row>
    <row r="83" spans="1:5">
      <c r="A83" s="4" t="s">
        <v>1152</v>
      </c>
      <c r="B83" s="6" t="n">
        <v>1205235</v>
      </c>
      <c r="C83" s="6" t="n">
        <v>1320562</v>
      </c>
    </row>
    <row r="84" spans="1:5">
      <c r="A84" s="4" t="s">
        <v>1155</v>
      </c>
      <c r="B84" s="6" t="n">
        <v>24903</v>
      </c>
      <c r="C84" s="6" t="n">
        <v>31200</v>
      </c>
    </row>
    <row r="85" spans="1:5">
      <c r="A85" s="4" t="s">
        <v>58</v>
      </c>
      <c r="B85" s="6" t="n">
        <v>1208223</v>
      </c>
      <c r="C85" s="6" t="n">
        <v>1327025</v>
      </c>
    </row>
    <row r="86" spans="1:5">
      <c r="A86" s="4" t="s">
        <v>1156</v>
      </c>
      <c r="B86" s="6" t="n">
        <v>22000</v>
      </c>
      <c r="C86" s="6" t="n">
        <v>22600</v>
      </c>
    </row>
    <row r="87" spans="1:5">
      <c r="A87" s="4" t="s">
        <v>1154</v>
      </c>
      <c r="B87" s="6" t="n">
        <v>1185609</v>
      </c>
      <c r="C87" s="6" t="n">
        <v>1303665</v>
      </c>
    </row>
    <row r="88" spans="1:5">
      <c r="A88" s="4" t="s">
        <v>1157</v>
      </c>
      <c r="B88" s="6" t="n">
        <v>614</v>
      </c>
      <c r="C88" s="6" t="n">
        <v>760</v>
      </c>
    </row>
    <row r="89" spans="1:5">
      <c r="A89" s="4" t="s">
        <v>1164</v>
      </c>
    </row>
    <row r="90" spans="1:5">
      <c r="A90" s="3" t="s">
        <v>1147</v>
      </c>
    </row>
    <row r="91" spans="1:5">
      <c r="A91" s="4" t="s">
        <v>44</v>
      </c>
      <c r="B91" s="6" t="n">
        <v>1997682</v>
      </c>
      <c r="C91" s="6" t="n">
        <v>1760389</v>
      </c>
    </row>
    <row r="92" spans="1:5">
      <c r="A92" s="4" t="s">
        <v>1149</v>
      </c>
      <c r="B92" s="6" t="n">
        <v>2528</v>
      </c>
      <c r="C92" s="6" t="n">
        <v>8591</v>
      </c>
    </row>
    <row r="93" spans="1:5">
      <c r="A93" s="4" t="s">
        <v>1150</v>
      </c>
      <c r="B93" s="6" t="n">
        <v>2002</v>
      </c>
      <c r="C93" s="6" t="n">
        <v>752</v>
      </c>
    </row>
    <row r="94" spans="1:5">
      <c r="A94" s="4" t="s">
        <v>1151</v>
      </c>
      <c r="B94" s="6" t="n">
        <v>135154</v>
      </c>
      <c r="C94" s="6" t="n">
        <v>130960</v>
      </c>
    </row>
    <row r="95" spans="1:5">
      <c r="A95" s="4" t="s">
        <v>1152</v>
      </c>
      <c r="B95" s="6" t="n">
        <v>1836837</v>
      </c>
      <c r="C95" s="6" t="n">
        <v>1600302</v>
      </c>
    </row>
    <row r="96" spans="1:5">
      <c r="A96" s="4" t="s">
        <v>1155</v>
      </c>
      <c r="B96" s="6" t="n">
        <v>21161</v>
      </c>
      <c r="C96" s="6" t="n">
        <v>19784</v>
      </c>
    </row>
    <row r="97" spans="1:5">
      <c r="A97" s="4" t="s">
        <v>58</v>
      </c>
      <c r="B97" s="6" t="n">
        <v>1991027</v>
      </c>
      <c r="C97" s="6" t="n">
        <v>1753476</v>
      </c>
    </row>
    <row r="98" spans="1:5">
      <c r="A98" s="4" t="s">
        <v>1153</v>
      </c>
      <c r="B98" s="6" t="n">
        <v>1971557</v>
      </c>
      <c r="C98" s="6" t="n">
        <v>1734749</v>
      </c>
    </row>
    <row r="99" spans="1:5">
      <c r="A99" s="4" t="s">
        <v>1157</v>
      </c>
      <c r="B99" s="6" t="n">
        <v>19470</v>
      </c>
      <c r="C99" s="6" t="n">
        <v>18727</v>
      </c>
    </row>
    <row r="100" spans="1:5">
      <c r="A100" s="4" t="s">
        <v>1165</v>
      </c>
    </row>
    <row r="101" spans="1:5">
      <c r="A101" s="3" t="s">
        <v>1147</v>
      </c>
    </row>
    <row r="102" spans="1:5">
      <c r="A102" s="4" t="s">
        <v>44</v>
      </c>
      <c r="B102" s="6" t="n">
        <v>28747</v>
      </c>
      <c r="C102" s="6" t="n">
        <v>58924</v>
      </c>
    </row>
    <row r="103" spans="1:5">
      <c r="A103" s="4" t="s">
        <v>1148</v>
      </c>
      <c r="B103" s="6" t="n">
        <v>280</v>
      </c>
      <c r="C103" s="6" t="n">
        <v>260</v>
      </c>
    </row>
    <row r="104" spans="1:5">
      <c r="A104" s="4" t="s">
        <v>1149</v>
      </c>
      <c r="B104" s="6" t="n">
        <v>709</v>
      </c>
      <c r="C104" s="6" t="n">
        <v>692</v>
      </c>
    </row>
    <row r="105" spans="1:5">
      <c r="A105" s="4" t="s">
        <v>1151</v>
      </c>
      <c r="B105" s="6" t="n">
        <v>57</v>
      </c>
      <c r="C105" s="6" t="n">
        <v>62</v>
      </c>
    </row>
    <row r="106" spans="1:5">
      <c r="A106" s="4" t="s">
        <v>1152</v>
      </c>
      <c r="B106" s="6" t="n">
        <v>27606</v>
      </c>
      <c r="C106" s="6" t="n">
        <v>31801</v>
      </c>
    </row>
    <row r="107" spans="1:5">
      <c r="A107" s="4" t="s">
        <v>1155</v>
      </c>
      <c r="B107" s="6" t="n">
        <v>95</v>
      </c>
      <c r="C107" s="6" t="n">
        <v>26109</v>
      </c>
    </row>
    <row r="108" spans="1:5">
      <c r="A108" s="4" t="s">
        <v>58</v>
      </c>
      <c r="B108" s="6" t="n">
        <v>27971</v>
      </c>
      <c r="C108" s="6" t="n">
        <v>58162</v>
      </c>
    </row>
    <row r="109" spans="1:5">
      <c r="A109" s="4" t="s">
        <v>1156</v>
      </c>
      <c r="B109" s="6" t="n">
        <v>25737</v>
      </c>
      <c r="C109" s="6" t="n">
        <v>29791</v>
      </c>
    </row>
    <row r="110" spans="1:5">
      <c r="A110" s="4" t="s">
        <v>1154</v>
      </c>
      <c r="B110" s="6" t="n">
        <v>2191</v>
      </c>
      <c r="C110" s="6" t="n">
        <v>28316</v>
      </c>
    </row>
    <row r="111" spans="1:5">
      <c r="A111" s="4" t="s">
        <v>1157</v>
      </c>
      <c r="B111" s="6" t="n">
        <v>43</v>
      </c>
      <c r="C111" s="6" t="n">
        <v>55</v>
      </c>
    </row>
    <row r="112" spans="1:5">
      <c r="A112" s="4" t="s">
        <v>1166</v>
      </c>
    </row>
    <row r="113" spans="1:5">
      <c r="A113" s="3" t="s">
        <v>1147</v>
      </c>
    </row>
    <row r="114" spans="1:5">
      <c r="A114" s="4" t="s">
        <v>44</v>
      </c>
      <c r="B114" s="6" t="n">
        <v>-2204320</v>
      </c>
      <c r="C114" s="6" t="n">
        <v>-1939630</v>
      </c>
    </row>
    <row r="115" spans="1:5">
      <c r="A115" s="4" t="s">
        <v>1148</v>
      </c>
      <c r="B115" s="6" t="n">
        <v>-41897</v>
      </c>
      <c r="C115" s="6" t="n">
        <v>-42267</v>
      </c>
    </row>
    <row r="116" spans="1:5">
      <c r="A116" s="4" t="s">
        <v>1149</v>
      </c>
      <c r="B116" s="6" t="n">
        <v>-277369</v>
      </c>
      <c r="C116" s="6" t="n">
        <v>-290971</v>
      </c>
    </row>
    <row r="117" spans="1:5">
      <c r="A117" s="4" t="s">
        <v>1150</v>
      </c>
      <c r="B117" s="6" t="n">
        <v>-14980</v>
      </c>
      <c r="C117" s="6" t="n">
        <v>-10474</v>
      </c>
    </row>
    <row r="118" spans="1:5">
      <c r="A118" s="4" t="s">
        <v>1151</v>
      </c>
      <c r="B118" s="6" t="n">
        <v>-37461</v>
      </c>
      <c r="C118" s="6" t="n">
        <v>-8706</v>
      </c>
    </row>
    <row r="119" spans="1:5">
      <c r="A119" s="4" t="s">
        <v>1152</v>
      </c>
      <c r="B119" s="6" t="n">
        <v>-1817591</v>
      </c>
      <c r="C119" s="6" t="n">
        <v>-1581132</v>
      </c>
    </row>
    <row r="120" spans="1:5">
      <c r="A120" s="4" t="s">
        <v>1155</v>
      </c>
      <c r="B120" s="6" t="n">
        <v>-15022</v>
      </c>
      <c r="C120" s="6" t="n">
        <v>-6080</v>
      </c>
    </row>
    <row r="121" spans="1:5">
      <c r="A121" s="4" t="s">
        <v>58</v>
      </c>
      <c r="B121" s="6" t="n">
        <v>-3930777</v>
      </c>
      <c r="C121" s="6" t="n">
        <v>-4118306</v>
      </c>
    </row>
    <row r="122" spans="1:5">
      <c r="A122" s="4" t="s">
        <v>1156</v>
      </c>
      <c r="B122" s="6" t="n">
        <v>-2397142</v>
      </c>
      <c r="C122" s="6" t="n">
        <v>-2685675</v>
      </c>
    </row>
    <row r="123" spans="1:5">
      <c r="A123" s="4" t="s">
        <v>1154</v>
      </c>
      <c r="B123" s="6" t="n">
        <v>-1513755</v>
      </c>
      <c r="C123" s="6" t="n">
        <v>-1411562</v>
      </c>
    </row>
    <row r="124" spans="1:5">
      <c r="A124" s="4" t="s">
        <v>1157</v>
      </c>
      <c r="B124" s="6" t="n">
        <v>-19880</v>
      </c>
      <c r="C124" s="6" t="n">
        <v>-21069</v>
      </c>
    </row>
    <row r="125" spans="1:5">
      <c r="A125" s="4" t="s">
        <v>1167</v>
      </c>
    </row>
    <row r="126" spans="1:5">
      <c r="A126" s="3" t="s">
        <v>1147</v>
      </c>
    </row>
    <row r="127" spans="1:5">
      <c r="A127" s="4" t="s">
        <v>58</v>
      </c>
      <c r="B127" s="6" t="n">
        <v>-5521745</v>
      </c>
      <c r="C127" s="6" t="n">
        <v>-4955184</v>
      </c>
    </row>
    <row r="128" spans="1:5">
      <c r="A128" s="4" t="s">
        <v>1153</v>
      </c>
      <c r="B128" s="6" t="n">
        <v>-1971557</v>
      </c>
      <c r="C128" s="6" t="n">
        <v>-1734749</v>
      </c>
    </row>
    <row r="129" spans="1:5">
      <c r="A129" s="4" t="s">
        <v>1156</v>
      </c>
      <c r="B129" s="6" t="n">
        <v>-3014777</v>
      </c>
      <c r="C129" s="6" t="n">
        <v>-2841342</v>
      </c>
    </row>
    <row r="130" spans="1:5">
      <c r="A130" s="4" t="s">
        <v>1154</v>
      </c>
      <c r="B130" s="6" t="n">
        <v>-2278</v>
      </c>
      <c r="C130" s="6" t="n">
        <v>-35</v>
      </c>
    </row>
    <row r="131" spans="1:5">
      <c r="A131" s="4" t="s">
        <v>1157</v>
      </c>
      <c r="B131" s="7" t="n">
        <v>-533133</v>
      </c>
      <c r="C131" s="7" t="n">
        <v>-37905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8</v>
      </c>
      <c r="B1" s="2" t="s">
        <v>2</v>
      </c>
      <c r="C1" s="2" t="s">
        <v>21</v>
      </c>
    </row>
    <row r="2" spans="1:3">
      <c r="A2" s="3" t="s">
        <v>1147</v>
      </c>
    </row>
    <row r="3" spans="1:3">
      <c r="A3" s="4" t="s">
        <v>44</v>
      </c>
      <c r="B3" s="7" t="n">
        <v>172722780</v>
      </c>
      <c r="C3" s="7" t="n">
        <v>172223674</v>
      </c>
    </row>
    <row r="4" spans="1:3">
      <c r="A4" s="4" t="s">
        <v>1169</v>
      </c>
      <c r="B4" s="6" t="n">
        <v>16865757</v>
      </c>
      <c r="C4" s="6" t="n">
        <v>16512845</v>
      </c>
    </row>
    <row r="5" spans="1:3">
      <c r="A5" s="4" t="s">
        <v>1170</v>
      </c>
      <c r="B5" s="6" t="n">
        <v>13057687</v>
      </c>
      <c r="C5" s="6" t="n">
        <v>12980970</v>
      </c>
    </row>
    <row r="6" spans="1:3">
      <c r="A6" s="4" t="s">
        <v>1171</v>
      </c>
      <c r="B6" s="6" t="n">
        <v>1034072</v>
      </c>
      <c r="C6" s="6" t="n">
        <v>1022875</v>
      </c>
    </row>
    <row r="7" spans="1:3">
      <c r="A7" s="4" t="s">
        <v>1172</v>
      </c>
      <c r="B7" s="6" t="n">
        <v>2968795</v>
      </c>
      <c r="C7" s="6" t="n">
        <v>3192913</v>
      </c>
    </row>
    <row r="8" spans="1:3">
      <c r="A8" s="4" t="s">
        <v>1173</v>
      </c>
      <c r="B8" s="6" t="n">
        <v>9029228</v>
      </c>
      <c r="C8" s="6" t="n">
        <v>8728431</v>
      </c>
    </row>
    <row r="9" spans="1:3">
      <c r="A9" s="4" t="s">
        <v>1174</v>
      </c>
      <c r="B9" s="6" t="n">
        <v>25592</v>
      </c>
      <c r="C9" s="6" t="n">
        <v>36751</v>
      </c>
    </row>
    <row r="10" spans="1:3">
      <c r="A10" s="4" t="s">
        <v>1175</v>
      </c>
      <c r="B10" s="6" t="n">
        <v>1048</v>
      </c>
      <c r="C10" s="6" t="n">
        <v>297</v>
      </c>
    </row>
    <row r="11" spans="1:3">
      <c r="A11" s="4" t="s">
        <v>1176</v>
      </c>
      <c r="B11" s="6" t="n">
        <v>1048</v>
      </c>
      <c r="C11" s="6" t="n">
        <v>297</v>
      </c>
    </row>
    <row r="12" spans="1:3">
      <c r="A12" s="4" t="s">
        <v>1177</v>
      </c>
    </row>
    <row r="13" spans="1:3">
      <c r="A13" s="3" t="s">
        <v>1147</v>
      </c>
    </row>
    <row r="14" spans="1:3">
      <c r="A14" s="4" t="s">
        <v>44</v>
      </c>
      <c r="B14" s="6" t="n">
        <v>24290934</v>
      </c>
      <c r="C14" s="6" t="n">
        <v>22827459</v>
      </c>
    </row>
    <row r="15" spans="1:3">
      <c r="A15" s="4" t="s">
        <v>1169</v>
      </c>
      <c r="B15" s="6" t="n">
        <v>4766202</v>
      </c>
      <c r="C15" s="6" t="n">
        <v>4459028</v>
      </c>
    </row>
    <row r="16" spans="1:3">
      <c r="A16" s="4" t="s">
        <v>1170</v>
      </c>
      <c r="B16" s="6" t="n">
        <v>3514169</v>
      </c>
      <c r="C16" s="6" t="n">
        <v>3332345</v>
      </c>
    </row>
    <row r="17" spans="1:3">
      <c r="A17" s="4" t="s">
        <v>1171</v>
      </c>
      <c r="B17" s="6" t="n">
        <v>5500</v>
      </c>
      <c r="C17" s="6" t="n">
        <v>2942</v>
      </c>
    </row>
    <row r="18" spans="1:3">
      <c r="A18" s="4" t="s">
        <v>1172</v>
      </c>
      <c r="B18" s="6" t="n">
        <v>810680</v>
      </c>
      <c r="C18" s="6" t="n">
        <v>642804</v>
      </c>
    </row>
    <row r="19" spans="1:3">
      <c r="A19" s="4" t="s">
        <v>1173</v>
      </c>
      <c r="B19" s="6" t="n">
        <v>2697989</v>
      </c>
      <c r="C19" s="6" t="n">
        <v>2686599</v>
      </c>
    </row>
    <row r="20" spans="1:3">
      <c r="A20" s="4" t="s">
        <v>1175</v>
      </c>
      <c r="B20" s="6" t="n">
        <v>224</v>
      </c>
      <c r="C20" s="6" t="n">
        <v>15</v>
      </c>
    </row>
    <row r="21" spans="1:3">
      <c r="A21" s="4" t="s">
        <v>1176</v>
      </c>
      <c r="B21" s="6" t="n">
        <v>224</v>
      </c>
      <c r="C21" s="6" t="n">
        <v>15</v>
      </c>
    </row>
    <row r="22" spans="1:3">
      <c r="A22" s="4" t="s">
        <v>1178</v>
      </c>
    </row>
    <row r="23" spans="1:3">
      <c r="A23" s="3" t="s">
        <v>1147</v>
      </c>
    </row>
    <row r="24" spans="1:3">
      <c r="A24" s="4" t="s">
        <v>44</v>
      </c>
      <c r="B24" s="6" t="n">
        <v>38666976</v>
      </c>
      <c r="C24" s="6" t="n">
        <v>49772806</v>
      </c>
    </row>
    <row r="25" spans="1:3">
      <c r="A25" s="4" t="s">
        <v>1169</v>
      </c>
      <c r="B25" s="6" t="n">
        <v>1235190</v>
      </c>
      <c r="C25" s="6" t="n">
        <v>1353062</v>
      </c>
    </row>
    <row r="26" spans="1:3">
      <c r="A26" s="4" t="s">
        <v>1170</v>
      </c>
      <c r="B26" s="6" t="n">
        <v>1063574</v>
      </c>
      <c r="C26" s="6" t="n">
        <v>1216788</v>
      </c>
    </row>
    <row r="27" spans="1:3">
      <c r="A27" s="4" t="s">
        <v>1171</v>
      </c>
      <c r="B27" s="6" t="n">
        <v>149134</v>
      </c>
      <c r="C27" s="6" t="n">
        <v>174845</v>
      </c>
    </row>
    <row r="28" spans="1:3">
      <c r="A28" s="4" t="s">
        <v>1172</v>
      </c>
      <c r="B28" s="6" t="n">
        <v>485173</v>
      </c>
      <c r="C28" s="6" t="n">
        <v>513659</v>
      </c>
    </row>
    <row r="29" spans="1:3">
      <c r="A29" s="4" t="s">
        <v>1173</v>
      </c>
      <c r="B29" s="6" t="n">
        <v>419226</v>
      </c>
      <c r="C29" s="6" t="n">
        <v>517094</v>
      </c>
    </row>
    <row r="30" spans="1:3">
      <c r="A30" s="4" t="s">
        <v>1174</v>
      </c>
      <c r="B30" s="6" t="n">
        <v>10041</v>
      </c>
      <c r="C30" s="6" t="n">
        <v>11190</v>
      </c>
    </row>
    <row r="31" spans="1:3">
      <c r="A31" s="4" t="s">
        <v>1179</v>
      </c>
    </row>
    <row r="32" spans="1:3">
      <c r="A32" s="3" t="s">
        <v>1147</v>
      </c>
    </row>
    <row r="33" spans="1:3">
      <c r="A33" s="4" t="s">
        <v>44</v>
      </c>
      <c r="B33" s="6" t="n">
        <v>42153311</v>
      </c>
      <c r="C33" s="6" t="n">
        <v>39438674</v>
      </c>
    </row>
    <row r="34" spans="1:3">
      <c r="A34" s="4" t="s">
        <v>1169</v>
      </c>
      <c r="B34" s="6" t="n">
        <v>4577727</v>
      </c>
      <c r="C34" s="6" t="n">
        <v>4528826</v>
      </c>
    </row>
    <row r="35" spans="1:3">
      <c r="A35" s="4" t="s">
        <v>1170</v>
      </c>
      <c r="B35" s="6" t="n">
        <v>3291268</v>
      </c>
      <c r="C35" s="6" t="n">
        <v>3337220</v>
      </c>
    </row>
    <row r="36" spans="1:3">
      <c r="A36" s="4" t="s">
        <v>1171</v>
      </c>
      <c r="B36" s="6" t="n">
        <v>322005</v>
      </c>
      <c r="C36" s="6" t="n">
        <v>343966</v>
      </c>
    </row>
    <row r="37" spans="1:3">
      <c r="A37" s="4" t="s">
        <v>1172</v>
      </c>
      <c r="B37" s="6" t="n">
        <v>97461</v>
      </c>
      <c r="C37" s="6" t="n">
        <v>100428</v>
      </c>
    </row>
    <row r="38" spans="1:3">
      <c r="A38" s="4" t="s">
        <v>1173</v>
      </c>
      <c r="B38" s="6" t="n">
        <v>2856251</v>
      </c>
      <c r="C38" s="6" t="n">
        <v>2867265</v>
      </c>
    </row>
    <row r="39" spans="1:3">
      <c r="A39" s="4" t="s">
        <v>1174</v>
      </c>
      <c r="B39" s="6" t="n">
        <v>15551</v>
      </c>
      <c r="C39" s="6" t="n">
        <v>25561</v>
      </c>
    </row>
    <row r="40" spans="1:3">
      <c r="A40" s="4" t="s">
        <v>1175</v>
      </c>
      <c r="B40" s="6" t="n">
        <v>292</v>
      </c>
      <c r="C40" s="6" t="n">
        <v>13</v>
      </c>
    </row>
    <row r="41" spans="1:3">
      <c r="A41" s="4" t="s">
        <v>1176</v>
      </c>
      <c r="B41" s="6" t="n">
        <v>292</v>
      </c>
      <c r="C41" s="6" t="n">
        <v>13</v>
      </c>
    </row>
    <row r="42" spans="1:3">
      <c r="A42" s="4" t="s">
        <v>1180</v>
      </c>
    </row>
    <row r="43" spans="1:3">
      <c r="A43" s="3" t="s">
        <v>1147</v>
      </c>
    </row>
    <row r="44" spans="1:3">
      <c r="A44" s="4" t="s">
        <v>44</v>
      </c>
      <c r="B44" s="6" t="n">
        <v>10661113</v>
      </c>
      <c r="C44" s="6" t="n">
        <v>11793462</v>
      </c>
    </row>
    <row r="45" spans="1:3">
      <c r="A45" s="4" t="s">
        <v>1169</v>
      </c>
      <c r="B45" s="6" t="n">
        <v>2608253</v>
      </c>
      <c r="C45" s="6" t="n">
        <v>2756196</v>
      </c>
    </row>
    <row r="46" spans="1:3">
      <c r="A46" s="4" t="s">
        <v>1170</v>
      </c>
      <c r="B46" s="6" t="n">
        <v>2388067</v>
      </c>
      <c r="C46" s="6" t="n">
        <v>2544899</v>
      </c>
    </row>
    <row r="47" spans="1:3">
      <c r="A47" s="4" t="s">
        <v>1171</v>
      </c>
      <c r="B47" s="6" t="n">
        <v>435899</v>
      </c>
      <c r="C47" s="6" t="n">
        <v>360937</v>
      </c>
    </row>
    <row r="48" spans="1:3">
      <c r="A48" s="4" t="s">
        <v>1172</v>
      </c>
      <c r="B48" s="6" t="n">
        <v>1494456</v>
      </c>
      <c r="C48" s="6" t="n">
        <v>1821302</v>
      </c>
    </row>
    <row r="49" spans="1:3">
      <c r="A49" s="4" t="s">
        <v>1173</v>
      </c>
      <c r="B49" s="6" t="n">
        <v>457712</v>
      </c>
      <c r="C49" s="6" t="n">
        <v>362660</v>
      </c>
    </row>
    <row r="50" spans="1:3">
      <c r="A50" s="4" t="s">
        <v>895</v>
      </c>
    </row>
    <row r="51" spans="1:3">
      <c r="A51" s="3" t="s">
        <v>1147</v>
      </c>
    </row>
    <row r="52" spans="1:3">
      <c r="A52" s="4" t="s">
        <v>44</v>
      </c>
      <c r="B52" s="6" t="n">
        <v>56950446</v>
      </c>
      <c r="C52" s="6" t="n">
        <v>48391273</v>
      </c>
    </row>
    <row r="53" spans="1:3">
      <c r="A53" s="4" t="s">
        <v>1169</v>
      </c>
      <c r="B53" s="6" t="n">
        <v>3678385</v>
      </c>
      <c r="C53" s="6" t="n">
        <v>3415733</v>
      </c>
    </row>
    <row r="54" spans="1:3">
      <c r="A54" s="4" t="s">
        <v>1170</v>
      </c>
      <c r="B54" s="6" t="n">
        <v>2800609</v>
      </c>
      <c r="C54" s="6" t="n">
        <v>2549718</v>
      </c>
    </row>
    <row r="55" spans="1:3">
      <c r="A55" s="4" t="s">
        <v>1171</v>
      </c>
      <c r="B55" s="6" t="n">
        <v>121534</v>
      </c>
      <c r="C55" s="6" t="n">
        <v>140185</v>
      </c>
    </row>
    <row r="56" spans="1:3">
      <c r="A56" s="4" t="s">
        <v>1172</v>
      </c>
      <c r="B56" s="6" t="n">
        <v>81025</v>
      </c>
      <c r="C56" s="6" t="n">
        <v>114720</v>
      </c>
    </row>
    <row r="57" spans="1:3">
      <c r="A57" s="4" t="s">
        <v>1173</v>
      </c>
      <c r="B57" s="6" t="n">
        <v>2598050</v>
      </c>
      <c r="C57" s="6" t="n">
        <v>2294813</v>
      </c>
    </row>
    <row r="58" spans="1:3">
      <c r="A58" s="4" t="s">
        <v>1175</v>
      </c>
      <c r="B58" s="6" t="n">
        <v>532</v>
      </c>
      <c r="C58" s="6" t="n">
        <v>269</v>
      </c>
    </row>
    <row r="59" spans="1:3">
      <c r="A59" s="4" t="s">
        <v>1176</v>
      </c>
      <c r="B59" s="7" t="n">
        <v>532</v>
      </c>
      <c r="C59" s="7" t="n">
        <v>26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22"/>
    <col customWidth="1" max="3" min="3" width="14"/>
  </cols>
  <sheetData>
    <row r="1" spans="1:3">
      <c r="A1" s="1" t="s">
        <v>1181</v>
      </c>
      <c r="B1" s="2" t="s">
        <v>1</v>
      </c>
    </row>
    <row r="2" spans="1:3">
      <c r="B2" s="2" t="s">
        <v>2</v>
      </c>
      <c r="C2" s="2" t="s">
        <v>94</v>
      </c>
    </row>
    <row r="3" spans="1:3">
      <c r="A3" s="3" t="s">
        <v>1182</v>
      </c>
    </row>
    <row r="4" spans="1:3">
      <c r="A4" s="4" t="s">
        <v>1183</v>
      </c>
      <c r="B4" s="11" t="n">
        <v>813.4</v>
      </c>
      <c r="C4" s="11" t="n">
        <v>780.3</v>
      </c>
    </row>
    <row r="5" spans="1:3">
      <c r="A5" s="4" t="s">
        <v>1184</v>
      </c>
    </row>
    <row r="6" spans="1:3">
      <c r="A6" s="3" t="s">
        <v>1182</v>
      </c>
    </row>
    <row r="7" spans="1:3">
      <c r="A7" s="4" t="s">
        <v>1185</v>
      </c>
      <c r="B7" s="4" t="s">
        <v>1186</v>
      </c>
    </row>
    <row r="8" spans="1:3">
      <c r="A8" s="4" t="s">
        <v>1187</v>
      </c>
    </row>
    <row r="9" spans="1:3">
      <c r="A9" s="3" t="s">
        <v>1182</v>
      </c>
    </row>
    <row r="10" spans="1:3">
      <c r="A10" s="4" t="s">
        <v>1183</v>
      </c>
      <c r="C10" s="12" t="n">
        <v>-3.3</v>
      </c>
    </row>
    <row r="11" spans="1:3">
      <c r="A11" s="4" t="s">
        <v>1188</v>
      </c>
    </row>
    <row r="12" spans="1:3">
      <c r="A12" s="3" t="s">
        <v>1182</v>
      </c>
    </row>
    <row r="13" spans="1:3">
      <c r="A13" s="4" t="s">
        <v>1183</v>
      </c>
      <c r="C13" s="12" t="n">
        <v>-10.1</v>
      </c>
    </row>
    <row r="14" spans="1:3">
      <c r="A14" s="4" t="s">
        <v>1189</v>
      </c>
    </row>
    <row r="15" spans="1:3">
      <c r="A15" s="3" t="s">
        <v>1182</v>
      </c>
    </row>
    <row r="16" spans="1:3">
      <c r="A16" s="4" t="s">
        <v>1183</v>
      </c>
      <c r="C16" s="12" t="n">
        <v>-0.8</v>
      </c>
    </row>
    <row r="17" spans="1:3">
      <c r="A17" s="4" t="s">
        <v>1190</v>
      </c>
    </row>
    <row r="18" spans="1:3">
      <c r="A18" s="3" t="s">
        <v>1182</v>
      </c>
    </row>
    <row r="19" spans="1:3">
      <c r="A19" s="4" t="s">
        <v>1183</v>
      </c>
      <c r="C19" s="12" t="n">
        <v>4.1</v>
      </c>
    </row>
    <row r="20" spans="1:3">
      <c r="A20" s="4" t="s">
        <v>1191</v>
      </c>
    </row>
    <row r="21" spans="1:3">
      <c r="A21" s="3" t="s">
        <v>1182</v>
      </c>
    </row>
    <row r="22" spans="1:3">
      <c r="A22" s="4" t="s">
        <v>1183</v>
      </c>
      <c r="C22" s="12" t="n">
        <v>17.3</v>
      </c>
    </row>
    <row r="23" spans="1:3">
      <c r="A23" s="4" t="s">
        <v>1192</v>
      </c>
    </row>
    <row r="24" spans="1:3">
      <c r="A24" s="3" t="s">
        <v>1182</v>
      </c>
    </row>
    <row r="25" spans="1:3">
      <c r="A25" s="4" t="s">
        <v>1183</v>
      </c>
      <c r="C25" s="11" t="n">
        <v>33.4</v>
      </c>
    </row>
    <row r="26" spans="1:3">
      <c r="A26" s="4" t="s">
        <v>1193</v>
      </c>
    </row>
    <row r="27" spans="1:3">
      <c r="A27" s="3" t="s">
        <v>1182</v>
      </c>
    </row>
    <row r="28" spans="1:3">
      <c r="A28" s="4" t="s">
        <v>442</v>
      </c>
      <c r="B28" s="4" t="s">
        <v>4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Basis of Semiannual Condensed C</vt:lpstr>
      <vt:lpstr>Business Developments _Text Blo</vt:lpstr>
      <vt:lpstr>Investment Securities _Text Blo</vt:lpstr>
      <vt:lpstr>Loans and Allowance for Credit </vt:lpstr>
      <vt:lpstr>Goodwill and Other Intangible A</vt:lpstr>
      <vt:lpstr>Pledged Assets and Collateral _</vt:lpstr>
      <vt:lpstr>Severance Indemnities and Pensi</vt:lpstr>
      <vt:lpstr>Offsetting of Derivatives, Repu</vt:lpstr>
      <vt:lpstr>Repurchase Agreements, and Secu</vt:lpstr>
      <vt:lpstr>Preferred Stock _Text Block_</vt:lpstr>
      <vt:lpstr>Accumulated Other Comprehensive</vt:lpstr>
      <vt:lpstr>Noncontrolling Interests _Text </vt:lpstr>
      <vt:lpstr>Earnings Per Common Share Appli</vt:lpstr>
      <vt:lpstr>Derivative Financial Instrument</vt:lpstr>
      <vt:lpstr>Obligations under Guarantees an</vt:lpstr>
      <vt:lpstr>Contingent Liabilities _Text Bl</vt:lpstr>
      <vt:lpstr>Variable Interest Entities _Tex</vt:lpstr>
      <vt:lpstr>Business Segments _Text Block_</vt:lpstr>
      <vt:lpstr>Fair Value _Text Block_</vt:lpstr>
      <vt:lpstr>Investments in Equity Method In</vt:lpstr>
      <vt:lpstr>Subsequent Events _Text Block_</vt:lpstr>
      <vt:lpstr>Basis of Semiannual Condensed32</vt:lpstr>
      <vt:lpstr>Investment Securities _Text B33</vt:lpstr>
      <vt:lpstr>Loans and Allowance for Credi34</vt:lpstr>
      <vt:lpstr>Goodwill and Other Intangible35</vt:lpstr>
      <vt:lpstr>Pledged Assets and Collateral36</vt:lpstr>
      <vt:lpstr>Severance Indemnities and Pen37</vt:lpstr>
      <vt:lpstr>Offsetting of Derivatives, Re38</vt:lpstr>
      <vt:lpstr>Repurchase Agreements, and Se39</vt:lpstr>
      <vt:lpstr>Preferred Stock _Text Block_ (T</vt:lpstr>
      <vt:lpstr>Accumulated Other Comprehensi41</vt:lpstr>
      <vt:lpstr>Noncontrolling Interests _Tex42</vt:lpstr>
      <vt:lpstr>Earnings Per Common Share App43</vt:lpstr>
      <vt:lpstr>Derivative Financial Instrume44</vt:lpstr>
      <vt:lpstr>Obligations under Guarantees 45</vt:lpstr>
      <vt:lpstr>Variable Interest Entities _T46</vt:lpstr>
      <vt:lpstr>Business Segments _Text Block_ </vt:lpstr>
      <vt:lpstr>Fair Value _Text Block_ (Tables</vt:lpstr>
      <vt:lpstr>Investments in Equity Method 49</vt:lpstr>
      <vt:lpstr>Business Developments (Narrativ</vt:lpstr>
      <vt:lpstr>Investment Securities (Narrativ</vt:lpstr>
      <vt:lpstr>Investment Securities (Amortize</vt:lpstr>
      <vt:lpstr>Investment Securities (Amorti53</vt:lpstr>
      <vt:lpstr>Investment Securities (Investme</vt:lpstr>
      <vt:lpstr>Investment Securities (Roll-for</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Goodwill and Other Intangible68</vt:lpstr>
      <vt:lpstr>Goodwill and Other Intangible69</vt:lpstr>
      <vt:lpstr>Goodwill and Other Intangible70</vt:lpstr>
      <vt:lpstr>Pledged Assets and Collateral (</vt:lpstr>
      <vt:lpstr>Pledged Assets and Collateral72</vt:lpstr>
      <vt:lpstr>Pledged Assets and Collateral73</vt:lpstr>
      <vt:lpstr>Severance Indemnities and Pen74</vt:lpstr>
      <vt:lpstr>Severance Indemnities and Pen75</vt:lpstr>
      <vt:lpstr>Offsetting of Derivatives, Re76</vt:lpstr>
      <vt:lpstr>Repurchase Agreements, and Se77</vt:lpstr>
      <vt:lpstr>Repurchase Agreements, and Se78</vt:lpstr>
      <vt:lpstr>Preferred Stock (Narrative) (De</vt:lpstr>
      <vt:lpstr>Preferred Stock (Number of Shar</vt:lpstr>
      <vt:lpstr>Accumulated Other Comprehensi81</vt:lpstr>
      <vt:lpstr>Accumulated Other Comprehensi82</vt:lpstr>
      <vt:lpstr>Accumulated Other Comprehensi83</vt:lpstr>
      <vt:lpstr>Noncontrolling Interests (Effec</vt:lpstr>
      <vt:lpstr>Earnings Per Common Share App85</vt:lpstr>
      <vt:lpstr>Earnings Per Common Share App86</vt:lpstr>
      <vt:lpstr>Derivative Financial Instrume87</vt:lpstr>
      <vt:lpstr>Derivative Financial Instrume88</vt:lpstr>
      <vt:lpstr>Derivative Financial Instrume89</vt:lpstr>
      <vt:lpstr>Derivative Financial Instrume90</vt:lpstr>
      <vt:lpstr>Derivative Financial Instrume91</vt:lpstr>
      <vt:lpstr>Derivative Financial Instrume92</vt:lpstr>
      <vt:lpstr>Obligations under Guarantees 93</vt:lpstr>
      <vt:lpstr>Obligations under Guarantees 94</vt:lpstr>
      <vt:lpstr>Obligations under Guarantees 95</vt:lpstr>
      <vt:lpstr>Contingent Liabilities (Narrati</vt:lpstr>
      <vt:lpstr>Variable Interest Entities (Ass</vt:lpstr>
      <vt:lpstr>Variable Interest Entities (A98</vt:lpstr>
      <vt:lpstr>Business Segments (Narrative) (</vt:lpstr>
      <vt:lpstr>Business Segments (Financial In</vt:lpstr>
      <vt:lpstr>Business Segments (Reconciliati</vt:lpstr>
      <vt:lpstr>Fair Value (Assets and Liabilit</vt:lpstr>
      <vt:lpstr>Fair Value (Transfers between L</vt:lpstr>
      <vt:lpstr>Fair Value (Reconciliation of A</vt:lpstr>
      <vt:lpstr>Fair Value (Quantitative Inform</vt:lpstr>
      <vt:lpstr>Fair Value (Carrying Value of A</vt:lpstr>
      <vt:lpstr>Fair Value (Losses (Gains) Reco</vt:lpstr>
      <vt:lpstr>Fair Value (Gains (Losses) Rela</vt:lpstr>
      <vt:lpstr>Fair Value (Differences between</vt:lpstr>
      <vt:lpstr>Fair Value (Summary of Carrying</vt:lpstr>
      <vt:lpstr>Investments in Equity Method111</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06:20:02Z</dcterms:created>
  <dcterms:modified xmlns:dcterms="http://purl.org/dc/terms/" xmlns:xsi="http://www.w3.org/2001/XMLSchema-instance" xsi:type="dcterms:W3CDTF">2016-01-29T06:20:02Z</dcterms:modified>
  <dc:title xmlns:dc="http://purl.org/dc/elements/1.1/">Untitled</dc:title>
  <dc:description xmlns:dc="http://purl.org/dc/elements/1.1/"/>
  <dc:subject xmlns:dc="http://purl.org/dc/elements/1.1/"/>
  <cp:keywords/>
  <cp:category/>
</cp:coreProperties>
</file>